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Merger" sheetId="10" state="visible" r:id="rId10"/>
    <sheet xmlns:r="http://schemas.openxmlformats.org/officeDocument/2006/relationships" name="Summary of Significant Accounti" sheetId="11" state="visible" r:id="rId11"/>
    <sheet xmlns:r="http://schemas.openxmlformats.org/officeDocument/2006/relationships" name="Cash and Cash Equivalents" sheetId="12" state="visible" r:id="rId12"/>
    <sheet xmlns:r="http://schemas.openxmlformats.org/officeDocument/2006/relationships" name="Federal Home Loan Bank and Fede" sheetId="13" state="visible" r:id="rId13"/>
    <sheet xmlns:r="http://schemas.openxmlformats.org/officeDocument/2006/relationships" name="Investment Securities" sheetId="14" state="visible" r:id="rId14"/>
    <sheet xmlns:r="http://schemas.openxmlformats.org/officeDocument/2006/relationships" name="Loans and Leases" sheetId="15" state="visible" r:id="rId15"/>
    <sheet xmlns:r="http://schemas.openxmlformats.org/officeDocument/2006/relationships" name="Allowance for Loan and Lease Lo" sheetId="16" state="visible" r:id="rId16"/>
    <sheet xmlns:r="http://schemas.openxmlformats.org/officeDocument/2006/relationships" name="Premises and Equipment, Net" sheetId="17" state="visible" r:id="rId17"/>
    <sheet xmlns:r="http://schemas.openxmlformats.org/officeDocument/2006/relationships" name="Goodwill and Other Intangible A" sheetId="18" state="visible" r:id="rId18"/>
    <sheet xmlns:r="http://schemas.openxmlformats.org/officeDocument/2006/relationships" name="Loan Servicing Rights" sheetId="19" state="visible" r:id="rId19"/>
    <sheet xmlns:r="http://schemas.openxmlformats.org/officeDocument/2006/relationships" name="Operating Lease Right-of-Use As" sheetId="20" state="visible" r:id="rId20"/>
    <sheet xmlns:r="http://schemas.openxmlformats.org/officeDocument/2006/relationships" name="Investments in Qualified Afford" sheetId="21" state="visible" r:id="rId21"/>
    <sheet xmlns:r="http://schemas.openxmlformats.org/officeDocument/2006/relationships" name="Deposits" sheetId="22" state="visible" r:id="rId22"/>
    <sheet xmlns:r="http://schemas.openxmlformats.org/officeDocument/2006/relationships" name="Borrowings" sheetId="23" state="visible" r:id="rId23"/>
    <sheet xmlns:r="http://schemas.openxmlformats.org/officeDocument/2006/relationships" name="Income Taxes" sheetId="24" state="visible" r:id="rId24"/>
    <sheet xmlns:r="http://schemas.openxmlformats.org/officeDocument/2006/relationships" name="Revenue from Contracts with Cus" sheetId="25" state="visible" r:id="rId25"/>
    <sheet xmlns:r="http://schemas.openxmlformats.org/officeDocument/2006/relationships" name="Equity" sheetId="26" state="visible" r:id="rId26"/>
    <sheet xmlns:r="http://schemas.openxmlformats.org/officeDocument/2006/relationships" name="Regulatory Capital Requirements" sheetId="27" state="visible" r:id="rId27"/>
    <sheet xmlns:r="http://schemas.openxmlformats.org/officeDocument/2006/relationships" name="Share-based Compensation" sheetId="28" state="visible" r:id="rId28"/>
    <sheet xmlns:r="http://schemas.openxmlformats.org/officeDocument/2006/relationships" name="Retirement Plans" sheetId="29" state="visible" r:id="rId29"/>
    <sheet xmlns:r="http://schemas.openxmlformats.org/officeDocument/2006/relationships" name="Commitments, Contingent Liabili" sheetId="30" state="visible" r:id="rId30"/>
    <sheet xmlns:r="http://schemas.openxmlformats.org/officeDocument/2006/relationships" name="Derivative Instruments" sheetId="31" state="visible" r:id="rId31"/>
    <sheet xmlns:r="http://schemas.openxmlformats.org/officeDocument/2006/relationships" name="Fair Values Measurements" sheetId="32" state="visible" r:id="rId32"/>
    <sheet xmlns:r="http://schemas.openxmlformats.org/officeDocument/2006/relationships" name="Earnings Per Common Share" sheetId="33" state="visible" r:id="rId33"/>
    <sheet xmlns:r="http://schemas.openxmlformats.org/officeDocument/2006/relationships" name="Other Noninterest Expense" sheetId="34" state="visible" r:id="rId34"/>
    <sheet xmlns:r="http://schemas.openxmlformats.org/officeDocument/2006/relationships" name="Reportable Segments" sheetId="35" state="visible" r:id="rId35"/>
    <sheet xmlns:r="http://schemas.openxmlformats.org/officeDocument/2006/relationships" name="Parent Company Financial Inform" sheetId="36" state="visible" r:id="rId36"/>
    <sheet xmlns:r="http://schemas.openxmlformats.org/officeDocument/2006/relationships" name="Accumulated Other Comprehensive" sheetId="37" state="visible" r:id="rId37"/>
    <sheet xmlns:r="http://schemas.openxmlformats.org/officeDocument/2006/relationships" name="Selected Quarterly Financial Da" sheetId="38" state="visible" r:id="rId38"/>
    <sheet xmlns:r="http://schemas.openxmlformats.org/officeDocument/2006/relationships" name="Summary of Significant Accoun_2" sheetId="39" state="visible" r:id="rId39"/>
    <sheet xmlns:r="http://schemas.openxmlformats.org/officeDocument/2006/relationships" name="Merger (Tables)" sheetId="40" state="visible" r:id="rId40"/>
    <sheet xmlns:r="http://schemas.openxmlformats.org/officeDocument/2006/relationships" name="Federal Home Loan Bank and Fe_2" sheetId="41" state="visible" r:id="rId41"/>
    <sheet xmlns:r="http://schemas.openxmlformats.org/officeDocument/2006/relationships" name="Investment Securities (Tables)" sheetId="42" state="visible" r:id="rId42"/>
    <sheet xmlns:r="http://schemas.openxmlformats.org/officeDocument/2006/relationships" name="Loans and Leases (Tables)" sheetId="43" state="visible" r:id="rId43"/>
    <sheet xmlns:r="http://schemas.openxmlformats.org/officeDocument/2006/relationships" name="Allowance for Loan and Lease _2" sheetId="44" state="visible" r:id="rId44"/>
    <sheet xmlns:r="http://schemas.openxmlformats.org/officeDocument/2006/relationships" name="Premises and Equipment, Net (Ta" sheetId="45" state="visible" r:id="rId45"/>
    <sheet xmlns:r="http://schemas.openxmlformats.org/officeDocument/2006/relationships" name="Goodwill and Other Intangible_2" sheetId="46" state="visible" r:id="rId46"/>
    <sheet xmlns:r="http://schemas.openxmlformats.org/officeDocument/2006/relationships" name="Loan Servicing Rights (Tables)" sheetId="47" state="visible" r:id="rId47"/>
    <sheet xmlns:r="http://schemas.openxmlformats.org/officeDocument/2006/relationships" name="Operating Lease Right-of-Use _2" sheetId="48" state="visible" r:id="rId48"/>
    <sheet xmlns:r="http://schemas.openxmlformats.org/officeDocument/2006/relationships" name="Deposits (Tables)" sheetId="49" state="visible" r:id="rId49"/>
    <sheet xmlns:r="http://schemas.openxmlformats.org/officeDocument/2006/relationships" name="Borrowings (Tables)" sheetId="50" state="visible" r:id="rId50"/>
    <sheet xmlns:r="http://schemas.openxmlformats.org/officeDocument/2006/relationships" name="Income Taxes (Tables)" sheetId="51" state="visible" r:id="rId51"/>
    <sheet xmlns:r="http://schemas.openxmlformats.org/officeDocument/2006/relationships" name="Revenue from Contracts with C_2" sheetId="52" state="visible" r:id="rId52"/>
    <sheet xmlns:r="http://schemas.openxmlformats.org/officeDocument/2006/relationships" name="Equity (Tables)" sheetId="53" state="visible" r:id="rId53"/>
    <sheet xmlns:r="http://schemas.openxmlformats.org/officeDocument/2006/relationships" name="Regulatory Capital Requiremen_2" sheetId="54" state="visible" r:id="rId54"/>
    <sheet xmlns:r="http://schemas.openxmlformats.org/officeDocument/2006/relationships" name="Share-based Compensation (Table" sheetId="55" state="visible" r:id="rId55"/>
    <sheet xmlns:r="http://schemas.openxmlformats.org/officeDocument/2006/relationships" name="Retirement Plans (Tables)" sheetId="56" state="visible" r:id="rId56"/>
    <sheet xmlns:r="http://schemas.openxmlformats.org/officeDocument/2006/relationships" name="Commitments, Contingent Liabi_2" sheetId="57" state="visible" r:id="rId57"/>
    <sheet xmlns:r="http://schemas.openxmlformats.org/officeDocument/2006/relationships" name="Derivative Instruments (Tables)" sheetId="58" state="visible" r:id="rId58"/>
    <sheet xmlns:r="http://schemas.openxmlformats.org/officeDocument/2006/relationships" name="Fair Values Measurements (Table" sheetId="59" state="visible" r:id="rId59"/>
    <sheet xmlns:r="http://schemas.openxmlformats.org/officeDocument/2006/relationships" name="Earnings Per Common Share (Tabl" sheetId="60" state="visible" r:id="rId60"/>
    <sheet xmlns:r="http://schemas.openxmlformats.org/officeDocument/2006/relationships" name="Other Noninterest Expense (Tabl" sheetId="61" state="visible" r:id="rId61"/>
    <sheet xmlns:r="http://schemas.openxmlformats.org/officeDocument/2006/relationships" name="(Tables)" sheetId="62" state="visible" r:id="rId62"/>
    <sheet xmlns:r="http://schemas.openxmlformats.org/officeDocument/2006/relationships" name="Parent Company Financial Info_2" sheetId="63" state="visible" r:id="rId63"/>
    <sheet xmlns:r="http://schemas.openxmlformats.org/officeDocument/2006/relationships" name="Accumulated Other Comprehensi_2" sheetId="64" state="visible" r:id="rId64"/>
    <sheet xmlns:r="http://schemas.openxmlformats.org/officeDocument/2006/relationships" name="Selected Quarterly Financial _2" sheetId="65" state="visible" r:id="rId65"/>
    <sheet xmlns:r="http://schemas.openxmlformats.org/officeDocument/2006/relationships" name="Merger - Narrative (Details)" sheetId="66" state="visible" r:id="rId66"/>
    <sheet xmlns:r="http://schemas.openxmlformats.org/officeDocument/2006/relationships" name="Merger - Summary of Ownership (" sheetId="67" state="visible" r:id="rId67"/>
    <sheet xmlns:r="http://schemas.openxmlformats.org/officeDocument/2006/relationships" name="Merger - Summary of Considerati" sheetId="68" state="visible" r:id="rId68"/>
    <sheet xmlns:r="http://schemas.openxmlformats.org/officeDocument/2006/relationships" name="Merger - Summary of Assets Acqu" sheetId="69" state="visible" r:id="rId69"/>
    <sheet xmlns:r="http://schemas.openxmlformats.org/officeDocument/2006/relationships" name="Merger - Summary of Acquired Lo" sheetId="70" state="visible" r:id="rId70"/>
    <sheet xmlns:r="http://schemas.openxmlformats.org/officeDocument/2006/relationships" name="Merger - Supplemental Cash Flow" sheetId="71" state="visible" r:id="rId71"/>
    <sheet xmlns:r="http://schemas.openxmlformats.org/officeDocument/2006/relationships" name="Merger - Pro Forma Information " sheetId="72" state="visible" r:id="rId72"/>
    <sheet xmlns:r="http://schemas.openxmlformats.org/officeDocument/2006/relationships" name="Summary of Significant Accoun_3" sheetId="73" state="visible" r:id="rId73"/>
    <sheet xmlns:r="http://schemas.openxmlformats.org/officeDocument/2006/relationships" name="Summary of Significant Accoun_4" sheetId="74" state="visible" r:id="rId74"/>
    <sheet xmlns:r="http://schemas.openxmlformats.org/officeDocument/2006/relationships" name="Cash and Cash Equivalents (Deta" sheetId="75" state="visible" r:id="rId75"/>
    <sheet xmlns:r="http://schemas.openxmlformats.org/officeDocument/2006/relationships" name="Federal Home Loan Bank and Fe_3" sheetId="76" state="visible" r:id="rId76"/>
    <sheet xmlns:r="http://schemas.openxmlformats.org/officeDocument/2006/relationships" name="Investment Securities - Debt Se" sheetId="77" state="visible" r:id="rId77"/>
    <sheet xmlns:r="http://schemas.openxmlformats.org/officeDocument/2006/relationships" name="Investment Securities - Gross U" sheetId="78" state="visible" r:id="rId78"/>
    <sheet xmlns:r="http://schemas.openxmlformats.org/officeDocument/2006/relationships" name="Investment Securities - Narrati" sheetId="79" state="visible" r:id="rId79"/>
    <sheet xmlns:r="http://schemas.openxmlformats.org/officeDocument/2006/relationships" name="Investment Securities - Realize" sheetId="80" state="visible" r:id="rId80"/>
    <sheet xmlns:r="http://schemas.openxmlformats.org/officeDocument/2006/relationships" name="Investment Securities - Amortiz" sheetId="81" state="visible" r:id="rId81"/>
    <sheet xmlns:r="http://schemas.openxmlformats.org/officeDocument/2006/relationships" name="Loans and Leases - Loan and Lea" sheetId="82" state="visible" r:id="rId82"/>
    <sheet xmlns:r="http://schemas.openxmlformats.org/officeDocument/2006/relationships" name="Loans and Leases - Summary of A" sheetId="83" state="visible" r:id="rId83"/>
    <sheet xmlns:r="http://schemas.openxmlformats.org/officeDocument/2006/relationships" name="Loans and Leases - Components o" sheetId="84" state="visible" r:id="rId84"/>
    <sheet xmlns:r="http://schemas.openxmlformats.org/officeDocument/2006/relationships" name="Loans and Leases - Narrative (D" sheetId="85" state="visible" r:id="rId85"/>
    <sheet xmlns:r="http://schemas.openxmlformats.org/officeDocument/2006/relationships" name="Loans and Leases - Components_2" sheetId="86" state="visible" r:id="rId86"/>
    <sheet xmlns:r="http://schemas.openxmlformats.org/officeDocument/2006/relationships" name="Loans and Leases - Undiscounted" sheetId="87" state="visible" r:id="rId87"/>
    <sheet xmlns:r="http://schemas.openxmlformats.org/officeDocument/2006/relationships" name="Loans and Leases - Undiscount_2" sheetId="88" state="visible" r:id="rId88"/>
    <sheet xmlns:r="http://schemas.openxmlformats.org/officeDocument/2006/relationships" name="Loans and Leases - Loan Sales (" sheetId="89" state="visible" r:id="rId89"/>
    <sheet xmlns:r="http://schemas.openxmlformats.org/officeDocument/2006/relationships" name="Loans and Leases - Interest-onl" sheetId="90" state="visible" r:id="rId90"/>
    <sheet xmlns:r="http://schemas.openxmlformats.org/officeDocument/2006/relationships" name="Allowance for Loan and Lease _3" sheetId="91" state="visible" r:id="rId91"/>
    <sheet xmlns:r="http://schemas.openxmlformats.org/officeDocument/2006/relationships" name="Allowance for Loan and Lease _4" sheetId="92" state="visible" r:id="rId92"/>
    <sheet xmlns:r="http://schemas.openxmlformats.org/officeDocument/2006/relationships" name="Allowance for Loan and Lease _5" sheetId="93" state="visible" r:id="rId93"/>
    <sheet xmlns:r="http://schemas.openxmlformats.org/officeDocument/2006/relationships" name="Allowance for Loan and Lease _6" sheetId="94" state="visible" r:id="rId94"/>
    <sheet xmlns:r="http://schemas.openxmlformats.org/officeDocument/2006/relationships" name="Allowance for Loan and Lease _7" sheetId="95" state="visible" r:id="rId95"/>
    <sheet xmlns:r="http://schemas.openxmlformats.org/officeDocument/2006/relationships" name="Allowance for Loan and Lease _8" sheetId="96" state="visible" r:id="rId96"/>
    <sheet xmlns:r="http://schemas.openxmlformats.org/officeDocument/2006/relationships" name="Allowance for Loan and Lease _9" sheetId="97" state="visible" r:id="rId97"/>
    <sheet xmlns:r="http://schemas.openxmlformats.org/officeDocument/2006/relationships" name="Allowance for Loan and Lease_10" sheetId="98" state="visible" r:id="rId98"/>
    <sheet xmlns:r="http://schemas.openxmlformats.org/officeDocument/2006/relationships" name="Allowance for Loan and Lease_11" sheetId="99" state="visible" r:id="rId99"/>
    <sheet xmlns:r="http://schemas.openxmlformats.org/officeDocument/2006/relationships" name="Allowance for Loan and Lease_12" sheetId="100" state="visible" r:id="rId100"/>
    <sheet xmlns:r="http://schemas.openxmlformats.org/officeDocument/2006/relationships" name="Premises and Equipment, Net (De" sheetId="101" state="visible" r:id="rId101"/>
    <sheet xmlns:r="http://schemas.openxmlformats.org/officeDocument/2006/relationships" name="Goodwill and Other Intangible_3" sheetId="102" state="visible" r:id="rId102"/>
    <sheet xmlns:r="http://schemas.openxmlformats.org/officeDocument/2006/relationships" name="Goodwill and Other Intangible_4" sheetId="103" state="visible" r:id="rId103"/>
    <sheet xmlns:r="http://schemas.openxmlformats.org/officeDocument/2006/relationships" name="Goodwill and Other Intangible_5" sheetId="104" state="visible" r:id="rId104"/>
    <sheet xmlns:r="http://schemas.openxmlformats.org/officeDocument/2006/relationships" name="Loan Servicing Rights - Summary" sheetId="105" state="visible" r:id="rId105"/>
    <sheet xmlns:r="http://schemas.openxmlformats.org/officeDocument/2006/relationships" name="Loan Servicing Rights - Narrati" sheetId="106" state="visible" r:id="rId106"/>
    <sheet xmlns:r="http://schemas.openxmlformats.org/officeDocument/2006/relationships" name="Operating Lease Right-of-Use _3" sheetId="107" state="visible" r:id="rId107"/>
    <sheet xmlns:r="http://schemas.openxmlformats.org/officeDocument/2006/relationships" name="Operating Lease Right-of-Use _4" sheetId="108" state="visible" r:id="rId108"/>
    <sheet xmlns:r="http://schemas.openxmlformats.org/officeDocument/2006/relationships" name="Operating Lease Right-of-Use _5" sheetId="109" state="visible" r:id="rId109"/>
    <sheet xmlns:r="http://schemas.openxmlformats.org/officeDocument/2006/relationships" name="Operating Lease Right-of-Use _6" sheetId="110" state="visible" r:id="rId110"/>
    <sheet xmlns:r="http://schemas.openxmlformats.org/officeDocument/2006/relationships" name="Operating Lease Right-of-Use _7" sheetId="111" state="visible" r:id="rId111"/>
    <sheet xmlns:r="http://schemas.openxmlformats.org/officeDocument/2006/relationships" name="Investments in Qualified Affo_2" sheetId="112" state="visible" r:id="rId112"/>
    <sheet xmlns:r="http://schemas.openxmlformats.org/officeDocument/2006/relationships" name="Deposits - Deposits (Details)" sheetId="113" state="visible" r:id="rId113"/>
    <sheet xmlns:r="http://schemas.openxmlformats.org/officeDocument/2006/relationships" name="Deposits - Narrative (Details)" sheetId="114" state="visible" r:id="rId114"/>
    <sheet xmlns:r="http://schemas.openxmlformats.org/officeDocument/2006/relationships" name="Deposits - Annual Maturities of" sheetId="115" state="visible" r:id="rId115"/>
    <sheet xmlns:r="http://schemas.openxmlformats.org/officeDocument/2006/relationships" name="Borrowings - Schedule of Short-" sheetId="116" state="visible" r:id="rId116"/>
    <sheet xmlns:r="http://schemas.openxmlformats.org/officeDocument/2006/relationships" name="Borrowings - Narrative (Details" sheetId="117" state="visible" r:id="rId117"/>
    <sheet xmlns:r="http://schemas.openxmlformats.org/officeDocument/2006/relationships" name="Borrowings - Schedule of Long-t" sheetId="118" state="visible" r:id="rId118"/>
    <sheet xmlns:r="http://schemas.openxmlformats.org/officeDocument/2006/relationships" name="Borrowings - Contractual Maturi" sheetId="119" state="visible" r:id="rId119"/>
    <sheet xmlns:r="http://schemas.openxmlformats.org/officeDocument/2006/relationships" name="Income Taxes - Income Tax Expen" sheetId="120" state="visible" r:id="rId120"/>
    <sheet xmlns:r="http://schemas.openxmlformats.org/officeDocument/2006/relationships" name="Income Taxes - Narrative (Detai" sheetId="121" state="visible" r:id="rId121"/>
    <sheet xmlns:r="http://schemas.openxmlformats.org/officeDocument/2006/relationships" name="Income Taxes - Reconciliation o" sheetId="122" state="visible" r:id="rId122"/>
    <sheet xmlns:r="http://schemas.openxmlformats.org/officeDocument/2006/relationships" name="Income Taxes - Deferred Tax Ass" sheetId="123" state="visible" r:id="rId123"/>
    <sheet xmlns:r="http://schemas.openxmlformats.org/officeDocument/2006/relationships" name="Revenue from Contracts with C_3" sheetId="124" state="visible" r:id="rId124"/>
    <sheet xmlns:r="http://schemas.openxmlformats.org/officeDocument/2006/relationships" name="Equity - Preferred Stock (Detai" sheetId="125" state="visible" r:id="rId125"/>
    <sheet xmlns:r="http://schemas.openxmlformats.org/officeDocument/2006/relationships" name="Equity - Restricted Retained Ea" sheetId="126" state="visible" r:id="rId126"/>
    <sheet xmlns:r="http://schemas.openxmlformats.org/officeDocument/2006/relationships" name="Equity - Non-controlling Intere" sheetId="127" state="visible" r:id="rId127"/>
    <sheet xmlns:r="http://schemas.openxmlformats.org/officeDocument/2006/relationships" name="Regulatory Capital Requiremen_3" sheetId="128" state="visible" r:id="rId128"/>
    <sheet xmlns:r="http://schemas.openxmlformats.org/officeDocument/2006/relationships" name="Share-based Compensation - Narr" sheetId="129" state="visible" r:id="rId129"/>
    <sheet xmlns:r="http://schemas.openxmlformats.org/officeDocument/2006/relationships" name="Share-based Compensation - Awar" sheetId="130" state="visible" r:id="rId130"/>
    <sheet xmlns:r="http://schemas.openxmlformats.org/officeDocument/2006/relationships" name="Retirement Plans - Qualified De" sheetId="131" state="visible" r:id="rId131"/>
    <sheet xmlns:r="http://schemas.openxmlformats.org/officeDocument/2006/relationships" name="Retirement Plans - 401(k) Savin" sheetId="132" state="visible" r:id="rId132"/>
    <sheet xmlns:r="http://schemas.openxmlformats.org/officeDocument/2006/relationships" name="Retirement Plans - Schedule of " sheetId="133" state="visible" r:id="rId133"/>
    <sheet xmlns:r="http://schemas.openxmlformats.org/officeDocument/2006/relationships" name="Retirement Plans - Weighted-Ave" sheetId="134" state="visible" r:id="rId134"/>
    <sheet xmlns:r="http://schemas.openxmlformats.org/officeDocument/2006/relationships" name="Retirement Plans - Benefit Obli" sheetId="135" state="visible" r:id="rId135"/>
    <sheet xmlns:r="http://schemas.openxmlformats.org/officeDocument/2006/relationships" name="Retirement Plans - Schedule o_2" sheetId="136" state="visible" r:id="rId136"/>
    <sheet xmlns:r="http://schemas.openxmlformats.org/officeDocument/2006/relationships" name="Retirement Plans - Future Benef" sheetId="137" state="visible" r:id="rId137"/>
    <sheet xmlns:r="http://schemas.openxmlformats.org/officeDocument/2006/relationships" name="Retirement Plans - Schedule o_3" sheetId="138" state="visible" r:id="rId138"/>
    <sheet xmlns:r="http://schemas.openxmlformats.org/officeDocument/2006/relationships" name="Retirement Plans - Net Periodic" sheetId="139" state="visible" r:id="rId139"/>
    <sheet xmlns:r="http://schemas.openxmlformats.org/officeDocument/2006/relationships" name="Commitments, Contingent Liabi_3" sheetId="140" state="visible" r:id="rId140"/>
    <sheet xmlns:r="http://schemas.openxmlformats.org/officeDocument/2006/relationships" name="Commitments, Contingent Liabi_4" sheetId="141" state="visible" r:id="rId141"/>
    <sheet xmlns:r="http://schemas.openxmlformats.org/officeDocument/2006/relationships" name="Derivative Instruments - Summar" sheetId="142" state="visible" r:id="rId142"/>
    <sheet xmlns:r="http://schemas.openxmlformats.org/officeDocument/2006/relationships" name="Derivative Instruments - Deriva" sheetId="143" state="visible" r:id="rId143"/>
    <sheet xmlns:r="http://schemas.openxmlformats.org/officeDocument/2006/relationships" name="Derivative Instruments - Deri_2" sheetId="144" state="visible" r:id="rId144"/>
    <sheet xmlns:r="http://schemas.openxmlformats.org/officeDocument/2006/relationships" name="Derivative Instruments - Deri_3" sheetId="145" state="visible" r:id="rId145"/>
    <sheet xmlns:r="http://schemas.openxmlformats.org/officeDocument/2006/relationships" name="Derivative Instruments - Narrat" sheetId="146" state="visible" r:id="rId146"/>
    <sheet xmlns:r="http://schemas.openxmlformats.org/officeDocument/2006/relationships" name="Fair Values Measurements - Asse" sheetId="147" state="visible" r:id="rId147"/>
    <sheet xmlns:r="http://schemas.openxmlformats.org/officeDocument/2006/relationships" name="Fair Values Measurements - Chan" sheetId="148" state="visible" r:id="rId148"/>
    <sheet xmlns:r="http://schemas.openxmlformats.org/officeDocument/2006/relationships" name="Fair Values Measurements - Narr" sheetId="149" state="visible" r:id="rId149"/>
    <sheet xmlns:r="http://schemas.openxmlformats.org/officeDocument/2006/relationships" name="Fair Values Measurements - Fair" sheetId="150" state="visible" r:id="rId150"/>
    <sheet xmlns:r="http://schemas.openxmlformats.org/officeDocument/2006/relationships" name="Fair Values Measurements - Fa_2" sheetId="151" state="visible" r:id="rId151"/>
    <sheet xmlns:r="http://schemas.openxmlformats.org/officeDocument/2006/relationships" name="Fair Values Measurements - Fa_3" sheetId="152" state="visible" r:id="rId152"/>
    <sheet xmlns:r="http://schemas.openxmlformats.org/officeDocument/2006/relationships" name="Earnings Per Common Share - Com" sheetId="153" state="visible" r:id="rId153"/>
    <sheet xmlns:r="http://schemas.openxmlformats.org/officeDocument/2006/relationships" name="Other Noninterest Expense (Deta" sheetId="154" state="visible" r:id="rId154"/>
    <sheet xmlns:r="http://schemas.openxmlformats.org/officeDocument/2006/relationships" name="Reportable Segments (Details)" sheetId="155" state="visible" r:id="rId155"/>
    <sheet xmlns:r="http://schemas.openxmlformats.org/officeDocument/2006/relationships" name="Parent Company Financial Info_3" sheetId="156" state="visible" r:id="rId156"/>
    <sheet xmlns:r="http://schemas.openxmlformats.org/officeDocument/2006/relationships" name="Parent Company Financial Info_4" sheetId="157" state="visible" r:id="rId157"/>
    <sheet xmlns:r="http://schemas.openxmlformats.org/officeDocument/2006/relationships" name="Parent Company Financial Info_5" sheetId="158" state="visible" r:id="rId158"/>
    <sheet xmlns:r="http://schemas.openxmlformats.org/officeDocument/2006/relationships" name="Accumulated Other Comprehensi_3" sheetId="159" state="visible" r:id="rId159"/>
    <sheet xmlns:r="http://schemas.openxmlformats.org/officeDocument/2006/relationships" name="Accumulated Other Comprehensi_4" sheetId="160" state="visible" r:id="rId160"/>
    <sheet xmlns:r="http://schemas.openxmlformats.org/officeDocument/2006/relationships" name="Selected Quarterly Financial _3" sheetId="161" state="visible" r:id="rId161"/>
  </sheets>
  <definedNames/>
  <calcPr calcId="124519" fullCalcOnLoad="1"/>
</workbook>
</file>

<file path=xl/sharedStrings.xml><?xml version="1.0" encoding="utf-8"?>
<sst xmlns="http://schemas.openxmlformats.org/spreadsheetml/2006/main" uniqueCount="1817">
  <si>
    <t>Cover Page - USD ($)</t>
  </si>
  <si>
    <t>12 Months Ended</t>
  </si>
  <si>
    <t>Dec. 31, 2019</t>
  </si>
  <si>
    <t>Feb. 24, 2020</t>
  </si>
  <si>
    <t>Jun. 30, 2019</t>
  </si>
  <si>
    <t>Entity Information [Line Items]</t>
  </si>
  <si>
    <t>Document Type</t>
  </si>
  <si>
    <t>10-K</t>
  </si>
  <si>
    <t>Document Annual Report</t>
  </si>
  <si>
    <t>true</t>
  </si>
  <si>
    <t>Document Period End Date</t>
  </si>
  <si>
    <t>Dec. 31,
		2019</t>
  </si>
  <si>
    <t>Document Transition Report</t>
  </si>
  <si>
    <t>false</t>
  </si>
  <si>
    <t>Entity File Number</t>
  </si>
  <si>
    <t>000-08185</t>
  </si>
  <si>
    <t>Entity Registrant Name</t>
  </si>
  <si>
    <t>TCF Financial Corporation</t>
  </si>
  <si>
    <t>Entity Incorporation, State or Country Code</t>
  </si>
  <si>
    <t>MI</t>
  </si>
  <si>
    <t>Entity Tax Identification Number</t>
  </si>
  <si>
    <t>38-2022454</t>
  </si>
  <si>
    <t>Entity Address, Address Line One</t>
  </si>
  <si>
    <t>333 W. Fort Street, Suite 1800</t>
  </si>
  <si>
    <t>Entity Address, City or Town</t>
  </si>
  <si>
    <t>Detroit</t>
  </si>
  <si>
    <t>Entity Address, State or Province</t>
  </si>
  <si>
    <t>Entity Address, Postal Zip Code</t>
  </si>
  <si>
    <t>48226</t>
  </si>
  <si>
    <t>City Area Code</t>
  </si>
  <si>
    <t>(800)</t>
  </si>
  <si>
    <t>Local Phone Number</t>
  </si>
  <si>
    <t>867-9757</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 xml:space="preserve">Specific portions of the Registrant's definitive Proxy Statement for the 2020 Annual Meeting of Shareholders to be held on May 6, 2020 are incorporated by reference into Part III hereof. </t>
  </si>
  <si>
    <t>Entity Central Index Key</t>
  </si>
  <si>
    <t>0000019612</t>
  </si>
  <si>
    <t>Current Fiscal Year End Date</t>
  </si>
  <si>
    <t>--12-31</t>
  </si>
  <si>
    <t>Document Fiscal Year Focus</t>
  </si>
  <si>
    <t>2019</t>
  </si>
  <si>
    <t>Document Fiscal Period Focus</t>
  </si>
  <si>
    <t>FY</t>
  </si>
  <si>
    <t>Amendment Flag</t>
  </si>
  <si>
    <t>TCF Common Stock</t>
  </si>
  <si>
    <t>Title of 12(b) Security</t>
  </si>
  <si>
    <t>Common Stock (par value $1 per share)</t>
  </si>
  <si>
    <t>Trading Symbol</t>
  </si>
  <si>
    <t>TCF</t>
  </si>
  <si>
    <t>Depositary Shares</t>
  </si>
  <si>
    <t>Depositary shares, each representing a 1/1000th interest in a share of the 5.70% Series C Non-Cumulative Perpetual Preferred Stock</t>
  </si>
  <si>
    <t>TCFCP</t>
  </si>
  <si>
    <t>Consolidated Statements of Financial Condition - USD ($) $ in Thousands</t>
  </si>
  <si>
    <t>Dec. 31, 2018</t>
  </si>
  <si>
    <t>Cash and cash equivalents:</t>
  </si>
  <si>
    <t>Cash and due from banks</t>
  </si>
  <si>
    <t>Interest-bearing deposits with other banks</t>
  </si>
  <si>
    <t>Total cash and cash equivalents</t>
  </si>
  <si>
    <t>Federal Home Loan Bank and Federal Reserve Bank stocks, at cost</t>
  </si>
  <si>
    <t>Investment securities:</t>
  </si>
  <si>
    <t>Available-for-sale, at fair value</t>
  </si>
  <si>
    <t>Held-to-maturity, at amortized cost (fair value of $144,844 and $149,267)</t>
  </si>
  <si>
    <t>Total investment securities</t>
  </si>
  <si>
    <t>Loans and leases held-for-sale (includes $91,202 and $18,070 at fair value)</t>
  </si>
  <si>
    <t>Loans and leases</t>
  </si>
  <si>
    <t>Allowance for loan and lease losses</t>
  </si>
  <si>
    <t>Loans and leases, net</t>
  </si>
  <si>
    <t>Premises and equipment, net</t>
  </si>
  <si>
    <t>Goodwill</t>
  </si>
  <si>
    <t>Other intangible assets, net</t>
  </si>
  <si>
    <t>Loan servicing rights</t>
  </si>
  <si>
    <t>Other assets</t>
  </si>
  <si>
    <t>Total assets</t>
  </si>
  <si>
    <t>Deposits:</t>
  </si>
  <si>
    <t>Noninterest-bearing</t>
  </si>
  <si>
    <t>Interest-bearing</t>
  </si>
  <si>
    <t>Total deposits</t>
  </si>
  <si>
    <t>Short-term borrowings</t>
  </si>
  <si>
    <t>Long-term borrowings</t>
  </si>
  <si>
    <t>Other liabilities</t>
  </si>
  <si>
    <t>Total liabilities</t>
  </si>
  <si>
    <t>Equity</t>
  </si>
  <si>
    <t>Preferred stock, $0.01 par value, Authorized - 2,000,000 at December 31, 2019 and 30,000,000 shares at December 31, 2018, Issued and outstanding - 7,000 shares at both December 31, 2019 and December 31, 2018</t>
  </si>
  <si>
    <t>Common stock, $1.00 par value at both December 31, 2019 and December 31, 2018, Issued - 152,965,571 shares at December 31, 2019 and 88,198,460 shares at December 31, 2018</t>
  </si>
  <si>
    <t>Additional paid-in capital</t>
  </si>
  <si>
    <t>Retained earnings</t>
  </si>
  <si>
    <t>Accumulated other comprehensive income (loss)</t>
  </si>
  <si>
    <t>Treasury stock at cost and other (4,909,069 Treasury shares at December 31, 2018)</t>
  </si>
  <si>
    <t>Total TCF Financial Corporation shareholders' equity</t>
  </si>
  <si>
    <t>Non-controlling interest</t>
  </si>
  <si>
    <t>Total equity</t>
  </si>
  <si>
    <t>Total liabilities and equity</t>
  </si>
  <si>
    <t>Consolidated Statements of Financial Condition (Parenthetical) - USD ($) $ in Thousands</t>
  </si>
  <si>
    <t>Statement of Financial Position [Abstract]</t>
  </si>
  <si>
    <t>Held-to-maturity, at fair value</t>
  </si>
  <si>
    <t>Loans and leases held-for-sale, fair value</t>
  </si>
  <si>
    <t>Preferred stock, par value (dollars per share)</t>
  </si>
  <si>
    <t>Preferred stock, shares authorized (in shares)</t>
  </si>
  <si>
    <t>Preferred stock, shares issued (in shares)</t>
  </si>
  <si>
    <t>Preferred stock, shares outstanding (in shares)</t>
  </si>
  <si>
    <t>Common stock, par value (dollars per share)</t>
  </si>
  <si>
    <t>Common stock, shares authorized (in shares)</t>
  </si>
  <si>
    <t>Common stock, shares issued (in shares)</t>
  </si>
  <si>
    <t>Treasury stock, shares (in shares)</t>
  </si>
  <si>
    <t>Consolidated Statements of Income - USD ($) $ in Thousands</t>
  </si>
  <si>
    <t>Dec. 31, 2017</t>
  </si>
  <si>
    <t>Interest income</t>
  </si>
  <si>
    <t>Interest and fees on loans and leases</t>
  </si>
  <si>
    <t>Interest on investment securities:</t>
  </si>
  <si>
    <t>Taxable</t>
  </si>
  <si>
    <t>Tax-exempt</t>
  </si>
  <si>
    <t>Interest on loans held-for-sale</t>
  </si>
  <si>
    <t>Interest on other earning assets</t>
  </si>
  <si>
    <t>Total interest income</t>
  </si>
  <si>
    <t>Interest expense</t>
  </si>
  <si>
    <t>Interest on deposits</t>
  </si>
  <si>
    <t>Interest on borrowings</t>
  </si>
  <si>
    <t>Total interest expense</t>
  </si>
  <si>
    <t>Net interest income</t>
  </si>
  <si>
    <t>Provision for credit losses</t>
  </si>
  <si>
    <t>Net interest income after provision for credit losses</t>
  </si>
  <si>
    <t>Noninterest income</t>
  </si>
  <si>
    <t>Leasing revenue</t>
  </si>
  <si>
    <t>Net gains on sales of loans and leases</t>
  </si>
  <si>
    <t>Net gains on investment securities</t>
  </si>
  <si>
    <t>Other</t>
  </si>
  <si>
    <t>Total noninterest income</t>
  </si>
  <si>
    <t>Noninterest expense</t>
  </si>
  <si>
    <t>Compensation and employee benefits</t>
  </si>
  <si>
    <t>Occupancy and equipment</t>
  </si>
  <si>
    <t>Lease financing equipment depreciation</t>
  </si>
  <si>
    <t>Net foreclosed real estate and repossessed assets</t>
  </si>
  <si>
    <t>Merger-related expenses</t>
  </si>
  <si>
    <t>Total noninterest expense</t>
  </si>
  <si>
    <t>Income before income tax expense</t>
  </si>
  <si>
    <t>Income tax expense (benefit)</t>
  </si>
  <si>
    <t>Income after income tax expense (benefit)</t>
  </si>
  <si>
    <t>Income attributable to non-controlling interest</t>
  </si>
  <si>
    <t>Net income attributable to TCF Financial Corporation</t>
  </si>
  <si>
    <t>Preferred stock dividends</t>
  </si>
  <si>
    <t>Impact of preferred stock redemption</t>
  </si>
  <si>
    <t>Net income available to common shareholders</t>
  </si>
  <si>
    <t>Earnings per common share</t>
  </si>
  <si>
    <t>Basic (in usd per share)</t>
  </si>
  <si>
    <t>Diluted (in usd per share)</t>
  </si>
  <si>
    <t>Weighted-average common shares outstanding</t>
  </si>
  <si>
    <t>Basic (in shares)</t>
  </si>
  <si>
    <t>Diluted (in shares)</t>
  </si>
  <si>
    <t>Fees and service charges on deposit accounts</t>
  </si>
  <si>
    <t>Card and ATM revenue</t>
  </si>
  <si>
    <t>Servicing fee revenue</t>
  </si>
  <si>
    <t>Wealth management revenue</t>
  </si>
  <si>
    <t>Consolidated Statements of Comprehensive Income (Unaudited) - USD ($) $ in Thousands</t>
  </si>
  <si>
    <t>Statement of Comprehensive Income [Abstract]</t>
  </si>
  <si>
    <t>Other comprehensive income (loss), net of tax:</t>
  </si>
  <si>
    <t>Net unrealized gains (losses) on available-for-sale investment securities and interest-only strips</t>
  </si>
  <si>
    <t>Net unrealized gains (losses) on net investment hedges</t>
  </si>
  <si>
    <t>Foreign currency translation adjustment</t>
  </si>
  <si>
    <t>Recognized postretirement prior service cost</t>
  </si>
  <si>
    <t>Total other comprehensive income (loss), net of tax</t>
  </si>
  <si>
    <t>Comprehensive income</t>
  </si>
  <si>
    <t>Consolidated Statements of Equity - USD ($) $ in Thousands</t>
  </si>
  <si>
    <t>Total</t>
  </si>
  <si>
    <t>Series A Preferred Stock</t>
  </si>
  <si>
    <t>Series B Preferred Stock</t>
  </si>
  <si>
    <t>Series C Preferred Stock</t>
  </si>
  <si>
    <t>Preferred Stock</t>
  </si>
  <si>
    <t>Preferred StockSeries A Preferred Stock</t>
  </si>
  <si>
    <t>Preferred StockSeries B Preferred Stock</t>
  </si>
  <si>
    <t>Common Stock</t>
  </si>
  <si>
    <t>Additional Paid-in Capital</t>
  </si>
  <si>
    <t>Retained Earnings</t>
  </si>
  <si>
    <t>Retained EarningsSeries A Preferred Stock</t>
  </si>
  <si>
    <t>Retained EarningsSeries B Preferred Stock</t>
  </si>
  <si>
    <t>Retained EarningsSeries C Preferred Stock</t>
  </si>
  <si>
    <t>Accumulated Other Comprehensive Income (Loss)</t>
  </si>
  <si>
    <t>Treasury Stock and Other</t>
  </si>
  <si>
    <t>TotalSeries A Preferred Stock</t>
  </si>
  <si>
    <t>TotalSeries B Preferred Stock</t>
  </si>
  <si>
    <t>TotalSeries C Preferred Stock</t>
  </si>
  <si>
    <t>Non-controlling Interest</t>
  </si>
  <si>
    <t>Increase (Decrease) in Equity</t>
  </si>
  <si>
    <t>Change in accounting principle</t>
  </si>
  <si>
    <t>Adjusted balance after cumulative adjustment related to change in accounting principle</t>
  </si>
  <si>
    <t>Balance (in shares) at Dec. 31, 2016</t>
  </si>
  <si>
    <t>Balance at Dec. 31, 2016</t>
  </si>
  <si>
    <t>Reclassification of stranded tax effects from AOCI to retained earnings</t>
  </si>
  <si>
    <t>Net income</t>
  </si>
  <si>
    <t>Other comprehensive income (loss), net of tax</t>
  </si>
  <si>
    <t>Net investment by (distribution to) non-controlling interest</t>
  </si>
  <si>
    <t>Treasury Stock, Shares, Acquired</t>
  </si>
  <si>
    <t>Public offering of Series C Preferred Stock (in shares)</t>
  </si>
  <si>
    <t>Public offering of Series C Preferred Stock</t>
  </si>
  <si>
    <t>Redemption of Series B Preferred Stock (in shares)</t>
  </si>
  <si>
    <t>Redemption of Series B Preferred Stock</t>
  </si>
  <si>
    <t>Repurchases of shares of common stock</t>
  </si>
  <si>
    <t>Dividends on Preferred Stock</t>
  </si>
  <si>
    <t>Dividends on common stock</t>
  </si>
  <si>
    <t>Common shares purchased by TCF employee benefit plans (in shares)</t>
  </si>
  <si>
    <t>Common shares purchased by TCF employee benefit plans</t>
  </si>
  <si>
    <t>Stock compensation plans, net of tax (in shares)</t>
  </si>
  <si>
    <t>Stock compensation plans, net of tax</t>
  </si>
  <si>
    <t>Change in shares held in trust for deferred compensation plans, at cost</t>
  </si>
  <si>
    <t>Balance (in shares) at Dec. 31, 2017</t>
  </si>
  <si>
    <t>Balance at Dec. 31, 2017</t>
  </si>
  <si>
    <t>Common stock warrants exercised (in shares)</t>
  </si>
  <si>
    <t>Common stock warrants exercised</t>
  </si>
  <si>
    <t>Balance (in shares) at Dec. 31, 2018</t>
  </si>
  <si>
    <t>Balance at Dec. 31, 2018</t>
  </si>
  <si>
    <t>Reverse merger with Chemical Financial Corporation (in shares)</t>
  </si>
  <si>
    <t>Reverse merger with Chemical Financial Corporation</t>
  </si>
  <si>
    <t>Balance (in shares) at Dec. 31, 2019</t>
  </si>
  <si>
    <t>Balance at Dec. 31, 2019</t>
  </si>
  <si>
    <t>Consolidated Statements of Equity (Parenthetical) - $ / shares</t>
  </si>
  <si>
    <t>Stock Transactions, Parenthetical Disclosures [Abstract]</t>
  </si>
  <si>
    <t>Dividends on common stock (USD per share)</t>
  </si>
  <si>
    <t>Dividend rate on preferred stock</t>
  </si>
  <si>
    <t>7.50%</t>
  </si>
  <si>
    <t>6.45%</t>
  </si>
  <si>
    <t>5.70%</t>
  </si>
  <si>
    <t>Consolidated Statements of Cash Flows - USD ($) $ in Thousands</t>
  </si>
  <si>
    <t>Cash flows from operating activities</t>
  </si>
  <si>
    <t>Adjustments to reconcile net income to net cash provided by (used in) operating activities:</t>
  </si>
  <si>
    <t>Share-based compensation expense</t>
  </si>
  <si>
    <t>Depreciation and amortization</t>
  </si>
  <si>
    <t>Impairment of goodwill and other intangible assets</t>
  </si>
  <si>
    <t>Provision (benefit) for deferred income taxes</t>
  </si>
  <si>
    <t>Net gains on sales of assets</t>
  </si>
  <si>
    <t>Proceeds from sales of loans and leases held-for-sale</t>
  </si>
  <si>
    <t>Originations of loans and leases held-for-sale, net of repayments</t>
  </si>
  <si>
    <t>Impairment of loan servicing rights</t>
  </si>
  <si>
    <t>Net change in other assets</t>
  </si>
  <si>
    <t>Net change in other liabilities</t>
  </si>
  <si>
    <t>Other, net</t>
  </si>
  <si>
    <t>Net cash provided by (used in) operating activities</t>
  </si>
  <si>
    <t>Cash flows from investing activities</t>
  </si>
  <si>
    <t>Proceeds from sales of investment securities available-for-sale</t>
  </si>
  <si>
    <t>Proceeds from maturities of and principal collected on investment securities available-for-sale</t>
  </si>
  <si>
    <t>Purchases of investment securities available-for-sale</t>
  </si>
  <si>
    <t>Proceeds from maturities of and principal collected on investment securities held-to-maturity</t>
  </si>
  <si>
    <t>Purchases of investment securities held-to-maturity</t>
  </si>
  <si>
    <t>Redemption of Federal Home Loan Bank stock</t>
  </si>
  <si>
    <t>Purchases of Federal Home Loan Bank stock</t>
  </si>
  <si>
    <t>Proceeds from sales of loans and leases</t>
  </si>
  <si>
    <t>Loan and lease originations and purchases, net of principal collected</t>
  </si>
  <si>
    <t>Proceeds from sales of other assets</t>
  </si>
  <si>
    <t>Net cash acquired (paid) in business combinations</t>
  </si>
  <si>
    <t>Net cash provided by (used in) investing activities</t>
  </si>
  <si>
    <t>Cash flows from financing activities</t>
  </si>
  <si>
    <t>Net change in deposits</t>
  </si>
  <si>
    <t>Net change in short-term borrowings</t>
  </si>
  <si>
    <t>Proceeds from long-term borrowings</t>
  </si>
  <si>
    <t>Payments on long-term borrowings</t>
  </si>
  <si>
    <t>Payments on liabilities related to acquisition and portfolio purchase</t>
  </si>
  <si>
    <t>Redemption of Series B preferred stock</t>
  </si>
  <si>
    <t>Net proceeds from public offering of Series C preferred stock</t>
  </si>
  <si>
    <t>Proceeds preferred stock</t>
  </si>
  <si>
    <t>Repurchases of common stock</t>
  </si>
  <si>
    <t>Common shares sold to TCF employee benefit plans</t>
  </si>
  <si>
    <t>Dividends paid on preferred stock</t>
  </si>
  <si>
    <t>Dividends paid on common stock</t>
  </si>
  <si>
    <t>Exercise of stock options</t>
  </si>
  <si>
    <t>Payments related to tax-withholding upon conversion of share-based awards</t>
  </si>
  <si>
    <t>Net cash provided by (used in) financing activities</t>
  </si>
  <si>
    <t>Net change in cash and due from banks</t>
  </si>
  <si>
    <t>Cash and cash equivalents at beginning of period</t>
  </si>
  <si>
    <t>Cash and cash equivalents at end of period</t>
  </si>
  <si>
    <t>Cash paid (received) for:</t>
  </si>
  <si>
    <t>Interest on deposits and borrowings</t>
  </si>
  <si>
    <t>Income taxes, net</t>
  </si>
  <si>
    <t>Noncash activities:</t>
  </si>
  <si>
    <t>Transfer of loans and leases to other assets</t>
  </si>
  <si>
    <t>Transfer of loans and leases from held for investment to held for sale, net</t>
  </si>
  <si>
    <t>Basis of Presentation</t>
  </si>
  <si>
    <t>Organization, Consolidation and Presentation of Financial Statements [Abstract]</t>
  </si>
  <si>
    <t>Basis of Presentation On August 1, 2019 (the "Merger Date"), TCF Financial Corporation, a Delaware corporation ("Legacy TCF"), merged with and into Chemical Financial Corporation, a Michigan corporation ("Chemical"), with Chemical continuing as the surviving legal corporation (the "Merger"). Immediately following the Merger, Chemical’s wholly owned bank subsidiary, Chemical Bank, a Michigan state-chartered bank, merged with and into Legacy TCF’s wholly owned bank subsidiary, TCF National Bank, a national banking association, with TCF National Bank surviving the merger (“TCF Bank”). Upon completion of the Merger, Chemical was renamed TCF Financial Corporation. TCF Financial Corporation (together with its direct and indirect subsidiaries, "we," "us," "our," "TCF" or the "Corporation"), is a financial holding company, headquartered in Detroit, Michigan. TCF Bank has its main office in Sioux Falls, South Dakota. References herein to "TCF Financial" refer to TCF Financial Corporation on an unconsolidated basis. The Merger was accounted for as a reverse merger using the acquisition method of accounting, therefore, Legacy TCF was deemed the acquirer for financial reporting purposes, even though Chemical was the legal acquirer. Accordingly, Legacy TCF's historical financial statements are the historical financial statements of the combined company for all periods before the Merger Date. TCF's results of operations for 2019 include the results of operations of Chemical on and after August 1, 2019. Results for periods before August 1, 2019 reflect only those of Legacy TCF and do not include the results of operations of Chemical. The number of shares issued and outstanding, earnings per share, additional paid-in-capital, dividends paid and all references to share quantities of TCF have been retrospectively restated to reflect the equivalent number of shares issued in the Merger as the Merger was treated as a reverse merger. See " Note 2 . Merger " for further information. In addition, the assets and liabilities of Chemical as of the Merger Date have been recorded at their estimated fair value and added to those of Legacy TCF. TCF Bank operates bank branches primarily located in Michigan, Illinois and Minnesota with additional locations in Arizona, Colorado, Ohio, South Dakota and Wisconsin (TCF's "primary banking markets"). Through its direct subsidiaries, TCF Bank provides a full range of consumer-facing and commercial services, including consumer and commercial banking, trust and wealth management, and specialty leasing and lending products and services to consumers, small businesses and commercial customers. The accompanying consolidated financial statements have been prepared in conformity with U.S. generally accepted accounting principles ("GAAP").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 of revenues and expenses during the reporting period. These estimates are based on information available to management at the time the estimates are made. Actual results could differ from those estimates. All significant intercompany accounts and transactions have been eliminated in consolidation. Certain reclassifications have been made to prior period financial statements to conform to the current period presentation. In connection with the Merger, effective August 1, 2019, the Corporation renamed its Wholesale Banking segment to Commercial Banking to align with the way the Corporation is now managed. In addition, activity that was related to small business banking and private banking were moved from the Commercial Banking segment to the Consumer Banking segment. The Merger did not have any impact on Legacy TCF goodwill balances. The revised presentation of previously reported segment data has been applied retroactively for all periods presented in these financial statements. See " Note 25 . Reportable Segments " for further information.</t>
  </si>
  <si>
    <t>Merger</t>
  </si>
  <si>
    <t>Business Combinations [Abstract]</t>
  </si>
  <si>
    <t>Merger As described in Note 1 . Basis of Presentation , on August 1, 2019, the Corporation completed the Merger with Legacy TCF. The Merger was an all-stock transaction. Pursuant to the merger agreement, on the Merger Date, each holder of Legacy TCF common stock received 0.5081 shares (the "Exchange Ratio") of TCF's common stock for each share of Legacy TCF common stock held. Each outstanding share of common stock of Chemical remained outstanding and was unaffected by the Merger other than by the change of the Corporation’s name from Chemical Financial Corporation to TCF Financial Corporation. As of the effective time of the Merger on August 1, 2019, TCF Financial had approximately 153.5 million shares of common stock outstanding. On the Merger Date, the shares of Legacy TCF common stock, which previously traded under the ticker symbol "TCF" on the New York Stock Exchange (the "NYSE"), ceased trading on, and were delisted from, the NYSE. Following the Merger, TCF Financial common stock continues to trade on the Nasdaq Stock Market (“NASDAQ”), but its ticker symbol changed from "CHFC" to "TCF" effective August 1, 2019. Pursuant to the merger agreement, each outstanding share of Legacy TCF 5.70% Series C Non-Cumulative Perpetual Preferred Stock, with a liquidation preference of $25,000 per share (the "Legacy TCF Preferred Stock") was converted into the right to receive one share of newly created 5.70% Series C Non-Cumulative Perpetual Preferred Stock of TCF, with a liquidation preference of $25,000 per share (the "New TCF Preferred Stock"), and each depository share representing 1/1000 th of a share of Legacy TCF Preferred Stock was converted into one depositary share representing 1/1000th of a share of New TCF Preferred Stock. Immediately following the effective time of the Merger, as of August 1, 2019, TCF Financial had 7,000 shares of New TCF Preferred Stock outstanding and 7.0 million related depositary shares outstanding. The Merger constituted a business combination and was accounted for as a reverse merger using the acquisition method of accounting, therefore, Legacy TCF was deemed the acquirer for financial reporting purposes even though Chemical was the legal acquirer. As a result, the historical financial statements of Legacy TCF became the historical financial statements of the combined company. In addition, the assets acquired, including the intangible assets identified, and assumed liabilities of Chemical as of the Merger Date, have been recorded at their estimated fair value and added to those of Legacy TCF. In many cases, the determination of fair value required management to make estimates about discount rates, expected future cash flows, market conditions and other future events that are highly subjective in nature and subject to change. As the legal acquirer, Chemical (now TCF Financial Corporation) issued approximately 81.9 million shares of TCF Financial common stock in connection with the Merger, which represented approximately 53% of the voting interests in TCF Financial upon completion of the Merger. Guidance in Accounting Standards Codification ("ASC") 805-40-30-2 explains that the purchase price in a reverse acquisition is determined based on “the number of equity interests the legal acquiree would have had to issue to give the owners of the legal acquirer the same percentage equity interest in the combined entity that results from the reverse acquisition.” The first step in calculating the purchase price in the Merger is to determine the ownership of the combined company following the Merger. The table below summarizes the ownership of the combined company ("TCF Financial") following the Merger, as well as the market capitalization of the combined company using shares of Chemical and Legacy TCF common stock outstanding at July 31, 2019 and Chemical’s closing price on July 31, 2019. (Dollars in thousands) TCF Financial Ownership and Market Value Number of Chemical Outstanding Shares Percentage Ownership Market Value at $ 42.04 Chemical Share Price Legacy TCF shareholders 81,920,494 53.38 % $ 3,443,938 Chemical shareholders 71,558,755 46.62 3,008,330 Total 153,479,249 100.00 $ 6,452,268 Next, the hypothetical number of shares Legacy TCF would have to issue to give Chemical owners the same percentage ownership in the combined company is calculated in the table below (based on shares of Legacy TCF common stock outstanding at July 31, 2019): Hypothetical Legacy TCF Ownership Number of Legacy TCF Outstanding Shares Percentage Ownership Legacy TCF shareholders 161,229,078 53.38 % Chemical shareholders 140,835,967 46.62 Total 302,065,045 100.00 Finally, the purchase price is calculated based on the number of hypothetical shares of Legacy TCF common stock issued to Chemical shareholders multiplied by the share price as demonstrated in the table below. (Dollars in thousands, except per share data) Number of hypothetical Legacy TCF shares issued to Chemical shareholders 140,835,967 Legacy TCF market price per share as of July 31, 2019 $ 21.38 Purchase price determination of hypothetical Legacy TCF shares issued to Chemical shareholders 3,011,073 Value of Chemical stock options hypothetically converted to options to acquire shares of Legacy TCF common stock 7,335 Cash in lieu of fractional shares 148 Purchase price consideration $ 3,018,556 The following table provides the purchase price allocation as of the Merger Date and the assets acquired and liabilities assumed at their estimated fair value as of the Merger Date as recorded by the Corporation. We recorded the estimate of fair value based on initial valuations available at the Merger Date and these estimates were considered preliminary as of September 30, 2019, and subject to adjustment for up to one year after the Merger Date. While we believe that the information available on the Merger Date provided a reasonable basis for estimating fair value, we expect that we may obtain additional information and evidence during the measurement period that would result in changes to the estimated fair value amounts. The measurement period ends on the earlier of one year after the Merger Date or the date we are able to determine that we have obtained all necessary information about the facts and circumstances that existed as of Merger Date. During the fourth quarter of 2019, we obtained additional information and evidence on certain acquired assets and assumed liabilities and adjusted the estimated fair value accordingly. We anticipate finalizing all valuations and recording final adjustments during the first quarter of 2020. These adjustments include: (i) changes in the estimated fair value of loans and leases acquired, (ii) changes in deferred tax assets related to fair value estimates and changes in the expected realization of items considered to be net operating loss carryforwards and (iii) changes in goodwill as a result of the net effect of any adjustments. (In thousands) Purchase price consideration: Stock $ 3,018,556 Fair value of assets acquired (1) : Cash and cash equivalents 975,014 Federal Home Loan Bank and Federal Reserve Bank stocks 218,582 Investment securities 3,774,738 Loans held-for-sale 44,532 Loans and leases 15,730,605 Premises and equipment 140,219 Loan servicing rights 59,567 Other intangible assets 159,532 Net deferred tax asset (2) 61,647 Other assets 552,432 Total assets acquired 21,716,868 Fair value of liabilities assumed (1) : Deposits 16,418,215 Short-term borrowings 2,629,426 Long-term borrowings 442,323 Other liabilities 353,469 Total liabilities assumed 19,843,433 Fair value of net identifiable assets 1,873,435 Goodwill resulting from Merger (1) $ 1,145,121 (1) All amounts were previously reported in the Corporation's Quarterly Report on Form 10-Q for the three- and nine-month periods ended September 30, 2019, with the exception of the following adjustments to fair value based on additional information obtained in the the fourth quarter of 2019: (i) loans and leases ( $4.4 million increase), (ii) other intangible assets ( $42.0 million decrease), (iii) net deferred tax asset ( $12.3 million increase), (iv) other assets ( $1.4 million decrease), (v) deposits ( $196 thousand increase), (vi) other liabilities ( $7.9 million increase) and (vii) goodwill resulting from Merger ( $34.8 million increase). (2) Net deferred tax asset includes acquisition-related fair value adjustments, loss and tax credit carry forwards, and deferred tax impacts of loan servicing rights and core deposit and customer intangibles. As described in more detail in Note 3 . Summary of Significant Accounting Policies below, all Chemical loans and leases were recorded at their estimated fair value as of the Merger Date with no carryover of the related allowance for loan and lease losses. The acquired loans and leases were segregated into two classifications at acquisition, purchased credit impaired (“PCI”) loans accounted for under the provisions of Accounting Standards Codification ("ASC") Topic 310-30, and purchased nonimpaired loans and leases, also referred to as purchased loans and leases. The excess of cash flows expected to be collected over the estimated fair value of PCI loans is referred to as the accretable yield and is accreted into interest income over the estimated remaining life of the loan using the effective yield method. The difference between the contractually required payments and the cash flows expected to be collected at acquisition, considering the impact of prepayment and estimates of future credit losses expected to be incurred, is referred to the nonaccretable difference. Information regarding acquired loans and leases included in loans and leases acquired at the Merger Date was as follows: (In thousands) PCI loans: Contractually required payments receivable $ 413,176 Nonaccretable difference (63,014 ) Expected cash flows 350,162 Accretable yield 38,479 Fair value of PCI loans $ 311,683 Purchased nonimpaired loans and leases: Unpaid principal balance $ 15,636,020 Fair value discount (217,098 ) Fair value at acquisition 15,418,922 Total fair value at acquisition $ 15,730,605 Supplemental disclosures of cash flow information related to investing and financing activities regarding the Merger are as follows for the year ended December 31, 2019 : (In thousands) Business combination Fair value of tangible assets acquired $ 21,497,769 Goodwill, loan servicing rights and other identifiable intangible assets acquired 1,364,220 Liabilities assumed 19,843,433 Common stock and stock options converted 3,018,556 Other intangible assets consisted of core deposits and customer relationship intangibles with estimated fair values at the Merger Date of $138.2 million and $21.3 million , respectively. Core deposit intangibles are being amortized over a weighted-average life of ten years on an accelerated basis. Customer relationship intangibles are being amortized over a weighted-average life of 15.6 years based on expected economic benefits of the underlying intangible assets. The weighted-average life of amortizable intangibles acquired in the Merger was eleven years . As a result of the Merger, we recorded $1.1 billion of goodwill. Of the $1.1 billion , $522.0 million was attributable to Consumer Banking and $623.1 million was attributable to Commercial Banking. The goodwill recorded is not deductible for income tax purposes. Pro Forma Combined Results of Operations (Unaudited) The following pro forma financial information presents the consolidated results of operations of Legacy TCF and Chemical as if the Merger had occurred as of January 1, 2017 with pro forma adjustments. The pro forma adjustments give effect to any change in interest income due to the accretion of the discount (amortization of premium) associated with the fair value adjustments to acquired loans and leases, any change in interest expense due to estimated premium amortization/discount accretion associated with the fair value adjustments to acquired time deposits and borrowings and other debt and the amortization of the core deposit intangible that would have resulted had the deposits been acquired as of January 1, 2017. Merger-related expenses incurred by TCF during the year ended December 31, 2019 are not reflected in the pro forma amounts. The pro forma information does not necessarily reflect the results of operations that would have occurred had Legacy TCF merged with Chemical at the beginning of 2017 . Anticipated cost savings that have not yet been realized are also not reflected in the pro forma amounts for the years ended December 31, 2019, 2018 and 2017 . Year Ended December 31, (In thousands, except per share data) 2019 2018 2017 Net interest income and other noninterest income $ 2,225,244 $ 2,228,154 $ 2,086,745 Net income 587,335 590,594 432,128 Net income available to common shareholders 577,360 575,525 406,445 Earnings per share: Basic $ 3.77 $ 3.70 $ 2.61 Diluted 3.75 3.67 2.60</t>
  </si>
  <si>
    <t>Summary of Significant Accounting Policies</t>
  </si>
  <si>
    <t>Accounting Policies [Abstract]</t>
  </si>
  <si>
    <t>Summary of Significant Accounting Policies Business Combinations Pursuant to the guidance of ASC Topic 805 ("ASC 805"), the Corporation recognized assets acquired, including identified intangible assets, and the liabilities assumed in mergers and acquisitions at their fair values as of the acquisition date, with the acquisition and merger-related transaction and restructuring costs expensed in the period incurred. ASC 805 affords a measurement period beyond the acquisition date that allows the opportunity to finalize the acquisition accounting in the event that new information is identified that existed as of the acquisition date but was not known or available at that time. This measurement period ends on the earlier of one year after the acquisition or the date information about the facts and circumstances that existed at the acquisition are available. TCF anticipates that measurement period adjustments may arise from adjustments to the fair values of Chemical's assets and liabilities recorded at the Merger Date, as additional information and evidence is obtained. In the event that a measurement period adjustment is identified, TCF will recognize the adjustment as part of its acquisition accounting, which may result in an adjustment to goodwill in the period the adjustment was identified. In determining the estimated fair value of assets acquired as part of the Merger with Chemical, including the estimated fair value of acquired loans and leases and a core deposit intangible, management relied on a framework of internal controls in place to evaluate the relevance and reliability of key inputs and assumptions used in the fair value and to ensure the mathematical accuracy used to determine an appropriate fair value. Acquired loans and leases were valued using a discounted cash flow methodology with adjustments to contractual cash flows for probability of default, loss given default, discount rates and prepayments rates. Management based the assumptions used on historical data or available market information. The fair value of the core deposit intangible was estimated under the income approach based on discounted net cash flows. This estimate was determined by projecting net cash flow benefits derived from estimating costs to carry deposits compared to alternative funding costs, and includes key assumptions related to deposit interest rates, customer attrition rates, costs of alternative funding, discount rate, and net maintenance costs. These assumptions were based on both internal data and available market information. Management reviewed the relevance and reliability of key valuation inputs used to support key assumptions. In cases where management utilized a third-party to assist with the valuation, management assessed the qualifications of the third-party and reviewed all outputs provided by the third-party for reasonableness. See " Note 2 . Merger " for further information. Fair Value Measurements Fair value for assets and liabilities measured at fair value on a recurring or nonrecurring basis refers to the price that would be received to sell an asset or paid to transfer a liability (an exit price) in an orderly transaction between market participants in the market in which the reporting entity transacts such sales or transfers based on the assumptions market participants would use when pricing an asset or liability. Assumptions are developed based on prioritizing information within a fair value hierarchy that gives the highest priority to quoted prices in active markets and the lowest priority to unobservable data, such as the reporting entity's own data. The Corporation may choose to elect the fair value measurement option on eligible financial instruments. Unrealized gains and losses on items for which the fair value measurement option has been elected are reported in earnings at each subsequent reporting date. At December 31, 2019 and 2018 , the Corporation had elected the fair value option on certain loans, primarily residential mortgage loans, it originates for the purpose of selling in secondary markets. The Corporation has not elected the fair value option for any other financial assets or liabilities as of December 31, 2019 . Allowance for Loan and Lease Losses The Corporation's reserving methodology used to determine the appropriate level of the allowance for loan and lease losses is a critical accounting estimate. The allowance for loan and lease losses is maintained at a level believed to be appropriate to provide for probable loan and lease losses incurred in the portfolio as of the balance sheet date, including known or anticipated problem loans and leases, as well as for loans and leases which are not currently known to require specific allowances. As discussed in the Loans and Leases Acquired in a Business Combination paragraph below, acquired loans and leases do not have an allowance for loan and lease losses recorded until there is a deterioration in credit subsequent to acquisition. Loans classified as troubled debt restructuring ("TDR") loans are considered impaired loans, along with nonaccrual commercial loans and leases and certain consumer loans. The Corporation individually evaluates impairment on all impaired loans and leases. All other loans and leases are evaluated collectively for impairment. A reserve for unfunded credit commitments such as letters of credit, financial guarantees and binding unfunded loan commitments is recorded in other liabilities on the Consolidated Statements of Financial Condition. Loan impairment on consumer residential mortgage and home equity TDR loans is a key component of the allowance for loan and lease losses. Impairment is generally based on the present value of the expected future cash flows discounted at the loan's initial effective interest rate, unless the loans are collateral dependent, in which case loan impairment is based on the fair value of the collateral less estimated selling costs. Impairment on other consumer loans is generally based on the fair value of collateral less estimated selling costs. Commercial TDR and impaired loans and leases are generally measured at the present value of the expected future cash flows discounted at the initial effective interest rate of the loan or lease, unless the loan or lease is collateral dependent, in which case impairment is based on the fair value of collateral less estimated selling costs; however, if payment or satisfaction of the loan or lease is dependent on the operation, rather than the sale of the collateral, the impairment does not include estimated selling costs. The impairment for all other loans and leases is evaluated collectively by various characteristics. The collective evaluation of incurred losses in these portfolios is based on their historical loss rates multiplied by the respective loss emergence periods. Factors utilized in the determination of the amount of the allowance include historical trends in loss rates, a portfolio's overall risk characteristics, changes in its character or size, risk rating migration, delinquencies, collateral values, economic outlook and prevailing economic conditions. The various quantitative and qualitative factors used in the methodologies are reviewed on a periodic basis. Loans and leases are charged off to the extent they are deemed to be uncollectible. Charge-offs are utilized in the historical data in calculating the allowance for loan and lease losses. Consumer residential mortgage and home equity loans are charged off to the estimated fair value of the underlying collateral, less estimated selling costs, no later than 150 days past due. Additional review of the fair value, less estimated costs to sell, compared with the recorded value occurs upon foreclosure and additional charge-offs are recorded if necessary. Commercial loans and leases that are considered collateral dependent are charged off to estimated fair value, less estimated selling costs when it becomes probable, based on current information and events, that all principal and interest amounts will not be collectible in accordance with their contractual terms. Consumer installment loans will generally be charged off in full no later than 120 days past due, unless repossession is reasonably assured and in process, in which case the loan would be charged off to the fair value of the collateral, less estimated selling costs. Consumer loans in bankruptcy status may be charged down to the fair value of the collateral, less estimated selling costs, within 60 days past due based on specific criteria. Deposit account overdrafts are reported in other loans. Net losses on uncollectible overdrafts are reported as net charge-offs in the allowance for loan and lease losses within 60 days from the date of overdraft. Loans that are not collateral dependent are charged off when deemed uncollectible based on specific facts and circumstances. The amount of the allowance for loan and lease losses significantly depends on management's estimates of key factors and assumptions affecting valuation, appraisals of collateral, evaluations of performance and status and the amounts and timing of future cash flows expected to be received. Such estimates, appraisals, evaluations and cash flows may be subject to frequent adjustments due to changing economic prospects of borrowers, lessees or properties. These estimates are reviewed quarterly and adjustments, if necessary, are recorded in the provision for credit losses in the periods in which they become known. Management maintains a framework of controls over the estimation process for the allowance of loan and lease losses, including review of collective reserve methodologies for compliance with GAAP. Management has a quarterly process to review the appropriateness of historical observation periods and loss emergence period assumptions, risk ratings assigned to commercial loans and leases, and discount rate assumptions used to estimate the fair value of consumer real estate. Management reviews its qualitative framework and the effect on the collective reserve compared with relevant credit risk factors and consistency with credit trends. Management also maintains controls over the information systems, models and spreadsheets used in the quantitative components of the reserve estimate. This includes the quality and accuracy of historical data used to derive loss rates, as well as the probability of default and loss given default used in certain commercial loan models. The results of this process are summarized and presented to management quarterly for their approval of the recorded allowance. See " Note 8 . Allowance for Loan and Lease Losses and Credit Quality " for further information on the allowance for loan and lease losses. Federal Home Loan Bank and Federal Reserve Bank Stocks The Corporation is required to hold nonmarketable equity securities, comprised of Federal Home Loan Bank ("FHLB") and Federal Reserve Bank ("FRB") stock, as a condition of membership. These securities are accounted for at cost, less any impairment. Impairment is assessed based on the ultimate recoverability of the investment. These securities do not have a readily determinable fair value as their ownership is restricted and there is no market for these securities. These securities can only be redeemed or sold at their par value and only to the respective issuing government supported institution or to another member institution. FHLB and FRB stock can only be redeemed upon giving notice to each issuing entity and may be subject to restrictions on the amount of stock that can be redeemed at any one time. The nonmarketable equity securities are periodically evaluated for impairment. Management considers these nonmarketable equity securities to be long-term investments. The Corporation recognizes dividend income from its FHLB stock holdings in the period that dividends are declared. See " Note 5 . Federal Home Loan Bank and Federal Reserve Bank Stocks " for further information on nonmarketable equity securities. Investment Securities Held-to-Maturity Investment securities held-to-maturity are carried at cost and adjusted for amortization of premiums or accretion of discounts using a level yield method; however, transfers of investment securities available-for-sale to investment securities held-to-maturity are made at fair value at the date of transfer. The unrealized holding gain or loss at the date of each transfer is retained in accumulated other comprehensive income (loss) and in the carrying value of the held-to-maturity investment security. Such amounts are then amortized over the remaining life of the transferred investment security as an adjustment of the yield on those securities. The Corporation evaluates investment securities held-to-maturity for other than temporary impairment on a quarterly basis. Declines in value considered other than temporary, if any, would be recorded in noninterest income within net gains on investment securities. See " Note 6 . Investment Securities " for further information on investment securities held-to-maturity. Investment Securities Available-for-Sale Investment securities available-for-sale are carried at fair value with the unrealized gains or losses net of related deferred income taxes reported within accumulated other comprehensive income (loss). The cost of investment securities sold is determined on a specific identification basis and gains or losses on sales of investment securities available-for-sale are recognized on trade dates. Discounts and premiums on investment securities available-for-sale are amortized using a level yield method over the expected life of the security, or to the earliest call date for premiums on investment securities with call features. The Corporation evaluates investment securities available-for-sale for other than temporary impairment on a quarterly basis. Declines in value considered other than temporary, if any, would be recorded in noninterest income within net gains on investment securities. See " Note 6 . Investment Securities " for further information on investment securities available-for-sale. Loans and Leases Held-for-Sale Loans and leases designated as held-for-sale are generally carried at the lower of cost or fair value. Any amount by which cost exceeds fair value is initially recorded as a valuation allowance and subsequently recorded in net gains (losses) on sales of loans and leases when sold. Fair value calculations include the servicing value of loans as well as any accrued interest. From time to time, management identifies and designates, primarily consumer loans held in the loan portfolios, for sale. These loans are transferred to loans and leases held-for-sale at the lower of cost or fair value at the time of transfer net of any associated allowance for loan and lease losses. Certain residential mortgage loans held-for-sale are recorded at fair value under the elected fair value option as prescribed by ASC Topic 820, Fair Value Measurements and Disclosures ("ASC 820"). The Corporation generally sells conforming long-term fixed interest rate mortgage loans it originates in the secondary market. Gains on the sales of these loans are determined using the specific identification method. The Corporation sells residential mortgage loans in the secondary market on servicing retained and servicing released bases. The fair value election allows for a more effective offset of the changes in fair value of residential mortgage loans held-for-sale and the derivative instruments used to economically hedge them without having to apply complex hedge accounting provisions. Residential mortgage loans held-for-sale are carried at fair value, with changes in fair value recorded through earnings. Loans and Leases Held-for-Investment Loans and leases designated as held-for-investment are reported at historical cost including net direct fees and costs associated with originating and acquiring loans and leases. The net direct fees and costs for sales-type leases are offset against revenues recorded at the commencement of sales-type leases. Discounts and premiums on acquired loans, net direct fees and costs, unearned discounts and finance charges, and unearned lease income are amortized to interest income using methods that approximate a level yield over the estimated remaining lives of the loans and leases. Net direct fees and costs on all lines of credit are amortized on a straight line basis to fees and service charges over the contractual life of the line of credit and adjusted for payoffs. See " Note 7 . Loans and Leases " for further information on loans and leases. Loans and Leases Acquired in a Business Combination The Corporation record loans and leases acquired in a business combination at fair value at the acquisition date and the fair value discount or premium is recognized as an adjustment to yield over the remaining life of each loan or lease. Credit discounts are included in the determination of fair value; therefore, an allowance for loan and lease losses is not recorded at the acquisition date. Purchased and acquired loans and leases are evaluated at the acquisition date and classified as either (i) loans and leases purchased without evidence of deteriorated credit quality since origination, or (ii) loans purchased with evidence of deteriorated credit quality since origination for which it is probable that all contractually required payments will not be collected, referred to as purchase credit impaired (PCI) loans. PCI loans are considered to be impaired and are accounted for under ASC Topic 310-30, Loans and Debt Securities Acquired with Deteriorated Credit Quality ("ASC 310-30"). In determining whether an acquired loan should be classified as a PCI loan, the Corporation must make numerous assumptions, interpretations and judgments using internal and third-party credit quality information to determine whether or not it is probable that the Corporation will be able to collect all contractually required payments. This is a point in time assessment and is inherently subjective due to the nature of the available information and judgment involved. Evidence of credit quality deterioration as of the acquisition date may include statistics such as past due and nonaccrual status, recent borrower credit scores and loan-to-value percentages. The excess of cash flows expected to be collected over the estimated fair value of PCI loans is referred to as the accretable yield and is accreted into interest income over the estimated remaining life of the loan using the effective yield method. The Corporation estimates the expected cash flows based on the expected remaining life of the loans, which includes the effects of estimated prepayments and estimates of future credit losses. Cash flow evaluations are inherently subjective as they require material estimates, all of which may be susceptible to significant change. The difference between the contractually required payments and the cash flows expected to be collected at acquisition, is referred to as the nonaccretable difference. The Corporation does not classify PCI loans as nonaccrual loans subsequent to acquisition because the loans are recorded at net realizable value based on the principal and interest expected to be collected on the loan. Judgment is required to estimate the timing and amount of cash flows expected to be collected when the loans are not performing in accordance with the original contractual terms. The Corporation re-estimate the cash flows expected to be collected over the life of PCI loans quarterly. These evaluations require the Corporation to use key assumptions and estimates, similar to the initial estimate of fair value. A decrease in estimated cash flows due to deterioration in credit quality will result in additional reserves recognized in the allowance for loan and lease losses in addition to a transfer from accretable yield to nonaccretable difference. Purchased and acquired loans and leases outside the scope of ASC 310-30 are accounted for under ASC 310-20, Receivables - Nonrefundable Fees and Other Costs. For purchased and acquired loans and leases, credit discounts representing the expected losses on principal over the life of the loan are a component of the initial fair value. If there is additional credit deterioration after the purchase date additional reserves are recognized in the allowance for loan and lease losses. The net discount or premium is accreted or amortized to interest income over the life of the loan. See " Note 7 . Loans and Leases " for further information on loans and leases. Nonaccrual Loans and Leases Loans and leases are generally placed on nonaccrual status when the collection of interest or principal is 90 days or more past due, unless, in the case of commercial loans and leases, they are well secured and in the process of collection. Delinquent consumer home equity junior lien loans are placed on nonaccrual status when there is evidence that the related third-party first lien mortgage may be 90 days or more past due, or foreclosure, charge-off or collection action has been initiated. TDR loans are placed on nonaccrual status prior to the past due thresholds outlined above if repayment under the modified terms is not likely after performing a well-documented credit analysis. Loans and leases on nonaccrual status are generally reported as nonaccrual loans until there is sustained repayment performance for six consecutive months, with the exception of loans not reaffirmed upon discharge under Chapter 7 bankruptcy, which remain on nonaccrual status until a well-documented credit analysis indicates full repayment of the remaining pre-discharged contractual principal and interest is likely. Income on these loans and leases is recognized on a cash basis when there is sustained repayment performance for nine or 12 consecutive months based on the credit evaluation and the loan is not more than 60 days delinquent. Generally, when a loan or lease is placed on nonaccrual status, uncollected interest accrued in prior years is charged off against the allowance for loan and lease losses and interest accrued in the current year is reversed against interest income. For nonaccrual leases that have been discounted with third-party financial institutions on a non-recourse basis, the related liability is also placed on nonaccrual status. Interest payments received on loans and leases in nonaccrual status are generally applied to principal unless the remaining principal balance has been determined to be fully collectible, in which case interest income is recognized on a cash basis. See " Note 8 . Allowance for Loan and Lease Losses and Credit Quality " for further information on nonaccrual loans and leases. Leases The Corporation enters into lease contracts as both a lessor and a lessee. A contract, or part of a contract, is considered a lease if it conveys the right to obtain substantially all of the economic benefits from, and the right to direct and use, an identified asset for a period of time in exchange for consideration. The determination of lease classification requires various judgments and estimates by management which may include the fair value of the equipment at lease inception, useful life of the equipment under lease, estimate of the lease residual value and collectability of minimum lease payments. Management has policies and procedures in place for the determination of lease classification and review of the related judgments and estimates for all leases. As a lessor, the Corporation provides various types of lease financing that are classified for accounting purposes as direct financing, sales-type or operating leases. Leases that transfer substantially all of the benefits and risks of ownership to the lessee are classified as direct financing or sales-type leases and are recorded in loans and leases. Direct financing and sales-type leases are carried at the combined present value of future minimum lease payments and lease residual values. Interest income on net investment in direct financing and sales-type leases is recognized using methods that approximate a level yield over the fixed, non-cancelable term of the lease, including pro rata rent payments received for the interim period until the lease contract commences and the fixed, non-cancelable lease term begins. Sales-type leases generate selling profit (loss), which is recognized on the commencement date by recording lease revenue net of lease cost. Lease revenue consists of the present value of the future minimum lease payments and lease cost consists of the leased equipment's net book value, less the present value of its residual. Some lease financing contracts include a residual value component, which represents the estimated fair value of the leased equipment at the expiration of the initial term of the transaction. The estimation of residual values involves judgment regarding product and technology changes, customer behavior, shifts in supply and demand and other economic assumptions. The Corporation reviews residual assumptions when assessing potential impairment of the net investment in direct financing and sales-type leases each quarter. Decreases in the expected residual value are reflected through an increase in the provision for credit losses, which results in an increase to the allowance for loan and lease losses. The Corporation may sell minimum lease payment receivables, primarily as a credit risk reduction tool, to third-party financial institutions at fixed rates, on a non-recourse basis, with its underlying equipment as collateral. For those transactions that qualify for sale accounting, the related lease cash flow stream and the non-recourse financing are derecognized. For those transactions that do not qualify for sale accounting, the underlying lease remains on the Consolidated Statements of Financial Condition and non-recourse debt is recorded in the amount of the proceeds received. The Corporation retains servicing of these leases and bills, collects and remits funds to the third-party financial institution. Upon default by the lessee, the third-party financial institutions may take control of the underlying collateral which the Corporation would otherwise retain as residual value. Leases that do not transfer substantially all benefits and risks of ownership to the lessee are classified as operating leases. Such leased equipment and related initial direct costs are included in other assets and depreciated to their estimated salvage value on a straight-line basis over the term of the lease. Lease financing equipment depreciation is recorded in noninterest expense on the Consolidated Statements of Income. Operating lease payments received are recognized as lease income on the Consolidated Statements of Income when due and recorded as a component of leasing revenue in noninterest income. An allowance for lease losses is not provided on operating leases. See " Note 7 . Loans and Leases " for further information on leases. As a lessee, the Corporation enters into contracts to lease real estate, information technology equipment and various other types of equipment. Leases that transfer substantially all of the benefits and risks of ownership to the Corporation are classified as finance leases, while all others are classified as operating leases. At lease commencement, a lease liability and right-of-use asset are calculated and recognized for both types of leases. The lease liability is equal to the present value of future minimum lease payments. The right-of-use asset is equal to the lease liability, plus any initial direct costs and prepaid lease payments, less any lease incentives received. Operating lease right-of-use assets are recorded in other assets and finance lease right-of-use assets are recorded in premises and equipment, net. The Corporation uses the appropriate term FHLB rate to determine the discount rate for the present value calculation of future minimum payments when an implicit rate is not known for a given lease. The lease term used in the calculation includes any options to extend that the Corporation is reasonably certain to exercise. Subsequent to lease commencement, lease liabilities recorded for finance leases are measured using the effective interest rate method and the related right-of-use assets are amortized on a straight-line basis over the lease term. Interest expense and amortization expense are recorded separately in the Consolidated Statements of Income in interest expense on borrowings and occupancy and equipment noninterest expense, respectively. For operating leases, total lease cost is comprised of lease expense, short-term lease cost, variable lease cost and sublease income. Lease expense includes future minimum lease payments, which are recognized on a straight-line basis over the lease term, as well as common area maintenance charges, real estate taxes, insurance and other expenses, where applicable, which are expensed as incurred. Total lease cost for operating leases is recorded in occupancy and equipment in noninterest expense. See " Note 12 . Operating Lease Right-of-Use Assets and Liabilities " for further information. Premises and Equipment Premises and equipment, including right-of-use assets for finance leases and leasehold improvements, are carried at cost and are depreciated or amortized on a straight-line basis over the estimated useful lives of owned assets (up to 39 years for buildings, and ranging from three to 15 years for all other depreciable owned assets), over the lease term for right-of-use assets and over the lesser of the estimated useful life of the related asset or the lease term for leasehold improvements. Maintenance and repairs are charged to expense as incurred. Rent expense for leased land with facilities is recognized in occupancy and equipment expense. Rent expense for leases with free rent periods or scheduled rent increases is recognized on a straight-line basis over the lease term. See " Note 9 . Premises and Equipment, Net " for further information on premises and equipment. Goodwill and Other Intangible Assets All assets and liabilities acquired in purchase acquisitions, including other intangibles, are initially recorded at fair value. Goodwill is recorded when the purchase price of an acquisition is greater than the fair value of net assets, including identifiable intangible assets. Goodwill is not amortized, but assessed for impairment annually at the reporting unit level. The Corporation has historically performed its annual assessment as of December 31st. As a result of its Merger, the Corporation has elected to perform its annual test in the fourth quarter utilizing September 30th financial data. The change in assessment date is not material to the financial statements and allows management more time to perform the analysis of the significant goodwill generated as a result of the Merger. Interim impairment analysis may be required if events occur or circumstances change that would more-likely-than-not reduce a reporting unit's fair value below its carrying amount. Other intangible assets are amortized on a straight-line basis or accelerated method over their estimated useful lives and are subject to impairment if events or circumstances indicate a possible inability to realize their carrying amounts. When testing for goodwill impairment, the Corporation has the option to perform a qualitative assessment of goodwill. The Corporation may also elect to perform a quantitative test without first performing a qualitative analysis. If the qualitative assessment is performed and the Corporation concludes it is more-likely-than-not that a reporting unit's fair value is less than its carrying amount, a quantitative analysis is performed. Quantitative valuation methodologies primarily include a discounted cash flow analysis in determining the fair value of reporting units. If the fair value is less than the carrying amount, additional analysis is required to measure the amount of impairment. Impairment losses, if any, are recorded as a charge to other noninterest expense and an adjustment to the carrying value of goodwill. Loan Servicing Rights Loan servicing rights ("LSRs") are recognized as assets or liabilities as a result of selling residential mortgage and commercial real estate loans in the secondary market while retaining the right to service these loans and receive servicing income over the life of the loan, and from acquisitions of other banks that had LSRs. An LSR is recorded at estimated fair value when initially recognized. Fair value is determined by the present value of</t>
  </si>
  <si>
    <t>Cash and Cash Equivalents</t>
  </si>
  <si>
    <t>Cash and Cash Equivalents [Abstract]</t>
  </si>
  <si>
    <t>Cash and Cash Equivalents Cash and cash equivalents include cash and due from banks and interest-bearing deposits in other banks. At December 31, 2019 and 2018 , TCF Bank was required by Federal Reserve regulations to maintain reserves of $177.0 million and $106.2 million , respectively, in cash on hand or at the Federal Reserve Bank. We maintain cash balances that are restricted as to their use in accordance with certain obligations. Cash payments received on loans serviced for third parties are generally held in separate accounts until remitted. We may also retain cash balances for collateral on certain borrowings and derivative contracts. We maintained restricted cash totaling $68.6 million and $38.3 million at December 31, 2019 and 2018 , respectively.</t>
  </si>
  <si>
    <t>Federal Home Loan Bank and Federal Reserve Bank Stocks</t>
  </si>
  <si>
    <t>Federal Home Loan Banks [Abstract]</t>
  </si>
  <si>
    <t>Federal Home Loan Bank and Federal Reserve Bank Stocks Investments were as follows: At December 31, (In thousands) 2019 2018 Federal Home Loan Bank stock, at cost $ 318,473 $ 54,019 Federal Reserve Bank stock, at cost 123,967 37,635 Total investments $ 442,440 $ 91,654 The investments in FHLB stock are required investments related to the Corporation's membership in and borrowings from the FHLB of Des Moines, and additional commitments from the FHLB of Indianapolis and Cincinnati. The Corporation's investments in the FHLB of Des Moines, Indianapolis and Cincinnati could be adversely impacted by the financial operations of the Federal Home Loan Banks and actions of their regulator, the Federal Housing Finance Agency. The amount of FRB stock that TCF Bank is required to hold is based on TCF Bank's capital structure. We periodically evaluate investments for other than temporary impairment. There was no impairment of these investments in 2019 , 2018 and 2017</t>
  </si>
  <si>
    <t>Investment Securities</t>
  </si>
  <si>
    <t>Investments, Debt and Equity Securities [Abstract]</t>
  </si>
  <si>
    <t>Investment Securities The amortized cost and fair value of investment securities were as follows: Investment Securities Available-for-sale, At Fair Value (In thousands) Amortized Cost Gross Unrealized Gains Gross Unrealized Losses Fair Value At December 31, 2019 Debt securities: Government and government-sponsored enterprises $ 235,045 $ 18 $ 678 $ 234,385 Obligations of states and political subdivisions 852,096 12,446 687 863,855 Mortgage-backed securities: Residential agency 4,492,427 68,797 6,103 4,555,121 Residential non-agency 374,046 1,166 616 374,596 Commercial agency 645,814 8,639 2,049 652,404 Commercial non-agency 39,398 17 205 39,210 Total mortgage-backed debt securities 5,551,685 78,619 8,973 5,621,331 Corporate debt and trust preferred securities 451 — 21 430 Total investment securities available-for-sale $ 6,639,277 $ 91,083 $ 10,359 $ 6,720,001 At December 31, 2018 Debt securities: Obligations of states and political subdivisions $ 566,304 $ 46 $ 9,479 $ 556,871 Mortgage-backed securities: Residential agency 1,845,451 8,026 26,728 1,826,749 Residential non-agency 4 — — 4 Commercial agency 85,245 1,196 — 86,441 Total mortgage-backed debt securities 1,930,700 9,222 26,728 1,913,194 Total investment securities available-for-sale $ 2,497,004 $ 9,268 $ 36,207 $ 2,470,065 Investment Securities Held-to-Maturity (In thousands) Amortized Cost Gross Unrealized Gains Gross Unrealized Losses Fair Value At December 31, 2019 Residential agency mortgage-backed securities $ 135,769 $ 5,576 $ 177 $ 141,168 Corporate debt and trust preferred securities 3,676 — — 3,676 Total investment securities held-to-maturity $ 139,445 $ 5,576 $ 177 $ 144,844 At December 31, 2018 Residential agency mortgage-backed securities $ 146,052 $ 1,460 $ 1,045 $ 146,467 Corporate debt and trust preferred securities 2,800 — — 2,800 Total investment securities held-to-maturity $ 148,852 $ 1,460 $ 1,045 $ 149,267 Gross unrealized losses and fair value of investment securities aggregated by investment category and the length of time the securities were in a continuous loss position were as follows: At December 31, 2019 Less than 12 months 12 months or more Total (In thousands) Fair Value Unrealized Losses Fair Value Unrealized Losses Fair Value Unrealized Losses Investment securities available-for-sale Debt securities: Government and government sponsored enterprises $ 226,177 $ 678 $ — $ — $ 226,177 $ 678 Obligations of states and political subdivisions 60,639 687 — — 60,639 687 Mortgage-backed securities: Residential agency 667,511 3,586 200,534 2,517 868,045 6,103 Residential non-agency 140,403 616 — — 140,403 616 Commercial agency 176,880 2,049 — — 176,880 2,049 Commercial non-agency 25,560 205 — — 25,560 205 Total mortgage-backed debt securities 1,010,354 6,456 200,534 2,517 1,210,888 8,973 Corporate debt and trust preferred securities 430 21 — — 430 21 Total investment securities available-for-sale $ 1,297,600 $ 7,842 $ 200,534 $ 2,517 $ 1,498,134 $ 10,359 Investment securities held-to-maturity Residential agency mortgage-backed securities $ 7,116 $ 72 $ 9,209 $ 105 $ 16,325 $ 177 Total investment securities held-to-maturity $ 7,116 $ 72 $ 9,209 $ 105 $ 16,325 $ 177 At December 31, 2018 Less than 12 months 12 months or more Total (In thousands) Fair Value Unrealized Losses Fair Value Unrealized Losses Fair Value Unrealized Losses Investment securities available-for-sale Debt securities: Obligations of states and political subdivisions $ 3,620 $ — $ 526,817 $ 9,479 $ 530,437 $ 9,479 Residential agency mortgage-backed securities 102,709 184 838,482 26,544 941,191 26,728 Total investment securities available-for-sale $ 106,329 $ 184 $ 1,365,299 $ 36,023 $ 1,471,628 $ 36,207 Investment securities held-to-maturity Residential agency mortgage-backed securities $ 3,074 $ 14 $ 31,738 $ 1,031 $ 34,812 $ 1,045 Total investment securities held-to-maturity $ 3,074 $ 14 $ 31,738 $ 1,031 $ 34,812 $ 1,045 At December 31, 2019 there were 517 investment securities in an unrealized loss position. We have assessed each investment security with unrealized losses for credit impairment. As part of that assessment we evaluated and concluded that it is more-likely-than-not that we will not be required and do not intend to sell any of the investment securities prior to recovery of the amortized cost. Unrealized losses on investment securities were primarily due to changes in interest rates. The gross gains and losses on sales of investment securities were as follows: Year Ended December 31, (In thousands) 2019 2018 2017 Gross realized gains $ 10,877 $ 1,148 $ — Gross realized losses 3,491 1,021 — Recoveries on previously impaired investment securities held-to-maturity 39 221 237 Net gains on investment securities $ 7,425 $ 348 $ 237 The amortized cost and fair value of investment securities by final contractual maturity were as follows. Securities with multiple maturity dates are classified in the period of final maturity. The final contractual maturities do not consider possible prepayments and therefore expected maturities may differ because borrowers may have the right to call or prepay obligations with or without call or prepayment penalties. At December 31, 2019 At December 31, 2018 (In thousands) Amortized Cost Fair Value Amortized Cost Fair Value Investment Securities Available-for-Sale Due in one year or less $ 66,124 $ 66,112 $ — $ — Due in 1-5 years 191,364 192,065 24,464 24,375 Due in 5-10 years 547,813 555,523 509,832 503,768 Due after 10 years 5,833,976 5,906,301 1,962,708 1,941,922 Total investment securities available-for-sale $ 6,639,277 $ 6,720,001 $ 2,497,004 $ 2,470,065 Investment Securities Held-to-Maturity Due in 1-5 years $ 3,550 $ 3,550 $ 2,400 $ 2,400 Due in 5-10 years 58 64 430 432 Due after 10 years 135,837 141,230 146,022 146,435 Total investment securities held-to-maturity $ 139,445 $ 144,844 $ 148,852 $ 149,267 At December 31, 2019 and 2018 , investment securities with a carrying value of $627.0 million and $1.6 million</t>
  </si>
  <si>
    <t>Loans and Leases</t>
  </si>
  <si>
    <t>Receivables [Abstract]</t>
  </si>
  <si>
    <t>Loans and Leases Loans and leases were as follows: At December 31, (In thousands) 2019 2018 Commercial loan and lease portfolio: Commercial and industrial $ 11,439,602 $ 6,298,240 Commercial real estate 9,136,870 2,830,705 Lease financing 2,699,869 2,530,163 Total commercial loan and lease portfolio 23,276,341 11,659,108 Consumer loan portfolio: Residential mortgage 6,179,805 2,335,835 Consumer installment 1,542,411 2,003,572 Home equity 3,498,907 3,074,505 Total consumer loan portfolio 11,221,123 7,413,912 Total loans and leases (1) $ 34,497,464 $ 19,073,020 (1) Loans and leases are reported at historical cost including net direct fees and costs associated with originating and acquiring loans and leases, lease residuals, unearned income and unamortized purchase premiums and discounts. The aggregate amount of these loan and lease adjustments was a net deferred cost of $201.5 million and $1.5 million at December 31, 2019 and 2018 , respectively. Acquired Loans and Leases The Corporation acquired loans and leases at fair value in the Merger and in previous acquisitions completed by Legacy TCF. Certain loans acquired were classified as PCI and are accounted for under ASC 310-30, which recognizes the expected shortfall of expected future cash flows, as compared to the contractual amount due, as nonaccretable difference. Any excess of the net present value of expected future cash flows over the acquisition date fair value is recognized as the accretable yield. The accretable yield is recognized over the expected remaining life of the acquired loan. In the event an acquired loan is renewed or extended, the loan continues to be accounted for as an acquired loan in accordance with ASC 310-30. The carrying value and changes in accretable yield of all PCI loans were as follows: At or For Year Ended December 31, (In thousands) 2019 2018 Balance of PCI loans, beginning of period $ 3,817 $ 11,844 Accretable Yield Balance, beginning of period $ 961 $ 1,051 Addition attributable to the Merger 38,479 — Accretion recognized in interest income (11,453 ) (215 ) Net reclassification (to) from nonaccretable difference 10,091 370 Payments received (10,445 ) (245 ) Balance, end of period $ 27,633 $ 961 Balance of PCI loans, end of period $ 246,786 $ 3,817 Leases Effective January 1, 2019, we adopted ASU No. 2016-02, Leases (Topic 842) , and related ASUs on a modified retrospective basis, electing the practical expedients and optional transition method. As such, the following leasing disclosures include information at or for the year ended December 31, 2019 . The components of the net investment in direct financing and sales-type leases were as follows: (In thousands) At December 31, 2019 Carrying amount $ 2,794,212 Unguaranteed residual assets 152,030 Net direct fees and costs and unearned income (246,373 ) Total net investment in direct financing and sales-type leases $ 2,699,869 The carrying amount of the sales-type and direct financing leases subject to residual value guarantees was $277.1 million at December 31, 2019 . The components of total lease income were as follows: (In thousands) Year Ended December 31, 2019 Interest income - loans and leases: Interest income on net investment in direct financing and sales-type leases $ 131,547 Leasing revenue (noninterest income): Lease income from operating lease payments 100,975 Profit (loss) recorded on commencement date on sales-type 35,694 Gain (losses) on sales of leased equipment 27,049 Leasing Revenue 163,718 Total lease income $ 295,265 Lease financing equipment depreciation on equipment leased to others was $76.4 million and the net book value of equipment leased to others and related initial direct costs under operating leases was $289.7 million at December 31, 2019 . Undiscounted future minimum lease payments receivable for direct financing and sales-type leases, and a reconciliation to the carrying amount recorded at December 31, 2019 were as follows: (In thousands) 2020 $ 298,172 2021 432,641 2022 553,109 2023 588,042 2024 528,749 Thereafter 257,911 Equipment under leases not yet commenced 47,141 Total undiscounted future minimum lease payments receivable for direct financing and sales-type leases 2,705,765 Third-party residual value guarantees 88,447 Total carrying amount of direct financing and sales-type leases $ 2,794,212 Undiscounted future minimum lease payments expected to be received for operating leases at December 31, 2019 were as follows: (In thousands) 2020 $ 75,507 2021 54,274 2022 31,494 2023 14,405 2024 5,283 Thereafter 3,674 Total undiscounted future minimum lease payments $ 184,637 Loan Sales The following table summarizes the net gains on sales of loans and leases. We retain servicing on a majority of loans sold. See " Note 11 . Loan Servicing Rights " for further information. Year Ended December 31, (In millions) 2019 2018 2017 Sale proceeds, net $ 2,951,445 $ 1,275,960 $ 1,899,430 Recorded investment in loans and leases sold, including accrued interest 2,888,408 1,238,018 1,837,500 Loss on transfer of loans to held-for-sale, interest-only strips at initial value and other (36,729 ) (4,247 ) (16,612 ) Net gains on sales of loans and leases $ 26,308 $ 33,695 $ 45,318 During the fourth quarter of 2019 , we completed the sale of the Legacy TCF auto finance portfolio of $1.1 billion , which had been included within loans held-for-sale at September 30, 2019 , resulting in a $27.5 million loss for the year, included in net gains on sales of loans and leases. The remaining interest-only strips on the balance sheet related to loan sales were as follows: At December 31, (In thousands) 2019 2018 Interest-only strips $ 12,813 $ 16,835 We recorded $62 thousand , $661 thousand and $1.6 million of impairment charges on interest-only strips in 2019 , 2018 and 2017 , respectively. The Corporation's agreements to sell consumer loans typically contain certain representations, warranties and covenants regarding the loans sold or securitized. These representations, warranties and covenants generally relate to, among other things, the ownership of the loan, the validity, priority and perfection of the lien securing the loan, accuracy of information supplied to the buyer or investor, the loan's compliance with the criteria set forth in the agreement, the manner in which the loans will be serviced, payment delinquency and compliance with applicable laws and regulations. These agreements generally require the repurchase of loans or indemnification in the event we breach these representations, warranties or covenants and such breaches are not cured. In addition, some agreements contain a requirement to repurchase loans as a result of early payoffs by the borrower, early payment default of the borrower or the failure to obtain valid title. Losses related to repurchases pursuant to such representations, warranties and covenants were immaterial for 2019 , 2018 and 2017 .</t>
  </si>
  <si>
    <t>Allowance for Loan and Lease Losses and Credit Quality</t>
  </si>
  <si>
    <t>Financing Receivable, Allowance for Credit Loss, Additional Information [Abstract]</t>
  </si>
  <si>
    <t>Allowance for Loan and Lease Losses and Credit Quality The rollforwards of the allowance for loan and lease losses were as follows: At or For the Year Ended December 31, 2019 (In thousands) Consumer Loan Portfolio Commercial Loan and Lease Portfolio Total Loans and Leases Balance, beginning of period $ 80,017 $ 77,429 $ 157,446 Charge-offs (50,480 ) (47,455 ) (97,935 ) Recoveries 23,653 6,731 30,384 Net (charge-offs) recoveries (26,827 ) (40,724 ) (67,551 ) Provision for credit losses 17,492 47,790 65,282 Other (1) (42,110 ) (15 ) (42,125 ) Balance, end of period $ 28,572 $ 84,480 $ 113,052 At or For the Year Ended December 31, 2018 (In thousands) Consumer Loan Portfolio Commercial Loan and Lease Portfolio Total Loans and Leases Balance, beginning of period $ 98,085 $ 72,956 $ 171,041 Charge-offs (64,520 ) (20,208 ) (84,728 ) Recoveries 26,487 3,216 29,703 Net (charge-offs) recoveries (38,033 ) (16,992 ) (55,025 ) Provision for credit losses 24,851 21,917 46,768 Other (1) (4,886 ) (452 ) (5,338 ) Balance, end of period $ 80,017 $ 77,429 $ 157,446 At or For the Year Ended December 31, 2017 (In thousands) Consumer Loan Portfolio Commercial Loan and Lease Portfolio Total Loans and Leases Balance, beginning of period $ 92,292 $ 67,977 $ 160,269 Charge-offs (59,831 ) (19,261 ) (79,092 ) Recoveries 30,916 3,736 34,652 Net (charge-offs) recoveries (28,915 ) (15,525 ) (44,440 ) Provision for credit losses 47,911 20,532 68,443 Other (1) (13,203 ) (28 ) (13,231 ) Balance, end of period $ 98,085 $ 72,956 $ 171,041 (1) Primarily includes the transfer of the allowance for loan and lease losses to loans and leases held-for-sale. The allowance for loan and lease losses and loans and leases outstanding by type of allowance methodology were as follows: At December 31, 2019 (In thousands) Consumer Loan Portfolio Commercial Loan and Lease Portfolio Total Loans and Leases Allowance for loan and lease losses: Collectively evaluated for impairment $ 26,430 $ 75,756 $ 102,186 Individually evaluated for impairment 1,468 5,769 7,237 Loans acquired with deteriorated credit quality 674 2,955 3,629 Total $ 28,572 $ 84,480 $ 113,052 Loans and leases outstanding: Collectively evaluated for impairment $ 11,087,534 $ 22,986,607 $ 34,074,141 Individually evaluated for impairment 60,694 115,843 176,537 Loans acquired with deteriorated credit quality 72,895 173,891 246,786 Total $ 11,221,123 $ 23,276,341 $ 34,497,464 At December 31, 2018 (In thousands) Consumer Loan Portfolio Commercial Loan and Lease Portfolio Total Loans and Leases Allowance for loan and lease losses: Collectively evaluated for impairment $ 57,113 $ 68,140 $ 125,253 Individually evaluated for impairment 22,904 9,289 32,193 Total $ 80,017 $ 77,429 $ 157,446 Loans and leases outstanding: Collectively evaluated for impairment $ 7,285,753 $ 11,587,372 $ 18,873,125 Individually evaluated for impairment 128,159 67,919 196,078 Loans acquired with deteriorated credit quality — 3,817 3,817 Total $ 7,413,912 $ 11,659,108 $ 19,073,020 Accruing and Nonaccrual Loans and Leases The Corporation's key credit quality indicator is the receivable's payment performance status, defined as accruing or nonaccruing. Nonaccrual loans and leases are those which management believes have a higher risk of loss. Delinquent balances are determined based on the contractual terms of the loan or lease. Loans and leases that are over 60 days delinquent have a higher potential to become nonaccrual and generally are a leading indicator for future charge-off trends. The Corporation's accruing and nonaccrual loans and leases were as follows: At December 31, 2019 (In thousands) Current 30-89 Days Delinquent and Accruing 90 Days or More Delinquent and Accruing Total Accruing Nonaccrual Total Commercial loan and lease portfolio: Commercial and industrial $ 11,283,832 $ 29,780 $ 331 $ 11,313,943 $ 53,812 $ 11,367,755 Commercial real estate 8,993,360 10,291 1,440 9,005,091 29,735 9,034,826 Lease financing 2,662,354 24,657 1,901 2,688,912 10,957 2,699,869 Total commercial loan and lease portfolio 22,939,546 64,728 3,672 23,007,946 94,504 23,102,450 Consumer loan portfolio: Residential mortgage 6,056,817 17,245 559 6,074,621 38,577 6,113,198 Consumer installment 1,536,714 4,292 108 1,541,114 714 1,541,828 Home equity 3,434,771 22,568 — 3,457,339 35,863 3,493,202 Total consumer loan portfolio 11,028,302 44,105 667 11,073,074 75,154 11,148,228 PCI loans (1) 217,206 3,843 25,737 246,786 $ — 246,786 Total $ 34,185,054 $ 112,676 $ 30,076 $ 34,327,806 $ 169,658 $ 34,497,464 (1) PCI loans that are not performing in accordance with contractual terms are not reported as nonaccrual because these loans were recorded at their net realizable value based on the principal and interest TCF expects to collect on these loans. At December 31, 2018 (In thousands) Current 30-89 Days Delinquent and Accruing 90 Days or More Delinquent and Accruing Total Accruing Nonaccrual Total Commercial loan and lease portfolio: Commercial and industrial $ 6,253,949 $ 13,653 $ 760 $ 6,268,362 $ 26,061 $ 6,294,423 Commercial real estate 2,826,187 — — 2,826,187 4,518 2,830,705 Lease financing 2,498,811 21,477 1,882 2,522,170 7,993 2,530,163 Total commercial loan and lease portfolio 11,578,947 35,130 2,642 11,616,719 38,572 11,655,291 Consumer loan portfolio: Residential mortgage 2,291,435 10,014 1,275 2,302,724 33,111 2,335,835 Consumer installment 1,951,302 40,340 3,349 1,994,991 8,581 2,003,572 Home equity 3,042,968 5,883 — 3,048,851 25,654 3,074,505 Total consumer loan portfolio 7,285,705 56,237 4,624 7,346,566 67,346 7,413,912 PCI loans (1) 3,639 — 178 3,817 $ — 3,817 Total $ 18,868,291 $ 91,367 $ 7,444 $ 18,967,102 $ 105,918 $ 19,073,020 (1) PCI loans that are not performing in accordance with contractual terms are not reported as nonaccrual because these loans were recorded at their net realizable value based on the principal and interest TCF expects to collect on these loans. In addition to the receivables payment performance status, credit quality is also analyzed using risk categories, which vary based on the size and type of credit risk exposure and additionally measure liquidity, debt capacity, coverage and payment behavior as shown in the borrower's financial statements. The risk categories also measure the quality of the borrower's management and the repayment support offered by any guarantors. Loan and lease credit classifications are derived from standard regulatory rating definitions, which include: pass, special mention, substandard, doubtful and loss. Substandard and doubtful loans and leases have well-defined weaknesses, but may never result in a loss. The following schedule presents the recorded investment of loans and leases by credit risk categories. (In thousands) Pass Special Mention Substandard Total At December 31, 2019 Commercial loan and lease portfolio: Commercial and industrial $ 10,930,939 $ 315,097 $ 193,566 $ 11,439,602 Commercial real estate 8,891,361 170,114 75,395 9,136,870 Lease financing 2,646,874 28,091 24,904 2,699,869 Total commercial loan and lease portfolio 22,469,174 513,302 293,865 23,276,341 Consumer loan portfolio: Residential mortgage 6,135,096 565 44,144 6,179,805 Consumer installment 1,541,524 — 887 1,542,411 Home equity 3,457,292 456 41,159 3,498,907 Total consumer loan portfolio 11,133,912 1,021 86,190 11,221,123 Total loans and leases $ 33,603,086 $ 514,323 $ 380,055 $ 34,497,464 At December 31, 2018 Commercial loan and lease portfolio: Commercial and industrial $ 6,033,321 $ 158,296 $ 106,623 $ 6,298,240 Commercial real estate 2,792,103 12,864 25,738 2,830,705 Lease financing 2,480,964 25,195 24,004 2,530,163 Total commercial loan and lease portfolio 11,306,388 196,355 156,365 11,659,108 Consumer loan portfolio: Residential mortgage 2,294,740 3,606 37,489 2,335,835 Consumer installment 1,981,844 1,302 20,426 2,003,572 Home equity 3,043,296 3,747 27,462 3,074,505 Total consumer loan portfolio 7,319,880 8,655 85,377 7,413,912 Total loans and leases $ 18,626,268 $ 205,010 $ 241,742 $ 19,073,020 Troubled Debt Restructurings In certain circumstances, the Corporation may consider modifying the terms of a loan for economic or legal reasons related to the customer's financial difficulties. If the Corporation grants a concession, the modified loan is classified as a troubled debt restructuring ("TDR"). TDRs typically involve a deferral of the principal balance of the loan, a reduction of the stated interest rate of the loan or, in certain limited circumstances, a reduction of the principal balance of the loan or the loan's accrued interest. All loans classified as TDR loans are considered to be impaired. The following table presents the recorded investment of loan modifications first classified as TDRs during the periods presented: Year Ended December 31, 2019 2018 2017 (In thousands) Pre-modification Investment Post-modification Investment Pre-modification Investment Post-modification Investment Pre-modification Investment Post-modification Investment Commercial loan and lease portfolio: Commercial and industrial $ 5,347 $ 5,347 $ 7,253 $ 7,253 $ 10,266 $ 10,241 Commercial real estate 35,997 35,997 5,228 5,228 3,077 3,077 Total commercial loan and lease portfolio 41,344 41,344 12,481 12,481 13,343 13,318 Consumer loan portfolio: Residential mortgage 6,053 5,912 5,333 5,259 7,666 7,480 Consumer installment 217 183 1,052 1,052 892 892 Home equity 4,144 4,089 2,182 2,181 2,169 2,157 Total consumer loan portfolio 10,414 10,184 8,567 8,492 10,727 10,529 Total $ 51,758 $ 51,528 $ 21,048 $ 20,973 $ 24,070 $ 23,847 The following table presents TDR loans: At December 31, 2019 At December 31, 2018 (In thousands) Accruing TDR Loans Nonaccrual TDR Loans Total TDR Loans Accruing TDR Loans Nonaccrual TDR Loans Total TDR Loans Commercial loan and lease portfolio $ 12,986 $ 5,356 $ 18,342 $ 12,665 $ 6,153 $ 18,818 Consumer loan portfolio 12,403 14,875 27,278 85,794 22,554 108,348 Total $ 25,389 $ 20,231 $ 45,620 $ 98,459 $ 28,707 $ 127,166 Commitments to lend additional funds to borrowers whose terms have been modified in TDRs were $638 thousand at both December 31, 2019 and December 31, 2018 . Loan modifications to troubled borrowers are no longer disclosed as TDR loans in the calendar years after modification if the loans were modified to an interest rate equal to or greater than the yields of new loan originations with comparable risk at the time of restructuring and if the loan is performing based on the restructured terms; however, these loans are still considered impaired and follow the Corporation's impaired loan reserve policies. The following table summarizes the TDR loans that defaulted during the periods presented that were modified during the respective reporting period or within one year of the beginning of the respective reporting period. The Corporation considers a loan to have defaulted when under the modified terms it becomes 90 or more days delinquent, has been transferred to nonaccrual status, has been charged down or has been transferred to other real estate owned or repossessed and returned assets. Year Ended December 31, (In thousands) 2019 2018 2017 Defaulted TDR loan balances modified during the applicable period Commercial loan and lease portfolio: Commercial and industrial $ 956 $ 4,697 $ 555 Total commercial loan and lease portfolio 956 4,697 555 Consumer loan portfolio: Residential mortgage 1,325 3,258 2,819 Consumer installment 1,555 1,436 1,169 Home equity 401 558 841 Total consumer loan portfolio 3,281 5,252 4,829 Defaulted TDR loan balances $ 4,237 $ 9,949 $ 5,384 Impaired Loans and Leases Effective January 1, 2019, in conjunction with the adoption of ASU No. 2016-02, Leases (Topic 842) and related ASUs, the Corporation considers impaired loans and leases to include nonaccrual commercial loans and leases, as well as all commercial and consumer TDR loans. Previously, the Corporation did not include impaired leases within the following tables. For purposes of this disclosure, PCI loans have been excluded. In the following table, the balance of impaired loans and leases represents the amount recorded within loans and leases on the Consolidated Statements of Financial Condition, whereas the unpaid contractual balance represents the balances legally owed by the borrowers. Information on impaired loans and leases at December 31, 2019 and information on impaired loans at December 31, 2018 was as follows: At December 31, 2019 At December 31, 2018 (In thousands) Unpaid Loan and Lease Balance Related Unpaid Loan Balance Related Impaired loans and leases with an allowance recorded: Commercial loan and lease portfolio: Commercial and industrial $ 20,069 $ 20,090 $ 2,844 $ 35,444 $ 32,326 $ 6,354 Commercial real estate 4,225 3,962 333 4,905 4,474 1,108 Lease financing 10,956 10,956 2,592 — — — Total commercial loan and lease portfolio 35,250 35,008 5,769 40,349 36,800 7,462 Consumer loan portfolio: Residential mortgage 24,297 22,250 1,030 63,004 60,172 17,216 Consumer installment — — — 919 647 81 Home equity 9,418 8,791 438 27,386 25,836 5,288 Total consumer loan portfolio 33,715 31,041 1,468 91,309 86,655 22,585 Total impaired loans and leases with an allowance recorded 68,965 66,049 7,237 131,658 123,455 30,047 Impaired loans and leases without an allowance recorded: Commercial loan and lease portfolio: Commercial and industrial 55,889 39,098 — 2,239 2,237 — Commercial real estate 69,143 41,737 — 4,275 4,208 — Total commercial loan and lease portfolio 125,032 80,835 — 6,514 6,445 — Consumer loan portfolio: Residential mortgage 31,142 22,594 — 11,636 9,494 — Consumer installment 2,095 880 — 15,400 10,770 — Home equity 24,709 6,179 — 10,620 1,429 — Total consumer loan portfolio 57,946 29,653 — 37,656 21,693 — Total impaired loans and leases without an allowance recorded 182,978 110,488 — 44,170 28,138 — Total impaired loans and leases $ 251,943 $ 176,537 $ 7,237 $ 175,828 $ 151,593 $ 30,047 The average balances of impaired loans and leases and interest income recognized on impaired loans and leases for the year ended December 31, 2019 and the average loan balance of impaired loans and interest income recognized on impaired loans for the years ended December 31, 2018 and December 31, 2017 were as follows: Year Ended December 31, 2019 2018 2017 (In thousands) Average Loan and Lease Balance Interest Income Recognized Average Loan Balance Interest Income Recognized Average Loan Balance Interest Income Recognized Impaired loans and leases with an allowance recorded Commercial loan and lease portfolio: Commercial and industrial $ 26,208 $ 54 $ 29,285 $ 282 $ 20,260 $ 347 Commercial real estate 4,218 172 5,588 — 8,388 16 Lease financing 5,478 153 — — — — Total commercial loan and lease portfolio 35,904 379 34,873 282 28,648 363 Consumer loan portfolio: Residential mortgage 41,211 1,942 68,850 1,653 89,247 2,125 Consumer installment 324 1 834 — 3,223 — Home equity 17,313 849 29,327 1,609 43,932 2,111 Total consumer loan portfolio 58,848 2,792 99,011 3,262 136,402 4,236 Total impaired loans and leases with an allowance recorded 94,752 3,171 133,884 3,544 165,050 4,599 Impaired loans and leases without an allowance recorded Commercial loan and lease portfolio: Commercial and industrial 20,667 205 2,527 173 1,971 200 Commercial real estate 22,972 1,209 4,350 231 10,136 709 Total commercial loan and lease portfolio 43,639 1,414 6,877 404 12,107 909 Consumer loan portfolio: Residential mortgage 16,044 983 9,923 655 11,428 896 Consumer installment 5,825 256 9,284 302 5,103 209 Home equity 3,804 174 1,553 216 1,864 463 Total consumer loan portfolio 25,673 1,413 20,760 1,173 18,395 1,568 Total impaired loans and leases without an allowance recorded 69,312 2,827 27,637 1,577 30,502 2,477 Total impaired loans and leases $ 164,064 $ 5,998 $ 161,521 $ 5,121 $ 195,552 $ 7,076 Other Real Estate Owned and Repossessed and Returned Assets Other real estate owned, repossessed and returned assets and consumer real estate loans in process of foreclosure were as follows: At December 31, (In thousands) 2019 2018 Other real estate owned $ 34,256 $ 17,403 Repossessed and returned assets 8,045 14,574 Consumer real estate loans in process of foreclosure 17,758 15,540 On August 1, 2019, the Corporation acquired $14.6 million of other real estate owned and $338 thousand of repossessed and returned assets in connection with the Merger. Other real estate owned and repossessed and returned assets were written down $7.7 million , $3.4 million and $6.2 million in 2019 , 2018 and 2017 , respectively.</t>
  </si>
  <si>
    <t>Premises and Equipment, Net</t>
  </si>
  <si>
    <t>Property, Plant and Equipment [Abstract]</t>
  </si>
  <si>
    <t>Premises and Equipment, Net Premises and equipment, net were as follows: At December 31, (In thousands) 2019 2018 Land $ 151,332 $ 144,754 Office buildings 334,673 268,495 Leasehold improvements 59,141 51,868 Furniture, equipment and computer software 440,678 404,743 Premises and equipment leased under finance leases 3,180 3,180 Subtotal 989,004 873,040 Accumulated depreciation and amortization (455,866 ) (445,506 ) Premises and equipment, net $ 533,138 $ 427,534 Depreciation and amortization expense related to premises and equipment was $75.3 million , $48.6 million and $45.9 million for 2019 , 2018 and 2017 , respectively.</t>
  </si>
  <si>
    <t>Goodwill and Other Intangible Assets</t>
  </si>
  <si>
    <t>Goodwill and Intangible Assets Disclosure [Abstract]</t>
  </si>
  <si>
    <t>Goodwill and Other Intangible Assets Goodwill was as follows: At December 31, (In thousands) 2019 2018 Goodwill related to consumer banking segment $ 764,389 $ 141,246 Goodwill related to commercial banking segment 535,489 13,511 Goodwill, net $ 1,299,878 $ 154,757 The Corporation recorded goodwill in the amount of $1.1 billion related to the merger with Legacy TCF and Chemical completed on August 1, 2019. Goodwill was allocated to the appropriate reporting unit based on the relative fair value of assets acquired and deposits held by the reporting unit. This methodology allocates goodwill in proportion to the assets held by each reporting unit as well as incorporating the value of the funding source provided by the in place deposits. The reporting units aggregate between the Consumer Banking and Commercial Banking segments. See " Note 2 . Merger " for further information. There was an impairment charge to goodwill of $73.0 million in 2017 related to the acquisition of Gateway One as a result of the Corporation's decision to discontinue auto finance loan originations effective December 31, 2017 . Goodwill related to Gateway One was fully impaired at December 31, 2017 . There was no impairment of goodwill in 2019 and 2018 . The following table sets forth the carrying amount and accumulated amortization of intangible assets that are amortizable and arose from business combinations or other acquisitions. (In thousands) Core deposit intangibles Program agreements Non-compete agreements Customer relationships Total At December 31, 2019 Gross carrying value $ 141,232 $ 14,700 $ 9,000 $ 21,949 $ 186,881 Accumulated amortization (11,016 ) (1,031 ) (5,618 ) (848 ) (18,513 ) Net carrying amount $ 130,216 $ 13,669 $ 3,382 $ 21,101 $ 168,368 At December 31, 2018 Gross carrying value $ 3,049 $ 14,700 $ 9,250 $ 600 $ 27,599 Accumulated amortization (2,502 ) (408 ) (3,643 ) (550 ) (7,103 ) Net carrying amount $ 547 $ 14,292 $ 5,607 $ 50 $ 20,496 There was no impairment of other intangible assets in 2019 and 2018 . There was an impairment charge of $368 thousand in 2017 related to the customer relationships intangible asset attributable to Gateway One as a result of the Corporation's decision to discontinue auto finance loan originations effective December 31, 2017 . The Gateway One customer relationships intangible asset was fully impaired at December 31, 2017 and written off in 2018. Amortization expense for intangible assets was $11.7 million , $3.4 million and $2.0 million for 2019 , 2018 and 2017 , respectively. The estimated future amortization expense on intangible assets for the next five years is as follows: (In thousands) Total 2020 $ 21,992 2021 20,136 2022 18,180 2023 16,868 2024 16,161 On August 1, 2019, the Corporation completed the merger with Chemical. As a result, the Corporation recorded $159.5 million in intangible assets consisting of core deposits and customer relationships intangibles. See " Note 2 . Merger</t>
  </si>
  <si>
    <t>Loan Servicing Rights</t>
  </si>
  <si>
    <t>Transfers and Servicing [Abstract]</t>
  </si>
  <si>
    <t xml:space="preserve">Loan Servicing Rights Information regarding LSRs was as follows: At December 31, (in thousands) 2019 2018 2017 Balance, beginning of period $ 23 $ 25 $ 30 Acquired in the Merger 59,567 — — New servicing assets created 4,969 7 4 Impairment (charge) recovery (3,882 ) — — Amortization (4,364 ) (9 ) (9 ) Balance, end of period $ 56,313 $ 23 $ 25 Valuation allowance, end of period $ (3,882 ) — — Loans serviced for others that have servicing rights capitalized, end of period $ 6,566,892 — — Total loan servicing, late fee and other ancillary fee income, included in servicing fee income, related to loans serviced for others that have servicing rights capitalized was $7.0 million for December 31, 2019 . </t>
  </si>
  <si>
    <t>Operating Lease Right-of-Use Assets and Liabilities</t>
  </si>
  <si>
    <t>Leases [Abstract]</t>
  </si>
  <si>
    <t>Operating Lease Right-of-Use Assets and Liabilities Operating lease right-of-use assets, included in other assets, were $118.7 million at December 31, 2019 . Operating lease liabilities, included in other liabilities, were $138.4 million at December 31, 2019 . In connection with the Merger, the Corporation recorded $39.8 million and $41.6 million of operating lease right-of-use assets and operating lease liabilities, respectively. Undiscounted future minimum operating lease payments and a reconciliation to the amount recorded as operating lease liabilities at December 31, 2019 were as follows: (In thousands) 2020 $ 32,819 2021 24,635 2022 19,707 2023 16,943 2024 15,332 Thereafter 43,958 Total undiscounted future minimum operating lease payments 153,394 Discount (15,001 ) Total operating lease liabilities $ 138,393 As of December 31, 2019 , the Corporation had approximately $233.6 million in additional leases for real property that have not yet commenced and are excluded from the operating lease liability table above. Of this amount, $231.6 million was related to a lease agreement for the Corporation's new headquarters building in Detroit, Michigan signed on May 31, 2019 by Legacy Chemical, with an organization 50% owned by indirect related parties. The new headquarter lease has a term of 22.5 years commencing January 1, 2022 with renewal options. The weighted-average discount rate and remaining lease term for operating leases was as follows: At December 31, 2019 Weighted-average discount rate 2.67 % Weighted-average remaining lease term (years) 6.8 years The components of total lease cost for operating leases, included in occupancy and equipment noninterest expense, were as follows: (In thousands) Year Ended December 31, 2019 Lease expense $ 39,724 Short-term and variable lease cost 732 Sublease income (1,716 ) Total lease cost for operating leases $ 38,740 Supplemental cash flow information related to operating leases was as follows: (In thousands) Year Ended December 31, 2019 Operating lease right-of-use assets obtained in exchange for operating lease liabilities $ 131,305 Cash paid for amounts included in the measurement of lease liabilities - operating 33,231</t>
  </si>
  <si>
    <t>Investments in Qualified Affordable Housing Projects, Federal Historical Projects and New Market Tax Credits</t>
  </si>
  <si>
    <t>Schedule of Investments [Abstract]</t>
  </si>
  <si>
    <t>Investments in Qualified Affordable Housing Projects, Federal Historic Projects and New Market Tax Credits The Corporation invests in qualified affordable housing projects, federal historic projects, and new market tax credits for the purposes of community reinvestment and to obtain tax credits. Return on the Corporation's investment in these projects comes in the form of pass-through tax credits and tax losses. The carrying value of the investments is included in other assets. The Corporation primarily utilizes the proportional amortization method to account for investments in qualified affordable housing projects and the equity method to account for investments in other tax credit projects. Under the proportional amortization method, the Corporation amortizes the initial cost of the investment in proportion to the tax credits and other tax benefits. The Corporation recognized amortization expense of investments in qualified affordable housing projects of $13.3 million , $9.9 million and $9.6 million for the years ended December 31, 2019, 2018 and 2017 , respectively. Amortization expense was offset by tax credits and other tax benefits of $16.6 million , $11.6 million and $12.5 million for the years ended December 31, 2019, 2018 and 2017 , respectively. The Corporation's remaining investment in qualified affordable housing projects accounted for under the proportional amortization method totaled $195.8 million at December 31, 2019 and $90.9 million at December 31, 2018 . Under the equity method, the Corporation's share of the earnings or losses is included in other noninterest expense. The Corporation's remaining investment in federal historic projects, all of which were acquired in the Merger, totaled $43.6 million at December 31, 2019 . During the year ended December 31, 2019 , $4.6 million of income tax benefit was recognized due to the federal historic tax credits, which was partially offset by amortization expense, inclusive of impairment, of $4.0 million . The Corporation's unfunded equity contributions relating to investments in qualified affordable housing projects, federal historic projects and new market tax credits are included in other liabilities. The Corporation's remaining unfunded equity contributions totaled $131.3 million at December 31, 2019 and $56.2 million at December 31, 2018 . Management analyzes these investments for potential impairment when events or changes in circumstances indicate that it is more-likely-than-not that the carrying amount of the investment will not be realized. An impairment loss is measured as the amount by which the carrying amount of an investment exceeds its fair value.</t>
  </si>
  <si>
    <t>Deposits</t>
  </si>
  <si>
    <t>Deposits [Abstract]</t>
  </si>
  <si>
    <t>Deposits Deposits were as follows: At December 31, 2019 2018 (Dollars in thousands) Amount Year-to-Date Weighted-average Rate Amount Year-to-Date Weighted-average Rate Checking: Noninterest bearing $ 7,948,637 — % $ 3,921,710 — % Interest bearing 5,966,178 0.36 2,459,617 0.03 Total checking 13,914,815 0.15 6,381,327 0.01 Savings 8,521,093 0.72 6,122,257 0.36 Money market 4,576,999 1.38 1,609,422 0.75 Certificates of deposit 7,455,556 2.01 4,790,680 1.54 Total deposits $ 34,468,463 0.88 % $ 18,903,686 0.59 % Excluded from total deposits are account overdrafts which have been classified as loans. At December 31, 2019 and 2018 , overdrafts totaled $19.0 million and $9.6 million , respectively. Scheduled maturities for certificates of deposits, including Certificate of Deposit Account Registry Service ("CDARS") deposits, IRA deposits and brokered deposits at December 31, 2019 were as follows: (In thousands) 2020 $ 6,503,237 2021 504,528 2022 326,592 2023 64,463 2024 46,723 Thereafter 10,013 Total $ 7,455,556 The aggregate amount of certificates of deposit with balances equal to or greater than the Federal Deposit Insurance Corporation insurance limit of $250,000 was $2.2 billion and $782.4 million at December 31, 2019 and 2018 , respectively.</t>
  </si>
  <si>
    <t>Borrowings</t>
  </si>
  <si>
    <t>Debt Disclosure [Abstract]</t>
  </si>
  <si>
    <t>Borrowings TCF Bank is a member of the FHLB, which provides short- and long-term funding collateralized by mortgage related assets to its members. Collateralized deposits include TCF Bank's Repurchase Investment Sweep Agreement product collateralized by mortgage-backed securities, and funds deposited by customers that are collateralized by investment securities owned by TCF Bank, as these deposits are not covered by FDIC insurance. Short-term borrowings (borrowings with an original maturity of less than one year) were as follows: At December 31, 2019 At December 31, 2018 (Dollars in thousands) Amount Weighted-average Rate Amount Weighted-average Rate FHLB advances $ 2,450,000 1.85 % $ — — % Collateralized deposits 219,145 0.64 — — Total short-term borrowings $ 2,669,145 1.75 % $ — — % On August 5, 2019, TCF Financial entered into a $50.0 million unsecured 364 -day revolving credit facility bearing interest at the then applicable Eurocurrency Rate plus 150 basis points, available to be used, as needed, to fund growth, common stock repurchases or other general corporate purposes. The revolving credit facility contains covenants related to certain thresholds that must be maintained related to various capital adequacy levels, asset quality and profitability ratios, and certain restrictions on levels of indebtedness. TCF Financial had no outstanding balance under the revolving credit facility and was in compliance with all covenants at December 31, 2019 . Long-term borrowings were as follows: At December 31, 2019 At December 31, 2018 (Dollars in thousands) Stated Rate Amount At Amount FHLB advances due 2020 to 2025 (1)(2) 1.30% - 2.72% $ 1,822,058 $ 1,100,000 Subordinated debt: Subordinated debt obligation due 2022 6.25% 109,338 109,095 Subordinated debt obligation due 2025 4.60% 148,681 148,461 Subordinated debt obligation due 2029 4.13% 148,657 — Subordinated debt securities due 2032-2035 (3)(4) 3.54% - 5.34% 19,021 — Hedge related adjustment 2,773 (4,165 ) Total subordinated debt obligations 428,470 253,391 Discounted lease rentals due 2020 to 2024 2.64% - 6.50% 100,882 92,976 Finance lease obligation due 2038 3.73% 3,038 3,105 Total long-term borrowings $ 2,354,448 $ 1,449,472 (1) Includes the current portion of FHLB advances of $110.0 million at December 31, 2019 . (2) The December 31, 2019 balance includes advances payable of $1.81 billion and purchase accounting premiums of $12.1 million . (3) The December 31, 2019 balance includes advances payable of $20.6 million and purchase accounting discounts of $1.6 million . (4) Floating-rate based on three-month LIBOR plus 1.45% - 3.25% . FHLB Advances As a result of the Merger, the Corporation assumed long-term FHLB advances. These long-term FHLB advances have maturity dates ranging from 2020 to 2025 and carried interest rates ranging from 1.30% to 2.72% at December 31, 2019 . FHLB advances are collateralized by residential mortgage and commercial real estate loans. Subordinated Debt Obligations As a result of the Merger, the Corporation assumed subordinated debt securities totaling $19.0 million . Included in the obligations assumed in the Merger were $5.6 million of obligations due in 2032 with a carrying interest rate based on the three-month LIBOR plus 3.25% and $13.4 million of obligations due in 2034 and 2035 with carrying interest rates based on the three-month LIBOR plus 1.45% to 2.85% . On July 2, 2019, TCF Bank issued $150.0 million of fixed-to-floating rate subordinated notes (the "2029 Notes") at par. The fixed-to-floating rate subordinated notes, due July 2, 2029, bear an initial interest rate of 4.125% per annum, payable semi-annually in arrears on January 2 and July 2, commencing on January 2, 2020. The 2029 Notes are redeemable at TCF Bank's option beginning on July 2, 2024. Effective July 2, 2024, the interest rate will reset quarterly to an annual interest rate equal to the then-current three-month LIBOR rate plus 237.5 basis points, payable quarterly in arrears on January 2, April 2, July 2 and October 2, commencing on October 2, 2024. TCF Bank incurred issuance costs of $1.5 million that are amortized as interest expense to the call date in 2024 using the effective interest method. At December 31, 2019 , TCF Bank had pledged loans secured by consumer and commercial real estate and FHLB stock with an aggregate carrying value of $10.5 billion . At December 31, 2019 , $1.5 billion of the FHLB advances outstanding were prepayable at the Corporation's option. The contractual maturities of long-term borrowings at December 31, 2019 were as follows: (In thousands) 2020 $ 315,100 2021 1,321,934 2022 146,005 2023 26,308 2024 11,003 Thereafter 534,098 Total long-term borrowings $ 2,354,448</t>
  </si>
  <si>
    <t>Income Taxes</t>
  </si>
  <si>
    <t>Income Tax Disclosure [Abstract]</t>
  </si>
  <si>
    <t>Income Taxes Applicable income taxes in the Consolidated Statements of Income were as follows: (In thousands) Current Deferred Total Year Ended December 31, 2019: Federal $ (8,471 ) $ 40,038 $ 31,567 State 23,154 (9,564 ) 13,590 Foreign 5,148 (64 ) 5,084 Total $ 19,831 $ 30,410 $ 50,241 Year Ended December 31, 2018: Federal $ 9,424 $ 54,858 $ 64,282 State 13,251 3,722 16,973 Foreign 4,435 406 4,841 Total $ 27,110 $ 58,986 $ 86,096 Year Ended December 31, 2017: Federal $ 14,384 $ (62,913 ) $ (48,529 ) State 237 9,340 9,577 Foreign 5,484 (156 ) 5,328 Total $ 20,105 $ (53,729 ) $ (33,624 ) Reconciliations to the Corporation's effective income tax rates from the statutory federal income tax rates were as follows: Year Ended December 31, 2019 2018 2017 Federal income tax rate 21.00 % 21.00 % 35.00 % Increase (decrease) resulting from: Tax basis adjustment (3.30 ) — — State income tax, net of federal tax 3.01 3.34 3.92 Tax credit investments (1.94 ) (0.34 ) (0.89 ) Tax-exempt income (1.74 ) (1.64 ) (3.86 ) Merger deferred tax reprice (1.59 ) — — State tax settlements, net of federal tax (1.40 ) — (1.38 ) Non-controlling interest tax effect (0.67 ) (0.59 ) (1.45 ) Stock compensation (0.64 ) (0.64 ) (1.15 ) Tax reform effects, net — (0.26 ) (53.29 ) Nondeductible goodwill impairment effect — — 10.43 Other, net 1.34 0.56 (1.05 ) Effective income tax rate 14.07 % 21.43 % (13.72 )% As a result of the Tax Cuts and Jobs Act, enacted on December 22, 2017 ("Tax Reform"), the Corporation recorded a reasonable estimate of a net tax benefit of $130.7 million in its consolidated financial statements for 2017, primarily resulting from the re-measurement of the Corporation's estimated net deferred tax liability. Certain of these amounts were provisional in nature, as all the information necessary to record more precise amounts was not available, prepared or analyzed for 2017. The Corporation recorded an additional net tax benefit of $1.1 million in the second quarter of 2018 for the finalization of the provisional amounts recorded in 2017. The Corporation considers its undistributed foreign earnings to be reinvested indefinitely. This position is based on management's determination that cash held in the Corporation's foreign jurisdictions is not needed to fund its U.S. operations and that it either has reinvested or has intentions to reinvest these earnings. While management currently intends to indefinitely reinvest all of the Corporation's foreign earnings, should circumstances or tax laws change, the Corporation may need to record additional income tax expense in the period in which such determination or tax law change occurs. Due to the shift to a worldwide territorial tax regime as part of Tax Reform, future repatriations of foreign earnings are no longer subject to U.S. federal income tax. However, these foreign earnings may be subject to foreign withholding taxes should they be distributed in the form of dividends. As of December 31, 2019, the estimated withholding taxes that could be due on these earnings was $4.7 million . Reconciliations of the changes in unrecognized tax benefits were as follows: At or For the Year Ended December 31, (In thousands) 2019 2018 2017 Balance, beginning of period $ 5,872 $ 4,645 $ 4,690 Increases for tax positions related to the current year 444 903 200 Increases for tax positions related to prior years 445 1,438 86 Decreases for tax positions related to prior years (1,498 ) (970 ) (331 ) Settlements with taxing authorities (2,479 ) — — Decreases related to lapses of applicable statutes of limitation (89 ) (144 ) — Balance, end of period $ 2,695 $ 5,872 $ 4,645 The total amount of unrecognized tax benefits that, if recognized, would affect the effective tax rate was $2.1 million and $3.7 million at December 31, 2019 and 2018 , respectively. The Corporation recognizes increases and decreases for interest and penalties related to unrecognized tax benefits, where applicable, in income tax expense (benefit). The Corporation recognized approximately $400 thousand of tax benefit, $100 thousand of tax expense and $600 thousand of tax benefit for 2019 , 2018 and 2017 , respectively, related to interest and penalties. Interest and penalties of approximately $300 thousand and $700 thousand were accrued at December 31, 2019 and 2018 , respectively. The Corporation's federal income tax returns are open and subject to examination for 2016 and later tax return years. The Corporation's various state income tax returns are generally open for 2015 and later tax return years based on individual state statutes of limitation. The Corporation's various foreign income tax returns are open and subject to examination for 2015 and later tax return years. Changes in the amount of unrecognized tax benefits within the next 12 months from normal expirations of statutes of limitation are not expected to be material. The Corporation's deferred tax assets and deferred tax liabilities were as follows: At December 31, (In thousands) 2019 2018 Deferred tax assets: Net operating losses and other carryforwards $ 70,820 $ 20,591 Acquisition-related fair value adjustments 44,800 — Stock compensation and deferred compensation plans 42,980 32,686 Allowance for loan and lease losses 25,178 33,546 Nonaccrual interest 6,209 637 Investment securities available-for-sale — 9,235 Other 5,516 3,787 Deferred tax assets 195,503 100,482 Valuation allowance (12,840 ) (14,291 ) Total deferred tax assets, net of valuation allowance 182,663 86,191 Deferred tax liabilities: Lease financing 339,691 297,603 Goodwill and other intangibles 35,031 2,290 Premises and equipment 30,122 40,130 Investment securities available-for-sale 16,760 — Loan servicing rights 12,989 — Loan fees and discounts 10,098 17,465 Prepaid expenses 9,508 7,921 Other 7,862 7,319 Total deferred tax liabilities 462,061 372,728 Net deferred tax liabilities $ 279,398 $ 286,537 The net operating losses and other carryforwards at December 31, 2019 consisted of federal net operating losses of $23.0 million that expire in 2026 through 2034 , state net operating losses of $7.4 million that expire in 2020 through 2039 , charitable contribution carryforwards of $3.4 million that expire in 2024 , capital loss carryforwards of $200 thousand that expire in 2022 , federal credit carryforwards of $19.5 million that expire in 2028 through 2039 and federal credit carryforwards of $5.0 million that do not expire. The valuation allowance against the Corporation’s deferred tax asset at December 31, 2019 consisted of state net operating losses of $12.3 million and capital loss carryforwards of $600 thousand . The valuation allowance at December 31, 2019 and 2018 principally applies to net operating losses and capital loss carryforwards that, in the opinion of management, are more-likely-than-not to expire unutilized. However, to the extent that tax benefits related to these carryforwards are realized in the future, the reduction in the valuation allowance will reduce income tax expense.</t>
  </si>
  <si>
    <t>Revenue from Contracts with Customers</t>
  </si>
  <si>
    <t>Revenue from Contract with Customer [Abstract]</t>
  </si>
  <si>
    <t xml:space="preserve">Revenue from Contracts with Customers The Corporation earns a variety of revenue, including interest and fees, from customers, as well as revenues from noncustomers. The majority of the Corporation's sources of revenue are included in interest income and noninterest income and are outside of the scope of ASC Topic 606, Revenue from Contracts with Customers ("ASC 606"). Other sources of revenue fall within the scope of ASC 606 and are mostly included in noninterest income. The Corporation recognizes revenue when the performance obligations related to the transfer of goods or services under the terms of a contract are satisfied. Some obligations are satisfied at a point in time, while others are satisfied over a period of time. Revenue is recognized as the amount of consideration expected to be received in exchange for transferring goods or services to a customer and is segregated based on the nature of product and services offered as part of contractual arrangements. Revenue streams within the scope of ASC 606 are discussed below. • Fees and Service Charges on Deposit Accounts Fees and service charges on deposit accounts includes fees and other charges the Corporation receives to provide various services, including but not limited to, service charges on deposit accounts and other fees including account analysis fees, monthly service fees, overdraft services, transferring funds, and accepting and executing stop-payment orders. The Corporation's performance obligation for account analysis fees and monthly service fees are generally satisfied and, therefore, revenue is recognized over the period in which the service is provided. Deposit account related fees are largely transactional based, and therefore, the performance obligation is satisfied and the related revenue is recognized at the point in time when the transaction occurs. • Wealth Management Revenue Wealth management revenue includes fee income generated from personal and institutional customers. The Corporation also provides investment management services. Revenue is recognized over the period of time the services are rendered. Wealth management revenue also includes commissions that are earned for placing a brokerage transaction for execution. Revenue is recognized once the transaction is completed and the Corporation is entitled to receive consideration. • Card and ATM Revenue Card and ATM revenue includes ATM surcharges and debit card related revenue. ATM surcharges and certain debit card fees are transactional based and, therefore, the performance obligation is satisfied and the related revenue is recognized at the point in time when the transaction occurs. Other debit card fees satisfied over a period of time are recognized over the period in which the service is provided. • Other Noninterest Income Other noninterest income includes wire transfer fees, safe deposit box income and check orders. The consideration includes both fixed (e.g., safe deposit box fees) and transaction (i.e., wire-transfer fee and check orders) fees. Fixed fees are recognized over the period of time the service is provided, while transaction fees are recognized when a specific service is rendered to the customer. • Net Foreclosed Real Estate and Repossessed Assets Expense Net foreclosed real estate and repossessed assets expense includes net gain or loss on sales of other real estate owned and repossessed assets. Revenue is recognized at the time the sale is complete and the Corporation is entitled to receive consideration, including sales that are seller financed as receipt of all payment is expected. The following tables present total noninterest income segregated between contracts with customers within the scope of ASC 606 and those within the scope of other GAAP topics. Year Ended December 31, 2019 Within the scope of ASC 606 Out of scope of ASC 606 Total (In thousands) Consumer Banking Commercial Banking Enterprise Services Noninterest income Fees and service charges on deposit accounts $ 112,733 $ 4,924 $ — $ 10,203 $ 127,860 Wealth management revenue 2,204 — — 8,209 10,413 Card and ATM revenue 81,465 6 — 5,750 87,221 Other noninterest income 241 9,280 14,573 215,944 240,038 Total $ 196,643 $ 14,210 $ 14,573 $ 240,106 $ 465,532 Noninterest expense Net foreclosed real estate and repossessed assets $ (1,088 ) $ 546 $ (18 ) $ 14,083 $ 13,523 Year Ended December 31, 2018 Within the scope of ASC 606 Out of scope of ASC 606 Total (In thousands) Consumer Banking Commercial Banking Enterprise Services Noninterest income Fees and service charges on deposit accounts $ 108,883 $ 4,224 $ — $ 135 $ 113,242 Card and ATM revenue 78,119 4 — 283 78,406 Other noninterest income 1,363 11,387 21,592 228,407 262,749 Total $ 188,365 $ 15,615 $ 21,592 $ 228,825 $ 454,397 Noninterest expense Net foreclosed real estate and repossessed assets $ — $ (246 ) $ — $ 17,296 $ 17,050 December 31, 2017 Within the scope of ASC 606 Out of scope of ASC 606 Total (In thousands) Consumer Banking Commercial Banking Enterprise Services Noninterest income Fees and service charges on deposit accounts $ 111,222 $ 4,176 $ — $ 169 $ 115,567 Card and ATM revenue 74,992 4 — 169 75,165 Other noninterest income (5,766 ) 8,188 16,039 226,870 245,331 Total $ 180,448 $ 12,368 $ 16,039 $ 227,208 $ 436,063 Noninterest expense Net foreclosed real estate and repossessed assets $ — $ 424 $ — $ 17,332 $ 17,756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rporation's noninterest income streams are largely based on transactional activity, or standard month-end revenue accruals such as asset management fees based on month-end market values. Consideration is most often received immediately or shortly after the Corporation satisfies its performance obligation and revenue is recognized. The Corporation does not typically enter into long-term revenue contracts with customers, and therefore, does not experience significant contract balances. </t>
  </si>
  <si>
    <t>Equity [Abstract]</t>
  </si>
  <si>
    <t>Equity Preferred Stock Preferred stock was as follows: At December 31, (In thousands) 2019 2018 Series C non-cumulative perpetual preferred stock $ 169,302 $ 169,302 Pursuant to the merger agreement, each outstanding share of Legacy TCF 5.70% Series C Non-Cumulative Perpetual Preferred Stock, with a liquidation preference of $25,000 per share (the "Legacy TCF Preferred Stock") was converted into the right to receive one share of newly created 5.70% Series C Non-Cumulative Perpetual Preferred Stock of TCF, par value $0.01 per share, with a liquidation preference of $25,000 per share (equivalent to $25 per depositary share) (the "New TCF Preferred Stock"), and each depository share representing 1/1000 th of a share of Legacy TCF Preferred Stock was converted into one depositary share representing 1/1000 th of a share of New TCF Preferred Stock. Immediately following the Merger Date, the Corporation had 7,000 shares of New TCF Preferred Stock outstanding and 7,000,000 related depositary shares outstanding. Dividends are payable on the Series C Preferred Stock if, as and when declared by TCF's Board of Directors on a non-cumulative basis on March 1, June 1, September 1 and December 1 of each year. The Series C Preferred Stock may be redeemed at the Corporation's option in whole or in part on December 1, 2022 or on any dividend payment date thereafter. On March 1, 2018, the Corporation redeemed all 4,000,000 of the outstanding shares of the 6.45% Series B non-cumulative perpetual preferred stock of TCF Financial Corporation, par value $0.01 per share, with a liquidation preference of per share (the "Series B Preferred Stock") for $100.0 million . Deferred stock issuance costs of $3.5 million originally recorded as a reduction to preferred stock upon the issuance of the Series B Preferred Stock were reclassified to retained earnings and resulted in a one-time, non-cash reduction to net income available to common shareholders utilized in the computation of earnings per common share and diluted earnings per common share for 2018. Dividends were payable on the Series B Preferred Stock if, as and when declared by the Corporation's Board of Directors on a non-cumulative basis on March 1, June 1, September 1 and December 1 of each year. Restricted Retained Earnings Retained earnings at TCF Bank at December 31, 2019 included approximately $170.2 million for which no provision for federal income taxes has been made. This amount represents earnings legally appropriated to thrift bad debt reserves and deducted for federal income tax purposes in prior years and is generally not available for payment of cash dividends or other distributions to shareholders. Future payments or distributions of these appropriated earnings could create a tax liability for the Corporation based on the amount of the distributions and the tax rates in effect at that time. Treasury Stock and Other Treasury stock and other were as follows: At December 31, (In thousands) 2019 2018 Treasury stock, at cost $ — $ 222,816 Shares held in trust for deferred compensation plans, at cost 28,037 29,366 Total $ 28,037 $ 252,182 The Corporation repurchased $86.3 million of its common stock in the year ended December 31, 2019 pursuant to its share repurchase program. Repurchases of common stock prior to the Merger date were recorded as treasury stock. In connection with the merger, all previously outstanding Legacy TCF treasury stock was eliminated. Subsequent to the merger, repurchases of common stock were retired. The Corporation repurchased $212.9 million and $9.2 million of its common stock for 2018 and 2017 , respectively, pursuant to its share repurchase program. These shares were recorded as treasury stock. At December 31, 2019 , the Corporation had the authority to repurchase an additional $122.5 million in aggregate value of shares pursuant to its share repurchase program. The Corporation reissued 347,329 shares of treasury stock at a cost of $12.9 million in 2019 related to grants of restricted stock awards compared to 8,130 shares of treasury stock at a cost of $378 thousand in 2018 . There were no reissuances of treasury stock in 2017 . The cost of TCF common stock held in trust for the deferred compensation plans, including the Directors Deferred Compensation Plans, TCF Financial 2015 Omnibus Incentive Plan and the TCF 401K Supplemental Plan, is reported in a manner similar to treasury stock (that is, changes in fair value are not recognized) with a corresponding deferred compensation obligation reflected in additional paid-in capital. Upon resignation, death, disability or termination of a deferred compensation plan participant or based on other contractual requirements, the shares held in trust are distributed to the respective plan's participant or beneficiary, as applicable. See " Note 20 . Share-based Compensation " and " Note 21 . Retirement Plans " for further information on deferred compensation plans. Non-controlling Interest in Subsidiaries TCF has a joint venture with The Toro Company ("Toro") called Red Iron Acceptance, LLC ("Red Iron"). Red Iron provides U.S. distributors and dealers and select Canadian distributors of the Toro ® and Exmark ® branded products with sources of financing. TCF and Toro maintain a 55% and 45%</t>
  </si>
  <si>
    <t>Regulatory Capital Requirements</t>
  </si>
  <si>
    <t>Broker-Dealer, Net Capital Requirement, SEC Regulation [Abstract]</t>
  </si>
  <si>
    <t>Regulatory Capital Requirements TCF and TCF Bank are subject to minimum capital requirements administered by the federal banking regulators. Failure to meet minimum capital requirements can initiate certain mandatory, and possible additional discretionary, actions by the federal banking regulators that could have a material adverse effect on TCF. In general, TCF Bank may not declare or pay a dividend to TCF Financial in excess of 100% of its net retained earnings for the current year combined with its net retained earnings for the preceding two calendar years, which was $340.8 million at December 31, 2019 , without prior approval of the Office of the Comptroller of the Currency (the "OCC"). The OCC also has the authority to prohibit the payment of dividends by a national bank when it determines such payments would constitute an unsafe and unsound banking practice. TCF Bank's ability to make capital distributions in the future may require regulatory approval and may be restricted by its federal banking regulators. TCF Bank's ability to make any such distributions will also depend on its earnings and ability to meet minimum regulatory capital requirements in effect during future periods. In the future, these capital adequacy standards may be higher than existing minimum regulatory capital requirements. The Basel III capital standards allowed institutions not subject to the advanced approaches requirements to opt out of including components of accumulated other comprehensive income (loss) in common equity Tier 1 capital. TCF and TCF Bank made the one-time permanent election to not include accumulated other comprehensive income (loss) in regulatory capital. Regulatory capital information for TCF and TCF Bank was as follows: TCF TCF Bank At December 31, At December 31, (Dollars in thousands) 2019 2018 2019 2018 Well-capitalized Standard Minimum Capital Requirement (1) Regulatory Capital: Common equity Tier 1 capital $ 4,050,826 $ 2,224,183 $ 4,039,191 $ 2,282,013 Tier 1 capital 4,236,648 2,408,393 4,059,417 2,300,472 Total capital 4,681,630 2,750,581 4,524,051 2,675,347 Regulatory Capital Ratios: Common equity Tier 1 capital ratio 10.99 % 10.82 % 10.97 % 11.10 % 6.50 % 4.50 % Tier 1 risk-based capital ratio 11.49 11.72 11.03 11.19 8.00 6.00 Total risk-based capital ratio 12.70 13.38 12.29 13.01 10.00 8.00 Tier 1 leverage ratio 9.49 10.44 9.10 9.97 5.00 4.00 (1) Excludes capital conservation buffer of 2.5% and 1.875% at December 31, 2019 and 2018 , respectively.</t>
  </si>
  <si>
    <t>Share-based Compensation</t>
  </si>
  <si>
    <t>Share-based Payment Arrangement [Abstract]</t>
  </si>
  <si>
    <t>Share-based Compensation Before the Merger, Chemical and Legacy TCF granted share-based awards under their respective share-based compensation plans, including the Chemical Stock Incentive Plan of 2019 (the "Stock Incentive Plan of 2019”") and the TCF Financial 2015 Omnibus Incentive Plan (the "Legacy TCF Omnibus Incentive Plan"). At December 31, 2019 , there were 1,808,804 shares reserved for issuance under the Stock Incentive Plan of 2019 and there were 2,271,524 shares reserved for issuance under the Legacy TCF Omnibus Incentive Plan. In connection with the Merger, each equity award granted under Legacy TCF’s equity plans, including the Legacy TCF Omnibus Incentive Plan, was legally assumed by the combined company and adjusted so that its holder is entitled to receive a number of shares of TCF Financial's common stock equal to the product of (a) the number of shares of Legacy TCF common stock subject to such award multiplied by (b) the Exchange Ratio and (c) rounded, as applicable, to the nearest whole share, and otherwise subject to the same terms and conditions (including, without limitation, with respect to vesting conditions (taking into account any vesting that occurred at the Merger Date) and cash dividend equivalent rights). For any Legacy TCF equity awards that were subject to performance-based vesting at multiple achievement levels, the number of shares of Legacy TCF common stock underlying such award was calculated and fixed as of the Merger Date assuming achievement of the applicable performance conditions at the greater of target level performance or the actual level of achievement of Legacy TCF’s performance results through the latest practicable date before the Merger Date. Such awards converted into service-based vesting awards with the applicable vesting date to be the last day of the original performance period. For purposes of Legacy TCF equity awards for which performance was achievable at a single level, the performance condition was deemed satisfied as of the Merger Date. In connection with the Merger, all outstanding stock options, performance-based restricted stock units and time-vesting restricted stock units of Chemical (collectively, the "Chemical equity awards") which were outstanding immediately before the Merger Date continue to be awards in respect of TCF Financial common stock following the Merger, subject to the same terms and conditions that were applicable to such awards before the Merger Date, except with respect to performance-based restricted stock units. The performance-based restricted stock units for which performance results had not been measured were measured as of the latest practicable date before the Merger Date and the number of performance-based restricted stock units was fixed at the greater of the target (100%) performance level or actual performance (the “Chemical earned awards”) and such Chemical earned awards will continue to vest based on the executive’s continued service through the end of the applicable performance period. The fair value of share-based awards is recognized as compensation expense over the requisite service or performance period. Compensation expense for share-based awards was $15.2 million , $16.5 million and $12.7 million for the years ended December 31, 2019, 2018 and 2017 , respectively. The excess tax benefit realized from share-based compensation transactions during the years ended December 31, 2019, 2018 and 2017 was a benefit of $2.3 million , $2.6 million and $2.8 million , respectively. Restricted Stock Units The Corporation can grant performance-based restricted stock units ("PRSUs") and time-based restricted stock units ("TRSUs") (collectively referred to as "RSUs") under the Stock Incentive Plan of 2019 and the Legacy TCF Omnibus Incentive Plan; provided that, RSUs granted under the Legacy TCF Omnibus Incentive Plan may only be granted to former employees of Legacy TCF. At December 31, 2019 , there were no PRSUs outstanding dependent on achieving certain performance target levels and the grantee completing the requisite service period. The TRSUs vest upon satisfaction of a service condition. Upon achievement of the performance target level and/or satisfaction of a service condition, as applicable, the RSUs are converted into shares of TCF Financial's common stock on a one-to-one basis. A summary of the activity for RSUs for the years ended December 31, 2019, 2018 and 2017 is presented below: Number of Units Weighted-average Grant Date Fair Value Per Unit Outstanding at December 31, 2016 228,867 $ 12.86 Outstanding at December 31, 2016 as adjusted for conversion 116,289 25.31 Granted 67,130 37.72 Outstanding at December 31, 2017 360,988 15.17 Outstanding at December 31, 2017 as adjusted for conversion 183,419 29.86 Granted 60,181 43.78 Forfeited/canceled (10,411 ) 28.59 Vested (26,609 ) 28.81 Outstanding at December 31, 2018 406,575 17.33 Outstanding at December 31, 2018 as adjusted for conversion 206,580 34.11 Granted 638,138 41.99 Acquired in the Merger (1) 879,779 47.36 Forfeited/canceled (26,347 ) 43.43 Vested (186,330 ) 38.11 Outstanding at December 31, 2019 1,511,820 44.49 (1) Inclusive of certain Legacy TCF PRSUs which were converted at their maximum payout into 55,022 TRSUs with a weighted-average grant date fair value per unit of $42.06 . Unrecognized compensation expense related to RSUs totaled $42.6 million at December 31, 2019 and is expected to be recognized over the remaining weighted-average period of 2.2 years . Restricted Stock Awards The Corporation's restricted stock award transactions were as follows: Number of Awards Weighted-Average Grant Date Fair Value Per Award Outstanding at December 31, 2016 3,536,175 $ 12.81 Outstanding at December 31, 2016 as adjusted for conversion 1,796,678 25.21 Granted 296,404 32.42 Forfeited/canceled (293,174 ) 22.39 Vested (458,772 ) 26.86 Outstanding at December 31, 2017 2,639,663 $ 13.65 Outstanding at December 31, 2017 as adjusted for conversion 1,341,136 26.86 Granted 387,909 42.61 Forfeited/canceled (119,366 ) 29.77 Vested (446,447 ) 24.09 Outstanding at December 31, 2018 2,289,446 16.70 Outstanding at December 31, 2018 as adjusted for conversion 1,163,232 32.87 Granted 269,915 40.82 Forfeited/canceled (136,489 ) 34.18 Vested (408,353 ) 34.37 Outstanding at December 31, 2019 888,305 $ 40.67 At December 31, 2019 , there were no shares of performance-based restricted stock awards outstanding. Unrecognized stock compensation expense for restricted stock awards was $18.5 million at December 31, 2019 with a weighted-average remaining amortization period of 2.4 years . Stock Options A summary of activity for the Corporation's stock options is presented below: Non-Vested Stock Options Outstanding Stock Options Outstanding Number of Options Weighted-average Exercise Price Number of Options Weighted-average Exercise Price Outstanding at December 31, 2016 — $ — 404,000 $ 15.75 Outstanding at December 31, 2016 as adjusted for conversion — — 205,272 31.00 Exercised — — (19,308 ) 31.00 Outstanding at December 31, 2017 — — 366,000 15.75 Outstanding at December 31, 2017 as adjusted for conversion 185,964 31.00 Exercised — — (185,964 ) 31.00 Outstanding at December 31, 2018 — — — — Acquired in the Merger (1) 127,906 39.38 520,379 29.48 Exercised — — (25,602 ) 30.10 Forfeited/canceled (5,953 ) 32.81 — — Expired — — (756 ) 32.81 Vested (1,144 ) 46.95 1,144 46.95 Outstanding at December 31, 2019 120,809 $ 39.63 495,165 $ 29.48 Exercisable/vested at December 31, 2019 495,165 $ 29.48 (1) Options acquired in the Merger expire ten years from the date of grant and vest ratably over a five -year period. The weighted-average remaining contractual term was 3.87 years for all stock options outstanding and 3.25 years for all exercisable stock options at December 31, 2019 . The intrinsic value of all outstanding in-the-money stock options and exercisable in-the-money stock options was $10.1 million and $9.0 million , respectively, at December 31, 2019 . The aggregate intrinsic values of outstanding and exercisable options at December 31, 2019 were calculated based on the closing market price of TCF Financial's common stock on December 31, 2019 of $46.80 per share less the exercise price. Options with intrinsic values less than zero, or "out-of-the-money" options, are not included in the aggregate intrinsic value reported. During the year ended December 31, 2019 , $771 thousand cash was received from option exercises. At December 31, 2019 , unrecognized compensation expense related to stock options totaled $586 thousand and is expected to be recognized over a remaining weighted average period of 1.7 years</t>
  </si>
  <si>
    <t>Retirement Plans</t>
  </si>
  <si>
    <t>Retirement Benefits [Abstract]</t>
  </si>
  <si>
    <t>Retirement Plans The Corporation maintains four Legacy TCF employee benefit plans: (i) the TCF 401K Plan (the "TCF 401K"), (ii) the TCF 401K Supplemental Plan (the "Legacy TCF Supplemental Plan"), (iii) the TCF Cash Balance Pension Plan (the "Legacy TCF Pension Plan"), a defined benefit pension plan, and (iv) the TCF Postretirement Plan (the "Legacy TCF Postretirement Plan"). Effective November 1, 2019, the Legacy TCF Pension Plan has been terminated. The Corporation also maintains the Chemical employee benefit plans that existed before the Merger: (i) the Chemical Financial Corporation Nonqualified Postretirement Benefit Plan (the "Chemical Postretirement Benefit Plan"), and (ii) the Chemical Financial Corporation 401k Savings Plan (the "Chemical 401k"). In addition, Chemical has a pension plan, the Chemical Pension Plan (together with TCF Pension Plan, defined as the "Pension Plans"), which is a defined benefit pension plan, that was terminated effective August 31, 2019. Qualified Defined Benefit Pension Plans The Board of Directors of Legacy TCF approved the termination of the Legacy TCF Pension Plan, a qualified defined benefit plan, effective November 1, 2019. The Legacy TCF Pension Plan covered employees who were hired prior to June 30, 2004, were at least 21 years old and had worked 1,000 hours. Effective March 31, 2006, Legacy TCF amended the Legacy TCF Pension Plan to discontinue compensation credits for all participants. Interest credits will continue to be paid until participants' accounts are distributed from the Legacy TCF Pension Plan. The Corporation makes a monthly interest credit to each participant's account. The interest rate used to determine the monthly interest credit is based on the one-year average of the 5 -year Treasury Constant Maturity Rate plus 25 basis points, rounded to the nearest quarter point, capped at 12% and determined at the beginning of each year. The weighted-average interest crediting rate was 3.00% and 2.25% for 2019 and 2018 , respectively. All participant accounts are 100% vested. At December 31, 2019 the Legacy TCF Pension Plan was remeasured and resulted in the Corporation recording an expense of $2.3 million related to the fair value adjustment. The Legacy TCF Pension Plan was fully funded as of December 31, 2019 . The Corporation does not consolidate the assets and liabilities associated with the Legacy TCF Pension Plan. The termination of the Chemical Pension Plan was approved effective August 31, 2019. The discount rate was adjusted to 3.48% based on the remeasurement of the Chemical Pension Plan required due to the Merger and the termination. At the time of the Merger, as a result of the termination, the Corporation recognized a prepaid asset representing the funded status of the Chemical Pension Plan, net of estimated settlement costs, and the balance previously recorded in accumulated other comprehensive income was eliminated. The purchase accounting adjustment, as a result of the Merger, was reported in goodwill. At December 31, 2019 , the Chemical Pension Plan's annual remeasurement resulted in the Corporation recording an expense of $4.0 million related to the fair value adjustment. The Chemical Pension Plan was fully funded as of December 31, 2019 . Nonqualified Postretirement Benefit Plans The Legacy TCF Postretirement Plan provides health care benefits to eligible retired employees who retired prior to December 31, 2009. Effective January 1, 2000, the Corporation modified the Postretirement Plan for employees not yet eligible for benefits under the Postretirement Plan by eliminating the Corporation subsidy. The provisions for full-time and retired employees then eligible for these benefits were not changed. The Postretirement Plan is not funded. The Chemical Postretirement Benefit Plan provides medical and dental benefits, upon retirement, to a limited number of active and retired employees. The majority of the retirees are required to make contributions toward the cost of their benefits based on their years of credited service and age at retirement. Covered employees include those who were at least age 50 as of January 1, 2012, that retire at age 60 or older, have at least 25 years of service with Chemical and are participants in the active employee group health insurance plan. Eligible employees may also cover their spouse until age 65 as long as the spouse is not offered health insurance coverage through his or her employer. Employees and their spouses eligible to participate in the Chemical Postretirement Benefit Plan are required to make contributions toward the cost of their benefits upon retirement, with the contribution levels designed to cover the projected overall cost of these benefits over the long-term. Retiree contributions are generally adjusted annually. The accounting for these postretirement benefits anticipates changes in future cost-sharing features such as retiree contributions, deductibles, copayments and coinsurance. The benefits can be amended, modified or terminated by the Corporation at any time. 401(k) Savings Plans The TCF 401K, a qualified postretirement benefit and employee stock ownership plan, allows participants to make contributions of up to 50% of their covered compensation on a tax-deferred and/or after-tax basis, subject to the annual covered compensation limitation imposed by the Internal Revenue Service ("IRS"). TCF matches the contributions of all participants with TCF common stock at the rate of $1 per dollar for employees with one or more years of service up to a maximum company contribution of 5.0% of the employee's covered compensation per pay period subject to the annual covered compensation limitation imposed by the IRS. Employee contributions vest immediately and matching contributions made subsequent to January 1, 2016 vest immediately. The corporation matching contributions made prior to January 1, 2016 are subject to a graduated vesting schedule based on an employee's years of service with full vesting after five years . Dividends on TCF's common shares held in the 401K reduce retained earnings and the shares are considered outstanding for computing earnings per share. Employees have the opportunity to diversify and invest their account balance, including matching contributions, in various mutual funds or TCF common stock. At December 31, 2019 , the fair value of the assets in the TCF 401K totaled $583.0 million and included $194.0 million invested in TCF common stock. Dividends on TCF common shares held in the 401K reduce retained earnings and the shares are considered outstanding for computing earnings per share. The Corporation's matching contributions are expensed when earned. The Corporation's contributions to the TCF 401K were $12.3 million for each of 2019 , 2018 and 2017 . The Legacy TCF Supplemental Plan, a nonqualified plan, allows certain employees to contribute up to 50% of their salary and bonus. The Corporation's matching contributions to this plan totaled $1.2 million , $1.3 million and $1.2 million for 2019 , 2018 and 2017 , respectively. The Corporation made no other contributions to this plan, other than payment of administrative expenses. The amounts deferred under this plan are invested in TCF common stock or mutual funds. At December 31, 2019 and 2018 , the fair value of the assets in the plan totaled $69.7 million and $51.7 million , respectively, and included $27.6 million and $23.0 million , respectively, invested in TCF common stock. The plan's assets invested in TCF common stock are held in trust and included in treasury stock and other. See " Note 18 . Equity " for further information on treasury stock and other. The Chemical 401K, a qualified postretirement benefit plan, is available to all former Chemical employees that continue to be employed following the Merger Date, and provides tax-deferred salary deductions and alternative investment options. The Corporation provides a safe harbor matching contribution of the participant's elective deferrals up to a maximum of 6.0% of eligible compensation up to the maximum amount imposed by the IRS. The Chemical 401K provides the option to invest in TCF common stock. The Corporation's matching contributions are expensed when earned. The Corporation's contributions to the Chemical 401K were $4.1 million for 2019 . As of December 31, 2019 , the Chemical 401K is merged with and into the TCF 401K. Benefit Obligations and Plan Expenses The measurement of the benefit obligation, prepaid pension asset, pension liability and annual pension expense involves actuarial valuation methods and the use of actuarial and economic assumptions. Due to the long-term nature of the Pension Plans' obligation, actual results may differ significantly from the actuarial-based estimates. Differences between estimates and actual experience are recorded in the year they arise. The Corporation closely monitors all assumptions and updates them annually. The Corporation does not consolidate the assets and liabilities associated with the Pension Plans. The information set forth in the following tables is based on current actuarial reports. The following schedule sets forth the changes in the benefit obligation and plan assets of the Corporation's Plans: Pension Plans Postretirement Benefit Plans At or For the Year Ended December 31, (In thousands) 2019 2018 2019 2018 Benefit obligation: Benefit obligation, beginning of year $ 28,330 $ 31,389 $ 3,320 $ 3,717 Benefit obligation acquired in Merger 136,587 — 2,271 — Service cost — — 1 — Interest cost 3,013 983 149 110 Net actuarial loss (gain) 3,831 (630 ) (19 ) (115 ) Benefits paid (5,785 ) (3,412 ) (446 ) (392 ) Benefit obligations, end of year 165,976 28,330 5,276 3,320 Fair value of plan assets: Fair value of plan assets, beginning of year 32,844 36,863 — — Fair value of plan assets acquired in Merger 141,746 — — — Actual gain (loss) on plan assets 333 (607 ) — — Benefits paid (5,439 ) (3,412 ) (377 ) (392 ) Employer contributions — — 377 392 Fair value of plan assets, end of year 169,484 32,844 — — Funded status of plan, end of period $ 3,508 $ 4,514 $ (5,276 ) $ (3,320 ) Accumulated benefit obligation $ 165,976 $ 28,330 Amounts recognized in the Consolidated Statements of Financial Condition: Prepaid (accrued) benefit cost, end of period $ 3,508 $ 4,514 $ (5,276 ) $ (3,320 ) Prior service cost included in accumulated other comprehensive income (loss) $ — $ — $ (101 ) $ (147 ) Weighted-average rate assumptions of the Corporation's Plans follow: Legacy TCF Pension Plan Chemical Pension Plan Legacy TCF Postretirement Plan Chemical Postretirement Plan (In thousands) 2019 2018 2017 2019 2018 2017 2019 2018 2017 2019 2018 2017 Discount rate used in determining benefit obligation -December 31 2.17 % 3.95 % 3.30 % 2.54 % — % — % 2.70 % 3.85 % 3.15 % 3.14 % — % — % Discount rate used in determining expense 3.95 3.30 3.60 3.48 — — 3.85 3.15 3.40 3.11 — — Expected long-term return on Pension Plan Assets 1.75 1.50 1.50 3.48 — — — — — — — — Health care cost trend rate assumed for next year — — — — — — 5.45 5.6 5.7 — — — Final health care cost trend rate — — — — — — 4.50 4.5 4.5 — — — Year that final health care trend rate is reached — — — — — — 2038 2038 2038 — — — The discount rates used to determine the projected benefit obligation for the Legacy TCF Pension Plan and Legacy TCF Postretirement Plan were determined by matching estimated benefit cash flows to a yield curve derived from corporate bonds rated AA by either Moody's or Standard and Poor's. Bonds containing call or put provisions were excluded. The average estimated duration of benefit cash flows was 6.18 years for the TCF Pension Plan. The discount rate used to determine the projected benefit obligation for the Chemical Pension Plan was determined by equating the present value of the projected benefit payments of the Chemical Pension Plan on an ongoing basis as of December 31, 2019, to the Plan's projected plan termination liability as of December 31, 2019. The discount rate used to determine the projected benefit obligation for the Chemical Postretirement Plan was determined by using an independent third party valuation model as of December 31, 2019. The net periodic benefit plan (income) cost included in other noninterest expense for the Corporation's Plans was as follows for the years ended December 31: Pension Plans Postretirement Plans (In thousands) 2019 2018 2017 2019 2018 2017 Interest cost $ 3,013 $ 983 $ 1,138 $ 149 $ 110 $ 133 Service cost — — — 1 — — Return on plan assets (333 ) 607 (1,174 ) — — — Recognized actuarial (gain) loss 3,831 (630 ) 765 (19 ) (115 ) (248 ) Amortization of prior service cost — — — (46 ) (46 ) (46 ) Net periodic benefit plan (income) cost $ 6,511 $ 960 $ 729 $ 85 $ (51 ) $ (161 ) The Corporation is eligible to contribute up to $10.0 million to the Pension Plans until the 2019 federal income tax return extended due date under various IRS funding methods. The Corporation made no cash contributions to the Legacy TCF Pension Plan or Chemical Pension Plan in 2019 , 2018 and 2017 , respectively. The Corporation does not expect to be required to contribute to the Pension Plans in 2020 . The Corporation contributed $377 thousand , $392 thousand and $332 thousand to the TCF Postretirement Plan in 2019 , 2018 and 2017 , respectively and no contributions were made to the Chemical Postretirement Plan in 2019 . The Corporation expects to contribute $384 thousand to the Postretirement Plans in 2020 . The Corporation currently has no plans to pre-fund the Postretirement Plans in 2020 . The following schedule presents estimated future benefit payments for the next 10 years under the Corporation's Plans for retirees already receiving benefits and future retirees, assuming they retire and begin receiving unreduced benefits as soon as they are eligible: (In thousands) Pension Plans Postretirement Plans 2020 $ 168,945 $ 623 2021 — 594 2022 — 563 2023 — 518 2024 — 484 2025 - 2029 — 1,866 Total $ 168,945 $ 4,648 Pension Plan Assets TCF's Pension Plan investment policy permits investments in cash, money market mutual funds, direct fixed income securities to include U.S. Treasury securities and U.S. Government-sponsored enterprises, and indirect fixed income investment securities made in fund form (mutual fund or institutional fund) where the fund invests in fixed income securities in investment grade corporate credits, non-investment grade floating-rate bank loans and non-investment grade bonds. The assets of the Chemical Pension Plan were historically invested by the Wealth Management department of Chemical Bank. The Chemical Pension Plan's primary investment objective is long-term growth coupled with income. In consideration of the Pension Plan's fiduciary responsibilities, emphasis is placed on quality investments with sufficient liquidity to meet benefit payments and plan expenses, as well as providing the flexibility to manage the investments to accommodate current economic and financial market conditions. To meet the Chemical Pension Plan's long-term objective within the constraints of prudent management, target ranges have been set for the three primary asset classes: an equity securities range from 40.0% to 70.0% , a debt securities range from 20.0% to 60.0% , and a cash and cash equivalents and other range from 0.0% to 10.0% . Modest asset positions outside of these targeted ranges may occur due to the repositioning of assets within industries or other activity in the financial markets. Equity securities are primarily comprised of both individual securities and equity-based mutual funds, invested in either domestic or international markets. The stocks are diversified among the major economic sectors of the market and are selected based on balance sheet strength, expected earnings growth, the management team and position within their industries, among other characteristics. Debt securities are comprised of U.S. dollar denominated bonds issued by the U.S. Treasury, U.S. government agencies and investment grade bonds issued by corporations. The notes and bonds purchased are primarily rated "A" or better by the major bond rating companies from diverse industries. The Pension Plans' assets are measured at fair value on a recurring basis and grouped in three levels, based on the markets in which the assets are traded and the degree and reliability of estimates and assumptions used to determine fair value. Mutual funds, U.S. Treasury Bills, equity securities and interest-bearing cash are categorized as Level 1. The fair value of Level 1 assets is based on quotes from independent asset pricing services based on active markets. Mortgage-backed securities and U.S. Treasury and government sponsored agency bonds and notes are categorized as Level 2. The fair value of level 2 assets is based on prices obtained from independent pricing sources that are based on observable transactions of similar instruments, but not quoted markets. At December 31, 2019 and 2018 , there were no assets categorized as Level 3. The fair value of the collective investment fund is based on the net asset value ("NAV") of units as a practical expedient, and therefore the asset is not classified in the fair value hierarchy. The following schedule sets forth the fair value of the Pension Plans' assets and the level of valuation inputs used to value those assets at December 31, 2019 and 2018 . At December 31, 2019 (In thousands) Level 1 Level 2 Level 3 Total Cash $ 3,579 $ — $ — $ 3,579 Debt Securities: U.S. Treasury and government sponsored agency bonds and notes — 86,952 — 86,952 Mutual funds (1) 69,845 — — 69,845 Corporate bonds — 6,718 — 6,718 Mortgage-backed securities — 2,346 — 2,346 Other 775 — — 775 Total investments at fair value $ 74,199 $ 96,016 $ — $ 170,215 At December 31, 2018 (In thousands) Level 1 Level 2 Level 3 Total Cash $ 83 $ — $ — $ 83 Debt Securities: Mutual funds (1) 21,566 — — 21,566 U.S. Treasury Bills 2,993 — — 2,993 Mortgage-backed securities — 3,399 — 3,399 Collective investment fund (measured at NAV of units as a practical expedient) — — — 4,812 Total investments at fair value $ 24,642 $ 3,399 $ — $ 32,853 (1) Comprised primarily of money market mutual funds, fixed-income bonds issued by the U.S. Treasury and government sponsored agencies and bonds of U.S. and foreign issuers from diverse industries. At December 31, 2019 and 2018 , the Pension Plans did not hold any shares of the Corporation's common stock. Accumulated Other Comprehensive Loss The following sets forth the changes in accumulated other comprehensive income (loss), before tax, related to the Corporation's Pension Plans and Postretirement Plans during 2019 : At or For the Year Ended December 31, Postretirement Plans (In thousands) 2019 2018 2017 Accumulated other comprehensive income (loss) before tax, beginning of period $ (147 ) $ (193 ) $ (239 ) Net actuarial income (loss) Amortization of prior service credit (recognized in net periodic benefit cost) 46 46 46 Accumulated other comprehensive income (loss) before tax, end of period $ (101 ) $ (147 ) $ (193 )</t>
  </si>
  <si>
    <t>Commitments, Contingent Liabilities and Guarantees</t>
  </si>
  <si>
    <t>Commitments and Contingencies Disclosure [Abstract]</t>
  </si>
  <si>
    <t>Commitments, Contingent Liabilities and Guarantees Financial Instruments with Off-Balance Sheet Risk In the normal course of business, the Corporation enters into financial instruments with off-balance sheet risk, primarily to meet the financing needs of its customers. These financial instruments, which are issued or held for purposes other than trading, involve elements of credit and interest-rate risk in excess of the amounts recognized in the Consolidated Statements of Financial Condition. The Corporation's exposure to credit loss, in the event of nonperformance by the counterparty to the financial instrument is represented by the contractual amount of the commitments. The Corporation uses the same credit policies in making these commitments as it does for making direct loans. The Corporation evaluates each customer's creditworthiness on a case-by-case basis. The amount of collateral obtained is based on a credit evaluation of the customer. Financial instruments with off-balance sheet risk were as follows: (In thousands) At December 31, 2019 At December 31, 2018 Commitments to extend credit: Commercial $ 5,743,072 $ 1,280,707 Consumer 2,305,096 1,627,960 Total commitments to extend credit 8,048,168 2,908,667 Standby letters of credit and guarantees on industrial revenue bonds 129,192 20,662 Total $ 8,177,360 $ 2,929,329 Commitments to Extend Credit Commitments to extend credit are agreements to lend provided there is no violation of any condition in the contract. These commitments generally have fixed expiration dates or other termination clauses and may require payment of a fee. Since a certain amount of the commitments are expected to expire without being drawn upon, the total commitment amounts do not necessarily represent future cash requirements. Collateral to secure any funding of these commitments predominantly consists of residential and commercial real estate mortgages. Standby Letters of Credit and Guarantees on Industrial Revenue Bonds Standby letters of credit and guarantees on industrial revenue bonds are conditional commitments issued by the Corporation guaranteeing the performance of a customer to a third-party. These conditional commitments expire in various years through 2039 . The majority of these standby letters of credit are collateralized. Collateral held consists primarily of commercial real estate mortgages. Since the conditions under which the Corporation is required to fund these commitments may not materialize, the cash requirements are expected to be less than the total outstanding commitments. Contingencies and Guarantees The Corporation has originated and sold certain loans, and additionally acquired the potential liability for those historical originated and sold loans by merged or acquired entities, for which the buyer has limited recourse to the Corporation in the event the loans do not perform as specified in the agreements. The outstanding balance and the maximum potential amount of undiscounted future payments that the Corporation could be required to make in the event of nonperformance by the borrower totaled $6.0 million at December 31, 2019 . In the event of nonperformance, the Corporation has rights to the underlying collateral securing the loans. At December 31, 2019 , the Corporation had recorded a liability of $100 thousand , in connection with the recourse agreements, in other liabilities. In addition, the Corporation acquired certain Small Business Administration ("SBA") guaranteed loans in which the guaranteed portion had been sold to a third party investor. In the event these loans default and the SBA guaranty is no longer intact (i.e. an issue found to have occurred during the origination or the liquidation of the loans) the Corporation would be liable to make the loan whole to the third-party investor. The maximum potential amount of undiscounted future payments that the Corporation could be required to make in the event of default by the borrower was $16.7 million at December 31, 2019 . In the event of default, the Corporation has rights to the underlying collateral securing the loans. At December 31, 2019 , the Corporation had recorded a liability of $891 thousand , in other liabilities. Representations, Warranties and Contractual Liabilities In connection with the Corporation's residential mortgage loan sales, and the historical sales of merged or acquired entities, the Corporation makes certain representations and warranties that the loans meet certain criteria, such as collateral type, underwriting standards and the manner in which the loans will be serviced. The Corporation may be required to repurchase individual loans and/or indemnify the purchaser against losses if the loan fails to meet established criteria. In addition, some agreements contain a requirement to repurchase loans as a result of early payoffs by the borrower, early payment default of the borrower or the failure to obtain valid title. At December 31, 2019 and December 31, 2018 the liability recorded in connection with these representations and warranties was $5.7 million and $1.3 million , respectively, included in other liabilities. Litigation Contingencies From time to time, t he Corporation is a party to legal proceedings arising out of its lending, leasing and deposit operations, including foreclosure proceedings and other collection actions as part of its lending and leasing collections activities. The Corporation may also be subject to regulatory examinations and enforcement actions brought by federal regulators, including the Securities and Exchange Commission, the Federal Reserve, the OCC and the Consumer Financial Protection Bureau ("CFPB") which may impose sanctions on t he Corporation for failures related to regulatory compliance. From time to time borrowers and other customers, and employees and former employees have also brought actions against t he Corporation , in some cases claiming substantial damages. The Corporation and other financial services companies are subject to the risk of class action litigation. Litigation is often unpredictable and the actual results of litigation cannot be determined and therefore the ultimate resolution of a matter and the possible range of loss associated with certain potential outcomes cannot be established. Based on the current understanding of t he Corporation 's pending legal proceedings, management does not believe that judgments or settlements arising from pending or threatened legal matters, individually or in the aggregate, would have a material adverse effect on the consolidated financial position, operating results or cash flows of t he Corporation .</t>
  </si>
  <si>
    <t>Derivative Instruments</t>
  </si>
  <si>
    <t>Derivative Instruments and Hedging Activities Disclosure [Abstract]</t>
  </si>
  <si>
    <t>Derivative Instruments Derivative instruments, recognized at fair value within other assets or accrued expenses and other liabilities on the Consolidated Statements of Financial Condition, were as follows: At December 31, 2019 Fair Value (In thousands) Notional Amount (1) Derivative Assets Derivative Liabilities Derivatives designated as hedging instruments: Interest rate contract $ 150,000 $ — $ 168 Forward foreign exchange contracts 177,593 — 3,251 Total derivatives designated as hedging instruments — 3,419 Derivatives not designated as hedging instruments: Interest rate contracts 5,095,969 102,893 5,872 Risk participation agreements 316,353 202 354 Forward foreign exchange contracts 262,656 — 3,268 Interest rate lock commitments 158,111 2,772 20 Forward loan sales commitments 174,013 41 289 Power Equity CDs 29,009 734 734 Swap agreement 12,652 — 356 Total derivatives not designated as hedging instruments 106,642 10,893 Total derivatives before netting 106,642 14,312 Netting (2) (540 ) (5,109 ) Total derivatives, net $ 106,102 $ 9,203 (1) Notional or contract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Statements of Financial Condition. (2) Includes netting of derivative asset and liability balances and related cash collateral, where counterparty netting agreements are in place. At December 31, 2018 Fair Value (In thousands) Notional Amount (1) Derivative Assets Derivative Liabilities Derivatives designated as hedging instruments: Interest rate contract $ 150,000 $ 393 $ — Forward foreign exchange contracts 157,271 2,980 — Total derivatives designated as hedging instruments 3,373 — Derivatives not designated as hedging instruments: Interest rate contracts 1,030,198 7,491 3,706 Risk participation agreements 65,251 25 26 Forward foreign exchange contracts 254,274 3,709 13 Interest rate lock commitments 28,007 652 28 Swap agreement 13,020 — 583 Total derivatives not designated as hedging instruments 11,877 4,356 Total derivatives before netting 15,250 4,356 Netting (2) (6,982 ) (991 ) Total derivatives, net $ 8,268 $ 3,365 (1) Notional or contract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Statements of Financial Condition. (2) Includes netting of derivative asset and liability balances and related cash collateral, where counterparty netting agreements are in place. Derivative instruments may be subject to master netting arrangements and collateral arrangements and qualify for offset in the Consolidated Statements of Financial Condition. A master netting arrangement with a counterparty creates a right of offset for amounts due to and from that same counterparty that is enforceable in the event of a default or bankruptcy. Derivative instruments subject to master netting arrangements and collateral arrangements are recognized on a net basis in the Consolidated Statements of Financial Condition. The gross amounts recognized, gross amounts offset and net amount presented of derivative instruments were as follows: At December 31, 2019 (In thousands) Gross Amounts Recognized Gross Amounts Offset (1) Net Amount Presented Derivative assets Interest rate contracts $ 102,893 $ (492 ) $ 102,401 Risk participation agreements 202 — 202 Forward foreign exchange contracts — — — Interest rate lock commitments 2,772 (7 ) 2,765 Forward loan sales commitments 41 (41 ) — Power Equity CDs 734 — 734 Total derivative assets $ 106,642 $ (540 ) $ 106,102 Derivative liabilities Interest rate contracts $ 6,040 $ (491 ) $ 5,549 Risk participation agreements 354 — 354 Forward foreign exchange contracts 6,519 (4,214 ) 2,305 Interest rate lock commitments 20 (7 ) 13 Forward loan sales commitments 289 (41 ) 248 Power Equity CDs 734 — 734 Swap agreement 356 (356 ) — Total derivative liabilities $ 14,312 $ (5,109 ) $ 9,203 At December 31, 2018 (In thousands) Gross Amounts Recognized Gross Amounts Offset (1) Net Amount Presented Derivative assets Interest rate contracts $ 7,884 $ (395 ) $ 7,489 Risk participation agreements 25 — 25 Forward foreign exchange contracts 6,689 (6,587 ) 102 Interest rate lock commitments 652 — 652 Total derivative assets $ 15,250 $ (6,982 ) $ 8,268 Derivative liabilities Interest rate contracts $ 3,706 $ (395 ) $ 3,311 Risk participation agreements 26 — 26 Forward foreign exchange contracts 13 (13 ) — Interest rate lock commitments 28 — 28 Swap agreement 583 (583 ) — Total derivative liabilities $ 4,356 $ (991 ) $ 3,365 (1) Includes the amounts with counterparties subject to enforceable master netting arrangements that have been offset in the Consolidated Statements of Financial Condition. Derivatives Designated as Hedging Instruments Interest rate contract The carrying amount of the hedged subordinated debt, including the cumulative basis adjustment related to the application of fair value hedge accounting, is recorded in long-term borrowings on the Consolidated Statements of Financial Condition and was as follows: Carrying Amount of the Hedged Liability Cumulative Amount of Fair Value Hedging Adjustments Included in the Carrying Amount of the Hedged Liability At December 31, At December 31, (In thousands) 2019 2018 2019 2018 Subordinated bank note - 2025 $ 151,454 $ 144,296 $ 2,773 $ (4,165 ) The following table summarizes the effect of fair value hedge accounting on the Consolidated Statements of Income for the years ended December 31, 2019 and 2018 . Year Ended December 31, (In thousands) 2019 2018 2017 Statement of income line where the gain (loss) on the fair value hedge was recorded: Interest expense on borrowings $ 72,072 $ 43,144 $ — Other noninterest income — — 23,969 Gain (loss) on interest rate contract (fair value hedge) Hedged item $ (6,937 ) $ 2,163 $ 808 Derivative designated as a hedging instrument 6,986 (2,275 ) (609 ) Net income (expense) recognized on fair value hedge in interest expense on borrowings 49 (112 ) 199 Forward Foreign Exchange Contracts The effect of net investment hedges on accumulated other comprehensive income was as follows: Year Ended December 31, (In thousands) 2019 2018 2017 Forward foreign exchange contracts $ (7,001 ) $ 13,762 $ (4,430 ) Derivatives Not Designated as Hedging Instruments Certain other interest rate contracts, forward foreign exchange contracts, interest rate lock commitments and other contracts have not been designated as hedging instruments. The effect of these derivatives on the Consolidated Statements of Income was as follows: Year Ended December 31, (In thousands) Location of Gain (Loss) 2019 2018 2017 Interest rate contracts (1) Other noninterest income $ (18,240 ) $ (440 ) $ (230 ) Risk participation agreements Other noninterest income 123 31 (38 ) Forward foreign exchange contracts Other noninterest expense (10,209 ) 23,707 (15,748 ) Interest rate lock commitments Net gains on sales of loans (573 ) 806 (73 ) Forward loan sales commitments Net gains on sales of loans (172 ) — — Swap agreement Other noninterest expense (69 ) (274 ) (311 ) Net gain (loss) recognized $ (29,140 ) $ 23,830 $ (16,400 ) (1) Included in the year ended December 31, 2019 is a loss of $17.3 million related to the termination of $1.1 billion of interest rate swaps. The Corporation executes all of its forward foreign exchange contracts in the over-the-counter market with large financial institutions pursuant to International Swaps and Derivatives Association, Inc. agreements. These agreements include credit risk-related features that enhance the creditworthiness of these instruments, as compared with other obligations of the respective counterparty with whom the Corporation has transacted, by requiring that additional collateral be posted under certain circumstances. The amount of collateral required depends on the contract and is determined daily based on market and currency exchange rate conditions. At December 31, 2019 and 2018 , credit risk-related contingent features existed on forward foreign exchange contracts with a notional value of $23.1 million and $25.7 million , respectively. In the event the Corporation is rated less than BB- by Standard and Poor's, the contracts could be terminated or the Corporation may be required to provide approximately $462 thousand in additional collateral at both December 31, 2019 and 2018 . There were no forward foreign exchange contracts containing credit risk-related features in a liability position at both December 31, 2019 and December 31, 2018 . At December 31, 2019 , the Corporation had posted $54.6 million , $4.8 million and $1.3 million of cash collateral related to its interest rate contracts, forward foreign exchange contracts and swap agreement, respectively.</t>
  </si>
  <si>
    <t>Fair Values Measurements</t>
  </si>
  <si>
    <t>Fair Value Disclosures [Abstract]</t>
  </si>
  <si>
    <t>Fair Value Measurements</t>
  </si>
  <si>
    <t>Fair Value Measurements The Corporation uses fair value measurements to record fair value adjustments to certain assets and liabilities and to determine fair value disclosures. Fair values are based on the price that would be received upon the sale of an asset or paid to transfer a liability in an orderly transaction between market participants at the measurement date. Investment securities available-for-sale, certain loans held-for-sale, interest-only strips, derivative instruments, forward loan sales commitments and assets and liabilities held in trust for deferred compensation plans are recorded at fair value on a recurring basis. From time to time we may be required to record at fair value other assets on a non-recurring basis, such as certain investment securities held-to-maturity, loans and leases, goodwill, loan servicing rights, other intangible assets, other real estate owned, repossessed and returned assets or the securitization receivable. These non-recurring fair value adjustments typically involve application of lower of cost or fair value accounting or write-downs of individual assets. The Corporation groups its assets and liabilities measured at fair value in three levels, based on the markets in which the assets and liabilities are traded and the degree and reliability of estimates and assumptions used to determine fair value. The levels are as follows: Level 1 Valuations that are based on prices obtained from independent pricing sources for the same instruments traded in active markets. Level 2 Valuations that are based on prices obtained from independent pricing sources that are based on observable transactions of similar instruments, but not quoted markets. Level 3 Valuations generated from Corporation model-based techniques that use at least one significant unobservable input. Such unobservable inputs reflect estimates of assumptions that market participants would use in pricing the asset or liability. Assets and Liabilities Recorded at Fair Value on a Recurring Basis Investment Securities Available-for-Sale: The fair value of investment securities available-for-sale, categorized as Level 2, is recorded using prices obtained from independent asset pricing services that are based on observable transactions, but not quoted markets. Management reviews the prices obtained from independent asset pricing services for unusual fluctuations and comparisons to current market trading activity. Loans Held-for-Sale: The Corporation has elected the fair value option for certain residential mortgage loans held-for-sale. Accordingly, the fair values of these loans held-for-sale are based on valuation models that use the market price for similar loans sold in the secondary market. As these prices are derived from market observable inputs, the Corporation categorized as Level 2. Interest-only Strips: The fair value of interest-only strips, categorized as Level 3, represents the present value of future cash flows expected to be received by the Corporation on certain assets. The Corporation uses available market data, along with its own empirical data and discounted cash flow models, to arrive at the fair value of its interest-only strips. The present value of the estimated expected future cash flows to be received is determined by using discount, loss and prepayment rates that the Corporation believes are commensurate with the risks associated with the cash flows and what a market participant would use. These assumptions are inherently subject to volatility and uncertainty and, as a result, the fair value of the interest-only strips may fluctuate significantly from period to period. Derivative Instruments: Interest Rate Contracts: The Corporation executes interest rate contracts as described in Note 3 . Summary of Significant Accounting Policies . The fair value of these interest rate contracts, categorized as Level 2, is determined using a cash flow model which may consider the forward curve, the discount curve, option volatilities and credit valuation adjustments related to counterparty and/or borrower nonperformance risk. Risk Participation Agreements: The fair value of risk participation agreements, categorized as Level 2, is determined using a cash flow model which may consider the forward curve, the discount curve, option volatilities and credit valuation adjustments related to counterparty and/or borrower nonperformance risk. Forward Foreign Exchange Contracts: The Corporation's forward foreign exchange contracts are recorded at fair value using a cash flow model that includes key inputs such as foreign exchange rates and an assessment of the risk of counterparty nonperformance. The risk of counterparty nonperformance is based on external assessments of credit risk. The fair value of these contracts, categorized as Level 2, is based on observable transactions, but not quoted markets. Interest Rate Lock Commitments: The Corporation's interest rate lock commitments are derivative instruments that are recorded at fair value based on valuation models that use the market price for similar loans sold in the secondary market. The interest rate lock commitments are adjusted for expectations of exercise and funding. As the prices are derived from market observable inputs, the Corporation categorized as Level 2. Power Equity CDs : Power Equity CDs are categorized as Level 2, and determined using quoted prices of underlying stocks, along with other terms and features of the derivate instruments. Swap Agreement: The Corporation's swap agreement, categorized as Level 3, is related to the sale of the Corporation's Visa Class B stock. The fair value of the swap agreement is based on the estimated exposure related to the Visa covered litigation through a probability analysis of the funding and estimated settlement amounts. Forward Loan Sales Commitments: The Corporation enters into forward loan sales commitments to sell certain mortgage loans which are recorded at fair value based on valuation models. The Corporation’s expectation of the amount of its interest rate lock commitments that will ultimately close is a factor in determining the position. The valuation models utilize the fair value of related mortgage loans determined using observable market data and therefore categorized as Level 2. Assets and Liabilities Held in Trust for Deferred Compensation Plans: Assets held in trust for deferred compensation plans include investments in publicly traded securities, excluding TCF Financial common stock reported in treasury stock and other equity, and U.S. Treasury notes. The fair value of these assets, categorized as Level 1, is based on prices obtained from independent asset pricing services based on active markets. The fair value of the liabilities equals the fair value of the assets. The balances of assets and liabilities measured at fair value on a recurring basis were as follows: December 31, 2019 (In thousands) Level 1 Level 2 Level 3 Total Assets Investment securities available-for-sale $ — $ 6,719,568 $ 433 $ 6,720,001 Loans held-for-sale — 91,202 — 91,202 Interest-only strips — — 12,813 12,813 Derivative assets: (1) Interest rate contracts — 102,893 — 102,893 Risk participation agreements — 202 — 202 Interest rate lock commitments — 2,772 — 2,772 Forward loan sales commitments — 41 — 41 Power Equity CDs — 734 — 734 Total derivative assets — 106,642 — 106,642 Forward loan sales commitments — 46 — 46 Assets held in trust for deferred compensation plans 43,743 — — 43,743 Total assets at fair value $ 43,743 $ 6,917,458 $ 13,246 $ 6,974,447 Liabilities Derivative liabilities: (1) Interest rate contracts $ — $ 6,040 $ — $ 6,040 Risk participation agreements — 354 — 354 Forward foreign exchange contracts — 6,519 — 6,519 Interest rate lock commitments — 20 — 20 Forward loan sales commitments — 289 — 289 Power Equity CDs — 734 — 734 Swap agreement — — 356 356 Total derivative liabilities — 13,956 356 14,312 Liabilities held in trust for deferred compensation plans 43,743 — — 43,743 Total liabilities at fair value $ 43,743 $ 13,956 $ 356 $ 58,055 (1) As permitted under GAAP, the Corporation has elected to net derivative assets and derivative liabilities when a legally enforceable master netting agreement exists as well as the related cash collateral received and paid. For purposes of this table, the derivative assets and derivative liabilities are presented gross of this netting adjustment. December 31, 2018 (In thousands) Level 1 Level 2 Level 3 Total Assets Investment securities available-for-sale $ — $ 2,470,061 $ 4 $ 2,470,065 Loans held-for-sale — — 18,070 18,070 Interest-only strips — — 16,835 16,835 Derivative assets: (1) Interest rate contracts — 7,884 — 7,884 Risk participation agreements — 25 — 25 Forward foreign exchange contracts — 6,689 — 6,689 Interest rate lock commitments — — 652 652 Total derivative assets — 14,598 652 15,250 Forward loan sales commitments — — 152 152 Assets held in trust for deferred compensation plans 33,217 — — 33,217 Total assets at fair value $ 33,217 $ 2,484,659 $ 35,713 $ 2,553,589 Liabilities Derivative liabilities: (1) Interest rate contracts $ — $ 3,706 $ — $ 3,706 Risk participation agreements — 26 — 26 Forward foreign exchange contracts — 13 — 13 Interest rate lock commitments — — 28 28 Swap agreement — — 583 583 Total derivative liabilities — 3,745 611 4,356 Forward loan sales commitments — — 178 178 Liabilities held in trust for deferred compensation plans 33,217 — — 33,217 Total liabilities at fair value $ 33,217 $ 3,745 $ 789 $ 37,751 (1) As permitted under GAAP, the Corporation has elected to net derivative assets and derivative liabilities when a legally enforceable master netting agreement exists as well as the related cash collateral received and paid. For purposes of this table, the derivative assets and derivative liabilities are presented gross of this netting adjustment. Management assesses the appropriate classification of financial assets and liabilities within the fair value hierarchy by monitoring the level of available observable market information. Changes in markets or economic conditions, as well as changes to the valuation models, may require the transfer of financial instruments from one fair value level to another. Such transfers, if any, are recorded at the fair values as of the beginning of the quarter in which the transfers occurred. The changes in Level 3 assets and liabilities measured at fair value on a recurring basis were as follows: (In thousands) Investment securities available-for-sale Loans Interest-only strips Interest rate lock commitments Swap agreement Forward loan sales commitments Asset (liability) balance, December 31, 2016 $ 18 $ 6,498 $ 40,152 $ 297 $ (619 ) $ 361 Total net gains (losses) included in: Net income — 129 3,939 (74 ) (310 ) (298 ) Other comprehensive income (loss) — — (452 ) — — — Sales — (215,381 ) — — — — Originations — 212,509 3,377 — — — Principal paydowns / settlements (12 ) (399 ) (25,630 ) — 314 — Asset (liability) balance, December 31, 2017 $ 6 $ 3,356 $ 21,386 $ 223 $ (615 ) $ 63 Total net gains (losses) included in: Net income — 454 2,616 401 (274 ) (89 ) Other comprehensive income (loss) — — 1,195 — — — Sales — (332,288 ) — — — — Originations — 346,560 4,797 — — — Principal paydowns / settlements (2 ) (12 ) (13,159 ) — 306 — Asset (liability) balance, December 31, 2018 $ 4 $ 18,070 $ 16,835 $ 624 $ (583 ) $ (26 ) Total net gains (losses) included in: Net income 1 534 2,568 778 (68 ) (119 ) Other comprehensive income (loss) (21 ) — (262 ) — — — Acquired 450 — — — — — Sales — (164,693 ) — — — — Originations — 175,304 2,789 — — — Principal paydowns / settlements (1 ) (4 ) (9,117 ) — 295 — Transfers out of Level 3 (1) — (29,211 ) — (1,402 ) — 145 Asset (liability) balance, December 31, 2019 $ 433 $ — $ 12,813 $ — $ (356 ) $ — (1) Certain assets (liabilities) previously classified as Level 3 were transferred to Level 2 because current period prices are derived from Level 2 observable market data. Assets and Liabilities Recorded at Fair Value on a Non-recurring Basis The following is a discussion of the valuation methodologies used to record assets and liabilities at fair value on a non-recurring basis. Loans and Leases: Loans and leases for which repayment is expected to be provided solely by the value of the underlying collateral, categorized as Level 3 and recorded at fair value on a non-recurring basis, are valued based on the fair value of that collateral less estimated selling costs. The fair value of the collateral is determined based on internal estimates and/or assessments provided by third-party appraisers and the valuation relies on discount rates ranging from 10.0% to 30.0% . Effective January 1, 2019, in conjunction with the adoption of ASU No. 2016-02, Leases (Topic 842) and the related ASUs, such loans and leases include impaired loans and leases as well as certain delinquent nonaccrual consumer loans. Previously, the Corporation did not include impaired leases. Loan servicing rights: The fair value of loan servicing rights, categorized as Level 3, is based on a third party valuation model utilizing a discounted cash flow analysis using interest rates and prepayment speed assumptions currently quoted for comparable instruments and a discount rate determined by management. The valuation relies on discount rates ranging from 2.0% to 30.0% . Loan servicing rights are recorded at the lower of cost or fair value. Other Real Estate Owned: The fair value of other real estate owned, categorized as Level 3, is based on independent appraisals, real estate brokers' price opinions or automated valuation methods, less estimated selling costs. Certain properties require assumptions that are not observable in an active market in the determination of fair value and include discount rates ranging from 8.0% to 30.0% . Assets acquired through foreclosure are initially recorded at the lower of the loan or lease carrying amount or fair value less estimated selling costs at the time of transfer to other real estate owned. Repossessed and Returned Assets: The fair value of repossessed and returned assets, categorized as Level 2 or Level 3 depending on the underlying asset type, is based on available pricing guides, auction results or price opinions, less estimated selling costs. Unobservable inputs used to value repossessed and returned assets categorized as Level 3 include discount rates ranging from 20.0% to 30.0% . Assets acquired through repossession or returned to the Corporation are initially recorded at the lower of carrying amount or fair value less estimated selling costs at the time of transfer to repossessed and returned assets. The balances of assets measured at fair value on a non-recurring basis were as follows. There were no liabilities measured at fair value on a non-recurring basis at December 31, 2019 and December 31, 2018 . (In thousands) Level 1 Level 2 Level 3 Total At December 31, 2019 Loans and leases $ — $ — $ 141,199 $ 141,199 Loan servicing rights — — 56,298 56,298 Other real estate owned — — 17,577 17,577 Repossessed and returned assets — 6,968 — 6,968 Total non-recurring fair value measurements $ — $ 6,968 $ 215,074 $ 222,042 At December 31, 2018 Loans $ — $ — $ 57,663 $ 57,663 Other real estate owned — — 9,397 9,397 Repossessed and returned assets — 4,358 5,165 9,523 Total non-recurring fair value measurements $ — $ 4,358 $ 72,225 $ 76,583 Fair Value Option The Corporation has elected the fair value option for certain residential mortgage loans held-for-sale. This election facilitates the offsetting of changes in fair value of the loans held-for-sale and the derivative financial instruments used to economically hedge them. The difference between the aggregate fair value and aggregate unpaid principal balance of these loans held-for-sale was as follows: (In thousands) December 31, 2019 December 31, 2018 Fair value carrying amount $ 91,202 $ 18,070 Aggregate unpaid principal amount 88,192 17,517 Fair value carrying amount less aggregate unpaid principal $ 3,010 $ 553 Differences between the fair value carrying amount and the aggregate unpaid principal balance include changes in fair value recorded at and subsequent to funding and gains and losses on the related loan commitment prior to funding. No loans recorded under the fair value option were delinquent or on nonaccrual status at December 31, 2019 and December 31, 2018 . The net gain from initial measurement of the loans held-for-sale, any subsequent changes in fair value while the loans are outstanding and any actual adjustment to the gains realized upon sales of the loans totaled $27.9 million , $10.0 million and $4.9 million for the years ended December 31, 2019, 2018 and 2017 , respectively, and are included in net gains on sales of loans and leases. These amounts exclude the impacts from the interest rate lock commitments and forward loan sales commitments which are also included in net gains on sales of loans and leases. Disclosures about Fair Value of Financial Instruments Management discloses the estimated fair value of financial instruments, including assets and liabilities on and off the Consolidated Statements of Financial Condition, for which it is practicable to estimate fair value. These fair value estimates were made at December 31, 2019 and December 31, 2018 based on relevant market information and information about the financial instruments. Fair value estimates are intended to represent the price at which an asset could be sold or a liability could be settled. However, given there is no active market or observable market transactions for many of the financial instruments, the estimates of fair value are subjective in nature, involve uncertainties and include matters of significant judgment. Changes in assumptions could significantly affect the estimated values. The carrying amounts and estimated fair values of the financial instruments, excluding short-term financial assets and liabilities as their carrying amounts approximate fair value and excluding financial instruments recorded at fair value on a recurring basis, were as follows. This information represents only a portion of the Consolidated Statements of Financial Condition and not the estimated value of the Corporation as a whole. Nonfinancial instruments such as the intangible value of the Corporation's branches and core deposits, leasing operations, goodwill, premises and equipment and the future revenues from the Corporation's customers are not reflected in this disclosure. Therefore, this information is of limited use in assessing the value of the Corporation. At December 31, 2019 Carrying Estimated Fair Value (In thousands) Amount Level 1 Level 2 Level 3 Total Financial instrument assets FHLB and FRB stocks $ 442,440 $ — $ 442,440 $ — $ 442,440 Investment securities held-to-maturity 139,445 — 141,168 3,676 144,844 Loans and leases held-for-sale 108,584 — 110,252 2,273 112,525 Net loans (1) 31,699,285 — — 31,804,513 31,804,513 Securitization receivable (2) 19,689 — — 19,466 19,466 Deferred fees on commitments to extend credit 19,300 — 19,300 — 19,300 Total financial instrument assets $ 32,428,743 $ — $ 713,160 $ 31,829,928 $ 32,543,088 Financial instrument liabilities Certificates of deposits $ 7,455,556 $ — $ 7,460,577 $ — $ 7,460,577 Long-term borrowings 2,354,448 — 2,368,469 — 2,368,469 Deferred fees on standby letters of credit 56 — 56 — 56 Total financial instrument liabilities $ 9,810,060 $ — $ 9,829,102 $ — $ 9,829,102 At December 31, 2018 Carrying Estimated Fair Value (In thousands) Amount Level 1 Level 2 Level 3 Total Financial instrument assets FHLB and FRB stocks $ 91,654 $ — $ 91,654 $ — $ 91,654 Investment securities held-to-maturity 148,852 — 146,467 2,800 149,267 Loans held-for-sale 72,594 — — 74,078 74,078 Net loans (1) 16,398,860 — — 16,399,551 16,399,551 Securitization receivable (2) 19,432 — — 19,025 19,025 Deferred fees on commitments to extend credit 18,555 — 18,555 — 18,555 Total financial instrument assets $ 16,749,947 $ — $ 256,676 $ 16,495,454 $ 16,752,130 Financial instrument liabilities Certificates of deposits $ 4,790,680 $ — $ 4,820,442 $ — $ 4,820,442 Long-term borrowings 1,449,472 — 1,451,550 — 1,451,550 Deferred fees on standby letters of credit 77 — 77 — 77 Total financial instrument liabilities $ 6,240,229 $ — $ 6,272,069 $ — $ 6,272,069 (1) Expected credit losses are included in the estimated fair values. (2) The Corporation executed an auto finance loan securitization during 2016 with a related receivable representing a cash reserve account posted at the inception of the securitization. The carrying amount is included in other assets.</t>
  </si>
  <si>
    <t>Earnings Per Common Share</t>
  </si>
  <si>
    <t>Earnings Per Share [Abstract]</t>
  </si>
  <si>
    <t>Earnings Per Common Share The computations of basic and diluted earnings per common share were as follows: Year Ended December 31, (Dollars in thousands, except per share data) 2019 2018 2017 Basic Earnings Per Common Share: Net income attributable to TCF Financial Corporation $ 295,468 $ 304,358 $ 268,637 Preferred stock dividends 9,975 11,588 19,904 Impact of preferred stock redemption (1) — 3,481 5,779 Net income available to common shareholders 285,493 289,289 242,954 Less: Earnings allocated to participating securities 20 42 42 Earnings allocated to common stock $ 285,473 $ 289,247 $ 242,912 Weighted-average common shares outstanding used in basic earnings per common share calculation 111,604,094 84,133,983 85,706,054 Basic earnings per common share $ 2.56 $ 3.44 $ 2.83 Diluted Earnings Per Common Share: Earnings allocated to common stock $ 285,473 $ 289,247 $ 242,912 Weighted-average common shares outstanding used in basic earnings per common share calculation 111,604,094 84,133,983 85,706,054 Net dilutive effect of: Non-participating restricted stock 140,832 — — Stock options 73,439 1,184 14,544 Warrants — 189,519 13,977 Weighted-average common shares outstanding used in diluted earnings per common share calculation 111,818,365 84,324,686 85,734,575 Diluted earnings per common share $ 2.55 $ 3.43 $ 2.83 Anti-dilutive shares outstanding not included in the computation of diluted earnings per common share Non-participating restricted stock 1,288,539 1,028,942 1,163,382 Stock options 97,980 — — (1)</t>
  </si>
  <si>
    <t>Other Noninterest Expense</t>
  </si>
  <si>
    <t>Other Income and Expenses [Abstract]</t>
  </si>
  <si>
    <t>Other Noninterest Expense Other noninterest expense was as follows: Year Ended December 31, (In thousands) 2019 2018 2017 Outside processing $ 38,151 $ 20,574 $ 20,473 Loan and lease expense 31,216 13,649 22,149 Advertising and marketing 28,220 28,120 26,927 Professional fees 26,863 21,529 33,070 Card processing and issuance costs 21,235 17,461 18,325 FDIC insurance 18,298 15,056 16,049 CFPB and OCC settlement charge — 32,000 — Goodwill impairment — — 73,041 Other 139,733 107,097 115,712 Total other noninterest expense $ 303,716 $ 255,486 $ 325,746</t>
  </si>
  <si>
    <t>Reportable Segments</t>
  </si>
  <si>
    <t>Segment Reporting [Abstract]</t>
  </si>
  <si>
    <t>Reportable Segments The Corporation's reportable segments are Consumer Banking, Commercial Banking and Enterprise Services. Consumer Banking is comprised of all of the Corporation's consumer-facing businesses and includes retail banking, consumer lending, wealth management and small business banking. Commercial Banking, previously named Wholesale Banking, is comprised of commercial and industrial and commercial real estate banking and lease financing. Enterprise Services is comprised of (i) corporate treasury, which includes the Corporation's investment and borrowing portfolios and management of capital, debt and market risks, (ii) corporate functions, such as information technology, risk and credit management, bank operations, finance, investor relations, corporate development, internal audit, legal and human capital management that provide services to the operating segments, (iii) TCF Financial and (iv) eliminations. In connection with the Merger, effective August 1, 2019, the Corporation renamed its Wholesale Banking segment to Commercial Banking to align with the way the Corporation is now managed. In addition, activity that was related to small business banking and private banking were moved from the Commercial Banking segment to the Consumer Banking segment. The revised presentation of previously reported segment data has been applied retroactively to all periods presented in these financial statements. The Corporation evaluates performance and allocates resources based on each reportable segment's net income or loss. The reportable segments follow GAAP as described in Note 1 . Basis of Presentation , except for the accounting for intercompany interest income and interest expense, which are eliminated in consolidation and presenting net interest income on a fully tax-equivalent basis. The Corporation generally accounts for inter-segment sales and transfers at cost. Certain information for each of the reportable segments, including reconciliations of the Corporation's consolidated totals, was as follows: (In thousands) Consumer Banking Commercial Banking Enterprise Services Consolidated At or For the Year Ended December 31, 2019: Net interest income $ 676,552 $ 536,154 $ 76,326 $ 1,289,032 Provision for credit losses 16,550 48,732 — 65,282 Noninterest income 273,915 198,898 (7,281 ) 465,532 Noninterest expense 753,904 383,390 194,821 1,332,115 Income tax expense (benefit) 38,353 50,581 (38,693 ) 50,241 Income (loss) after income tax expense (benefit) 141,660 252,349 (87,083 ) 306,926 Income attributable to non-controlling interest — 11,458 — 11,458 Preferred stock dividends — — 9,975 9,975 Net income (loss) available to common shareholders $ 141,660 $ 240,891 $ (97,058 ) $ 285,493 Total assets $ 14,225,928 $ 23,610,054 $ 8,815,571 $ 46,651,553 (In thousands) Consumer Banking Commercial Banking Enterprise Services Consolidated At or For the Year Ended December 31, 2018: Net interest income $ 569,220 $ 383,031 $ 56,244 $ 1,008,495 Provision for credit losses 24,661 22,107 — 46,768 Noninterest income 262,797 190,442 1,158 454,397 Noninterest expense 669,967 308,727 35,706 1,014,400 Income tax expense (benefit) 31,645 52,675 1,776 86,096 Income (loss) after income tax expense (benefit) 105,744 189,964 19,920 315,628 Income attributable to non-controlling interest — 11,270 — 11,270 Preferred stock dividends — — 11,588 11,588 Impact of preferred stock call — — 3,481 3,481 Net income (loss) available to common shareholders $ 105,744 $ 178,694 $ 4,851 $ 289,289 Total assets $ 8,344,771 $ 12,077,321 $ 3,277,520 $ 23,699,612 (In thousands) Consumer Banking Commercial Banking Enterprise Services Consolidated At or For the Year Ended December 31, 2017: Net interest income (expense) $ 586,290 $ 359,844 $ (8,660 ) $ 937,474 Provision for credit losses 49,683 18,760 — 68,443 Noninterest income 285,222 150,526 315 436,063 Noninterest expense 748,272 272,888 38,774 1,059,934 Income tax expense (benefit) 49,927 (69,297 ) (14,254 ) (33,624 ) Income (loss) after income tax expense (benefit) 23,630 288,019 (32,865 ) 278,784 Income attributable to non-controlling interest — 10,147 — 10,147 Preferred stock dividends — — 19,904 19,904 Impact of preferred stock call — — 5,779 5,779 Net income (loss) available to common shareholders $ 23,630 $ 277,872 $ (58,548 ) $ 242,954 Total assets $ 9,062,862 $ 11,402,657 $ 2,536,640 $ 23,002,159</t>
  </si>
  <si>
    <t>Parent Company Financial Information</t>
  </si>
  <si>
    <t>Condensed Financial Information Disclosure [Abstract]</t>
  </si>
  <si>
    <t>Parent Company Financial Information TCF Financial's condensed statements of financial condition, income and cash flows were as follows: Condensed Statements of Financial Condition At December 31, (In thousands) 2019 2018 Assets: Cash and due from banks $ 157,103 $ 91,132 Premises and equipment, net 3,813 78 Deferred tax asset 8,536 2,974 Investment in TCF Bank 5,526,078 2,426,329 Accounts receivable from TCF Bank 25,887 23,780 Other assets 40,961 1,201 Total assets $ 5,762,378 $ 2,545,494 Liabilities and Equity: Long term borrowings $ 19,021 $ — Accrued expenses and other liabilities 36,342 7,693 Total liabilities 55,363 7,693 Equity 5,707,015 2,537,801 Total liabilities and equity $ 5,762,378 $ 2,545,494 Condensed Statements of Income Year Ended December 31, (In thousands) 2019 2018 2017 Interest income $ 262 $ 200 $ 183 Interest expense 484 — — Net interest income (222 ) 200 183 Noninterest income: Dividends from TCF Bank 225,000 431,000 65,000 Management fees 14,001 20,532 15,660 Other 581 426 13 Total noninterest income 239,582 451,958 80,673 Noninterest expense: Compensation and employee benefits 18,677 20,282 16,233 Occupancy and equipment 470 301 275 Merger-Related expenses 69,944 — — Other 5,040 5,682 3,353 Total noninterest expense 94,131 26,265 19,861 Income before income tax benefit and equity in undistributed earnings (loss) of TCF Bank 145,229 425,893 60,995 Income tax benefit 15,513 952 1,575 Income before equity in undistributed earnings (loss) of TCF Bank 160,742 426,845 62,570 Equity in undistributed earnings (loss) of TCF Bank 134,726 (122,487 ) 206,067 Net income 295,468 304,358 268,637 Preferred stock dividends 9,975 11,588 19,904 Impact of preferred stock redemption — 3,481 5,779 Net income available to common shareholders $ 285,493 $ 289,289 $ 242,954 Condensed Statements of Cash Flows Year Ended December 31, (In thousands) 2019 2018 2017 Cash flows from operating activities: Net income $ 295,468 $ 304,358 $ 268,637 Adjustments to reconcile net income to net cash provided by (used in) operating activities: Equity in undistributed (earnings) loss of TCF Bank (134,726 ) 122,487 (206,067 ) Share-based compensation expense 28,351 17,824 14,743 Depreciation and amortization (640 ) 4,986 9,110 Provision (benefit) for deferred income taxes 4,893 (583 ) 4,690 Net gains (losses) on sales of assets 6 (402 ) — Net change in other assets (1,072 ) 753 — Net change in other liabilities (1,154 ) (374 ) (2,494 ) Other, net (21,719 ) (7,958 ) (12,645 ) Net cash provided by operating activities 169,407 441,091 75,974 Cash flows from investing activities: Purchases of premises and equipment and lease equipment (95 ) (3 ) (23 ) Proceeds from sales of premises and equipment 17 727 — Net cash acquired in business combination 155,155 — — Net cash provided by (used in) investing activities 155,077 724 (23 ) Cash flows from financing activities: Redemption of Series B preferred stock — (100,000 ) — Net proceeds from public offering of Series C preferred stock — — 169,302 Redemption of Series A preferred stock — — (172,500 ) Repurchases of common stock (86,309 ) (212,929 ) (9,163 ) Common shares sold to TCF employee benefit plans — 715 23,254 Dividends paid on preferred stock (9,975 ) (11,588 ) (19,904 ) Dividends paid on common stock (156,060 ) (99,490 ) (50,617 ) Payments related to tax-withholding upon conversion of share-based awards (6,198 ) (6,865 ) (5,506 ) Exercise of stock options 29 (997 ) (57 ) Net cash used in financing activities (258,513 ) (431,154 ) (65,191 ) Net change in cash and due from banks 65,971 10,661 10,760 Cash and due from banks at beginning of period 91,132 80,471 69,711 Cash and due from banks at end of period $ 157,103 $ 91,132 $ 80,471 TCF Financial's operations are conducted through its banking subsidiary, TCF Bank. As a result, TCF Financial's cash flows and ability to make dividend payments to its preferred and common shareholders depend on the earnings of TCF Bank. The ability of TCF Bank to pay dividends or make other payments to TCF Financial is limited by its obligation to maintain sufficient capital and by other regulatory restrictions on dividends. See " Note 19 . Regulatory Capital Requirements " of Notes to Consolidated Financial Statements for further information.</t>
  </si>
  <si>
    <t>Comprehensive Income (Loss), Net of Tax, Attributable to Parent [Abstract]</t>
  </si>
  <si>
    <t>Accumulated Other Comprehensive Income (Loss) The components of other comprehensive income (loss), reclassifications from accumulated other comprehensive income (loss) to various financial statement line items and the related tax effects were as follows: (In thousands) Before Tax Tax Effect Net of Tax Year Ended December 31, 2019: Net unrealized gains (losses) on available-for-sale investment securities and interest-only strips: Net unrealized gains (losses) arising during the period $ 109,403 $ (25,707 ) $ 83,696 Reclassification of net (gains) losses from accumulated other comprehensive income (loss) to: Total interest income 2,644 (716 ) 1,928 Net gains (losses) on investment securities (1,517 ) 369 (1,148 ) Other noninterest expense (485 ) 129 (356 ) Amounts reclassified from accumulated other comprehensive income (loss) 642 (218 ) 424 Net unrealized gains (losses) on available-for-sale investment securities and interest-only strips 110,045 (25,925 ) 84,120 Recognized postretirement prior service cost: Reclassification of amortization of prior service cost to other noninterest expense (46 ) 13 (33 ) Net unrealized gains (losses) on net investment hedges (7,001 ) 1,815 (5,186 ) Foreign currency translation adjustment (1) 8,514 — 8,514 Total other comprehensive income (loss) $ 111,512 $ (24,097 ) $ 87,415 Year Ended December 31, 2018: Net unrealized gains (losses) on available-for-sale investment securities and interest-only strips: Net unrealized gains (losses) arising during the period $ (16,373 ) $ 4,002 $ (12,371 ) Reclassification of net (gains) losses from accumulated other comprehensive income (loss) to: Total interest income 1,066 (335 ) 731 Net gains (losses) on investment securities (127 ) 31 (96 ) Other noninterest expense 90 (23 ) 67 Amounts reclassified from accumulated other comprehensive income (loss) 1,029 (327 ) 702 Net unrealized gains (losses) on available-for-sale investment securities and interest-only strips (15,344 ) 3,675 (11,669 ) Recognized postretirement prior service cost: Reclassification of amortization of prior service cost to other noninterest expense (46 ) 12 (34 ) Net unrealized gains (losses) on net investment hedges 13,762 (3,312 ) 10,450 Foreign currency translation adjustment (1) (13,368 ) — (13,368 ) Total other comprehensive income (loss) $ (14,996 ) $ 375 $ (14,621 ) Year Ended December 31, 2017: Net unrealized gains (losses) on available-for-sale investment securities and interest-only strips: Net unrealized gains (losses) arising during the period $ 24,244 $ (8,857 ) $ 15,387 Reclassification of net (gains) losses from accumulated other comprehensive income (loss) to: Total interest income 963 572 1,535 Other noninterest expense (755 ) 287 (468 ) Amounts reclassified from accumulated other comprehensive income (loss) 208 859 1,067 Net unrealized gains (losses) on available-for-sale investment securities and interest-only strips 24,452 (7,998 ) 16,454 Recognized postretirement prior service cost: Reclassification of amortization of prior service cost to other noninterest expense (46 ) 17 (29 ) Net unrealized gains (losses) on net investment hedges (4,430 ) 1,684 (2,746 ) Foreign currency translation adjustment (1) 4,921 — 4,921 Total other comprehensive income (loss) $ 24,897 $ (6,297 ) $ 18,600 (1) Foreign investments are deemed to be permanent in nature and, therefore, TCF does not provide for taxes on foreign currency translation adjustments. Reclassifications of net (gains) losses from accumulated other comprehensive income (loss) for available-for-sale investment securities and interest-only strips were recorded in the Consolidated Statements of Income in interest income for those investment securities that were previously transferred to held-to-maturity, in net gains on investment securities for sales of available-for-sale investment securities and in other noninterest expense for interest-only strips. During 2014, the Corporation transferred $191.7 million of available-for-sale mortgage-backed investment securities to held-to-maturity. At December 31, 2019 and 2018 , the unrealized holding loss on the transferred investment securities retained in accumulated other comprehensive income (loss) totaled $8.4 million and $11.0 million , respectively. These amounts are amortized over the remaining lives of the transferred investment securities. The tax effects of the reclassifications included in the table above were recorded in income tax expense (benefit) in the Consolidated Statements of Income. The components of accumulated other comprehensive income (loss) were as follows: (In thousands) Net Unrealized Gains (Losses) on Available-for-Sale Investment Securities and Interest-only Strips Net Unrealized Gains (Losses) on Net Investment Hedges Foreign Currency Translation Adjustment Recognized Postretirement Prior Service Cost Total At or For the Year Ended December 31, 2019: Balance, beginning of period $ (28,022 ) $ 14,986 $ (20,211 ) $ 109 $ (33,138 ) Other comprehensive income (loss) 83,696 (5,186 ) 8,514 — 87,024 Amounts reclassified from accumulated other comprehensive income (loss) 424 — — (33 ) 391 Net other comprehensive income (loss) 84,120 (5,186 ) 8,514 (33 ) 87,415 Balance, end of period $ 56,098 $ 9,800 $ (11,697 ) $ 76 $ 54,277 At or For the Year Ended December 31, 2018: Balance, beginning of period $ (16,353 ) $ 4,536 $ (6,843 ) $ 143 $ (18,517 ) Other comprehensive income (loss) (12,371 ) 10,450 (13,368 ) — (15,289 ) Amounts reclassified from accumulated other comprehensive income (loss) 702 — — (34 ) 668 Net other comprehensive income (loss) (11,669 ) 10,450 (13,368 ) (34 ) (14,621 ) Balance, end of period $ (28,022 ) $ 14,986 $ (20,211 ) $ 109 $ (33,138 ) At or For the Year Ended December 31, 2017: Balance, beginning of period $ (28,601 ) $ 6,493 $ (11,764 ) $ 147 $ (33,725 ) Other comprehensive income (loss) 15,387 (2,746 ) 4,921 — 17,562 Amounts reclassified from accumulated other comprehensive income (loss) 1,067 — — (29 ) 1,038 Net other comprehensive income (loss) 16,454 (2,746 ) 4,921 (29 ) 18,600 Adoption impact of ASU 2018-02 (4,206 ) 789 — 25 (3,392 ) Balance, end of period $ (16,353 ) $ 4,536 $ (6,843 ) $ 143 $ (18,517 )</t>
  </si>
  <si>
    <t>Selected Quarterly Financial Data (Unaudited)</t>
  </si>
  <si>
    <t>Quarterly Financial Information Disclosure [Abstract]</t>
  </si>
  <si>
    <t xml:space="preserve"> Selected Quarterly Financial Data (Unaudited) Quarter Ended (In thousands, except per share data) Dec. 31, 2019 Sep. 30, 2019 Jun. 30, 2019 Mar. 31, 2019 Dec. 31, 2018 Sep. 30, 2018 Jun. 30, 2018 Mar. 31, 2018 Net interest income $ 408,753 $ 371,793 $ 254,057 $ 254,429 $ 253,153 $ 253,502 $ 254,751 $ 247,089 Provision for credit losses 14,403 27,188 13,569 10,122 18,894 2,270 14,236 11,368 Net interest income after provision for credit losses 394,350 344,605 240,488 244,307 234,259 251,232 240,515 235,721 Noninterest income 158,052 94,258 109,718 103,504 123,868 112,064 110,151 108,314 Noninterest expense 416,571 425,620 236,849 253,075 249,958 246,423 272,039 245,980 Income before income tax expense (benefit) 135,831 13,243 113,357 94,736 108,169 116,873 78,627 98,055 Income tax expense (benefit) 21,375 (11,735 ) 19,314 21,287 20,013 28,034 16,418 21,631 Income after income tax expense (benefit) 114,456 24,978 94,043 73,449 88,156 88,839 62,209 76,424 Income attributable to non-controlling interest 2,057 2,830 3,616 2,955 2,504 2,643 3,460 2,663 Net income attributable to TCF Financial Corporation 112,399 22,148 90,427 70,494 85,652 86,196 58,749 73,761 Preferred stock dividends 2,494 2,494 2,494 2,493 2,494 2,494 2,494 4,106 Impact of preferred stock redemption — — — — — — — 3,481 Net income available to common shareholders $ 109,905 $ 19,654 $ 87,933 $ 68,001 $ 83,158 $ 83,702 $ 56,255 $ 66,174 Earnings per common share: Basic $ 0.72 $ 0.15 $ 1.07 $ 0.83 $ 1.00 $ 1.00 $ 0.67 $ 0.77 Diluted 0.72 0.15 1.07 0.83 1.00 1.00 0.67 0.77</t>
  </si>
  <si>
    <t>Summary of Significant Accounting Policies (Policies)</t>
  </si>
  <si>
    <t>Business Combinations</t>
  </si>
  <si>
    <t>Business Combinations Pursuant to the guidance of ASC Topic 805 ("ASC 805"), the Corporation recognized assets acquired, including identified intangible assets, and the liabilities assumed in mergers and acquisitions at their fair values as of the acquisition date, with the acquisition and merger-related transaction and restructuring costs expensed in the period incurred. ASC 805 affords a measurement period beyond the acquisition date that allows the opportunity to finalize the acquisition accounting in the event that new information is identified that existed as of the acquisition date but was not known or available at that time. This measurement period ends on the earlier of one year after the acquisition or the date information about the facts and circumstances that existed at the acquisition are available. TCF anticipates that measurement period adjustments may arise from adjustments to the fair values of Chemical's assets and liabilities recorded at the Merger Date, as additional information and evidence is obtained. In the event that a measurement period adjustment is identified, TCF will recognize the adjustment as part of its acquisition accounting, which may result in an adjustment to goodwill in the period the adjustment was identified. In determining the estimated fair value of assets acquired as part of the Merger with Chemical, including the estimated fair value of acquired loans and leases and a core deposit intangible, management relied on a framework of internal controls in place to evaluate the relevance and reliability of key inputs and assumptions used in the fair value and to ensure the mathematical accuracy used to determine an appropriate fair value. Acquired loans and leases were valued using a discounted cash flow methodology with adjustments to contractual cash flows for probability of default, loss given default, discount rates and prepayments rates. Management based the assumptions used on historical data or available market information. The fair value of the core deposit intangible was estimated under the income approach based on discounted net cash flows. This estimate was determined by projecting net cash flow benefits derived from estimating costs to carry deposits compared to alternative funding costs, and includes key assumptions related to deposit interest rates, customer attrition rates, costs of alternative funding, discount rate, and net maintenance costs.</t>
  </si>
  <si>
    <t>Fair Value Measurements Fair value for assets and liabilities measured at fair value on a recurring or nonrecurring basis refers to the price that would be received to sell an asset or paid to transfer a liability (an exit price) in an orderly transaction between market participants in the market in which the reporting entity transacts such sales or transfers based on the assumptions market participants would use when pricing an asset or liability. Assumptions are developed based on prioritizing information within a fair value hierarchy that gives the highest priority to quoted prices in active markets and the lowest priority to unobservable data, such as the reporting entity's own data. The Corporation may choose to elect the fair value measurement option on eligible financial instruments. Unrealized gains and losses on items for which the fair value measurement option has been elected are reported in earnings at each subsequent reporting date. At December 31, 2019 and 2018 , the Corporation had elected the fair value option on certain loans, primarily residential mortgage loans, it originates for the purpose of selling in secondary markets. The Corporation has not elected the fair value option for any other financial assets or liabilities as of December 31, 2019 .</t>
  </si>
  <si>
    <t>Allowance for Loan and Lease Losses</t>
  </si>
  <si>
    <t xml:space="preserve">Allowance for Loan and Lease Losses The Corporation's reserving methodology used to determine the appropriate level of the allowance for loan and lease losses is a critical accounting estimate. The allowance for loan and lease losses is maintained at a level believed to be appropriate to provide for probable loan and lease losses incurred in the portfolio as of the balance sheet date, including known or anticipated problem loans and leases, as well as for loans and leases which are not currently known to require specific allowances. As discussed in the Loans and Leases Acquired in a Business Combination paragraph below, acquired loans and leases do not have an allowance for loan and lease losses recorded until there is a deterioration in credit subsequent to acquisition. Loans classified as troubled debt restructuring ("TDR") loans are considered impaired loans, along with nonaccrual commercial loans and leases and certain consumer loans. The Corporation individually evaluates impairment on all impaired loans and leases. All other loans and leases are evaluated collectively for impairment. A reserve for unfunded credit commitments such as letters of credit, financial guarantees and binding unfunded loan commitments is recorded in other liabilities on the Consolidated Statements of Financial Condition. Loan impairment on consumer residential mortgage and home equity TDR loans is a key component of the allowance for loan and lease losses. Impairment is generally based on the present value of the expected future cash flows discounted at the loan's initial effective interest rate, unless the loans are collateral dependent, in which case loan impairment is based on the fair value of the collateral less estimated selling costs. Impairment on other consumer loans is generally based on the fair value of collateral less estimated selling costs. Commercial TDR and impaired loans and leases are generally measured at the present value of the expected future cash flows discounted at the initial effective interest rate of the loan or lease, unless the loan or lease is collateral dependent, in which case impairment is based on the fair value of collateral less estimated selling costs; however, if payment or satisfaction of the loan or lease is dependent on the operation, rather than the sale of the collateral, the impairment does not include estimated selling costs. The impairment for all other loans and leases is evaluated collectively by various characteristics. The collective evaluation of incurred losses in these portfolios is based on their historical loss rates multiplied by the respective loss emergence periods. Factors utilized in the determination of the amount of the allowance include historical trends in loss rates, a portfolio's overall risk characteristics, changes in its character or size, risk rating migration, delinquencies, collateral values, economic outlook and prevailing economic conditions. The various quantitative and qualitative factors used in the methodologies are reviewed on a periodic basis. Loans and leases are charged off to the extent they are deemed to be uncollectible. Charge-offs are utilized in the historical data in calculating the allowance for loan and lease losses. Consumer residential mortgage and home equity loans are charged off to the estimated fair value of the underlying collateral, less estimated selling costs, no later than 150 days past due. Additional review of the fair value, less estimated costs to sell, compared with the recorded value occurs upon foreclosure and additional charge-offs are recorded if necessary. Commercial loans and leases that are considered collateral dependent are charged off to estimated fair value, less estimated selling costs when it becomes probable, based on current information and events, that all principal and interest amounts will not be collectible in accordance with their contractual terms. Consumer installment loans will generally be charged off in full no later than 120 days past due, unless repossession is reasonably assured and in process, in which case the loan would be charged off to the fair value of the collateral, less estimated selling costs. Consumer loans in bankruptcy status may be charged down to the fair value of the collateral, less estimated selling costs, within 60 days past due based on specific criteria. Deposit account overdrafts are reported in other loans. Net losses on uncollectible overdrafts are reported as net charge-offs in the allowance for loan and lease losses within 60 days from the date of overdraft. Loans that are not collateral dependent are charged off when deemed uncollectible based on specific facts and circumstances. The amount of the allowance for loan and lease losses significantly depends on management's estimates of key factors and assumptions affecting valuation, appraisals of collateral, evaluations of performance and status and the amounts and timing of future cash flows expected to be received. Such estimates, appraisals, evaluations and cash flows may be subject to frequent adjustments due to changing economic prospects of borrowers, lessees or properties. These estimates are reviewed quarterly and adjustments, if necessary, are recorded in the provision for credit losses in the periods in which they become known. </t>
  </si>
  <si>
    <t>Investment Securities Held-to-Maturity and Investment Securities Available-for-Sale</t>
  </si>
  <si>
    <t xml:space="preserve">nvestment Securities Held-to-Maturity Investment securities held-to-maturity are carried at cost and adjusted for amortization of premiums or accretion of discounts using a level yield method; however, transfers of investment securities available-for-sale to investment securities held-to-maturity are made at fair value at the date of transfer. The unrealized holding gain or loss at the date of each transfer is retained in accumulated other comprehensive income (loss) and in the carrying value of the held-to-maturity investment security. Such amounts are then amortized over the remaining life of the transferred investment security as an adjustment of the yield on those securities. The Corporation evaluates investment securities held-to-maturity for other than temporary impairment on a quarterly basis. Declines in value considered other than temporary, if any, would be recorded in noninterest income within net gains on investment securities. See " Note 6 . Investment Securities " for further information on investment securities held-to-maturity. Investment Securities Available-for-Sale </t>
  </si>
  <si>
    <t>Loans and Leases Held-for-Sale</t>
  </si>
  <si>
    <t xml:space="preserve">Loans and Leases Held-for-Sale Loans and leases designated as held-for-sale are generally carried at the lower of cost or fair value. Any amount by which cost exceeds fair value is initially recorded as a valuation allowance and subsequently recorded in net gains (losses) on sales of loans and leases when sold. Fair value calculations include the servicing value of loans as well as any accrued interest. From time to time, management identifies and designates, primarily consumer loans held in the loan portfolios, for sale. These loans are transferred to loans and leases held-for-sale at the lower of cost or fair value at the time of transfer net of any associated allowance for loan and lease losses. Certain residential mortgage loans held-for-sale are recorded at fair value under the elected fair value option as prescribed by ASC Topic 820, Fair Value Measurements and Disclosures ("ASC 820"). The Corporation generally sells conforming long-term fixed interest rate mortgage loans it originates in the secondary market. Gains on the sales of these loans are determined using the specific identification method. The Corporation sells residential mortgage loans in the secondary market on servicing retained and servicing released bases. The fair value election allows for a more effective offset of the changes in fair value of residential mortgage loans held-for-sale and the derivative instruments used to economically hedge them without having to apply complex hedge accounting provisions. Residential mortgage loans held-for-sale are carried at fair value, with changes in fair value recorded through earnings. </t>
  </si>
  <si>
    <t>Loans and Leases Held-for-Investment and Loans and Leases Acquired in a Business Combination</t>
  </si>
  <si>
    <t>Loans and Leases Held-for-Investment Loans and leases designated as held-for-investment are reported at historical cost including net direct fees and costs associated with originating and acquiring loans and leases. The net direct fees and costs for sales-type leases are offset against revenues recorded at the commencement of sales-type leases. Discounts and premiums on acquired loans, net direct fees and costs, unearned discounts and finance charges, and unearned lease income are amortized to interest income using methods that approximate a level yield over the estimated remaining lives of the loans and leases. Net direct fees and costs on all lines of credit are amortized on a straight line basis to fees and service charges over the contractual life of the line of credit and adjusted for payoffs. See " Note 7 . Loans and Leases " for further information on loans and leases. Loans and Leases Acquired in a Business Combination The Corporation record loans and leases acquired in a business combination at fair value at the acquisition date and the fair value discount or premium is recognized as an adjustment to yield over the remaining life of each loan or lease. Credit discounts are included in the determination of fair value; therefore, an allowance for loan and lease losses is not recorded at the acquisition date. Purchased and acquired loans and leases are evaluated at the acquisition date and classified as either (i) loans and leases purchased without evidence of deteriorated credit quality since origination, or (ii) loans purchased with evidence of deteriorated credit quality since origination for which it is probable that all contractually required payments will not be collected, referred to as purchase credit impaired (PCI) loans. PCI loans are considered to be impaired and are accounted for under ASC Topic 310-30, Loans and Debt Securities Acquired with Deteriorated Credit Quality ("ASC 310-30"). In determining whether an acquired loan should be classified as a PCI loan, the Corporation must make numerous assumptions, interpretations and judgments using internal and third-party credit quality information to determine whether or not it is probable that the Corporation will be able to collect all contractually required payments. This is a point in time assessment and is inherently subjective due to the nature of the available information and judgment involved. Evidence of credit quality deterioration as of the acquisition date may include statistics such as past due and nonaccrual status, recent borrower credit scores and loan-to-value percentages. The excess of cash flows expected to be collected over the estimated fair value of PCI loans is referred to as the accretable yield and is accreted into interest income over the estimated remaining life of the loan using the effective yield method. The Corporation estimates the expected cash flows based on the expected remaining life of the loans, which includes the effects of estimated prepayments and estimates of future credit losses. Cash flow evaluations are inherently subjective as they require material estimates, all of which may be susceptible to significant change. The difference between the contractually required payments and the cash flows expected to be collected at acquisition, is referred to as the nonaccretable difference. The Corporation does not classify PCI loans as nonaccrual loans subsequent to acquisition because the loans are recorded at net realizable value based on the principal and interest expected to be collected on the loan. Judgment is required to estimate the timing and amount of cash flows expected to be collected when the loans are not performing in accordance with the original contractual terms. The Corporation re-estimate the cash flows expected to be collected over the life of PCI loans quarterly. These evaluations require the Corporation to use key assumptions and estimates, similar to the initial estimate of fair value. A decrease in estimated cash flows due to deterioration in credit quality will result in additional reserves recognized in the allowance for loan and lease losses in addition to a transfer from accretable yield to nonaccretable difference.</t>
  </si>
  <si>
    <t>Nonaccrual Loans and Leases</t>
  </si>
  <si>
    <t>Nonaccrual Loans and Leases Loans and leases are generally placed on nonaccrual status when the collection of interest or principal is 90 days or more past due, unless, in the case of commercial loans and leases, they are well secured and in the process of collection. Delinquent consumer home equity junior lien loans are placed on nonaccrual status when there is evidence that the related third-party first lien mortgage may be 90 days or more past due, or foreclosure, charge-off or collection action has been initiated. TDR loans are placed on nonaccrual status prior to the past due thresholds outlined above if repayment under the modified terms is not likely after performing a well-documented credit analysis. Loans and leases on nonaccrual status are generally reported as nonaccrual loans until there is sustained repayment performance for six consecutive months, with the exception of loans not reaffirmed upon discharge under Chapter 7 bankruptcy, which remain on nonaccrual status until a well-documented credit analysis indicates full repayment of the remaining pre-discharged contractual principal and interest is likely. Income on these loans and leases is recognized on a cash basis when there is sustained repayment performance for nine or 12 consecutive months based on the credit evaluation and the loan is not more than 60 days delinquent.</t>
  </si>
  <si>
    <t>Leases</t>
  </si>
  <si>
    <t>Leases The Corporation enters into lease contracts as both a lessor and a lessee. A contract, or part of a contract, is considered a lease if it conveys the right to obtain substantially all of the economic benefits from, and the right to direct and use, an identified asset for a period of time in exchange for consideration. The determination of lease classification requires various judgments and estimates by management which may include the fair value of the equipment at lease inception, useful life of the equipment under lease, estimate of the lease residual value and collectability of minimum lease payments. Management has policies and procedures in place for the determination of lease classification and review of the related judgments and estimates for all leases. As a lessor, the Corporation provides various types of lease financing that are classified for accounting purposes as direct financing, sales-type or operating leases. Leases that transfer substantially all of the benefits and risks of ownership to the lessee are classified as direct financing or sales-type leases and are recorded in loans and leases. Direct financing and sales-type leases are carried at the combined present value of future minimum lease payments and lease residual values. Interest income on net investment in direct financing and sales-type leases is recognized using methods that approximate a level yield over the fixed, non-cancelable term of the lease, including pro rata rent payments received for the interim period until the lease contract commences and the fixed, non-cancelable lease term begins. Sales-type leases generate selling profit (loss), which is recognized on the commencement date by recording lease revenue net of lease cost. Lease revenue consists of the present value of the future minimum lease payments and lease cost consists of the leased equipment's net book value, less the present value of its residual. Some lease financing contracts include a residual value component, which represents the estimated fair value of the leased equipment at the expiration of the initial term of the transaction. The estimation of residual values involves judgment regarding product and technology changes, customer behavior, shifts in supply and demand and other economic assumptions. The Corporation reviews residual assumptions when assessing potential impairment of the net investment in direct financing and sales-type leases each quarter. Decreases in the expected residual value are reflected through an increase in the provision for credit losses, which results in an increase to the allowance for loan and lease losses. The Corporation may sell minimum lease payment receivables, primarily as a credit risk reduction tool, to third-party financial institutions at fixed rates, on a non-recourse basis, with its underlying equipment as collateral. For those transactions that qualify for sale accounting, the related lease cash flow stream and the non-recourse financing are derecognized. For those transactions that do not qualify for sale accounting, the underlying lease remains on the Consolidated Statements of Financial Condition and non-recourse debt is recorded in the amount of the proceeds received. The Corporation retains servicing of these leases and bills, collects and remits funds to the third-party financial institution. Upon default by the lessee, the third-party financial institutions may take control of the underlying collateral which the Corporation would otherwise retain as residual value. Leases that do not transfer substantially all benefits and risks of ownership to the lessee are classified as operating leases. Such leased equipment and related initial direct costs are included in other assets and depreciated to their estimated salvage value on a straight-line basis over the term of the lease. Lease financing equipment depreciation is recorded in noninterest expense on the Consolidated Statements of Income. Operating lease payments received are recognized as lease income on the Consolidated Statements of Income when due and recorded as a component of leasing revenue in noninterest income. An allowance for lease losses is not provided on operating leases. See " Note 7 . Loans and Leases " for further information on leases. As a lessee, the Corporation enters into contracts to lease real estate, information technology equipment and various other types of equipment. Leases that transfer substantially all of the benefits and risks of ownership to the Corporation are classified as finance leases, while all others are classified as operating leases. At lease commencement, a lease liability and right-of-use asset are calculated and recognized for both types of leases. The lease liability is equal to the present value of future minimum lease payments. The right-of-use asset is equal to the lease liability, plus any initial direct costs and prepaid lease payments, less any lease incentives received. Operating lease right-of-use assets are recorded in other assets and finance lease right-of-use assets are recorded in premises and equipment, net. The Corporation uses the appropriate term FHLB rate to determine the discount rate for the present value calculation of future minimum payments when an implicit rate is not known for a given lease. The lease term used in the calculation includes any options to extend that the Corporation is reasonably certain to exercise.</t>
  </si>
  <si>
    <t>Premises and Equipment</t>
  </si>
  <si>
    <t>Premises and Equipment Premises and equipment, including right-of-use assets for finance leases and leasehold improvements, are carried at cost and are depreciated or amortized on a straight-line basis over the estimated useful lives of owned assets (up to 39 years for buildings, and ranging from three to 15 years</t>
  </si>
  <si>
    <t xml:space="preserve">Goodwill and Other Intangible Assets All assets and liabilities acquired in purchase acquisitions, including other intangibles, are initially recorded at fair value. Goodwill is recorded when the purchase price of an acquisition is greater than the fair value of net assets, including identifiable intangible assets. Goodwill is not amortized, but assessed for impairment annually at the reporting unit level. The Corporation has historically performed its annual assessment as of December 31st. As a result of its Merger, the Corporation has elected to perform its annual test in the fourth quarter utilizing September 30th financial data. The change in assessment date is not material to the financial statements and allows management more time to perform the analysis of the significant goodwill generated as a result of the Merger. Interim impairment analysis may be required if events occur or circumstances change that would more-likely-than-not reduce a reporting unit's fair value below its carrying amount. Other intangible assets are amortized on a straight-line basis or accelerated method over their estimated useful lives and are subject to impairment if events or circumstances indicate a possible inability to realize their carrying amounts. When testing for goodwill impairment, the Corporation has the option to perform a qualitative assessment of goodwill. The Corporation may also elect to perform a quantitative test without first performing a qualitative analysis. If the qualitative assessment is performed and the Corporation concludes it is more-likely-than-not that a reporting unit's fair value is less than its carrying amount, a quantitative analysis is performed. Quantitative valuation methodologies primarily include a discounted cash flow analysis in determining the fair value of reporting units. If the fair value is less than the carrying amount, additional analysis is required to measure the amount of impairment. Impairment losses, if any, are recorded as a charge to other noninterest expense and an adjustment to the carrying value of goodwill. </t>
  </si>
  <si>
    <t xml:space="preserve">Loan Servicing Rights </t>
  </si>
  <si>
    <t>Interest-only Strips</t>
  </si>
  <si>
    <t xml:space="preserve">Interest-only Strips </t>
  </si>
  <si>
    <t>Other Real Estate Owned and Repossessed and Returned Assets</t>
  </si>
  <si>
    <t>Investments in Affordable Housing Limited Liability Entities</t>
  </si>
  <si>
    <t xml:space="preserve">Investments in Qualified Affordable Housing Projects, Federal Historic Projects and New Market Tax Credits </t>
  </si>
  <si>
    <t>Derivative Instruments All derivative instruments are recognized at fair value within other assets and other liabilities. The Corporation's derivative instruments may be subject to master netting arrangements and collateral arrangements and qualify for offset in the Consolidated Statements of Financial Condition. A master netting arrangement with a counterparty creates a right of offset for amounts due to and from that same counterparty that is enforceable in the event of a default or bankruptcy. The Corporation's policy is to recognize amounts subject to master netting arrangements and collateral arrangements on a net basis in the Consolidated Statements of Financial Condition. The value of derivative instruments will vary over their contractual terms as the related underlying rates fluctuate. The accounting for changes in the fair value of a derivative instrument depends on whether or not the contract has been designated and qualifies as a hedge. To qualify as a hedge, a contract must be highly effective at reducing the risk associated with the exposure being hedged. In addition, for a contract to be designated as a hedge, the risk management objective and strategy must be documented at inception. Hedge documentation must also identify the hedging instrument, the asset or liability and type of risk to be hedged and how the effectiveness of the contract is assessed prospectively and retrospectively. To assess effectiveness, the Corporation uses statistical methods such as regression analysis. A contract that has been, and is expected to continue to be effective at offsetting changes in fair values or the net investment, must be assessed and documented at least quarterly. If it is determined that a contract is not highly effective at hedging the designated exposure, hedge accounting is discontinued. Upon origination of a derivative instrument, the contract is designated either as a hedge of the exposure to changes in the fair value of an asset or liability due to changes in market risk ("fair value hedge"), a hedge of the volatility of an investment in foreign operations driven by changes in foreign currency exchange rates ("net investment hedge") or is not designated as a hedge. Fair Value Hedges TCF Bank entered into an interest rate swap agreement related to its contemporaneously issued subordinated debt, which settles through a central clearing house. The swap was designated as a fair value hedge and effectively converts the fixed interest rate to a floating rate based on the three-month London InterBank Offered Rate ("LIBOR") plus a fixed number of basis points on the $150.0 million notional amount through February 27, 2025, the maturity date of the subordinated debt. The interest rate swap substantially offsets the change in fair value of the hedged underlying subordinated debt that is attributable to the changes in market risk. The gains and losses related to changes in the fair value of the interest rate swap, as well as the offsetting changes in fair value of the hedged debt, are recorded in interest on borrowings effective January 1, 2018 and were previously recorded in other noninterest income. Net Investment Hedges Forward foreign exchange contracts, which generally settle within 34 days, are used to manage the foreign exchange risk associated with the Corporation's net investment in TCF Commercial Finance Canada, Inc. ("TCFCFC"), a wholly-owned indirect Canadian subsidiary of TCF Bank. Changes in net investment hedges recorded within other comprehensive income (loss) are subsequently reclassified to other noninterest expense during the period in which the foreign investment is substantially liquidated or when other elements of the currency translation adjustment are reclassified to income. Derivatives Not Designated as Hedges The Corporation executes interest rate contracts with commercial banking customers to facilitate their respective risk management strategies. Those interest rate contracts are simultaneously hedged with offsetting interest rate contracts that the Corporation executes with a third party and generally settles through a central clearing house, minimizing the Corporation's net risk exposure. As the interest rate contracts do not meet hedge accounting requirements, changes in the fair value of both the customer contracts and the offsetting contracts are recorded in other noninterest income. These contracts have original fixed maturity dates ranging from 3 to 10 years. Portions of loans to commercial banking customers with associated interest rate contracts may be sold or purchased by TCF Bank. In such circumstances, the Corporation often executes risk participation agreements ("RPAs") directly with the party that owns the remaining portion of the loan. These agreements require the party that has not originated the interest rate contract with the borrower to assume a portion of the risk that the borrower will default on the interest rate contract obligation. As the RPAs do not meet hedge accounting requirements, changes in the fair value of these contracts are recorded in other noninterest income. These contracts have original fixed maturity dates matching the associated interest rate contracts. Certain of the Corporation's forward foreign exchange contracts are not designated as hedges and are generally settled within 34 days. Changes in the fair value of these forward foreign exchange contracts are recorded in other noninterest expense. The Corporation enters into interest rate lock commitments in conjunction with the sale of certain consumer real estate loans. These interest rate lock commitments are agreements to extend credit under certain specified terms and conditions at fixed rates with original lock expirations generally within 10 months . They are not designated as hedges and accordingly, changes in the valuation of these commitments are recorded in net gains on sales of loans and leases. Mandatory forward loan sale commitments are accounted for as derivatives and recorded at fair value, with changes in fair value recorded through earnings. The Corporation recognizes revenue associated with the expected future cash flows of servicing loans for loans held-for-sale at the time a forward loan sale commitment is made to originate a held-for-sale loan. The Corporation has written and purchased option derivatives consisting of instruments to facilitate an equity-linked time deposit product (the "Power Equity CD"). The Power Equity CD is a time deposit that provides the purchaser a guaranteed return of principal at maturity plus a potential equity return (a written option), while the Corporation receives a known stream of funds based on the equity return (a purchased option). The written and purchased options are mirror derivative instruments which are carried at fair value on the Consolidated Statements of Financial Condition. During the second quarter of 2012, the Corporation sold its Visa ®</t>
  </si>
  <si>
    <t>Bank-Owned Life Insurance</t>
  </si>
  <si>
    <t xml:space="preserve">Bank-Owned Life Insurance </t>
  </si>
  <si>
    <t>Short-term Borrowings and Long-term Borrowings</t>
  </si>
  <si>
    <t>Short-term Borrowings Short-term borrowings are comprised of short-term FHLB advances with original scheduled maturities of one year or less, and collateralized customer deposits, which represent funds deposited by customers that are collateralized by investment securities owned by the Corporation, as these deposits are not covered by Federal Deposit Insurance Corporation ("FDIC") insurance and are reflected as a liability in the accompanying Consolidated Statements of Financial Condition. See " Note 15 . Borrowings " for further information. Long-term Borrowings</t>
  </si>
  <si>
    <t>Advertising Costs</t>
  </si>
  <si>
    <t>Advertising Costs Advertising costs are expensed as incurred. The Corporation has entered into long-term contracts for sponsorships or naming rights of certain events and buildings. Costs associated with these contracts are generally expensed ratable over the contract term.</t>
  </si>
  <si>
    <t>Income Taxes The Corporation files consolidated and separate company U.S. federal income tax returns, combined and separate company state income tax returns and foreign income tax returns. Current and deferred tax assets and liabilities are measured based on the provisions of enacted tax law. Income taxes are accounted for using the asset and liability method. Under this method, current income tax expense represents the estimated liability for the current period and includes income tax expense related to uncertain tax positions. When income and expenses are recognized in different periods for tax purposes than for book purposes, deferred tax assets and liabilities are recognized for the future tax consequences attributable to the temporary differences between the financial statement carrying amounts of existing assets and liabilities and their respective tax bases. Differences in the tax and book carrying amounts of assets and liabilities can also be generated when the Corporation acquires other businesses or bank branch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rded in income tax expense (benefit) in the period in which the enactment date occurs. If current period income tax rates change, the impact on the annual effective income tax rate is applied year to date in the period of enactment. The determination of current and deferred income taxes is based on analyses of many factors, including interpretation of income tax laws, the evaluation of uncertain tax positions, temporary differences between the tax and financial reporting bases of assets and liabilities, estimates of amounts due or owed, the timing of reversals of temporary differences and current financial accounting standards. Additionally, there can be no assurance that estimates and interpretations used in determining income tax assets or liabilities will not be challenged by taxing authorities. Actual results could differ significantly from the estimates and tax law interpretations used in determining the current and deferred income tax assets and liabilities.</t>
  </si>
  <si>
    <t>Stock-based Compensation</t>
  </si>
  <si>
    <t>Share-based Compensation The fair value of restricted stock awards, stock options and restricted stock units is determined on the date of grant and amortized to compensation and employee benefits expense, with a corresponding increase to additional paid-in capital, over the longer of the service period or performance period, but in no event beyond an employee's retirement date or date of employment termination. For performance-based restricted stock or stock units, the Corporation estimates the degree to which performance conditions will be met to determine the number of shares or units that will vest and the related expense. Compensation and employee benefits expense is adjusted in the period such estimates change. Non-forfeitable dividends, if any, paid on shares of restricted stock are recorded to retained earnings for shares that are expected to vest and to compensation and employee benefits expense for shares that are not expected to vest.</t>
  </si>
  <si>
    <t xml:space="preserve">Earnings Per Common Share The Corporation's restricted stock awards that pay non-forfeitable common stock dividends meet the criteria of a participating security. Accordingly, earnings per share is calculated using the two-class method under which earnings are allocated to both common shares and participating securities. </t>
  </si>
  <si>
    <t>Accumulated Other Comprehensive Income</t>
  </si>
  <si>
    <t>Accumulated Other Comprehensive Income (Loss) Comprehensive income of the Corporation includes net income and adjustments to shareholders' equity for changes in unrealized gains and losses on investment securities available-for-sale, interest only strips, and net investment hedges, as well as foreign currency translation adjustments and recognized postretirement prior service cost. All items included in comprehensive income are net of income taxes. The Corporation presents "Comprehensive income" as a component in the Consolidated Statements of Equity and the components of other comprehensive income (loss) separately in the Consolidated Statements of Comprehensive Income.</t>
  </si>
  <si>
    <t>Recently Adopted and Issued Accounting Pronouncements</t>
  </si>
  <si>
    <t xml:space="preserve">Recently Adopted Accounting Pronouncements Effective January 1, 2019, the Corporation adopted ASU No. 2018-16, Derivatives and Hedging (Topic 815): Inclusion of the Secured Overnight Financing Rate (SOFR) Overnight Index Swap (OIS) Rate as a Benchmark Interest Rate for Hedge Accounting Purposes , which permits the use of the OIS Rate based on the SOFR as a U.S. benchmark interest rate for hedge accounting purposes under Topic 815 in addition to the interest rates on direct Treasury obligations of the U.S. government, the London Interbank Offered Rate ("LIBOR") swap rate, the OIS Rate based on the Fed Funds Effective Rate and the Securities Industry and Financial Markets Association Municipal Swap Rate. The adoption of this ASU was on a prospective basis for qualifying new or redesignated hedging relationships entered into on or after January 1, 2019. The adoption of this guidance did not have a material impact on the consolidated financial statements. Effective January 1, 2019, the Corporation adopted ASU No. 2018-15, Intangibles - Goodwill and Other - Internal-Use Software (Subtopic 350-40): Customer's Accounting for Implementation Costs Incurred in a Cloud Computing Arrangement That Is a Service Contract (a consensus of the FASB Emerging Issues Task Force) , which requires the decision to capitalize or expense implementation costs incurred in a cloud computing arrangement (i.e. a hosting arrangement) that is a service contract to follow the internal-use software guidance in ASC 350-40. The Corporation's policy had been to expense these costs as incurred. The adoption of this ASU was on a prospective basis. The adoption of this guidance did not have a material impact on the consolidated financial statements. Effective January 1, 2019, the Corporation adopted ASU No. 2018-07, Compensation - Stock Compensation (Topic 718): Improvements to Nonemployee Share-Based Payment Accounting , which simplifies the accounting for share-based payments to nonemployees by aligning it more consistently with the accounting for share-based payments to employees. The new guidance in ASC 718 supersedes the guidance in ASC 505-50. The adoption of this ASU was on a modified retrospective basis with no cumulative effect adjustment recorded. The adoption of this guidance did not have a material impact on the consolidated financial statements. Effective January 1, 2019, the Corporation adopted ASU No. 2017-11, Earnings Per Share (Topic 260): Distinguishing Liabilities from Equity (Topic 480); Derivatives and Hedging (Topic 815): (Part I) Accounting for Certain Financial Instruments with Down Round Features , which simplifies the accounting for certain equity-linked financial instruments and embedded features with the down round features that reduce the exercise price when the pricing of a future round of financing is lower. The adoption of this ASU was on a modified retrospective basis. The adoption of this guidance did not have a material impact on the consolidated financial statements. Effective January 1, 2019, the Corporation adopted ASU No. 2016-02, Leases (Topic 842) , which, along with other amendments, requires lessees to recognize most leases on their balance sheet. Lessor accounting is largely unchanged. The ASU requires both quantitative and qualitative disclosure regarding key information about leasing arrangements from both lessees and lessors. Effective January 1, 2019, the Corporation also adopted the following ASUs, which further amend the original lease guidance in Topic 842: (i) ASU No. 2017-13, Revenue Recognition (Topic 605), Revenue from Contracts with Customers (Topic 606), Leases (Topic 840) and Leases (Topic 842): Amendments to SEC Paragraphs , which rescinds certain SEC Observer comments and staff announcements from the lease guidance and incorporates SEC staff announcements on the effect of a change in tax law on leveraged leases from ASC 840 into ASC 842; (ii) ASU No. 2018-01, Leases (Topic 842): Land Easement Practical Expedient for Transition to Topic 842 , which amends the new lease guidance to add an optional transition practical expedient that permits an entity to continue applying its current accounting policy for land easements that existed or expired before January 1, 2019; (iii) ASU No. 2018-10, Codification Improvements to Topic 842, Leases , which makes narrow scope improvements to the standard for specific issues; (iv) ASU No. 2018-11, Leases (Topic 842): Targeted Improvements , which provides an optional transition method allowing the standard to be applied at the adoption date and provides a practical expedient related to separating components of a contract for lessors; (v) ASU No. 2018-20, Leases (Topic 842): Narrow-Scope Improvements for Lessors , which allows lessors to elect to account for all sales taxes as lessee costs, instead of determining whether they are lessee or lessor costs in each individual jurisdiction. It requires lessor costs paid by lessees directly to third parties to be excluded from revenue, requires lessors to account for costs excluded from the consideration of a contract that are paid by the lessor as revenue and requires certain variable payments to be allocated (rather than recognized) to lease and nonlease components when changes occur in the facts and circumstances on which the variable payments are based; and (vi) ASU No. 2019-01, Leases (Topic 842): Codification Improvements , which allows lessors that are not manufacturers or dealers to calculate the fair value of an underlying asset as its cost less any volume or trade discount, requires lessors to classify principal payments received from direct financing and sales-type leases as investing activities in the statement of cash flows and clarifies that certain disclosure requirements that were explicitly excluded from annual reporting during the year of adoption are also excluded from interim reporting during the same year. These ASUs were adopted on a modified retrospective basis. Management elected the practical expedients and optional transition method, which allow for leases entered into prior to January 1, 2019 to be accounted for consistent with prior guidance. Management evaluated the Corporation's leasing contracts and activities, and developed methodologies and processes to estimate and account for the right-of-use assets and lease liabilities based on the present value of future lease payments. On January 1, 2019, the Corporation recorded right-of-use assets and lease liabilities totaling $91.9 million and $112.8 million , respectively. The Corporation also recorded additional right-of-use assets and lease liabilities totaling $39.8 million and $41.6 million on August 1, 2019 as a result of the Merger. The impact to capital ratios as a result of increased risk-weighted assets is immaterial. The adoption of this guidance did not result in a material change to lessee expense recognition. The changes to lessor accounting, as well as changes in customer behavior driven by the adoption of these ASUs, impacts the results of the leasing and equipment financing businesses, including earlier recognition of expense due to a narrower definition of initial direct costs and the timing of revenue recognition for certain leases, resulting in more revenue being deferred over the lease term. Recently Issued Accounting Pronouncements In January 2020, the Financial Accounting Standards Board (the "FASB") issued ASU No. 2020-01, Investments-Equity Securities (Topic 321), Investments-Equity Method and Joint Ventures (Topic 323), and Derivatives and Hedging (Topic 815)-Clarifying the Interactions between Topic 321, Topic 323, and Topic 815 (a consensus of the Emerging Issues Task Force) , which clarifies the interactions between Topic 321, Topic 323 and Topic 815, including accounting for the transition into and out of the equity method and measuring certain purchased options and forward contracts to acquire investments. The adoption of this ASU will be required beginning with the Corporation's Quarterly Report on Form 10-Q for the quarter ending March 31, 2021. Early adoption is allowed. Management is currently evaluating the impact of this guidance on the consolidated financial statements. In December 2019, the FASB issued ASU No. 2019-12, Income Taxes (Topic 740): Simplifying the Accounting for Income Taxes , which is intended to simplify the accounting for income taxes by removing certain exceptions to the general rules found in Topic 740 - Income Taxes. The adoption of this ASU will be required beginning with the Corporation's Quarterly Report on Form 10-Q for the quarter ending March 31, 2021. Early adoption is allowed. Management is currently evaluating the impact of this guidance on the consolidated financial statements. In November 2019, the FASB issued ASU No. 2019-08, Compensation-Stock Compensation (Topic 718) and Revenue from Contracts with Customers (Topic 606): Codification Improvements-Share-Based Consideration Payable to a Customer , which requires entities to measure and classify share based payment awards granted to a customer by applying the guidance in Topic 718. The adoption of this ASU will be required beginning with the Corporation's Quarterly Report on Form 10-Q for the quarter ending March 31, 2020. Early adoption is allowed. The adoption of this guidance will not have a material impact on the consolidated financial statements. In November 2018, the FASB issued ASU No. 2018-18, Collaborative Arrangements (Topic 808): Clarifying the Interaction between Topic 808 and Topic 606 , which makes targeted improvements to the accounting for collaborative arrangements in response to questions raised as a result of the issuance of ASU 2014-09, Revenue from Contracts with Customers (Topic 606) . The adoption of this ASU will be required beginning with the Corporation's Quarterly Report on Form 10-Q for the quarter ending March 31, 2020. Early adoption is allowed. The adoption of this guidance will not have a material impact on the consolidated financial statements. In October 2018, the FASB issued ASU No. 2018-17, Consolidation (Topic 810): Targeted Improvements to Related Party Guidance for Variable Interest Entities , which provides an elective exemption to private companies from applying variable interest entities ("VIE") guidance to all entities under common control if certain criteria are met. In addition, this ASU contains an amendment applicable to all entities which amends how a decision maker or service provider determines whether its fee is a variable interest in a VIE when a related party under common control also has an interest in the VIE. The adoption of this ASU will be required beginning with the Corporation's Quarterly Report on Form 10-Q for the quarter ending March 31, 2020. Early adoption is allowed. The adoption of this guidance will not have a material impact on the consolidated financial statements. In August 2018, the FASB issued ASU No. 2018-13, Fair Value Measurement (Topic 820): Disclosure Framework Changes to the Disclosure Requirements for Fair Value Measurement , which eliminates, adds and modifies certain disclosure requirements for fair value measurements. The adoption of this ASU will be required beginning with the Corporation's Quarterly Report on Form 10-Q for the quarter ending March 31, 2020. Certain of the amendments require prospective application, while the remainder require retrospective application. Early adoption is allowed either for the entire standard or only the provisions that eliminate or modify the requirements. Management is currently evaluating which adoption method will be selected as well as the related potential impact of this guidance on the consolidated financial statements. In January 2017, the FASB issued ASU No. 2017-04, Intangibles - Goodwill and Other (Topic 350): Simplifying the Test for Goodwill Impairment . This ASU simplifies the accounting for goodwill impairment by removing Step 2 of the goodwill impairment test, which requires a hypothetical purchase price allocation. Subsequent to adoption, goodwill impairment will be the amount by which a reporting unit’s carrying value exceeds its fair value, not to exceed the carrying amount of goodwill. All other goodwill impairment guidance largely remains unchanged. The adoption of this ASU will be required beginning with the Corporation's Quarterly Report on Form 10-Q for the quarter ending March 31, 2020 on a prospective basis. Early adoption is allowed. The adoption of this guidance will not have a material impact on the consolidated financial statements. In June 2016, the FASB issued ASU No. 2016-13, Financial Instruments - Credit Losses (Topic 326): Measurement of Credit Losses on Financial Instruments , which changes the impairment model for most financial assets (including off-balance sheet exposures), including trade and other receivables, debt securities held-to-maturity, loans, net investments in leases and purchased financial assets with credit deterioration. The ASU requires the use of a current expected credit loss ("CECL") methodology to determine the allowance for credit losses for loans and debt securities held to maturity. CECL requires loss estimates for the remaining estimated life of the asset to be measured using historical loss data as well as adjustments for current conditions and reasonable and supportable forecasts of future economic conditions. In November 2018, the FASB issued ASU No. 2018-19, Codification Improvements to Topic 326, Financial Instruments - Credit Losses , which clarifies that receivables arising from operating leases are not within the scope of Subtopic 326-20 and should be accounted for in accordance with Topic 842. In April 2019, the FASB issued ASU No. 2019-04, Codification Improvements to Topic 326, Financial Instruments - Credit Losses , Topic 815, Derivatives and Hedging , and Topic 825, Financial Instruments , which clarifies and corrects certain unintended applications of the guidance contained in each of the amended Topics. In May 2019, the FASB issued ASU No. 2019-05, Financial Instruments - Credit Losses (Topic 326): Targeted Transition Relief , which provides an option to irrevocably elect the fair value option in Subtopic 825-10 to certain instruments within the scope of Subtopic 326-20 upon adoption of Topic 326. In November 2019, the FASB issued ASU No. 2019-11, Codification Improvements to Topic 326, Financial Instruments-Credit Losses , which clarifies that expected recoveries of amounts previously written off or expected to be written off should be included in the estimate of allowance for credit losses for purchased financial assets with credit deterioration, provides certain transition relief for TDR accounting when the discounted cash flow method is used to estimate credit losses, allows entities to elect to disclose separately the total amount of accrued interest included in the amortized cost basis as a single balance to meet certain disclosure requirements, and clarifies that an entity should assess whether it reasonably expects the borrower will be able to continually replenish collateral securing financial assets when electing a practical expedient to measure the estimate of expected credit losses by comparing the amortized cost basis of the financial asset and the fair value of collateral securing the financial asset as of the reporting date. The adoption of these ASUs will be reflected using a modified retrospective approach with a cumulative effect adjustment recorded as of January 1, 2020 in the Corporation's Quarterly Report on Form 10-Q for the quarter ending March 31, 2020. CECL represents a significant change in GAAP and is expected to result in a significant change to industry practice, which the Corporation expects will continue to evolve over time. The Corporation has established a governance structure to implement these ASUs and has developed a methodology and set of models to be used upon adoption. At December 31, 2019, loan and lease portfolios totaled $34.5 billion with a corresponding allowance for loan and lease losses ("ALLL") of $113.1 million under current GAAP. Based on parallel runs of the CECL process that the Corporation has performed alongside the current ALLL process, the Corporation estimates that the adoption of the standard will result in an allowance for credit losses ("ACL") that is larger than the current ALLL levels by $200.0 million to $225.0 million in total for all portfolios. Approximately 20% of the anticipated increase from ALLL to ACL relates to originated loans and leases, with the largest impact on the consumer segment given the longer duration of the portfolios. A significant portion of the anticipated increase from ALLL to ACL is a result of new requirements to record ACL related to acquired loans and leases, regardless of any credit mark recorded. Approximately 80% of the anticipated increase from ALLL to ACL relates to acquired loans and leases, which were recorded at estimated fair value at their respective acquisition dates, the majority of which relate to loans and leases acquired in the Merger. Under current GAAP, credit marks are included in the determination of the fair value adjustments reflected as a discount to the carrying value of the loans, and an ALLL is not recorded on acquired loans and leases until there is evidence of credit deterioration post acquisition. However, upon adoption of CECL an ACL is recorded for all acquired loans and leases based on the lifetime loss concept. Further, for acquired loans and leases that do not meet the definition of purchase credit deteriorated ("PCD"), the credit and interest marks which remain from acquisition accounting as of December 31, 2019 will continue to accrete over the life of loan. For acquired loans that meet the definition of PCI and convert to PCD at adoption, the ACL recorded is recognized through a gross-up that increases the amortized cost basis of loans with a corresponding ACL, and therefore results in little to no impact to the cumulative effect adjustment to retained earnings. The adoption of CECL will also result in an increase in the liability for unfunded commitments of between $10.0 million and $15.0 million . For other assets within the scope of the standard such as debt securities held-to-maturity, trade and other receivables, management expects the impact from the standard to be inconsequential. The Corporation estimates a cumulative tax effected adjustment to record ACL and to increase the unfunded commitment liability results in a reduction to retained earnings of $160.0 million to $175.0 million . Management is finalizing its review of certain asset-specific risk characteristics and of the most recent model run related to acquired loans. Management is also evaluating financial statement and disclosure impacts, as well as determining whether to elect to utilize the three-year phase-in period for regulatory impact of CECL. As the Corporation finalizes the implementation of the standard in the first quarter of 2020, final decisions by management will result in the specific January 1, 2020 ACL impact being established. </t>
  </si>
  <si>
    <t>Merger (Tables)</t>
  </si>
  <si>
    <t>Schedule of Business Acquisitions, by Acquisition</t>
  </si>
  <si>
    <t>The table below summarizes the ownership of the combined company ("TCF Financial") following the Merger, as well as the market capitalization of the combined company using shares of Chemical and Legacy TCF common stock outstanding at July 31, 2019 and Chemical’s closing price on July 31, 2019. (Dollars in thousands) TCF Financial Ownership and Market Value Number of Chemical Outstanding Shares Percentage Ownership Market Value at $ 42.04 Chemical Share Price Legacy TCF shareholders 81,920,494 53.38 % $ 3,443,938 Chemical shareholders 71,558,755 46.62 3,008,330 Total 153,479,249 100.00 $ 6,452,268 Next, the hypothetical number of shares Legacy TCF would have to issue to give Chemical owners the same percentage ownership in the combined company is calculated in the table below (based on shares of Legacy TCF common stock outstanding at July 31, 2019): Hypothetical Legacy TCF Ownership Number of Legacy TCF Outstanding Shares Percentage Ownership Legacy TCF shareholders 161,229,078 53.38 % Chemical shareholders 140,835,967 46.62 Total 302,065,045 100.00 Finally, the purchase price is calculated based on the number of hypothetical shares of Legacy TCF common stock issued to Chemical shareholders multiplied by the share price as demonstrated in the table below. (Dollars in thousands, except per share data) Number of hypothetical Legacy TCF shares issued to Chemical shareholders 140,835,967 Legacy TCF market price per share as of July 31, 2019 $ 21.38 Purchase price determination of hypothetical Legacy TCF shares issued to Chemical shareholders 3,011,073 Value of Chemical stock options hypothetically converted to options to acquire shares of Legacy TCF common stock 7,335 Cash in lieu of fractional shares 148 Purchase price consideration $ 3,018,556</t>
  </si>
  <si>
    <t>Schedule of Recognized Identified Assets Acquired and Liabilities Assumed</t>
  </si>
  <si>
    <t>The following table provides the purchase price allocation as of the Merger Date and the assets acquired and liabilities assumed at their estimated fair value as of the Merger Date as recorded by the Corporation. We recorded the estimate of fair value based on initial valuations available at the Merger Date and these estimates were considered preliminary as of September 30, 2019, and subject to adjustment for up to one year after the Merger Date. While we believe that the information available on the Merger Date provided a reasonable basis for estimating fair value, we expect that we may obtain additional information and evidence during the measurement period that would result in changes to the estimated fair value amounts. The measurement period ends on the earlier of one year after the Merger Date or the date we are able to determine that we have obtained all necessary information about the facts and circumstances that existed as of Merger Date. During the fourth quarter of 2019, we obtained additional information and evidence on certain acquired assets and assumed liabilities and adjusted the estimated fair value accordingly. We anticipate finalizing all valuations and recording final adjustments during the first quarter of 2020. These adjustments include: (i) changes in the estimated fair value of loans and leases acquired, (ii) changes in deferred tax assets related to fair value estimates and changes in the expected realization of items considered to be net operating loss carryforwards and (iii) changes in goodwill as a result of the net effect of any adjustments. (In thousands) Purchase price consideration: Stock $ 3,018,556 Fair value of assets acquired (1) : Cash and cash equivalents 975,014 Federal Home Loan Bank and Federal Reserve Bank stocks 218,582 Investment securities 3,774,738 Loans held-for-sale 44,532 Loans and leases 15,730,605 Premises and equipment 140,219 Loan servicing rights 59,567 Other intangible assets 159,532 Net deferred tax asset (2) 61,647 Other assets 552,432 Total assets acquired 21,716,868 Fair value of liabilities assumed (1) : Deposits 16,418,215 Short-term borrowings 2,629,426 Long-term borrowings 442,323 Other liabilities 353,469 Total liabilities assumed 19,843,433 Fair value of net identifiable assets 1,873,435 Goodwill resulting from Merger (1) $ 1,145,121 (1) All amounts were previously reported in the Corporation's Quarterly Report on Form 10-Q for the three- and nine-month periods ended September 30, 2019, with the exception of the following adjustments to fair value based on additional information obtained in the the fourth quarter of 2019: (i) loans and leases ( $4.4 million increase), (ii) other intangible assets ( $42.0 million decrease), (iii) net deferred tax asset ( $12.3 million increase), (iv) other assets ( $1.4 million decrease), (v) deposits ( $196 thousand increase), (vi) other liabilities ( $7.9 million increase) and (vii) goodwill resulting from Merger ( $34.8 million increase). (2) Net deferred tax asset includes acquisition-related fair value adjustments, loss and tax credit carry forwards, and deferred tax impacts of loan servicing rights and core deposit and customer intangibles.</t>
  </si>
  <si>
    <t>Summary of PCI Loans</t>
  </si>
  <si>
    <t>Information regarding acquired loans and leases included in loans and leases acquired at the Merger Date was as follows: (In thousands) PCI loans: Contractually required payments receivable $ 413,176 Nonaccretable difference (63,014 ) Expected cash flows 350,162 Accretable yield 38,479 Fair value of PCI loans $ 311,683 Purchased nonimpaired loans and leases: Unpaid principal balance $ 15,636,020 Fair value discount (217,098 ) Fair value at acquisition 15,418,922 Total fair value at acquisition $ 15,730,605 The carrying value and changes in accretable yield of all PCI loans were as follows: At or For Year Ended December 31, (In thousands) 2019 2018 Balance of PCI loans, beginning of period $ 3,817 $ 11,844 Accretable Yield Balance, beginning of period $ 961 $ 1,051 Addition attributable to the Merger 38,479 — Accretion recognized in interest income (11,453 ) (215 ) Net reclassification (to) from nonaccretable difference 10,091 370 Payments received (10,445 ) (245 ) Balance, end of period $ 27,633 $ 961 Balance of PCI loans, end of period $ 246,786 $ 3,817</t>
  </si>
  <si>
    <t>Schedule of Cash Flow, Supplemental Disclosures</t>
  </si>
  <si>
    <t>Supplemental disclosures of cash flow information related to investing and financing activities regarding the Merger are as follows for the year ended December 31, 2019 : (In thousands) Business combination Fair value of tangible assets acquired $ 21,497,769 Goodwill, loan servicing rights and other identifiable intangible assets acquired 1,364,220 Liabilities assumed 19,843,433 Common stock and stock options converted 3,018,556</t>
  </si>
  <si>
    <t>Business Acquisition, Pro Forma Information</t>
  </si>
  <si>
    <t>The following pro forma financial information presents the consolidated results of operations of Legacy TCF and Chemical as if the Merger had occurred as of January 1, 2017 with pro forma adjustments. The pro forma adjustments give effect to any change in interest income due to the accretion of the discount (amortization of premium) associated with the fair value adjustments to acquired loans and leases, any change in interest expense due to estimated premium amortization/discount accretion associated with the fair value adjustments to acquired time deposits and borrowings and other debt and the amortization of the core deposit intangible that would have resulted had the deposits been acquired as of January 1, 2017. Merger-related expenses incurred by TCF during the year ended December 31, 2019 are not reflected in the pro forma amounts. The pro forma information does not necessarily reflect the results of operations that would have occurred had Legacy TCF merged with Chemical at the beginning of 2017 . Anticipated cost savings that have not yet been realized are also not reflected in the pro forma amounts for the years ended December 31, 2019, 2018 and 2017 . Year Ended December 31, (In thousands, except per share data) 2019 2018 2017 Net interest income and other noninterest income $ 2,225,244 $ 2,228,154 $ 2,086,745 Net income 587,335 590,594 432,128 Net income available to common shareholders 577,360 575,525 406,445 Earnings per share: Basic $ 3.77 $ 3.70 $ 2.61 Diluted 3.75 3.67 2.60</t>
  </si>
  <si>
    <t>Federal Home Loan Bank and Federal Reserve Bank Stocks (Tables)</t>
  </si>
  <si>
    <t>Schedule of investments</t>
  </si>
  <si>
    <t>Investments were as follows: At December 31, (In thousands) 2019 2018 Federal Home Loan Bank stock, at cost $ 318,473 $ 54,019 Federal Reserve Bank stock, at cost 123,967 37,635 Total investments $ 442,440 $ 91,654</t>
  </si>
  <si>
    <t>Investment Securities (Tables)</t>
  </si>
  <si>
    <t>Schedule of Debt Securities</t>
  </si>
  <si>
    <t>The amortized cost and fair value of investment securities were as follows: Investment Securities Available-for-sale, At Fair Value (In thousands) Amortized Cost Gross Unrealized Gains Gross Unrealized Losses Fair Value At December 31, 2019 Debt securities: Government and government-sponsored enterprises $ 235,045 $ 18 $ 678 $ 234,385 Obligations of states and political subdivisions 852,096 12,446 687 863,855 Mortgage-backed securities: Residential agency 4,492,427 68,797 6,103 4,555,121 Residential non-agency 374,046 1,166 616 374,596 Commercial agency 645,814 8,639 2,049 652,404 Commercial non-agency 39,398 17 205 39,210 Total mortgage-backed debt securities 5,551,685 78,619 8,973 5,621,331 Corporate debt and trust preferred securities 451 — 21 430 Total investment securities available-for-sale $ 6,639,277 $ 91,083 $ 10,359 $ 6,720,001 At December 31, 2018 Debt securities: Obligations of states and political subdivisions $ 566,304 $ 46 $ 9,479 $ 556,871 Mortgage-backed securities: Residential agency 1,845,451 8,026 26,728 1,826,749 Residential non-agency 4 — — 4 Commercial agency 85,245 1,196 — 86,441 Total mortgage-backed debt securities 1,930,700 9,222 26,728 1,913,194 Total investment securities available-for-sale $ 2,497,004 $ 9,268 $ 36,207 $ 2,470,065 Investment Securities Held-to-Maturity (In thousands) Amortized Cost Gross Unrealized Gains Gross Unrealized Losses Fair Value At December 31, 2019 Residential agency mortgage-backed securities $ 135,769 $ 5,576 $ 177 $ 141,168 Corporate debt and trust preferred securities 3,676 — — 3,676 Total investment securities held-to-maturity $ 139,445 $ 5,576 $ 177 $ 144,844 At December 31, 2018 Residential agency mortgage-backed securities $ 146,052 $ 1,460 $ 1,045 $ 146,467 Corporate debt and trust preferred securities 2,800 — — 2,800 Total investment securities held-to-maturity $ 148,852 $ 1,460 $ 1,045 $ 149,267</t>
  </si>
  <si>
    <t>Schedule of Gross Unrealized Losses and Fair Value of Debt Securities Available for Sale and Debt Securities Held to Maturity that are in a Loss Position</t>
  </si>
  <si>
    <t>Gross unrealized losses and fair value of investment securities aggregated by investment category and the length of time the securities were in a continuous loss position were as follows: At December 31, 2019 Less than 12 months 12 months or more Total (In thousands) Fair Value Unrealized Losses Fair Value Unrealized Losses Fair Value Unrealized Losses Investment securities available-for-sale Debt securities: Government and government sponsored enterprises $ 226,177 $ 678 $ — $ — $ 226,177 $ 678 Obligations of states and political subdivisions 60,639 687 — — 60,639 687 Mortgage-backed securities: Residential agency 667,511 3,586 200,534 2,517 868,045 6,103 Residential non-agency 140,403 616 — — 140,403 616 Commercial agency 176,880 2,049 — — 176,880 2,049 Commercial non-agency 25,560 205 — — 25,560 205 Total mortgage-backed debt securities 1,010,354 6,456 200,534 2,517 1,210,888 8,973 Corporate debt and trust preferred securities 430 21 — — 430 21 Total investment securities available-for-sale $ 1,297,600 $ 7,842 $ 200,534 $ 2,517 $ 1,498,134 $ 10,359 Investment securities held-to-maturity Residential agency mortgage-backed securities $ 7,116 $ 72 $ 9,209 $ 105 $ 16,325 $ 177 Total investment securities held-to-maturity $ 7,116 $ 72 $ 9,209 $ 105 $ 16,325 $ 177 At December 31, 2018 Less than 12 months 12 months or more Total (In thousands) Fair Value Unrealized Losses Fair Value Unrealized Losses Fair Value Unrealized Losses Investment securities available-for-sale Debt securities: Obligations of states and political subdivisions $ 3,620 $ — $ 526,817 $ 9,479 $ 530,437 $ 9,479 Residential agency mortgage-backed securities 102,709 184 838,482 26,544 941,191 26,728 Total investment securities available-for-sale $ 106,329 $ 184 $ 1,365,299 $ 36,023 $ 1,471,628 $ 36,207 Investment securities held-to-maturity Residential agency mortgage-backed securities $ 3,074 $ 14 $ 31,738 $ 1,031 $ 34,812 $ 1,045 Total investment securities held-to-maturity $ 3,074 $ 14 $ 31,738 $ 1,031 $ 34,812 $ 1,045</t>
  </si>
  <si>
    <t>Realized Gain (Loss) on Investments</t>
  </si>
  <si>
    <t>The gross gains and losses on sales of investment securities were as follows: Year Ended December 31, (In thousands) 2019 2018 2017 Gross realized gains $ 10,877 $ 1,148 $ — Gross realized losses 3,491 1,021 — Recoveries on previously impaired investment securities held-to-maturity 39 221 237 Net gains on investment securities $ 7,425 $ 348 $ 237</t>
  </si>
  <si>
    <t>Schedule of Amortized Cost and Fair Value of Debt Securities Available for Sale and Debt Securities Held to Maturity by Contractual Maturity</t>
  </si>
  <si>
    <t>The amortized cost and fair value of investment securities by final contractual maturity were as follows. Securities with multiple maturity dates are classified in the period of final maturity. The final contractual maturities do not consider possible prepayments and therefore expected maturities may differ because borrowers may have the right to call or prepay obligations with or without call or prepayment penalties. At December 31, 2019 At December 31, 2018 (In thousands) Amortized Cost Fair Value Amortized Cost Fair Value Investment Securities Available-for-Sale Due in one year or less $ 66,124 $ 66,112 $ — $ — Due in 1-5 years 191,364 192,065 24,464 24,375 Due in 5-10 years 547,813 555,523 509,832 503,768 Due after 10 years 5,833,976 5,906,301 1,962,708 1,941,922 Total investment securities available-for-sale $ 6,639,277 $ 6,720,001 $ 2,497,004 $ 2,470,065 Investment Securities Held-to-Maturity Due in 1-5 years $ 3,550 $ 3,550 $ 2,400 $ 2,400 Due in 5-10 years 58 64 430 432 Due after 10 years 135,837 141,230 146,022 146,435 Total investment securities held-to-maturity $ 139,445 $ 144,844 $ 148,852 $ 149,267</t>
  </si>
  <si>
    <t>Loans and Leases (Tables)</t>
  </si>
  <si>
    <t>Schedule of Loans and Leases</t>
  </si>
  <si>
    <t>Loans and leases were as follows: At December 31, (In thousands) 2019 2018 Commercial loan and lease portfolio: Commercial and industrial $ 11,439,602 $ 6,298,240 Commercial real estate 9,136,870 2,830,705 Lease financing 2,699,869 2,530,163 Total commercial loan and lease portfolio 23,276,341 11,659,108 Consumer loan portfolio: Residential mortgage 6,179,805 2,335,835 Consumer installment 1,542,411 2,003,572 Home equity 3,498,907 3,074,505 Total consumer loan portfolio 11,221,123 7,413,912 Total loans and leases (1) $ 34,497,464 $ 19,073,020 (1) Loans and leases are reported at historical cost including net direct fees and costs associated with originating and acquiring loans and leases, lease residuals, unearned income and unamortized purchase premiums and discounts. The aggregate amount of these loan and lease adjustments was a net deferred cost of $201.5 million and $1.5 million at December 31, 2019 and 2018 , respectively.</t>
  </si>
  <si>
    <t>Schedule of Components of Total Lease Income</t>
  </si>
  <si>
    <t>The components of the net investment in direct financing and sales-type leases were as follows: (In thousands) At December 31, 2019 Carrying amount $ 2,794,212 Unguaranteed residual assets 152,030 Net direct fees and costs and unearned income (246,373 ) Total net investment in direct financing and sales-type leases $ 2,699,869</t>
  </si>
  <si>
    <t>The components of total lease income were as follows: (In thousands) Year Ended December 31, 2019 Interest income - loans and leases: Interest income on net investment in direct financing and sales-type leases $ 131,547 Leasing revenue (noninterest income): Lease income from operating lease payments 100,975 Profit (loss) recorded on commencement date on sales-type 35,694 Gain (losses) on sales of leased equipment 27,049 Leasing Revenue 163,718 Total lease income $ 295,265</t>
  </si>
  <si>
    <t>Undiscounted Future Minimum Lease Payments Receivable for Direct Financing and Sales-type Leases</t>
  </si>
  <si>
    <t>Undiscounted future minimum lease payments receivable for direct financing and sales-type leases, and a reconciliation to the carrying amount recorded at December 31, 2019 were as follows: (In thousands) 2020 $ 298,172 2021 432,641 2022 553,109 2023 588,042 2024 528,749 Thereafter 257,911 Equipment under leases not yet commenced 47,141 Total undiscounted future minimum lease payments receivable for direct financing and sales-type leases 2,705,765 Third-party residual value guarantees 88,447 Total carrying amount of direct financing and sales-type leases $ 2,794,212</t>
  </si>
  <si>
    <t>Undiscounted Future Minimum Lease Payments Expected to be Received for Operating Leases</t>
  </si>
  <si>
    <t>Undiscounted future minimum lease payments expected to be received for operating leases at December 31, 2019 were as follows: (In thousands) 2020 $ 75,507 2021 54,274 2022 31,494 2023 14,405 2024 5,283 Thereafter 3,674 Total undiscounted future minimum lease payments $ 184,637</t>
  </si>
  <si>
    <t>Summary of Net Gains On Sales of Loans</t>
  </si>
  <si>
    <t>The following table summarizes the net gains on sales of loans and leases. We retain servicing on a majority of loans sold. See " Note 11 . Loan Servicing Rights " for further information. Year Ended December 31, (In millions) 2019 2018 2017 Sale proceeds, net $ 2,951,445 $ 1,275,960 $ 1,899,430 Recorded investment in loans and leases sold, including accrued interest 2,888,408 1,238,018 1,837,500 Loss on transfer of loans to held-for-sale, interest-only strips at initial value and other (36,729 ) (4,247 ) (16,612 ) Net gains on sales of loans and leases $ 26,308 $ 33,695 $ 45,318</t>
  </si>
  <si>
    <t>nterest-only strips on the balance sheet related to loan sales were as follows: At December 31, (In thousands) 2019 2018 Interest-only strips $ 12,813 $ 16,835</t>
  </si>
  <si>
    <t>Allowance for Loan and Lease Losses and Credit Quality (Tables)</t>
  </si>
  <si>
    <t>Rollforwards of the allowance for loan and lease losses</t>
  </si>
  <si>
    <t>The rollforwards of the allowance for loan and lease losses were as follows: At or For the Year Ended December 31, 2019 (In thousands) Consumer Loan Portfolio Commercial Loan and Lease Portfolio Total Loans and Leases Balance, beginning of period $ 80,017 $ 77,429 $ 157,446 Charge-offs (50,480 ) (47,455 ) (97,935 ) Recoveries 23,653 6,731 30,384 Net (charge-offs) recoveries (26,827 ) (40,724 ) (67,551 ) Provision for credit losses 17,492 47,790 65,282 Other (1) (42,110 ) (15 ) (42,125 ) Balance, end of period $ 28,572 $ 84,480 $ 113,052 At or For the Year Ended December 31, 2018 (In thousands) Consumer Loan Portfolio Commercial Loan and Lease Portfolio Total Loans and Leases Balance, beginning of period $ 98,085 $ 72,956 $ 171,041 Charge-offs (64,520 ) (20,208 ) (84,728 ) Recoveries 26,487 3,216 29,703 Net (charge-offs) recoveries (38,033 ) (16,992 ) (55,025 ) Provision for credit losses 24,851 21,917 46,768 Other (1) (4,886 ) (452 ) (5,338 ) Balance, end of period $ 80,017 $ 77,429 $ 157,446 At or For the Year Ended December 31, 2017 (In thousands) Consumer Loan Portfolio Commercial Loan and Lease Portfolio Total Loans and Leases Balance, beginning of period $ 92,292 $ 67,977 $ 160,269 Charge-offs (59,831 ) (19,261 ) (79,092 ) Recoveries 30,916 3,736 34,652 Net (charge-offs) recoveries (28,915 ) (15,525 ) (44,440 ) Provision for credit losses 47,911 20,532 68,443 Other (1) (13,203 ) (28 ) (13,231 ) Balance, end of period $ 98,085 $ 72,956 $ 171,041 (1) Primarily includes the transfer of the allowance for loan and lease losses to loans and leases held-for-sale.</t>
  </si>
  <si>
    <t>Allowance for loan and lease losses and balances by type of allowance methodology</t>
  </si>
  <si>
    <t>The allowance for loan and lease losses and loans and leases outstanding by type of allowance methodology were as follows: At December 31, 2019 (In thousands) Consumer Loan Portfolio Commercial Loan and Lease Portfolio Total Loans and Leases Allowance for loan and lease losses: Collectively evaluated for impairment $ 26,430 $ 75,756 $ 102,186 Individually evaluated for impairment 1,468 5,769 7,237 Loans acquired with deteriorated credit quality 674 2,955 3,629 Total $ 28,572 $ 84,480 $ 113,052 Loans and leases outstanding: Collectively evaluated for impairment $ 11,087,534 $ 22,986,607 $ 34,074,141 Individually evaluated for impairment 60,694 115,843 176,537 Loans acquired with deteriorated credit quality 72,895 173,891 246,786 Total $ 11,221,123 $ 23,276,341 $ 34,497,464 At December 31, 2018 (In thousands) Consumer Loan Portfolio Commercial Loan and Lease Portfolio Total Loans and Leases Allowance for loan and lease losses: Collectively evaluated for impairment $ 57,113 $ 68,140 $ 125,253 Individually evaluated for impairment 22,904 9,289 32,193 Total $ 80,017 $ 77,429 $ 157,446 Loans and leases outstanding: Collectively evaluated for impairment $ 7,285,753 $ 11,587,372 $ 18,873,125 Individually evaluated for impairment 128,159 67,919 196,078 Loans acquired with deteriorated credit quality — 3,817 3,817 Total $ 7,413,912 $ 11,659,108 $ 19,073,020</t>
  </si>
  <si>
    <t>Schedule of accruing and non-accruing loans and leases</t>
  </si>
  <si>
    <t>The Corporation's accruing and nonaccrual loans and leases were as follows: At December 31, 2019 (In thousands) Current 30-89 Days Delinquent and Accruing 90 Days or More Delinquent and Accruing Total Accruing Nonaccrual Total Commercial loan and lease portfolio: Commercial and industrial $ 11,283,832 $ 29,780 $ 331 $ 11,313,943 $ 53,812 $ 11,367,755 Commercial real estate 8,993,360 10,291 1,440 9,005,091 29,735 9,034,826 Lease financing 2,662,354 24,657 1,901 2,688,912 10,957 2,699,869 Total commercial loan and lease portfolio 22,939,546 64,728 3,672 23,007,946 94,504 23,102,450 Consumer loan portfolio: Residential mortgage 6,056,817 17,245 559 6,074,621 38,577 6,113,198 Consumer installment 1,536,714 4,292 108 1,541,114 714 1,541,828 Home equity 3,434,771 22,568 — 3,457,339 35,863 3,493,202 Total consumer loan portfolio 11,028,302 44,105 667 11,073,074 75,154 11,148,228 PCI loans (1) 217,206 3,843 25,737 246,786 $ — 246,786 Total $ 34,185,054 $ 112,676 $ 30,076 $ 34,327,806 $ 169,658 $ 34,497,464 (1) PCI loans that are not performing in accordance with contractual terms are not reported as nonaccrual because these loans were recorded at their net realizable value based on the principal and interest TCF expects to collect on these loans. At December 31, 2018 (In thousands) Current 30-89 Days Delinquent and Accruing 90 Days or More Delinquent and Accruing Total Accruing Nonaccrual Total Commercial loan and lease portfolio: Commercial and industrial $ 6,253,949 $ 13,653 $ 760 $ 6,268,362 $ 26,061 $ 6,294,423 Commercial real estate 2,826,187 — — 2,826,187 4,518 2,830,705 Lease financing 2,498,811 21,477 1,882 2,522,170 7,993 2,530,163 Total commercial loan and lease portfolio 11,578,947 35,130 2,642 11,616,719 38,572 11,655,291 Consumer loan portfolio: Residential mortgage 2,291,435 10,014 1,275 2,302,724 33,111 2,335,835 Consumer installment 1,951,302 40,340 3,349 1,994,991 8,581 2,003,572 Home equity 3,042,968 5,883 — 3,048,851 25,654 3,074,505 Total consumer loan portfolio 7,285,705 56,237 4,624 7,346,566 67,346 7,413,912 PCI loans (1) 3,639 — 178 3,817 $ — 3,817 Total $ 18,868,291 $ 91,367 $ 7,444 $ 18,967,102 $ 105,918 $ 19,073,020 (1) PCI loans that are not performing in accordance with contractual terms are not reported as nonaccrual because these loans were recorded at their net realizable value based on the principal and interest TCF expects to collect on these loans.</t>
  </si>
  <si>
    <t>Financing receivable credit quality indicators</t>
  </si>
  <si>
    <t>The following schedule presents the recorded investment of loans and leases by credit risk categories. (In thousands) Pass Special Mention Substandard Total At December 31, 2019 Commercial loan and lease portfolio: Commercial and industrial $ 10,930,939 $ 315,097 $ 193,566 $ 11,439,602 Commercial real estate 8,891,361 170,114 75,395 9,136,870 Lease financing 2,646,874 28,091 24,904 2,699,869 Total commercial loan and lease portfolio 22,469,174 513,302 293,865 23,276,341 Consumer loan portfolio: Residential mortgage 6,135,096 565 44,144 6,179,805 Consumer installment 1,541,524 — 887 1,542,411 Home equity 3,457,292 456 41,159 3,498,907 Total consumer loan portfolio 11,133,912 1,021 86,190 11,221,123 Total loans and leases $ 33,603,086 $ 514,323 $ 380,055 $ 34,497,464 At December 31, 2018 Commercial loan and lease portfolio: Commercial and industrial $ 6,033,321 $ 158,296 $ 106,623 $ 6,298,240 Commercial real estate 2,792,103 12,864 25,738 2,830,705 Lease financing 2,480,964 25,195 24,004 2,530,163 Total commercial loan and lease portfolio 11,306,388 196,355 156,365 11,659,108 Consumer loan portfolio: Residential mortgage 2,294,740 3,606 37,489 2,335,835 Consumer installment 1,981,844 1,302 20,426 2,003,572 Home equity 3,043,296 3,747 27,462 3,074,505 Total consumer loan portfolio 7,319,880 8,655 85,377 7,413,912 Total loans and leases $ 18,626,268 $ 205,010 $ 241,742 $ 19,073,020</t>
  </si>
  <si>
    <t>Schedule of TDR loans</t>
  </si>
  <si>
    <t>The following table presents the recorded investment of loan modifications first classified as TDRs during the periods presented: Year Ended December 31, 2019 2018 2017 (In thousands) Pre-modification Investment Post-modification Investment Pre-modification Investment Post-modification Investment Pre-modification Investment Post-modification Investment Commercial loan and lease portfolio: Commercial and industrial $ 5,347 $ 5,347 $ 7,253 $ 7,253 $ 10,266 $ 10,241 Commercial real estate 35,997 35,997 5,228 5,228 3,077 3,077 Total commercial loan and lease portfolio 41,344 41,344 12,481 12,481 13,343 13,318 Consumer loan portfolio: Residential mortgage 6,053 5,912 5,333 5,259 7,666 7,480 Consumer installment 217 183 1,052 1,052 892 892 Home equity 4,144 4,089 2,182 2,181 2,169 2,157 Total consumer loan portfolio 10,414 10,184 8,567 8,492 10,727 10,529 Total $ 51,758 $ 51,528 $ 21,048 $ 20,973 $ 24,070 $ 23,847 The following table presents TDR loans: At December 31, 2019 At December 31, 2018 (In thousands) Accruing TDR Loans Nonaccrual TDR Loans Total TDR Loans Accruing TDR Loans Nonaccrual TDR Loans Total TDR Loans Commercial loan and lease portfolio $ 12,986 $ 5,356 $ 18,342 $ 12,665 $ 6,153 $ 18,818 Consumer loan portfolio 12,403 14,875 27,278 85,794 22,554 108,348 Total $ 25,389 $ 20,231 $ 45,620 $ 98,459 $ 28,707 $ 127,166 The following table summarizes the TDR loans that defaulted during the periods presented that were modified during the respective reporting period or within one year of the beginning of the respective reporting period. The Corporation considers a loan to have defaulted when under the modified terms it becomes 90 or more days delinquent, has been transferred to nonaccrual status, has been charged down or has been transferred to other real estate owned or repossessed and returned assets. Year Ended December 31, (In thousands) 2019 2018 2017 Defaulted TDR loan balances modified during the applicable period Commercial loan and lease portfolio: Commercial and industrial $ 956 $ 4,697 $ 555 Total commercial loan and lease portfolio 956 4,697 555 Consumer loan portfolio: Residential mortgage 1,325 3,258 2,819 Consumer installment 1,555 1,436 1,169 Home equity 401 558 841 Total consumer loan portfolio 3,281 5,252 4,829 Defaulted TDR loan balances $ 4,237 $ 9,949 $ 5,384</t>
  </si>
  <si>
    <t>Information on impaired loans</t>
  </si>
  <si>
    <t>Information on impaired loans and leases at December 31, 2019 and information on impaired loans at December 31, 2018 was as follows: At December 31, 2019 At December 31, 2018 (In thousands) Unpaid Loan and Lease Balance Related Unpaid Loan Balance Related Impaired loans and leases with an allowance recorded: Commercial loan and lease portfolio: Commercial and industrial $ 20,069 $ 20,090 $ 2,844 $ 35,444 $ 32,326 $ 6,354 Commercial real estate 4,225 3,962 333 4,905 4,474 1,108 Lease financing 10,956 10,956 2,592 — — — Total commercial loan and lease portfolio 35,250 35,008 5,769 40,349 36,800 7,462 Consumer loan portfolio: Residential mortgage 24,297 22,250 1,030 63,004 60,172 17,216 Consumer installment — — — 919 647 81 Home equity 9,418 8,791 438 27,386 25,836 5,288 Total consumer loan portfolio 33,715 31,041 1,468 91,309 86,655 22,585 Total impaired loans and leases with an allowance recorded 68,965 66,049 7,237 131,658 123,455 30,047 Impaired loans and leases without an allowance recorded: Commercial loan and lease portfolio: Commercial and industrial 55,889 39,098 — 2,239 2,237 — Commercial real estate 69,143 41,737 — 4,275 4,208 — Total commercial loan and lease portfolio 125,032 80,835 — 6,514 6,445 — Consumer loan portfolio: Residential mortgage 31,142 22,594 — 11,636 9,494 — Consumer installment 2,095 880 — 15,400 10,770 — Home equity 24,709 6,179 — 10,620 1,429 — Total consumer loan portfolio 57,946 29,653 — 37,656 21,693 — Total impaired loans and leases without an allowance recorded 182,978 110,488 — 44,170 28,138 — Total impaired loans and leases $ 251,943 $ 176,537 $ 7,237 $ 175,828 $ 151,593 $ 30,047 The average balances of impaired loans and leases and interest income recognized on impaired loans and leases for the year ended December 31, 2019 and the average loan balance of impaired loans and interest income recognized on impaired loans for the years ended December 31, 2018 and December 31, 2017 were as follows: Year Ended December 31, 2019 2018 2017 (In thousands) Average Loan and Lease Balance Interest Income Recognized Average Loan Balance Interest Income Recognized Average Loan Balance Interest Income Recognized Impaired loans and leases with an allowance recorded Commercial loan and lease portfolio: Commercial and industrial $ 26,208 $ 54 $ 29,285 $ 282 $ 20,260 $ 347 Commercial real estate 4,218 172 5,588 — 8,388 16 Lease financing 5,478 153 — — — — Total commercial loan and lease portfolio 35,904 379 34,873 282 28,648 363 Consumer loan portfolio: Residential mortgage 41,211 1,942 68,850 1,653 89,247 2,125 Consumer installment 324 1 834 — 3,223 — Home equity 17,313 849 29,327 1,609 43,932 2,111 Total consumer loan portfolio 58,848 2,792 99,011 3,262 136,402 4,236 Total impaired loans and leases with an allowance recorded 94,752 3,171 133,884 3,544 165,050 4,599 Impaired loans and leases without an allowance recorded Commercial loan and lease portfolio: Commercial and industrial 20,667 205 2,527 173 1,971 200 Commercial real estate 22,972 1,209 4,350 231 10,136 709 Total commercial loan and lease portfolio 43,639 1,414 6,877 404 12,107 909 Consumer loan portfolio: Residential mortgage 16,044 983 9,923 655 11,428 896 Consumer installment 5,825 256 9,284 302 5,103 209 Home equity 3,804 174 1,553 216 1,864 463 Total consumer loan portfolio 25,673 1,413 20,760 1,173 18,395 1,568 Total impaired loans and leases without an allowance recorded 69,312 2,827 27,637 1,577 30,502 2,477 Total impaired loans and leases $ 164,064 $ 5,998 $ 161,521 $ 5,121 $ 195,552 $ 7,076</t>
  </si>
  <si>
    <t>Schedule of other real estate owned and repossessed and returned assets</t>
  </si>
  <si>
    <t>Other real estate owned, repossessed and returned assets and consumer real estate loans in process of foreclosure were as follows: At December 31, (In thousands) 2019 2018 Other real estate owned $ 34,256 $ 17,403 Repossessed and returned assets 8,045 14,574 Consumer real estate loans in process of foreclosure 17,758 15,540</t>
  </si>
  <si>
    <t>Premises and Equipment, Net (Tables)</t>
  </si>
  <si>
    <t>Schedule of Premises and Equipment, Net</t>
  </si>
  <si>
    <t>Premises and equipment, net were as follows: At December 31, (In thousands) 2019 2018 Land $ 151,332 $ 144,754 Office buildings 334,673 268,495 Leasehold improvements 59,141 51,868 Furniture, equipment and computer software 440,678 404,743 Premises and equipment leased under finance leases 3,180 3,180 Subtotal 989,004 873,040 Accumulated depreciation and amortization (455,866 ) (445,506 ) Premises and equipment, net $ 533,138 $ 427,534</t>
  </si>
  <si>
    <t>Goodwill and Other Intangible Assets (Tables)</t>
  </si>
  <si>
    <t>Schedule of Goodwill, Net</t>
  </si>
  <si>
    <t>Goodwill was as follows: At December 31, (In thousands) 2019 2018 Goodwill related to consumer banking segment $ 764,389 $ 141,246 Goodwill related to commercial banking segment 535,489 13,511 Goodwill, net $ 1,299,878 $ 154,757</t>
  </si>
  <si>
    <t>Schedule of Other Intangible Assets, Net</t>
  </si>
  <si>
    <t>The following table sets forth the carrying amount and accumulated amortization of intangible assets that are amortizable and arose from business combinations or other acquisitions. (In thousands) Core deposit intangibles Program agreements Non-compete agreements Customer relationships Total At December 31, 2019 Gross carrying value $ 141,232 $ 14,700 $ 9,000 $ 21,949 $ 186,881 Accumulated amortization (11,016 ) (1,031 ) (5,618 ) (848 ) (18,513 ) Net carrying amount $ 130,216 $ 13,669 $ 3,382 $ 21,101 $ 168,368 At December 31, 2018 Gross carrying value $ 3,049 $ 14,700 $ 9,250 $ 600 $ 27,599 Accumulated amortization (2,502 ) (408 ) (3,643 ) (550 ) (7,103 ) Net carrying amount $ 547 $ 14,292 $ 5,607 $ 50 $ 20,496</t>
  </si>
  <si>
    <t>Schedule of Finite-Lived Intangible Assets, Future Amortization Expense</t>
  </si>
  <si>
    <t>The estimated future amortization expense on intangible assets for the next five years is as follows: (In thousands) Total 2020 $ 21,992 2021 20,136 2022 18,180 2023 16,868 2024 16,161</t>
  </si>
  <si>
    <t>Loan Servicing Rights (Tables)</t>
  </si>
  <si>
    <t>Schedule of Servicing Assets at Fair Value</t>
  </si>
  <si>
    <t>Information regarding LSRs was as follows: At December 31, (in thousands) 2019 2018 2017 Balance, beginning of period $ 23 $ 25 $ 30 Acquired in the Merger 59,567 — — New servicing assets created 4,969 7 4 Impairment (charge) recovery (3,882 ) — — Amortization (4,364 ) (9 ) (9 ) Balance, end of period $ 56,313 $ 23 $ 25 Valuation allowance, end of period $ (3,882 ) — — Loans serviced for others that have servicing rights capitalized, end of period $ 6,566,892 — —</t>
  </si>
  <si>
    <t>Operating Lease Right-of-Use Assets and Liabilities (Tables)</t>
  </si>
  <si>
    <t>Schedule of Undiscounted Future Minimum Leases Payments and a Reconciliation to the Amount Recorded as Operating Leases</t>
  </si>
  <si>
    <t>Undiscounted future minimum operating lease payments and a reconciliation to the amount recorded as operating lease liabilities at December 31, 2019 were as follows: (In thousands) 2020 $ 32,819 2021 24,635 2022 19,707 2023 16,943 2024 15,332 Thereafter 43,958 Total undiscounted future minimum operating lease payments 153,394 Discount (15,001 ) Total operating lease liabilities $ 138,393</t>
  </si>
  <si>
    <t>Components of Total Lease Cost for Operating Leases</t>
  </si>
  <si>
    <t>The weighted-average discount rate and remaining lease term for operating leases was as follows: At December 31, 2019 Weighted-average discount rate 2.67 % Weighted-average remaining lease term (years) 6.8 years The components of total lease cost for operating leases, included in occupancy and equipment noninterest expense, were as follows: (In thousands) Year Ended December 31, 2019 Lease expense $ 39,724 Short-term and variable lease cost 732 Sublease income (1,716 ) Total lease cost for operating leases $ 38,740 Supplemental cash flow information related to operating leases was as follows: (In thousands) Year Ended December 31, 2019 Operating lease right-of-use assets obtained in exchange for operating lease liabilities $ 131,305 Cash paid for amounts included in the measurement of lease liabilities - operating 33,231</t>
  </si>
  <si>
    <t>Deposits (Tables)</t>
  </si>
  <si>
    <t>Summary of Deposits</t>
  </si>
  <si>
    <t>Deposits were as follows: At December 31, 2019 2018 (Dollars in thousands) Amount Year-to-Date Weighted-average Rate Amount Year-to-Date Weighted-average Rate Checking: Noninterest bearing $ 7,948,637 — % $ 3,921,710 — % Interest bearing 5,966,178 0.36 2,459,617 0.03 Total checking 13,914,815 0.15 6,381,327 0.01 Savings 8,521,093 0.72 6,122,257 0.36 Money market 4,576,999 1.38 1,609,422 0.75 Certificates of deposit 7,455,556 2.01 4,790,680 1.54 Total deposits $ 34,468,463 0.88 % $ 18,903,686 0.59 %</t>
  </si>
  <si>
    <t>Schedule of Annual Maturities of Certificates of Deposit</t>
  </si>
  <si>
    <t>Scheduled maturities for certificates of deposits, including Certificate of Deposit Account Registry Service ("CDARS") deposits, IRA deposits and brokered deposits at December 31, 2019 were as follows: (In thousands) 2020 $ 6,503,237 2021 504,528 2022 326,592 2023 64,463 2024 46,723 Thereafter 10,013 Total $ 7,455,556</t>
  </si>
  <si>
    <t>Borrowings (Tables)</t>
  </si>
  <si>
    <t>Schedule of Short-term Borrowings</t>
  </si>
  <si>
    <t>Short-term borrowings (borrowings with an original maturity of less than one year) were as follows: At December 31, 2019 At December 31, 2018 (Dollars in thousands) Amount Weighted-average Rate Amount Weighted-average Rate FHLB advances $ 2,450,000 1.85 % $ — — % Collateralized deposits 219,145 0.64 — — Total short-term borrowings $ 2,669,145 1.75 % $ — — %</t>
  </si>
  <si>
    <t>Schedule of Long-term Borrowings</t>
  </si>
  <si>
    <t>Long-term borrowings were as follows: At December 31, 2019 At December 31, 2018 (Dollars in thousands) Stated Rate Amount At Amount FHLB advances due 2020 to 2025 (1)(2) 1.30% - 2.72% $ 1,822,058 $ 1,100,000 Subordinated debt: Subordinated debt obligation due 2022 6.25% 109,338 109,095 Subordinated debt obligation due 2025 4.60% 148,681 148,461 Subordinated debt obligation due 2029 4.13% 148,657 — Subordinated debt securities due 2032-2035 (3)(4) 3.54% - 5.34% 19,021 — Hedge related adjustment 2,773 (4,165 ) Total subordinated debt obligations 428,470 253,391 Discounted lease rentals due 2020 to 2024 2.64% - 6.50% 100,882 92,976 Finance lease obligation due 2038 3.73% 3,038 3,105 Total long-term borrowings $ 2,354,448 $ 1,449,472 (1) Includes the current portion of FHLB advances of $110.0 million at December 31, 2019 . (2) The December 31, 2019 balance includes advances payable of $1.81 billion and purchase accounting premiums of $12.1 million . (3) The December 31, 2019 balance includes advances payable of $20.6 million and purchase accounting discounts of $1.6 million . (4) Floating-rate based on three-month LIBOR plus 1.45% - 3.25% .</t>
  </si>
  <si>
    <t>Schedule of Maturities of Long-term Borrowings</t>
  </si>
  <si>
    <t>The contractual maturities of long-term borrowings at December 31, 2019 were as follows: (In thousands) 2020 $ 315,100 2021 1,321,934 2022 146,005 2023 26,308 2024 11,003 Thereafter 534,098 Total long-term borrowings $ 2,354,448</t>
  </si>
  <si>
    <t>Income Taxes (Tables)</t>
  </si>
  <si>
    <t>Schedule of Components of Provision for Income Taxes</t>
  </si>
  <si>
    <t>Applicable income taxes in the Consolidated Statements of Income were as follows: (In thousands) Current Deferred Total Year Ended December 31, 2019: Federal $ (8,471 ) $ 40,038 $ 31,567 State 23,154 (9,564 ) 13,590 Foreign 5,148 (64 ) 5,084 Total $ 19,831 $ 30,410 $ 50,241 Year Ended December 31, 2018: Federal $ 9,424 $ 54,858 $ 64,282 State 13,251 3,722 16,973 Foreign 4,435 406 4,841 Total $ 27,110 $ 58,986 $ 86,096 Year Ended December 31, 2017: Federal $ 14,384 $ (62,913 ) $ (48,529 ) State 237 9,340 9,577 Foreign 5,484 (156 ) 5,328 Total $ 20,105 $ (53,729 ) $ (33,624 )</t>
  </si>
  <si>
    <t>Schedule of Reconciliation of the Effective Income Tax Rate from the Statutory Federal Income Tax Rate</t>
  </si>
  <si>
    <t>Reconciliations to the Corporation's effective income tax rates from the statutory federal income tax rates were as follows: Year Ended December 31, 2019 2018 2017 Federal income tax rate 21.00 % 21.00 % 35.00 % Increase (decrease) resulting from: Tax basis adjustment (3.30 ) — — State income tax, net of federal tax 3.01 3.34 3.92 Tax credit investments (1.94 ) (0.34 ) (0.89 ) Tax-exempt income (1.74 ) (1.64 ) (3.86 ) Merger deferred tax reprice (1.59 ) — — State tax settlements, net of federal tax (1.40 ) — (1.38 ) Non-controlling interest tax effect (0.67 ) (0.59 ) (1.45 ) Stock compensation (0.64 ) (0.64 ) (1.15 ) Tax reform effects, net — (0.26 ) (53.29 ) Nondeductible goodwill impairment effect — — 10.43 Other, net 1.34 0.56 (1.05 ) Effective income tax rate 14.07 % 21.43 % (13.72 )%</t>
  </si>
  <si>
    <t>Schedule of Reconciliation of the Changes in Unrecognized Tax Benefits</t>
  </si>
  <si>
    <t>Reconciliations of the changes in unrecognized tax benefits were as follows: At or For the Year Ended December 31, (In thousands) 2019 2018 2017 Balance, beginning of period $ 5,872 $ 4,645 $ 4,690 Increases for tax positions related to the current year 444 903 200 Increases for tax positions related to prior years 445 1,438 86 Decreases for tax positions related to prior years (1,498 ) (970 ) (331 ) Settlements with taxing authorities (2,479 ) — — Decreases related to lapses of applicable statutes of limitation (89 ) (144 ) — Balance, end of period $ 2,695 $ 5,872 $ 4,645</t>
  </si>
  <si>
    <t>Schedule of Deferred Tax Assets and Deferred Tax Liabilities</t>
  </si>
  <si>
    <t>The Corporation's deferred tax assets and deferred tax liabilities were as follows: At December 31, (In thousands) 2019 2018 Deferred tax assets: Net operating losses and other carryforwards $ 70,820 $ 20,591 Acquisition-related fair value adjustments 44,800 — Stock compensation and deferred compensation plans 42,980 32,686 Allowance for loan and lease losses 25,178 33,546 Nonaccrual interest 6,209 637 Investment securities available-for-sale — 9,235 Other 5,516 3,787 Deferred tax assets 195,503 100,482 Valuation allowance (12,840 ) (14,291 ) Total deferred tax assets, net of valuation allowance 182,663 86,191 Deferred tax liabilities: Lease financing 339,691 297,603 Goodwill and other intangibles 35,031 2,290 Premises and equipment 30,122 40,130 Investment securities available-for-sale 16,760 — Loan servicing rights 12,989 — Loan fees and discounts 10,098 17,465 Prepaid expenses 9,508 7,921 Other 7,862 7,319 Total deferred tax liabilities 462,061 372,728 Net deferred tax liabilities $ 279,398 $ 286,537</t>
  </si>
  <si>
    <t>Revenue from Contracts with Customers (Tables)</t>
  </si>
  <si>
    <t>Segregation of Noninterest Income</t>
  </si>
  <si>
    <t>The following tables present total noninterest income segregated between contracts with customers within the scope of ASC 606 and those within the scope of other GAAP topics. Year Ended December 31, 2019 Within the scope of ASC 606 Out of scope of ASC 606 Total (In thousands) Consumer Banking Commercial Banking Enterprise Services Noninterest income Fees and service charges on deposit accounts $ 112,733 $ 4,924 $ — $ 10,203 $ 127,860 Wealth management revenue 2,204 — — 8,209 10,413 Card and ATM revenue 81,465 6 — 5,750 87,221 Other noninterest income 241 9,280 14,573 215,944 240,038 Total $ 196,643 $ 14,210 $ 14,573 $ 240,106 $ 465,532 Noninterest expense Net foreclosed real estate and repossessed assets $ (1,088 ) $ 546 $ (18 ) $ 14,083 $ 13,523 Year Ended December 31, 2018 Within the scope of ASC 606 Out of scope of ASC 606 Total (In thousands) Consumer Banking Commercial Banking Enterprise Services Noninterest income Fees and service charges on deposit accounts $ 108,883 $ 4,224 $ — $ 135 $ 113,242 Card and ATM revenue 78,119 4 — 283 78,406 Other noninterest income 1,363 11,387 21,592 228,407 262,749 Total $ 188,365 $ 15,615 $ 21,592 $ 228,825 $ 454,397 Noninterest expense Net foreclosed real estate and repossessed assets $ — $ (246 ) $ — $ 17,296 $ 17,050 December 31, 2017 Within the scope of ASC 606 Out of scope of ASC 606 Total (In thousands) Consumer Banking Commercial Banking Enterprise Services Noninterest income Fees and service charges on deposit accounts $ 111,222 $ 4,176 $ — $ 169 $ 115,567 Card and ATM revenue 74,992 4 — 169 75,165 Other noninterest income (5,766 ) 8,188 16,039 226,870 245,331 Total $ 180,448 $ 12,368 $ 16,039 $ 227,208 $ 436,063 Noninterest expense Net foreclosed real estate and repossessed assets $ — $ 424 $ — $ 17,332 $ 17,756</t>
  </si>
  <si>
    <t>Equity (Tables)</t>
  </si>
  <si>
    <t>Schedule of Preferred Stock</t>
  </si>
  <si>
    <t xml:space="preserve"> Preferred stock was as follows: At December 31, (In thousands) 2019 2018 Series C non-cumulative perpetual preferred stock $ 169,302 $ 169,302</t>
  </si>
  <si>
    <t>Schedule of Treasury Stock and Other</t>
  </si>
  <si>
    <t>Treasury stock and other were as follows: At December 31, (In thousands) 2019 2018 Treasury stock, at cost $ — $ 222,816 Shares held in trust for deferred compensation plans, at cost 28,037 29,366 Total $ 28,037 $ 252,182</t>
  </si>
  <si>
    <t>Regulatory Capital Requirements (Tables)</t>
  </si>
  <si>
    <t>Schedule of Regulatory Capital Information for TCF and TCF Bank</t>
  </si>
  <si>
    <t>Regulatory capital information for TCF and TCF Bank was as follows: TCF TCF Bank At December 31, At December 31, (Dollars in thousands) 2019 2018 2019 2018 Well-capitalized Standard Minimum Capital Requirement (1) Regulatory Capital: Common equity Tier 1 capital $ 4,050,826 $ 2,224,183 $ 4,039,191 $ 2,282,013 Tier 1 capital 4,236,648 2,408,393 4,059,417 2,300,472 Total capital 4,681,630 2,750,581 4,524,051 2,675,347 Regulatory Capital Ratios: Common equity Tier 1 capital ratio 10.99 % 10.82 % 10.97 % 11.10 % 6.50 % 4.50 % Tier 1 risk-based capital ratio 11.49 11.72 11.03 11.19 8.00 6.00 Total risk-based capital ratio 12.70 13.38 12.29 13.01 10.00 8.00 Tier 1 leverage ratio 9.49 10.44 9.10 9.97 5.00 4.00 (1) Excludes capital conservation buffer of 2.5% and 1.875% at December 31, 2019 and 2018 , respectively.</t>
  </si>
  <si>
    <t>Share-based Compensation (Tables)</t>
  </si>
  <si>
    <t>Restricted Stock Award and Stock Option Transactions</t>
  </si>
  <si>
    <t>The Corporation's restricted stock award transactions were as follows: Number of Awards Weighted-Average Grant Date Fair Value Per Award Outstanding at December 31, 2016 3,536,175 $ 12.81 Outstanding at December 31, 2016 as adjusted for conversion 1,796,678 25.21 Granted 296,404 32.42 Forfeited/canceled (293,174 ) 22.39 Vested (458,772 ) 26.86 Outstanding at December 31, 2017 2,639,663 $ 13.65 Outstanding at December 31, 2017 as adjusted for conversion 1,341,136 26.86 Granted 387,909 42.61 Forfeited/canceled (119,366 ) 29.77 Vested (446,447 ) 24.09 Outstanding at December 31, 2018 2,289,446 16.70 Outstanding at December 31, 2018 as adjusted for conversion 1,163,232 32.87 Granted 269,915 40.82 Forfeited/canceled (136,489 ) 34.18 Vested (408,353 ) 34.37 Outstanding at December 31, 2019 888,305 $ 40.67 A summary of the activity for RSUs for the years ended December 31, 2019, 2018 and 2017 is presented below: Number of Units Weighted-average Grant Date Fair Value Per Unit Outstanding at December 31, 2016 228,867 $ 12.86 Outstanding at December 31, 2016 as adjusted for conversion 116,289 25.31 Granted 67,130 37.72 Outstanding at December 31, 2017 360,988 15.17 Outstanding at December 31, 2017 as adjusted for conversion 183,419 29.86 Granted 60,181 43.78 Forfeited/canceled (10,411 ) 28.59 Vested (26,609 ) 28.81 Outstanding at December 31, 2018 406,575 17.33 Outstanding at December 31, 2018 as adjusted for conversion 206,580 34.11 Granted 638,138 41.99 Acquired in the Merger (1) 879,779 47.36 Forfeited/canceled (26,347 ) 43.43 Vested (186,330 ) 38.11 Outstanding at December 31, 2019 1,511,820 44.49 (1) Inclusive of certain Legacy TCF PRSUs which were converted at their maximum payout into 55,022 TRSUs with a weighted-average grant date fair value per unit of $42.06 .</t>
  </si>
  <si>
    <t>Stock Option Activity</t>
  </si>
  <si>
    <t>A summary of activity for the Corporation's stock options is presented below: Non-Vested Stock Options Outstanding Stock Options Outstanding Number of Options Weighted-average Exercise Price Number of Options Weighted-average Exercise Price Outstanding at December 31, 2016 — $ — 404,000 $ 15.75 Outstanding at December 31, 2016 as adjusted for conversion — — 205,272 31.00 Exercised — — (19,308 ) 31.00 Outstanding at December 31, 2017 — — 366,000 15.75 Outstanding at December 31, 2017 as adjusted for conversion 185,964 31.00 Exercised — — (185,964 ) 31.00 Outstanding at December 31, 2018 — — — — Acquired in the Merger (1) 127,906 39.38 520,379 29.48 Exercised — — (25,602 ) 30.10 Forfeited/canceled (5,953 ) 32.81 — — Expired — — (756 ) 32.81 Vested (1,144 ) 46.95 1,144 46.95 Outstanding at December 31, 2019 120,809 $ 39.63 495,165 $ 29.48 Exercisable/vested at December 31, 2019 495,165 $ 29.48 (1) Options acquired in the Merger expire ten years from the date of grant and vest ratably over a five -year period.</t>
  </si>
  <si>
    <t>Retirement Plans (Tables)</t>
  </si>
  <si>
    <t>Schedule of Funded Status</t>
  </si>
  <si>
    <t>The following schedule sets forth the changes in the benefit obligation and plan assets of the Corporation's Plans: Pension Plans Postretirement Benefit Plans At or For the Year Ended December 31, (In thousands) 2019 2018 2019 2018 Benefit obligation: Benefit obligation, beginning of year $ 28,330 $ 31,389 $ 3,320 $ 3,717 Benefit obligation acquired in Merger 136,587 — 2,271 — Service cost — — 1 — Interest cost 3,013 983 149 110 Net actuarial loss (gain) 3,831 (630 ) (19 ) (115 ) Benefits paid (5,785 ) (3,412 ) (446 ) (392 ) Benefit obligations, end of year 165,976 28,330 5,276 3,320 Fair value of plan assets: Fair value of plan assets, beginning of year 32,844 36,863 — — Fair value of plan assets acquired in Merger 141,746 — — — Actual gain (loss) on plan assets 333 (607 ) — — Benefits paid (5,439 ) (3,412 ) (377 ) (392 ) Employer contributions — — 377 392 Fair value of plan assets, end of year 169,484 32,844 — — Funded status of plan, end of period $ 3,508 $ 4,514 $ (5,276 ) $ (3,320 ) Accumulated benefit obligation $ 165,976 $ 28,330 Amounts recognized in the Consolidated Statements of Financial Condition: Prepaid (accrued) benefit cost, end of period $ 3,508 $ 4,514 $ (5,276 ) $ (3,320 ) Prior service cost included in accumulated other comprehensive income (loss) $ — $ — $ (101 ) $ (147 )</t>
  </si>
  <si>
    <t>Schedule of Assumptions Used to Determine the Estimated Benefit Obligation</t>
  </si>
  <si>
    <t>The following schedule sets forth the changes in the benefit obligation and plan assets of the Corporation's Plans: Pension Plans Postretirement Benefit Plans At or For the Year Ended December 31, (In thousands) 2019 2018 2019 2018 Benefit obligation: Benefit obligation, beginning of year $ 28,330 $ 31,389 $ 3,320 $ 3,717 Benefit obligation acquired in Merger 136,587 — 2,271 — Service cost — — 1 — Interest cost 3,013 983 149 110 Net actuarial loss (gain) 3,831 (630 ) (19 ) (115 ) Benefits paid (5,785 ) (3,412 ) (446 ) (392 ) Benefit obligations, end of year 165,976 28,330 5,276 3,320 Fair value of plan assets: Fair value of plan assets, beginning of year 32,844 36,863 — — Fair value of plan assets acquired in Merger 141,746 — — — Actual gain (loss) on plan assets 333 (607 ) — — Benefits paid (5,439 ) (3,412 ) (377 ) (392 ) Employer contributions — — 377 392 Fair value of plan assets, end of year 169,484 32,844 — — Funded status of plan, end of period $ 3,508 $ 4,514 $ (5,276 ) $ (3,320 ) Accumulated benefit obligation $ 165,976 $ 28,330 Amounts recognized in the Consolidated Statements of Financial Condition: Prepaid (accrued) benefit cost, end of period $ 3,508 $ 4,514 $ (5,276 ) $ (3,320 ) Prior service cost included in accumulated other comprehensive income (loss) $ — $ — $ (101 ) $ (147 ) Weighted-average rate assumptions of the Corporation's Plans follow: Legacy TCF Pension Plan Chemical Pension Plan Legacy TCF Postretirement Plan Chemical Postretirement Plan (In thousands) 2019 2018 2017 2019 2018 2017 2019 2018 2017 2019 2018 2017 Discount rate used in determining benefit obligation -December 31 2.17 % 3.95 % 3.30 % 2.54 % — % — % 2.70 % 3.85 % 3.15 % 3.14 % — % — % Discount rate used in determining expense 3.95 3.30 3.60 3.48 — — 3.85 3.15 3.40 3.11 — — Expected long-term return on Pension Plan Assets 1.75 1.50 1.50 3.48 — — — — — — — — Health care cost trend rate assumed for next year — — — — — — 5.45 5.6 5.7 — — — Final health care cost trend rate — — — — — — 4.50 4.5 4.5 — — — Year that final health care trend rate is reached — — — — — — 2038 2038 2038 — — —</t>
  </si>
  <si>
    <t>Schedule of Net Periodic Benefit Plan (Income) Cost Included in Other Non-interest Expense</t>
  </si>
  <si>
    <t>The net periodic benefit plan (income) cost included in other noninterest expense for the Corporation's Plans was as follows for the years ended December 31: Pension Plans Postretirement Plans (In thousands) 2019 2018 2017 2019 2018 2017 Interest cost $ 3,013 $ 983 $ 1,138 $ 149 $ 110 $ 133 Service cost — — — 1 — — Return on plan assets (333 ) 607 (1,174 ) — — — Recognized actuarial (gain) loss 3,831 (630 ) 765 (19 ) (115 ) (248 ) Amortization of prior service cost — — — (46 ) (46 ) (46 ) Net periodic benefit plan (income) cost $ 6,511 $ 960 $ 729 $ 85 $ (51 ) $ (161 )</t>
  </si>
  <si>
    <t>Schedule of Expected Future Benefit Payments Used to Determine the Benefit Obligation</t>
  </si>
  <si>
    <t>The following schedule presents estimated future benefit payments for the next 10 years under the Corporation's Plans for retirees already receiving benefits and future retirees, assuming they retire and begin receiving unreduced benefits as soon as they are eligible: (In thousands) Pension Plans Postretirement Plans 2020 $ 168,945 $ 623 2021 — 594 2022 — 563 2023 — 518 2024 — 484 2025 - 2029 — 1,866 Total $ 168,945 $ 4,648</t>
  </si>
  <si>
    <t>Schedule of Pension Plan Investments Measured at Fair Value on a Recurring Basis</t>
  </si>
  <si>
    <t xml:space="preserve">The following schedule sets forth the fair value of the Pension Plans' assets and the level of valuation inputs used to value those assets at December 31, 2019 and 2018 . At December 31, 2019 (In thousands) Level 1 Level 2 Level 3 Total Cash $ 3,579 $ — $ — $ 3,579 Debt Securities: U.S. Treasury and government sponsored agency bonds and notes — 86,952 — 86,952 Mutual funds (1) 69,845 — — 69,845 Corporate bonds — 6,718 — 6,718 Mortgage-backed securities — 2,346 — 2,346 Other 775 — — 775 Total investments at fair value $ 74,199 $ 96,016 $ — $ 170,215 At December 31, 2018 (In thousands) Level 1 Level 2 Level 3 Total Cash $ 83 $ — $ — $ 83 Debt Securities: Mutual funds (1) 21,566 — — 21,566 U.S. Treasury Bills 2,993 — — 2,993 Mortgage-backed securities — 3,399 — 3,399 Collective investment fund (measured at NAV of units as a practical expedient) — — — 4,812 Total investments at fair value $ 24,642 $ 3,399 $ — $ 32,853 (1) Comprised primarily of money market mutual funds, fixed-income bonds issued by the U.S. Treasury and government sponsored agencies and bonds of U.S. and foreign issuers from diverse industries. </t>
  </si>
  <si>
    <t>Schedule of Changes Recognized in Accumulated Other Comprehensive Income (Loss)</t>
  </si>
  <si>
    <t>The following sets forth the changes in accumulated other comprehensive income (loss), before tax, related to the Corporation's Pension Plans and Postretirement Plans during 2019 : At or For the Year Ended December 31, Postretirement Plans (In thousands) 2019 2018 2017 Accumulated other comprehensive income (loss) before tax, beginning of period $ (147 ) $ (193 ) $ (239 ) Net actuarial income (loss) Amortization of prior service credit (recognized in net periodic benefit cost) 46 46 46 Accumulated other comprehensive income (loss) before tax, end of period $ (101 ) $ (147 ) $ (193 )</t>
  </si>
  <si>
    <t>Commitments, Contingent Liabilities and Guarantees (Tables)</t>
  </si>
  <si>
    <t>Financial Instruments with Off-Balance Sheet Risk</t>
  </si>
  <si>
    <t>Financial instruments with off-balance sheet risk were as follows: (In thousands) At December 31, 2019 At December 31, 2018 Commitments to extend credit: Commercial $ 5,743,072 $ 1,280,707 Consumer 2,305,096 1,627,960 Total commitments to extend credit 8,048,168 2,908,667 Standby letters of credit and guarantees on industrial revenue bonds 129,192 20,662 Total $ 8,177,360 $ 2,929,329</t>
  </si>
  <si>
    <t>Derivative Instruments (Tables)</t>
  </si>
  <si>
    <t>Schedule of Derivative Instruments</t>
  </si>
  <si>
    <t>Derivative instruments, recognized at fair value within other assets or accrued expenses and other liabilities on the Consolidated Statements of Financial Condition, were as follows: At December 31, 2019 Fair Value (In thousands) Notional Amount (1) Derivative Assets Derivative Liabilities Derivatives designated as hedging instruments: Interest rate contract $ 150,000 $ — $ 168 Forward foreign exchange contracts 177,593 — 3,251 Total derivatives designated as hedging instruments — 3,419 Derivatives not designated as hedging instruments: Interest rate contracts 5,095,969 102,893 5,872 Risk participation agreements 316,353 202 354 Forward foreign exchange contracts 262,656 — 3,268 Interest rate lock commitments 158,111 2,772 20 Forward loan sales commitments 174,013 41 289 Power Equity CDs 29,009 734 734 Swap agreement 12,652 — 356 Total derivatives not designated as hedging instruments 106,642 10,893 Total derivatives before netting 106,642 14,312 Netting (2) (540 ) (5,109 ) Total derivatives, net $ 106,102 $ 9,203 (1) Notional or contract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Statements of Financial Condition. (2) Includes netting of derivative asset and liability balances and related cash collateral, where counterparty netting agreements are in place. At December 31, 2018 Fair Value (In thousands) Notional Amount (1) Derivative Assets Derivative Liabilities Derivatives designated as hedging instruments: Interest rate contract $ 150,000 $ 393 $ — Forward foreign exchange contracts 157,271 2,980 — Total derivatives designated as hedging instruments 3,373 — Derivatives not designated as hedging instruments: Interest rate contracts 1,030,198 7,491 3,706 Risk participation agreements 65,251 25 26 Forward foreign exchange contracts 254,274 3,709 13 Interest rate lock commitments 28,007 652 28 Swap agreement 13,020 — 583 Total derivatives not designated as hedging instruments 11,877 4,356 Total derivatives before netting 15,250 4,356 Netting (2) (6,982 ) (991 ) Total derivatives, net $ 8,268 $ 3,365 (1) Notional or contract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Statements of Financial Condition. (2) Includes netting of derivative asset and liability balances and related cash collateral, where counterparty netting agreements are in place.</t>
  </si>
  <si>
    <t>Schedule of Gross Amounts Recognized, Gross Amounts Offset and Net Amount Presented</t>
  </si>
  <si>
    <t>The gross amounts recognized, gross amounts offset and net amount presented of derivative instruments were as follows: At December 31, 2019 (In thousands) Gross Amounts Recognized Gross Amounts Offset (1) Net Amount Presented Derivative assets Interest rate contracts $ 102,893 $ (492 ) $ 102,401 Risk participation agreements 202 — 202 Forward foreign exchange contracts — — — Interest rate lock commitments 2,772 (7 ) 2,765 Forward loan sales commitments 41 (41 ) — Power Equity CDs 734 — 734 Total derivative assets $ 106,642 $ (540 ) $ 106,102 Derivative liabilities Interest rate contracts $ 6,040 $ (491 ) $ 5,549 Risk participation agreements 354 — 354 Forward foreign exchange contracts 6,519 (4,214 ) 2,305 Interest rate lock commitments 20 (7 ) 13 Forward loan sales commitments 289 (41 ) 248 Power Equity CDs 734 — 734 Swap agreement 356 (356 ) — Total derivative liabilities $ 14,312 $ (5,109 ) $ 9,203 At December 31, 2018 (In thousands) Gross Amounts Recognized Gross Amounts Offset (1) Net Amount Presented Derivative assets Interest rate contracts $ 7,884 $ (395 ) $ 7,489 Risk participation agreements 25 — 25 Forward foreign exchange contracts 6,689 (6,587 ) 102 Interest rate lock commitments 652 — 652 Total derivative assets $ 15,250 $ (6,982 ) $ 8,268 Derivative liabilities Interest rate contracts $ 3,706 $ (395 ) $ 3,311 Risk participation agreements 26 — 26 Forward foreign exchange contracts 13 (13 ) — Interest rate lock commitments 28 — 28 Swap agreement 583 (583 ) — Total derivative liabilities $ 4,356 $ (991 ) $ 3,365 (1) Includes the amounts with counterparties subject to enforceable master netting arrangements that have been offset in the Consolidated Statements of Financial Condition.</t>
  </si>
  <si>
    <t>Amounts Recorded in the Consolidated Statements of Financial Condition Related to the Cumulative Basis Adjustment for the Fair Value Hedge</t>
  </si>
  <si>
    <t>The carrying amount of the hedged subordinated debt, including the cumulative basis adjustment related to the application of fair value hedge accounting, is recorded in long-term borrowings on the Consolidated Statements of Financial Condition and was as follows: Carrying Amount of the Hedged Liability Cumulative Amount of Fair Value Hedging Adjustments Included in the Carrying Amount of the Hedged Liability At December 31, At December 31, (In thousands) 2019 2018 2019 2018 Subordinated bank note - 2025 $ 151,454 $ 144,296 $ 2,773 $ (4,165 )</t>
  </si>
  <si>
    <t>Summary of Gains and Losses Related to the Fair Value Hedge of the Interest Rate Swap and the Offsetting Changes in the Fair Value of the Hedged Debt</t>
  </si>
  <si>
    <t>The following table summarizes the effect of fair value hedge accounting on the Consolidated Statements of Income for the years ended December 31, 2019 and 2018 . Year Ended December 31, (In thousands) 2019 2018 2017 Statement of income line where the gain (loss) on the fair value hedge was recorded: Interest expense on borrowings $ 72,072 $ 43,144 $ — Other noninterest income — — 23,969 Gain (loss) on interest rate contract (fair value hedge) Hedged item $ (6,937 ) $ 2,163 $ 808 Derivative designated as a hedging instrument 6,986 (2,275 ) (609 ) Net income (expense) recognized on fair value hedge in interest expense on borrowings 49 (112 ) 199</t>
  </si>
  <si>
    <t>Effect of Net Investment Hedges on Accumulated Other Comprehensive Income</t>
  </si>
  <si>
    <t>The effect of net investment hedges on accumulated other comprehensive income was as follows: Year Ended December 31, (In thousands) 2019 2018 2017 Forward foreign exchange contracts $ (7,001 ) $ 13,762 $ (4,430 )</t>
  </si>
  <si>
    <t>Summary of Effects of Derivatives not Designated as Hedging Instruments on the Consolidated Statements of Income</t>
  </si>
  <si>
    <t>The effect of these derivatives on the Consolidated Statements of Income was as follows: Year Ended December 31, (In thousands) Location of Gain (Loss) 2019 2018 2017 Interest rate contracts (1) Other noninterest income $ (18,240 ) $ (440 ) $ (230 ) Risk participation agreements Other noninterest income 123 31 (38 ) Forward foreign exchange contracts Other noninterest expense (10,209 ) 23,707 (15,748 ) Interest rate lock commitments Net gains on sales of loans (573 ) 806 (73 ) Forward loan sales commitments Net gains on sales of loans (172 ) — — Swap agreement Other noninterest expense (69 ) (274 ) (311 ) Net gain (loss) recognized $ (29,140 ) $ 23,830 $ (16,400 ) (1) Included in the year ended December 31, 2019 is a loss of $17.3 million related to the termination of $1.1 billion of interest rate swaps.</t>
  </si>
  <si>
    <t>Fair Values Measurements (Tables)</t>
  </si>
  <si>
    <t>Balances of Assets and Liabilities Measured at Fair Value on a Recurring and Non-recurring Basis</t>
  </si>
  <si>
    <t>The balances of assets measured at fair value on a non-recurring basis were as follows. There were no liabilities measured at fair value on a non-recurring basis at December 31, 2019 and December 31, 2018 . (In thousands) Level 1 Level 2 Level 3 Total At December 31, 2019 Loans and leases $ — $ — $ 141,199 $ 141,199 Loan servicing rights — — 56,298 56,298 Other real estate owned — — 17,577 17,577 Repossessed and returned assets — 6,968 — 6,968 Total non-recurring fair value measurements $ — $ 6,968 $ 215,074 $ 222,042 At December 31, 2018 Loans $ — $ — $ 57,663 $ 57,663 Other real estate owned — — 9,397 9,397 Repossessed and returned assets — 4,358 5,165 9,523 Total non-recurring fair value measurements $ — $ 4,358 $ 72,225 $ 76,583 The balances of assets and liabilities measured at fair value on a recurring basis were as follows: December 31, 2019 (In thousands) Level 1 Level 2 Level 3 Total Assets Investment securities available-for-sale $ — $ 6,719,568 $ 433 $ 6,720,001 Loans held-for-sale — 91,202 — 91,202 Interest-only strips — — 12,813 12,813 Derivative assets: (1) Interest rate contracts — 102,893 — 102,893 Risk participation agreements — 202 — 202 Interest rate lock commitments — 2,772 — 2,772 Forward loan sales commitments — 41 — 41 Power Equity CDs — 734 — 734 Total derivative assets — 106,642 — 106,642 Forward loan sales commitments — 46 — 46 Assets held in trust for deferred compensation plans 43,743 — — 43,743 Total assets at fair value $ 43,743 $ 6,917,458 $ 13,246 $ 6,974,447 Liabilities Derivative liabilities: (1) Interest rate contracts $ — $ 6,040 $ — $ 6,040 Risk participation agreements — 354 — 354 Forward foreign exchange contracts — 6,519 — 6,519 Interest rate lock commitments — 20 — 20 Forward loan sales commitments — 289 — 289 Power Equity CDs — 734 — 734 Swap agreement — — 356 356 Total derivative liabilities — 13,956 356 14,312 Liabilities held in trust for deferred compensation plans 43,743 — — 43,743 Total liabilities at fair value $ 43,743 $ 13,956 $ 356 $ 58,055 (1) As permitted under GAAP, the Corporation has elected to net derivative assets and derivative liabilities when a legally enforceable master netting agreement exists as well as the related cash collateral received and paid. For purposes of this table, the derivative assets and derivative liabilities are presented gross of this netting adjustment. December 31, 2018 (In thousands) Level 1 Level 2 Level 3 Total Assets Investment securities available-for-sale $ — $ 2,470,061 $ 4 $ 2,470,065 Loans held-for-sale — — 18,070 18,070 Interest-only strips — — 16,835 16,835 Derivative assets: (1) Interest rate contracts — 7,884 — 7,884 Risk participation agreements — 25 — 25 Forward foreign exchange contracts — 6,689 — 6,689 Interest rate lock commitments — — 652 652 Total derivative assets — 14,598 652 15,250 Forward loan sales commitments — — 152 152 Assets held in trust for deferred compensation plans 33,217 — — 33,217 Total assets at fair value $ 33,217 $ 2,484,659 $ 35,713 $ 2,553,589 Liabilities Derivative liabilities: (1) Interest rate contracts $ — $ 3,706 $ — $ 3,706 Risk participation agreements — 26 — 26 Forward foreign exchange contracts — 13 — 13 Interest rate lock commitments — — 28 28 Swap agreement — — 583 583 Total derivative liabilities — 3,745 611 4,356 Forward loan sales commitments — — 178 178 Liabilities held in trust for deferred compensation plans 33,217 — — 33,217 Total liabilities at fair value $ 33,217 $ 3,745 $ 789 $ 37,751 (1) As permitted under GAAP, the Corporation has elected to net derivative assets and derivative liabilities when a legally enforceable master netting agreement exists as well as the related cash collateral received and paid. For purposes of this table, the derivative assets and derivative liabilities are presented gross of this netting adjustment.</t>
  </si>
  <si>
    <t>Schedule of Changes in Level 3 Assets and Liabilities Measured at Fair Value on a Recurring Basis</t>
  </si>
  <si>
    <t>The changes in Level 3 assets and liabilities measured at fair value on a recurring basis were as follows: (In thousands) Investment securities available-for-sale Loans Interest-only strips Interest rate lock commitments Swap agreement Forward loan sales commitments Asset (liability) balance, December 31, 2016 $ 18 $ 6,498 $ 40,152 $ 297 $ (619 ) $ 361 Total net gains (losses) included in: Net income — 129 3,939 (74 ) (310 ) (298 ) Other comprehensive income (loss) — — (452 ) — — — Sales — (215,381 ) — — — — Originations — 212,509 3,377 — — — Principal paydowns / settlements (12 ) (399 ) (25,630 ) — 314 — Asset (liability) balance, December 31, 2017 $ 6 $ 3,356 $ 21,386 $ 223 $ (615 ) $ 63 Total net gains (losses) included in: Net income — 454 2,616 401 (274 ) (89 ) Other comprehensive income (loss) — — 1,195 — — — Sales — (332,288 ) — — — — Originations — 346,560 4,797 — — — Principal paydowns / settlements (2 ) (12 ) (13,159 ) — 306 — Asset (liability) balance, December 31, 2018 $ 4 $ 18,070 $ 16,835 $ 624 $ (583 ) $ (26 ) Total net gains (losses) included in: Net income 1 534 2,568 778 (68 ) (119 ) Other comprehensive income (loss) (21 ) — (262 ) — — — Acquired 450 — — — — — Sales — (164,693 ) — — — — Originations — 175,304 2,789 — — — Principal paydowns / settlements (1 ) (4 ) (9,117 ) — 295 — Transfers out of Level 3 (1) — (29,211 ) — (1,402 ) — 145 Asset (liability) balance, December 31, 2019 $ 433 $ — $ 12,813 $ — $ (356 ) $ — (1) Certain assets (liabilities) previously classified as Level 3 were transferred to Level 2 because current period prices are derived from Level 2 observable market data.</t>
  </si>
  <si>
    <t>Schedule of Differences Between the Aggregate Fair Value and Aggregate Unpaid Principal Balance on Loans Held for Sale</t>
  </si>
  <si>
    <t>The difference between the aggregate fair value and aggregate unpaid principal balance of these loans held-for-sale was as follows: (In thousands) December 31, 2019 December 31, 2018 Fair value carrying amount $ 91,202 $ 18,070 Aggregate unpaid principal amount 88,192 17,517 Fair value carrying amount less aggregate unpaid principal $ 3,010 $ 553</t>
  </si>
  <si>
    <t>Fair Value of Assets and Liabilities, Including Hierarchy Level</t>
  </si>
  <si>
    <t>The carrying amounts and estimated fair values of the financial instruments, excluding short-term financial assets and liabilities as their carrying amounts approximate fair value and excluding financial instruments recorded at fair value on a recurring basis, were as follows. This information represents only a portion of the Consolidated Statements of Financial Condition and not the estimated value of the Corporation as a whole. Nonfinancial instruments such as the intangible value of the Corporation's branches and core deposits, leasing operations, goodwill, premises and equipment and the future revenues from the Corporation's customers are not reflected in this disclosure. Therefore, this information is of limited use in assessing the value of the Corporation. At December 31, 2019 Carrying Estimated Fair Value (In thousands) Amount Level 1 Level 2 Level 3 Total Financial instrument assets FHLB and FRB stocks $ 442,440 $ — $ 442,440 $ — $ 442,440 Investment securities held-to-maturity 139,445 — 141,168 3,676 144,844 Loans and leases held-for-sale 108,584 — 110,252 2,273 112,525 Net loans (1) 31,699,285 — — 31,804,513 31,804,513 Securitization receivable (2) 19,689 — — 19,466 19,466 Deferred fees on commitments to extend credit 19,300 — 19,300 — 19,300 Total financial instrument assets $ 32,428,743 $ — $ 713,160 $ 31,829,928 $ 32,543,088 Financial instrument liabilities Certificates of deposits $ 7,455,556 $ — $ 7,460,577 $ — $ 7,460,577 Long-term borrowings 2,354,448 — 2,368,469 — 2,368,469 Deferred fees on standby letters of credit 56 — 56 — 56 Total financial instrument liabilities $ 9,810,060 $ — $ 9,829,102 $ — $ 9,829,102 At December 31, 2018 Carrying Estimated Fair Value (In thousands) Amount Level 1 Level 2 Level 3 Total Financial instrument assets FHLB and FRB stocks $ 91,654 $ — $ 91,654 $ — $ 91,654 Investment securities held-to-maturity 148,852 — 146,467 2,800 149,267 Loans held-for-sale 72,594 — — 74,078 74,078 Net loans (1) 16,398,860 — — 16,399,551 16,399,551 Securitization receivable (2) 19,432 — — 19,025 19,025 Deferred fees on commitments to extend credit 18,555 — 18,555 — 18,555 Total financial instrument assets $ 16,749,947 $ — $ 256,676 $ 16,495,454 $ 16,752,130 Financial instrument liabilities Certificates of deposits $ 4,790,680 $ — $ 4,820,442 $ — $ 4,820,442 Long-term borrowings 1,449,472 — 1,451,550 — 1,451,550 Deferred fees on standby letters of credit 77 — 77 — 77 Total financial instrument liabilities $ 6,240,229 $ — $ 6,272,069 $ — $ 6,272,069 (1) Expected credit losses are included in the estimated fair values. (2) The Corporation executed an auto finance loan securitization during 2016 with a related receivable representing a cash reserve account posted at the inception of the securitization. The carrying amount is included in other assets.</t>
  </si>
  <si>
    <t>Earnings Per Common Share (Tables)</t>
  </si>
  <si>
    <t>Computation of basic and diluted earnings per common share</t>
  </si>
  <si>
    <t xml:space="preserve">The computations of basic and diluted earnings per common share were as follows: Year Ended December 31, (Dollars in thousands, except per share data) 2019 2018 2017 Basic Earnings Per Common Share: Net income attributable to TCF Financial Corporation $ 295,468 $ 304,358 $ 268,637 Preferred stock dividends 9,975 11,588 19,904 Impact of preferred stock redemption (1) — 3,481 5,779 Net income available to common shareholders 285,493 289,289 242,954 Less: Earnings allocated to participating securities 20 42 42 Earnings allocated to common stock $ 285,473 $ 289,247 $ 242,912 Weighted-average common shares outstanding used in basic earnings per common share calculation 111,604,094 84,133,983 85,706,054 Basic earnings per common share $ 2.56 $ 3.44 $ 2.83 Diluted Earnings Per Common Share: Earnings allocated to common stock $ 285,473 $ 289,247 $ 242,912 Weighted-average common shares outstanding used in basic earnings per common share calculation 111,604,094 84,133,983 85,706,054 Net dilutive effect of: Non-participating restricted stock 140,832 — — Stock options 73,439 1,184 14,544 Warrants — 189,519 13,977 Weighted-average common shares outstanding used in diluted earnings per common share calculation 111,818,365 84,324,686 85,734,575 Diluted earnings per common share $ 2.55 $ 3.43 $ 2.83 Anti-dilutive shares outstanding not included in the computation of diluted earnings per common share Non-participating restricted stock 1,288,539 1,028,942 1,163,382 Stock options 97,980 — — (1) Amounts represent the deferred stock issuance costs originally recorded in preferred stock that were reclassified to retained earnings. </t>
  </si>
  <si>
    <t>Other Noninterest Expense (Tables)</t>
  </si>
  <si>
    <t>Other Non-Interest Expense</t>
  </si>
  <si>
    <t>Other noninterest expense was as follows: Year Ended December 31, (In thousands) 2019 2018 2017 Outside processing $ 38,151 $ 20,574 $ 20,473 Loan and lease expense 31,216 13,649 22,149 Advertising and marketing 28,220 28,120 26,927 Professional fees 26,863 21,529 33,070 Card processing and issuance costs 21,235 17,461 18,325 FDIC insurance 18,298 15,056 16,049 CFPB and OCC settlement charge — 32,000 — Goodwill impairment — — 73,041 Other 139,733 107,097 115,712 Total other noninterest expense $ 303,716 $ 255,486 $ 325,746</t>
  </si>
  <si>
    <t>(Tables)</t>
  </si>
  <si>
    <t>Reportable Segments, Including a Reconciliation of Consolidated Totals</t>
  </si>
  <si>
    <t>Certain information for each of the reportable segments, including reconciliations of the Corporation's consolidated totals, was as follows: (In thousands) Consumer Banking Commercial Banking Enterprise Services Consolidated At or For the Year Ended December 31, 2019: Net interest income $ 676,552 $ 536,154 $ 76,326 $ 1,289,032 Provision for credit losses 16,550 48,732 — 65,282 Noninterest income 273,915 198,898 (7,281 ) 465,532 Noninterest expense 753,904 383,390 194,821 1,332,115 Income tax expense (benefit) 38,353 50,581 (38,693 ) 50,241 Income (loss) after income tax expense (benefit) 141,660 252,349 (87,083 ) 306,926 Income attributable to non-controlling interest — 11,458 — 11,458 Preferred stock dividends — — 9,975 9,975 Net income (loss) available to common shareholders $ 141,660 $ 240,891 $ (97,058 ) $ 285,493 Total assets $ 14,225,928 $ 23,610,054 $ 8,815,571 $ 46,651,553 (In thousands) Consumer Banking Commercial Banking Enterprise Services Consolidated At or For the Year Ended December 31, 2018: Net interest income $ 569,220 $ 383,031 $ 56,244 $ 1,008,495 Provision for credit losses 24,661 22,107 — 46,768 Noninterest income 262,797 190,442 1,158 454,397 Noninterest expense 669,967 308,727 35,706 1,014,400 Income tax expense (benefit) 31,645 52,675 1,776 86,096 Income (loss) after income tax expense (benefit) 105,744 189,964 19,920 315,628 Income attributable to non-controlling interest — 11,270 — 11,270 Preferred stock dividends — — 11,588 11,588 Impact of preferred stock call — — 3,481 3,481 Net income (loss) available to common shareholders $ 105,744 $ 178,694 $ 4,851 $ 289,289 Total assets $ 8,344,771 $ 12,077,321 $ 3,277,520 $ 23,699,612 (In thousands) Consumer Banking Commercial Banking Enterprise Services Consolidated At or For the Year Ended December 31, 2017: Net interest income (expense) $ 586,290 $ 359,844 $ (8,660 ) $ 937,474 Provision for credit losses 49,683 18,760 — 68,443 Noninterest income 285,222 150,526 315 436,063 Noninterest expense 748,272 272,888 38,774 1,059,934 Income tax expense (benefit) 49,927 (69,297 ) (14,254 ) (33,624 ) Income (loss) after income tax expense (benefit) 23,630 288,019 (32,865 ) 278,784 Income attributable to non-controlling interest — 10,147 — 10,147 Preferred stock dividends — — 19,904 19,904 Impact of preferred stock call — — 5,779 5,779 Net income (loss) available to common shareholders $ 23,630 $ 277,872 $ (58,548 ) $ 242,954 Total assets $ 9,062,862 $ 11,402,657 $ 2,536,640 $ 23,002,159</t>
  </si>
  <si>
    <t>Parent Company Financial Information (Tables)</t>
  </si>
  <si>
    <t>Condensed Statements of Financial Condition</t>
  </si>
  <si>
    <t>Condensed Statements of Financial Condition At December 31, (In thousands) 2019 2018 Assets: Cash and due from banks $ 157,103 $ 91,132 Premises and equipment, net 3,813 78 Deferred tax asset 8,536 2,974 Investment in TCF Bank 5,526,078 2,426,329 Accounts receivable from TCF Bank 25,887 23,780 Other assets 40,961 1,201 Total assets $ 5,762,378 $ 2,545,494 Liabilities and Equity: Long term borrowings $ 19,021 $ — Accrued expenses and other liabilities 36,342 7,693 Total liabilities 55,363 7,693 Equity 5,707,015 2,537,801 Total liabilities and equity $ 5,762,378 $ 2,545,494</t>
  </si>
  <si>
    <t>Condensed Statements of Income</t>
  </si>
  <si>
    <t>Condensed Statements of Income Year Ended December 31, (In thousands) 2019 2018 2017 Interest income $ 262 $ 200 $ 183 Interest expense 484 — — Net interest income (222 ) 200 183 Noninterest income: Dividends from TCF Bank 225,000 431,000 65,000 Management fees 14,001 20,532 15,660 Other 581 426 13 Total noninterest income 239,582 451,958 80,673 Noninterest expense: Compensation and employee benefits 18,677 20,282 16,233 Occupancy and equipment 470 301 275 Merger-Related expenses 69,944 — — Other 5,040 5,682 3,353 Total noninterest expense 94,131 26,265 19,861 Income before income tax benefit and equity in undistributed earnings (loss) of TCF Bank 145,229 425,893 60,995 Income tax benefit 15,513 952 1,575 Income before equity in undistributed earnings (loss) of TCF Bank 160,742 426,845 62,570 Equity in undistributed earnings (loss) of TCF Bank 134,726 (122,487 ) 206,067 Net income 295,468 304,358 268,637 Preferred stock dividends 9,975 11,588 19,904 Impact of preferred stock redemption — 3,481 5,779 Net income available to common shareholders $ 285,493 $ 289,289 $ 242,954</t>
  </si>
  <si>
    <t>Condensed Statements of Cash Flows</t>
  </si>
  <si>
    <t>Condensed Statements of Cash Flows Year Ended December 31, (In thousands) 2019 2018 2017 Cash flows from operating activities: Net income $ 295,468 $ 304,358 $ 268,637 Adjustments to reconcile net income to net cash provided by (used in) operating activities: Equity in undistributed (earnings) loss of TCF Bank (134,726 ) 122,487 (206,067 ) Share-based compensation expense 28,351 17,824 14,743 Depreciation and amortization (640 ) 4,986 9,110 Provision (benefit) for deferred income taxes 4,893 (583 ) 4,690 Net gains (losses) on sales of assets 6 (402 ) — Net change in other assets (1,072 ) 753 — Net change in other liabilities (1,154 ) (374 ) (2,494 ) Other, net (21,719 ) (7,958 ) (12,645 ) Net cash provided by operating activities 169,407 441,091 75,974 Cash flows from investing activities: Purchases of premises and equipment and lease equipment (95 ) (3 ) (23 ) Proceeds from sales of premises and equipment 17 727 — Net cash acquired in business combination 155,155 — — Net cash provided by (used in) investing activities 155,077 724 (23 ) Cash flows from financing activities: Redemption of Series B preferred stock — (100,000 ) — Net proceeds from public offering of Series C preferred stock — — 169,302 Redemption of Series A preferred stock — — (172,500 ) Repurchases of common stock (86,309 ) (212,929 ) (9,163 ) Common shares sold to TCF employee benefit plans — 715 23,254 Dividends paid on preferred stock (9,975 ) (11,588 ) (19,904 ) Dividends paid on common stock (156,060 ) (99,490 ) (50,617 ) Payments related to tax-withholding upon conversion of share-based awards (6,198 ) (6,865 ) (5,506 ) Exercise of stock options 29 (997 ) (57 ) Net cash used in financing activities (258,513 ) (431,154 ) (65,191 ) Net change in cash and due from banks 65,971 10,661 10,760 Cash and due from banks at beginning of period 91,132 80,471 69,711 Cash and due from banks at end of period $ 157,103 $ 91,132 $ 80,471</t>
  </si>
  <si>
    <t>Accumulated Other Comprehensive Income (Loss) (Tables)</t>
  </si>
  <si>
    <t>Summary of Components of Other Comprehensive Income and the Related Tax Effects</t>
  </si>
  <si>
    <t xml:space="preserve">The components of other comprehensive income (loss), reclassifications from accumulated other comprehensive income (loss) to various financial statement line items and the related tax effects were as follows: (In thousands) Before Tax Tax Effect Net of Tax Year Ended December 31, 2019: Net unrealized gains (losses) on available-for-sale investment securities and interest-only strips: Net unrealized gains (losses) arising during the period $ 109,403 $ (25,707 ) $ 83,696 Reclassification of net (gains) losses from accumulated other comprehensive income (loss) to: Total interest income 2,644 (716 ) 1,928 Net gains (losses) on investment securities (1,517 ) 369 (1,148 ) Other noninterest expense (485 ) 129 (356 ) Amounts reclassified from accumulated other comprehensive income (loss) 642 (218 ) 424 Net unrealized gains (losses) on available-for-sale investment securities and interest-only strips 110,045 (25,925 ) 84,120 Recognized postretirement prior service cost: Reclassification of amortization of prior service cost to other noninterest expense (46 ) 13 (33 ) Net unrealized gains (losses) on net investment hedges (7,001 ) 1,815 (5,186 ) Foreign currency translation adjustment (1) 8,514 — 8,514 Total other comprehensive income (loss) $ 111,512 $ (24,097 ) $ 87,415 Year Ended December 31, 2018: Net unrealized gains (losses) on available-for-sale investment securities and interest-only strips: Net unrealized gains (losses) arising during the period $ (16,373 ) $ 4,002 $ (12,371 ) Reclassification of net (gains) losses from accumulated other comprehensive income (loss) to: Total interest income 1,066 (335 ) 731 Net gains (losses) on investment securities (127 ) 31 (96 ) Other noninterest expense 90 (23 ) 67 Amounts reclassified from accumulated other comprehensive income (loss) 1,029 (327 ) 702 Net unrealized gains (losses) on available-for-sale investment securities and interest-only strips (15,344 ) 3,675 (11,669 ) Recognized postretirement prior service cost: Reclassification of amortization of prior service cost to other noninterest expense (46 ) 12 (34 ) Net unrealized gains (losses) on net investment hedges 13,762 (3,312 ) 10,450 Foreign currency translation adjustment (1) (13,368 ) — (13,368 ) Total other comprehensive income (loss) $ (14,996 ) $ 375 $ (14,621 ) Year Ended December 31, 2017: Net unrealized gains (losses) on available-for-sale investment securities and interest-only strips: Net unrealized gains (losses) arising during the period $ 24,244 $ (8,857 ) $ 15,387 Reclassification of net (gains) losses from accumulated other comprehensive income (loss) to: Total interest income 963 572 1,535 Other noninterest expense (755 ) 287 (468 ) Amounts reclassified from accumulated other comprehensive income (loss) 208 859 1,067 Net unrealized gains (losses) on available-for-sale investment securities and interest-only strips 24,452 (7,998 ) 16,454 Recognized postretirement prior service cost: Reclassification of amortization of prior service cost to other noninterest expense (46 ) 17 (29 ) Net unrealized gains (losses) on net investment hedges (4,430 ) 1,684 (2,746 ) Foreign currency translation adjustment (1) 4,921 — 4,921 Total other comprehensive income (loss) $ 24,897 $ (6,297 ) $ 18,600 (1) Foreign investments are deemed to be permanent in nature and, therefore, TCF does not provide for taxes on foreign currency translation adjustments. </t>
  </si>
  <si>
    <t>Schedule of Accumulated Other Comprehensive Income</t>
  </si>
  <si>
    <t>The components of accumulated other comprehensive income (loss) were as follows: (In thousands) Net Unrealized Gains (Losses) on Available-for-Sale Investment Securities and Interest-only Strips Net Unrealized Gains (Losses) on Net Investment Hedges Foreign Currency Translation Adjustment Recognized Postretirement Prior Service Cost Total At or For the Year Ended December 31, 2019: Balance, beginning of period $ (28,022 ) $ 14,986 $ (20,211 ) $ 109 $ (33,138 ) Other comprehensive income (loss) 83,696 (5,186 ) 8,514 — 87,024 Amounts reclassified from accumulated other comprehensive income (loss) 424 — — (33 ) 391 Net other comprehensive income (loss) 84,120 (5,186 ) 8,514 (33 ) 87,415 Balance, end of period $ 56,098 $ 9,800 $ (11,697 ) $ 76 $ 54,277 At or For the Year Ended December 31, 2018: Balance, beginning of period $ (16,353 ) $ 4,536 $ (6,843 ) $ 143 $ (18,517 ) Other comprehensive income (loss) (12,371 ) 10,450 (13,368 ) — (15,289 ) Amounts reclassified from accumulated other comprehensive income (loss) 702 — — (34 ) 668 Net other comprehensive income (loss) (11,669 ) 10,450 (13,368 ) (34 ) (14,621 ) Balance, end of period $ (28,022 ) $ 14,986 $ (20,211 ) $ 109 $ (33,138 ) At or For the Year Ended December 31, 2017: Balance, beginning of period $ (28,601 ) $ 6,493 $ (11,764 ) $ 147 $ (33,725 ) Other comprehensive income (loss) 15,387 (2,746 ) 4,921 — 17,562 Amounts reclassified from accumulated other comprehensive income (loss) 1,067 — — (29 ) 1,038 Net other comprehensive income (loss) 16,454 (2,746 ) 4,921 (29 ) 18,600 Adoption impact of ASU 2018-02 (4,206 ) 789 — 25 (3,392 ) Balance, end of period $ (16,353 ) $ 4,536 $ (6,843 ) $ 143 $ (18,517 )</t>
  </si>
  <si>
    <t>Selected Quarterly Financial Data (Unaudited) (Tables)</t>
  </si>
  <si>
    <t>Quarterly Financial Information</t>
  </si>
  <si>
    <t xml:space="preserve"> Quarter Ended (In thousands, except per share data) Dec. 31, 2019 Sep. 30, 2019 Jun. 30, 2019 Mar. 31, 2019 Dec. 31, 2018 Sep. 30, 2018 Jun. 30, 2018 Mar. 31, 2018 Net interest income $ 408,753 $ 371,793 $ 254,057 $ 254,429 $ 253,153 $ 253,502 $ 254,751 $ 247,089 Provision for credit losses 14,403 27,188 13,569 10,122 18,894 2,270 14,236 11,368 Net interest income after provision for credit losses 394,350 344,605 240,488 244,307 234,259 251,232 240,515 235,721 Noninterest income 158,052 94,258 109,718 103,504 123,868 112,064 110,151 108,314 Noninterest expense 416,571 425,620 236,849 253,075 249,958 246,423 272,039 245,980 Income before income tax expense (benefit) 135,831 13,243 113,357 94,736 108,169 116,873 78,627 98,055 Income tax expense (benefit) 21,375 (11,735 ) 19,314 21,287 20,013 28,034 16,418 21,631 Income after income tax expense (benefit) 114,456 24,978 94,043 73,449 88,156 88,839 62,209 76,424 Income attributable to non-controlling interest 2,057 2,830 3,616 2,955 2,504 2,643 3,460 2,663 Net income attributable to TCF Financial Corporation 112,399 22,148 90,427 70,494 85,652 86,196 58,749 73,761 Preferred stock dividends 2,494 2,494 2,494 2,493 2,494 2,494 2,494 4,106 Impact of preferred stock redemption — — — — — — — 3,481 Net income available to common shareholders $ 109,905 $ 19,654 $ 87,933 $ 68,001 $ 83,158 $ 83,702 $ 56,255 $ 66,174 Earnings per common share: Basic $ 0.72 $ 0.15 $ 1.07 $ 0.83 $ 1.00 $ 1.00 $ 0.67 $ 0.77 Diluted 0.72 0.15 1.07 0.83 1.00 1.00 0.67 0.77</t>
  </si>
  <si>
    <t>Merger - Narrative (Details) - USD ($) $ / shares in Units, $ in Thousands</t>
  </si>
  <si>
    <t>Aug. 01, 2019</t>
  </si>
  <si>
    <t>Business Acquisition [Line Items]</t>
  </si>
  <si>
    <t>Common stock, shares outstanding (in shares)</t>
  </si>
  <si>
    <t>Other intangible assets</t>
  </si>
  <si>
    <t>Estimated useful life</t>
  </si>
  <si>
    <t>11 years</t>
  </si>
  <si>
    <t>Core deposit intangibles</t>
  </si>
  <si>
    <t>10 years</t>
  </si>
  <si>
    <t>Customer relationships</t>
  </si>
  <si>
    <t>15 years 7 months 6 days</t>
  </si>
  <si>
    <t>Legacy TCF</t>
  </si>
  <si>
    <t>Chemical Financial Corporation</t>
  </si>
  <si>
    <t>Voting interest percent</t>
  </si>
  <si>
    <t>53.00%</t>
  </si>
  <si>
    <t>Share conversion ratio (in shares)</t>
  </si>
  <si>
    <t>Shares issued in acquisition (in shares)</t>
  </si>
  <si>
    <t>Liquidation preference (in usd per share)</t>
  </si>
  <si>
    <t>Series C Preferred Stock | Legacy TCF</t>
  </si>
  <si>
    <t>New Chemical Preferred Stock | Chemical Financial Corporation</t>
  </si>
  <si>
    <t>Depositary Shares | Chemical Financial Corporation</t>
  </si>
  <si>
    <t>Consumer Banking</t>
  </si>
  <si>
    <t>Commercial Banking</t>
  </si>
  <si>
    <t>Merger - Summary of Ownership (Details) - USD ($) $ / shares in Units, $ in Thousands</t>
  </si>
  <si>
    <t>Jul. 31, 2019</t>
  </si>
  <si>
    <t>Legacy TCF shareholders</t>
  </si>
  <si>
    <t>Share price (in usd per share)</t>
  </si>
  <si>
    <t>Percentage Ownership</t>
  </si>
  <si>
    <t>100.00%</t>
  </si>
  <si>
    <t>Legacy TCF | Chemical shareholders</t>
  </si>
  <si>
    <t>46.62%</t>
  </si>
  <si>
    <t>Legacy TCF | Legacy TCF shareholders</t>
  </si>
  <si>
    <t>53.38%</t>
  </si>
  <si>
    <t>Market value</t>
  </si>
  <si>
    <t>Chemical Financial Corporation | Chemical shareholders</t>
  </si>
  <si>
    <t>Chemical Financial Corporation | Legacy TCF shareholders</t>
  </si>
  <si>
    <t>Common Stock | Chemical Financial Corporation</t>
  </si>
  <si>
    <t>Merger - Summary of Consideration (Details) - USD ($) $ / shares in Units, $ in Thousands</t>
  </si>
  <si>
    <t>Cash in lieu of fractional shares</t>
  </si>
  <si>
    <t>Purchase price consideration</t>
  </si>
  <si>
    <t>Chemical Financial Corporation stock option holders</t>
  </si>
  <si>
    <t>Value of stock</t>
  </si>
  <si>
    <t>Purchase price determination</t>
  </si>
  <si>
    <t>Merger - Summary of Assets Acquired and Liabilities Assumed (Details) - USD ($) $ in Thousands</t>
  </si>
  <si>
    <t>Purchase price consideration:</t>
  </si>
  <si>
    <t>Stock</t>
  </si>
  <si>
    <t>Fair value of assets acquired:</t>
  </si>
  <si>
    <t>Cash and cash equivalents</t>
  </si>
  <si>
    <t>Federal Home Loan Bank and Federal Reserve Bank stocks</t>
  </si>
  <si>
    <t>Investment securities</t>
  </si>
  <si>
    <t>Loans held-for-sale</t>
  </si>
  <si>
    <t>Premises and equipment</t>
  </si>
  <si>
    <t>Net deferred tax asset</t>
  </si>
  <si>
    <t>Total assets acquired</t>
  </si>
  <si>
    <t>Fair value of liabilities assumed:</t>
  </si>
  <si>
    <t>Total liabilities assumed</t>
  </si>
  <si>
    <t>Fair value of net identifiable assets</t>
  </si>
  <si>
    <t>Loans and leases, adjustment</t>
  </si>
  <si>
    <t>Intangible asset, adjustment</t>
  </si>
  <si>
    <t>Net deferred tax asset, adjustment</t>
  </si>
  <si>
    <t>Other assets, adjustment</t>
  </si>
  <si>
    <t>Deposits, adjustment</t>
  </si>
  <si>
    <t>Other liabilities, adjustment</t>
  </si>
  <si>
    <t>Goodwill, adjustment</t>
  </si>
  <si>
    <t>Merger - Summary of Acquired Loans (Details) $ in Thousands</t>
  </si>
  <si>
    <t>Aug. 01, 2019USD ($)</t>
  </si>
  <si>
    <t>PCI loans:</t>
  </si>
  <si>
    <t>Contractually required payments receivable</t>
  </si>
  <si>
    <t>Nonaccretable difference</t>
  </si>
  <si>
    <t>Expected cash flows</t>
  </si>
  <si>
    <t>Accretable yield</t>
  </si>
  <si>
    <t>Fair value of PCI loans</t>
  </si>
  <si>
    <t>Purchased nonimpaired loans and leases:</t>
  </si>
  <si>
    <t>Unpaid principal balance</t>
  </si>
  <si>
    <t>Fair value discount</t>
  </si>
  <si>
    <t>Fair value at acquisition</t>
  </si>
  <si>
    <t>Total fair value at acquisition</t>
  </si>
  <si>
    <t>Merger - Supplemental Cash Flow Disclosures (Details) $ in Thousands</t>
  </si>
  <si>
    <t>Dec. 31, 2019USD ($)</t>
  </si>
  <si>
    <t>Fair value of tangible assets acquired</t>
  </si>
  <si>
    <t>Goodwill, loan servicing rights and other identifiable intangible assets acquired</t>
  </si>
  <si>
    <t>Liabilities assumed</t>
  </si>
  <si>
    <t>Common stock and stock options converted</t>
  </si>
  <si>
    <t>Merger - Pro Forma Information (Details) - USD ($) $ / shares in Units, $ in Thousands</t>
  </si>
  <si>
    <t>Net interest income and other noninterest income</t>
  </si>
  <si>
    <t>Earnings per share:</t>
  </si>
  <si>
    <t>Summary of Significant Accounting Policies - Narrative (Details) $ in Millions</t>
  </si>
  <si>
    <t>Bank owned life insurance</t>
  </si>
  <si>
    <t>Bank owned life insurance income</t>
  </si>
  <si>
    <t>Interest rate swap | Derivatives designated as hedges</t>
  </si>
  <si>
    <t>Derivative liability, notional amount</t>
  </si>
  <si>
    <t>Forward foreign exchange contracts | Net investment hedges</t>
  </si>
  <si>
    <t>Maximum remaining maturity of foreign currency derivatives</t>
  </si>
  <si>
    <t>34 days</t>
  </si>
  <si>
    <t>Forward foreign exchange contracts | Not Designated as Hedges</t>
  </si>
  <si>
    <t>Maximum</t>
  </si>
  <si>
    <t>Number of days past due to be considered to charge off consumer real estate loans</t>
  </si>
  <si>
    <t>150 days</t>
  </si>
  <si>
    <t>Number of days past due to be considered to charge off auto finance loans in full</t>
  </si>
  <si>
    <t>120 days</t>
  </si>
  <si>
    <t>Number of days from date of overdraft to report net losses on uncollectible overdrafts as net charge-offs in allowance for loan and lease losses</t>
  </si>
  <si>
    <t>60 days</t>
  </si>
  <si>
    <t>Number of days past due to be considered to charge off uncollectible overdrafts</t>
  </si>
  <si>
    <t>Non-accrual Loans and Leases</t>
  </si>
  <si>
    <t>Sustained repayment performance period through which income on loans and leases is recognized on cash basis</t>
  </si>
  <si>
    <t>12 months</t>
  </si>
  <si>
    <t>Number of days delinquent through which income on loans and leases is recognized on cash basis</t>
  </si>
  <si>
    <t>Maximum | Interest rate contracts | Not Designated as Hedges</t>
  </si>
  <si>
    <t>Derivative term</t>
  </si>
  <si>
    <t>Maximum | Interest rate lock commitments | Not Designated as Hedges</t>
  </si>
  <si>
    <t>Derivative, remaining maturity</t>
  </si>
  <si>
    <t>10 months</t>
  </si>
  <si>
    <t>Minimum</t>
  </si>
  <si>
    <t>Number of days interest and principal are past due for loans and leases to be placed on non-accrual status</t>
  </si>
  <si>
    <t>90 days</t>
  </si>
  <si>
    <t>Number of days interest and principal for third party consumer first mortgage lien are past due to be placed on non-accrual status</t>
  </si>
  <si>
    <t>Sustained repayment performance period through which loans and leases are reported as non-accrual loans and leases</t>
  </si>
  <si>
    <t>6 months</t>
  </si>
  <si>
    <t>9 months</t>
  </si>
  <si>
    <t>Minimum | Interest rate contracts | Not Designated as Hedges</t>
  </si>
  <si>
    <t>3 years</t>
  </si>
  <si>
    <t>Building | Maximum</t>
  </si>
  <si>
    <t>Premise and equipment, useful life</t>
  </si>
  <si>
    <t>39 years</t>
  </si>
  <si>
    <t>Depreciable Owned Assets Other Than Buildings | Maximum</t>
  </si>
  <si>
    <t>15 years</t>
  </si>
  <si>
    <t>Depreciable Owned Assets Other Than Buildings | Minimum</t>
  </si>
  <si>
    <t>Summary of Significant Accounting Policies - Accounting Pronouncements (Details) - USD ($) $ in Thousands</t>
  </si>
  <si>
    <t>Jan. 01, 2020</t>
  </si>
  <si>
    <t>Sep. 30, 2019</t>
  </si>
  <si>
    <t>Jan. 01, 2019</t>
  </si>
  <si>
    <t>Dec. 31, 2016</t>
  </si>
  <si>
    <t>Change in Accounting Principle</t>
  </si>
  <si>
    <t>Right-of use assets</t>
  </si>
  <si>
    <t>Lease liabilities</t>
  </si>
  <si>
    <t>Reduction to retained earnings, due to the adoption of new accounting guidance</t>
  </si>
  <si>
    <t>Accounting Standards Update 2016-02</t>
  </si>
  <si>
    <t>Scenario, Forecast | Accounting Standards Update 2019-05</t>
  </si>
  <si>
    <t>Allowance for loans and leases receivable, pro forma percent increase</t>
  </si>
  <si>
    <t>20.00%</t>
  </si>
  <si>
    <t>Allowance for acquired loans and leases receivable, pro forma percent increase</t>
  </si>
  <si>
    <t>80.00%</t>
  </si>
  <si>
    <t>Minimum | Scenario, Forecast | Accounting Standards Update 2019-05</t>
  </si>
  <si>
    <t>Maximum | Scenario, Forecast | Accounting Standards Update 2019-05</t>
  </si>
  <si>
    <t>Unfunded Loan Commitment | Minimum | Scenario, Forecast | Accounting Standards Update 2019-05</t>
  </si>
  <si>
    <t>Loans acquired with deteriorated credit quality</t>
  </si>
  <si>
    <t>Unfunded Loan Commitment | Maximum | Scenario, Forecast | Accounting Standards Update 2019-05</t>
  </si>
  <si>
    <t>Cash and Cash Equivalents (Details) - USD ($) $ in Millions</t>
  </si>
  <si>
    <t>Reserve in cash on hand or at the Federal Reserve as required by Federal Reserve regulations</t>
  </si>
  <si>
    <t>Total restricted cash balance</t>
  </si>
  <si>
    <t>Federal Home Loan Bank and Federal Reserve Bank Stocks (Details) - USD ($)</t>
  </si>
  <si>
    <t>Federal Home Loan Bank stock, at cost</t>
  </si>
  <si>
    <t>Federal Reserve Bank stock, at cost</t>
  </si>
  <si>
    <t>Total investments</t>
  </si>
  <si>
    <t>Impairment charges on investments</t>
  </si>
  <si>
    <t>Investment Securities - Debt Securities Available for Sale and Debt Securities Held to Maturity (Details) - USD ($) $ in Thousands</t>
  </si>
  <si>
    <t>Debt securities available for sale:</t>
  </si>
  <si>
    <t>Amortized Cost</t>
  </si>
  <si>
    <t>Gross Unrealized Gains</t>
  </si>
  <si>
    <t>Gross Unrealized Losses</t>
  </si>
  <si>
    <t>Fair Value</t>
  </si>
  <si>
    <t>Debt securities held to maturity:</t>
  </si>
  <si>
    <t>Government and government-sponsored enterprises</t>
  </si>
  <si>
    <t>Obligations of states and political subdivisions</t>
  </si>
  <si>
    <t>Total mortgage-backed debt securities</t>
  </si>
  <si>
    <t>Agency mortgage-backed securities</t>
  </si>
  <si>
    <t>Non-agency mortgage-backed securities</t>
  </si>
  <si>
    <t>Agency collateralized mortgage obligations</t>
  </si>
  <si>
    <t>Non-agency collateralized mortgage obligations</t>
  </si>
  <si>
    <t>Corporate debt and trust preferred securities</t>
  </si>
  <si>
    <t>Investment Securities - Gross Unrealized Losses and Fair Value of Debt Securities Available for Sale and Debt Securities Held to Maturity (Details) - USD ($) $ in Thousands</t>
  </si>
  <si>
    <t>Gross unrealized losses and fair value of debt securities available for sale that are in a loss position</t>
  </si>
  <si>
    <t>Less than 12 months, Fair Value</t>
  </si>
  <si>
    <t>Less than 12 months, Unrealized Losses</t>
  </si>
  <si>
    <t>12 months or more, Fair Value</t>
  </si>
  <si>
    <t>12 months or more, Unrealized Losses</t>
  </si>
  <si>
    <t>Total, Fair Value</t>
  </si>
  <si>
    <t>Total, Unrealized Losses</t>
  </si>
  <si>
    <t>Gross unrealized losses and fair value of debt securities held to maturity that are in a loss position</t>
  </si>
  <si>
    <t>Investment Securities - Narrative (Details) $ in Millions</t>
  </si>
  <si>
    <t>Dec. 31, 2019USD ($)investment</t>
  </si>
  <si>
    <t>Dec. 31, 2018USD ($)</t>
  </si>
  <si>
    <t>Debt Securities, Available-for-sale [Line Items]</t>
  </si>
  <si>
    <t>Investment securities in unrealized loss position | investment</t>
  </si>
  <si>
    <t>Collateral Pledged | Total mortgage-backed debt securities</t>
  </si>
  <si>
    <t>Restricted investments | $</t>
  </si>
  <si>
    <t>Investment Securities - Realized Gains (Losses) On Investments (Details) - USD ($) $ in Thousands</t>
  </si>
  <si>
    <t>Gross realized gains</t>
  </si>
  <si>
    <t>Gross realized losses</t>
  </si>
  <si>
    <t>Recoveries on previously impaired investment securities held-to-maturity</t>
  </si>
  <si>
    <t>Investment Securities - Amortized Cost and Fair Value of Debt Securities Available for Sale and Debt Securities Held to Maturity (Details) - USD ($) $ in Thousands</t>
  </si>
  <si>
    <t>Amortized cost</t>
  </si>
  <si>
    <t>Due in one year or less</t>
  </si>
  <si>
    <t>Due in 1-5 years</t>
  </si>
  <si>
    <t>Due in 5-10 years</t>
  </si>
  <si>
    <t>Due after 10 years</t>
  </si>
  <si>
    <t>Fair value</t>
  </si>
  <si>
    <t>Total investment securities available-for-sale</t>
  </si>
  <si>
    <t>Loans and Leases - Loan and Lease Balances (Details) - USD ($) $ in Thousands</t>
  </si>
  <si>
    <t>Loans and Leases Receivable Disclosure</t>
  </si>
  <si>
    <t>Loan and lease adjustments</t>
  </si>
  <si>
    <t>Commercial</t>
  </si>
  <si>
    <t>Commercial | Commercial and industrial</t>
  </si>
  <si>
    <t>Commercial | Commercial real estate</t>
  </si>
  <si>
    <t>Commercial | Lease financing</t>
  </si>
  <si>
    <t>Consumer</t>
  </si>
  <si>
    <t>Consumer | Residential mortgage</t>
  </si>
  <si>
    <t>Consumer | Consumer installment</t>
  </si>
  <si>
    <t>Consumer | Home equity</t>
  </si>
  <si>
    <t>Loans and Leases - Summary of Acquired PCI Loans (Details) - USD ($) $ in Thousands</t>
  </si>
  <si>
    <t>PCI Balance</t>
  </si>
  <si>
    <t>Certain Loans Acquired in Transfer Accounted for as Debt Securities, Accretable Yield Movement Schedule [Roll Forward]</t>
  </si>
  <si>
    <t>Balance, beginning of period</t>
  </si>
  <si>
    <t>Addition attributable to the Merger</t>
  </si>
  <si>
    <t>Accretion recognized in interest income</t>
  </si>
  <si>
    <t>Net reclassification (to) from nonaccretable difference</t>
  </si>
  <si>
    <t>Payments received</t>
  </si>
  <si>
    <t>Balance, end of period</t>
  </si>
  <si>
    <t>Loans and Leases - Components of Net Investment in Direct Financing and Sales-type Leases (Details) $ in Thousands</t>
  </si>
  <si>
    <t>Carrying amount</t>
  </si>
  <si>
    <t>Unguaranteed residual assets</t>
  </si>
  <si>
    <t>Net direct fees and costs and unearned income</t>
  </si>
  <si>
    <t>Total net investment in sales-type and direct financing leases</t>
  </si>
  <si>
    <t>Loans and Leases - Narrative (Details) - USD ($) $ in Thousands</t>
  </si>
  <si>
    <t>3 Months Ended</t>
  </si>
  <si>
    <t>Accounts, Notes, Loans and Financing Receivable [Line Items]</t>
  </si>
  <si>
    <t>Residual value of leased assets</t>
  </si>
  <si>
    <t>Recorded investment in loans and leases sold, including accrued interest</t>
  </si>
  <si>
    <t>Gains on sale of loans, net</t>
  </si>
  <si>
    <t>Impairment charges on interest-only strips</t>
  </si>
  <si>
    <t>Premises and equipment leased under finance leases</t>
  </si>
  <si>
    <t>Automobile Loan | Consumer Loan Portfolio</t>
  </si>
  <si>
    <t>Loans and Leases - Components of Lease Income (Details) $ in Thousands</t>
  </si>
  <si>
    <t>Interest income on net investment in direct financing and sales-type leases</t>
  </si>
  <si>
    <t>Lease income from operating lease payments</t>
  </si>
  <si>
    <t>Profit (loss) recorded on commencement date on sales-type</t>
  </si>
  <si>
    <t>Gain (losses) on sales of leased equipment</t>
  </si>
  <si>
    <t>Leasing Revenue</t>
  </si>
  <si>
    <t>Total lease income</t>
  </si>
  <si>
    <t>Loans and Leases - Undiscounted Future Minimum Lease Payments Receivable (Details) $ in Thousands</t>
  </si>
  <si>
    <t>2020</t>
  </si>
  <si>
    <t>2021</t>
  </si>
  <si>
    <t>2022</t>
  </si>
  <si>
    <t>2023</t>
  </si>
  <si>
    <t>2024</t>
  </si>
  <si>
    <t>Thereafter</t>
  </si>
  <si>
    <t>Equipment under leases not yet commenced</t>
  </si>
  <si>
    <t>Total undiscounted future minimum lease payments receivable for direct financing and sales-type leases</t>
  </si>
  <si>
    <t>Third-party residual value guarantees</t>
  </si>
  <si>
    <t>Total carrying amount of direct financing and sales-type leases</t>
  </si>
  <si>
    <t>Loans and Leases - Undiscounted Future Minimum Lease Payments (Details) $ in Thousands</t>
  </si>
  <si>
    <t>Total undiscounted future minimum lease payments</t>
  </si>
  <si>
    <t>Loans and Leases - Loan Sales (Details) - USD ($) $ in Thousands</t>
  </si>
  <si>
    <t>Sale proceeds, net</t>
  </si>
  <si>
    <t>Loss on transfer of loans to held-for-sale, interest-only strips at initial value and other</t>
  </si>
  <si>
    <t>Loans and Leases - Interest-only Strips and Contractual Liabilities Related to Loan Sales (Details) - USD ($) $ in Thousands</t>
  </si>
  <si>
    <t>Interest-only strips</t>
  </si>
  <si>
    <t>Allowance for Loan and Lease Losses and Credit Quality - Rollforwards of the Allowance for Loan and Lease Losses (Details) - USD ($) $ in Thousands</t>
  </si>
  <si>
    <t>Mar. 31, 2019</t>
  </si>
  <si>
    <t>Sep. 30, 2018</t>
  </si>
  <si>
    <t>Jun. 30, 2018</t>
  </si>
  <si>
    <t>Mar. 31, 2018</t>
  </si>
  <si>
    <t>Charge-offs</t>
  </si>
  <si>
    <t>Recoveries</t>
  </si>
  <si>
    <t>Net (charge-offs) recoveries</t>
  </si>
  <si>
    <t>Consumer Loan Portfolio</t>
  </si>
  <si>
    <t>Commercial Loan and Lease Portfolio</t>
  </si>
  <si>
    <t>Allowance for Loan and Lease Losses and Credit Quality - Allowance for Loan and Lease Losses and Balances Outstanding by Allowance Methodology (Details) - USD ($) $ in Thousands</t>
  </si>
  <si>
    <t>Allowance for loan and lease losses:</t>
  </si>
  <si>
    <t>Collectively evaluated for impairment</t>
  </si>
  <si>
    <t>Individually evaluated for impairment</t>
  </si>
  <si>
    <t>Loans and leases outstanding:</t>
  </si>
  <si>
    <t>Portfolios acquired with deteriorated credit quality</t>
  </si>
  <si>
    <t>Portfolios acquired with deteriorated credit quality | Consumer Loan Portfolio</t>
  </si>
  <si>
    <t>Portfolios acquired with deteriorated credit quality | Commercial</t>
  </si>
  <si>
    <t>Allowance for Loan and Lease Losses and Credit Quality - Accruing and Non-accrual Loans and Leases (Details) - USD ($) $ in Thousands</t>
  </si>
  <si>
    <t>Financing Receivable, Recorded Investment, Past Due</t>
  </si>
  <si>
    <t>Current</t>
  </si>
  <si>
    <t>30-89 Days Delinquent and Accruing</t>
  </si>
  <si>
    <t>90 Days or More Delinquent and Accruing</t>
  </si>
  <si>
    <t>Total Accruing</t>
  </si>
  <si>
    <t>Nonaccrual</t>
  </si>
  <si>
    <t>Commercial | Financial Asset Originated</t>
  </si>
  <si>
    <t>Commercial | Commercial and industrial | Financial Asset Originated</t>
  </si>
  <si>
    <t>Commercial | Commercial real estate | Financial Asset Originated</t>
  </si>
  <si>
    <t>Commercial | Lease financing | Financial Asset Originated</t>
  </si>
  <si>
    <t>Consumer Loan Portfolio | Financial Asset Originated</t>
  </si>
  <si>
    <t>Consumer Loan Portfolio | Residential mortgage</t>
  </si>
  <si>
    <t>Consumer Loan Portfolio | Residential mortgage | Financial Asset Originated</t>
  </si>
  <si>
    <t>Consumer Loan Portfolio | Consumer installment</t>
  </si>
  <si>
    <t>Consumer Loan Portfolio | Consumer installment | Financial Asset Originated</t>
  </si>
  <si>
    <t>Consumer Loan Portfolio | Home equity</t>
  </si>
  <si>
    <t>Consumer Loan Portfolio | Home equity | Financial Asset Originated</t>
  </si>
  <si>
    <t>Allowance for Loan and Lease Losses and Credit Quality - Recorded Investment by Credit Risk Category (Details) - USD ($) $ in Thousands</t>
  </si>
  <si>
    <t>Allowance for loan and lease losses, other credit loss reserves</t>
  </si>
  <si>
    <t>Pass</t>
  </si>
  <si>
    <t>Pass | Commercial</t>
  </si>
  <si>
    <t>Pass | Commercial | Commercial and industrial</t>
  </si>
  <si>
    <t>Pass | Commercial | Commercial real estate</t>
  </si>
  <si>
    <t>Pass | Commercial | Lease financing</t>
  </si>
  <si>
    <t>Pass | Consumer Loan Portfolio</t>
  </si>
  <si>
    <t>Pass | Consumer Loan Portfolio | Residential mortgage</t>
  </si>
  <si>
    <t>Pass | Consumer Loan Portfolio | Consumer installment</t>
  </si>
  <si>
    <t>Pass | Consumer Loan Portfolio | Home equity</t>
  </si>
  <si>
    <t>Special Mention</t>
  </si>
  <si>
    <t>Special Mention | Commercial</t>
  </si>
  <si>
    <t>Special Mention | Commercial | Commercial and industrial</t>
  </si>
  <si>
    <t>Special Mention | Commercial | Commercial real estate</t>
  </si>
  <si>
    <t>Special Mention | Commercial | Lease financing</t>
  </si>
  <si>
    <t>Special Mention | Consumer Loan Portfolio</t>
  </si>
  <si>
    <t>Special Mention | Consumer Loan Portfolio | Residential mortgage</t>
  </si>
  <si>
    <t>Special Mention | Consumer Loan Portfolio | Consumer installment</t>
  </si>
  <si>
    <t>Special Mention | Consumer Loan Portfolio | Home equity</t>
  </si>
  <si>
    <t>Substandard</t>
  </si>
  <si>
    <t>Substandard | Commercial</t>
  </si>
  <si>
    <t>Substandard | Commercial | Commercial and industrial</t>
  </si>
  <si>
    <t>Substandard | Commercial | Commercial real estate</t>
  </si>
  <si>
    <t>Substandard | Commercial | Lease financing</t>
  </si>
  <si>
    <t>Substandard | Consumer Loan Portfolio</t>
  </si>
  <si>
    <t>Substandard | Consumer Loan Portfolio | Residential mortgage</t>
  </si>
  <si>
    <t>Substandard | Consumer Loan Portfolio | Consumer installment</t>
  </si>
  <si>
    <t>Substandard | Consumer Loan Portfolio | Home equity</t>
  </si>
  <si>
    <t>Allowance for Loan and Lease Losses and Credit Quality - Summary of TDR Modifications (Details) - USD ($) $ in Thousands</t>
  </si>
  <si>
    <t>Financing Receivable, Troubled Debt Restructuring [Line Items]</t>
  </si>
  <si>
    <t>Pre-modification Investment</t>
  </si>
  <si>
    <t>Post-modification Investment</t>
  </si>
  <si>
    <t>Allowance for Loan and Lease Losses and Credit Quality - Summary of TDR Loans (Details) - USD ($) $ in Thousands</t>
  </si>
  <si>
    <t>Total TDR loans</t>
  </si>
  <si>
    <t>Accruing TDR Loans</t>
  </si>
  <si>
    <t>Accruing TDR Loans | Commercial</t>
  </si>
  <si>
    <t>Accruing TDR Loans | Consumer Loan Portfolio</t>
  </si>
  <si>
    <t>Nonaccrual TDR Loans</t>
  </si>
  <si>
    <t>Nonaccrual TDR Loans | Commercial</t>
  </si>
  <si>
    <t>Nonaccrual TDR Loans | Consumer Loan Portfolio</t>
  </si>
  <si>
    <t>Allowance for Loan and Lease Losses and Credit Quality - Narrative (Details) - USD ($) $ in Thousands</t>
  </si>
  <si>
    <t>Commitments to lend additional funds</t>
  </si>
  <si>
    <t>Other real estate owned</t>
  </si>
  <si>
    <t>Repossessed and returned assets</t>
  </si>
  <si>
    <t>Other real estate owned and repossessed and returned assets, write down</t>
  </si>
  <si>
    <t>Allowance for Loan and Lease Losses and Credit Quality - Summary of Defaulted TDR Loans (Details) - USD ($) $ in Thousands</t>
  </si>
  <si>
    <t>Defaulted TDR loan balance modified during the period</t>
  </si>
  <si>
    <t>Allowance for Loan and Lease Losses and Credit Quality - Balance of Impaired Loans and Leases With and Without Allowances (Details) - USD ($) $ in Thousands</t>
  </si>
  <si>
    <t>Financing Receivable, Impaired [Line Items]</t>
  </si>
  <si>
    <t>Unpaid Contractual Balance</t>
  </si>
  <si>
    <t>Loan and Lease Balance</t>
  </si>
  <si>
    <t>Related Allowance Recorded</t>
  </si>
  <si>
    <t>Average Loan and Lease Balance</t>
  </si>
  <si>
    <t>Interest Income Recognized</t>
  </si>
  <si>
    <t>Impaired Loans With Valuation Allowance</t>
  </si>
  <si>
    <t>Impaired Loans With Valuation Allowance | Commercial</t>
  </si>
  <si>
    <t>Impaired Loans With Valuation Allowance | Commercial | Commercial and industrial</t>
  </si>
  <si>
    <t>Impaired Loans With Valuation Allowance | Commercial | Commercial real estate</t>
  </si>
  <si>
    <t>Impaired Loans With Valuation Allowance | Commercial | Lease financing</t>
  </si>
  <si>
    <t>Impaired Loans With Valuation Allowance | Consumer Loan Portfolio</t>
  </si>
  <si>
    <t>Impaired Loans With Valuation Allowance | Consumer Loan Portfolio | Residential mortgage</t>
  </si>
  <si>
    <t>Impaired Loans With Valuation Allowance | Consumer Loan Portfolio | Consumer installment</t>
  </si>
  <si>
    <t>Impaired Loans With Valuation Allowance | Consumer Loan Portfolio | Home equity</t>
  </si>
  <si>
    <t>Impaired Loans With No Valuation Allowance</t>
  </si>
  <si>
    <t>Impaired Loans With No Valuation Allowance | Commercial</t>
  </si>
  <si>
    <t>Impaired Loans With No Valuation Allowance | Commercial | Commercial and industrial</t>
  </si>
  <si>
    <t>Impaired Loans With No Valuation Allowance | Commercial | Commercial real estate</t>
  </si>
  <si>
    <t>Impaired Loans With No Valuation Allowance | Consumer Loan Portfolio</t>
  </si>
  <si>
    <t>Impaired Loans With No Valuation Allowance | Consumer Loan Portfolio | Residential mortgage</t>
  </si>
  <si>
    <t>Impaired Loans With No Valuation Allowance | Consumer Loan Portfolio | Consumer installment</t>
  </si>
  <si>
    <t>Impaired Loans With No Valuation Allowance | Consumer Loan Portfolio | Home equity</t>
  </si>
  <si>
    <t>Allowance for Loan and Lease Losses and Credit Quality - Other Real Estate Owned and Repossessed Assets (Details) - USD ($) $ in Thousands</t>
  </si>
  <si>
    <t>Consumer loans in process of foreclosure</t>
  </si>
  <si>
    <t>Premises and Equipment, Net (Details) - USD ($) $ in Thousands</t>
  </si>
  <si>
    <t>Property, Plant and Equipment [Line Items]</t>
  </si>
  <si>
    <t>Property, plant and equipment, gross</t>
  </si>
  <si>
    <t>Accumulated depreciation and amortization</t>
  </si>
  <si>
    <t>Depreciation and amortization expense</t>
  </si>
  <si>
    <t>Land</t>
  </si>
  <si>
    <t>Office buildings</t>
  </si>
  <si>
    <t>Leasehold improvements</t>
  </si>
  <si>
    <t>Furniture, equipment and computer software</t>
  </si>
  <si>
    <t>Goodwill and Other Intangible Assets - Goodwill, Net (Details) - USD ($) $ in Thousands</t>
  </si>
  <si>
    <t>Goodwill, net</t>
  </si>
  <si>
    <t>Wholesale Banking</t>
  </si>
  <si>
    <t>Goodwill and Other Intangible Assets - Narrative (Details) - USD ($)</t>
  </si>
  <si>
    <t>Goodwill impairment charge</t>
  </si>
  <si>
    <t>Impairment of intangible assets</t>
  </si>
  <si>
    <t>Amortization expense for intangible assets</t>
  </si>
  <si>
    <t>Goodwill and Other Intangible Assets - Other Intangible Assets, Net (Details) - USD ($) $ in Thousands</t>
  </si>
  <si>
    <t>Gross Amount</t>
  </si>
  <si>
    <t>Accumulated Amortization</t>
  </si>
  <si>
    <t>Estimated amortization expense for intangible assets</t>
  </si>
  <si>
    <t>Estimated amortization expense for 2020</t>
  </si>
  <si>
    <t>Program agreements</t>
  </si>
  <si>
    <t>Non-compete agreements</t>
  </si>
  <si>
    <t>Loan Servicing Rights - Summary of Loan Servicing Rights (Details) - USD ($) $ in Thousands</t>
  </si>
  <si>
    <t>Servicing Asset at Fair Value, Amount [Roll Forward]</t>
  </si>
  <si>
    <t>Acquired in the Merger</t>
  </si>
  <si>
    <t>New servicing assets created</t>
  </si>
  <si>
    <t>Impairment (charge) recovery</t>
  </si>
  <si>
    <t>Amortization</t>
  </si>
  <si>
    <t>Valuation allowance, end of period</t>
  </si>
  <si>
    <t>Loans serviced for others that have servicing rights capitalized, end of period</t>
  </si>
  <si>
    <t>Loan Servicing Rights - Narrative (Details) $ in Millions</t>
  </si>
  <si>
    <t>Total loan servicing, late fee and other ancillary fee income</t>
  </si>
  <si>
    <t>Operating Lease Right-of-Use Assets and Liabilities - Narrative (Details) - USD ($) $ in Thousands</t>
  </si>
  <si>
    <t>May 31, 2019</t>
  </si>
  <si>
    <t>Lessee, Lease, Description [Line Items]</t>
  </si>
  <si>
    <t>Operating lease right-of-use assets</t>
  </si>
  <si>
    <t>Leases not yet commenced, amount</t>
  </si>
  <si>
    <t>Ownership percentage</t>
  </si>
  <si>
    <t>50.00%</t>
  </si>
  <si>
    <t>Corporate Headquarters</t>
  </si>
  <si>
    <t>Leases not yet commenced, term</t>
  </si>
  <si>
    <t>22 years 6 months</t>
  </si>
  <si>
    <t>Operating Lease Right-of-Use Assets and Liabilities - Future Operating Lease Payments (Details) $ in Thousands</t>
  </si>
  <si>
    <t>Total undiscounted future minimum operating lease payments</t>
  </si>
  <si>
    <t>Discount</t>
  </si>
  <si>
    <t>Operating Lease Right-of-Use Assets and Liabilities - Weighted Average Discount Rate and Remaining Lease Term (Details)</t>
  </si>
  <si>
    <t>Weighted-average discount rate</t>
  </si>
  <si>
    <t>2.67%</t>
  </si>
  <si>
    <t>Weighted average remaining lease term (years)</t>
  </si>
  <si>
    <t>6 years 9 months 18 days</t>
  </si>
  <si>
    <t>Operating Lease Right-of-Use Assets and Liabilities - Components of Lease Costs (Details) $ in Thousands</t>
  </si>
  <si>
    <t>Lease expense</t>
  </si>
  <si>
    <t>Short-term and variable lease cost</t>
  </si>
  <si>
    <t>Sublease income</t>
  </si>
  <si>
    <t>Total lease cost for operating leases</t>
  </si>
  <si>
    <t>Operating Lease Right-of-Use Assets and Liabilities - Supplemental Cash Flow Information (Details) $ in Thousands</t>
  </si>
  <si>
    <t>Operating lease right-of-use assets obtained in exchange for operating lease liabilities</t>
  </si>
  <si>
    <t>Cash paid for amounts included in the measurement of lease liabilities - operating</t>
  </si>
  <si>
    <t>Investments in Qualified Affordable Housing Projects, Federal Historical Projects and New Market Tax Credits - Narrative (Details) - USD ($) $ in Millions</t>
  </si>
  <si>
    <t>Schedule of Equity Method Investments [Line Items]</t>
  </si>
  <si>
    <t>Remaining unfunded equity contributions</t>
  </si>
  <si>
    <t>Qualified Affordable Housing Projects</t>
  </si>
  <si>
    <t>Amortization expense</t>
  </si>
  <si>
    <t>Tax credits and other benefits</t>
  </si>
  <si>
    <t>Remaining investment amount</t>
  </si>
  <si>
    <t>Federal Historical Projects</t>
  </si>
  <si>
    <t>Deposits - Deposits (Details) - USD ($) $ in Thousands</t>
  </si>
  <si>
    <t>Non-interest bearing checking</t>
  </si>
  <si>
    <t>Interest bearing checking</t>
  </si>
  <si>
    <t>Total checking</t>
  </si>
  <si>
    <t>Savings</t>
  </si>
  <si>
    <t>Money market</t>
  </si>
  <si>
    <t>Certificates of deposit</t>
  </si>
  <si>
    <t>Year-to-Date Weighted-average Rate</t>
  </si>
  <si>
    <t>0.36%</t>
  </si>
  <si>
    <t>0.03%</t>
  </si>
  <si>
    <t>0.15%</t>
  </si>
  <si>
    <t>0.01%</t>
  </si>
  <si>
    <t>0.72%</t>
  </si>
  <si>
    <t>1.38%</t>
  </si>
  <si>
    <t>0.75%</t>
  </si>
  <si>
    <t>2.01%</t>
  </si>
  <si>
    <t>1.54%</t>
  </si>
  <si>
    <t>0.88%</t>
  </si>
  <si>
    <t>0.59%</t>
  </si>
  <si>
    <t>Deposits - Narrative (Details) - USD ($) $ in Millions</t>
  </si>
  <si>
    <t>Banking and Thrift [Abstract]</t>
  </si>
  <si>
    <t>Account overdrafts</t>
  </si>
  <si>
    <t>Certificates of deposit with balances equal to or greater than the FDIC insurance limit of $250,000</t>
  </si>
  <si>
    <t>Deposits - Annual Maturities of Certificates of Deposit (Details) - USD ($) $ in Thousands</t>
  </si>
  <si>
    <t>Annual Maturities for Certificates of Deposit</t>
  </si>
  <si>
    <t>Borrowings - Schedule of Short-term Borrowings (Details) - USD ($) $ in Thousands</t>
  </si>
  <si>
    <t>Short-term Debt [Line Items]</t>
  </si>
  <si>
    <t>Amount</t>
  </si>
  <si>
    <t>Weighted-average Rate</t>
  </si>
  <si>
    <t>1.75%</t>
  </si>
  <si>
    <t>0.00%</t>
  </si>
  <si>
    <t>FHLB advances</t>
  </si>
  <si>
    <t>1.85%</t>
  </si>
  <si>
    <t>Collateralized Deposits</t>
  </si>
  <si>
    <t>0.64%</t>
  </si>
  <si>
    <t>Borrowings - Narrative (Details) - USD ($)</t>
  </si>
  <si>
    <t>Jul. 02, 2024</t>
  </si>
  <si>
    <t>Aug. 05, 2019</t>
  </si>
  <si>
    <t>Jul. 02, 2019</t>
  </si>
  <si>
    <t>Debt Instrument [Line Items]</t>
  </si>
  <si>
    <t>Debt assumed in merger</t>
  </si>
  <si>
    <t>Loans pledged as collateral</t>
  </si>
  <si>
    <t>FHLB advances, amount prepayable</t>
  </si>
  <si>
    <t>Federal Home Loan Bank Advances, Maturity 2020</t>
  </si>
  <si>
    <t>FHLB interest rate</t>
  </si>
  <si>
    <t>1.30%</t>
  </si>
  <si>
    <t>Federal Home Loan Bank Advances, Maturity 2025</t>
  </si>
  <si>
    <t>2.72%</t>
  </si>
  <si>
    <t>Subordinated bank notes</t>
  </si>
  <si>
    <t>Subordinated bank notes | Subordinated Bank Notes Due 2032</t>
  </si>
  <si>
    <t>Subordinated bank notes | Subordinated Bank Notes Due 2034 and 2035</t>
  </si>
  <si>
    <t>Subordinated bank notes | 2029 Notes</t>
  </si>
  <si>
    <t>Issuance amount</t>
  </si>
  <si>
    <t>Stated Rate</t>
  </si>
  <si>
    <t>4.125%</t>
  </si>
  <si>
    <t>Issuance costs</t>
  </si>
  <si>
    <t>Revolving Line-of-Credit</t>
  </si>
  <si>
    <t>Maximum borrowing capacity</t>
  </si>
  <si>
    <t>Debt term</t>
  </si>
  <si>
    <t>364 days</t>
  </si>
  <si>
    <t>Eurocurrency Rate | Revolving Line-of-Credit</t>
  </si>
  <si>
    <t>Debt instrument, basis spread on variable rate</t>
  </si>
  <si>
    <t>1.50%</t>
  </si>
  <si>
    <t>Three-Month LIBOR | Subordinated bank notes | Subordinated Bank Notes Due 2032</t>
  </si>
  <si>
    <t>3.25%</t>
  </si>
  <si>
    <t>Three-Month LIBOR | Subordinated bank notes | Subordinated Bank Notes Due 2034</t>
  </si>
  <si>
    <t>1.45%</t>
  </si>
  <si>
    <t>Three-Month LIBOR | Subordinated bank notes | Subordinated Bank Notes Due 2035</t>
  </si>
  <si>
    <t>2.85%</t>
  </si>
  <si>
    <t>Three-Month LIBOR | Scenario, Forecast | Subordinated bank notes | 2029 Notes</t>
  </si>
  <si>
    <t>2.375%</t>
  </si>
  <si>
    <t>Borrowings - Schedule of Long-term Borrowings (Details) - USD ($) $ in Thousands</t>
  </si>
  <si>
    <t>Long-term debt, gross</t>
  </si>
  <si>
    <t>Discounted lease rentals</t>
  </si>
  <si>
    <t>Total long-term borrowings</t>
  </si>
  <si>
    <t>Debt premium</t>
  </si>
  <si>
    <t>Debt discount</t>
  </si>
  <si>
    <t>FHLB advances due 2020 to 2025</t>
  </si>
  <si>
    <t>FHLB advances, current</t>
  </si>
  <si>
    <t>Advances payable</t>
  </si>
  <si>
    <t>FHLB advances due 2020 to 2025 | Minimum</t>
  </si>
  <si>
    <t>FHLB advances due 2020 to 2025 | Maximum</t>
  </si>
  <si>
    <t>Subordinated debt securities due 2032-2035</t>
  </si>
  <si>
    <t>Discounted lease rentals due 2020 to 2024 | Minimum</t>
  </si>
  <si>
    <t>2.64%</t>
  </si>
  <si>
    <t>Discounted lease rentals due 2020 to 2024 | Maximum</t>
  </si>
  <si>
    <t>6.50%</t>
  </si>
  <si>
    <t>Finance lease obligation due 2038</t>
  </si>
  <si>
    <t>3.73%</t>
  </si>
  <si>
    <t>Finance lease obligation</t>
  </si>
  <si>
    <t>Hedge related adjustment</t>
  </si>
  <si>
    <t>Subordinated bank notes | Subordinated debt obligation due 2022</t>
  </si>
  <si>
    <t>6.25%</t>
  </si>
  <si>
    <t>Subordinated bank notes | Subordinated debt obligation due 2025</t>
  </si>
  <si>
    <t>4.60%</t>
  </si>
  <si>
    <t>Subordinated bank notes | Subordinated debt obligation due 2029</t>
  </si>
  <si>
    <t>4.13%</t>
  </si>
  <si>
    <t>Subordinated bank notes | Subordinated debt securities due 2032-2035</t>
  </si>
  <si>
    <t>Subordinated bank notes | Subordinated debt securities due 2032-2035 | Minimum</t>
  </si>
  <si>
    <t>3.54%</t>
  </si>
  <si>
    <t>Subordinated bank notes | Subordinated debt securities due 2032-2035 | Maximum</t>
  </si>
  <si>
    <t>5.34%</t>
  </si>
  <si>
    <t>Subordinated bank notes | Three-Month LIBOR | Subordinated debt securities due 2032-2035 | Minimum</t>
  </si>
  <si>
    <t>Subordinated bank notes | Three-Month LIBOR | Subordinated debt securities due 2032-2035 | Maximum</t>
  </si>
  <si>
    <t>Subordinated bank notes | Three-Month LIBOR | Subordinated Bank Notes Due 2032</t>
  </si>
  <si>
    <t>Borrowings - Contractual Maturities of Long-term Debt (Details) $ in Thousands</t>
  </si>
  <si>
    <t>Income Taxes - Income Tax Expense Components and Effective Tax Rate Reconciliation (Details) - USD ($) $ in Thousands</t>
  </si>
  <si>
    <t>Federal</t>
  </si>
  <si>
    <t>State</t>
  </si>
  <si>
    <t>Foreign</t>
  </si>
  <si>
    <t>Deferred</t>
  </si>
  <si>
    <t>Reconciliation of effective income tax rate from the federal income tax rate</t>
  </si>
  <si>
    <t>Federal income tax rate</t>
  </si>
  <si>
    <t>21.00%</t>
  </si>
  <si>
    <t>35.00%</t>
  </si>
  <si>
    <t>Increase (decrease) resulting from:</t>
  </si>
  <si>
    <t>Tax basis adjustment</t>
  </si>
  <si>
    <t>(3.30%)</t>
  </si>
  <si>
    <t>State income tax, net of federal tax</t>
  </si>
  <si>
    <t>3.01%</t>
  </si>
  <si>
    <t>3.34%</t>
  </si>
  <si>
    <t>3.92%</t>
  </si>
  <si>
    <t>Tax credit investments</t>
  </si>
  <si>
    <t>(1.94%)</t>
  </si>
  <si>
    <t>(0.34%)</t>
  </si>
  <si>
    <t>(0.89%)</t>
  </si>
  <si>
    <t>Tax-exempt income</t>
  </si>
  <si>
    <t>(1.74%)</t>
  </si>
  <si>
    <t>(1.64%)</t>
  </si>
  <si>
    <t>(3.86%)</t>
  </si>
  <si>
    <t>Merger deferred tax reprice</t>
  </si>
  <si>
    <t>(1.59%)</t>
  </si>
  <si>
    <t>State tax settlements, net of federal tax</t>
  </si>
  <si>
    <t>(1.40%)</t>
  </si>
  <si>
    <t>(1.38%)</t>
  </si>
  <si>
    <t>Non-controlling interest tax effect</t>
  </si>
  <si>
    <t>(0.67%)</t>
  </si>
  <si>
    <t>(0.59%)</t>
  </si>
  <si>
    <t>(1.45%)</t>
  </si>
  <si>
    <t>Stock compensation</t>
  </si>
  <si>
    <t>(0.64%)</t>
  </si>
  <si>
    <t>(1.15%)</t>
  </si>
  <si>
    <t>Tax reform effects, net</t>
  </si>
  <si>
    <t>(0.26%)</t>
  </si>
  <si>
    <t>(53.29%)</t>
  </si>
  <si>
    <t>Nondeductible goodwill impairment effect</t>
  </si>
  <si>
    <t>10.43%</t>
  </si>
  <si>
    <t>1.34%</t>
  </si>
  <si>
    <t>0.56%</t>
  </si>
  <si>
    <t>(1.05%)</t>
  </si>
  <si>
    <t>Effective income tax rate</t>
  </si>
  <si>
    <t>14.07%</t>
  </si>
  <si>
    <t>21.43%</t>
  </si>
  <si>
    <t>(13.72%)</t>
  </si>
  <si>
    <t>Income Taxes - Narrative (Details) - USD ($) $ in Thousands</t>
  </si>
  <si>
    <t>Income Taxes [Line Items]</t>
  </si>
  <si>
    <t>Estimated net tax benefit resulting from the re-measurement of the net deferred tax liability</t>
  </si>
  <si>
    <t>Additional net tax benefit recorded for the finalization of the provisional amounts</t>
  </si>
  <si>
    <t>Amount of estimated withholding tax on foreign earnings if they were distributed as dividends</t>
  </si>
  <si>
    <t>Unrecognized tax benefits that would impact effective tax rate</t>
  </si>
  <si>
    <t>Amount of income tax (benefit) expense related to interest and penalties</t>
  </si>
  <si>
    <t>Amount of interest and penalties accrued for</t>
  </si>
  <si>
    <t>Operating loss carryforwards</t>
  </si>
  <si>
    <t>State net operating losses, valuation allowance</t>
  </si>
  <si>
    <t>Tax credit carryforward, not subject to expiration</t>
  </si>
  <si>
    <t>Tax credit carryforward subject to expiration</t>
  </si>
  <si>
    <t>General Business Tax Credit Carryforward [Member]</t>
  </si>
  <si>
    <t>Tax credit carryforward</t>
  </si>
  <si>
    <t>Capital Loss Carryforward</t>
  </si>
  <si>
    <t>Tax credit carryforward, valuation allowance</t>
  </si>
  <si>
    <t>Income Taxes - Reconciliation of Unrecognized Tax Benefits (Details) - USD ($) $ in Thousands</t>
  </si>
  <si>
    <t>Reconciliation of the change in unrecognized tax benefits</t>
  </si>
  <si>
    <t>Balance at the beginning of the period</t>
  </si>
  <si>
    <t>Increases for tax positions related to the current year</t>
  </si>
  <si>
    <t>Increases for tax positions related to prior years</t>
  </si>
  <si>
    <t>Decreases for tax positions related to prior years</t>
  </si>
  <si>
    <t>Settlements with taxing authorities</t>
  </si>
  <si>
    <t>Decreases related to lapses of applicable statutes of limitation</t>
  </si>
  <si>
    <t>Balance at the end of the period</t>
  </si>
  <si>
    <t>Income Taxes - Deferred Tax Assets and Deferred Tax Liabilities (Details) - USD ($) $ in Thousands</t>
  </si>
  <si>
    <t>Deferred tax assets:</t>
  </si>
  <si>
    <t>Net operating losses and other carryforwards</t>
  </si>
  <si>
    <t>Acquisition-related fair value adjustments</t>
  </si>
  <si>
    <t>Stock compensation and deferred compensation plans</t>
  </si>
  <si>
    <t>Nonaccrual interest</t>
  </si>
  <si>
    <t>Investment securities available-for-sale</t>
  </si>
  <si>
    <t>Deferred tax assets</t>
  </si>
  <si>
    <t>Valuation allowance</t>
  </si>
  <si>
    <t>Total deferred tax assets, net of valuation allowance</t>
  </si>
  <si>
    <t>Deferred tax liabilities:</t>
  </si>
  <si>
    <t>Lease financing</t>
  </si>
  <si>
    <t>Goodwill and other intangibles</t>
  </si>
  <si>
    <t>Loan fees and discounts</t>
  </si>
  <si>
    <t>Prepaid expenses</t>
  </si>
  <si>
    <t>Total deferred tax liabilities</t>
  </si>
  <si>
    <t>Net deferred tax liabilities</t>
  </si>
  <si>
    <t>Revenue from Contracts with Customers - Disaggregation of Revenue (Details) - USD ($) $ in Thousands</t>
  </si>
  <si>
    <t>Disaggregation of Revenue [Line Items]</t>
  </si>
  <si>
    <t>Revenue out of scope of ASC 606</t>
  </si>
  <si>
    <t>Noninterest expense out of scope of ASC 606</t>
  </si>
  <si>
    <t>Other noninterest income</t>
  </si>
  <si>
    <t>Revenues within the scope of 606</t>
  </si>
  <si>
    <t>Noninterest expense within the scope of ASC 606</t>
  </si>
  <si>
    <t>Consumer Banking | Fees and service charges on deposit accounts</t>
  </si>
  <si>
    <t>Consumer Banking | Wealth management revenue</t>
  </si>
  <si>
    <t>Consumer Banking | Card and ATM revenue</t>
  </si>
  <si>
    <t>Consumer Banking | Other noninterest income</t>
  </si>
  <si>
    <t>Commercial Banking | Fees and service charges on deposit accounts</t>
  </si>
  <si>
    <t>Commercial Banking | Wealth management revenue</t>
  </si>
  <si>
    <t>Commercial Banking | Card and ATM revenue</t>
  </si>
  <si>
    <t>Commercial Banking | Other noninterest income</t>
  </si>
  <si>
    <t>Enterprise Services</t>
  </si>
  <si>
    <t>Enterprise Services | Fees and service charges on deposit accounts</t>
  </si>
  <si>
    <t>Enterprise Services | Wealth management revenue</t>
  </si>
  <si>
    <t>Enterprise Services | Card and ATM revenue</t>
  </si>
  <si>
    <t>Enterprise Services | Other noninterest income</t>
  </si>
  <si>
    <t>Equity - Preferred Stock (Details) - USD ($) $ / shares in Units, $ in Thousands</t>
  </si>
  <si>
    <t>Mar. 01, 2018</t>
  </si>
  <si>
    <t>Preferred Stock Information</t>
  </si>
  <si>
    <t>Preferred stock, par value (in dollars per share)</t>
  </si>
  <si>
    <t>Series C non-cumulative perpetual preferred stock</t>
  </si>
  <si>
    <t>Preferred stock, value outstanding</t>
  </si>
  <si>
    <t>Preferred stock, liquidation preference per share</t>
  </si>
  <si>
    <t>Preferred stock, liquidation preference per depositary share</t>
  </si>
  <si>
    <t>Preferred stock, depositary shares outstanding</t>
  </si>
  <si>
    <t>Series B non-cumulative perpetual preferred stock</t>
  </si>
  <si>
    <t>Redemption of Preferred Stock (in shares)</t>
  </si>
  <si>
    <t>Deferred stock issuance costs of preferred stock</t>
  </si>
  <si>
    <t>Redemption of Preferred Stock</t>
  </si>
  <si>
    <t>Chemical Financial Corporation | Preferred Stock</t>
  </si>
  <si>
    <t>Equity - Restricted Retained Earnings and Treasury Stock and Other (Details) - USD ($)</t>
  </si>
  <si>
    <t>Restricted Retained Earnings</t>
  </si>
  <si>
    <t>Undistributed earnings of TCF's bank subsidiary</t>
  </si>
  <si>
    <t>Amount of provision for federal income taxes related to undistributed earnings of TCF's bank subsidiary</t>
  </si>
  <si>
    <t>Shares held in trust for deferred compensation plans, at cost</t>
  </si>
  <si>
    <t>Aggregate value remaining in the stock repurchase program</t>
  </si>
  <si>
    <t>Treasury stock reissued (in shares)</t>
  </si>
  <si>
    <t>Treasury stock reissued</t>
  </si>
  <si>
    <t>Equity - Non-controlling Interest in Subsidiaries and Stock Warrants (Details) - Red Iron Acceptance, LLC</t>
  </si>
  <si>
    <t>Joint Ventures</t>
  </si>
  <si>
    <t>Ownership interest in joint venture percentage by parent</t>
  </si>
  <si>
    <t>55.00%</t>
  </si>
  <si>
    <t>Ownership interest in joint venture percentage by noncontrolling owners</t>
  </si>
  <si>
    <t>45.00%</t>
  </si>
  <si>
    <t>Regulatory Capital Requirements - Regulatory Capital Requirements (Details) - USD ($) $ in Thousands</t>
  </si>
  <si>
    <t>Compliance with Regulatory Capital Requirements under Banking Regulations</t>
  </si>
  <si>
    <t>Number of prior calendar years considered for payment of dividends in excess of net retained profit</t>
  </si>
  <si>
    <t>2 years</t>
  </si>
  <si>
    <t>Tier 1 leverage ratio</t>
  </si>
  <si>
    <t>Capital conservation buffer excluded from minimum capital requirement</t>
  </si>
  <si>
    <t>2.50%</t>
  </si>
  <si>
    <t>1.875%</t>
  </si>
  <si>
    <t>Regulatory Capital:</t>
  </si>
  <si>
    <t>Common Equity Tier 1 Capital</t>
  </si>
  <si>
    <t>Tier 1 capital</t>
  </si>
  <si>
    <t>Total capital</t>
  </si>
  <si>
    <t>Common equity Tier 1 capital ratio</t>
  </si>
  <si>
    <t>Actual, Ratio</t>
  </si>
  <si>
    <t>10.99%</t>
  </si>
  <si>
    <t>10.82%</t>
  </si>
  <si>
    <t>Tier 1 risk-based capital ratio</t>
  </si>
  <si>
    <t>11.49%</t>
  </si>
  <si>
    <t>11.72%</t>
  </si>
  <si>
    <t>Total risk-based capital ratio</t>
  </si>
  <si>
    <t>12.70%</t>
  </si>
  <si>
    <t>13.38%</t>
  </si>
  <si>
    <t>9.49%</t>
  </si>
  <si>
    <t>10.44%</t>
  </si>
  <si>
    <t>TCF Bank</t>
  </si>
  <si>
    <t>Net profits for the current year combined with retained net profits for preceding two calendar years</t>
  </si>
  <si>
    <t>10.97%</t>
  </si>
  <si>
    <t>11.10%</t>
  </si>
  <si>
    <t>Well-Capitalized Capital Requirement, Ratio</t>
  </si>
  <si>
    <t>Minimum Capital Requirement, Ratio</t>
  </si>
  <si>
    <t>4.50%</t>
  </si>
  <si>
    <t>11.03%</t>
  </si>
  <si>
    <t>11.19%</t>
  </si>
  <si>
    <t>8.00%</t>
  </si>
  <si>
    <t>6.00%</t>
  </si>
  <si>
    <t>12.29%</t>
  </si>
  <si>
    <t>13.01%</t>
  </si>
  <si>
    <t>10.00%</t>
  </si>
  <si>
    <t>9.10%</t>
  </si>
  <si>
    <t>9.97%</t>
  </si>
  <si>
    <t>5.00%</t>
  </si>
  <si>
    <t>4.00%</t>
  </si>
  <si>
    <t>Percentage of net retained profits for the current year combined with retained net profits for the preceding two calendar years that can be declared as dividend</t>
  </si>
  <si>
    <t>Share-based Compensation - Narrative (Details) - USD ($) $ / shares in Units, $ in Thousands</t>
  </si>
  <si>
    <t>Share-based Compensation Arrangement by Share-based Payment Award [Line Items]</t>
  </si>
  <si>
    <t>Compensation expense</t>
  </si>
  <si>
    <t>Tax benefit from share-based compensation</t>
  </si>
  <si>
    <t>Weighted-average remaining contractual term, outstanding options</t>
  </si>
  <si>
    <t>3 years 10 months 13 days</t>
  </si>
  <si>
    <t>Weighted-average remaining contractual term, exercisable options</t>
  </si>
  <si>
    <t>3 years 3 months</t>
  </si>
  <si>
    <t>Outstanding options, intrinsic value</t>
  </si>
  <si>
    <t>Exercisable options, intrinsic value</t>
  </si>
  <si>
    <t>Unrecognized compensation costs, options</t>
  </si>
  <si>
    <t>2019 Stock Incentive Plan</t>
  </si>
  <si>
    <t>Shares reserved for plan (in shares)</t>
  </si>
  <si>
    <t>Omnibus Incentive Plan</t>
  </si>
  <si>
    <t>Restricted Stock Units (RSUs)</t>
  </si>
  <si>
    <t>Shares outstanding (in shares)</t>
  </si>
  <si>
    <t>Unrecognized compensation costs</t>
  </si>
  <si>
    <t>Unrecognized compensation cost, recognition period</t>
  </si>
  <si>
    <t>2 years 2 months 12 days</t>
  </si>
  <si>
    <t>Performance Shares</t>
  </si>
  <si>
    <t>Restricted Stock Awards (RSAs)</t>
  </si>
  <si>
    <t>2 years 4 months 24 days</t>
  </si>
  <si>
    <t>Stock Options Outstanding</t>
  </si>
  <si>
    <t>Share-based Compensation Arrangement by Share-based Payment Award, Expiration Period</t>
  </si>
  <si>
    <t>Stock options</t>
  </si>
  <si>
    <t>1 year 8 months 12 days</t>
  </si>
  <si>
    <t>0 days</t>
  </si>
  <si>
    <t>Share-based Compensation - Award Activity (Details) - $ / shares</t>
  </si>
  <si>
    <t>Restricted Stock Awards, Shares Activity</t>
  </si>
  <si>
    <t>Outstanding at the beginning of the period (in shares)</t>
  </si>
  <si>
    <t>Granted (in shares)</t>
  </si>
  <si>
    <t>Acquired in the Merger (in shares)</t>
  </si>
  <si>
    <t>Forfeited/cancelled (in shares)</t>
  </si>
  <si>
    <t>Vested (in shares)</t>
  </si>
  <si>
    <t>Outstanding at the end of the period (in shares)</t>
  </si>
  <si>
    <t>Restricted Stock Awards, Weighted-average Grant Date Fair Value</t>
  </si>
  <si>
    <t>Outstanding at the beginning of the period (in dollars per share)</t>
  </si>
  <si>
    <t>Granted (in usd per share)</t>
  </si>
  <si>
    <t>Acquired in the Merger (in usd per share)</t>
  </si>
  <si>
    <t>Forfeited/canceled (in usd per share)</t>
  </si>
  <si>
    <t>Vested (in usd per share)</t>
  </si>
  <si>
    <t>Outstanding at the end of the period (in dollars per share)</t>
  </si>
  <si>
    <t>Converted in the Merger (in shares)</t>
  </si>
  <si>
    <t>Weighted-average grant date fair value (in usd per unit)</t>
  </si>
  <si>
    <t>Non-Vested Stock Options Outstanding</t>
  </si>
  <si>
    <t>Non-Vested Stock Options Outstanding, Shares Activity</t>
  </si>
  <si>
    <t>Beginning balance (in shares)</t>
  </si>
  <si>
    <t>Exercised (in shares)</t>
  </si>
  <si>
    <t>Forfeited/canceled (in shares)</t>
  </si>
  <si>
    <t>Expired (in shares)</t>
  </si>
  <si>
    <t>Ending balance (in shares)</t>
  </si>
  <si>
    <t>Non-Vested Stock Options Outstanding, Weighted-average Grant Date Fair Value</t>
  </si>
  <si>
    <t>Beginning balance (in usd per share)</t>
  </si>
  <si>
    <t>Exercised (in dollars per share)</t>
  </si>
  <si>
    <t>Expired (in usd per share)</t>
  </si>
  <si>
    <t>Ending balance (in usd per share)</t>
  </si>
  <si>
    <t>Stock Options Outstanding, Shares Activity</t>
  </si>
  <si>
    <t>Stock Options Outstanding, Weighted-average Grant Date Fair Value</t>
  </si>
  <si>
    <t>Vesting term</t>
  </si>
  <si>
    <t>5 years</t>
  </si>
  <si>
    <t>Exercisable/vested (in shares)</t>
  </si>
  <si>
    <t>Exercisable/vested (in usd per share)</t>
  </si>
  <si>
    <t>Adjusted for Conversion | Restricted Stock Units (RSUs)</t>
  </si>
  <si>
    <t>Adjusted for Conversion | Restricted Stock Awards (RSAs)</t>
  </si>
  <si>
    <t>Adjusted for Conversion | Non-Vested Stock Options Outstanding</t>
  </si>
  <si>
    <t>Adjusted for Conversion | Stock Options Outstanding</t>
  </si>
  <si>
    <t>Retirement Plans - Qualified Defined Benefit Pension Plans and Nonqualified Postretirement Benefit Plans (Narrative) (Details) $ / shares in Units, $ in Thousands</t>
  </si>
  <si>
    <t>Dec. 31, 2019USD ($)hourbenefit_plan$ / shares</t>
  </si>
  <si>
    <t>Defined Benefit Plans and Other Postretirement Benefit Plans Table Text Block [Line Items]</t>
  </si>
  <si>
    <t>Number of employee benefit plans | benefit_plan</t>
  </si>
  <si>
    <t>Percent participant accounts are vested</t>
  </si>
  <si>
    <t>401K Plan After January 1, 2016</t>
  </si>
  <si>
    <t>Sale of stock price (USD per share) | $ / shares</t>
  </si>
  <si>
    <t>Pension Plans</t>
  </si>
  <si>
    <t>Requisite age of employees to be eligible for participation</t>
  </si>
  <si>
    <t>21 years</t>
  </si>
  <si>
    <t>Requisite number of hours worked to be eligible for participation | hour</t>
  </si>
  <si>
    <t>Term of treasury note used to determine rate credited to participants' accounts</t>
  </si>
  <si>
    <t>Basis spread on variable base rate used to calculate interest on participants' accounts balance (as a percent)</t>
  </si>
  <si>
    <t>0.25%</t>
  </si>
  <si>
    <t>Monthly interest credit cap</t>
  </si>
  <si>
    <t>Weighted-average interest crediting rate</t>
  </si>
  <si>
    <t>3.00%</t>
  </si>
  <si>
    <t>2.25%</t>
  </si>
  <si>
    <t>Fair value adjustment</t>
  </si>
  <si>
    <t>Discount rate used to determine the projected benefit obligation</t>
  </si>
  <si>
    <t>3.48%</t>
  </si>
  <si>
    <t>Postretirement Plans</t>
  </si>
  <si>
    <t>25 years</t>
  </si>
  <si>
    <t>Legacy TCF | Pension Plans</t>
  </si>
  <si>
    <t>2.17%</t>
  </si>
  <si>
    <t>3.95%</t>
  </si>
  <si>
    <t>3.30%</t>
  </si>
  <si>
    <t>Legacy TCF | Postretirement Plans</t>
  </si>
  <si>
    <t>2.70%</t>
  </si>
  <si>
    <t>3.85%</t>
  </si>
  <si>
    <t>3.15%</t>
  </si>
  <si>
    <t>Chemical Financial Corporation | Pension Plans</t>
  </si>
  <si>
    <t>2.54%</t>
  </si>
  <si>
    <t>Chemical Financial Corporation | Postretirement Plans</t>
  </si>
  <si>
    <t>3.14%</t>
  </si>
  <si>
    <t>Minimum | Defined Benefit Plan, Equity Securities</t>
  </si>
  <si>
    <t>Plan assets, target allocation, percentage</t>
  </si>
  <si>
    <t>40.00%</t>
  </si>
  <si>
    <t>Minimum | Defined Benefit Plan, Debt Security</t>
  </si>
  <si>
    <t>Minimum | Cash</t>
  </si>
  <si>
    <t>Maximum | Defined Benefit Plan, Equity Securities</t>
  </si>
  <si>
    <t>70.00%</t>
  </si>
  <si>
    <t>Maximum | Defined Benefit Plan, Debt Security</t>
  </si>
  <si>
    <t>60.00%</t>
  </si>
  <si>
    <t>Maximum | Cash</t>
  </si>
  <si>
    <t>Retirement Plans - 401(k) Savings Plans (Narrative) (Details) - USD ($) $ in Millions</t>
  </si>
  <si>
    <t>Defined Contribution Plan Disclosure</t>
  </si>
  <si>
    <t>Maximum employee contribution as a percent of covered compensation</t>
  </si>
  <si>
    <t>401K Plan After January 1, 2016 | Minimum</t>
  </si>
  <si>
    <t>Requisite years of service</t>
  </si>
  <si>
    <t>1 year</t>
  </si>
  <si>
    <t>401K Plan After January 1, 2016 | Maximum</t>
  </si>
  <si>
    <t>Maximum company contribution as a percent of covered compensation</t>
  </si>
  <si>
    <t>401K Plan Before January 1, 2016 | Maximum</t>
  </si>
  <si>
    <t>Matching contributions vesting period</t>
  </si>
  <si>
    <t>TCF 401K Plan</t>
  </si>
  <si>
    <t>Fair value of assets in the plan</t>
  </si>
  <si>
    <t>Contributions to the plan</t>
  </si>
  <si>
    <t>TCF 401K Plan | Common Stock</t>
  </si>
  <si>
    <t>TCF 401K Supplemental Plan</t>
  </si>
  <si>
    <t>TCF 401K Supplemental Plan | Common Stock</t>
  </si>
  <si>
    <t>Chemical 401K Plan</t>
  </si>
  <si>
    <t>Chemical 401K Plan | Maximum</t>
  </si>
  <si>
    <t>Retirement Plans - Schedule of Benefit Obligation and Plan Assets (Details) - USD ($) $ in Thousands</t>
  </si>
  <si>
    <t>Change in fair value of plan assets:</t>
  </si>
  <si>
    <t>Fair value of plan assets, beginning of period</t>
  </si>
  <si>
    <t>Fair value of plan assets, end of period</t>
  </si>
  <si>
    <t>Change in benefit obligation:</t>
  </si>
  <si>
    <t>Benefit obligation, beginning of period</t>
  </si>
  <si>
    <t>Benefit obligation acquired in Merger</t>
  </si>
  <si>
    <t>Service cost</t>
  </si>
  <si>
    <t>Interest cost on benefit obligation</t>
  </si>
  <si>
    <t>Actuarial (gain) loss</t>
  </si>
  <si>
    <t>Benefits paid</t>
  </si>
  <si>
    <t>Benefit obligation, end of period</t>
  </si>
  <si>
    <t>Fair value of plan assets acquired in Merger</t>
  </si>
  <si>
    <t>Actual gain (loss) on plan assets</t>
  </si>
  <si>
    <t>Employer contributions</t>
  </si>
  <si>
    <t>Funded status of plan, end of period</t>
  </si>
  <si>
    <t>Accumulated benefit obligation</t>
  </si>
  <si>
    <t>Amounts recognized in the Consolidated Statements of Financial Condition:</t>
  </si>
  <si>
    <t>Prepaid (accrued) benefit cost, end of period</t>
  </si>
  <si>
    <t>Prior service cost included in accumulated other comprehensive income (loss)</t>
  </si>
  <si>
    <t>Retirement Plans - Weighted-Average Rate Assumptions (Details)</t>
  </si>
  <si>
    <t>Assumptions used to determine benefit obligation</t>
  </si>
  <si>
    <t>Discount rate used in determining benefit obligation -December 31</t>
  </si>
  <si>
    <t>Discount rate used in determining expense</t>
  </si>
  <si>
    <t>3.60%</t>
  </si>
  <si>
    <t>Expected long-term return on Pension Plan Assets</t>
  </si>
  <si>
    <t>Health care cost trend rate assumed for next year</t>
  </si>
  <si>
    <t>Final health care cost trend rate</t>
  </si>
  <si>
    <t>3.40%</t>
  </si>
  <si>
    <t>5.45%</t>
  </si>
  <si>
    <t>5.60%</t>
  </si>
  <si>
    <t>3.11%</t>
  </si>
  <si>
    <t>Retirement Plans - Benefit Obligations and Plan Expenses (Narrative) (Details) - USD ($) $ in Thousands</t>
  </si>
  <si>
    <t>Defined Benefit Plan Disclosure [Line Items]</t>
  </si>
  <si>
    <t>Average estimated duration of benefit cash flows</t>
  </si>
  <si>
    <t>6 years 2 months 4 days</t>
  </si>
  <si>
    <t>Contributions to plan during the year</t>
  </si>
  <si>
    <t>Pension Plans | Maximum</t>
  </si>
  <si>
    <t>Eligible contributions by employer</t>
  </si>
  <si>
    <t>Expected contribution</t>
  </si>
  <si>
    <t>Retirement Plans - Schedule of Net Periodic Benefit Plan (Income) Cost (Details) - USD ($) $ in Thousands</t>
  </si>
  <si>
    <t>Net periodic benefit plan (income) cost included in other non-interest expense</t>
  </si>
  <si>
    <t>Interest cost</t>
  </si>
  <si>
    <t>Return on plan assets</t>
  </si>
  <si>
    <t>Recognized actuarial (gain) loss</t>
  </si>
  <si>
    <t>Amortization of prior service cost</t>
  </si>
  <si>
    <t>Net periodic benefit plan (income) cost</t>
  </si>
  <si>
    <t>Retirement Plans - Future Benefit Payments (Details) $ in Thousands</t>
  </si>
  <si>
    <t>Expected future benefit payments used to determine projected benefit obligations</t>
  </si>
  <si>
    <t>2025 - 2029</t>
  </si>
  <si>
    <t>Retirement Plans - Schedule of Fair Value of Pension Plan Assets (Details) - USD ($) $ in Thousands</t>
  </si>
  <si>
    <t>Total investments at fair value</t>
  </si>
  <si>
    <t>Cash</t>
  </si>
  <si>
    <t>U.S. Treasury and government sponsored agency bonds and notes</t>
  </si>
  <si>
    <t>Mutual funds</t>
  </si>
  <si>
    <t>Corporate bonds</t>
  </si>
  <si>
    <t>Mortgage-backed securities</t>
  </si>
  <si>
    <t>Fair Value, Inputs, Level 1, 2 and 3 [Member] | Cash</t>
  </si>
  <si>
    <t>Fair Value, Inputs, Level 1, 2 and 3 [Member] | Mutual funds</t>
  </si>
  <si>
    <t>Fair Value, Inputs, Level 1, 2 and 3 [Member] | U.S. Treasury Bills</t>
  </si>
  <si>
    <t>Fair Value, Inputs, Level 1, 2 and 3 [Member] | Mortgage-backed securities</t>
  </si>
  <si>
    <t>Level 1</t>
  </si>
  <si>
    <t>Level 1 | Cash</t>
  </si>
  <si>
    <t>Level 1 | U.S. Treasury and government sponsored agency bonds and notes</t>
  </si>
  <si>
    <t>Level 1 | Mutual funds</t>
  </si>
  <si>
    <t>Level 1 | Corporate bonds</t>
  </si>
  <si>
    <t>Level 1 | U.S. Treasury Bills</t>
  </si>
  <si>
    <t>Level 1 | Mortgage-backed securities</t>
  </si>
  <si>
    <t>Level 1 | Other</t>
  </si>
  <si>
    <t>Level 2</t>
  </si>
  <si>
    <t>Level 2 | Cash</t>
  </si>
  <si>
    <t>Level 2 | U.S. Treasury and government sponsored agency bonds and notes</t>
  </si>
  <si>
    <t>Level 2 | Mutual funds</t>
  </si>
  <si>
    <t>Level 2 | Corporate bonds</t>
  </si>
  <si>
    <t>Level 2 | U.S. Treasury Bills</t>
  </si>
  <si>
    <t>Level 2 | Mortgage-backed securities</t>
  </si>
  <si>
    <t>Level 2 | Other</t>
  </si>
  <si>
    <t>Level 3</t>
  </si>
  <si>
    <t>Level 3 | Cash</t>
  </si>
  <si>
    <t>Level 3 | U.S. Treasury and government sponsored agency bonds and notes</t>
  </si>
  <si>
    <t>Level 3 | Mutual funds</t>
  </si>
  <si>
    <t>Level 3 | Corporate bonds</t>
  </si>
  <si>
    <t>Level 3 | U.S. Treasury Bills</t>
  </si>
  <si>
    <t>Level 3 | Mortgage-backed securities</t>
  </si>
  <si>
    <t>Level 3 | Other</t>
  </si>
  <si>
    <t>Fair Value Measured at Net Asset Value Per Share | Collective investment fund (measured at NAV of units as a practical expedient)</t>
  </si>
  <si>
    <t>Retirement Plans - Net Periodic Benefit Plan (Income) Cost for the Postretirement Plan (Details) - USD ($) $ in Thousands</t>
  </si>
  <si>
    <t>Schedule Off Amounts Recognized In Accumulated Other Comprehensive Income (Loss) [Roll Forward]</t>
  </si>
  <si>
    <t>Accumulated other comprehensive income (loss) before tax, beginning of period</t>
  </si>
  <si>
    <t>Accumulated other comprehensive income (loss) before tax, end of period</t>
  </si>
  <si>
    <t>Commitments, Contingent Liabilities and Guarantees - Off-Balance Sheet Risks (Details) - USD ($) $ in Thousands</t>
  </si>
  <si>
    <t>Fair Value, Off-balance Sheet Risks, Disclosure Information [Line Items]</t>
  </si>
  <si>
    <t>Off-balance sheet risks</t>
  </si>
  <si>
    <t>Total commitments to extend credit</t>
  </si>
  <si>
    <t>Standby letters of credit and guarantees on industrial revenue bonds</t>
  </si>
  <si>
    <t>Commercial | Total commitments to extend credit</t>
  </si>
  <si>
    <t>Consumer Loan Portfolio | Total commitments to extend credit</t>
  </si>
  <si>
    <t>Commitments, Contingent Liabilities and Guarantees - Narrative (Details) - USD ($) $ in Thousands</t>
  </si>
  <si>
    <t>Representations and Warranties</t>
  </si>
  <si>
    <t>Loss Contingencies [Line Items]</t>
  </si>
  <si>
    <t>Accrued liability</t>
  </si>
  <si>
    <t>Certain Loans | Performance Guarantee</t>
  </si>
  <si>
    <t>Maximum potential amount of undiscounted future payments</t>
  </si>
  <si>
    <t>Recourse liability</t>
  </si>
  <si>
    <t>SBA Guaranteed Loans | Performance Guarantee</t>
  </si>
  <si>
    <t>Derivative Instruments - Summary of Derivative Instruments (Details) - USD ($) $ in Thousands</t>
  </si>
  <si>
    <t>Derivatives</t>
  </si>
  <si>
    <t>Derivative Assets</t>
  </si>
  <si>
    <t>Derivative Liabilities</t>
  </si>
  <si>
    <t>Derivative asset netting</t>
  </si>
  <si>
    <t>Derivative liability netting</t>
  </si>
  <si>
    <t>Total derivative assets, net</t>
  </si>
  <si>
    <t>Total derivative liabilities, net</t>
  </si>
  <si>
    <t>Accrued expenses and other liabilities</t>
  </si>
  <si>
    <t>Derivatives designated as hedging instruments | Other assets</t>
  </si>
  <si>
    <t>Derivatives designated as hedging instruments | Accrued expenses and other liabilities</t>
  </si>
  <si>
    <t>Not Designated as Hedges | Other assets</t>
  </si>
  <si>
    <t>Not Designated as Hedges | Accrued expenses and other liabilities</t>
  </si>
  <si>
    <t>Interest rate contracts</t>
  </si>
  <si>
    <t>Interest rate contracts | Derivatives designated as hedging instruments</t>
  </si>
  <si>
    <t>Notional Amount</t>
  </si>
  <si>
    <t>Interest rate contracts | Derivatives designated as hedging instruments | Other assets</t>
  </si>
  <si>
    <t>Interest rate contracts | Derivatives designated as hedging instruments | Accrued expenses and other liabilities</t>
  </si>
  <si>
    <t>Interest rate contracts | Not Designated as Hedges</t>
  </si>
  <si>
    <t>Interest rate contracts | Not Designated as Hedges | Other assets</t>
  </si>
  <si>
    <t>Interest rate contracts | Not Designated as Hedges | Accrued expenses and other liabilities</t>
  </si>
  <si>
    <t>Risk participation agreements</t>
  </si>
  <si>
    <t>Risk participation agreements | Not Designated as Hedges</t>
  </si>
  <si>
    <t>Risk participation agreements | Not Designated as Hedges | Other assets</t>
  </si>
  <si>
    <t>Risk participation agreements | Not Designated as Hedges | Accrued expenses and other liabilities</t>
  </si>
  <si>
    <t>Forward foreign exchange contracts</t>
  </si>
  <si>
    <t>Forward foreign exchange contracts | Derivatives designated as hedging instruments</t>
  </si>
  <si>
    <t>Forward foreign exchange contracts | Derivatives designated as hedging instruments | Other assets</t>
  </si>
  <si>
    <t>Forward foreign exchange contracts | Derivatives designated as hedging instruments | Accrued expenses and other liabilities</t>
  </si>
  <si>
    <t>Forward foreign exchange contracts | Not Designated as Hedges | Other assets</t>
  </si>
  <si>
    <t>Forward foreign exchange contracts | Not Designated as Hedges | Accrued expenses and other liabilities</t>
  </si>
  <si>
    <t>Interest rate lock commitments</t>
  </si>
  <si>
    <t>Interest rate lock commitments | Not Designated as Hedges</t>
  </si>
  <si>
    <t>Interest rate lock commitments | Not Designated as Hedges | Other assets</t>
  </si>
  <si>
    <t>Interest rate lock commitments | Not Designated as Hedges | Accrued expenses and other liabilities</t>
  </si>
  <si>
    <t>Forward loan sales commitments</t>
  </si>
  <si>
    <t>Forward loan sales commitments | Not Designated as Hedges</t>
  </si>
  <si>
    <t>Forward loan sales commitments | Not Designated as Hedges | Other assets</t>
  </si>
  <si>
    <t>Forward loan sales commitments | Not Designated as Hedges | Accrued expenses and other liabilities</t>
  </si>
  <si>
    <t>Power Equity CDs</t>
  </si>
  <si>
    <t>Power Equity CDs | Not Designated as Hedges</t>
  </si>
  <si>
    <t>Power Equity CDs | Not Designated as Hedges | Other assets</t>
  </si>
  <si>
    <t>Power Equity CDs | Not Designated as Hedges | Accrued expenses and other liabilities</t>
  </si>
  <si>
    <t>Other contracts</t>
  </si>
  <si>
    <t>Other contracts | Not Designated as Hedges</t>
  </si>
  <si>
    <t>Other contracts | Not Designated as Hedges | Other assets</t>
  </si>
  <si>
    <t>Other contracts | Not Designated as Hedges | Accrued expenses and other liabilities</t>
  </si>
  <si>
    <t>Derivative Instruments - Derivatives Gross Amounts Recognized and Offset (Details) - USD ($) $ in Thousands</t>
  </si>
  <si>
    <t>Gross amounts recognized</t>
  </si>
  <si>
    <t>Gross amounts offset</t>
  </si>
  <si>
    <t>Derivative Instruments - Derivatives Designated as Hedging Instruments (Details) - USD ($) $ in Thousands</t>
  </si>
  <si>
    <t>Interest Rate Fair Value Hedges</t>
  </si>
  <si>
    <t>Carrying amount of the hedged liability - Subordinated bank note - 2025</t>
  </si>
  <si>
    <t>Statement of income line where the gain (loss) on the fair value hedge was recorded:</t>
  </si>
  <si>
    <t>Interest expense on borrowings</t>
  </si>
  <si>
    <t>Summary of Net Investment Hedge Activity [Abstract]</t>
  </si>
  <si>
    <t>Effect of net investment hedges on accumulated other comprehensive income</t>
  </si>
  <si>
    <t>Fair Value Hedging [Member]</t>
  </si>
  <si>
    <t>Not Designated as Hedges | Interest rate contracts</t>
  </si>
  <si>
    <t>Derivative Instruments and Hedging Activities Disclosures [Line Items]</t>
  </si>
  <si>
    <t>Termination Derivative</t>
  </si>
  <si>
    <t>Derivatives designated as hedges | Other noninterest income</t>
  </si>
  <si>
    <t>Derivatives designated as hedges | Interest expense - borrowings</t>
  </si>
  <si>
    <t>Gain (loss) of fair value hedge: Hedged item</t>
  </si>
  <si>
    <t>Gain (loss) of fair value hedge: Derivative designated as a hedging instrument</t>
  </si>
  <si>
    <t>Net income (expense) recognized on fair value hedge in interest expense on borrowings</t>
  </si>
  <si>
    <t>Derivatives designated as hedges | Net investment hedges | Forward foreign exchange contracts</t>
  </si>
  <si>
    <t>Derivative Instruments - Derivatives Not Designated as Hedging Instruments (Details) - Not Designated as Hedges - USD ($) $ in Thousands</t>
  </si>
  <si>
    <t>Derivative instruments, gain (loss)</t>
  </si>
  <si>
    <t>Net gain (loss) of derivatives included in the Consolidated Statements of Income</t>
  </si>
  <si>
    <t>Interest rate contracts | Other noninterest income</t>
  </si>
  <si>
    <t>Risk participation agreements | Other noninterest income</t>
  </si>
  <si>
    <t>Forward foreign exchange contracts | Other non-interest expense</t>
  </si>
  <si>
    <t>Interest rate lock commitments | Net (losses) gains on sales of loans and leases</t>
  </si>
  <si>
    <t>Forward loan sales commitments | Net (losses) gains on sales of loans and leases</t>
  </si>
  <si>
    <t>Other contracts | Other noninterest income</t>
  </si>
  <si>
    <t>Derivative Instruments - Narrative (Details) - USD ($) $ in Thousands</t>
  </si>
  <si>
    <t>Derivative [Line Items]</t>
  </si>
  <si>
    <t>Forward foreign exchange contracts with credit risk-related contingent features, notional value</t>
  </si>
  <si>
    <t>Additional collateral required, if TCF was rated less than BB- by Standard and Poor's</t>
  </si>
  <si>
    <t>Forward foreign exchange contracts with credit risk-related contingent features, net liability amount</t>
  </si>
  <si>
    <t>Cash collateral posted</t>
  </si>
  <si>
    <t>Fair Values Measurements - Assets and Liabilities Measured at Fair Value (Details) - USD ($) $ in Thousands</t>
  </si>
  <si>
    <t>Assets</t>
  </si>
  <si>
    <t>Loans and leases held-for-sale</t>
  </si>
  <si>
    <t>Derivative assets</t>
  </si>
  <si>
    <t>Liabilities</t>
  </si>
  <si>
    <t>Derivative liabilities</t>
  </si>
  <si>
    <t>Recurring</t>
  </si>
  <si>
    <t>Assets held in trust for deferred compensation plans</t>
  </si>
  <si>
    <t>Total assets at fair value</t>
  </si>
  <si>
    <t>Liabilities held in trust for deferred compensation plans</t>
  </si>
  <si>
    <t>Total liabilities at fair value</t>
  </si>
  <si>
    <t>Recurring | Interest rate contracts</t>
  </si>
  <si>
    <t>Recurring | Risk participation agreements</t>
  </si>
  <si>
    <t>Recurring | Forward foreign exchange contracts</t>
  </si>
  <si>
    <t>Recurring | Interest rate lock commitments</t>
  </si>
  <si>
    <t>Recurring | Forward loan sales commitments</t>
  </si>
  <si>
    <t>Recurring | Power Equity CDs</t>
  </si>
  <si>
    <t>Recurring | Swap agreement</t>
  </si>
  <si>
    <t>Recurring | Level 1</t>
  </si>
  <si>
    <t>Recurring | Level 1 | Interest rate contracts</t>
  </si>
  <si>
    <t>Recurring | Level 1 | Risk participation agreements</t>
  </si>
  <si>
    <t>Recurring | Level 1 | Forward foreign exchange contracts</t>
  </si>
  <si>
    <t>Recurring | Level 1 | Interest rate lock commitments</t>
  </si>
  <si>
    <t>Recurring | Level 1 | Forward loan sales commitments</t>
  </si>
  <si>
    <t>Recurring | Level 1 | Power Equity CDs</t>
  </si>
  <si>
    <t>Recurring | Level 1 | Swap agreement</t>
  </si>
  <si>
    <t>Recurring | Level 2</t>
  </si>
  <si>
    <t>Recurring | Level 2 | Interest rate contracts</t>
  </si>
  <si>
    <t>Recurring | Level 2 | Risk participation agreements</t>
  </si>
  <si>
    <t>Recurring | Level 2 | Forward foreign exchange contracts</t>
  </si>
  <si>
    <t>Recurring | Level 2 | Interest rate lock commitments</t>
  </si>
  <si>
    <t>Recurring | Level 2 | Forward loan sales commitments</t>
  </si>
  <si>
    <t>Recurring | Level 2 | Power Equity CDs</t>
  </si>
  <si>
    <t>Recurring | Level 2 | Swap agreement</t>
  </si>
  <si>
    <t>Recurring | Level 3</t>
  </si>
  <si>
    <t>Recurring | Level 3 | Interest rate contracts</t>
  </si>
  <si>
    <t>Recurring | Level 3 | Risk participation agreements</t>
  </si>
  <si>
    <t>Recurring | Level 3 | Forward foreign exchange contracts</t>
  </si>
  <si>
    <t>Recurring | Level 3 | Interest rate lock commitments</t>
  </si>
  <si>
    <t>Recurring | Level 3 | Forward loan sales commitments</t>
  </si>
  <si>
    <t>Recurring | Level 3 | Power Equity CDs</t>
  </si>
  <si>
    <t>Recurring | Level 3 | Swap agreement</t>
  </si>
  <si>
    <t>Fair Values Measurements - Changes in Level 3 Assets and Liabilities Measured at Fair Value (Details) - USD ($) $ in Thousands</t>
  </si>
  <si>
    <t>Fair Value, Net Derivative Asset (Liability) Measured on Recurring Basis, Unobservable Input Reconciliation [Roll Forward]</t>
  </si>
  <si>
    <t>Asset (liability) balance, beginning of period</t>
  </si>
  <si>
    <t>Total net gains (losses) included in:</t>
  </si>
  <si>
    <t>Other comprehensive income (loss)</t>
  </si>
  <si>
    <t>Acquired</t>
  </si>
  <si>
    <t>Sales</t>
  </si>
  <si>
    <t>Originations</t>
  </si>
  <si>
    <t>Principal paydowns / settlements</t>
  </si>
  <si>
    <t>Transfers out of Level 3</t>
  </si>
  <si>
    <t>Asset (liability) balance, end of period</t>
  </si>
  <si>
    <t>Swap agreement</t>
  </si>
  <si>
    <t>Fair Value, Assets Measured on Recurring Basis, Unobservable Input Reconciliation, Calculation</t>
  </si>
  <si>
    <t>Asset balance, beginning of period</t>
  </si>
  <si>
    <t>Asset balance, end of period</t>
  </si>
  <si>
    <t>Fair Values Measurements - Narrative (Details) $ in Thousands</t>
  </si>
  <si>
    <t>Dec. 31, 2017USD ($)</t>
  </si>
  <si>
    <t>Fair Value Measurement Inputs and Valuation Techniques [Line Items]</t>
  </si>
  <si>
    <t>Amount of loans recorded under the fair value option that were delinquent or on non-accrual status</t>
  </si>
  <si>
    <t>Minimum | Discount rate</t>
  </si>
  <si>
    <t>Loans and leases, measurement input</t>
  </si>
  <si>
    <t>Servicing Asset, Measurement Input</t>
  </si>
  <si>
    <t>Other real estate owned, measurement input</t>
  </si>
  <si>
    <t>Repossessed and returned assets, measurement input</t>
  </si>
  <si>
    <t>Maximum | Discount rate</t>
  </si>
  <si>
    <t>Net (loss) gain on sales of loans and leases | Loans held-for-sale</t>
  </si>
  <si>
    <t>Net gain from initial measurement of the correspondent lending loans held for sale and subsequent changes in fair value for loans outstanding</t>
  </si>
  <si>
    <t>Fair Values Measurements - Fair Value Nonrecurring Basis (Details) - Nonrecurring - USD ($) $ in Thousands</t>
  </si>
  <si>
    <t>Fair Value, Assets and Liabilities Measured on Recurring and Nonrecurring Basis [Line Items]</t>
  </si>
  <si>
    <t>Fair Values Measurements - Fair Value Option (Details) - Loans held-for-sale - USD ($) $ in Thousands</t>
  </si>
  <si>
    <t>Fair Value, Option, Quantitative Disclosures</t>
  </si>
  <si>
    <t>Fair value carrying amount</t>
  </si>
  <si>
    <t>Aggregate unpaid principal amount</t>
  </si>
  <si>
    <t>Fair value carrying amount less aggregate unpaid principal</t>
  </si>
  <si>
    <t>Fair Values Measurements - Fair Value of Financial Instruments (Details) - USD ($) $ in Thousands</t>
  </si>
  <si>
    <t>Fair Value, Balance Sheet Grouping, Financial Statement Captions [Line Items]</t>
  </si>
  <si>
    <t>Carrying Amount | Recurring</t>
  </si>
  <si>
    <t>Net loans</t>
  </si>
  <si>
    <t>Securitization receivable</t>
  </si>
  <si>
    <t>Deferred fees on commitments to extend credit</t>
  </si>
  <si>
    <t>Total financial instrument assets</t>
  </si>
  <si>
    <t>Certificates of deposits</t>
  </si>
  <si>
    <t>Deferred fees on standby letters of credit</t>
  </si>
  <si>
    <t>Total financial instrument liabilities</t>
  </si>
  <si>
    <t>Carrying Amount | Recurring | FHLB and FRB stocks</t>
  </si>
  <si>
    <t>Carrying Amount | Recurring | Investment securities held-to-maturity</t>
  </si>
  <si>
    <t>Estimated Fair Value | Recurring</t>
  </si>
  <si>
    <t>Estimated Fair Value | Recurring | Level 1</t>
  </si>
  <si>
    <t>Estimated Fair Value | Recurring | Level 2</t>
  </si>
  <si>
    <t>Estimated Fair Value | Recurring | Level 3</t>
  </si>
  <si>
    <t>Estimated Fair Value | Recurring | FHLB and FRB stocks</t>
  </si>
  <si>
    <t>Estimated Fair Value | Recurring | FHLB and FRB stocks | Level 1</t>
  </si>
  <si>
    <t>Estimated Fair Value | Recurring | FHLB and FRB stocks | Level 2</t>
  </si>
  <si>
    <t>Estimated Fair Value | Recurring | FHLB and FRB stocks | Level 3</t>
  </si>
  <si>
    <t>Estimated Fair Value | Recurring | Investment securities held-to-maturity</t>
  </si>
  <si>
    <t>Estimated Fair Value | Recurring | Investment securities held-to-maturity | Level 1</t>
  </si>
  <si>
    <t>Estimated Fair Value | Recurring | Investment securities held-to-maturity | Level 2</t>
  </si>
  <si>
    <t>Estimated Fair Value | Recurring | Investment securities held-to-maturity | Level 3</t>
  </si>
  <si>
    <t>Earnings Per Common Share - Computations of basic and diluted earnings per common share (Details) - USD ($) $ / shares in Units, $ in Thousands</t>
  </si>
  <si>
    <t>Basic Earnings Per Common Share:</t>
  </si>
  <si>
    <t>Less: Earnings allocated to participating securities</t>
  </si>
  <si>
    <t>Earnings allocated to common stock</t>
  </si>
  <si>
    <t>Weighted-average common shares outstanding used in basic earnings per common share calculation (in shares)</t>
  </si>
  <si>
    <t>Basic earnings per common share (in dollars per share)</t>
  </si>
  <si>
    <t>Diluted Earnings Per Common Share:</t>
  </si>
  <si>
    <t>Net dilutive effect of:</t>
  </si>
  <si>
    <t>Non-participating restricted stock (in shares)</t>
  </si>
  <si>
    <t>Stock options (in shares)</t>
  </si>
  <si>
    <t>Warrants (in shares)</t>
  </si>
  <si>
    <t>Weighted-average common shares outstanding used in diluted earnings per common share calculation (in shares)</t>
  </si>
  <si>
    <t>Diluted earnings per common share (in dollars per share)</t>
  </si>
  <si>
    <t>Non-participating restricted stock</t>
  </si>
  <si>
    <t>Anti-dilutive shares outstanding not included in the computation of diluted earnings per common share (in shares)</t>
  </si>
  <si>
    <t>Other Noninterest Expense (Details) - USD ($)</t>
  </si>
  <si>
    <t>Outside processing</t>
  </si>
  <si>
    <t>Loan and lease expense</t>
  </si>
  <si>
    <t>Advertising and marketing</t>
  </si>
  <si>
    <t>Professional fees</t>
  </si>
  <si>
    <t>Card processing and issuance costs</t>
  </si>
  <si>
    <t>FDIC insurance</t>
  </si>
  <si>
    <t>CFPB and OCC settlement charge</t>
  </si>
  <si>
    <t>Goodwill impairment</t>
  </si>
  <si>
    <t>Total other noninterest expense</t>
  </si>
  <si>
    <t>Reportable Segments (Details) - USD ($) $ in Thousands</t>
  </si>
  <si>
    <t>Segment Reporting Information</t>
  </si>
  <si>
    <t>Impact of preferred stock call</t>
  </si>
  <si>
    <t>Parent Company Financial Information - Condensed Statements of Financial Condition (Details) - USD ($) $ in Thousands</t>
  </si>
  <si>
    <t>Assets:</t>
  </si>
  <si>
    <t>Liabilities and Equity:</t>
  </si>
  <si>
    <t>Long term borrowings</t>
  </si>
  <si>
    <t>Deferred tax asset</t>
  </si>
  <si>
    <t>Investment in TCF Bank</t>
  </si>
  <si>
    <t>Accounts receivable from TCF Bank</t>
  </si>
  <si>
    <t>Parent Company Financial Information - Condensed Statements of Income (Details) - USD ($) $ in Thousands</t>
  </si>
  <si>
    <t>Interest income:</t>
  </si>
  <si>
    <t>Non-interest income:</t>
  </si>
  <si>
    <t>Non-interest expense:</t>
  </si>
  <si>
    <t>Income tax benefit</t>
  </si>
  <si>
    <t>Dividends from TCF Bank</t>
  </si>
  <si>
    <t>Management fees</t>
  </si>
  <si>
    <t>Income before equity in undistributed earnings (loss) of TCF Bank</t>
  </si>
  <si>
    <t>Equity in undistributed earnings (loss) of TCF Bank</t>
  </si>
  <si>
    <t>Parent Company Financial Information - Condensed Statements of Cash Flows (Details) - USD ($) $ in Thousands</t>
  </si>
  <si>
    <t>Purchases of premises and equipment and lease equipment</t>
  </si>
  <si>
    <t>Redemption of preferred stock</t>
  </si>
  <si>
    <t>Equity in undistributed (earnings) loss of TCF Bank</t>
  </si>
  <si>
    <t>Net gains (losses) on sales of assets</t>
  </si>
  <si>
    <t>Net cash provided by operating activities</t>
  </si>
  <si>
    <t>Proceeds from sales of premises and equipment</t>
  </si>
  <si>
    <t>Net cash acquired in business combination</t>
  </si>
  <si>
    <t>Net cash used in financing activities</t>
  </si>
  <si>
    <t>TCF Financial Corporation | Series B Preferred Stock</t>
  </si>
  <si>
    <t>TCF Financial Corporation | Series A Preferred Stock</t>
  </si>
  <si>
    <t>Accumulated Other Comprehensive Income (Loss) - Tax Effects (Details) - USD ($) $ in Thousands</t>
  </si>
  <si>
    <t>Dec. 31, 2014</t>
  </si>
  <si>
    <t>Net unrealized gains (losses) on net investment hedges, before tax</t>
  </si>
  <si>
    <t>Net unrealized gains (losses) on net investment hedges, tax effect</t>
  </si>
  <si>
    <t>Net unrealized gains (losses) on net investment hedges, net of tax</t>
  </si>
  <si>
    <t>Total other comprehensive income (loss), before tax</t>
  </si>
  <si>
    <t>Total other comprehensive income (loss), tax effect</t>
  </si>
  <si>
    <t>Debt securities available for sale and interest-only strips</t>
  </si>
  <si>
    <t>Net unrealized gains (losses) arising during the period, before tax</t>
  </si>
  <si>
    <t>Net unrealized gains (losses) arising during the period, tax effect</t>
  </si>
  <si>
    <t>Net unrealized gains (losses) arising during the period, net of tax</t>
  </si>
  <si>
    <t>Reclassification of net (gains) losses from accumulated other comprehensive income (loss), before tax</t>
  </si>
  <si>
    <t>Reclassification of net (gains) losses from accumulated other comprehensive income (loss), tax effect</t>
  </si>
  <si>
    <t>Reclassification of net (gains) losses from accumulated other comprehensive income (loss), net of tax</t>
  </si>
  <si>
    <t>Net unrealized gains (losses) on debt securities available for sale and interest-only strips, before taxes</t>
  </si>
  <si>
    <t>Net unrealized gains (losses) on debt securities available for sale and interest-only strips, tax effect</t>
  </si>
  <si>
    <t>Net unrealized gains (losses) on debt securities available for sale and interest-only strips</t>
  </si>
  <si>
    <t>Net investment hedges</t>
  </si>
  <si>
    <t>Other Comprehensive Income (Loss), Foreign Currency Transaction and Translation Adjustment, Net of Tax [Abstract]</t>
  </si>
  <si>
    <t>Foreign currency translation adjustment, before tax</t>
  </si>
  <si>
    <t>Foreign currency translation adjustment, tax effect</t>
  </si>
  <si>
    <t>Foreign currency translation adjustment, net of tax</t>
  </si>
  <si>
    <t>Other Comprehensive (Income) Loss, Defined Benefit Plan, after Reclassification Adjustment, after Tax [Abstract]</t>
  </si>
  <si>
    <t>Reclassification of amortization of prior service cost to Other non-interest expense, before tax</t>
  </si>
  <si>
    <t>Reclassification of amortization of prior service cost to Other non-interest expense, tax effect</t>
  </si>
  <si>
    <t>Reclassification of amortization of prior service cost to Other non-interest expense, net of tax</t>
  </si>
  <si>
    <t>Available for sale securities transferred to held to maturity securities value</t>
  </si>
  <si>
    <t>Unrealized holding gain (loss) transfers from available for sale to held to maturity retained in accumulated other comprehensive income</t>
  </si>
  <si>
    <t>Gains (losses) on debt securities, net</t>
  </si>
  <si>
    <t>Other non-interest expense</t>
  </si>
  <si>
    <t>Accumulated Other Comprehensive Income (Loss) - Components of Accumulated Other Comprehensive Income (Loss) (Details) - USD ($) $ in Thousands</t>
  </si>
  <si>
    <t>Changes in accumulated other comprehensive income by component</t>
  </si>
  <si>
    <t>Balance</t>
  </si>
  <si>
    <t>Amounts reclassified from accumulated other comprehensive income (loss)</t>
  </si>
  <si>
    <t>Net Unrealized Gains (Losses) on Debt Securities Available for Sale and Interest-Only Strips</t>
  </si>
  <si>
    <t>Net Unrealized Gains (Losses) on Net Investment Hedges</t>
  </si>
  <si>
    <t>Foreign Currency Translation Adjustment</t>
  </si>
  <si>
    <t>Recognized Postretirement Prior Service Cost</t>
  </si>
  <si>
    <t>AOCI Attributable to Parent</t>
  </si>
  <si>
    <t>Selected Quarterly Financial Data (Unaudited) - Summary of Selected Quarterly Financial Data (Details) - USD ($) $ / shares in Units, $ in Thousands</t>
  </si>
</sst>
</file>

<file path=xl/styles.xml><?xml version="1.0" encoding="utf-8"?>
<styleSheet xmlns="http://schemas.openxmlformats.org/spreadsheetml/2006/main">
  <numFmts count="6">
    <numFmt formatCode="_(&quot;$ &quot;#,##0_);_(&quot;$ &quot;(#,##0)" numFmtId="164"/>
    <numFmt formatCode="_(&quot;$ &quot;#,##0.00_);_(&quot;$ &quot;(#,##0.00)" numFmtId="165"/>
    <numFmt formatCode="#,##0.0000_);(#,##0.0000)" numFmtId="166"/>
    <numFmt formatCode="_(&quot;$ &quot;#,##0.0_);_(&quot;$ &quot;(#,##0.0)" numFmtId="167"/>
    <numFmt formatCode="#,##0.0_);(#,##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sharedStrings.xml" Type="http://schemas.openxmlformats.org/officeDocument/2006/relationships/sharedStrings"/><Relationship Id="rId163" Target="styles.xml" Type="http://schemas.openxmlformats.org/officeDocument/2006/relationships/styles"/><Relationship Id="rId1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9</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36</v>
      </c>
    </row>
    <row r="22" spans="1:4">
      <c r="A22" s="4" t="s">
        <v>40</v>
      </c>
      <c r="B22" s="4" t="s">
        <v>36</v>
      </c>
    </row>
    <row r="23" spans="1:4">
      <c r="A23" s="4" t="s">
        <v>41</v>
      </c>
      <c r="B23" s="4" t="s">
        <v>42</v>
      </c>
    </row>
    <row r="24" spans="1:4">
      <c r="A24" s="4" t="s">
        <v>43</v>
      </c>
      <c r="B24" s="4" t="s">
        <v>13</v>
      </c>
    </row>
    <row r="25" spans="1:4">
      <c r="A25" s="4" t="s">
        <v>44</v>
      </c>
      <c r="B25" s="4" t="s">
        <v>13</v>
      </c>
    </row>
    <row r="26" spans="1:4">
      <c r="A26" s="4" t="s">
        <v>45</v>
      </c>
      <c r="B26" s="4" t="s">
        <v>13</v>
      </c>
    </row>
    <row r="27" spans="1:4">
      <c r="A27" s="4" t="s">
        <v>46</v>
      </c>
      <c r="D27" s="5" t="n">
        <v>2866504997</v>
      </c>
    </row>
    <row r="28" spans="1:4">
      <c r="A28" s="4" t="s">
        <v>47</v>
      </c>
      <c r="C28" s="6" t="n">
        <v>152776438</v>
      </c>
    </row>
    <row r="29" spans="1:4">
      <c r="A29" s="4" t="s">
        <v>48</v>
      </c>
      <c r="B29" s="4" t="s">
        <v>49</v>
      </c>
    </row>
    <row r="30" spans="1:4">
      <c r="A30" s="4" t="s">
        <v>50</v>
      </c>
      <c r="B30" s="4" t="s">
        <v>51</v>
      </c>
    </row>
    <row r="31" spans="1:4">
      <c r="A31" s="4" t="s">
        <v>52</v>
      </c>
      <c r="B31" s="4" t="s">
        <v>53</v>
      </c>
    </row>
    <row r="32" spans="1:4">
      <c r="A32" s="4" t="s">
        <v>54</v>
      </c>
      <c r="B32" s="4" t="s">
        <v>55</v>
      </c>
    </row>
    <row r="33" spans="1:4">
      <c r="A33" s="4" t="s">
        <v>56</v>
      </c>
      <c r="B33" s="4" t="s">
        <v>57</v>
      </c>
    </row>
    <row r="34" spans="1:4">
      <c r="A34" s="4" t="s">
        <v>58</v>
      </c>
      <c r="B34" s="4" t="s">
        <v>13</v>
      </c>
    </row>
    <row r="35" spans="1:4">
      <c r="A35" s="4" t="s">
        <v>59</v>
      </c>
    </row>
    <row r="36" spans="1:4">
      <c r="A36" s="3" t="s">
        <v>5</v>
      </c>
    </row>
    <row r="37" spans="1:4">
      <c r="A37" s="4" t="s">
        <v>60</v>
      </c>
      <c r="B37" s="4" t="s">
        <v>61</v>
      </c>
    </row>
    <row r="38" spans="1:4">
      <c r="A38" s="4" t="s">
        <v>62</v>
      </c>
      <c r="B38" s="4" t="s">
        <v>63</v>
      </c>
    </row>
    <row r="39" spans="1:4">
      <c r="A39" s="4" t="s">
        <v>64</v>
      </c>
    </row>
    <row r="40" spans="1:4">
      <c r="A40" s="3" t="s">
        <v>5</v>
      </c>
    </row>
    <row r="41" spans="1:4">
      <c r="A41" s="4" t="s">
        <v>60</v>
      </c>
      <c r="B41" s="4" t="s">
        <v>65</v>
      </c>
    </row>
    <row r="42" spans="1:4">
      <c r="A42" s="4" t="s">
        <v>62</v>
      </c>
      <c r="B42" s="4" t="s">
        <v>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0</v>
      </c>
      <c r="B1" s="2" t="s">
        <v>2</v>
      </c>
      <c r="C1" s="2" t="s">
        <v>68</v>
      </c>
    </row>
    <row r="2" spans="1:3">
      <c r="A2" s="3" t="s">
        <v>307</v>
      </c>
    </row>
    <row r="3" spans="1:3">
      <c r="A3" s="4" t="s">
        <v>921</v>
      </c>
      <c r="B3" s="5" t="n">
        <v>34256</v>
      </c>
      <c r="C3" s="5" t="n">
        <v>17403</v>
      </c>
    </row>
    <row r="4" spans="1:3">
      <c r="A4" s="4" t="s">
        <v>922</v>
      </c>
      <c r="B4" s="6" t="n">
        <v>8045</v>
      </c>
      <c r="C4" s="6" t="n">
        <v>14574</v>
      </c>
    </row>
    <row r="5" spans="1:3">
      <c r="A5" s="4" t="s">
        <v>951</v>
      </c>
      <c r="B5" s="5" t="n">
        <v>17758</v>
      </c>
      <c r="C5" s="5" t="n">
        <v>1554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952</v>
      </c>
      <c r="B1" s="2" t="s">
        <v>1</v>
      </c>
    </row>
    <row r="2" spans="1:4">
      <c r="B2" s="2" t="s">
        <v>2</v>
      </c>
      <c r="C2" s="2" t="s">
        <v>68</v>
      </c>
      <c r="D2" s="2" t="s">
        <v>120</v>
      </c>
    </row>
    <row r="3" spans="1:4">
      <c r="A3" s="3" t="s">
        <v>953</v>
      </c>
    </row>
    <row r="4" spans="1:4">
      <c r="A4" s="4" t="s">
        <v>954</v>
      </c>
      <c r="B4" s="5" t="n">
        <v>989004</v>
      </c>
      <c r="C4" s="5" t="n">
        <v>873040</v>
      </c>
    </row>
    <row r="5" spans="1:4">
      <c r="A5" s="4" t="s">
        <v>955</v>
      </c>
      <c r="B5" s="6" t="n">
        <v>-455866</v>
      </c>
      <c r="C5" s="6" t="n">
        <v>-445506</v>
      </c>
    </row>
    <row r="6" spans="1:4">
      <c r="A6" s="4" t="s">
        <v>82</v>
      </c>
      <c r="B6" s="6" t="n">
        <v>533138</v>
      </c>
      <c r="C6" s="6" t="n">
        <v>427534</v>
      </c>
    </row>
    <row r="7" spans="1:4">
      <c r="A7" s="4" t="s">
        <v>956</v>
      </c>
      <c r="B7" s="6" t="n">
        <v>75300</v>
      </c>
      <c r="C7" s="6" t="n">
        <v>48600</v>
      </c>
      <c r="D7" s="5" t="n">
        <v>45900</v>
      </c>
    </row>
    <row r="8" spans="1:4">
      <c r="A8" s="4" t="s">
        <v>957</v>
      </c>
    </row>
    <row r="9" spans="1:4">
      <c r="A9" s="3" t="s">
        <v>953</v>
      </c>
    </row>
    <row r="10" spans="1:4">
      <c r="A10" s="4" t="s">
        <v>954</v>
      </c>
      <c r="B10" s="6" t="n">
        <v>151332</v>
      </c>
      <c r="C10" s="6" t="n">
        <v>144754</v>
      </c>
    </row>
    <row r="11" spans="1:4">
      <c r="A11" s="4" t="s">
        <v>958</v>
      </c>
    </row>
    <row r="12" spans="1:4">
      <c r="A12" s="3" t="s">
        <v>953</v>
      </c>
    </row>
    <row r="13" spans="1:4">
      <c r="A13" s="4" t="s">
        <v>954</v>
      </c>
      <c r="B13" s="6" t="n">
        <v>334673</v>
      </c>
      <c r="C13" s="6" t="n">
        <v>268495</v>
      </c>
    </row>
    <row r="14" spans="1:4">
      <c r="A14" s="4" t="s">
        <v>959</v>
      </c>
    </row>
    <row r="15" spans="1:4">
      <c r="A15" s="3" t="s">
        <v>953</v>
      </c>
    </row>
    <row r="16" spans="1:4">
      <c r="A16" s="4" t="s">
        <v>954</v>
      </c>
      <c r="B16" s="6" t="n">
        <v>59141</v>
      </c>
      <c r="C16" s="6" t="n">
        <v>51868</v>
      </c>
    </row>
    <row r="17" spans="1:4">
      <c r="A17" s="4" t="s">
        <v>960</v>
      </c>
    </row>
    <row r="18" spans="1:4">
      <c r="A18" s="3" t="s">
        <v>953</v>
      </c>
    </row>
    <row r="19" spans="1:4">
      <c r="A19" s="4" t="s">
        <v>954</v>
      </c>
      <c r="B19" s="6" t="n">
        <v>440678</v>
      </c>
      <c r="C19" s="6" t="n">
        <v>404743</v>
      </c>
    </row>
    <row r="20" spans="1:4">
      <c r="A20" s="4" t="s">
        <v>815</v>
      </c>
    </row>
    <row r="21" spans="1:4">
      <c r="A21" s="3" t="s">
        <v>953</v>
      </c>
    </row>
    <row r="22" spans="1:4">
      <c r="A22" s="4" t="s">
        <v>954</v>
      </c>
      <c r="B22" s="6" t="n">
        <v>3180</v>
      </c>
      <c r="C22" s="5" t="n">
        <v>3180</v>
      </c>
    </row>
    <row r="23" spans="1:4">
      <c r="A23" s="4" t="s">
        <v>82</v>
      </c>
      <c r="B23" s="5" t="n">
        <v>2897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1</v>
      </c>
      <c r="B1" s="2" t="s">
        <v>2</v>
      </c>
      <c r="C1" s="2" t="s">
        <v>586</v>
      </c>
      <c r="D1" s="2" t="s">
        <v>68</v>
      </c>
    </row>
    <row r="2" spans="1:4">
      <c r="A2" s="3" t="s">
        <v>962</v>
      </c>
    </row>
    <row r="3" spans="1:4">
      <c r="A3" s="4" t="s">
        <v>83</v>
      </c>
      <c r="B3" s="5" t="n">
        <v>1299878</v>
      </c>
      <c r="C3" s="5" t="n">
        <v>1145121</v>
      </c>
      <c r="D3" s="5" t="n">
        <v>154757</v>
      </c>
    </row>
    <row r="4" spans="1:4">
      <c r="A4" s="4" t="s">
        <v>606</v>
      </c>
    </row>
    <row r="5" spans="1:4">
      <c r="A5" s="3" t="s">
        <v>962</v>
      </c>
    </row>
    <row r="6" spans="1:4">
      <c r="A6" s="4" t="s">
        <v>83</v>
      </c>
      <c r="B6" s="6" t="n">
        <v>764389</v>
      </c>
      <c r="C6" s="5" t="n">
        <v>522000</v>
      </c>
      <c r="D6" s="6" t="n">
        <v>141246</v>
      </c>
    </row>
    <row r="7" spans="1:4">
      <c r="A7" s="4" t="s">
        <v>963</v>
      </c>
    </row>
    <row r="8" spans="1:4">
      <c r="A8" s="3" t="s">
        <v>962</v>
      </c>
    </row>
    <row r="9" spans="1:4">
      <c r="A9" s="4" t="s">
        <v>83</v>
      </c>
      <c r="B9" s="5" t="n">
        <v>535489</v>
      </c>
      <c r="D9" s="5" t="n">
        <v>1351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5"/>
  </cols>
  <sheetData>
    <row r="1" spans="1:5">
      <c r="A1" s="1" t="s">
        <v>964</v>
      </c>
      <c r="B1" s="2" t="s">
        <v>1</v>
      </c>
    </row>
    <row r="2" spans="1:5">
      <c r="B2" s="2" t="s">
        <v>2</v>
      </c>
      <c r="C2" s="2" t="s">
        <v>68</v>
      </c>
      <c r="D2" s="2" t="s">
        <v>120</v>
      </c>
      <c r="E2" s="2" t="s">
        <v>586</v>
      </c>
    </row>
    <row r="3" spans="1:5">
      <c r="A3" s="3" t="s">
        <v>316</v>
      </c>
    </row>
    <row r="4" spans="1:5">
      <c r="A4" s="4" t="s">
        <v>83</v>
      </c>
      <c r="B4" s="5" t="n">
        <v>1299878000</v>
      </c>
      <c r="C4" s="5" t="n">
        <v>154757000</v>
      </c>
      <c r="E4" s="5" t="n">
        <v>1145121000</v>
      </c>
    </row>
    <row r="5" spans="1:5">
      <c r="A5" s="4" t="s">
        <v>965</v>
      </c>
      <c r="B5" s="6" t="n">
        <v>0</v>
      </c>
      <c r="C5" s="6" t="n">
        <v>0</v>
      </c>
      <c r="D5" s="5" t="n">
        <v>73041000</v>
      </c>
    </row>
    <row r="6" spans="1:5">
      <c r="A6" s="4" t="s">
        <v>966</v>
      </c>
      <c r="B6" s="6" t="n">
        <v>0</v>
      </c>
      <c r="C6" s="6" t="n">
        <v>0</v>
      </c>
      <c r="D6" s="6" t="n">
        <v>368000</v>
      </c>
    </row>
    <row r="7" spans="1:5">
      <c r="A7" s="4" t="s">
        <v>967</v>
      </c>
      <c r="B7" s="5" t="n">
        <v>11700000</v>
      </c>
      <c r="C7" s="5" t="n">
        <v>3400000</v>
      </c>
      <c r="D7" s="5" t="n">
        <v>2000000</v>
      </c>
    </row>
    <row r="8" spans="1:5">
      <c r="A8" s="4" t="s">
        <v>589</v>
      </c>
      <c r="E8" s="5" t="n">
        <v>1595320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8</v>
      </c>
      <c r="B1" s="2" t="s">
        <v>2</v>
      </c>
      <c r="C1" s="2" t="s">
        <v>68</v>
      </c>
    </row>
    <row r="2" spans="1:3">
      <c r="A2" s="3" t="s">
        <v>84</v>
      </c>
    </row>
    <row r="3" spans="1:3">
      <c r="A3" s="4" t="s">
        <v>969</v>
      </c>
      <c r="B3" s="5" t="n">
        <v>186881</v>
      </c>
      <c r="C3" s="5" t="n">
        <v>27599</v>
      </c>
    </row>
    <row r="4" spans="1:3">
      <c r="A4" s="4" t="s">
        <v>970</v>
      </c>
      <c r="B4" s="6" t="n">
        <v>-18513</v>
      </c>
      <c r="C4" s="6" t="n">
        <v>-7103</v>
      </c>
    </row>
    <row r="5" spans="1:3">
      <c r="A5" s="4" t="s">
        <v>84</v>
      </c>
      <c r="B5" s="6" t="n">
        <v>168368</v>
      </c>
      <c r="C5" s="6" t="n">
        <v>20496</v>
      </c>
    </row>
    <row r="6" spans="1:3">
      <c r="A6" s="3" t="s">
        <v>971</v>
      </c>
    </row>
    <row r="7" spans="1:3">
      <c r="A7" s="4" t="s">
        <v>972</v>
      </c>
      <c r="B7" s="6" t="n">
        <v>21992</v>
      </c>
    </row>
    <row r="8" spans="1:3">
      <c r="A8" s="4" t="s">
        <v>826</v>
      </c>
      <c r="B8" s="6" t="n">
        <v>20136</v>
      </c>
    </row>
    <row r="9" spans="1:3">
      <c r="A9" s="4" t="s">
        <v>827</v>
      </c>
      <c r="B9" s="6" t="n">
        <v>18180</v>
      </c>
    </row>
    <row r="10" spans="1:3">
      <c r="A10" s="4" t="s">
        <v>828</v>
      </c>
      <c r="B10" s="6" t="n">
        <v>16868</v>
      </c>
    </row>
    <row r="11" spans="1:3">
      <c r="A11" s="4" t="s">
        <v>829</v>
      </c>
      <c r="B11" s="6" t="n">
        <v>16161</v>
      </c>
    </row>
    <row r="12" spans="1:3">
      <c r="A12" s="4" t="s">
        <v>592</v>
      </c>
    </row>
    <row r="13" spans="1:3">
      <c r="A13" s="3" t="s">
        <v>84</v>
      </c>
    </row>
    <row r="14" spans="1:3">
      <c r="A14" s="4" t="s">
        <v>969</v>
      </c>
      <c r="B14" s="6" t="n">
        <v>141232</v>
      </c>
      <c r="C14" s="6" t="n">
        <v>3049</v>
      </c>
    </row>
    <row r="15" spans="1:3">
      <c r="A15" s="4" t="s">
        <v>970</v>
      </c>
      <c r="B15" s="6" t="n">
        <v>-11016</v>
      </c>
      <c r="C15" s="6" t="n">
        <v>-2502</v>
      </c>
    </row>
    <row r="16" spans="1:3">
      <c r="A16" s="4" t="s">
        <v>84</v>
      </c>
      <c r="B16" s="6" t="n">
        <v>130216</v>
      </c>
      <c r="C16" s="6" t="n">
        <v>547</v>
      </c>
    </row>
    <row r="17" spans="1:3">
      <c r="A17" s="4" t="s">
        <v>973</v>
      </c>
    </row>
    <row r="18" spans="1:3">
      <c r="A18" s="3" t="s">
        <v>84</v>
      </c>
    </row>
    <row r="19" spans="1:3">
      <c r="A19" s="4" t="s">
        <v>969</v>
      </c>
      <c r="B19" s="6" t="n">
        <v>14700</v>
      </c>
      <c r="C19" s="6" t="n">
        <v>14700</v>
      </c>
    </row>
    <row r="20" spans="1:3">
      <c r="A20" s="4" t="s">
        <v>970</v>
      </c>
      <c r="B20" s="6" t="n">
        <v>-1031</v>
      </c>
      <c r="C20" s="6" t="n">
        <v>-408</v>
      </c>
    </row>
    <row r="21" spans="1:3">
      <c r="A21" s="4" t="s">
        <v>84</v>
      </c>
      <c r="B21" s="6" t="n">
        <v>13669</v>
      </c>
      <c r="C21" s="6" t="n">
        <v>14292</v>
      </c>
    </row>
    <row r="22" spans="1:3">
      <c r="A22" s="4" t="s">
        <v>974</v>
      </c>
    </row>
    <row r="23" spans="1:3">
      <c r="A23" s="3" t="s">
        <v>84</v>
      </c>
    </row>
    <row r="24" spans="1:3">
      <c r="A24" s="4" t="s">
        <v>969</v>
      </c>
      <c r="B24" s="6" t="n">
        <v>9000</v>
      </c>
      <c r="C24" s="6" t="n">
        <v>9250</v>
      </c>
    </row>
    <row r="25" spans="1:3">
      <c r="A25" s="4" t="s">
        <v>970</v>
      </c>
      <c r="B25" s="6" t="n">
        <v>-5618</v>
      </c>
      <c r="C25" s="6" t="n">
        <v>-3643</v>
      </c>
    </row>
    <row r="26" spans="1:3">
      <c r="A26" s="4" t="s">
        <v>84</v>
      </c>
      <c r="B26" s="6" t="n">
        <v>3382</v>
      </c>
      <c r="C26" s="6" t="n">
        <v>5607</v>
      </c>
    </row>
    <row r="27" spans="1:3">
      <c r="A27" s="4" t="s">
        <v>594</v>
      </c>
    </row>
    <row r="28" spans="1:3">
      <c r="A28" s="3" t="s">
        <v>84</v>
      </c>
    </row>
    <row r="29" spans="1:3">
      <c r="A29" s="4" t="s">
        <v>969</v>
      </c>
      <c r="B29" s="6" t="n">
        <v>21949</v>
      </c>
      <c r="C29" s="6" t="n">
        <v>600</v>
      </c>
    </row>
    <row r="30" spans="1:3">
      <c r="A30" s="4" t="s">
        <v>970</v>
      </c>
      <c r="B30" s="6" t="n">
        <v>-848</v>
      </c>
      <c r="C30" s="6" t="n">
        <v>-550</v>
      </c>
    </row>
    <row r="31" spans="1:3">
      <c r="A31" s="4" t="s">
        <v>84</v>
      </c>
      <c r="B31" s="5" t="n">
        <v>21101</v>
      </c>
      <c r="C31" s="5" t="n">
        <v>5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5</v>
      </c>
      <c r="B1" s="2" t="s">
        <v>1</v>
      </c>
    </row>
    <row r="2" spans="1:4">
      <c r="B2" s="2" t="s">
        <v>2</v>
      </c>
      <c r="C2" s="2" t="s">
        <v>68</v>
      </c>
      <c r="D2" s="2" t="s">
        <v>120</v>
      </c>
    </row>
    <row r="3" spans="1:4">
      <c r="A3" s="3" t="s">
        <v>976</v>
      </c>
    </row>
    <row r="4" spans="1:4">
      <c r="A4" s="4" t="s">
        <v>797</v>
      </c>
      <c r="B4" s="5" t="n">
        <v>23</v>
      </c>
      <c r="C4" s="5" t="n">
        <v>25</v>
      </c>
      <c r="D4" s="5" t="n">
        <v>30</v>
      </c>
    </row>
    <row r="5" spans="1:4">
      <c r="A5" s="4" t="s">
        <v>977</v>
      </c>
      <c r="B5" s="6" t="n">
        <v>59567</v>
      </c>
      <c r="C5" s="6" t="n">
        <v>0</v>
      </c>
      <c r="D5" s="6" t="n">
        <v>0</v>
      </c>
    </row>
    <row r="6" spans="1:4">
      <c r="A6" s="4" t="s">
        <v>978</v>
      </c>
      <c r="B6" s="6" t="n">
        <v>4969</v>
      </c>
      <c r="C6" s="6" t="n">
        <v>7</v>
      </c>
      <c r="D6" s="6" t="n">
        <v>4</v>
      </c>
    </row>
    <row r="7" spans="1:4">
      <c r="A7" s="4" t="s">
        <v>979</v>
      </c>
      <c r="B7" s="6" t="n">
        <v>-3882</v>
      </c>
      <c r="C7" s="6" t="n">
        <v>0</v>
      </c>
      <c r="D7" s="6" t="n">
        <v>0</v>
      </c>
    </row>
    <row r="8" spans="1:4">
      <c r="A8" s="4" t="s">
        <v>980</v>
      </c>
      <c r="B8" s="6" t="n">
        <v>-4364</v>
      </c>
      <c r="C8" s="6" t="n">
        <v>-9</v>
      </c>
      <c r="D8" s="6" t="n">
        <v>-9</v>
      </c>
    </row>
    <row r="9" spans="1:4">
      <c r="A9" s="4" t="s">
        <v>802</v>
      </c>
      <c r="B9" s="6" t="n">
        <v>56313</v>
      </c>
      <c r="C9" s="6" t="n">
        <v>23</v>
      </c>
      <c r="D9" s="6" t="n">
        <v>25</v>
      </c>
    </row>
    <row r="10" spans="1:4">
      <c r="A10" s="4" t="s">
        <v>981</v>
      </c>
      <c r="B10" s="6" t="n">
        <v>-3882</v>
      </c>
      <c r="C10" s="6" t="n">
        <v>0</v>
      </c>
      <c r="D10" s="6" t="n">
        <v>0</v>
      </c>
    </row>
    <row r="11" spans="1:4">
      <c r="A11" s="4" t="s">
        <v>982</v>
      </c>
      <c r="B11" s="5" t="n">
        <v>6566892</v>
      </c>
      <c r="C11" s="5" t="n">
        <v>0</v>
      </c>
      <c r="D11" s="5" t="n">
        <v>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983</v>
      </c>
      <c r="B1" s="2" t="s">
        <v>1</v>
      </c>
    </row>
    <row r="2" spans="1:2">
      <c r="B2" s="2" t="s">
        <v>663</v>
      </c>
    </row>
    <row r="3" spans="1:2">
      <c r="A3" s="3" t="s">
        <v>319</v>
      </c>
    </row>
    <row r="4" spans="1:2">
      <c r="A4" s="4" t="s">
        <v>984</v>
      </c>
      <c r="B4" s="5" t="n">
        <v>7</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3"/>
    <col customWidth="1" max="3" min="3" width="18"/>
    <col customWidth="1" max="4" min="4" width="14"/>
  </cols>
  <sheetData>
    <row r="1" spans="1:4">
      <c r="A1" s="1" t="s">
        <v>985</v>
      </c>
      <c r="B1" s="2" t="s">
        <v>986</v>
      </c>
      <c r="C1" s="2" t="s">
        <v>2</v>
      </c>
      <c r="D1" s="2" t="s">
        <v>586</v>
      </c>
    </row>
    <row r="2" spans="1:4">
      <c r="A2" s="3" t="s">
        <v>987</v>
      </c>
    </row>
    <row r="3" spans="1:4">
      <c r="A3" s="4" t="s">
        <v>988</v>
      </c>
      <c r="C3" s="5" t="n">
        <v>118700</v>
      </c>
    </row>
    <row r="4" spans="1:4">
      <c r="A4" s="4" t="s">
        <v>719</v>
      </c>
      <c r="C4" s="6" t="n">
        <v>138393</v>
      </c>
    </row>
    <row r="5" spans="1:4">
      <c r="A5" s="4" t="s">
        <v>989</v>
      </c>
      <c r="C5" s="6" t="n">
        <v>233600</v>
      </c>
    </row>
    <row r="6" spans="1:4">
      <c r="A6" s="4" t="s">
        <v>990</v>
      </c>
      <c r="B6" s="4" t="s">
        <v>991</v>
      </c>
    </row>
    <row r="7" spans="1:4">
      <c r="A7" s="4" t="s">
        <v>597</v>
      </c>
    </row>
    <row r="8" spans="1:4">
      <c r="A8" s="3" t="s">
        <v>987</v>
      </c>
    </row>
    <row r="9" spans="1:4">
      <c r="A9" s="4" t="s">
        <v>988</v>
      </c>
      <c r="D9" s="5" t="n">
        <v>39800</v>
      </c>
    </row>
    <row r="10" spans="1:4">
      <c r="A10" s="4" t="s">
        <v>719</v>
      </c>
      <c r="D10" s="5" t="n">
        <v>41600</v>
      </c>
    </row>
    <row r="11" spans="1:4">
      <c r="A11" s="4" t="s">
        <v>992</v>
      </c>
    </row>
    <row r="12" spans="1:4">
      <c r="A12" s="3" t="s">
        <v>987</v>
      </c>
    </row>
    <row r="13" spans="1:4">
      <c r="A13" s="4" t="s">
        <v>989</v>
      </c>
      <c r="C13" s="5" t="n">
        <v>231600</v>
      </c>
    </row>
    <row r="14" spans="1:4">
      <c r="A14" s="4" t="s">
        <v>993</v>
      </c>
      <c r="C14" s="4" t="s">
        <v>994</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995</v>
      </c>
      <c r="B1" s="2" t="s">
        <v>663</v>
      </c>
    </row>
    <row r="2" spans="1:2">
      <c r="A2" s="3" t="s">
        <v>322</v>
      </c>
    </row>
    <row r="3" spans="1:2">
      <c r="A3" s="4" t="s">
        <v>825</v>
      </c>
      <c r="B3" s="5" t="n">
        <v>32819</v>
      </c>
    </row>
    <row r="4" spans="1:2">
      <c r="A4" s="4" t="s">
        <v>826</v>
      </c>
      <c r="B4" s="6" t="n">
        <v>24635</v>
      </c>
    </row>
    <row r="5" spans="1:2">
      <c r="A5" s="4" t="s">
        <v>827</v>
      </c>
      <c r="B5" s="6" t="n">
        <v>19707</v>
      </c>
    </row>
    <row r="6" spans="1:2">
      <c r="A6" s="4" t="s">
        <v>828</v>
      </c>
      <c r="B6" s="6" t="n">
        <v>16943</v>
      </c>
    </row>
    <row r="7" spans="1:2">
      <c r="A7" s="4" t="s">
        <v>829</v>
      </c>
      <c r="B7" s="6" t="n">
        <v>15332</v>
      </c>
    </row>
    <row r="8" spans="1:2">
      <c r="A8" s="4" t="s">
        <v>830</v>
      </c>
      <c r="B8" s="6" t="n">
        <v>43958</v>
      </c>
    </row>
    <row r="9" spans="1:2">
      <c r="A9" s="4" t="s">
        <v>996</v>
      </c>
      <c r="B9" s="6" t="n">
        <v>153394</v>
      </c>
    </row>
    <row r="10" spans="1:2">
      <c r="A10" s="4" t="s">
        <v>997</v>
      </c>
      <c r="B10" s="6" t="n">
        <v>-15001</v>
      </c>
    </row>
    <row r="11" spans="1:2">
      <c r="A11" s="4" t="s">
        <v>719</v>
      </c>
      <c r="B11" s="5" t="n">
        <v>138393</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998</v>
      </c>
      <c r="B1" s="2" t="s">
        <v>2</v>
      </c>
    </row>
    <row r="2" spans="1:2">
      <c r="A2" s="3" t="s">
        <v>322</v>
      </c>
    </row>
    <row r="3" spans="1:2">
      <c r="A3" s="4" t="s">
        <v>999</v>
      </c>
      <c r="B3" s="4" t="s">
        <v>1000</v>
      </c>
    </row>
    <row r="4" spans="1:2">
      <c r="A4" s="4" t="s">
        <v>1001</v>
      </c>
      <c r="B4" s="4" t="s">
        <v>100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03</v>
      </c>
      <c r="B1" s="2" t="s">
        <v>1</v>
      </c>
    </row>
    <row r="2" spans="1:2">
      <c r="B2" s="2" t="s">
        <v>663</v>
      </c>
    </row>
    <row r="3" spans="1:2">
      <c r="A3" s="3" t="s">
        <v>322</v>
      </c>
    </row>
    <row r="4" spans="1:2">
      <c r="A4" s="4" t="s">
        <v>1004</v>
      </c>
      <c r="B4" s="5" t="n">
        <v>39724</v>
      </c>
    </row>
    <row r="5" spans="1:2">
      <c r="A5" s="4" t="s">
        <v>1005</v>
      </c>
      <c r="B5" s="6" t="n">
        <v>732</v>
      </c>
    </row>
    <row r="6" spans="1:2">
      <c r="A6" s="4" t="s">
        <v>1006</v>
      </c>
      <c r="B6" s="6" t="n">
        <v>-1716</v>
      </c>
    </row>
    <row r="7" spans="1:2">
      <c r="A7" s="4" t="s">
        <v>1007</v>
      </c>
      <c r="B7" s="5" t="n">
        <v>38740</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08</v>
      </c>
      <c r="B1" s="2" t="s">
        <v>1</v>
      </c>
    </row>
    <row r="2" spans="1:2">
      <c r="B2" s="2" t="s">
        <v>663</v>
      </c>
    </row>
    <row r="3" spans="1:2">
      <c r="A3" s="3" t="s">
        <v>322</v>
      </c>
    </row>
    <row r="4" spans="1:2">
      <c r="A4" s="4" t="s">
        <v>1009</v>
      </c>
      <c r="B4" s="5" t="n">
        <v>131305</v>
      </c>
    </row>
    <row r="5" spans="1:2">
      <c r="A5" s="4" t="s">
        <v>1010</v>
      </c>
      <c r="B5" s="5" t="n">
        <v>33231</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1</v>
      </c>
      <c r="B1" s="2" t="s">
        <v>1</v>
      </c>
    </row>
    <row r="2" spans="1:4">
      <c r="B2" s="2" t="s">
        <v>2</v>
      </c>
      <c r="C2" s="2" t="s">
        <v>68</v>
      </c>
      <c r="D2" s="2" t="s">
        <v>120</v>
      </c>
    </row>
    <row r="3" spans="1:4">
      <c r="A3" s="3" t="s">
        <v>1012</v>
      </c>
    </row>
    <row r="4" spans="1:4">
      <c r="A4" s="4" t="s">
        <v>1013</v>
      </c>
      <c r="B4" s="9" t="n">
        <v>131.3</v>
      </c>
      <c r="C4" s="9" t="n">
        <v>56.2</v>
      </c>
    </row>
    <row r="5" spans="1:4">
      <c r="A5" s="4" t="s">
        <v>1014</v>
      </c>
    </row>
    <row r="6" spans="1:4">
      <c r="A6" s="3" t="s">
        <v>1012</v>
      </c>
    </row>
    <row r="7" spans="1:4">
      <c r="A7" s="4" t="s">
        <v>1015</v>
      </c>
      <c r="B7" s="10" t="n">
        <v>13.3</v>
      </c>
      <c r="C7" s="10" t="n">
        <v>9.9</v>
      </c>
      <c r="D7" s="9" t="n">
        <v>9.6</v>
      </c>
    </row>
    <row r="8" spans="1:4">
      <c r="A8" s="4" t="s">
        <v>1016</v>
      </c>
      <c r="B8" s="10" t="n">
        <v>16.6</v>
      </c>
      <c r="C8" s="10" t="n">
        <v>11.6</v>
      </c>
      <c r="D8" s="9" t="n">
        <v>12.5</v>
      </c>
    </row>
    <row r="9" spans="1:4">
      <c r="A9" s="4" t="s">
        <v>1017</v>
      </c>
      <c r="B9" s="10" t="n">
        <v>195.8</v>
      </c>
      <c r="C9" s="9" t="n">
        <v>90.90000000000001</v>
      </c>
    </row>
    <row r="10" spans="1:4">
      <c r="A10" s="4" t="s">
        <v>1018</v>
      </c>
    </row>
    <row r="11" spans="1:4">
      <c r="A11" s="3" t="s">
        <v>1012</v>
      </c>
    </row>
    <row r="12" spans="1:4">
      <c r="A12" s="4" t="s">
        <v>1015</v>
      </c>
      <c r="B12" s="6" t="n">
        <v>4</v>
      </c>
    </row>
    <row r="13" spans="1:4">
      <c r="A13" s="4" t="s">
        <v>1016</v>
      </c>
      <c r="B13" s="10" t="n">
        <v>4.6</v>
      </c>
    </row>
    <row r="14" spans="1:4">
      <c r="A14" s="4" t="s">
        <v>1017</v>
      </c>
      <c r="B14" s="9" t="n">
        <v>43.6</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019</v>
      </c>
      <c r="B1" s="2" t="s">
        <v>2</v>
      </c>
      <c r="C1" s="2" t="s">
        <v>68</v>
      </c>
    </row>
    <row r="2" spans="1:3">
      <c r="A2" s="3" t="s">
        <v>327</v>
      </c>
    </row>
    <row r="3" spans="1:3">
      <c r="A3" s="4" t="s">
        <v>1020</v>
      </c>
      <c r="B3" s="5" t="n">
        <v>7948637</v>
      </c>
      <c r="C3" s="5" t="n">
        <v>3921710</v>
      </c>
    </row>
    <row r="4" spans="1:3">
      <c r="A4" s="4" t="s">
        <v>1021</v>
      </c>
      <c r="B4" s="6" t="n">
        <v>5966178</v>
      </c>
      <c r="C4" s="6" t="n">
        <v>2459617</v>
      </c>
    </row>
    <row r="5" spans="1:3">
      <c r="A5" s="4" t="s">
        <v>1022</v>
      </c>
      <c r="B5" s="6" t="n">
        <v>13914815</v>
      </c>
      <c r="C5" s="6" t="n">
        <v>6381327</v>
      </c>
    </row>
    <row r="6" spans="1:3">
      <c r="A6" s="4" t="s">
        <v>1023</v>
      </c>
      <c r="B6" s="6" t="n">
        <v>8521093</v>
      </c>
      <c r="C6" s="6" t="n">
        <v>6122257</v>
      </c>
    </row>
    <row r="7" spans="1:3">
      <c r="A7" s="4" t="s">
        <v>1024</v>
      </c>
      <c r="B7" s="6" t="n">
        <v>4576999</v>
      </c>
      <c r="C7" s="6" t="n">
        <v>1609422</v>
      </c>
    </row>
    <row r="8" spans="1:3">
      <c r="A8" s="4" t="s">
        <v>1025</v>
      </c>
      <c r="B8" s="6" t="n">
        <v>7455556</v>
      </c>
      <c r="C8" s="6" t="n">
        <v>4790680</v>
      </c>
    </row>
    <row r="9" spans="1:3">
      <c r="A9" s="4" t="s">
        <v>91</v>
      </c>
      <c r="B9" s="5" t="n">
        <v>34468463</v>
      </c>
      <c r="C9" s="5" t="n">
        <v>18903686</v>
      </c>
    </row>
    <row r="10" spans="1:3">
      <c r="A10" s="3" t="s">
        <v>1026</v>
      </c>
    </row>
    <row r="11" spans="1:3">
      <c r="A11" s="4" t="s">
        <v>1021</v>
      </c>
      <c r="B11" s="4" t="s">
        <v>1027</v>
      </c>
      <c r="C11" s="4" t="s">
        <v>1028</v>
      </c>
    </row>
    <row r="12" spans="1:3">
      <c r="A12" s="4" t="s">
        <v>1022</v>
      </c>
      <c r="B12" s="4" t="s">
        <v>1029</v>
      </c>
      <c r="C12" s="4" t="s">
        <v>1030</v>
      </c>
    </row>
    <row r="13" spans="1:3">
      <c r="A13" s="4" t="s">
        <v>1023</v>
      </c>
      <c r="B13" s="4" t="s">
        <v>1031</v>
      </c>
      <c r="C13" s="4" t="s">
        <v>1027</v>
      </c>
    </row>
    <row r="14" spans="1:3">
      <c r="A14" s="4" t="s">
        <v>1024</v>
      </c>
      <c r="B14" s="4" t="s">
        <v>1032</v>
      </c>
      <c r="C14" s="4" t="s">
        <v>1033</v>
      </c>
    </row>
    <row r="15" spans="1:3">
      <c r="A15" s="4" t="s">
        <v>1025</v>
      </c>
      <c r="B15" s="4" t="s">
        <v>1034</v>
      </c>
      <c r="C15" s="4" t="s">
        <v>1035</v>
      </c>
    </row>
    <row r="16" spans="1:3">
      <c r="A16" s="4" t="s">
        <v>91</v>
      </c>
      <c r="B16" s="4" t="s">
        <v>1036</v>
      </c>
      <c r="C16" s="4" t="s">
        <v>1037</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8</v>
      </c>
      <c r="B1" s="2" t="s">
        <v>2</v>
      </c>
      <c r="C1" s="2" t="s">
        <v>68</v>
      </c>
    </row>
    <row r="2" spans="1:3">
      <c r="A2" s="3" t="s">
        <v>1039</v>
      </c>
    </row>
    <row r="3" spans="1:3">
      <c r="A3" s="4" t="s">
        <v>1040</v>
      </c>
      <c r="B3" s="5" t="n">
        <v>19</v>
      </c>
      <c r="C3" s="9" t="n">
        <v>9.6</v>
      </c>
    </row>
    <row r="4" spans="1:3">
      <c r="A4" s="4" t="s">
        <v>1041</v>
      </c>
      <c r="B4" s="5" t="n">
        <v>2200</v>
      </c>
      <c r="C4" s="9" t="n">
        <v>782.4</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2</v>
      </c>
      <c r="B1" s="2" t="s">
        <v>2</v>
      </c>
      <c r="C1" s="2" t="s">
        <v>68</v>
      </c>
    </row>
    <row r="2" spans="1:3">
      <c r="A2" s="3" t="s">
        <v>1043</v>
      </c>
    </row>
    <row r="3" spans="1:3">
      <c r="A3" s="4" t="s">
        <v>825</v>
      </c>
      <c r="B3" s="5" t="n">
        <v>6503237</v>
      </c>
    </row>
    <row r="4" spans="1:3">
      <c r="A4" s="4" t="s">
        <v>826</v>
      </c>
      <c r="B4" s="6" t="n">
        <v>504528</v>
      </c>
    </row>
    <row r="5" spans="1:3">
      <c r="A5" s="4" t="s">
        <v>827</v>
      </c>
      <c r="B5" s="6" t="n">
        <v>326592</v>
      </c>
    </row>
    <row r="6" spans="1:3">
      <c r="A6" s="4" t="s">
        <v>828</v>
      </c>
      <c r="B6" s="6" t="n">
        <v>64463</v>
      </c>
    </row>
    <row r="7" spans="1:3">
      <c r="A7" s="4" t="s">
        <v>829</v>
      </c>
      <c r="B7" s="6" t="n">
        <v>46723</v>
      </c>
    </row>
    <row r="8" spans="1:3">
      <c r="A8" s="4" t="s">
        <v>830</v>
      </c>
      <c r="B8" s="6" t="n">
        <v>10013</v>
      </c>
    </row>
    <row r="9" spans="1:3">
      <c r="A9" s="4" t="s">
        <v>177</v>
      </c>
      <c r="B9" s="5" t="n">
        <v>7455556</v>
      </c>
      <c r="C9" s="5" t="n">
        <v>479068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4</v>
      </c>
      <c r="B1" s="2" t="s">
        <v>2</v>
      </c>
      <c r="C1" s="2" t="s">
        <v>68</v>
      </c>
    </row>
    <row r="2" spans="1:3">
      <c r="A2" s="3" t="s">
        <v>1045</v>
      </c>
    </row>
    <row r="3" spans="1:3">
      <c r="A3" s="4" t="s">
        <v>1046</v>
      </c>
      <c r="B3" s="5" t="n">
        <v>2669145</v>
      </c>
      <c r="C3" s="5" t="n">
        <v>0</v>
      </c>
    </row>
    <row r="4" spans="1:3">
      <c r="A4" s="4" t="s">
        <v>1047</v>
      </c>
      <c r="B4" s="4" t="s">
        <v>1048</v>
      </c>
      <c r="C4" s="4" t="s">
        <v>1049</v>
      </c>
    </row>
    <row r="5" spans="1:3">
      <c r="A5" s="4" t="s">
        <v>1050</v>
      </c>
    </row>
    <row r="6" spans="1:3">
      <c r="A6" s="3" t="s">
        <v>1045</v>
      </c>
    </row>
    <row r="7" spans="1:3">
      <c r="A7" s="4" t="s">
        <v>1046</v>
      </c>
      <c r="B7" s="5" t="n">
        <v>2450000</v>
      </c>
      <c r="C7" s="5" t="n">
        <v>0</v>
      </c>
    </row>
    <row r="8" spans="1:3">
      <c r="A8" s="4" t="s">
        <v>1047</v>
      </c>
      <c r="B8" s="4" t="s">
        <v>1051</v>
      </c>
      <c r="C8" s="4" t="s">
        <v>1049</v>
      </c>
    </row>
    <row r="9" spans="1:3">
      <c r="A9" s="4" t="s">
        <v>1052</v>
      </c>
    </row>
    <row r="10" spans="1:3">
      <c r="A10" s="3" t="s">
        <v>1045</v>
      </c>
    </row>
    <row r="11" spans="1:3">
      <c r="A11" s="4" t="s">
        <v>1046</v>
      </c>
      <c r="B11" s="5" t="n">
        <v>219145</v>
      </c>
      <c r="C11" s="5" t="n">
        <v>0</v>
      </c>
    </row>
    <row r="12" spans="1:3">
      <c r="A12" s="4" t="s">
        <v>1047</v>
      </c>
      <c r="B12" s="4" t="s">
        <v>1053</v>
      </c>
      <c r="C12" s="4" t="s">
        <v>1049</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79"/>
    <col customWidth="1" max="2" min="2" width="14"/>
    <col customWidth="1" max="3" min="3" width="15"/>
    <col customWidth="1" max="4" min="4" width="14"/>
    <col customWidth="1" max="5" min="5" width="15"/>
    <col customWidth="1" max="6" min="6" width="16"/>
    <col customWidth="1" max="7" min="7" width="14"/>
  </cols>
  <sheetData>
    <row r="1" spans="1:7">
      <c r="A1" s="1" t="s">
        <v>1054</v>
      </c>
      <c r="B1" s="2" t="s">
        <v>1055</v>
      </c>
      <c r="C1" s="2" t="s">
        <v>1056</v>
      </c>
      <c r="D1" s="2" t="s">
        <v>586</v>
      </c>
      <c r="E1" s="2" t="s">
        <v>2</v>
      </c>
      <c r="F1" s="2" t="s">
        <v>1057</v>
      </c>
      <c r="G1" s="2" t="s">
        <v>68</v>
      </c>
    </row>
    <row r="2" spans="1:7">
      <c r="A2" s="3" t="s">
        <v>1058</v>
      </c>
    </row>
    <row r="3" spans="1:7">
      <c r="A3" s="4" t="s">
        <v>92</v>
      </c>
      <c r="E3" s="5" t="n">
        <v>2669145000</v>
      </c>
      <c r="G3" s="5" t="n">
        <v>0</v>
      </c>
    </row>
    <row r="4" spans="1:7">
      <c r="A4" s="4" t="s">
        <v>1059</v>
      </c>
      <c r="D4" s="5" t="n">
        <v>442323000</v>
      </c>
    </row>
    <row r="5" spans="1:7">
      <c r="A5" s="4" t="s">
        <v>1060</v>
      </c>
      <c r="E5" s="6" t="n">
        <v>10500000000</v>
      </c>
    </row>
    <row r="6" spans="1:7">
      <c r="A6" s="4" t="s">
        <v>1061</v>
      </c>
      <c r="E6" s="5" t="n">
        <v>1500000000</v>
      </c>
    </row>
    <row r="7" spans="1:7">
      <c r="A7" s="4" t="s">
        <v>52</v>
      </c>
      <c r="E7" s="4" t="s">
        <v>53</v>
      </c>
    </row>
    <row r="8" spans="1:7">
      <c r="A8" s="4" t="s">
        <v>1062</v>
      </c>
    </row>
    <row r="9" spans="1:7">
      <c r="A9" s="3" t="s">
        <v>1058</v>
      </c>
    </row>
    <row r="10" spans="1:7">
      <c r="A10" s="4" t="s">
        <v>1063</v>
      </c>
      <c r="E10" s="4" t="s">
        <v>1064</v>
      </c>
    </row>
    <row r="11" spans="1:7">
      <c r="A11" s="4" t="s">
        <v>1065</v>
      </c>
    </row>
    <row r="12" spans="1:7">
      <c r="A12" s="3" t="s">
        <v>1058</v>
      </c>
    </row>
    <row r="13" spans="1:7">
      <c r="A13" s="4" t="s">
        <v>1063</v>
      </c>
      <c r="E13" s="4" t="s">
        <v>1066</v>
      </c>
    </row>
    <row r="14" spans="1:7">
      <c r="A14" s="4" t="s">
        <v>1067</v>
      </c>
    </row>
    <row r="15" spans="1:7">
      <c r="A15" s="3" t="s">
        <v>1058</v>
      </c>
    </row>
    <row r="16" spans="1:7">
      <c r="A16" s="4" t="s">
        <v>1059</v>
      </c>
      <c r="D16" s="6" t="n">
        <v>19000000</v>
      </c>
    </row>
    <row r="17" spans="1:7">
      <c r="A17" s="4" t="s">
        <v>1068</v>
      </c>
    </row>
    <row r="18" spans="1:7">
      <c r="A18" s="3" t="s">
        <v>1058</v>
      </c>
    </row>
    <row r="19" spans="1:7">
      <c r="A19" s="4" t="s">
        <v>1059</v>
      </c>
      <c r="D19" s="6" t="n">
        <v>5600000</v>
      </c>
    </row>
    <row r="20" spans="1:7">
      <c r="A20" s="4" t="s">
        <v>1069</v>
      </c>
    </row>
    <row r="21" spans="1:7">
      <c r="A21" s="3" t="s">
        <v>1058</v>
      </c>
    </row>
    <row r="22" spans="1:7">
      <c r="A22" s="4" t="s">
        <v>1059</v>
      </c>
      <c r="D22" s="5" t="n">
        <v>13400000</v>
      </c>
    </row>
    <row r="23" spans="1:7">
      <c r="A23" s="4" t="s">
        <v>1070</v>
      </c>
    </row>
    <row r="24" spans="1:7">
      <c r="A24" s="3" t="s">
        <v>1058</v>
      </c>
    </row>
    <row r="25" spans="1:7">
      <c r="A25" s="4" t="s">
        <v>1071</v>
      </c>
      <c r="F25" s="5" t="n">
        <v>150000000</v>
      </c>
    </row>
    <row r="26" spans="1:7">
      <c r="A26" s="4" t="s">
        <v>1072</v>
      </c>
      <c r="F26" s="4" t="s">
        <v>1073</v>
      </c>
    </row>
    <row r="27" spans="1:7">
      <c r="A27" s="4" t="s">
        <v>1074</v>
      </c>
      <c r="E27" s="5" t="n">
        <v>1500000</v>
      </c>
    </row>
    <row r="28" spans="1:7">
      <c r="A28" s="4" t="s">
        <v>1075</v>
      </c>
    </row>
    <row r="29" spans="1:7">
      <c r="A29" s="3" t="s">
        <v>1058</v>
      </c>
    </row>
    <row r="30" spans="1:7">
      <c r="A30" s="4" t="s">
        <v>1076</v>
      </c>
      <c r="C30" s="5" t="n">
        <v>50000000</v>
      </c>
    </row>
    <row r="31" spans="1:7">
      <c r="A31" s="4" t="s">
        <v>1077</v>
      </c>
      <c r="C31" s="4" t="s">
        <v>1078</v>
      </c>
    </row>
    <row r="32" spans="1:7">
      <c r="A32" s="4" t="s">
        <v>92</v>
      </c>
      <c r="E32" s="5" t="n">
        <v>0</v>
      </c>
    </row>
    <row r="33" spans="1:7">
      <c r="A33" s="4" t="s">
        <v>1079</v>
      </c>
    </row>
    <row r="34" spans="1:7">
      <c r="A34" s="3" t="s">
        <v>1058</v>
      </c>
    </row>
    <row r="35" spans="1:7">
      <c r="A35" s="4" t="s">
        <v>1080</v>
      </c>
      <c r="E35" s="4" t="s">
        <v>1081</v>
      </c>
    </row>
    <row r="36" spans="1:7">
      <c r="A36" s="4" t="s">
        <v>1082</v>
      </c>
    </row>
    <row r="37" spans="1:7">
      <c r="A37" s="3" t="s">
        <v>1058</v>
      </c>
    </row>
    <row r="38" spans="1:7">
      <c r="A38" s="4" t="s">
        <v>1080</v>
      </c>
      <c r="D38" s="4" t="s">
        <v>1083</v>
      </c>
    </row>
    <row r="39" spans="1:7">
      <c r="A39" s="4" t="s">
        <v>1084</v>
      </c>
    </row>
    <row r="40" spans="1:7">
      <c r="A40" s="3" t="s">
        <v>1058</v>
      </c>
    </row>
    <row r="41" spans="1:7">
      <c r="A41" s="4" t="s">
        <v>1080</v>
      </c>
      <c r="D41" s="4" t="s">
        <v>1085</v>
      </c>
    </row>
    <row r="42" spans="1:7">
      <c r="A42" s="4" t="s">
        <v>1086</v>
      </c>
    </row>
    <row r="43" spans="1:7">
      <c r="A43" s="3" t="s">
        <v>1058</v>
      </c>
    </row>
    <row r="44" spans="1:7">
      <c r="A44" s="4" t="s">
        <v>1080</v>
      </c>
      <c r="D44" s="4" t="s">
        <v>1087</v>
      </c>
    </row>
    <row r="45" spans="1:7">
      <c r="A45" s="4" t="s">
        <v>1088</v>
      </c>
    </row>
    <row r="46" spans="1:7">
      <c r="A46" s="3" t="s">
        <v>1058</v>
      </c>
    </row>
    <row r="47" spans="1:7">
      <c r="A47" s="4" t="s">
        <v>1080</v>
      </c>
      <c r="B47" s="4" t="s">
        <v>1089</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90</v>
      </c>
      <c r="B1" s="2" t="s">
        <v>586</v>
      </c>
      <c r="C1" s="2" t="s">
        <v>2</v>
      </c>
      <c r="D1" s="2" t="s">
        <v>68</v>
      </c>
    </row>
    <row r="2" spans="1:4">
      <c r="A2" s="3" t="s">
        <v>1058</v>
      </c>
    </row>
    <row r="3" spans="1:4">
      <c r="A3" s="4" t="s">
        <v>52</v>
      </c>
      <c r="C3" s="4" t="s">
        <v>53</v>
      </c>
    </row>
    <row r="4" spans="1:4">
      <c r="A4" s="4" t="s">
        <v>1050</v>
      </c>
      <c r="C4" s="5" t="n">
        <v>1500000</v>
      </c>
    </row>
    <row r="5" spans="1:4">
      <c r="A5" s="4" t="s">
        <v>1091</v>
      </c>
      <c r="C5" s="6" t="n">
        <v>428470</v>
      </c>
      <c r="D5" s="5" t="n">
        <v>253391</v>
      </c>
    </row>
    <row r="6" spans="1:4">
      <c r="A6" s="4" t="s">
        <v>1092</v>
      </c>
      <c r="C6" s="6" t="n">
        <v>100882</v>
      </c>
      <c r="D6" s="6" t="n">
        <v>92976</v>
      </c>
    </row>
    <row r="7" spans="1:4">
      <c r="A7" s="4" t="s">
        <v>1093</v>
      </c>
      <c r="C7" s="6" t="n">
        <v>2354448</v>
      </c>
      <c r="D7" s="6" t="n">
        <v>1449472</v>
      </c>
    </row>
    <row r="8" spans="1:4">
      <c r="A8" s="4" t="s">
        <v>1094</v>
      </c>
      <c r="C8" s="6" t="n">
        <v>12100</v>
      </c>
    </row>
    <row r="9" spans="1:4">
      <c r="A9" s="4" t="s">
        <v>1095</v>
      </c>
      <c r="C9" s="6" t="n">
        <v>-1600</v>
      </c>
    </row>
    <row r="10" spans="1:4">
      <c r="A10" s="4" t="s">
        <v>825</v>
      </c>
      <c r="C10" s="6" t="n">
        <v>315100</v>
      </c>
    </row>
    <row r="11" spans="1:4">
      <c r="A11" s="4" t="s">
        <v>826</v>
      </c>
      <c r="C11" s="6" t="n">
        <v>1321934</v>
      </c>
    </row>
    <row r="12" spans="1:4">
      <c r="A12" s="4" t="s">
        <v>827</v>
      </c>
      <c r="C12" s="6" t="n">
        <v>146005</v>
      </c>
    </row>
    <row r="13" spans="1:4">
      <c r="A13" s="4" t="s">
        <v>828</v>
      </c>
      <c r="C13" s="6" t="n">
        <v>26308</v>
      </c>
    </row>
    <row r="14" spans="1:4">
      <c r="A14" s="4" t="s">
        <v>829</v>
      </c>
      <c r="C14" s="6" t="n">
        <v>11003</v>
      </c>
    </row>
    <row r="15" spans="1:4">
      <c r="A15" s="4" t="s">
        <v>830</v>
      </c>
      <c r="C15" s="6" t="n">
        <v>534098</v>
      </c>
    </row>
    <row r="16" spans="1:4">
      <c r="A16" s="4" t="s">
        <v>1093</v>
      </c>
      <c r="C16" s="6" t="n">
        <v>2354448</v>
      </c>
    </row>
    <row r="17" spans="1:4">
      <c r="A17" s="4" t="s">
        <v>1096</v>
      </c>
    </row>
    <row r="18" spans="1:4">
      <c r="A18" s="3" t="s">
        <v>1058</v>
      </c>
    </row>
    <row r="19" spans="1:4">
      <c r="A19" s="4" t="s">
        <v>1050</v>
      </c>
      <c r="C19" s="6" t="n">
        <v>1822058</v>
      </c>
      <c r="D19" s="6" t="n">
        <v>1100000</v>
      </c>
    </row>
    <row r="20" spans="1:4">
      <c r="A20" s="4" t="s">
        <v>1097</v>
      </c>
      <c r="C20" s="6" t="n">
        <v>110000</v>
      </c>
    </row>
    <row r="21" spans="1:4">
      <c r="A21" s="4" t="s">
        <v>1098</v>
      </c>
      <c r="C21" s="5" t="n">
        <v>1810000</v>
      </c>
    </row>
    <row r="22" spans="1:4">
      <c r="A22" s="4" t="s">
        <v>1099</v>
      </c>
    </row>
    <row r="23" spans="1:4">
      <c r="A23" s="3" t="s">
        <v>1058</v>
      </c>
    </row>
    <row r="24" spans="1:4">
      <c r="A24" s="4" t="s">
        <v>1072</v>
      </c>
      <c r="C24" s="4" t="s">
        <v>1064</v>
      </c>
    </row>
    <row r="25" spans="1:4">
      <c r="A25" s="4" t="s">
        <v>1100</v>
      </c>
    </row>
    <row r="26" spans="1:4">
      <c r="A26" s="3" t="s">
        <v>1058</v>
      </c>
    </row>
    <row r="27" spans="1:4">
      <c r="A27" s="4" t="s">
        <v>1072</v>
      </c>
      <c r="C27" s="4" t="s">
        <v>1066</v>
      </c>
    </row>
    <row r="28" spans="1:4">
      <c r="A28" s="4" t="s">
        <v>1101</v>
      </c>
    </row>
    <row r="29" spans="1:4">
      <c r="A29" s="3" t="s">
        <v>1058</v>
      </c>
    </row>
    <row r="30" spans="1:4">
      <c r="A30" s="4" t="s">
        <v>1091</v>
      </c>
      <c r="C30" s="5" t="n">
        <v>20600</v>
      </c>
    </row>
    <row r="31" spans="1:4">
      <c r="A31" s="4" t="s">
        <v>1102</v>
      </c>
    </row>
    <row r="32" spans="1:4">
      <c r="A32" s="3" t="s">
        <v>1058</v>
      </c>
    </row>
    <row r="33" spans="1:4">
      <c r="A33" s="4" t="s">
        <v>1072</v>
      </c>
      <c r="C33" s="4" t="s">
        <v>1103</v>
      </c>
    </row>
    <row r="34" spans="1:4">
      <c r="A34" s="4" t="s">
        <v>1104</v>
      </c>
    </row>
    <row r="35" spans="1:4">
      <c r="A35" s="3" t="s">
        <v>1058</v>
      </c>
    </row>
    <row r="36" spans="1:4">
      <c r="A36" s="4" t="s">
        <v>1072</v>
      </c>
      <c r="C36" s="4" t="s">
        <v>1105</v>
      </c>
    </row>
    <row r="37" spans="1:4">
      <c r="A37" s="4" t="s">
        <v>1106</v>
      </c>
    </row>
    <row r="38" spans="1:4">
      <c r="A38" s="3" t="s">
        <v>1058</v>
      </c>
    </row>
    <row r="39" spans="1:4">
      <c r="A39" s="4" t="s">
        <v>1072</v>
      </c>
      <c r="C39" s="4" t="s">
        <v>1107</v>
      </c>
    </row>
    <row r="40" spans="1:4">
      <c r="A40" s="4" t="s">
        <v>1108</v>
      </c>
      <c r="C40" s="5" t="n">
        <v>3038</v>
      </c>
      <c r="D40" s="6" t="n">
        <v>3105</v>
      </c>
    </row>
    <row r="41" spans="1:4">
      <c r="A41" s="4" t="s">
        <v>1067</v>
      </c>
    </row>
    <row r="42" spans="1:4">
      <c r="A42" s="3" t="s">
        <v>1058</v>
      </c>
    </row>
    <row r="43" spans="1:4">
      <c r="A43" s="4" t="s">
        <v>1109</v>
      </c>
      <c r="C43" s="5" t="n">
        <v>2773</v>
      </c>
      <c r="D43" s="6" t="n">
        <v>-4165</v>
      </c>
    </row>
    <row r="44" spans="1:4">
      <c r="A44" s="4" t="s">
        <v>1110</v>
      </c>
    </row>
    <row r="45" spans="1:4">
      <c r="A45" s="3" t="s">
        <v>1058</v>
      </c>
    </row>
    <row r="46" spans="1:4">
      <c r="A46" s="4" t="s">
        <v>1072</v>
      </c>
      <c r="C46" s="4" t="s">
        <v>1111</v>
      </c>
    </row>
    <row r="47" spans="1:4">
      <c r="A47" s="4" t="s">
        <v>1091</v>
      </c>
      <c r="C47" s="5" t="n">
        <v>109338</v>
      </c>
      <c r="D47" s="6" t="n">
        <v>109095</v>
      </c>
    </row>
    <row r="48" spans="1:4">
      <c r="A48" s="4" t="s">
        <v>1112</v>
      </c>
    </row>
    <row r="49" spans="1:4">
      <c r="A49" s="3" t="s">
        <v>1058</v>
      </c>
    </row>
    <row r="50" spans="1:4">
      <c r="A50" s="4" t="s">
        <v>1072</v>
      </c>
      <c r="C50" s="4" t="s">
        <v>1113</v>
      </c>
    </row>
    <row r="51" spans="1:4">
      <c r="A51" s="4" t="s">
        <v>1091</v>
      </c>
      <c r="C51" s="5" t="n">
        <v>148681</v>
      </c>
      <c r="D51" s="6" t="n">
        <v>148461</v>
      </c>
    </row>
    <row r="52" spans="1:4">
      <c r="A52" s="4" t="s">
        <v>1114</v>
      </c>
    </row>
    <row r="53" spans="1:4">
      <c r="A53" s="3" t="s">
        <v>1058</v>
      </c>
    </row>
    <row r="54" spans="1:4">
      <c r="A54" s="4" t="s">
        <v>1072</v>
      </c>
      <c r="C54" s="4" t="s">
        <v>1115</v>
      </c>
    </row>
    <row r="55" spans="1:4">
      <c r="A55" s="4" t="s">
        <v>1091</v>
      </c>
      <c r="C55" s="5" t="n">
        <v>148657</v>
      </c>
      <c r="D55" s="6" t="n">
        <v>0</v>
      </c>
    </row>
    <row r="56" spans="1:4">
      <c r="A56" s="4" t="s">
        <v>1116</v>
      </c>
    </row>
    <row r="57" spans="1:4">
      <c r="A57" s="3" t="s">
        <v>1058</v>
      </c>
    </row>
    <row r="58" spans="1:4">
      <c r="A58" s="4" t="s">
        <v>1091</v>
      </c>
      <c r="C58" s="5" t="n">
        <v>19021</v>
      </c>
      <c r="D58" s="5" t="n">
        <v>0</v>
      </c>
    </row>
    <row r="59" spans="1:4">
      <c r="A59" s="4" t="s">
        <v>1117</v>
      </c>
    </row>
    <row r="60" spans="1:4">
      <c r="A60" s="3" t="s">
        <v>1058</v>
      </c>
    </row>
    <row r="61" spans="1:4">
      <c r="A61" s="4" t="s">
        <v>1072</v>
      </c>
      <c r="C61" s="4" t="s">
        <v>1118</v>
      </c>
    </row>
    <row r="62" spans="1:4">
      <c r="A62" s="4" t="s">
        <v>1119</v>
      </c>
    </row>
    <row r="63" spans="1:4">
      <c r="A63" s="3" t="s">
        <v>1058</v>
      </c>
    </row>
    <row r="64" spans="1:4">
      <c r="A64" s="4" t="s">
        <v>1072</v>
      </c>
      <c r="C64" s="4" t="s">
        <v>1120</v>
      </c>
    </row>
    <row r="65" spans="1:4">
      <c r="A65" s="4" t="s">
        <v>1121</v>
      </c>
    </row>
    <row r="66" spans="1:4">
      <c r="A66" s="3" t="s">
        <v>1058</v>
      </c>
    </row>
    <row r="67" spans="1:4">
      <c r="A67" s="4" t="s">
        <v>1080</v>
      </c>
      <c r="C67" s="4" t="s">
        <v>1085</v>
      </c>
    </row>
    <row r="68" spans="1:4">
      <c r="A68" s="4" t="s">
        <v>1122</v>
      </c>
    </row>
    <row r="69" spans="1:4">
      <c r="A69" s="3" t="s">
        <v>1058</v>
      </c>
    </row>
    <row r="70" spans="1:4">
      <c r="A70" s="4" t="s">
        <v>1080</v>
      </c>
      <c r="C70" s="4" t="s">
        <v>1083</v>
      </c>
    </row>
    <row r="71" spans="1:4">
      <c r="A71" s="4" t="s">
        <v>1123</v>
      </c>
    </row>
    <row r="72" spans="1:4">
      <c r="A72" s="3" t="s">
        <v>1058</v>
      </c>
    </row>
    <row r="73" spans="1:4">
      <c r="A73" s="4" t="s">
        <v>1080</v>
      </c>
      <c r="B73" s="4" t="s">
        <v>1083</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1124</v>
      </c>
      <c r="B1" s="2" t="s">
        <v>663</v>
      </c>
    </row>
    <row r="2" spans="1:2">
      <c r="A2" s="3" t="s">
        <v>331</v>
      </c>
    </row>
    <row r="3" spans="1:2">
      <c r="A3" s="4" t="s">
        <v>825</v>
      </c>
      <c r="B3" s="5" t="n">
        <v>315100</v>
      </c>
    </row>
    <row r="4" spans="1:2">
      <c r="A4" s="4" t="s">
        <v>826</v>
      </c>
      <c r="B4" s="6" t="n">
        <v>1321934</v>
      </c>
    </row>
    <row r="5" spans="1:2">
      <c r="A5" s="4" t="s">
        <v>827</v>
      </c>
      <c r="B5" s="6" t="n">
        <v>146005</v>
      </c>
    </row>
    <row r="6" spans="1:2">
      <c r="A6" s="4" t="s">
        <v>828</v>
      </c>
      <c r="B6" s="6" t="n">
        <v>26308</v>
      </c>
    </row>
    <row r="7" spans="1:2">
      <c r="A7" s="4" t="s">
        <v>829</v>
      </c>
      <c r="B7" s="6" t="n">
        <v>11003</v>
      </c>
    </row>
    <row r="8" spans="1:2">
      <c r="A8" s="4" t="s">
        <v>830</v>
      </c>
      <c r="B8" s="6" t="n">
        <v>534098</v>
      </c>
    </row>
    <row r="9" spans="1:2">
      <c r="A9" s="4" t="s">
        <v>1093</v>
      </c>
      <c r="B9" s="5" t="n">
        <v>2354448</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5</v>
      </c>
      <c r="B1" s="2" t="s">
        <v>809</v>
      </c>
      <c r="J1" s="2" t="s">
        <v>1</v>
      </c>
    </row>
    <row r="2" spans="1:12">
      <c r="B2" s="2" t="s">
        <v>2</v>
      </c>
      <c r="C2" s="2" t="s">
        <v>714</v>
      </c>
      <c r="D2" s="2" t="s">
        <v>4</v>
      </c>
      <c r="E2" s="2" t="s">
        <v>843</v>
      </c>
      <c r="F2" s="2" t="s">
        <v>68</v>
      </c>
      <c r="G2" s="2" t="s">
        <v>844</v>
      </c>
      <c r="H2" s="2" t="s">
        <v>845</v>
      </c>
      <c r="I2" s="2" t="s">
        <v>846</v>
      </c>
      <c r="J2" s="2" t="s">
        <v>2</v>
      </c>
      <c r="K2" s="2" t="s">
        <v>68</v>
      </c>
      <c r="L2" s="2" t="s">
        <v>120</v>
      </c>
    </row>
    <row r="3" spans="1:12">
      <c r="A3" s="3" t="s">
        <v>862</v>
      </c>
    </row>
    <row r="4" spans="1:12">
      <c r="A4" s="4" t="s">
        <v>1126</v>
      </c>
      <c r="J4" s="5" t="n">
        <v>-8471</v>
      </c>
      <c r="K4" s="5" t="n">
        <v>9424</v>
      </c>
      <c r="L4" s="5" t="n">
        <v>14384</v>
      </c>
    </row>
    <row r="5" spans="1:12">
      <c r="A5" s="4" t="s">
        <v>1127</v>
      </c>
      <c r="J5" s="6" t="n">
        <v>23154</v>
      </c>
      <c r="K5" s="6" t="n">
        <v>13251</v>
      </c>
      <c r="L5" s="6" t="n">
        <v>237</v>
      </c>
    </row>
    <row r="6" spans="1:12">
      <c r="A6" s="4" t="s">
        <v>1128</v>
      </c>
      <c r="J6" s="6" t="n">
        <v>5148</v>
      </c>
      <c r="K6" s="6" t="n">
        <v>4435</v>
      </c>
      <c r="L6" s="6" t="n">
        <v>5484</v>
      </c>
    </row>
    <row r="7" spans="1:12">
      <c r="A7" s="4" t="s">
        <v>177</v>
      </c>
      <c r="J7" s="6" t="n">
        <v>19831</v>
      </c>
      <c r="K7" s="6" t="n">
        <v>27110</v>
      </c>
      <c r="L7" s="6" t="n">
        <v>20105</v>
      </c>
    </row>
    <row r="8" spans="1:12">
      <c r="A8" s="3" t="s">
        <v>1129</v>
      </c>
    </row>
    <row r="9" spans="1:12">
      <c r="A9" s="4" t="s">
        <v>1126</v>
      </c>
      <c r="J9" s="6" t="n">
        <v>40038</v>
      </c>
      <c r="K9" s="6" t="n">
        <v>54858</v>
      </c>
      <c r="L9" s="6" t="n">
        <v>-62913</v>
      </c>
    </row>
    <row r="10" spans="1:12">
      <c r="A10" s="4" t="s">
        <v>1127</v>
      </c>
      <c r="J10" s="6" t="n">
        <v>-9564</v>
      </c>
      <c r="K10" s="6" t="n">
        <v>3722</v>
      </c>
      <c r="L10" s="6" t="n">
        <v>9340</v>
      </c>
    </row>
    <row r="11" spans="1:12">
      <c r="A11" s="4" t="s">
        <v>1128</v>
      </c>
      <c r="J11" s="6" t="n">
        <v>-64</v>
      </c>
      <c r="K11" s="6" t="n">
        <v>406</v>
      </c>
      <c r="L11" s="6" t="n">
        <v>-156</v>
      </c>
    </row>
    <row r="12" spans="1:12">
      <c r="A12" s="4" t="s">
        <v>177</v>
      </c>
      <c r="J12" s="6" t="n">
        <v>30410</v>
      </c>
      <c r="K12" s="6" t="n">
        <v>58986</v>
      </c>
      <c r="L12" s="6" t="n">
        <v>-53729</v>
      </c>
    </row>
    <row r="13" spans="1:12">
      <c r="A13" s="3" t="s">
        <v>177</v>
      </c>
    </row>
    <row r="14" spans="1:12">
      <c r="A14" s="4" t="s">
        <v>1126</v>
      </c>
      <c r="J14" s="6" t="n">
        <v>31567</v>
      </c>
      <c r="K14" s="6" t="n">
        <v>64282</v>
      </c>
      <c r="L14" s="6" t="n">
        <v>-48529</v>
      </c>
    </row>
    <row r="15" spans="1:12">
      <c r="A15" s="4" t="s">
        <v>1127</v>
      </c>
      <c r="J15" s="6" t="n">
        <v>13590</v>
      </c>
      <c r="K15" s="6" t="n">
        <v>16973</v>
      </c>
      <c r="L15" s="6" t="n">
        <v>9577</v>
      </c>
    </row>
    <row r="16" spans="1:12">
      <c r="A16" s="4" t="s">
        <v>1128</v>
      </c>
      <c r="J16" s="6" t="n">
        <v>5084</v>
      </c>
      <c r="K16" s="6" t="n">
        <v>4841</v>
      </c>
      <c r="L16" s="6" t="n">
        <v>5328</v>
      </c>
    </row>
    <row r="17" spans="1:12">
      <c r="A17" s="4" t="s">
        <v>150</v>
      </c>
      <c r="B17" s="5" t="n">
        <v>21375</v>
      </c>
      <c r="C17" s="5" t="n">
        <v>-11735</v>
      </c>
      <c r="D17" s="5" t="n">
        <v>19314</v>
      </c>
      <c r="E17" s="5" t="n">
        <v>21287</v>
      </c>
      <c r="F17" s="5" t="n">
        <v>20013</v>
      </c>
      <c r="G17" s="5" t="n">
        <v>28034</v>
      </c>
      <c r="H17" s="5" t="n">
        <v>16418</v>
      </c>
      <c r="I17" s="5" t="n">
        <v>21631</v>
      </c>
      <c r="J17" s="5" t="n">
        <v>50241</v>
      </c>
      <c r="K17" s="5" t="n">
        <v>86096</v>
      </c>
      <c r="L17" s="5" t="n">
        <v>-33624</v>
      </c>
    </row>
    <row r="18" spans="1:12">
      <c r="A18" s="3" t="s">
        <v>1130</v>
      </c>
    </row>
    <row r="19" spans="1:12">
      <c r="A19" s="4" t="s">
        <v>1131</v>
      </c>
      <c r="J19" s="4" t="s">
        <v>1132</v>
      </c>
      <c r="K19" s="4" t="s">
        <v>1132</v>
      </c>
      <c r="L19" s="4" t="s">
        <v>1133</v>
      </c>
    </row>
    <row r="20" spans="1:12">
      <c r="A20" s="3" t="s">
        <v>1134</v>
      </c>
    </row>
    <row r="21" spans="1:12">
      <c r="A21" s="4" t="s">
        <v>1135</v>
      </c>
      <c r="J21" s="4" t="s">
        <v>1136</v>
      </c>
      <c r="K21" s="4" t="s">
        <v>1049</v>
      </c>
      <c r="L21" s="4" t="s">
        <v>1049</v>
      </c>
    </row>
    <row r="22" spans="1:12">
      <c r="A22" s="4" t="s">
        <v>1137</v>
      </c>
      <c r="J22" s="4" t="s">
        <v>1138</v>
      </c>
      <c r="K22" s="4" t="s">
        <v>1139</v>
      </c>
      <c r="L22" s="4" t="s">
        <v>1140</v>
      </c>
    </row>
    <row r="23" spans="1:12">
      <c r="A23" s="4" t="s">
        <v>1141</v>
      </c>
      <c r="J23" s="4" t="s">
        <v>1142</v>
      </c>
      <c r="K23" s="4" t="s">
        <v>1143</v>
      </c>
      <c r="L23" s="4" t="s">
        <v>1144</v>
      </c>
    </row>
    <row r="24" spans="1:12">
      <c r="A24" s="4" t="s">
        <v>1145</v>
      </c>
      <c r="J24" s="4" t="s">
        <v>1146</v>
      </c>
      <c r="K24" s="4" t="s">
        <v>1147</v>
      </c>
      <c r="L24" s="4" t="s">
        <v>1148</v>
      </c>
    </row>
    <row r="25" spans="1:12">
      <c r="A25" s="4" t="s">
        <v>1149</v>
      </c>
      <c r="J25" s="4" t="s">
        <v>1150</v>
      </c>
      <c r="K25" s="4" t="s">
        <v>1049</v>
      </c>
      <c r="L25" s="4" t="s">
        <v>1049</v>
      </c>
    </row>
    <row r="26" spans="1:12">
      <c r="A26" s="4" t="s">
        <v>1151</v>
      </c>
      <c r="J26" s="4" t="s">
        <v>1152</v>
      </c>
      <c r="K26" s="4" t="s">
        <v>1049</v>
      </c>
      <c r="L26" s="4" t="s">
        <v>1153</v>
      </c>
    </row>
    <row r="27" spans="1:12">
      <c r="A27" s="4" t="s">
        <v>1154</v>
      </c>
      <c r="J27" s="4" t="s">
        <v>1155</v>
      </c>
      <c r="K27" s="4" t="s">
        <v>1156</v>
      </c>
      <c r="L27" s="4" t="s">
        <v>1157</v>
      </c>
    </row>
    <row r="28" spans="1:12">
      <c r="A28" s="4" t="s">
        <v>1158</v>
      </c>
      <c r="J28" s="4" t="s">
        <v>1159</v>
      </c>
      <c r="K28" s="4" t="s">
        <v>1159</v>
      </c>
      <c r="L28" s="4" t="s">
        <v>1160</v>
      </c>
    </row>
    <row r="29" spans="1:12">
      <c r="A29" s="4" t="s">
        <v>1161</v>
      </c>
      <c r="J29" s="4" t="s">
        <v>1049</v>
      </c>
      <c r="K29" s="4" t="s">
        <v>1162</v>
      </c>
      <c r="L29" s="4" t="s">
        <v>1163</v>
      </c>
    </row>
    <row r="30" spans="1:12">
      <c r="A30" s="4" t="s">
        <v>1164</v>
      </c>
      <c r="J30" s="4" t="s">
        <v>1049</v>
      </c>
      <c r="K30" s="4" t="s">
        <v>1049</v>
      </c>
      <c r="L30" s="4" t="s">
        <v>1165</v>
      </c>
    </row>
    <row r="31" spans="1:12">
      <c r="A31" s="4" t="s">
        <v>248</v>
      </c>
      <c r="J31" s="4" t="s">
        <v>1166</v>
      </c>
      <c r="K31" s="4" t="s">
        <v>1167</v>
      </c>
      <c r="L31" s="4" t="s">
        <v>1168</v>
      </c>
    </row>
    <row r="32" spans="1:12">
      <c r="A32" s="4" t="s">
        <v>1169</v>
      </c>
      <c r="J32" s="4" t="s">
        <v>1170</v>
      </c>
      <c r="K32" s="4" t="s">
        <v>1171</v>
      </c>
      <c r="L32" s="4" t="s">
        <v>1172</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73</v>
      </c>
      <c r="B1" s="2" t="s">
        <v>809</v>
      </c>
      <c r="C1" s="2" t="s">
        <v>1</v>
      </c>
    </row>
    <row r="2" spans="1:5">
      <c r="B2" s="2" t="s">
        <v>845</v>
      </c>
      <c r="C2" s="2" t="s">
        <v>2</v>
      </c>
      <c r="D2" s="2" t="s">
        <v>68</v>
      </c>
      <c r="E2" s="2" t="s">
        <v>120</v>
      </c>
    </row>
    <row r="3" spans="1:5">
      <c r="A3" s="3" t="s">
        <v>1174</v>
      </c>
    </row>
    <row r="4" spans="1:5">
      <c r="A4" s="4" t="s">
        <v>1175</v>
      </c>
      <c r="E4" s="5" t="n">
        <v>-130700</v>
      </c>
    </row>
    <row r="5" spans="1:5">
      <c r="A5" s="4" t="s">
        <v>1176</v>
      </c>
      <c r="B5" s="5" t="n">
        <v>1100</v>
      </c>
    </row>
    <row r="6" spans="1:5">
      <c r="A6" s="4" t="s">
        <v>1177</v>
      </c>
      <c r="C6" s="5" t="n">
        <v>4700</v>
      </c>
    </row>
    <row r="7" spans="1:5">
      <c r="A7" s="4" t="s">
        <v>1178</v>
      </c>
      <c r="C7" s="6" t="n">
        <v>2100</v>
      </c>
      <c r="D7" s="5" t="n">
        <v>3700</v>
      </c>
    </row>
    <row r="8" spans="1:5">
      <c r="A8" s="4" t="s">
        <v>1179</v>
      </c>
      <c r="C8" s="6" t="n">
        <v>-400</v>
      </c>
      <c r="D8" s="6" t="n">
        <v>100</v>
      </c>
      <c r="E8" s="5" t="n">
        <v>-600</v>
      </c>
    </row>
    <row r="9" spans="1:5">
      <c r="A9" s="4" t="s">
        <v>1180</v>
      </c>
      <c r="C9" s="6" t="n">
        <v>300</v>
      </c>
      <c r="D9" s="5" t="n">
        <v>700</v>
      </c>
    </row>
    <row r="10" spans="1:5">
      <c r="A10" s="4" t="s">
        <v>1127</v>
      </c>
    </row>
    <row r="11" spans="1:5">
      <c r="A11" s="3" t="s">
        <v>1174</v>
      </c>
    </row>
    <row r="12" spans="1:5">
      <c r="A12" s="4" t="s">
        <v>1181</v>
      </c>
      <c r="C12" s="6" t="n">
        <v>7400</v>
      </c>
    </row>
    <row r="13" spans="1:5">
      <c r="A13" s="4" t="s">
        <v>1182</v>
      </c>
      <c r="C13" s="6" t="n">
        <v>12300</v>
      </c>
    </row>
    <row r="14" spans="1:5">
      <c r="A14" s="4" t="s">
        <v>1126</v>
      </c>
    </row>
    <row r="15" spans="1:5">
      <c r="A15" s="3" t="s">
        <v>1174</v>
      </c>
    </row>
    <row r="16" spans="1:5">
      <c r="A16" s="4" t="s">
        <v>1181</v>
      </c>
      <c r="C16" s="6" t="n">
        <v>23000</v>
      </c>
    </row>
    <row r="17" spans="1:5">
      <c r="A17" s="4" t="s">
        <v>1183</v>
      </c>
      <c r="C17" s="6" t="n">
        <v>19500</v>
      </c>
    </row>
    <row r="18" spans="1:5">
      <c r="A18" s="4" t="s">
        <v>1184</v>
      </c>
      <c r="C18" s="6" t="n">
        <v>5000</v>
      </c>
    </row>
    <row r="19" spans="1:5">
      <c r="A19" s="4" t="s">
        <v>1185</v>
      </c>
    </row>
    <row r="20" spans="1:5">
      <c r="A20" s="3" t="s">
        <v>1174</v>
      </c>
    </row>
    <row r="21" spans="1:5">
      <c r="A21" s="4" t="s">
        <v>1186</v>
      </c>
      <c r="C21" s="6" t="n">
        <v>3400</v>
      </c>
    </row>
    <row r="22" spans="1:5">
      <c r="A22" s="4" t="s">
        <v>1187</v>
      </c>
    </row>
    <row r="23" spans="1:5">
      <c r="A23" s="3" t="s">
        <v>1174</v>
      </c>
    </row>
    <row r="24" spans="1:5">
      <c r="A24" s="4" t="s">
        <v>1186</v>
      </c>
      <c r="C24" s="6" t="n">
        <v>200</v>
      </c>
    </row>
    <row r="25" spans="1:5">
      <c r="A25" s="4" t="s">
        <v>1188</v>
      </c>
      <c r="C25" s="5" t="n">
        <v>600</v>
      </c>
    </row>
  </sheetData>
  <mergeCells count="2">
    <mergeCell ref="A1:A2"/>
    <mergeCell ref="C1:E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9</v>
      </c>
      <c r="B1" s="2" t="s">
        <v>1</v>
      </c>
    </row>
    <row r="2" spans="1:4">
      <c r="B2" s="2" t="s">
        <v>2</v>
      </c>
      <c r="C2" s="2" t="s">
        <v>68</v>
      </c>
      <c r="D2" s="2" t="s">
        <v>120</v>
      </c>
    </row>
    <row r="3" spans="1:4">
      <c r="A3" s="3" t="s">
        <v>1190</v>
      </c>
    </row>
    <row r="4" spans="1:4">
      <c r="A4" s="4" t="s">
        <v>1191</v>
      </c>
      <c r="B4" s="5" t="n">
        <v>5872</v>
      </c>
      <c r="C4" s="5" t="n">
        <v>4645</v>
      </c>
      <c r="D4" s="5" t="n">
        <v>4690</v>
      </c>
    </row>
    <row r="5" spans="1:4">
      <c r="A5" s="4" t="s">
        <v>1192</v>
      </c>
      <c r="B5" s="6" t="n">
        <v>444</v>
      </c>
      <c r="C5" s="6" t="n">
        <v>903</v>
      </c>
      <c r="D5" s="6" t="n">
        <v>200</v>
      </c>
    </row>
    <row r="6" spans="1:4">
      <c r="A6" s="4" t="s">
        <v>1193</v>
      </c>
      <c r="B6" s="6" t="n">
        <v>445</v>
      </c>
      <c r="C6" s="6" t="n">
        <v>1438</v>
      </c>
      <c r="D6" s="6" t="n">
        <v>86</v>
      </c>
    </row>
    <row r="7" spans="1:4">
      <c r="A7" s="4" t="s">
        <v>1194</v>
      </c>
      <c r="B7" s="6" t="n">
        <v>-1498</v>
      </c>
      <c r="C7" s="6" t="n">
        <v>-970</v>
      </c>
      <c r="D7" s="6" t="n">
        <v>-331</v>
      </c>
    </row>
    <row r="8" spans="1:4">
      <c r="A8" s="4" t="s">
        <v>1195</v>
      </c>
      <c r="B8" s="6" t="n">
        <v>-2479</v>
      </c>
      <c r="C8" s="6" t="n">
        <v>0</v>
      </c>
      <c r="D8" s="6" t="n">
        <v>0</v>
      </c>
    </row>
    <row r="9" spans="1:4">
      <c r="A9" s="4" t="s">
        <v>1196</v>
      </c>
      <c r="B9" s="6" t="n">
        <v>-89</v>
      </c>
      <c r="C9" s="6" t="n">
        <v>-144</v>
      </c>
      <c r="D9" s="6" t="n">
        <v>0</v>
      </c>
    </row>
    <row r="10" spans="1:4">
      <c r="A10" s="4" t="s">
        <v>1197</v>
      </c>
      <c r="B10" s="5" t="n">
        <v>2695</v>
      </c>
      <c r="C10" s="5" t="n">
        <v>5872</v>
      </c>
      <c r="D10" s="5" t="n">
        <v>4645</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8</v>
      </c>
      <c r="B1" s="2" t="s">
        <v>2</v>
      </c>
      <c r="C1" s="2" t="s">
        <v>68</v>
      </c>
    </row>
    <row r="2" spans="1:3">
      <c r="A2" s="3" t="s">
        <v>1199</v>
      </c>
    </row>
    <row r="3" spans="1:3">
      <c r="A3" s="4" t="s">
        <v>1200</v>
      </c>
      <c r="B3" s="5" t="n">
        <v>70820</v>
      </c>
      <c r="C3" s="5" t="n">
        <v>20591</v>
      </c>
    </row>
    <row r="4" spans="1:3">
      <c r="A4" s="4" t="s">
        <v>1201</v>
      </c>
      <c r="B4" s="6" t="n">
        <v>44800</v>
      </c>
      <c r="C4" s="6" t="n">
        <v>0</v>
      </c>
    </row>
    <row r="5" spans="1:3">
      <c r="A5" s="4" t="s">
        <v>1202</v>
      </c>
      <c r="B5" s="6" t="n">
        <v>42980</v>
      </c>
      <c r="C5" s="6" t="n">
        <v>32686</v>
      </c>
    </row>
    <row r="6" spans="1:3">
      <c r="A6" s="4" t="s">
        <v>80</v>
      </c>
      <c r="B6" s="6" t="n">
        <v>25178</v>
      </c>
      <c r="C6" s="6" t="n">
        <v>33546</v>
      </c>
    </row>
    <row r="7" spans="1:3">
      <c r="A7" s="4" t="s">
        <v>1203</v>
      </c>
      <c r="B7" s="6" t="n">
        <v>6209</v>
      </c>
      <c r="C7" s="6" t="n">
        <v>637</v>
      </c>
    </row>
    <row r="8" spans="1:3">
      <c r="A8" s="4" t="s">
        <v>1204</v>
      </c>
      <c r="B8" s="6" t="n">
        <v>0</v>
      </c>
      <c r="C8" s="6" t="n">
        <v>9235</v>
      </c>
    </row>
    <row r="9" spans="1:3">
      <c r="A9" s="4" t="s">
        <v>140</v>
      </c>
      <c r="B9" s="6" t="n">
        <v>5516</v>
      </c>
      <c r="C9" s="6" t="n">
        <v>3787</v>
      </c>
    </row>
    <row r="10" spans="1:3">
      <c r="A10" s="4" t="s">
        <v>1205</v>
      </c>
      <c r="B10" s="6" t="n">
        <v>195503</v>
      </c>
      <c r="C10" s="6" t="n">
        <v>100482</v>
      </c>
    </row>
    <row r="11" spans="1:3">
      <c r="A11" s="4" t="s">
        <v>1206</v>
      </c>
      <c r="B11" s="6" t="n">
        <v>-12840</v>
      </c>
      <c r="C11" s="6" t="n">
        <v>-14291</v>
      </c>
    </row>
    <row r="12" spans="1:3">
      <c r="A12" s="4" t="s">
        <v>1207</v>
      </c>
      <c r="B12" s="6" t="n">
        <v>182663</v>
      </c>
      <c r="C12" s="6" t="n">
        <v>86191</v>
      </c>
    </row>
    <row r="13" spans="1:3">
      <c r="A13" s="3" t="s">
        <v>1208</v>
      </c>
    </row>
    <row r="14" spans="1:3">
      <c r="A14" s="4" t="s">
        <v>1209</v>
      </c>
      <c r="B14" s="6" t="n">
        <v>339691</v>
      </c>
      <c r="C14" s="6" t="n">
        <v>297603</v>
      </c>
    </row>
    <row r="15" spans="1:3">
      <c r="A15" s="4" t="s">
        <v>1210</v>
      </c>
      <c r="B15" s="6" t="n">
        <v>35031</v>
      </c>
      <c r="C15" s="6" t="n">
        <v>2290</v>
      </c>
    </row>
    <row r="16" spans="1:3">
      <c r="A16" s="4" t="s">
        <v>636</v>
      </c>
      <c r="B16" s="6" t="n">
        <v>30122</v>
      </c>
      <c r="C16" s="6" t="n">
        <v>40130</v>
      </c>
    </row>
    <row r="17" spans="1:3">
      <c r="A17" s="4" t="s">
        <v>1204</v>
      </c>
      <c r="B17" s="6" t="n">
        <v>16760</v>
      </c>
      <c r="C17" s="6" t="n">
        <v>0</v>
      </c>
    </row>
    <row r="18" spans="1:3">
      <c r="A18" s="4" t="s">
        <v>85</v>
      </c>
      <c r="B18" s="6" t="n">
        <v>12989</v>
      </c>
      <c r="C18" s="6" t="n">
        <v>0</v>
      </c>
    </row>
    <row r="19" spans="1:3">
      <c r="A19" s="4" t="s">
        <v>1211</v>
      </c>
      <c r="B19" s="6" t="n">
        <v>10098</v>
      </c>
      <c r="C19" s="6" t="n">
        <v>17465</v>
      </c>
    </row>
    <row r="20" spans="1:3">
      <c r="A20" s="4" t="s">
        <v>1212</v>
      </c>
      <c r="B20" s="6" t="n">
        <v>9508</v>
      </c>
      <c r="C20" s="6" t="n">
        <v>7921</v>
      </c>
    </row>
    <row r="21" spans="1:3">
      <c r="A21" s="4" t="s">
        <v>140</v>
      </c>
      <c r="B21" s="6" t="n">
        <v>7862</v>
      </c>
      <c r="C21" s="6" t="n">
        <v>7319</v>
      </c>
    </row>
    <row r="22" spans="1:3">
      <c r="A22" s="4" t="s">
        <v>1213</v>
      </c>
      <c r="B22" s="6" t="n">
        <v>462061</v>
      </c>
      <c r="C22" s="6" t="n">
        <v>372728</v>
      </c>
    </row>
    <row r="23" spans="1:3">
      <c r="A23" s="4" t="s">
        <v>1214</v>
      </c>
      <c r="B23" s="5" t="n">
        <v>279398</v>
      </c>
      <c r="C23" s="5" t="n">
        <v>286537</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5</v>
      </c>
      <c r="B1" s="2" t="s">
        <v>1</v>
      </c>
    </row>
    <row r="2" spans="1:4">
      <c r="B2" s="2" t="s">
        <v>2</v>
      </c>
      <c r="C2" s="2" t="s">
        <v>68</v>
      </c>
      <c r="D2" s="2" t="s">
        <v>120</v>
      </c>
    </row>
    <row r="3" spans="1:4">
      <c r="A3" s="3" t="s">
        <v>1216</v>
      </c>
    </row>
    <row r="4" spans="1:4">
      <c r="A4" s="4" t="s">
        <v>1217</v>
      </c>
      <c r="B4" s="5" t="n">
        <v>240106</v>
      </c>
      <c r="C4" s="5" t="n">
        <v>228825</v>
      </c>
      <c r="D4" s="5" t="n">
        <v>227208</v>
      </c>
    </row>
    <row r="5" spans="1:4">
      <c r="A5" s="4" t="s">
        <v>136</v>
      </c>
      <c r="B5" s="6" t="n">
        <v>465532</v>
      </c>
      <c r="C5" s="6" t="n">
        <v>454397</v>
      </c>
      <c r="D5" s="6" t="n">
        <v>436063</v>
      </c>
    </row>
    <row r="6" spans="1:4">
      <c r="A6" s="4" t="s">
        <v>1218</v>
      </c>
      <c r="B6" s="6" t="n">
        <v>14083</v>
      </c>
      <c r="C6" s="6" t="n">
        <v>17296</v>
      </c>
      <c r="D6" s="6" t="n">
        <v>17332</v>
      </c>
    </row>
    <row r="7" spans="1:4">
      <c r="A7" s="4" t="s">
        <v>142</v>
      </c>
      <c r="B7" s="6" t="n">
        <v>13523</v>
      </c>
      <c r="C7" s="6" t="n">
        <v>17050</v>
      </c>
      <c r="D7" s="6" t="n">
        <v>17756</v>
      </c>
    </row>
    <row r="8" spans="1:4">
      <c r="A8" s="4" t="s">
        <v>163</v>
      </c>
    </row>
    <row r="9" spans="1:4">
      <c r="A9" s="3" t="s">
        <v>1216</v>
      </c>
    </row>
    <row r="10" spans="1:4">
      <c r="A10" s="4" t="s">
        <v>1217</v>
      </c>
      <c r="B10" s="6" t="n">
        <v>10203</v>
      </c>
      <c r="C10" s="6" t="n">
        <v>135</v>
      </c>
      <c r="D10" s="6" t="n">
        <v>169</v>
      </c>
    </row>
    <row r="11" spans="1:4">
      <c r="A11" s="4" t="s">
        <v>136</v>
      </c>
      <c r="B11" s="6" t="n">
        <v>127860</v>
      </c>
      <c r="C11" s="6" t="n">
        <v>113242</v>
      </c>
      <c r="D11" s="6" t="n">
        <v>115567</v>
      </c>
    </row>
    <row r="12" spans="1:4">
      <c r="A12" s="4" t="s">
        <v>166</v>
      </c>
    </row>
    <row r="13" spans="1:4">
      <c r="A13" s="3" t="s">
        <v>1216</v>
      </c>
    </row>
    <row r="14" spans="1:4">
      <c r="A14" s="4" t="s">
        <v>1217</v>
      </c>
      <c r="B14" s="6" t="n">
        <v>8209</v>
      </c>
    </row>
    <row r="15" spans="1:4">
      <c r="A15" s="4" t="s">
        <v>136</v>
      </c>
      <c r="B15" s="6" t="n">
        <v>10413</v>
      </c>
      <c r="C15" s="6" t="n">
        <v>0</v>
      </c>
      <c r="D15" s="6" t="n">
        <v>0</v>
      </c>
    </row>
    <row r="16" spans="1:4">
      <c r="A16" s="4" t="s">
        <v>164</v>
      </c>
    </row>
    <row r="17" spans="1:4">
      <c r="A17" s="3" t="s">
        <v>1216</v>
      </c>
    </row>
    <row r="18" spans="1:4">
      <c r="A18" s="4" t="s">
        <v>1217</v>
      </c>
      <c r="B18" s="6" t="n">
        <v>5750</v>
      </c>
      <c r="C18" s="6" t="n">
        <v>283</v>
      </c>
      <c r="D18" s="6" t="n">
        <v>169</v>
      </c>
    </row>
    <row r="19" spans="1:4">
      <c r="A19" s="4" t="s">
        <v>136</v>
      </c>
      <c r="B19" s="6" t="n">
        <v>87221</v>
      </c>
      <c r="C19" s="6" t="n">
        <v>78406</v>
      </c>
      <c r="D19" s="6" t="n">
        <v>75165</v>
      </c>
    </row>
    <row r="20" spans="1:4">
      <c r="A20" s="4" t="s">
        <v>1219</v>
      </c>
    </row>
    <row r="21" spans="1:4">
      <c r="A21" s="3" t="s">
        <v>1216</v>
      </c>
    </row>
    <row r="22" spans="1:4">
      <c r="A22" s="4" t="s">
        <v>1217</v>
      </c>
      <c r="B22" s="6" t="n">
        <v>215944</v>
      </c>
      <c r="C22" s="6" t="n">
        <v>228407</v>
      </c>
      <c r="D22" s="6" t="n">
        <v>226870</v>
      </c>
    </row>
    <row r="23" spans="1:4">
      <c r="A23" s="4" t="s">
        <v>136</v>
      </c>
      <c r="B23" s="6" t="n">
        <v>240038</v>
      </c>
      <c r="C23" s="6" t="n">
        <v>262749</v>
      </c>
      <c r="D23" s="6" t="n">
        <v>245331</v>
      </c>
    </row>
    <row r="24" spans="1:4">
      <c r="A24" s="4" t="s">
        <v>606</v>
      </c>
    </row>
    <row r="25" spans="1:4">
      <c r="A25" s="3" t="s">
        <v>1216</v>
      </c>
    </row>
    <row r="26" spans="1:4">
      <c r="A26" s="4" t="s">
        <v>1220</v>
      </c>
      <c r="B26" s="6" t="n">
        <v>196643</v>
      </c>
      <c r="C26" s="6" t="n">
        <v>188365</v>
      </c>
      <c r="D26" s="6" t="n">
        <v>180448</v>
      </c>
    </row>
    <row r="27" spans="1:4">
      <c r="A27" s="4" t="s">
        <v>1221</v>
      </c>
      <c r="B27" s="6" t="n">
        <v>-1088</v>
      </c>
      <c r="C27" s="6" t="n">
        <v>0</v>
      </c>
      <c r="D27" s="6" t="n">
        <v>0</v>
      </c>
    </row>
    <row r="28" spans="1:4">
      <c r="A28" s="4" t="s">
        <v>1222</v>
      </c>
    </row>
    <row r="29" spans="1:4">
      <c r="A29" s="3" t="s">
        <v>1216</v>
      </c>
    </row>
    <row r="30" spans="1:4">
      <c r="A30" s="4" t="s">
        <v>1220</v>
      </c>
      <c r="B30" s="6" t="n">
        <v>112733</v>
      </c>
      <c r="C30" s="6" t="n">
        <v>108883</v>
      </c>
      <c r="D30" s="6" t="n">
        <v>111222</v>
      </c>
    </row>
    <row r="31" spans="1:4">
      <c r="A31" s="4" t="s">
        <v>1223</v>
      </c>
    </row>
    <row r="32" spans="1:4">
      <c r="A32" s="3" t="s">
        <v>1216</v>
      </c>
    </row>
    <row r="33" spans="1:4">
      <c r="A33" s="4" t="s">
        <v>1220</v>
      </c>
      <c r="B33" s="6" t="n">
        <v>2204</v>
      </c>
    </row>
    <row r="34" spans="1:4">
      <c r="A34" s="4" t="s">
        <v>1224</v>
      </c>
    </row>
    <row r="35" spans="1:4">
      <c r="A35" s="3" t="s">
        <v>1216</v>
      </c>
    </row>
    <row r="36" spans="1:4">
      <c r="A36" s="4" t="s">
        <v>1220</v>
      </c>
      <c r="B36" s="6" t="n">
        <v>81465</v>
      </c>
      <c r="C36" s="6" t="n">
        <v>78119</v>
      </c>
      <c r="D36" s="6" t="n">
        <v>74992</v>
      </c>
    </row>
    <row r="37" spans="1:4">
      <c r="A37" s="4" t="s">
        <v>1225</v>
      </c>
    </row>
    <row r="38" spans="1:4">
      <c r="A38" s="3" t="s">
        <v>1216</v>
      </c>
    </row>
    <row r="39" spans="1:4">
      <c r="A39" s="4" t="s">
        <v>1220</v>
      </c>
      <c r="B39" s="6" t="n">
        <v>241</v>
      </c>
      <c r="C39" s="6" t="n">
        <v>1363</v>
      </c>
      <c r="D39" s="6" t="n">
        <v>-5766</v>
      </c>
    </row>
    <row r="40" spans="1:4">
      <c r="A40" s="4" t="s">
        <v>607</v>
      </c>
    </row>
    <row r="41" spans="1:4">
      <c r="A41" s="3" t="s">
        <v>1216</v>
      </c>
    </row>
    <row r="42" spans="1:4">
      <c r="A42" s="4" t="s">
        <v>1220</v>
      </c>
      <c r="B42" s="6" t="n">
        <v>14210</v>
      </c>
      <c r="C42" s="6" t="n">
        <v>15615</v>
      </c>
      <c r="D42" s="6" t="n">
        <v>12368</v>
      </c>
    </row>
    <row r="43" spans="1:4">
      <c r="A43" s="4" t="s">
        <v>1221</v>
      </c>
      <c r="B43" s="6" t="n">
        <v>546</v>
      </c>
      <c r="C43" s="6" t="n">
        <v>-246</v>
      </c>
      <c r="D43" s="6" t="n">
        <v>424</v>
      </c>
    </row>
    <row r="44" spans="1:4">
      <c r="A44" s="4" t="s">
        <v>1226</v>
      </c>
    </row>
    <row r="45" spans="1:4">
      <c r="A45" s="3" t="s">
        <v>1216</v>
      </c>
    </row>
    <row r="46" spans="1:4">
      <c r="A46" s="4" t="s">
        <v>1220</v>
      </c>
      <c r="B46" s="6" t="n">
        <v>4924</v>
      </c>
      <c r="C46" s="6" t="n">
        <v>4224</v>
      </c>
      <c r="D46" s="6" t="n">
        <v>4176</v>
      </c>
    </row>
    <row r="47" spans="1:4">
      <c r="A47" s="4" t="s">
        <v>1227</v>
      </c>
    </row>
    <row r="48" spans="1:4">
      <c r="A48" s="3" t="s">
        <v>1216</v>
      </c>
    </row>
    <row r="49" spans="1:4">
      <c r="A49" s="4" t="s">
        <v>1220</v>
      </c>
      <c r="B49" s="6" t="n">
        <v>0</v>
      </c>
    </row>
    <row r="50" spans="1:4">
      <c r="A50" s="4" t="s">
        <v>1228</v>
      </c>
    </row>
    <row r="51" spans="1:4">
      <c r="A51" s="3" t="s">
        <v>1216</v>
      </c>
    </row>
    <row r="52" spans="1:4">
      <c r="A52" s="4" t="s">
        <v>1220</v>
      </c>
      <c r="B52" s="6" t="n">
        <v>6</v>
      </c>
      <c r="C52" s="6" t="n">
        <v>4</v>
      </c>
      <c r="D52" s="6" t="n">
        <v>4</v>
      </c>
    </row>
    <row r="53" spans="1:4">
      <c r="A53" s="4" t="s">
        <v>1229</v>
      </c>
    </row>
    <row r="54" spans="1:4">
      <c r="A54" s="3" t="s">
        <v>1216</v>
      </c>
    </row>
    <row r="55" spans="1:4">
      <c r="A55" s="4" t="s">
        <v>1220</v>
      </c>
      <c r="B55" s="6" t="n">
        <v>9280</v>
      </c>
      <c r="C55" s="6" t="n">
        <v>11387</v>
      </c>
      <c r="D55" s="6" t="n">
        <v>8188</v>
      </c>
    </row>
    <row r="56" spans="1:4">
      <c r="A56" s="4" t="s">
        <v>1230</v>
      </c>
    </row>
    <row r="57" spans="1:4">
      <c r="A57" s="3" t="s">
        <v>1216</v>
      </c>
    </row>
    <row r="58" spans="1:4">
      <c r="A58" s="4" t="s">
        <v>1220</v>
      </c>
      <c r="B58" s="6" t="n">
        <v>14573</v>
      </c>
      <c r="C58" s="6" t="n">
        <v>21592</v>
      </c>
      <c r="D58" s="6" t="n">
        <v>16039</v>
      </c>
    </row>
    <row r="59" spans="1:4">
      <c r="A59" s="4" t="s">
        <v>1221</v>
      </c>
      <c r="B59" s="6" t="n">
        <v>-18</v>
      </c>
      <c r="C59" s="6" t="n">
        <v>0</v>
      </c>
      <c r="D59" s="6" t="n">
        <v>0</v>
      </c>
    </row>
    <row r="60" spans="1:4">
      <c r="A60" s="4" t="s">
        <v>1231</v>
      </c>
    </row>
    <row r="61" spans="1:4">
      <c r="A61" s="3" t="s">
        <v>1216</v>
      </c>
    </row>
    <row r="62" spans="1:4">
      <c r="A62" s="4" t="s">
        <v>1220</v>
      </c>
      <c r="B62" s="6" t="n">
        <v>0</v>
      </c>
      <c r="C62" s="6" t="n">
        <v>0</v>
      </c>
      <c r="D62" s="6" t="n">
        <v>0</v>
      </c>
    </row>
    <row r="63" spans="1:4">
      <c r="A63" s="4" t="s">
        <v>1232</v>
      </c>
    </row>
    <row r="64" spans="1:4">
      <c r="A64" s="3" t="s">
        <v>1216</v>
      </c>
    </row>
    <row r="65" spans="1:4">
      <c r="A65" s="4" t="s">
        <v>1220</v>
      </c>
      <c r="B65" s="6" t="n">
        <v>0</v>
      </c>
    </row>
    <row r="66" spans="1:4">
      <c r="A66" s="4" t="s">
        <v>1233</v>
      </c>
    </row>
    <row r="67" spans="1:4">
      <c r="A67" s="3" t="s">
        <v>1216</v>
      </c>
    </row>
    <row r="68" spans="1:4">
      <c r="A68" s="4" t="s">
        <v>1220</v>
      </c>
      <c r="B68" s="6" t="n">
        <v>0</v>
      </c>
      <c r="C68" s="6" t="n">
        <v>0</v>
      </c>
      <c r="D68" s="6" t="n">
        <v>0</v>
      </c>
    </row>
    <row r="69" spans="1:4">
      <c r="A69" s="4" t="s">
        <v>1234</v>
      </c>
    </row>
    <row r="70" spans="1:4">
      <c r="A70" s="3" t="s">
        <v>1216</v>
      </c>
    </row>
    <row r="71" spans="1:4">
      <c r="A71" s="4" t="s">
        <v>1220</v>
      </c>
      <c r="B71" s="5" t="n">
        <v>14573</v>
      </c>
      <c r="C71" s="5" t="n">
        <v>21592</v>
      </c>
      <c r="D71" s="5" t="n">
        <v>16039</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35</v>
      </c>
      <c r="B1" s="2" t="s">
        <v>586</v>
      </c>
      <c r="C1" s="2" t="s">
        <v>1236</v>
      </c>
      <c r="D1" s="2" t="s">
        <v>2</v>
      </c>
      <c r="E1" s="2" t="s">
        <v>68</v>
      </c>
      <c r="F1" s="2" t="s">
        <v>120</v>
      </c>
    </row>
    <row r="2" spans="1:6">
      <c r="A2" s="3" t="s">
        <v>1237</v>
      </c>
    </row>
    <row r="3" spans="1:6">
      <c r="A3" s="4" t="s">
        <v>1238</v>
      </c>
      <c r="D3" s="7" t="n">
        <v>0.01</v>
      </c>
      <c r="E3" s="7" t="n">
        <v>0.01</v>
      </c>
    </row>
    <row r="4" spans="1:6">
      <c r="A4" s="4" t="s">
        <v>114</v>
      </c>
      <c r="D4" s="6" t="n">
        <v>7000</v>
      </c>
      <c r="E4" s="6" t="n">
        <v>7000</v>
      </c>
    </row>
    <row r="5" spans="1:6">
      <c r="A5" s="4" t="s">
        <v>1239</v>
      </c>
    </row>
    <row r="6" spans="1:6">
      <c r="A6" s="3" t="s">
        <v>1237</v>
      </c>
    </row>
    <row r="7" spans="1:6">
      <c r="A7" s="4" t="s">
        <v>1240</v>
      </c>
      <c r="D7" s="5" t="n">
        <v>169302</v>
      </c>
      <c r="E7" s="5" t="n">
        <v>169302</v>
      </c>
    </row>
    <row r="8" spans="1:6">
      <c r="A8" s="4" t="s">
        <v>231</v>
      </c>
      <c r="B8" s="4" t="s">
        <v>234</v>
      </c>
      <c r="D8" s="4" t="s">
        <v>234</v>
      </c>
      <c r="E8" s="4" t="s">
        <v>234</v>
      </c>
      <c r="F8" s="4" t="s">
        <v>234</v>
      </c>
    </row>
    <row r="9" spans="1:6">
      <c r="A9" s="4" t="s">
        <v>1241</v>
      </c>
      <c r="B9" s="5" t="n">
        <v>25000</v>
      </c>
      <c r="E9" s="5" t="n">
        <v>25000</v>
      </c>
    </row>
    <row r="10" spans="1:6">
      <c r="A10" s="4" t="s">
        <v>1238</v>
      </c>
      <c r="B10" s="11" t="n">
        <v>0.01</v>
      </c>
      <c r="E10" s="11" t="n">
        <v>0.01</v>
      </c>
    </row>
    <row r="11" spans="1:6">
      <c r="A11" s="4" t="s">
        <v>1242</v>
      </c>
      <c r="B11" s="5" t="n">
        <v>25</v>
      </c>
      <c r="E11" s="5" t="n">
        <v>25</v>
      </c>
    </row>
    <row r="12" spans="1:6">
      <c r="A12" s="4" t="s">
        <v>1243</v>
      </c>
      <c r="B12" s="6" t="n">
        <v>7000000</v>
      </c>
      <c r="E12" s="6" t="n">
        <v>7000000</v>
      </c>
    </row>
    <row r="13" spans="1:6">
      <c r="A13" s="4" t="s">
        <v>1244</v>
      </c>
    </row>
    <row r="14" spans="1:6">
      <c r="A14" s="3" t="s">
        <v>1237</v>
      </c>
    </row>
    <row r="15" spans="1:6">
      <c r="A15" s="4" t="s">
        <v>231</v>
      </c>
      <c r="C15" s="4" t="s">
        <v>233</v>
      </c>
      <c r="E15" s="4" t="s">
        <v>233</v>
      </c>
      <c r="F15" s="4" t="s">
        <v>233</v>
      </c>
    </row>
    <row r="16" spans="1:6">
      <c r="A16" s="4" t="s">
        <v>1238</v>
      </c>
      <c r="C16" s="7" t="n">
        <v>0.01</v>
      </c>
    </row>
    <row r="17" spans="1:6">
      <c r="A17" s="4" t="s">
        <v>1245</v>
      </c>
      <c r="C17" s="6" t="n">
        <v>4000000</v>
      </c>
    </row>
    <row r="18" spans="1:6">
      <c r="A18" s="4" t="s">
        <v>1246</v>
      </c>
      <c r="C18" s="5" t="n">
        <v>3500</v>
      </c>
    </row>
    <row r="19" spans="1:6">
      <c r="A19" s="4" t="s">
        <v>1247</v>
      </c>
      <c r="C19" s="5" t="n">
        <v>100000</v>
      </c>
      <c r="E19" s="5" t="n">
        <v>100000</v>
      </c>
    </row>
    <row r="20" spans="1:6">
      <c r="A20" s="4" t="s">
        <v>1248</v>
      </c>
    </row>
    <row r="21" spans="1:6">
      <c r="A21" s="3" t="s">
        <v>1237</v>
      </c>
    </row>
    <row r="22" spans="1:6">
      <c r="A22" s="4" t="s">
        <v>231</v>
      </c>
      <c r="B22" s="4" t="s">
        <v>234</v>
      </c>
    </row>
    <row r="23" spans="1:6">
      <c r="A23" s="4" t="s">
        <v>1241</v>
      </c>
      <c r="B23" s="5" t="n">
        <v>25000</v>
      </c>
    </row>
    <row r="24" spans="1:6">
      <c r="A24" s="4" t="s">
        <v>600</v>
      </c>
      <c r="B24" s="6" t="n">
        <v>1</v>
      </c>
    </row>
    <row r="25" spans="1:6">
      <c r="A25" s="4" t="s">
        <v>114</v>
      </c>
      <c r="B25" s="6" t="n">
        <v>700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9</v>
      </c>
      <c r="B1" s="2" t="s">
        <v>1</v>
      </c>
    </row>
    <row r="2" spans="1:4">
      <c r="B2" s="2" t="s">
        <v>2</v>
      </c>
      <c r="C2" s="2" t="s">
        <v>68</v>
      </c>
      <c r="D2" s="2" t="s">
        <v>120</v>
      </c>
    </row>
    <row r="3" spans="1:4">
      <c r="A3" s="3" t="s">
        <v>1250</v>
      </c>
    </row>
    <row r="4" spans="1:4">
      <c r="A4" s="4" t="s">
        <v>1251</v>
      </c>
      <c r="B4" s="5" t="n">
        <v>170200000</v>
      </c>
    </row>
    <row r="5" spans="1:4">
      <c r="A5" s="4" t="s">
        <v>1252</v>
      </c>
      <c r="B5" s="6" t="n">
        <v>0</v>
      </c>
    </row>
    <row r="6" spans="1:4">
      <c r="A6" s="3" t="s">
        <v>191</v>
      </c>
    </row>
    <row r="7" spans="1:4">
      <c r="A7" s="4" t="s">
        <v>102</v>
      </c>
      <c r="B7" s="6" t="n">
        <v>0</v>
      </c>
      <c r="C7" s="5" t="n">
        <v>222816000</v>
      </c>
    </row>
    <row r="8" spans="1:4">
      <c r="A8" s="4" t="s">
        <v>1253</v>
      </c>
      <c r="B8" s="6" t="n">
        <v>28037000</v>
      </c>
      <c r="C8" s="6" t="n">
        <v>29366000</v>
      </c>
    </row>
    <row r="9" spans="1:4">
      <c r="A9" s="4" t="s">
        <v>177</v>
      </c>
      <c r="B9" s="6" t="n">
        <v>28037000</v>
      </c>
      <c r="C9" s="6" t="n">
        <v>252182000</v>
      </c>
    </row>
    <row r="10" spans="1:4">
      <c r="A10" s="4" t="s">
        <v>272</v>
      </c>
      <c r="B10" s="6" t="n">
        <v>86309000</v>
      </c>
      <c r="C10" s="5" t="n">
        <v>212929000</v>
      </c>
      <c r="D10" s="5" t="n">
        <v>9163000</v>
      </c>
    </row>
    <row r="11" spans="1:4">
      <c r="A11" s="4" t="s">
        <v>1254</v>
      </c>
      <c r="B11" s="5" t="n">
        <v>122500000</v>
      </c>
    </row>
    <row r="12" spans="1:4">
      <c r="A12" s="4" t="s">
        <v>1255</v>
      </c>
      <c r="B12" s="6" t="n">
        <v>347329</v>
      </c>
      <c r="C12" s="6" t="n">
        <v>8130</v>
      </c>
      <c r="D12" s="6" t="n">
        <v>0</v>
      </c>
    </row>
    <row r="13" spans="1:4">
      <c r="A13" s="4" t="s">
        <v>1256</v>
      </c>
      <c r="B13" s="5" t="n">
        <v>12900000</v>
      </c>
      <c r="C13" s="5" t="n">
        <v>378000</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1257</v>
      </c>
      <c r="B1" s="2" t="s">
        <v>2</v>
      </c>
    </row>
    <row r="2" spans="1:2">
      <c r="A2" s="3" t="s">
        <v>1258</v>
      </c>
    </row>
    <row r="3" spans="1:2">
      <c r="A3" s="4" t="s">
        <v>1259</v>
      </c>
      <c r="B3" s="4" t="s">
        <v>1260</v>
      </c>
    </row>
    <row r="4" spans="1:2">
      <c r="A4" s="4" t="s">
        <v>1261</v>
      </c>
      <c r="B4" s="4" t="s">
        <v>1262</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3</v>
      </c>
      <c r="B1" s="2" t="s">
        <v>1</v>
      </c>
    </row>
    <row r="2" spans="1:3">
      <c r="B2" s="2" t="s">
        <v>2</v>
      </c>
      <c r="C2" s="2" t="s">
        <v>68</v>
      </c>
    </row>
    <row r="3" spans="1:3">
      <c r="A3" s="3" t="s">
        <v>1264</v>
      </c>
    </row>
    <row r="4" spans="1:3">
      <c r="A4" s="4" t="s">
        <v>1265</v>
      </c>
      <c r="B4" s="4" t="s">
        <v>1266</v>
      </c>
    </row>
    <row r="5" spans="1:3">
      <c r="A5" s="3" t="s">
        <v>1267</v>
      </c>
    </row>
    <row r="6" spans="1:3">
      <c r="A6" s="4" t="s">
        <v>1268</v>
      </c>
      <c r="B6" s="4" t="s">
        <v>1269</v>
      </c>
      <c r="C6" s="4" t="s">
        <v>1270</v>
      </c>
    </row>
    <row r="7" spans="1:3">
      <c r="A7" s="4" t="s">
        <v>63</v>
      </c>
    </row>
    <row r="8" spans="1:3">
      <c r="A8" s="3" t="s">
        <v>1271</v>
      </c>
    </row>
    <row r="9" spans="1:3">
      <c r="A9" s="4" t="s">
        <v>1272</v>
      </c>
      <c r="B9" s="5" t="n">
        <v>4050826</v>
      </c>
      <c r="C9" s="5" t="n">
        <v>2224183</v>
      </c>
    </row>
    <row r="10" spans="1:3">
      <c r="A10" s="4" t="s">
        <v>1273</v>
      </c>
      <c r="B10" s="6" t="n">
        <v>4236648</v>
      </c>
      <c r="C10" s="6" t="n">
        <v>2408393</v>
      </c>
    </row>
    <row r="11" spans="1:3">
      <c r="A11" s="4" t="s">
        <v>1274</v>
      </c>
      <c r="B11" s="5" t="n">
        <v>4681630</v>
      </c>
      <c r="C11" s="5" t="n">
        <v>2750581</v>
      </c>
    </row>
    <row r="12" spans="1:3">
      <c r="A12" s="3" t="s">
        <v>1275</v>
      </c>
    </row>
    <row r="13" spans="1:3">
      <c r="A13" s="4" t="s">
        <v>1276</v>
      </c>
      <c r="B13" s="4" t="s">
        <v>1277</v>
      </c>
      <c r="C13" s="4" t="s">
        <v>1278</v>
      </c>
    </row>
    <row r="14" spans="1:3">
      <c r="A14" s="3" t="s">
        <v>1279</v>
      </c>
    </row>
    <row r="15" spans="1:3">
      <c r="A15" s="4" t="s">
        <v>1276</v>
      </c>
      <c r="B15" s="4" t="s">
        <v>1280</v>
      </c>
      <c r="C15" s="4" t="s">
        <v>1281</v>
      </c>
    </row>
    <row r="16" spans="1:3">
      <c r="A16" s="3" t="s">
        <v>1282</v>
      </c>
    </row>
    <row r="17" spans="1:3">
      <c r="A17" s="4" t="s">
        <v>1276</v>
      </c>
      <c r="B17" s="4" t="s">
        <v>1283</v>
      </c>
      <c r="C17" s="4" t="s">
        <v>1284</v>
      </c>
    </row>
    <row r="18" spans="1:3">
      <c r="A18" s="3" t="s">
        <v>1267</v>
      </c>
    </row>
    <row r="19" spans="1:3">
      <c r="A19" s="4" t="s">
        <v>1276</v>
      </c>
      <c r="B19" s="4" t="s">
        <v>1285</v>
      </c>
      <c r="C19" s="4" t="s">
        <v>1286</v>
      </c>
    </row>
    <row r="20" spans="1:3">
      <c r="A20" s="4" t="s">
        <v>1287</v>
      </c>
    </row>
    <row r="21" spans="1:3">
      <c r="A21" s="3" t="s">
        <v>1264</v>
      </c>
    </row>
    <row r="22" spans="1:3">
      <c r="A22" s="4" t="s">
        <v>1288</v>
      </c>
      <c r="B22" s="5" t="n">
        <v>340800</v>
      </c>
    </row>
    <row r="23" spans="1:3">
      <c r="A23" s="3" t="s">
        <v>1271</v>
      </c>
    </row>
    <row r="24" spans="1:3">
      <c r="A24" s="4" t="s">
        <v>1272</v>
      </c>
      <c r="B24" s="6" t="n">
        <v>4039191</v>
      </c>
      <c r="C24" s="5" t="n">
        <v>2282013</v>
      </c>
    </row>
    <row r="25" spans="1:3">
      <c r="A25" s="4" t="s">
        <v>1273</v>
      </c>
      <c r="B25" s="6" t="n">
        <v>4059417</v>
      </c>
      <c r="C25" s="6" t="n">
        <v>2300472</v>
      </c>
    </row>
    <row r="26" spans="1:3">
      <c r="A26" s="4" t="s">
        <v>1274</v>
      </c>
      <c r="B26" s="5" t="n">
        <v>4524051</v>
      </c>
      <c r="C26" s="5" t="n">
        <v>2675347</v>
      </c>
    </row>
    <row r="27" spans="1:3">
      <c r="A27" s="3" t="s">
        <v>1275</v>
      </c>
    </row>
    <row r="28" spans="1:3">
      <c r="A28" s="4" t="s">
        <v>1276</v>
      </c>
      <c r="B28" s="4" t="s">
        <v>1289</v>
      </c>
      <c r="C28" s="4" t="s">
        <v>1290</v>
      </c>
    </row>
    <row r="29" spans="1:3">
      <c r="A29" s="4" t="s">
        <v>1291</v>
      </c>
      <c r="B29" s="4" t="s">
        <v>1105</v>
      </c>
    </row>
    <row r="30" spans="1:3">
      <c r="A30" s="4" t="s">
        <v>1292</v>
      </c>
      <c r="B30" s="4" t="s">
        <v>1293</v>
      </c>
    </row>
    <row r="31" spans="1:3">
      <c r="A31" s="3" t="s">
        <v>1279</v>
      </c>
    </row>
    <row r="32" spans="1:3">
      <c r="A32" s="4" t="s">
        <v>1276</v>
      </c>
      <c r="B32" s="4" t="s">
        <v>1294</v>
      </c>
      <c r="C32" s="4" t="s">
        <v>1295</v>
      </c>
    </row>
    <row r="33" spans="1:3">
      <c r="A33" s="4" t="s">
        <v>1291</v>
      </c>
      <c r="B33" s="4" t="s">
        <v>1296</v>
      </c>
    </row>
    <row r="34" spans="1:3">
      <c r="A34" s="4" t="s">
        <v>1292</v>
      </c>
      <c r="B34" s="4" t="s">
        <v>1297</v>
      </c>
    </row>
    <row r="35" spans="1:3">
      <c r="A35" s="3" t="s">
        <v>1282</v>
      </c>
    </row>
    <row r="36" spans="1:3">
      <c r="A36" s="4" t="s">
        <v>1276</v>
      </c>
      <c r="B36" s="4" t="s">
        <v>1298</v>
      </c>
      <c r="C36" s="4" t="s">
        <v>1299</v>
      </c>
    </row>
    <row r="37" spans="1:3">
      <c r="A37" s="4" t="s">
        <v>1291</v>
      </c>
      <c r="B37" s="4" t="s">
        <v>1300</v>
      </c>
    </row>
    <row r="38" spans="1:3">
      <c r="A38" s="4" t="s">
        <v>1292</v>
      </c>
      <c r="B38" s="4" t="s">
        <v>1296</v>
      </c>
    </row>
    <row r="39" spans="1:3">
      <c r="A39" s="3" t="s">
        <v>1267</v>
      </c>
    </row>
    <row r="40" spans="1:3">
      <c r="A40" s="4" t="s">
        <v>1276</v>
      </c>
      <c r="B40" s="4" t="s">
        <v>1301</v>
      </c>
      <c r="C40" s="4" t="s">
        <v>1302</v>
      </c>
    </row>
    <row r="41" spans="1:3">
      <c r="A41" s="4" t="s">
        <v>1291</v>
      </c>
      <c r="B41" s="4" t="s">
        <v>1303</v>
      </c>
    </row>
    <row r="42" spans="1:3">
      <c r="A42" s="4" t="s">
        <v>1292</v>
      </c>
      <c r="B42" s="4" t="s">
        <v>1304</v>
      </c>
    </row>
    <row r="43" spans="1:3">
      <c r="A43" s="4" t="s">
        <v>680</v>
      </c>
    </row>
    <row r="44" spans="1:3">
      <c r="A44" s="3" t="s">
        <v>1264</v>
      </c>
    </row>
    <row r="45" spans="1:3">
      <c r="A45" s="4" t="s">
        <v>1305</v>
      </c>
      <c r="B45" s="4" t="s">
        <v>613</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s>
  <sheetData>
    <row r="1" spans="1:5">
      <c r="A1" s="1" t="s">
        <v>1306</v>
      </c>
      <c r="B1" s="2" t="s">
        <v>1</v>
      </c>
    </row>
    <row r="2" spans="1:5">
      <c r="B2" s="2" t="s">
        <v>2</v>
      </c>
      <c r="C2" s="2" t="s">
        <v>68</v>
      </c>
      <c r="D2" s="2" t="s">
        <v>120</v>
      </c>
      <c r="E2" s="2" t="s">
        <v>716</v>
      </c>
    </row>
    <row r="3" spans="1:5">
      <c r="A3" s="3" t="s">
        <v>1307</v>
      </c>
    </row>
    <row r="4" spans="1:5">
      <c r="A4" s="4" t="s">
        <v>1308</v>
      </c>
      <c r="B4" s="5" t="n">
        <v>15200</v>
      </c>
      <c r="C4" s="5" t="n">
        <v>16500</v>
      </c>
      <c r="D4" s="5" t="n">
        <v>12700</v>
      </c>
    </row>
    <row r="5" spans="1:5">
      <c r="A5" s="4" t="s">
        <v>1309</v>
      </c>
      <c r="B5" s="5" t="n">
        <v>2300</v>
      </c>
      <c r="C5" s="5" t="n">
        <v>2600</v>
      </c>
      <c r="D5" s="5" t="n">
        <v>2800</v>
      </c>
    </row>
    <row r="6" spans="1:5">
      <c r="A6" s="4" t="s">
        <v>1310</v>
      </c>
      <c r="B6" s="4" t="s">
        <v>1311</v>
      </c>
    </row>
    <row r="7" spans="1:5">
      <c r="A7" s="4" t="s">
        <v>1312</v>
      </c>
      <c r="B7" s="4" t="s">
        <v>1313</v>
      </c>
    </row>
    <row r="8" spans="1:5">
      <c r="A8" s="4" t="s">
        <v>1314</v>
      </c>
      <c r="B8" s="5" t="n">
        <v>10100</v>
      </c>
    </row>
    <row r="9" spans="1:5">
      <c r="A9" s="4" t="s">
        <v>1315</v>
      </c>
      <c r="B9" s="5" t="n">
        <v>9000</v>
      </c>
    </row>
    <row r="10" spans="1:5">
      <c r="A10" s="4" t="s">
        <v>611</v>
      </c>
      <c r="B10" s="7" t="n">
        <v>46.8</v>
      </c>
    </row>
    <row r="11" spans="1:5">
      <c r="A11" s="4" t="s">
        <v>276</v>
      </c>
      <c r="B11" s="5" t="n">
        <v>771</v>
      </c>
    </row>
    <row r="12" spans="1:5">
      <c r="A12" s="4" t="s">
        <v>1316</v>
      </c>
      <c r="B12" s="5" t="n">
        <v>586</v>
      </c>
    </row>
    <row r="13" spans="1:5">
      <c r="A13" s="4" t="s">
        <v>1317</v>
      </c>
    </row>
    <row r="14" spans="1:5">
      <c r="A14" s="3" t="s">
        <v>1307</v>
      </c>
    </row>
    <row r="15" spans="1:5">
      <c r="A15" s="4" t="s">
        <v>1318</v>
      </c>
      <c r="B15" s="6" t="n">
        <v>1808804</v>
      </c>
    </row>
    <row r="16" spans="1:5">
      <c r="A16" s="4" t="s">
        <v>1319</v>
      </c>
    </row>
    <row r="17" spans="1:5">
      <c r="A17" s="3" t="s">
        <v>1307</v>
      </c>
    </row>
    <row r="18" spans="1:5">
      <c r="A18" s="4" t="s">
        <v>1318</v>
      </c>
      <c r="B18" s="6" t="n">
        <v>2271524</v>
      </c>
    </row>
    <row r="19" spans="1:5">
      <c r="A19" s="4" t="s">
        <v>1320</v>
      </c>
    </row>
    <row r="20" spans="1:5">
      <c r="A20" s="3" t="s">
        <v>1307</v>
      </c>
    </row>
    <row r="21" spans="1:5">
      <c r="A21" s="4" t="s">
        <v>1321</v>
      </c>
      <c r="B21" s="6" t="n">
        <v>1511820</v>
      </c>
      <c r="C21" s="6" t="n">
        <v>406575</v>
      </c>
      <c r="D21" s="6" t="n">
        <v>360988</v>
      </c>
      <c r="E21" s="6" t="n">
        <v>228867</v>
      </c>
    </row>
    <row r="22" spans="1:5">
      <c r="A22" s="4" t="s">
        <v>1322</v>
      </c>
      <c r="B22" s="5" t="n">
        <v>42600</v>
      </c>
    </row>
    <row r="23" spans="1:5">
      <c r="A23" s="4" t="s">
        <v>1323</v>
      </c>
      <c r="B23" s="4" t="s">
        <v>1324</v>
      </c>
    </row>
    <row r="24" spans="1:5">
      <c r="A24" s="4" t="s">
        <v>1325</v>
      </c>
    </row>
    <row r="25" spans="1:5">
      <c r="A25" s="3" t="s">
        <v>1307</v>
      </c>
    </row>
    <row r="26" spans="1:5">
      <c r="A26" s="4" t="s">
        <v>1321</v>
      </c>
      <c r="B26" s="6" t="n">
        <v>0</v>
      </c>
    </row>
    <row r="27" spans="1:5">
      <c r="A27" s="4" t="s">
        <v>1326</v>
      </c>
    </row>
    <row r="28" spans="1:5">
      <c r="A28" s="3" t="s">
        <v>1307</v>
      </c>
    </row>
    <row r="29" spans="1:5">
      <c r="A29" s="4" t="s">
        <v>1321</v>
      </c>
      <c r="B29" s="6" t="n">
        <v>888305</v>
      </c>
      <c r="C29" s="6" t="n">
        <v>2289446</v>
      </c>
      <c r="D29" s="6" t="n">
        <v>2639663</v>
      </c>
      <c r="E29" s="6" t="n">
        <v>3536175</v>
      </c>
    </row>
    <row r="30" spans="1:5">
      <c r="A30" s="4" t="s">
        <v>1322</v>
      </c>
      <c r="B30" s="5" t="n">
        <v>18500</v>
      </c>
    </row>
    <row r="31" spans="1:5">
      <c r="A31" s="4" t="s">
        <v>1323</v>
      </c>
      <c r="B31" s="4" t="s">
        <v>1327</v>
      </c>
    </row>
    <row r="32" spans="1:5">
      <c r="A32" s="4" t="s">
        <v>1328</v>
      </c>
    </row>
    <row r="33" spans="1:5">
      <c r="A33" s="3" t="s">
        <v>1307</v>
      </c>
    </row>
    <row r="34" spans="1:5">
      <c r="A34" s="4" t="s">
        <v>1329</v>
      </c>
      <c r="B34" s="4" t="s">
        <v>593</v>
      </c>
    </row>
    <row r="35" spans="1:5">
      <c r="A35" s="4" t="s">
        <v>1330</v>
      </c>
    </row>
    <row r="36" spans="1:5">
      <c r="A36" s="3" t="s">
        <v>1307</v>
      </c>
    </row>
    <row r="37" spans="1:5">
      <c r="A37" s="4" t="s">
        <v>1323</v>
      </c>
      <c r="B37" s="4" t="s">
        <v>1331</v>
      </c>
    </row>
    <row r="38" spans="1:5">
      <c r="A38" s="4" t="s">
        <v>1310</v>
      </c>
      <c r="B38" s="4" t="s">
        <v>1332</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3</v>
      </c>
      <c r="B1" s="2" t="s">
        <v>1</v>
      </c>
    </row>
    <row r="2" spans="1:4">
      <c r="B2" s="2" t="s">
        <v>2</v>
      </c>
      <c r="C2" s="2" t="s">
        <v>68</v>
      </c>
      <c r="D2" s="2" t="s">
        <v>120</v>
      </c>
    </row>
    <row r="3" spans="1:4">
      <c r="A3" s="4" t="s">
        <v>1320</v>
      </c>
    </row>
    <row r="4" spans="1:4">
      <c r="A4" s="3" t="s">
        <v>1334</v>
      </c>
    </row>
    <row r="5" spans="1:4">
      <c r="A5" s="4" t="s">
        <v>1335</v>
      </c>
      <c r="B5" s="6" t="n">
        <v>406575</v>
      </c>
      <c r="C5" s="6" t="n">
        <v>360988</v>
      </c>
      <c r="D5" s="6" t="n">
        <v>228867</v>
      </c>
    </row>
    <row r="6" spans="1:4">
      <c r="A6" s="4" t="s">
        <v>1336</v>
      </c>
      <c r="B6" s="6" t="n">
        <v>638138</v>
      </c>
      <c r="C6" s="6" t="n">
        <v>60181</v>
      </c>
      <c r="D6" s="6" t="n">
        <v>67130</v>
      </c>
    </row>
    <row r="7" spans="1:4">
      <c r="A7" s="4" t="s">
        <v>1337</v>
      </c>
      <c r="B7" s="6" t="n">
        <v>879779</v>
      </c>
    </row>
    <row r="8" spans="1:4">
      <c r="A8" s="4" t="s">
        <v>1338</v>
      </c>
      <c r="B8" s="6" t="n">
        <v>-26347</v>
      </c>
      <c r="C8" s="6" t="n">
        <v>-10411</v>
      </c>
    </row>
    <row r="9" spans="1:4">
      <c r="A9" s="4" t="s">
        <v>1339</v>
      </c>
      <c r="B9" s="6" t="n">
        <v>-186330</v>
      </c>
      <c r="C9" s="6" t="n">
        <v>-26609</v>
      </c>
    </row>
    <row r="10" spans="1:4">
      <c r="A10" s="4" t="s">
        <v>1340</v>
      </c>
      <c r="B10" s="6" t="n">
        <v>1511820</v>
      </c>
      <c r="C10" s="6" t="n">
        <v>406575</v>
      </c>
      <c r="D10" s="6" t="n">
        <v>360988</v>
      </c>
    </row>
    <row r="11" spans="1:4">
      <c r="A11" s="3" t="s">
        <v>1341</v>
      </c>
    </row>
    <row r="12" spans="1:4">
      <c r="A12" s="4" t="s">
        <v>1342</v>
      </c>
      <c r="B12" s="7" t="n">
        <v>17.33</v>
      </c>
      <c r="C12" s="7" t="n">
        <v>15.17</v>
      </c>
      <c r="D12" s="7" t="n">
        <v>12.86</v>
      </c>
    </row>
    <row r="13" spans="1:4">
      <c r="A13" s="4" t="s">
        <v>1343</v>
      </c>
      <c r="B13" s="11" t="n">
        <v>41.99</v>
      </c>
      <c r="C13" s="11" t="n">
        <v>43.78</v>
      </c>
      <c r="D13" s="11" t="n">
        <v>37.72</v>
      </c>
    </row>
    <row r="14" spans="1:4">
      <c r="A14" s="4" t="s">
        <v>1344</v>
      </c>
      <c r="B14" s="11" t="n">
        <v>47.36</v>
      </c>
    </row>
    <row r="15" spans="1:4">
      <c r="A15" s="4" t="s">
        <v>1345</v>
      </c>
      <c r="B15" s="11" t="n">
        <v>43.43</v>
      </c>
      <c r="C15" s="11" t="n">
        <v>28.59</v>
      </c>
    </row>
    <row r="16" spans="1:4">
      <c r="A16" s="4" t="s">
        <v>1346</v>
      </c>
      <c r="B16" s="11" t="n">
        <v>38.11</v>
      </c>
      <c r="C16" s="11" t="n">
        <v>28.81</v>
      </c>
    </row>
    <row r="17" spans="1:4">
      <c r="A17" s="4" t="s">
        <v>1347</v>
      </c>
      <c r="B17" s="7" t="n">
        <v>44.49</v>
      </c>
      <c r="C17" s="7" t="n">
        <v>17.33</v>
      </c>
      <c r="D17" s="7" t="n">
        <v>15.17</v>
      </c>
    </row>
    <row r="18" spans="1:4">
      <c r="A18" s="4" t="s">
        <v>1348</v>
      </c>
      <c r="B18" s="6" t="n">
        <v>55022</v>
      </c>
    </row>
    <row r="19" spans="1:4">
      <c r="A19" s="4" t="s">
        <v>1349</v>
      </c>
      <c r="B19" s="7" t="n">
        <v>42.06</v>
      </c>
    </row>
    <row r="20" spans="1:4">
      <c r="A20" s="4" t="s">
        <v>1326</v>
      </c>
    </row>
    <row r="21" spans="1:4">
      <c r="A21" s="3" t="s">
        <v>1334</v>
      </c>
    </row>
    <row r="22" spans="1:4">
      <c r="A22" s="4" t="s">
        <v>1335</v>
      </c>
      <c r="B22" s="6" t="n">
        <v>2289446</v>
      </c>
      <c r="C22" s="6" t="n">
        <v>2639663</v>
      </c>
      <c r="D22" s="6" t="n">
        <v>3536175</v>
      </c>
    </row>
    <row r="23" spans="1:4">
      <c r="A23" s="4" t="s">
        <v>1336</v>
      </c>
      <c r="B23" s="6" t="n">
        <v>269915</v>
      </c>
      <c r="C23" s="6" t="n">
        <v>387909</v>
      </c>
      <c r="D23" s="6" t="n">
        <v>296404</v>
      </c>
    </row>
    <row r="24" spans="1:4">
      <c r="A24" s="4" t="s">
        <v>1338</v>
      </c>
      <c r="B24" s="6" t="n">
        <v>-136489</v>
      </c>
      <c r="C24" s="6" t="n">
        <v>-119366</v>
      </c>
      <c r="D24" s="6" t="n">
        <v>-293174</v>
      </c>
    </row>
    <row r="25" spans="1:4">
      <c r="A25" s="4" t="s">
        <v>1339</v>
      </c>
      <c r="B25" s="6" t="n">
        <v>-408353</v>
      </c>
      <c r="C25" s="6" t="n">
        <v>-446447</v>
      </c>
      <c r="D25" s="6" t="n">
        <v>-458772</v>
      </c>
    </row>
    <row r="26" spans="1:4">
      <c r="A26" s="4" t="s">
        <v>1340</v>
      </c>
      <c r="B26" s="6" t="n">
        <v>888305</v>
      </c>
      <c r="C26" s="6" t="n">
        <v>2289446</v>
      </c>
      <c r="D26" s="6" t="n">
        <v>2639663</v>
      </c>
    </row>
    <row r="27" spans="1:4">
      <c r="A27" s="3" t="s">
        <v>1341</v>
      </c>
    </row>
    <row r="28" spans="1:4">
      <c r="A28" s="4" t="s">
        <v>1342</v>
      </c>
      <c r="B28" s="7" t="n">
        <v>16.7</v>
      </c>
      <c r="C28" s="7" t="n">
        <v>13.65</v>
      </c>
      <c r="D28" s="7" t="n">
        <v>12.81</v>
      </c>
    </row>
    <row r="29" spans="1:4">
      <c r="A29" s="4" t="s">
        <v>1343</v>
      </c>
      <c r="B29" s="11" t="n">
        <v>40.82</v>
      </c>
      <c r="C29" s="11" t="n">
        <v>42.61</v>
      </c>
      <c r="D29" s="11" t="n">
        <v>32.42</v>
      </c>
    </row>
    <row r="30" spans="1:4">
      <c r="A30" s="4" t="s">
        <v>1345</v>
      </c>
      <c r="B30" s="11" t="n">
        <v>34.18</v>
      </c>
      <c r="C30" s="11" t="n">
        <v>29.77</v>
      </c>
      <c r="D30" s="11" t="n">
        <v>22.39</v>
      </c>
    </row>
    <row r="31" spans="1:4">
      <c r="A31" s="4" t="s">
        <v>1346</v>
      </c>
      <c r="B31" s="11" t="n">
        <v>34.37</v>
      </c>
      <c r="C31" s="11" t="n">
        <v>24.09</v>
      </c>
      <c r="D31" s="11" t="n">
        <v>26.86</v>
      </c>
    </row>
    <row r="32" spans="1:4">
      <c r="A32" s="4" t="s">
        <v>1347</v>
      </c>
      <c r="B32" s="7" t="n">
        <v>40.67</v>
      </c>
      <c r="C32" s="7" t="n">
        <v>16.7</v>
      </c>
      <c r="D32" s="7" t="n">
        <v>13.65</v>
      </c>
    </row>
    <row r="33" spans="1:4">
      <c r="A33" s="4" t="s">
        <v>1350</v>
      </c>
    </row>
    <row r="34" spans="1:4">
      <c r="A34" s="3" t="s">
        <v>1351</v>
      </c>
    </row>
    <row r="35" spans="1:4">
      <c r="A35" s="4" t="s">
        <v>1352</v>
      </c>
      <c r="B35" s="6" t="n">
        <v>0</v>
      </c>
      <c r="C35" s="6" t="n">
        <v>0</v>
      </c>
      <c r="D35" s="6" t="n">
        <v>0</v>
      </c>
    </row>
    <row r="36" spans="1:4">
      <c r="A36" s="4" t="s">
        <v>1337</v>
      </c>
      <c r="B36" s="6" t="n">
        <v>127906</v>
      </c>
    </row>
    <row r="37" spans="1:4">
      <c r="A37" s="4" t="s">
        <v>1353</v>
      </c>
      <c r="B37" s="6" t="n">
        <v>0</v>
      </c>
      <c r="C37" s="6" t="n">
        <v>0</v>
      </c>
      <c r="D37" s="6" t="n">
        <v>0</v>
      </c>
    </row>
    <row r="38" spans="1:4">
      <c r="A38" s="4" t="s">
        <v>1354</v>
      </c>
      <c r="B38" s="6" t="n">
        <v>-5953</v>
      </c>
    </row>
    <row r="39" spans="1:4">
      <c r="A39" s="4" t="s">
        <v>1355</v>
      </c>
      <c r="B39" s="6" t="n">
        <v>0</v>
      </c>
    </row>
    <row r="40" spans="1:4">
      <c r="A40" s="4" t="s">
        <v>1339</v>
      </c>
      <c r="B40" s="6" t="n">
        <v>1144</v>
      </c>
    </row>
    <row r="41" spans="1:4">
      <c r="A41" s="4" t="s">
        <v>1356</v>
      </c>
      <c r="B41" s="6" t="n">
        <v>120809</v>
      </c>
      <c r="C41" s="6" t="n">
        <v>0</v>
      </c>
      <c r="D41" s="6" t="n">
        <v>0</v>
      </c>
    </row>
    <row r="42" spans="1:4">
      <c r="A42" s="3" t="s">
        <v>1357</v>
      </c>
    </row>
    <row r="43" spans="1:4">
      <c r="A43" s="4" t="s">
        <v>1358</v>
      </c>
      <c r="B43" s="5" t="n">
        <v>0</v>
      </c>
      <c r="C43" s="5" t="n">
        <v>0</v>
      </c>
      <c r="D43" s="5" t="n">
        <v>0</v>
      </c>
    </row>
    <row r="44" spans="1:4">
      <c r="A44" s="4" t="s">
        <v>1344</v>
      </c>
      <c r="B44" s="11" t="n">
        <v>39.38</v>
      </c>
    </row>
    <row r="45" spans="1:4">
      <c r="A45" s="4" t="s">
        <v>1359</v>
      </c>
      <c r="B45" s="6" t="n">
        <v>0</v>
      </c>
      <c r="C45" s="6" t="n">
        <v>0</v>
      </c>
      <c r="D45" s="6" t="n">
        <v>0</v>
      </c>
    </row>
    <row r="46" spans="1:4">
      <c r="A46" s="4" t="s">
        <v>1345</v>
      </c>
      <c r="B46" s="11" t="n">
        <v>32.81</v>
      </c>
    </row>
    <row r="47" spans="1:4">
      <c r="A47" s="4" t="s">
        <v>1360</v>
      </c>
      <c r="B47" s="6" t="n">
        <v>0</v>
      </c>
    </row>
    <row r="48" spans="1:4">
      <c r="A48" s="4" t="s">
        <v>1346</v>
      </c>
      <c r="B48" s="11" t="n">
        <v>46.95</v>
      </c>
    </row>
    <row r="49" spans="1:4">
      <c r="A49" s="4" t="s">
        <v>1361</v>
      </c>
      <c r="B49" s="7" t="n">
        <v>39.63</v>
      </c>
      <c r="C49" s="5" t="n">
        <v>0</v>
      </c>
      <c r="D49" s="5" t="n">
        <v>0</v>
      </c>
    </row>
    <row r="50" spans="1:4">
      <c r="A50" s="3" t="s">
        <v>1362</v>
      </c>
    </row>
    <row r="51" spans="1:4">
      <c r="A51" s="4" t="s">
        <v>1339</v>
      </c>
      <c r="B51" s="6" t="n">
        <v>1144</v>
      </c>
    </row>
    <row r="52" spans="1:4">
      <c r="A52" s="3" t="s">
        <v>1363</v>
      </c>
    </row>
    <row r="53" spans="1:4">
      <c r="A53" s="4" t="s">
        <v>1344</v>
      </c>
      <c r="B53" s="7" t="n">
        <v>39.38</v>
      </c>
    </row>
    <row r="54" spans="1:4">
      <c r="A54" s="4" t="s">
        <v>1345</v>
      </c>
      <c r="B54" s="11" t="n">
        <v>32.81</v>
      </c>
    </row>
    <row r="55" spans="1:4">
      <c r="A55" s="4" t="s">
        <v>1360</v>
      </c>
      <c r="B55" s="6" t="n">
        <v>0</v>
      </c>
    </row>
    <row r="56" spans="1:4">
      <c r="A56" s="4" t="s">
        <v>1346</v>
      </c>
      <c r="B56" s="7" t="n">
        <v>46.95</v>
      </c>
    </row>
    <row r="57" spans="1:4">
      <c r="A57" s="4" t="s">
        <v>1364</v>
      </c>
      <c r="B57" s="4" t="s">
        <v>1365</v>
      </c>
    </row>
    <row r="58" spans="1:4">
      <c r="A58" s="4" t="s">
        <v>1328</v>
      </c>
    </row>
    <row r="59" spans="1:4">
      <c r="A59" s="3" t="s">
        <v>1307</v>
      </c>
    </row>
    <row r="60" spans="1:4">
      <c r="A60" s="4" t="s">
        <v>1329</v>
      </c>
      <c r="B60" s="4" t="s">
        <v>593</v>
      </c>
    </row>
    <row r="61" spans="1:4">
      <c r="A61" s="3" t="s">
        <v>1351</v>
      </c>
    </row>
    <row r="62" spans="1:4">
      <c r="A62" s="4" t="s">
        <v>1353</v>
      </c>
      <c r="B62" s="6" t="n">
        <v>-25602</v>
      </c>
      <c r="C62" s="6" t="n">
        <v>-185964</v>
      </c>
      <c r="D62" s="6" t="n">
        <v>-19308</v>
      </c>
    </row>
    <row r="63" spans="1:4">
      <c r="A63" s="4" t="s">
        <v>1339</v>
      </c>
      <c r="B63" s="6" t="n">
        <v>1144</v>
      </c>
    </row>
    <row r="64" spans="1:4">
      <c r="A64" s="3" t="s">
        <v>1357</v>
      </c>
    </row>
    <row r="65" spans="1:4">
      <c r="A65" s="4" t="s">
        <v>1344</v>
      </c>
      <c r="B65" s="7" t="n">
        <v>29.48</v>
      </c>
    </row>
    <row r="66" spans="1:4">
      <c r="A66" s="4" t="s">
        <v>1359</v>
      </c>
      <c r="B66" s="11" t="n">
        <v>30.1</v>
      </c>
      <c r="C66" s="5" t="n">
        <v>31</v>
      </c>
      <c r="D66" s="5" t="n">
        <v>31</v>
      </c>
    </row>
    <row r="67" spans="1:4">
      <c r="A67" s="4" t="s">
        <v>1345</v>
      </c>
      <c r="B67" s="6" t="n">
        <v>0</v>
      </c>
    </row>
    <row r="68" spans="1:4">
      <c r="A68" s="4" t="s">
        <v>1360</v>
      </c>
      <c r="B68" s="11" t="n">
        <v>32.81</v>
      </c>
    </row>
    <row r="69" spans="1:4">
      <c r="A69" s="4" t="s">
        <v>1346</v>
      </c>
      <c r="B69" s="7" t="n">
        <v>46.95</v>
      </c>
    </row>
    <row r="70" spans="1:4">
      <c r="A70" s="3" t="s">
        <v>1362</v>
      </c>
    </row>
    <row r="71" spans="1:4">
      <c r="A71" s="4" t="s">
        <v>1352</v>
      </c>
      <c r="B71" s="6" t="n">
        <v>0</v>
      </c>
      <c r="C71" s="6" t="n">
        <v>366000</v>
      </c>
      <c r="D71" s="6" t="n">
        <v>404000</v>
      </c>
    </row>
    <row r="72" spans="1:4">
      <c r="A72" s="4" t="s">
        <v>1337</v>
      </c>
      <c r="B72" s="6" t="n">
        <v>520379</v>
      </c>
    </row>
    <row r="73" spans="1:4">
      <c r="A73" s="4" t="s">
        <v>1354</v>
      </c>
      <c r="B73" s="6" t="n">
        <v>0</v>
      </c>
    </row>
    <row r="74" spans="1:4">
      <c r="A74" s="4" t="s">
        <v>1355</v>
      </c>
      <c r="B74" s="6" t="n">
        <v>-756</v>
      </c>
    </row>
    <row r="75" spans="1:4">
      <c r="A75" s="4" t="s">
        <v>1339</v>
      </c>
      <c r="B75" s="6" t="n">
        <v>1144</v>
      </c>
    </row>
    <row r="76" spans="1:4">
      <c r="A76" s="4" t="s">
        <v>1356</v>
      </c>
      <c r="B76" s="6" t="n">
        <v>495165</v>
      </c>
      <c r="C76" s="6" t="n">
        <v>0</v>
      </c>
      <c r="D76" s="6" t="n">
        <v>366000</v>
      </c>
    </row>
    <row r="77" spans="1:4">
      <c r="A77" s="3" t="s">
        <v>1363</v>
      </c>
    </row>
    <row r="78" spans="1:4">
      <c r="A78" s="4" t="s">
        <v>1358</v>
      </c>
      <c r="B78" s="5" t="n">
        <v>0</v>
      </c>
      <c r="C78" s="7" t="n">
        <v>15.75</v>
      </c>
      <c r="D78" s="7" t="n">
        <v>15.75</v>
      </c>
    </row>
    <row r="79" spans="1:4">
      <c r="A79" s="4" t="s">
        <v>1344</v>
      </c>
      <c r="B79" s="11" t="n">
        <v>29.48</v>
      </c>
    </row>
    <row r="80" spans="1:4">
      <c r="A80" s="4" t="s">
        <v>1345</v>
      </c>
      <c r="B80" s="6" t="n">
        <v>0</v>
      </c>
    </row>
    <row r="81" spans="1:4">
      <c r="A81" s="4" t="s">
        <v>1360</v>
      </c>
      <c r="B81" s="11" t="n">
        <v>32.81</v>
      </c>
    </row>
    <row r="82" spans="1:4">
      <c r="A82" s="4" t="s">
        <v>1346</v>
      </c>
      <c r="B82" s="11" t="n">
        <v>46.95</v>
      </c>
    </row>
    <row r="83" spans="1:4">
      <c r="A83" s="4" t="s">
        <v>1361</v>
      </c>
      <c r="B83" s="7" t="n">
        <v>29.48</v>
      </c>
      <c r="C83" s="5" t="n">
        <v>0</v>
      </c>
      <c r="D83" s="7" t="n">
        <v>15.75</v>
      </c>
    </row>
    <row r="84" spans="1:4">
      <c r="A84" s="4" t="s">
        <v>1366</v>
      </c>
      <c r="B84" s="6" t="n">
        <v>495165</v>
      </c>
    </row>
    <row r="85" spans="1:4">
      <c r="A85" s="4" t="s">
        <v>1367</v>
      </c>
      <c r="B85" s="7" t="n">
        <v>29.48</v>
      </c>
    </row>
    <row r="86" spans="1:4">
      <c r="A86" s="4" t="s">
        <v>1364</v>
      </c>
      <c r="B86" s="4" t="s">
        <v>1365</v>
      </c>
    </row>
    <row r="87" spans="1:4">
      <c r="A87" s="4" t="s">
        <v>1368</v>
      </c>
    </row>
    <row r="88" spans="1:4">
      <c r="A88" s="3" t="s">
        <v>1334</v>
      </c>
    </row>
    <row r="89" spans="1:4">
      <c r="A89" s="4" t="s">
        <v>1335</v>
      </c>
      <c r="B89" s="6" t="n">
        <v>206580</v>
      </c>
      <c r="C89" s="6" t="n">
        <v>183419</v>
      </c>
      <c r="D89" s="6" t="n">
        <v>116289</v>
      </c>
    </row>
    <row r="90" spans="1:4">
      <c r="A90" s="4" t="s">
        <v>1340</v>
      </c>
      <c r="C90" s="6" t="n">
        <v>206580</v>
      </c>
      <c r="D90" s="6" t="n">
        <v>183419</v>
      </c>
    </row>
    <row r="91" spans="1:4">
      <c r="A91" s="3" t="s">
        <v>1341</v>
      </c>
    </row>
    <row r="92" spans="1:4">
      <c r="A92" s="4" t="s">
        <v>1342</v>
      </c>
      <c r="B92" s="7" t="n">
        <v>34.11</v>
      </c>
      <c r="C92" s="7" t="n">
        <v>29.86</v>
      </c>
      <c r="D92" s="7" t="n">
        <v>25.31</v>
      </c>
    </row>
    <row r="93" spans="1:4">
      <c r="A93" s="4" t="s">
        <v>1347</v>
      </c>
      <c r="C93" s="7" t="n">
        <v>34.11</v>
      </c>
      <c r="D93" s="7" t="n">
        <v>29.86</v>
      </c>
    </row>
    <row r="94" spans="1:4">
      <c r="A94" s="4" t="s">
        <v>1369</v>
      </c>
    </row>
    <row r="95" spans="1:4">
      <c r="A95" s="3" t="s">
        <v>1334</v>
      </c>
    </row>
    <row r="96" spans="1:4">
      <c r="A96" s="4" t="s">
        <v>1335</v>
      </c>
      <c r="B96" s="6" t="n">
        <v>1163232</v>
      </c>
      <c r="C96" s="6" t="n">
        <v>1341136</v>
      </c>
      <c r="D96" s="6" t="n">
        <v>1796678</v>
      </c>
    </row>
    <row r="97" spans="1:4">
      <c r="A97" s="4" t="s">
        <v>1340</v>
      </c>
      <c r="C97" s="6" t="n">
        <v>1163232</v>
      </c>
      <c r="D97" s="6" t="n">
        <v>1341136</v>
      </c>
    </row>
    <row r="98" spans="1:4">
      <c r="A98" s="3" t="s">
        <v>1341</v>
      </c>
    </row>
    <row r="99" spans="1:4">
      <c r="A99" s="4" t="s">
        <v>1342</v>
      </c>
      <c r="B99" s="7" t="n">
        <v>32.87</v>
      </c>
      <c r="C99" s="7" t="n">
        <v>26.86</v>
      </c>
      <c r="D99" s="7" t="n">
        <v>25.21</v>
      </c>
    </row>
    <row r="100" spans="1:4">
      <c r="A100" s="4" t="s">
        <v>1347</v>
      </c>
      <c r="C100" s="7" t="n">
        <v>32.87</v>
      </c>
      <c r="D100" s="7" t="n">
        <v>26.86</v>
      </c>
    </row>
    <row r="101" spans="1:4">
      <c r="A101" s="4" t="s">
        <v>1370</v>
      </c>
    </row>
    <row r="102" spans="1:4">
      <c r="A102" s="3" t="s">
        <v>1351</v>
      </c>
    </row>
    <row r="103" spans="1:4">
      <c r="A103" s="4" t="s">
        <v>1352</v>
      </c>
      <c r="D103" s="6" t="n">
        <v>0</v>
      </c>
    </row>
    <row r="104" spans="1:4">
      <c r="A104" s="3" t="s">
        <v>1357</v>
      </c>
    </row>
    <row r="105" spans="1:4">
      <c r="A105" s="4" t="s">
        <v>1358</v>
      </c>
      <c r="D105" s="5" t="n">
        <v>0</v>
      </c>
    </row>
    <row r="106" spans="1:4">
      <c r="A106" s="4" t="s">
        <v>1371</v>
      </c>
    </row>
    <row r="107" spans="1:4">
      <c r="A107" s="3" t="s">
        <v>1362</v>
      </c>
    </row>
    <row r="108" spans="1:4">
      <c r="A108" s="4" t="s">
        <v>1352</v>
      </c>
      <c r="C108" s="6" t="n">
        <v>185964</v>
      </c>
      <c r="D108" s="6" t="n">
        <v>205272</v>
      </c>
    </row>
    <row r="109" spans="1:4">
      <c r="A109" s="4" t="s">
        <v>1356</v>
      </c>
      <c r="D109" s="6" t="n">
        <v>185964</v>
      </c>
    </row>
    <row r="110" spans="1:4">
      <c r="A110" s="3" t="s">
        <v>1363</v>
      </c>
    </row>
    <row r="111" spans="1:4">
      <c r="A111" s="4" t="s">
        <v>1358</v>
      </c>
      <c r="C111" s="5" t="n">
        <v>31</v>
      </c>
      <c r="D111" s="5" t="n">
        <v>31</v>
      </c>
    </row>
    <row r="112" spans="1:4">
      <c r="A112" s="4" t="s">
        <v>1361</v>
      </c>
      <c r="D112" s="5" t="n">
        <v>31</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47"/>
    <col customWidth="1" max="3" min="3" width="21"/>
    <col customWidth="1" max="4" min="4" width="14"/>
  </cols>
  <sheetData>
    <row r="1" spans="1:4">
      <c r="A1" s="1" t="s">
        <v>1372</v>
      </c>
      <c r="B1" s="2" t="s">
        <v>1</v>
      </c>
    </row>
    <row r="2" spans="1:4">
      <c r="B2" s="2" t="s">
        <v>1373</v>
      </c>
      <c r="C2" s="2" t="s">
        <v>766</v>
      </c>
      <c r="D2" s="2" t="s">
        <v>120</v>
      </c>
    </row>
    <row r="3" spans="1:4">
      <c r="A3" s="3" t="s">
        <v>1374</v>
      </c>
    </row>
    <row r="4" spans="1:4">
      <c r="A4" s="4" t="s">
        <v>1375</v>
      </c>
      <c r="B4" s="6" t="n">
        <v>4</v>
      </c>
    </row>
    <row r="5" spans="1:4">
      <c r="A5" s="4" t="s">
        <v>1376</v>
      </c>
      <c r="B5" s="4" t="s">
        <v>613</v>
      </c>
    </row>
    <row r="6" spans="1:4">
      <c r="A6" s="4" t="s">
        <v>1377</v>
      </c>
    </row>
    <row r="7" spans="1:4">
      <c r="A7" s="3" t="s">
        <v>1374</v>
      </c>
    </row>
    <row r="8" spans="1:4">
      <c r="A8" s="4" t="s">
        <v>1378</v>
      </c>
      <c r="B8" s="5" t="n">
        <v>1</v>
      </c>
    </row>
    <row r="9" spans="1:4">
      <c r="A9" s="4" t="s">
        <v>1379</v>
      </c>
    </row>
    <row r="10" spans="1:4">
      <c r="A10" s="3" t="s">
        <v>1374</v>
      </c>
    </row>
    <row r="11" spans="1:4">
      <c r="A11" s="4" t="s">
        <v>1380</v>
      </c>
      <c r="B11" s="4" t="s">
        <v>1381</v>
      </c>
    </row>
    <row r="12" spans="1:4">
      <c r="A12" s="4" t="s">
        <v>1382</v>
      </c>
      <c r="B12" s="6" t="n">
        <v>1000</v>
      </c>
    </row>
    <row r="13" spans="1:4">
      <c r="A13" s="4" t="s">
        <v>1383</v>
      </c>
      <c r="B13" s="4" t="s">
        <v>1365</v>
      </c>
    </row>
    <row r="14" spans="1:4">
      <c r="A14" s="4" t="s">
        <v>1384</v>
      </c>
      <c r="B14" s="4" t="s">
        <v>1385</v>
      </c>
    </row>
    <row r="15" spans="1:4">
      <c r="A15" s="4" t="s">
        <v>1386</v>
      </c>
      <c r="B15" s="11" t="n">
        <v>0.12</v>
      </c>
    </row>
    <row r="16" spans="1:4">
      <c r="A16" s="4" t="s">
        <v>1387</v>
      </c>
      <c r="B16" s="4" t="s">
        <v>1388</v>
      </c>
      <c r="C16" s="4" t="s">
        <v>1389</v>
      </c>
    </row>
    <row r="17" spans="1:4">
      <c r="A17" s="4" t="s">
        <v>1390</v>
      </c>
      <c r="B17" s="5" t="n">
        <v>333</v>
      </c>
      <c r="C17" s="5" t="n">
        <v>-607</v>
      </c>
    </row>
    <row r="18" spans="1:4">
      <c r="A18" s="4" t="s">
        <v>1391</v>
      </c>
      <c r="B18" s="4" t="s">
        <v>1392</v>
      </c>
    </row>
    <row r="19" spans="1:4">
      <c r="A19" s="4" t="s">
        <v>1393</v>
      </c>
    </row>
    <row r="20" spans="1:4">
      <c r="A20" s="3" t="s">
        <v>1374</v>
      </c>
    </row>
    <row r="21" spans="1:4">
      <c r="A21" s="4" t="s">
        <v>1380</v>
      </c>
      <c r="B21" s="4" t="s">
        <v>1394</v>
      </c>
    </row>
    <row r="22" spans="1:4">
      <c r="A22" s="4" t="s">
        <v>1390</v>
      </c>
      <c r="B22" s="5" t="n">
        <v>0</v>
      </c>
      <c r="C22" s="5" t="n">
        <v>0</v>
      </c>
    </row>
    <row r="23" spans="1:4">
      <c r="A23" s="4" t="s">
        <v>1395</v>
      </c>
    </row>
    <row r="24" spans="1:4">
      <c r="A24" s="3" t="s">
        <v>1374</v>
      </c>
    </row>
    <row r="25" spans="1:4">
      <c r="A25" s="4" t="s">
        <v>1390</v>
      </c>
      <c r="B25" s="5" t="n">
        <v>2300</v>
      </c>
    </row>
    <row r="26" spans="1:4">
      <c r="A26" s="4" t="s">
        <v>1391</v>
      </c>
      <c r="B26" s="4" t="s">
        <v>1396</v>
      </c>
      <c r="C26" s="4" t="s">
        <v>1397</v>
      </c>
      <c r="D26" s="4" t="s">
        <v>1398</v>
      </c>
    </row>
    <row r="27" spans="1:4">
      <c r="A27" s="4" t="s">
        <v>1399</v>
      </c>
    </row>
    <row r="28" spans="1:4">
      <c r="A28" s="3" t="s">
        <v>1374</v>
      </c>
    </row>
    <row r="29" spans="1:4">
      <c r="A29" s="4" t="s">
        <v>1391</v>
      </c>
      <c r="B29" s="4" t="s">
        <v>1400</v>
      </c>
      <c r="C29" s="4" t="s">
        <v>1401</v>
      </c>
      <c r="D29" s="4" t="s">
        <v>1402</v>
      </c>
    </row>
    <row r="30" spans="1:4">
      <c r="A30" s="4" t="s">
        <v>1403</v>
      </c>
    </row>
    <row r="31" spans="1:4">
      <c r="A31" s="3" t="s">
        <v>1374</v>
      </c>
    </row>
    <row r="32" spans="1:4">
      <c r="A32" s="4" t="s">
        <v>1390</v>
      </c>
      <c r="B32" s="5" t="n">
        <v>4000</v>
      </c>
    </row>
    <row r="33" spans="1:4">
      <c r="A33" s="4" t="s">
        <v>1391</v>
      </c>
      <c r="B33" s="4" t="s">
        <v>1404</v>
      </c>
      <c r="C33" s="4" t="s">
        <v>1049</v>
      </c>
      <c r="D33" s="4" t="s">
        <v>1049</v>
      </c>
    </row>
    <row r="34" spans="1:4">
      <c r="A34" s="4" t="s">
        <v>1405</v>
      </c>
    </row>
    <row r="35" spans="1:4">
      <c r="A35" s="3" t="s">
        <v>1374</v>
      </c>
    </row>
    <row r="36" spans="1:4">
      <c r="A36" s="4" t="s">
        <v>1391</v>
      </c>
      <c r="B36" s="4" t="s">
        <v>1406</v>
      </c>
      <c r="C36" s="4" t="s">
        <v>1049</v>
      </c>
      <c r="D36" s="4" t="s">
        <v>1049</v>
      </c>
    </row>
    <row r="37" spans="1:4">
      <c r="A37" s="4" t="s">
        <v>1407</v>
      </c>
    </row>
    <row r="38" spans="1:4">
      <c r="A38" s="3" t="s">
        <v>1374</v>
      </c>
    </row>
    <row r="39" spans="1:4">
      <c r="A39" s="4" t="s">
        <v>1408</v>
      </c>
      <c r="B39" s="4" t="s">
        <v>1409</v>
      </c>
    </row>
    <row r="40" spans="1:4">
      <c r="A40" s="4" t="s">
        <v>1410</v>
      </c>
    </row>
    <row r="41" spans="1:4">
      <c r="A41" s="3" t="s">
        <v>1374</v>
      </c>
    </row>
    <row r="42" spans="1:4">
      <c r="A42" s="4" t="s">
        <v>1408</v>
      </c>
      <c r="B42" s="4" t="s">
        <v>724</v>
      </c>
    </row>
    <row r="43" spans="1:4">
      <c r="A43" s="4" t="s">
        <v>1411</v>
      </c>
    </row>
    <row r="44" spans="1:4">
      <c r="A44" s="3" t="s">
        <v>1374</v>
      </c>
    </row>
    <row r="45" spans="1:4">
      <c r="A45" s="4" t="s">
        <v>1408</v>
      </c>
      <c r="B45" s="4" t="s">
        <v>1049</v>
      </c>
    </row>
    <row r="46" spans="1:4">
      <c r="A46" s="4" t="s">
        <v>1412</v>
      </c>
    </row>
    <row r="47" spans="1:4">
      <c r="A47" s="3" t="s">
        <v>1374</v>
      </c>
    </row>
    <row r="48" spans="1:4">
      <c r="A48" s="4" t="s">
        <v>1408</v>
      </c>
      <c r="B48" s="4" t="s">
        <v>1413</v>
      </c>
    </row>
    <row r="49" spans="1:4">
      <c r="A49" s="4" t="s">
        <v>1414</v>
      </c>
    </row>
    <row r="50" spans="1:4">
      <c r="A50" s="3" t="s">
        <v>1374</v>
      </c>
    </row>
    <row r="51" spans="1:4">
      <c r="A51" s="4" t="s">
        <v>1408</v>
      </c>
      <c r="B51" s="4" t="s">
        <v>1415</v>
      </c>
    </row>
    <row r="52" spans="1:4">
      <c r="A52" s="4" t="s">
        <v>1416</v>
      </c>
    </row>
    <row r="53" spans="1:4">
      <c r="A53" s="3" t="s">
        <v>1374</v>
      </c>
    </row>
    <row r="54" spans="1:4">
      <c r="A54" s="4" t="s">
        <v>1408</v>
      </c>
      <c r="B54" s="4" t="s">
        <v>1300</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7</v>
      </c>
      <c r="B1" s="2" t="s">
        <v>1</v>
      </c>
    </row>
    <row r="2" spans="1:4">
      <c r="B2" s="2" t="s">
        <v>2</v>
      </c>
      <c r="C2" s="2" t="s">
        <v>68</v>
      </c>
      <c r="D2" s="2" t="s">
        <v>120</v>
      </c>
    </row>
    <row r="3" spans="1:4">
      <c r="A3" s="4" t="s">
        <v>1377</v>
      </c>
    </row>
    <row r="4" spans="1:4">
      <c r="A4" s="3" t="s">
        <v>1418</v>
      </c>
    </row>
    <row r="5" spans="1:4">
      <c r="A5" s="4" t="s">
        <v>1419</v>
      </c>
      <c r="B5" s="4" t="s">
        <v>991</v>
      </c>
    </row>
    <row r="6" spans="1:4">
      <c r="A6" s="4" t="s">
        <v>1420</v>
      </c>
    </row>
    <row r="7" spans="1:4">
      <c r="A7" s="3" t="s">
        <v>1418</v>
      </c>
    </row>
    <row r="8" spans="1:4">
      <c r="A8" s="4" t="s">
        <v>1421</v>
      </c>
      <c r="B8" s="4" t="s">
        <v>1422</v>
      </c>
    </row>
    <row r="9" spans="1:4">
      <c r="A9" s="4" t="s">
        <v>1423</v>
      </c>
    </row>
    <row r="10" spans="1:4">
      <c r="A10" s="3" t="s">
        <v>1418</v>
      </c>
    </row>
    <row r="11" spans="1:4">
      <c r="A11" s="4" t="s">
        <v>1424</v>
      </c>
      <c r="B11" s="4" t="s">
        <v>1303</v>
      </c>
    </row>
    <row r="12" spans="1:4">
      <c r="A12" s="4" t="s">
        <v>1425</v>
      </c>
    </row>
    <row r="13" spans="1:4">
      <c r="A13" s="3" t="s">
        <v>1418</v>
      </c>
    </row>
    <row r="14" spans="1:4">
      <c r="A14" s="4" t="s">
        <v>1426</v>
      </c>
      <c r="B14" s="4" t="s">
        <v>1365</v>
      </c>
    </row>
    <row r="15" spans="1:4">
      <c r="A15" s="4" t="s">
        <v>1427</v>
      </c>
    </row>
    <row r="16" spans="1:4">
      <c r="A16" s="3" t="s">
        <v>1418</v>
      </c>
    </row>
    <row r="17" spans="1:4">
      <c r="A17" s="4" t="s">
        <v>1428</v>
      </c>
      <c r="B17" s="5" t="n">
        <v>583</v>
      </c>
    </row>
    <row r="18" spans="1:4">
      <c r="A18" s="4" t="s">
        <v>1429</v>
      </c>
      <c r="B18" s="10" t="n">
        <v>12.3</v>
      </c>
      <c r="C18" s="9" t="n">
        <v>12.3</v>
      </c>
      <c r="D18" s="9" t="n">
        <v>12.3</v>
      </c>
    </row>
    <row r="19" spans="1:4">
      <c r="A19" s="4" t="s">
        <v>1430</v>
      </c>
    </row>
    <row r="20" spans="1:4">
      <c r="A20" s="3" t="s">
        <v>1418</v>
      </c>
    </row>
    <row r="21" spans="1:4">
      <c r="A21" s="4" t="s">
        <v>1428</v>
      </c>
      <c r="B21" s="5" t="n">
        <v>194</v>
      </c>
    </row>
    <row r="22" spans="1:4">
      <c r="A22" s="4" t="s">
        <v>1431</v>
      </c>
    </row>
    <row r="23" spans="1:4">
      <c r="A23" s="3" t="s">
        <v>1418</v>
      </c>
    </row>
    <row r="24" spans="1:4">
      <c r="A24" s="4" t="s">
        <v>1419</v>
      </c>
      <c r="B24" s="4" t="s">
        <v>991</v>
      </c>
    </row>
    <row r="25" spans="1:4">
      <c r="A25" s="4" t="s">
        <v>1428</v>
      </c>
      <c r="B25" s="9" t="n">
        <v>69.7</v>
      </c>
      <c r="C25" s="10" t="n">
        <v>51.7</v>
      </c>
    </row>
    <row r="26" spans="1:4">
      <c r="A26" s="4" t="s">
        <v>1429</v>
      </c>
      <c r="B26" s="10" t="n">
        <v>1.2</v>
      </c>
      <c r="C26" s="10" t="n">
        <v>1.3</v>
      </c>
      <c r="D26" s="9" t="n">
        <v>1.2</v>
      </c>
    </row>
    <row r="27" spans="1:4">
      <c r="A27" s="4" t="s">
        <v>1432</v>
      </c>
    </row>
    <row r="28" spans="1:4">
      <c r="A28" s="3" t="s">
        <v>1418</v>
      </c>
    </row>
    <row r="29" spans="1:4">
      <c r="A29" s="4" t="s">
        <v>1428</v>
      </c>
      <c r="B29" s="10" t="n">
        <v>27.6</v>
      </c>
      <c r="C29" s="5" t="n">
        <v>23</v>
      </c>
    </row>
    <row r="30" spans="1:4">
      <c r="A30" s="4" t="s">
        <v>1433</v>
      </c>
    </row>
    <row r="31" spans="1:4">
      <c r="A31" s="3" t="s">
        <v>1418</v>
      </c>
    </row>
    <row r="32" spans="1:4">
      <c r="A32" s="4" t="s">
        <v>1429</v>
      </c>
      <c r="B32" s="9" t="n">
        <v>4.1</v>
      </c>
    </row>
    <row r="33" spans="1:4">
      <c r="A33" s="4" t="s">
        <v>1434</v>
      </c>
    </row>
    <row r="34" spans="1:4">
      <c r="A34" s="3" t="s">
        <v>1418</v>
      </c>
    </row>
    <row r="35" spans="1:4">
      <c r="A35" s="4" t="s">
        <v>1424</v>
      </c>
      <c r="B35" s="4" t="s">
        <v>1297</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5</v>
      </c>
      <c r="B1" s="2" t="s">
        <v>1</v>
      </c>
    </row>
    <row r="2" spans="1:4">
      <c r="B2" s="2" t="s">
        <v>2</v>
      </c>
      <c r="C2" s="2" t="s">
        <v>68</v>
      </c>
      <c r="D2" s="2" t="s">
        <v>120</v>
      </c>
    </row>
    <row r="3" spans="1:4">
      <c r="A3" s="3" t="s">
        <v>1436</v>
      </c>
    </row>
    <row r="4" spans="1:4">
      <c r="A4" s="4" t="s">
        <v>1437</v>
      </c>
      <c r="B4" s="5" t="n">
        <v>32853</v>
      </c>
    </row>
    <row r="5" spans="1:4">
      <c r="A5" s="4" t="s">
        <v>1438</v>
      </c>
      <c r="B5" s="6" t="n">
        <v>170215</v>
      </c>
      <c r="C5" s="5" t="n">
        <v>32853</v>
      </c>
    </row>
    <row r="6" spans="1:4">
      <c r="A6" s="4" t="s">
        <v>1379</v>
      </c>
    </row>
    <row r="7" spans="1:4">
      <c r="A7" s="3" t="s">
        <v>1439</v>
      </c>
    </row>
    <row r="8" spans="1:4">
      <c r="A8" s="4" t="s">
        <v>1440</v>
      </c>
      <c r="B8" s="6" t="n">
        <v>28330</v>
      </c>
      <c r="C8" s="6" t="n">
        <v>31389</v>
      </c>
    </row>
    <row r="9" spans="1:4">
      <c r="A9" s="4" t="s">
        <v>1441</v>
      </c>
      <c r="B9" s="6" t="n">
        <v>136587</v>
      </c>
      <c r="C9" s="6" t="n">
        <v>0</v>
      </c>
    </row>
    <row r="10" spans="1:4">
      <c r="A10" s="4" t="s">
        <v>1442</v>
      </c>
      <c r="B10" s="6" t="n">
        <v>0</v>
      </c>
      <c r="C10" s="6" t="n">
        <v>0</v>
      </c>
      <c r="D10" s="5" t="n">
        <v>0</v>
      </c>
    </row>
    <row r="11" spans="1:4">
      <c r="A11" s="4" t="s">
        <v>1443</v>
      </c>
      <c r="B11" s="6" t="n">
        <v>3013</v>
      </c>
      <c r="C11" s="6" t="n">
        <v>983</v>
      </c>
      <c r="D11" s="6" t="n">
        <v>1138</v>
      </c>
    </row>
    <row r="12" spans="1:4">
      <c r="A12" s="4" t="s">
        <v>1444</v>
      </c>
      <c r="B12" s="6" t="n">
        <v>3831</v>
      </c>
      <c r="C12" s="6" t="n">
        <v>-630</v>
      </c>
      <c r="D12" s="6" t="n">
        <v>765</v>
      </c>
    </row>
    <row r="13" spans="1:4">
      <c r="A13" s="4" t="s">
        <v>1445</v>
      </c>
      <c r="B13" s="6" t="n">
        <v>-5785</v>
      </c>
      <c r="C13" s="6" t="n">
        <v>-3412</v>
      </c>
    </row>
    <row r="14" spans="1:4">
      <c r="A14" s="4" t="s">
        <v>1446</v>
      </c>
      <c r="B14" s="6" t="n">
        <v>165976</v>
      </c>
      <c r="C14" s="6" t="n">
        <v>28330</v>
      </c>
      <c r="D14" s="6" t="n">
        <v>31389</v>
      </c>
    </row>
    <row r="15" spans="1:4">
      <c r="A15" s="3" t="s">
        <v>1436</v>
      </c>
    </row>
    <row r="16" spans="1:4">
      <c r="A16" s="4" t="s">
        <v>1437</v>
      </c>
      <c r="B16" s="6" t="n">
        <v>32844</v>
      </c>
      <c r="C16" s="6" t="n">
        <v>36863</v>
      </c>
    </row>
    <row r="17" spans="1:4">
      <c r="A17" s="4" t="s">
        <v>1447</v>
      </c>
      <c r="B17" s="6" t="n">
        <v>141746</v>
      </c>
      <c r="C17" s="6" t="n">
        <v>0</v>
      </c>
    </row>
    <row r="18" spans="1:4">
      <c r="A18" s="4" t="s">
        <v>1448</v>
      </c>
      <c r="B18" s="6" t="n">
        <v>333</v>
      </c>
      <c r="C18" s="6" t="n">
        <v>-607</v>
      </c>
    </row>
    <row r="19" spans="1:4">
      <c r="A19" s="4" t="s">
        <v>1445</v>
      </c>
      <c r="B19" s="6" t="n">
        <v>-5439</v>
      </c>
      <c r="C19" s="6" t="n">
        <v>-3412</v>
      </c>
    </row>
    <row r="20" spans="1:4">
      <c r="A20" s="4" t="s">
        <v>1449</v>
      </c>
      <c r="B20" s="6" t="n">
        <v>0</v>
      </c>
      <c r="C20" s="6" t="n">
        <v>0</v>
      </c>
      <c r="D20" s="6" t="n">
        <v>0</v>
      </c>
    </row>
    <row r="21" spans="1:4">
      <c r="A21" s="4" t="s">
        <v>1438</v>
      </c>
      <c r="B21" s="6" t="n">
        <v>169484</v>
      </c>
      <c r="C21" s="6" t="n">
        <v>32844</v>
      </c>
      <c r="D21" s="6" t="n">
        <v>36863</v>
      </c>
    </row>
    <row r="22" spans="1:4">
      <c r="A22" s="4" t="s">
        <v>1450</v>
      </c>
      <c r="B22" s="6" t="n">
        <v>3508</v>
      </c>
      <c r="C22" s="6" t="n">
        <v>4514</v>
      </c>
    </row>
    <row r="23" spans="1:4">
      <c r="A23" s="4" t="s">
        <v>1451</v>
      </c>
      <c r="B23" s="6" t="n">
        <v>165976</v>
      </c>
      <c r="C23" s="6" t="n">
        <v>28330</v>
      </c>
    </row>
    <row r="24" spans="1:4">
      <c r="A24" s="3" t="s">
        <v>1452</v>
      </c>
    </row>
    <row r="25" spans="1:4">
      <c r="A25" s="4" t="s">
        <v>1453</v>
      </c>
      <c r="B25" s="6" t="n">
        <v>3508</v>
      </c>
      <c r="C25" s="6" t="n">
        <v>4514</v>
      </c>
    </row>
    <row r="26" spans="1:4">
      <c r="A26" s="4" t="s">
        <v>1454</v>
      </c>
      <c r="B26" s="6" t="n">
        <v>0</v>
      </c>
      <c r="C26" s="6" t="n">
        <v>0</v>
      </c>
    </row>
    <row r="27" spans="1:4">
      <c r="A27" s="4" t="s">
        <v>1393</v>
      </c>
    </row>
    <row r="28" spans="1:4">
      <c r="A28" s="3" t="s">
        <v>1439</v>
      </c>
    </row>
    <row r="29" spans="1:4">
      <c r="A29" s="4" t="s">
        <v>1440</v>
      </c>
      <c r="B29" s="6" t="n">
        <v>3320</v>
      </c>
      <c r="C29" s="6" t="n">
        <v>3717</v>
      </c>
    </row>
    <row r="30" spans="1:4">
      <c r="A30" s="4" t="s">
        <v>1441</v>
      </c>
      <c r="B30" s="6" t="n">
        <v>2271</v>
      </c>
      <c r="C30" s="6" t="n">
        <v>0</v>
      </c>
    </row>
    <row r="31" spans="1:4">
      <c r="A31" s="4" t="s">
        <v>1442</v>
      </c>
      <c r="B31" s="6" t="n">
        <v>1</v>
      </c>
      <c r="C31" s="6" t="n">
        <v>0</v>
      </c>
      <c r="D31" s="6" t="n">
        <v>0</v>
      </c>
    </row>
    <row r="32" spans="1:4">
      <c r="A32" s="4" t="s">
        <v>1443</v>
      </c>
      <c r="B32" s="6" t="n">
        <v>149</v>
      </c>
      <c r="C32" s="6" t="n">
        <v>110</v>
      </c>
      <c r="D32" s="6" t="n">
        <v>133</v>
      </c>
    </row>
    <row r="33" spans="1:4">
      <c r="A33" s="4" t="s">
        <v>1444</v>
      </c>
      <c r="B33" s="6" t="n">
        <v>-19</v>
      </c>
      <c r="C33" s="6" t="n">
        <v>-115</v>
      </c>
      <c r="D33" s="6" t="n">
        <v>-248</v>
      </c>
    </row>
    <row r="34" spans="1:4">
      <c r="A34" s="4" t="s">
        <v>1445</v>
      </c>
      <c r="B34" s="6" t="n">
        <v>-446</v>
      </c>
      <c r="C34" s="6" t="n">
        <v>-392</v>
      </c>
    </row>
    <row r="35" spans="1:4">
      <c r="A35" s="4" t="s">
        <v>1446</v>
      </c>
      <c r="B35" s="6" t="n">
        <v>5276</v>
      </c>
      <c r="C35" s="6" t="n">
        <v>3320</v>
      </c>
      <c r="D35" s="6" t="n">
        <v>3717</v>
      </c>
    </row>
    <row r="36" spans="1:4">
      <c r="A36" s="3" t="s">
        <v>1436</v>
      </c>
    </row>
    <row r="37" spans="1:4">
      <c r="A37" s="4" t="s">
        <v>1437</v>
      </c>
      <c r="B37" s="6" t="n">
        <v>0</v>
      </c>
      <c r="C37" s="6" t="n">
        <v>0</v>
      </c>
    </row>
    <row r="38" spans="1:4">
      <c r="A38" s="4" t="s">
        <v>1447</v>
      </c>
      <c r="B38" s="6" t="n">
        <v>0</v>
      </c>
      <c r="C38" s="6" t="n">
        <v>0</v>
      </c>
    </row>
    <row r="39" spans="1:4">
      <c r="A39" s="4" t="s">
        <v>1448</v>
      </c>
      <c r="B39" s="6" t="n">
        <v>0</v>
      </c>
      <c r="C39" s="6" t="n">
        <v>0</v>
      </c>
    </row>
    <row r="40" spans="1:4">
      <c r="A40" s="4" t="s">
        <v>1445</v>
      </c>
      <c r="B40" s="6" t="n">
        <v>-377</v>
      </c>
      <c r="C40" s="6" t="n">
        <v>-392</v>
      </c>
    </row>
    <row r="41" spans="1:4">
      <c r="A41" s="4" t="s">
        <v>1449</v>
      </c>
      <c r="B41" s="6" t="n">
        <v>377</v>
      </c>
      <c r="C41" s="6" t="n">
        <v>392</v>
      </c>
      <c r="D41" s="6" t="n">
        <v>332</v>
      </c>
    </row>
    <row r="42" spans="1:4">
      <c r="A42" s="4" t="s">
        <v>1438</v>
      </c>
      <c r="B42" s="6" t="n">
        <v>0</v>
      </c>
      <c r="C42" s="6" t="n">
        <v>0</v>
      </c>
      <c r="D42" s="5" t="n">
        <v>0</v>
      </c>
    </row>
    <row r="43" spans="1:4">
      <c r="A43" s="4" t="s">
        <v>1450</v>
      </c>
      <c r="B43" s="6" t="n">
        <v>-5276</v>
      </c>
      <c r="C43" s="6" t="n">
        <v>-3320</v>
      </c>
    </row>
    <row r="44" spans="1:4">
      <c r="A44" s="3" t="s">
        <v>1452</v>
      </c>
    </row>
    <row r="45" spans="1:4">
      <c r="A45" s="4" t="s">
        <v>1453</v>
      </c>
      <c r="B45" s="6" t="n">
        <v>-5276</v>
      </c>
      <c r="C45" s="6" t="n">
        <v>-3320</v>
      </c>
    </row>
    <row r="46" spans="1:4">
      <c r="A46" s="4" t="s">
        <v>1454</v>
      </c>
      <c r="B46" s="5" t="n">
        <v>-101</v>
      </c>
      <c r="C46" s="5" t="n">
        <v>-147</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455</v>
      </c>
      <c r="B1" s="2" t="s">
        <v>1</v>
      </c>
    </row>
    <row r="2" spans="1:4">
      <c r="B2" s="2" t="s">
        <v>2</v>
      </c>
      <c r="C2" s="2" t="s">
        <v>68</v>
      </c>
      <c r="D2" s="2" t="s">
        <v>120</v>
      </c>
    </row>
    <row r="3" spans="1:4">
      <c r="A3" s="4" t="s">
        <v>1379</v>
      </c>
    </row>
    <row r="4" spans="1:4">
      <c r="A4" s="3" t="s">
        <v>1456</v>
      </c>
    </row>
    <row r="5" spans="1:4">
      <c r="A5" s="4" t="s">
        <v>1457</v>
      </c>
      <c r="B5" s="4" t="s">
        <v>1392</v>
      </c>
    </row>
    <row r="6" spans="1:4">
      <c r="A6" s="4" t="s">
        <v>1395</v>
      </c>
    </row>
    <row r="7" spans="1:4">
      <c r="A7" s="3" t="s">
        <v>1456</v>
      </c>
    </row>
    <row r="8" spans="1:4">
      <c r="A8" s="4" t="s">
        <v>1457</v>
      </c>
      <c r="B8" s="4" t="s">
        <v>1396</v>
      </c>
      <c r="C8" s="4" t="s">
        <v>1397</v>
      </c>
      <c r="D8" s="4" t="s">
        <v>1398</v>
      </c>
    </row>
    <row r="9" spans="1:4">
      <c r="A9" s="4" t="s">
        <v>1458</v>
      </c>
      <c r="B9" s="4" t="s">
        <v>1397</v>
      </c>
      <c r="C9" s="4" t="s">
        <v>1398</v>
      </c>
      <c r="D9" s="4" t="s">
        <v>1459</v>
      </c>
    </row>
    <row r="10" spans="1:4">
      <c r="A10" s="4" t="s">
        <v>1460</v>
      </c>
      <c r="B10" s="4" t="s">
        <v>1048</v>
      </c>
      <c r="C10" s="4" t="s">
        <v>1081</v>
      </c>
      <c r="D10" s="4" t="s">
        <v>1081</v>
      </c>
    </row>
    <row r="11" spans="1:4">
      <c r="A11" s="4" t="s">
        <v>1461</v>
      </c>
      <c r="B11" s="4" t="s">
        <v>1049</v>
      </c>
      <c r="C11" s="4" t="s">
        <v>1049</v>
      </c>
      <c r="D11" s="4" t="s">
        <v>1049</v>
      </c>
    </row>
    <row r="12" spans="1:4">
      <c r="A12" s="4" t="s">
        <v>1462</v>
      </c>
      <c r="B12" s="4" t="s">
        <v>1049</v>
      </c>
      <c r="C12" s="4" t="s">
        <v>1049</v>
      </c>
      <c r="D12" s="4" t="s">
        <v>1049</v>
      </c>
    </row>
    <row r="13" spans="1:4">
      <c r="A13" s="4" t="s">
        <v>1399</v>
      </c>
    </row>
    <row r="14" spans="1:4">
      <c r="A14" s="3" t="s">
        <v>1456</v>
      </c>
    </row>
    <row r="15" spans="1:4">
      <c r="A15" s="4" t="s">
        <v>1457</v>
      </c>
      <c r="B15" s="4" t="s">
        <v>1400</v>
      </c>
      <c r="C15" s="4" t="s">
        <v>1401</v>
      </c>
      <c r="D15" s="4" t="s">
        <v>1402</v>
      </c>
    </row>
    <row r="16" spans="1:4">
      <c r="A16" s="4" t="s">
        <v>1458</v>
      </c>
      <c r="B16" s="4" t="s">
        <v>1401</v>
      </c>
      <c r="C16" s="4" t="s">
        <v>1402</v>
      </c>
      <c r="D16" s="4" t="s">
        <v>1463</v>
      </c>
    </row>
    <row r="17" spans="1:4">
      <c r="A17" s="4" t="s">
        <v>1460</v>
      </c>
      <c r="B17" s="4" t="s">
        <v>1049</v>
      </c>
      <c r="C17" s="4" t="s">
        <v>1049</v>
      </c>
      <c r="D17" s="4" t="s">
        <v>1049</v>
      </c>
    </row>
    <row r="18" spans="1:4">
      <c r="A18" s="4" t="s">
        <v>1461</v>
      </c>
      <c r="B18" s="4" t="s">
        <v>1464</v>
      </c>
      <c r="C18" s="4" t="s">
        <v>1465</v>
      </c>
      <c r="D18" s="4" t="s">
        <v>234</v>
      </c>
    </row>
    <row r="19" spans="1:4">
      <c r="A19" s="4" t="s">
        <v>1462</v>
      </c>
      <c r="B19" s="4" t="s">
        <v>1293</v>
      </c>
      <c r="C19" s="4" t="s">
        <v>1293</v>
      </c>
      <c r="D19" s="4" t="s">
        <v>1293</v>
      </c>
    </row>
    <row r="20" spans="1:4">
      <c r="A20" s="4" t="s">
        <v>1403</v>
      </c>
    </row>
    <row r="21" spans="1:4">
      <c r="A21" s="3" t="s">
        <v>1456</v>
      </c>
    </row>
    <row r="22" spans="1:4">
      <c r="A22" s="4" t="s">
        <v>1457</v>
      </c>
      <c r="B22" s="4" t="s">
        <v>1404</v>
      </c>
      <c r="C22" s="4" t="s">
        <v>1049</v>
      </c>
      <c r="D22" s="4" t="s">
        <v>1049</v>
      </c>
    </row>
    <row r="23" spans="1:4">
      <c r="A23" s="4" t="s">
        <v>1458</v>
      </c>
      <c r="B23" s="4" t="s">
        <v>1392</v>
      </c>
      <c r="C23" s="4" t="s">
        <v>1049</v>
      </c>
      <c r="D23" s="4" t="s">
        <v>1049</v>
      </c>
    </row>
    <row r="24" spans="1:4">
      <c r="A24" s="4" t="s">
        <v>1460</v>
      </c>
      <c r="B24" s="4" t="s">
        <v>1392</v>
      </c>
      <c r="C24" s="4" t="s">
        <v>1049</v>
      </c>
      <c r="D24" s="4" t="s">
        <v>1049</v>
      </c>
    </row>
    <row r="25" spans="1:4">
      <c r="A25" s="4" t="s">
        <v>1461</v>
      </c>
      <c r="B25" s="4" t="s">
        <v>1049</v>
      </c>
      <c r="C25" s="4" t="s">
        <v>1049</v>
      </c>
      <c r="D25" s="4" t="s">
        <v>1049</v>
      </c>
    </row>
    <row r="26" spans="1:4">
      <c r="A26" s="4" t="s">
        <v>1462</v>
      </c>
      <c r="B26" s="4" t="s">
        <v>1049</v>
      </c>
      <c r="C26" s="4" t="s">
        <v>1049</v>
      </c>
      <c r="D26" s="4" t="s">
        <v>1049</v>
      </c>
    </row>
    <row r="27" spans="1:4">
      <c r="A27" s="4" t="s">
        <v>1405</v>
      </c>
    </row>
    <row r="28" spans="1:4">
      <c r="A28" s="3" t="s">
        <v>1456</v>
      </c>
    </row>
    <row r="29" spans="1:4">
      <c r="A29" s="4" t="s">
        <v>1457</v>
      </c>
      <c r="B29" s="4" t="s">
        <v>1406</v>
      </c>
      <c r="C29" s="4" t="s">
        <v>1049</v>
      </c>
      <c r="D29" s="4" t="s">
        <v>1049</v>
      </c>
    </row>
    <row r="30" spans="1:4">
      <c r="A30" s="4" t="s">
        <v>1458</v>
      </c>
      <c r="B30" s="4" t="s">
        <v>1466</v>
      </c>
      <c r="C30" s="4" t="s">
        <v>1049</v>
      </c>
      <c r="D30" s="4" t="s">
        <v>1049</v>
      </c>
    </row>
    <row r="31" spans="1:4">
      <c r="A31" s="4" t="s">
        <v>1460</v>
      </c>
      <c r="B31" s="4" t="s">
        <v>1049</v>
      </c>
      <c r="C31" s="4" t="s">
        <v>1049</v>
      </c>
      <c r="D31" s="4" t="s">
        <v>1049</v>
      </c>
    </row>
    <row r="32" spans="1:4">
      <c r="A32" s="4" t="s">
        <v>1461</v>
      </c>
      <c r="B32" s="4" t="s">
        <v>1049</v>
      </c>
      <c r="C32" s="4" t="s">
        <v>1049</v>
      </c>
      <c r="D32" s="4" t="s">
        <v>1049</v>
      </c>
    </row>
    <row r="33" spans="1:4">
      <c r="A33" s="4" t="s">
        <v>1462</v>
      </c>
      <c r="B33" s="4" t="s">
        <v>1049</v>
      </c>
      <c r="C33" s="4" t="s">
        <v>1049</v>
      </c>
      <c r="D33" s="4" t="s">
        <v>1049</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467</v>
      </c>
      <c r="B1" s="2" t="s">
        <v>1</v>
      </c>
    </row>
    <row r="2" spans="1:4">
      <c r="B2" s="2" t="s">
        <v>2</v>
      </c>
      <c r="C2" s="2" t="s">
        <v>68</v>
      </c>
      <c r="D2" s="2" t="s">
        <v>120</v>
      </c>
    </row>
    <row r="3" spans="1:4">
      <c r="A3" s="4" t="s">
        <v>1379</v>
      </c>
    </row>
    <row r="4" spans="1:4">
      <c r="A4" s="3" t="s">
        <v>1468</v>
      </c>
    </row>
    <row r="5" spans="1:4">
      <c r="A5" s="4" t="s">
        <v>1469</v>
      </c>
      <c r="B5" s="4" t="s">
        <v>1470</v>
      </c>
    </row>
    <row r="6" spans="1:4">
      <c r="A6" s="4" t="s">
        <v>1471</v>
      </c>
      <c r="B6" s="5" t="n">
        <v>0</v>
      </c>
      <c r="C6" s="5" t="n">
        <v>0</v>
      </c>
      <c r="D6" s="5" t="n">
        <v>0</v>
      </c>
    </row>
    <row r="7" spans="1:4">
      <c r="A7" s="4" t="s">
        <v>1472</v>
      </c>
    </row>
    <row r="8" spans="1:4">
      <c r="A8" s="3" t="s">
        <v>1468</v>
      </c>
    </row>
    <row r="9" spans="1:4">
      <c r="A9" s="4" t="s">
        <v>1473</v>
      </c>
      <c r="B9" s="6" t="n">
        <v>10000</v>
      </c>
    </row>
    <row r="10" spans="1:4">
      <c r="A10" s="4" t="s">
        <v>1393</v>
      </c>
    </row>
    <row r="11" spans="1:4">
      <c r="A11" s="3" t="s">
        <v>1468</v>
      </c>
    </row>
    <row r="12" spans="1:4">
      <c r="A12" s="4" t="s">
        <v>1471</v>
      </c>
      <c r="B12" s="6" t="n">
        <v>377</v>
      </c>
      <c r="C12" s="5" t="n">
        <v>392</v>
      </c>
      <c r="D12" s="5" t="n">
        <v>332</v>
      </c>
    </row>
    <row r="13" spans="1:4">
      <c r="A13" s="4" t="s">
        <v>1474</v>
      </c>
      <c r="B13" s="5" t="n">
        <v>384</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5</v>
      </c>
      <c r="B1" s="2" t="s">
        <v>1</v>
      </c>
    </row>
    <row r="2" spans="1:4">
      <c r="B2" s="2" t="s">
        <v>2</v>
      </c>
      <c r="C2" s="2" t="s">
        <v>68</v>
      </c>
      <c r="D2" s="2" t="s">
        <v>120</v>
      </c>
    </row>
    <row r="3" spans="1:4">
      <c r="A3" s="4" t="s">
        <v>1379</v>
      </c>
    </row>
    <row r="4" spans="1:4">
      <c r="A4" s="3" t="s">
        <v>1476</v>
      </c>
    </row>
    <row r="5" spans="1:4">
      <c r="A5" s="4" t="s">
        <v>1477</v>
      </c>
      <c r="B5" s="5" t="n">
        <v>3013</v>
      </c>
      <c r="C5" s="5" t="n">
        <v>983</v>
      </c>
      <c r="D5" s="5" t="n">
        <v>1138</v>
      </c>
    </row>
    <row r="6" spans="1:4">
      <c r="A6" s="4" t="s">
        <v>1442</v>
      </c>
      <c r="B6" s="6" t="n">
        <v>0</v>
      </c>
      <c r="C6" s="6" t="n">
        <v>0</v>
      </c>
      <c r="D6" s="6" t="n">
        <v>0</v>
      </c>
    </row>
    <row r="7" spans="1:4">
      <c r="A7" s="4" t="s">
        <v>1478</v>
      </c>
      <c r="B7" s="6" t="n">
        <v>-333</v>
      </c>
      <c r="C7" s="6" t="n">
        <v>607</v>
      </c>
      <c r="D7" s="6" t="n">
        <v>-1174</v>
      </c>
    </row>
    <row r="8" spans="1:4">
      <c r="A8" s="4" t="s">
        <v>1479</v>
      </c>
      <c r="B8" s="6" t="n">
        <v>3831</v>
      </c>
      <c r="C8" s="6" t="n">
        <v>-630</v>
      </c>
      <c r="D8" s="6" t="n">
        <v>765</v>
      </c>
    </row>
    <row r="9" spans="1:4">
      <c r="A9" s="4" t="s">
        <v>1480</v>
      </c>
      <c r="B9" s="6" t="n">
        <v>0</v>
      </c>
      <c r="C9" s="6" t="n">
        <v>0</v>
      </c>
      <c r="D9" s="6" t="n">
        <v>0</v>
      </c>
    </row>
    <row r="10" spans="1:4">
      <c r="A10" s="4" t="s">
        <v>1481</v>
      </c>
      <c r="B10" s="6" t="n">
        <v>6511</v>
      </c>
      <c r="C10" s="6" t="n">
        <v>960</v>
      </c>
      <c r="D10" s="6" t="n">
        <v>729</v>
      </c>
    </row>
    <row r="11" spans="1:4">
      <c r="A11" s="4" t="s">
        <v>1393</v>
      </c>
    </row>
    <row r="12" spans="1:4">
      <c r="A12" s="3" t="s">
        <v>1476</v>
      </c>
    </row>
    <row r="13" spans="1:4">
      <c r="A13" s="4" t="s">
        <v>1477</v>
      </c>
      <c r="B13" s="6" t="n">
        <v>149</v>
      </c>
      <c r="C13" s="6" t="n">
        <v>110</v>
      </c>
      <c r="D13" s="6" t="n">
        <v>133</v>
      </c>
    </row>
    <row r="14" spans="1:4">
      <c r="A14" s="4" t="s">
        <v>1442</v>
      </c>
      <c r="B14" s="6" t="n">
        <v>1</v>
      </c>
      <c r="C14" s="6" t="n">
        <v>0</v>
      </c>
      <c r="D14" s="6" t="n">
        <v>0</v>
      </c>
    </row>
    <row r="15" spans="1:4">
      <c r="A15" s="4" t="s">
        <v>1478</v>
      </c>
      <c r="B15" s="6" t="n">
        <v>0</v>
      </c>
      <c r="C15" s="6" t="n">
        <v>0</v>
      </c>
      <c r="D15" s="6" t="n">
        <v>0</v>
      </c>
    </row>
    <row r="16" spans="1:4">
      <c r="A16" s="4" t="s">
        <v>1479</v>
      </c>
      <c r="B16" s="6" t="n">
        <v>-19</v>
      </c>
      <c r="C16" s="6" t="n">
        <v>-115</v>
      </c>
      <c r="D16" s="6" t="n">
        <v>-248</v>
      </c>
    </row>
    <row r="17" spans="1:4">
      <c r="A17" s="4" t="s">
        <v>1480</v>
      </c>
      <c r="B17" s="6" t="n">
        <v>-46</v>
      </c>
      <c r="C17" s="6" t="n">
        <v>-46</v>
      </c>
      <c r="D17" s="6" t="n">
        <v>-46</v>
      </c>
    </row>
    <row r="18" spans="1:4">
      <c r="A18" s="4" t="s">
        <v>1481</v>
      </c>
      <c r="B18" s="5" t="n">
        <v>85</v>
      </c>
      <c r="C18" s="5" t="n">
        <v>-51</v>
      </c>
      <c r="D18" s="5" t="n">
        <v>-161</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482</v>
      </c>
      <c r="B1" s="2" t="s">
        <v>663</v>
      </c>
    </row>
    <row r="2" spans="1:2">
      <c r="A2" s="4" t="s">
        <v>1379</v>
      </c>
    </row>
    <row r="3" spans="1:2">
      <c r="A3" s="3" t="s">
        <v>1483</v>
      </c>
    </row>
    <row r="4" spans="1:2">
      <c r="A4" s="4" t="s">
        <v>825</v>
      </c>
      <c r="B4" s="5" t="n">
        <v>168945</v>
      </c>
    </row>
    <row r="5" spans="1:2">
      <c r="A5" s="4" t="s">
        <v>826</v>
      </c>
      <c r="B5" s="6" t="n">
        <v>0</v>
      </c>
    </row>
    <row r="6" spans="1:2">
      <c r="A6" s="4" t="s">
        <v>827</v>
      </c>
      <c r="B6" s="6" t="n">
        <v>0</v>
      </c>
    </row>
    <row r="7" spans="1:2">
      <c r="A7" s="4" t="s">
        <v>828</v>
      </c>
      <c r="B7" s="6" t="n">
        <v>0</v>
      </c>
    </row>
    <row r="8" spans="1:2">
      <c r="A8" s="4" t="s">
        <v>829</v>
      </c>
      <c r="B8" s="6" t="n">
        <v>0</v>
      </c>
    </row>
    <row r="9" spans="1:2">
      <c r="A9" s="4" t="s">
        <v>1484</v>
      </c>
      <c r="B9" s="6" t="n">
        <v>0</v>
      </c>
    </row>
    <row r="10" spans="1:2">
      <c r="A10" s="4" t="s">
        <v>177</v>
      </c>
      <c r="B10" s="6" t="n">
        <v>168945</v>
      </c>
    </row>
    <row r="11" spans="1:2">
      <c r="A11" s="4" t="s">
        <v>1393</v>
      </c>
    </row>
    <row r="12" spans="1:2">
      <c r="A12" s="3" t="s">
        <v>1483</v>
      </c>
    </row>
    <row r="13" spans="1:2">
      <c r="A13" s="4" t="s">
        <v>825</v>
      </c>
      <c r="B13" s="6" t="n">
        <v>623</v>
      </c>
    </row>
    <row r="14" spans="1:2">
      <c r="A14" s="4" t="s">
        <v>826</v>
      </c>
      <c r="B14" s="6" t="n">
        <v>594</v>
      </c>
    </row>
    <row r="15" spans="1:2">
      <c r="A15" s="4" t="s">
        <v>827</v>
      </c>
      <c r="B15" s="6" t="n">
        <v>563</v>
      </c>
    </row>
    <row r="16" spans="1:2">
      <c r="A16" s="4" t="s">
        <v>828</v>
      </c>
      <c r="B16" s="6" t="n">
        <v>518</v>
      </c>
    </row>
    <row r="17" spans="1:2">
      <c r="A17" s="4" t="s">
        <v>829</v>
      </c>
      <c r="B17" s="6" t="n">
        <v>484</v>
      </c>
    </row>
    <row r="18" spans="1:2">
      <c r="A18" s="4" t="s">
        <v>1484</v>
      </c>
      <c r="B18" s="6" t="n">
        <v>1866</v>
      </c>
    </row>
    <row r="19" spans="1:2">
      <c r="A19" s="4" t="s">
        <v>177</v>
      </c>
      <c r="B19" s="5" t="n">
        <v>4648</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5</v>
      </c>
      <c r="B1" s="2" t="s">
        <v>2</v>
      </c>
      <c r="C1" s="2" t="s">
        <v>68</v>
      </c>
    </row>
    <row r="2" spans="1:3">
      <c r="A2" s="3" t="s">
        <v>1468</v>
      </c>
    </row>
    <row r="3" spans="1:3">
      <c r="A3" s="4" t="s">
        <v>1486</v>
      </c>
      <c r="B3" s="5" t="n">
        <v>170215</v>
      </c>
      <c r="C3" s="5" t="n">
        <v>32853</v>
      </c>
    </row>
    <row r="4" spans="1:3">
      <c r="A4" s="4" t="s">
        <v>1487</v>
      </c>
    </row>
    <row r="5" spans="1:3">
      <c r="A5" s="3" t="s">
        <v>1468</v>
      </c>
    </row>
    <row r="6" spans="1:3">
      <c r="A6" s="4" t="s">
        <v>1486</v>
      </c>
      <c r="B6" s="6" t="n">
        <v>3579</v>
      </c>
    </row>
    <row r="7" spans="1:3">
      <c r="A7" s="4" t="s">
        <v>1488</v>
      </c>
    </row>
    <row r="8" spans="1:3">
      <c r="A8" s="3" t="s">
        <v>1468</v>
      </c>
    </row>
    <row r="9" spans="1:3">
      <c r="A9" s="4" t="s">
        <v>1486</v>
      </c>
      <c r="B9" s="6" t="n">
        <v>86952</v>
      </c>
    </row>
    <row r="10" spans="1:3">
      <c r="A10" s="4" t="s">
        <v>1489</v>
      </c>
    </row>
    <row r="11" spans="1:3">
      <c r="A11" s="3" t="s">
        <v>1468</v>
      </c>
    </row>
    <row r="12" spans="1:3">
      <c r="A12" s="4" t="s">
        <v>1486</v>
      </c>
      <c r="B12" s="6" t="n">
        <v>69845</v>
      </c>
    </row>
    <row r="13" spans="1:3">
      <c r="A13" s="4" t="s">
        <v>1490</v>
      </c>
    </row>
    <row r="14" spans="1:3">
      <c r="A14" s="3" t="s">
        <v>1468</v>
      </c>
    </row>
    <row r="15" spans="1:3">
      <c r="A15" s="4" t="s">
        <v>1486</v>
      </c>
      <c r="B15" s="6" t="n">
        <v>6718</v>
      </c>
    </row>
    <row r="16" spans="1:3">
      <c r="A16" s="4" t="s">
        <v>1491</v>
      </c>
    </row>
    <row r="17" spans="1:3">
      <c r="A17" s="3" t="s">
        <v>1468</v>
      </c>
    </row>
    <row r="18" spans="1:3">
      <c r="A18" s="4" t="s">
        <v>1486</v>
      </c>
      <c r="B18" s="6" t="n">
        <v>2346</v>
      </c>
    </row>
    <row r="19" spans="1:3">
      <c r="A19" s="4" t="s">
        <v>140</v>
      </c>
    </row>
    <row r="20" spans="1:3">
      <c r="A20" s="3" t="s">
        <v>1468</v>
      </c>
    </row>
    <row r="21" spans="1:3">
      <c r="A21" s="4" t="s">
        <v>1486</v>
      </c>
      <c r="B21" s="6" t="n">
        <v>775</v>
      </c>
    </row>
    <row r="22" spans="1:3">
      <c r="A22" s="4" t="s">
        <v>1492</v>
      </c>
    </row>
    <row r="23" spans="1:3">
      <c r="A23" s="3" t="s">
        <v>1468</v>
      </c>
    </row>
    <row r="24" spans="1:3">
      <c r="A24" s="4" t="s">
        <v>1486</v>
      </c>
      <c r="C24" s="6" t="n">
        <v>83</v>
      </c>
    </row>
    <row r="25" spans="1:3">
      <c r="A25" s="4" t="s">
        <v>1493</v>
      </c>
    </row>
    <row r="26" spans="1:3">
      <c r="A26" s="3" t="s">
        <v>1468</v>
      </c>
    </row>
    <row r="27" spans="1:3">
      <c r="A27" s="4" t="s">
        <v>1486</v>
      </c>
      <c r="C27" s="6" t="n">
        <v>21566</v>
      </c>
    </row>
    <row r="28" spans="1:3">
      <c r="A28" s="4" t="s">
        <v>1494</v>
      </c>
    </row>
    <row r="29" spans="1:3">
      <c r="A29" s="3" t="s">
        <v>1468</v>
      </c>
    </row>
    <row r="30" spans="1:3">
      <c r="A30" s="4" t="s">
        <v>1486</v>
      </c>
      <c r="C30" s="6" t="n">
        <v>2993</v>
      </c>
    </row>
    <row r="31" spans="1:3">
      <c r="A31" s="4" t="s">
        <v>1495</v>
      </c>
    </row>
    <row r="32" spans="1:3">
      <c r="A32" s="3" t="s">
        <v>1468</v>
      </c>
    </row>
    <row r="33" spans="1:3">
      <c r="A33" s="4" t="s">
        <v>1486</v>
      </c>
      <c r="C33" s="6" t="n">
        <v>3399</v>
      </c>
    </row>
    <row r="34" spans="1:3">
      <c r="A34" s="4" t="s">
        <v>1496</v>
      </c>
    </row>
    <row r="35" spans="1:3">
      <c r="A35" s="3" t="s">
        <v>1468</v>
      </c>
    </row>
    <row r="36" spans="1:3">
      <c r="A36" s="4" t="s">
        <v>1486</v>
      </c>
      <c r="B36" s="6" t="n">
        <v>74199</v>
      </c>
      <c r="C36" s="6" t="n">
        <v>24642</v>
      </c>
    </row>
    <row r="37" spans="1:3">
      <c r="A37" s="4" t="s">
        <v>1497</v>
      </c>
    </row>
    <row r="38" spans="1:3">
      <c r="A38" s="3" t="s">
        <v>1468</v>
      </c>
    </row>
    <row r="39" spans="1:3">
      <c r="A39" s="4" t="s">
        <v>1486</v>
      </c>
      <c r="B39" s="6" t="n">
        <v>3579</v>
      </c>
      <c r="C39" s="6" t="n">
        <v>83</v>
      </c>
    </row>
    <row r="40" spans="1:3">
      <c r="A40" s="4" t="s">
        <v>1498</v>
      </c>
    </row>
    <row r="41" spans="1:3">
      <c r="A41" s="3" t="s">
        <v>1468</v>
      </c>
    </row>
    <row r="42" spans="1:3">
      <c r="A42" s="4" t="s">
        <v>1486</v>
      </c>
      <c r="B42" s="6" t="n">
        <v>0</v>
      </c>
    </row>
    <row r="43" spans="1:3">
      <c r="A43" s="4" t="s">
        <v>1499</v>
      </c>
    </row>
    <row r="44" spans="1:3">
      <c r="A44" s="3" t="s">
        <v>1468</v>
      </c>
    </row>
    <row r="45" spans="1:3">
      <c r="A45" s="4" t="s">
        <v>1486</v>
      </c>
      <c r="B45" s="6" t="n">
        <v>69845</v>
      </c>
      <c r="C45" s="6" t="n">
        <v>21566</v>
      </c>
    </row>
    <row r="46" spans="1:3">
      <c r="A46" s="4" t="s">
        <v>1500</v>
      </c>
    </row>
    <row r="47" spans="1:3">
      <c r="A47" s="3" t="s">
        <v>1468</v>
      </c>
    </row>
    <row r="48" spans="1:3">
      <c r="A48" s="4" t="s">
        <v>1486</v>
      </c>
      <c r="B48" s="6" t="n">
        <v>0</v>
      </c>
    </row>
    <row r="49" spans="1:3">
      <c r="A49" s="4" t="s">
        <v>1501</v>
      </c>
    </row>
    <row r="50" spans="1:3">
      <c r="A50" s="3" t="s">
        <v>1468</v>
      </c>
    </row>
    <row r="51" spans="1:3">
      <c r="A51" s="4" t="s">
        <v>1486</v>
      </c>
      <c r="C51" s="6" t="n">
        <v>2993</v>
      </c>
    </row>
    <row r="52" spans="1:3">
      <c r="A52" s="4" t="s">
        <v>1502</v>
      </c>
    </row>
    <row r="53" spans="1:3">
      <c r="A53" s="3" t="s">
        <v>1468</v>
      </c>
    </row>
    <row r="54" spans="1:3">
      <c r="A54" s="4" t="s">
        <v>1486</v>
      </c>
      <c r="B54" s="6" t="n">
        <v>0</v>
      </c>
      <c r="C54" s="6" t="n">
        <v>0</v>
      </c>
    </row>
    <row r="55" spans="1:3">
      <c r="A55" s="4" t="s">
        <v>1503</v>
      </c>
    </row>
    <row r="56" spans="1:3">
      <c r="A56" s="3" t="s">
        <v>1468</v>
      </c>
    </row>
    <row r="57" spans="1:3">
      <c r="A57" s="4" t="s">
        <v>1486</v>
      </c>
      <c r="B57" s="6" t="n">
        <v>775</v>
      </c>
    </row>
    <row r="58" spans="1:3">
      <c r="A58" s="4" t="s">
        <v>1504</v>
      </c>
    </row>
    <row r="59" spans="1:3">
      <c r="A59" s="3" t="s">
        <v>1468</v>
      </c>
    </row>
    <row r="60" spans="1:3">
      <c r="A60" s="4" t="s">
        <v>1486</v>
      </c>
      <c r="B60" s="6" t="n">
        <v>96016</v>
      </c>
      <c r="C60" s="6" t="n">
        <v>3399</v>
      </c>
    </row>
    <row r="61" spans="1:3">
      <c r="A61" s="4" t="s">
        <v>1505</v>
      </c>
    </row>
    <row r="62" spans="1:3">
      <c r="A62" s="3" t="s">
        <v>1468</v>
      </c>
    </row>
    <row r="63" spans="1:3">
      <c r="A63" s="4" t="s">
        <v>1486</v>
      </c>
      <c r="B63" s="6" t="n">
        <v>0</v>
      </c>
      <c r="C63" s="6" t="n">
        <v>0</v>
      </c>
    </row>
    <row r="64" spans="1:3">
      <c r="A64" s="4" t="s">
        <v>1506</v>
      </c>
    </row>
    <row r="65" spans="1:3">
      <c r="A65" s="3" t="s">
        <v>1468</v>
      </c>
    </row>
    <row r="66" spans="1:3">
      <c r="A66" s="4" t="s">
        <v>1486</v>
      </c>
      <c r="B66" s="6" t="n">
        <v>86952</v>
      </c>
    </row>
    <row r="67" spans="1:3">
      <c r="A67" s="4" t="s">
        <v>1507</v>
      </c>
    </row>
    <row r="68" spans="1:3">
      <c r="A68" s="3" t="s">
        <v>1468</v>
      </c>
    </row>
    <row r="69" spans="1:3">
      <c r="A69" s="4" t="s">
        <v>1486</v>
      </c>
      <c r="B69" s="6" t="n">
        <v>0</v>
      </c>
      <c r="C69" s="6" t="n">
        <v>0</v>
      </c>
    </row>
    <row r="70" spans="1:3">
      <c r="A70" s="4" t="s">
        <v>1508</v>
      </c>
    </row>
    <row r="71" spans="1:3">
      <c r="A71" s="3" t="s">
        <v>1468</v>
      </c>
    </row>
    <row r="72" spans="1:3">
      <c r="A72" s="4" t="s">
        <v>1486</v>
      </c>
      <c r="B72" s="6" t="n">
        <v>6718</v>
      </c>
    </row>
    <row r="73" spans="1:3">
      <c r="A73" s="4" t="s">
        <v>1509</v>
      </c>
    </row>
    <row r="74" spans="1:3">
      <c r="A74" s="3" t="s">
        <v>1468</v>
      </c>
    </row>
    <row r="75" spans="1:3">
      <c r="A75" s="4" t="s">
        <v>1486</v>
      </c>
      <c r="C75" s="6" t="n">
        <v>0</v>
      </c>
    </row>
    <row r="76" spans="1:3">
      <c r="A76" s="4" t="s">
        <v>1510</v>
      </c>
    </row>
    <row r="77" spans="1:3">
      <c r="A77" s="3" t="s">
        <v>1468</v>
      </c>
    </row>
    <row r="78" spans="1:3">
      <c r="A78" s="4" t="s">
        <v>1486</v>
      </c>
      <c r="B78" s="6" t="n">
        <v>2346</v>
      </c>
      <c r="C78" s="6" t="n">
        <v>3399</v>
      </c>
    </row>
    <row r="79" spans="1:3">
      <c r="A79" s="4" t="s">
        <v>1511</v>
      </c>
    </row>
    <row r="80" spans="1:3">
      <c r="A80" s="3" t="s">
        <v>1468</v>
      </c>
    </row>
    <row r="81" spans="1:3">
      <c r="A81" s="4" t="s">
        <v>1486</v>
      </c>
      <c r="B81" s="6" t="n">
        <v>0</v>
      </c>
    </row>
    <row r="82" spans="1:3">
      <c r="A82" s="4" t="s">
        <v>1512</v>
      </c>
    </row>
    <row r="83" spans="1:3">
      <c r="A83" s="3" t="s">
        <v>1468</v>
      </c>
    </row>
    <row r="84" spans="1:3">
      <c r="A84" s="4" t="s">
        <v>1486</v>
      </c>
      <c r="B84" s="6" t="n">
        <v>0</v>
      </c>
      <c r="C84" s="6" t="n">
        <v>0</v>
      </c>
    </row>
    <row r="85" spans="1:3">
      <c r="A85" s="4" t="s">
        <v>1513</v>
      </c>
    </row>
    <row r="86" spans="1:3">
      <c r="A86" s="3" t="s">
        <v>1468</v>
      </c>
    </row>
    <row r="87" spans="1:3">
      <c r="A87" s="4" t="s">
        <v>1486</v>
      </c>
      <c r="B87" s="6" t="n">
        <v>0</v>
      </c>
      <c r="C87" s="6" t="n">
        <v>0</v>
      </c>
    </row>
    <row r="88" spans="1:3">
      <c r="A88" s="4" t="s">
        <v>1514</v>
      </c>
    </row>
    <row r="89" spans="1:3">
      <c r="A89" s="3" t="s">
        <v>1468</v>
      </c>
    </row>
    <row r="90" spans="1:3">
      <c r="A90" s="4" t="s">
        <v>1486</v>
      </c>
      <c r="B90" s="6" t="n">
        <v>0</v>
      </c>
    </row>
    <row r="91" spans="1:3">
      <c r="A91" s="4" t="s">
        <v>1515</v>
      </c>
    </row>
    <row r="92" spans="1:3">
      <c r="A92" s="3" t="s">
        <v>1468</v>
      </c>
    </row>
    <row r="93" spans="1:3">
      <c r="A93" s="4" t="s">
        <v>1486</v>
      </c>
      <c r="B93" s="6" t="n">
        <v>0</v>
      </c>
      <c r="C93" s="6" t="n">
        <v>0</v>
      </c>
    </row>
    <row r="94" spans="1:3">
      <c r="A94" s="4" t="s">
        <v>1516</v>
      </c>
    </row>
    <row r="95" spans="1:3">
      <c r="A95" s="3" t="s">
        <v>1468</v>
      </c>
    </row>
    <row r="96" spans="1:3">
      <c r="A96" s="4" t="s">
        <v>1486</v>
      </c>
      <c r="B96" s="6" t="n">
        <v>0</v>
      </c>
    </row>
    <row r="97" spans="1:3">
      <c r="A97" s="4" t="s">
        <v>1517</v>
      </c>
    </row>
    <row r="98" spans="1:3">
      <c r="A98" s="3" t="s">
        <v>1468</v>
      </c>
    </row>
    <row r="99" spans="1:3">
      <c r="A99" s="4" t="s">
        <v>1486</v>
      </c>
      <c r="C99" s="6" t="n">
        <v>0</v>
      </c>
    </row>
    <row r="100" spans="1:3">
      <c r="A100" s="4" t="s">
        <v>1518</v>
      </c>
    </row>
    <row r="101" spans="1:3">
      <c r="A101" s="3" t="s">
        <v>1468</v>
      </c>
    </row>
    <row r="102" spans="1:3">
      <c r="A102" s="4" t="s">
        <v>1486</v>
      </c>
      <c r="B102" s="6" t="n">
        <v>0</v>
      </c>
      <c r="C102" s="6" t="n">
        <v>0</v>
      </c>
    </row>
    <row r="103" spans="1:3">
      <c r="A103" s="4" t="s">
        <v>1519</v>
      </c>
    </row>
    <row r="104" spans="1:3">
      <c r="A104" s="3" t="s">
        <v>1468</v>
      </c>
    </row>
    <row r="105" spans="1:3">
      <c r="A105" s="4" t="s">
        <v>1486</v>
      </c>
      <c r="B105" s="5" t="n">
        <v>0</v>
      </c>
    </row>
    <row r="106" spans="1:3">
      <c r="A106" s="4" t="s">
        <v>1520</v>
      </c>
    </row>
    <row r="107" spans="1:3">
      <c r="A107" s="3" t="s">
        <v>1468</v>
      </c>
    </row>
    <row r="108" spans="1:3">
      <c r="A108" s="4" t="s">
        <v>1486</v>
      </c>
      <c r="C108" s="5" t="n">
        <v>4812</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1</v>
      </c>
      <c r="B1" s="2" t="s">
        <v>1</v>
      </c>
    </row>
    <row r="2" spans="1:4">
      <c r="B2" s="2" t="s">
        <v>2</v>
      </c>
      <c r="C2" s="2" t="s">
        <v>68</v>
      </c>
      <c r="D2" s="2" t="s">
        <v>120</v>
      </c>
    </row>
    <row r="3" spans="1:4">
      <c r="A3" s="4" t="s">
        <v>1379</v>
      </c>
    </row>
    <row r="4" spans="1:4">
      <c r="A4" s="3" t="s">
        <v>1468</v>
      </c>
    </row>
    <row r="5" spans="1:4">
      <c r="A5" s="4" t="s">
        <v>1449</v>
      </c>
      <c r="B5" s="5" t="n">
        <v>0</v>
      </c>
      <c r="C5" s="5" t="n">
        <v>0</v>
      </c>
      <c r="D5" s="5" t="n">
        <v>0</v>
      </c>
    </row>
    <row r="6" spans="1:4">
      <c r="A6" s="3" t="s">
        <v>1522</v>
      </c>
    </row>
    <row r="7" spans="1:4">
      <c r="A7" s="4" t="s">
        <v>1480</v>
      </c>
      <c r="B7" s="6" t="n">
        <v>0</v>
      </c>
      <c r="C7" s="6" t="n">
        <v>0</v>
      </c>
      <c r="D7" s="6" t="n">
        <v>0</v>
      </c>
    </row>
    <row r="8" spans="1:4">
      <c r="A8" s="4" t="s">
        <v>1393</v>
      </c>
    </row>
    <row r="9" spans="1:4">
      <c r="A9" s="3" t="s">
        <v>1468</v>
      </c>
    </row>
    <row r="10" spans="1:4">
      <c r="A10" s="4" t="s">
        <v>1449</v>
      </c>
      <c r="B10" s="6" t="n">
        <v>377</v>
      </c>
      <c r="C10" s="6" t="n">
        <v>392</v>
      </c>
      <c r="D10" s="6" t="n">
        <v>332</v>
      </c>
    </row>
    <row r="11" spans="1:4">
      <c r="A11" s="3" t="s">
        <v>1522</v>
      </c>
    </row>
    <row r="12" spans="1:4">
      <c r="A12" s="4" t="s">
        <v>1523</v>
      </c>
      <c r="B12" s="6" t="n">
        <v>-147</v>
      </c>
      <c r="C12" s="6" t="n">
        <v>-193</v>
      </c>
      <c r="D12" s="6" t="n">
        <v>-239</v>
      </c>
    </row>
    <row r="13" spans="1:4">
      <c r="A13" s="4" t="s">
        <v>1480</v>
      </c>
      <c r="B13" s="6" t="n">
        <v>46</v>
      </c>
      <c r="C13" s="6" t="n">
        <v>46</v>
      </c>
      <c r="D13" s="6" t="n">
        <v>46</v>
      </c>
    </row>
    <row r="14" spans="1:4">
      <c r="A14" s="4" t="s">
        <v>1524</v>
      </c>
      <c r="B14" s="5" t="n">
        <v>-101</v>
      </c>
      <c r="C14" s="5" t="n">
        <v>-147</v>
      </c>
      <c r="D14" s="5" t="n">
        <v>-193</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5</v>
      </c>
      <c r="B1" s="2" t="s">
        <v>2</v>
      </c>
      <c r="C1" s="2" t="s">
        <v>68</v>
      </c>
    </row>
    <row r="2" spans="1:3">
      <c r="A2" s="3" t="s">
        <v>1526</v>
      </c>
    </row>
    <row r="3" spans="1:3">
      <c r="A3" s="4" t="s">
        <v>1527</v>
      </c>
      <c r="B3" s="5" t="n">
        <v>8177360</v>
      </c>
      <c r="C3" s="5" t="n">
        <v>2929329</v>
      </c>
    </row>
    <row r="4" spans="1:3">
      <c r="A4" s="4" t="s">
        <v>1528</v>
      </c>
    </row>
    <row r="5" spans="1:3">
      <c r="A5" s="3" t="s">
        <v>1526</v>
      </c>
    </row>
    <row r="6" spans="1:3">
      <c r="A6" s="4" t="s">
        <v>1527</v>
      </c>
      <c r="B6" s="6" t="n">
        <v>8048168</v>
      </c>
      <c r="C6" s="6" t="n">
        <v>2908667</v>
      </c>
    </row>
    <row r="7" spans="1:3">
      <c r="A7" s="4" t="s">
        <v>1529</v>
      </c>
    </row>
    <row r="8" spans="1:3">
      <c r="A8" s="3" t="s">
        <v>1526</v>
      </c>
    </row>
    <row r="9" spans="1:3">
      <c r="A9" s="4" t="s">
        <v>1527</v>
      </c>
      <c r="B9" s="6" t="n">
        <v>129192</v>
      </c>
      <c r="C9" s="6" t="n">
        <v>20662</v>
      </c>
    </row>
    <row r="10" spans="1:3">
      <c r="A10" s="4" t="s">
        <v>1530</v>
      </c>
    </row>
    <row r="11" spans="1:3">
      <c r="A11" s="3" t="s">
        <v>1526</v>
      </c>
    </row>
    <row r="12" spans="1:3">
      <c r="A12" s="4" t="s">
        <v>1527</v>
      </c>
      <c r="B12" s="6" t="n">
        <v>5743072</v>
      </c>
      <c r="C12" s="6" t="n">
        <v>1280707</v>
      </c>
    </row>
    <row r="13" spans="1:3">
      <c r="A13" s="4" t="s">
        <v>1531</v>
      </c>
    </row>
    <row r="14" spans="1:3">
      <c r="A14" s="3" t="s">
        <v>1526</v>
      </c>
    </row>
    <row r="15" spans="1:3">
      <c r="A15" s="4" t="s">
        <v>1527</v>
      </c>
      <c r="B15" s="5" t="n">
        <v>2305096</v>
      </c>
      <c r="C15" s="5" t="n">
        <v>1627960</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2</v>
      </c>
      <c r="B1" s="2" t="s">
        <v>2</v>
      </c>
      <c r="C1" s="2" t="s">
        <v>68</v>
      </c>
    </row>
    <row r="2" spans="1:3">
      <c r="A2" s="4" t="s">
        <v>1533</v>
      </c>
    </row>
    <row r="3" spans="1:3">
      <c r="A3" s="3" t="s">
        <v>1534</v>
      </c>
    </row>
    <row r="4" spans="1:3">
      <c r="A4" s="4" t="s">
        <v>1535</v>
      </c>
      <c r="B4" s="5" t="n">
        <v>5700</v>
      </c>
      <c r="C4" s="5" t="n">
        <v>1300</v>
      </c>
    </row>
    <row r="5" spans="1:3">
      <c r="A5" s="4" t="s">
        <v>1536</v>
      </c>
    </row>
    <row r="6" spans="1:3">
      <c r="A6" s="3" t="s">
        <v>1534</v>
      </c>
    </row>
    <row r="7" spans="1:3">
      <c r="A7" s="4" t="s">
        <v>1537</v>
      </c>
      <c r="B7" s="6" t="n">
        <v>6000</v>
      </c>
    </row>
    <row r="8" spans="1:3">
      <c r="A8" s="4" t="s">
        <v>1538</v>
      </c>
      <c r="B8" s="6" t="n">
        <v>100</v>
      </c>
    </row>
    <row r="9" spans="1:3">
      <c r="A9" s="4" t="s">
        <v>1539</v>
      </c>
    </row>
    <row r="10" spans="1:3">
      <c r="A10" s="3" t="s">
        <v>1534</v>
      </c>
    </row>
    <row r="11" spans="1:3">
      <c r="A11" s="4" t="s">
        <v>1537</v>
      </c>
      <c r="B11" s="6" t="n">
        <v>16700</v>
      </c>
    </row>
    <row r="12" spans="1:3">
      <c r="A12" s="4" t="s">
        <v>1538</v>
      </c>
      <c r="B12" s="5" t="n">
        <v>891</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1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0</v>
      </c>
      <c r="B1" s="2" t="s">
        <v>2</v>
      </c>
      <c r="C1" s="2" t="s">
        <v>68</v>
      </c>
    </row>
    <row r="2" spans="1:3">
      <c r="A2" s="3" t="s">
        <v>1541</v>
      </c>
    </row>
    <row r="3" spans="1:3">
      <c r="A3" s="4" t="s">
        <v>1542</v>
      </c>
      <c r="B3" s="5" t="n">
        <v>106642</v>
      </c>
      <c r="C3" s="5" t="n">
        <v>15250</v>
      </c>
    </row>
    <row r="4" spans="1:3">
      <c r="A4" s="4" t="s">
        <v>1543</v>
      </c>
      <c r="B4" s="6" t="n">
        <v>14312</v>
      </c>
      <c r="C4" s="6" t="n">
        <v>4356</v>
      </c>
    </row>
    <row r="5" spans="1:3">
      <c r="A5" s="4" t="s">
        <v>1544</v>
      </c>
      <c r="B5" s="6" t="n">
        <v>-540</v>
      </c>
      <c r="C5" s="6" t="n">
        <v>-6982</v>
      </c>
    </row>
    <row r="6" spans="1:3">
      <c r="A6" s="4" t="s">
        <v>1545</v>
      </c>
      <c r="B6" s="6" t="n">
        <v>-5109</v>
      </c>
      <c r="C6" s="6" t="n">
        <v>-991</v>
      </c>
    </row>
    <row r="7" spans="1:3">
      <c r="A7" s="4" t="s">
        <v>1546</v>
      </c>
      <c r="B7" s="6" t="n">
        <v>106102</v>
      </c>
      <c r="C7" s="6" t="n">
        <v>8268</v>
      </c>
    </row>
    <row r="8" spans="1:3">
      <c r="A8" s="4" t="s">
        <v>1547</v>
      </c>
      <c r="B8" s="6" t="n">
        <v>9203</v>
      </c>
      <c r="C8" s="6" t="n">
        <v>3365</v>
      </c>
    </row>
    <row r="9" spans="1:3">
      <c r="A9" s="4" t="s">
        <v>86</v>
      </c>
    </row>
    <row r="10" spans="1:3">
      <c r="A10" s="3" t="s">
        <v>1541</v>
      </c>
    </row>
    <row r="11" spans="1:3">
      <c r="A11" s="4" t="s">
        <v>1542</v>
      </c>
      <c r="B11" s="6" t="n">
        <v>106642</v>
      </c>
      <c r="C11" s="6" t="n">
        <v>15250</v>
      </c>
    </row>
    <row r="12" spans="1:3">
      <c r="A12" s="4" t="s">
        <v>1544</v>
      </c>
      <c r="B12" s="6" t="n">
        <v>-540</v>
      </c>
      <c r="C12" s="6" t="n">
        <v>-6982</v>
      </c>
    </row>
    <row r="13" spans="1:3">
      <c r="A13" s="4" t="s">
        <v>1546</v>
      </c>
      <c r="B13" s="6" t="n">
        <v>106102</v>
      </c>
      <c r="C13" s="6" t="n">
        <v>8268</v>
      </c>
    </row>
    <row r="14" spans="1:3">
      <c r="A14" s="4" t="s">
        <v>1548</v>
      </c>
    </row>
    <row r="15" spans="1:3">
      <c r="A15" s="3" t="s">
        <v>1541</v>
      </c>
    </row>
    <row r="16" spans="1:3">
      <c r="A16" s="4" t="s">
        <v>1543</v>
      </c>
      <c r="B16" s="6" t="n">
        <v>14312</v>
      </c>
      <c r="C16" s="6" t="n">
        <v>4356</v>
      </c>
    </row>
    <row r="17" spans="1:3">
      <c r="A17" s="4" t="s">
        <v>1545</v>
      </c>
      <c r="B17" s="6" t="n">
        <v>-5109</v>
      </c>
      <c r="C17" s="6" t="n">
        <v>-991</v>
      </c>
    </row>
    <row r="18" spans="1:3">
      <c r="A18" s="4" t="s">
        <v>1547</v>
      </c>
      <c r="B18" s="6" t="n">
        <v>9203</v>
      </c>
      <c r="C18" s="6" t="n">
        <v>3365</v>
      </c>
    </row>
    <row r="19" spans="1:3">
      <c r="A19" s="4" t="s">
        <v>1549</v>
      </c>
    </row>
    <row r="20" spans="1:3">
      <c r="A20" s="3" t="s">
        <v>1541</v>
      </c>
    </row>
    <row r="21" spans="1:3">
      <c r="A21" s="4" t="s">
        <v>1542</v>
      </c>
      <c r="B21" s="6" t="n">
        <v>0</v>
      </c>
      <c r="C21" s="6" t="n">
        <v>3373</v>
      </c>
    </row>
    <row r="22" spans="1:3">
      <c r="A22" s="4" t="s">
        <v>1550</v>
      </c>
    </row>
    <row r="23" spans="1:3">
      <c r="A23" s="3" t="s">
        <v>1541</v>
      </c>
    </row>
    <row r="24" spans="1:3">
      <c r="A24" s="4" t="s">
        <v>1543</v>
      </c>
      <c r="B24" s="6" t="n">
        <v>3419</v>
      </c>
      <c r="C24" s="6" t="n">
        <v>0</v>
      </c>
    </row>
    <row r="25" spans="1:3">
      <c r="A25" s="4" t="s">
        <v>1551</v>
      </c>
    </row>
    <row r="26" spans="1:3">
      <c r="A26" s="3" t="s">
        <v>1541</v>
      </c>
    </row>
    <row r="27" spans="1:3">
      <c r="A27" s="4" t="s">
        <v>1542</v>
      </c>
      <c r="B27" s="6" t="n">
        <v>106642</v>
      </c>
      <c r="C27" s="6" t="n">
        <v>11877</v>
      </c>
    </row>
    <row r="28" spans="1:3">
      <c r="A28" s="4" t="s">
        <v>1552</v>
      </c>
    </row>
    <row r="29" spans="1:3">
      <c r="A29" s="3" t="s">
        <v>1541</v>
      </c>
    </row>
    <row r="30" spans="1:3">
      <c r="A30" s="4" t="s">
        <v>1543</v>
      </c>
      <c r="B30" s="6" t="n">
        <v>10893</v>
      </c>
      <c r="C30" s="6" t="n">
        <v>4356</v>
      </c>
    </row>
    <row r="31" spans="1:3">
      <c r="A31" s="4" t="s">
        <v>1553</v>
      </c>
    </row>
    <row r="32" spans="1:3">
      <c r="A32" s="3" t="s">
        <v>1541</v>
      </c>
    </row>
    <row r="33" spans="1:3">
      <c r="A33" s="4" t="s">
        <v>1542</v>
      </c>
      <c r="B33" s="6" t="n">
        <v>102893</v>
      </c>
      <c r="C33" s="6" t="n">
        <v>7884</v>
      </c>
    </row>
    <row r="34" spans="1:3">
      <c r="A34" s="4" t="s">
        <v>1543</v>
      </c>
      <c r="B34" s="6" t="n">
        <v>6040</v>
      </c>
      <c r="C34" s="6" t="n">
        <v>3706</v>
      </c>
    </row>
    <row r="35" spans="1:3">
      <c r="A35" s="4" t="s">
        <v>1544</v>
      </c>
      <c r="B35" s="6" t="n">
        <v>-492</v>
      </c>
      <c r="C35" s="6" t="n">
        <v>-395</v>
      </c>
    </row>
    <row r="36" spans="1:3">
      <c r="A36" s="4" t="s">
        <v>1545</v>
      </c>
      <c r="B36" s="6" t="n">
        <v>-491</v>
      </c>
      <c r="C36" s="6" t="n">
        <v>-395</v>
      </c>
    </row>
    <row r="37" spans="1:3">
      <c r="A37" s="4" t="s">
        <v>1546</v>
      </c>
      <c r="B37" s="6" t="n">
        <v>102401</v>
      </c>
      <c r="C37" s="6" t="n">
        <v>7489</v>
      </c>
    </row>
    <row r="38" spans="1:3">
      <c r="A38" s="4" t="s">
        <v>1547</v>
      </c>
      <c r="B38" s="6" t="n">
        <v>5549</v>
      </c>
      <c r="C38" s="6" t="n">
        <v>3311</v>
      </c>
    </row>
    <row r="39" spans="1:3">
      <c r="A39" s="4" t="s">
        <v>1554</v>
      </c>
    </row>
    <row r="40" spans="1:3">
      <c r="A40" s="3" t="s">
        <v>1541</v>
      </c>
    </row>
    <row r="41" spans="1:3">
      <c r="A41" s="4" t="s">
        <v>1555</v>
      </c>
      <c r="B41" s="6" t="n">
        <v>150000</v>
      </c>
      <c r="C41" s="6" t="n">
        <v>150000</v>
      </c>
    </row>
    <row r="42" spans="1:3">
      <c r="A42" s="4" t="s">
        <v>1556</v>
      </c>
    </row>
    <row r="43" spans="1:3">
      <c r="A43" s="3" t="s">
        <v>1541</v>
      </c>
    </row>
    <row r="44" spans="1:3">
      <c r="A44" s="4" t="s">
        <v>1542</v>
      </c>
      <c r="B44" s="6" t="n">
        <v>0</v>
      </c>
      <c r="C44" s="6" t="n">
        <v>393</v>
      </c>
    </row>
    <row r="45" spans="1:3">
      <c r="A45" s="4" t="s">
        <v>1557</v>
      </c>
    </row>
    <row r="46" spans="1:3">
      <c r="A46" s="3" t="s">
        <v>1541</v>
      </c>
    </row>
    <row r="47" spans="1:3">
      <c r="A47" s="4" t="s">
        <v>1543</v>
      </c>
      <c r="B47" s="6" t="n">
        <v>168</v>
      </c>
      <c r="C47" s="6" t="n">
        <v>0</v>
      </c>
    </row>
    <row r="48" spans="1:3">
      <c r="A48" s="4" t="s">
        <v>1558</v>
      </c>
    </row>
    <row r="49" spans="1:3">
      <c r="A49" s="3" t="s">
        <v>1541</v>
      </c>
    </row>
    <row r="50" spans="1:3">
      <c r="A50" s="4" t="s">
        <v>1555</v>
      </c>
      <c r="B50" s="6" t="n">
        <v>5095969</v>
      </c>
      <c r="C50" s="6" t="n">
        <v>1030198</v>
      </c>
    </row>
    <row r="51" spans="1:3">
      <c r="A51" s="4" t="s">
        <v>1559</v>
      </c>
    </row>
    <row r="52" spans="1:3">
      <c r="A52" s="3" t="s">
        <v>1541</v>
      </c>
    </row>
    <row r="53" spans="1:3">
      <c r="A53" s="4" t="s">
        <v>1542</v>
      </c>
      <c r="B53" s="6" t="n">
        <v>102893</v>
      </c>
      <c r="C53" s="6" t="n">
        <v>7491</v>
      </c>
    </row>
    <row r="54" spans="1:3">
      <c r="A54" s="4" t="s">
        <v>1560</v>
      </c>
    </row>
    <row r="55" spans="1:3">
      <c r="A55" s="3" t="s">
        <v>1541</v>
      </c>
    </row>
    <row r="56" spans="1:3">
      <c r="A56" s="4" t="s">
        <v>1543</v>
      </c>
      <c r="B56" s="6" t="n">
        <v>5872</v>
      </c>
      <c r="C56" s="6" t="n">
        <v>3706</v>
      </c>
    </row>
    <row r="57" spans="1:3">
      <c r="A57" s="4" t="s">
        <v>1561</v>
      </c>
    </row>
    <row r="58" spans="1:3">
      <c r="A58" s="3" t="s">
        <v>1541</v>
      </c>
    </row>
    <row r="59" spans="1:3">
      <c r="A59" s="4" t="s">
        <v>1542</v>
      </c>
      <c r="B59" s="6" t="n">
        <v>202</v>
      </c>
      <c r="C59" s="6" t="n">
        <v>25</v>
      </c>
    </row>
    <row r="60" spans="1:3">
      <c r="A60" s="4" t="s">
        <v>1543</v>
      </c>
      <c r="B60" s="6" t="n">
        <v>354</v>
      </c>
      <c r="C60" s="6" t="n">
        <v>26</v>
      </c>
    </row>
    <row r="61" spans="1:3">
      <c r="A61" s="4" t="s">
        <v>1544</v>
      </c>
      <c r="B61" s="6" t="n">
        <v>0</v>
      </c>
      <c r="C61" s="6" t="n">
        <v>0</v>
      </c>
    </row>
    <row r="62" spans="1:3">
      <c r="A62" s="4" t="s">
        <v>1545</v>
      </c>
      <c r="B62" s="6" t="n">
        <v>0</v>
      </c>
      <c r="C62" s="6" t="n">
        <v>0</v>
      </c>
    </row>
    <row r="63" spans="1:3">
      <c r="A63" s="4" t="s">
        <v>1546</v>
      </c>
      <c r="B63" s="6" t="n">
        <v>202</v>
      </c>
      <c r="C63" s="6" t="n">
        <v>25</v>
      </c>
    </row>
    <row r="64" spans="1:3">
      <c r="A64" s="4" t="s">
        <v>1547</v>
      </c>
      <c r="B64" s="6" t="n">
        <v>354</v>
      </c>
      <c r="C64" s="6" t="n">
        <v>26</v>
      </c>
    </row>
    <row r="65" spans="1:3">
      <c r="A65" s="4" t="s">
        <v>1562</v>
      </c>
    </row>
    <row r="66" spans="1:3">
      <c r="A66" s="3" t="s">
        <v>1541</v>
      </c>
    </row>
    <row r="67" spans="1:3">
      <c r="A67" s="4" t="s">
        <v>1555</v>
      </c>
      <c r="B67" s="6" t="n">
        <v>316353</v>
      </c>
      <c r="C67" s="6" t="n">
        <v>65251</v>
      </c>
    </row>
    <row r="68" spans="1:3">
      <c r="A68" s="4" t="s">
        <v>1563</v>
      </c>
    </row>
    <row r="69" spans="1:3">
      <c r="A69" s="3" t="s">
        <v>1541</v>
      </c>
    </row>
    <row r="70" spans="1:3">
      <c r="A70" s="4" t="s">
        <v>1542</v>
      </c>
      <c r="B70" s="6" t="n">
        <v>202</v>
      </c>
      <c r="C70" s="6" t="n">
        <v>25</v>
      </c>
    </row>
    <row r="71" spans="1:3">
      <c r="A71" s="4" t="s">
        <v>1564</v>
      </c>
    </row>
    <row r="72" spans="1:3">
      <c r="A72" s="3" t="s">
        <v>1541</v>
      </c>
    </row>
    <row r="73" spans="1:3">
      <c r="A73" s="4" t="s">
        <v>1543</v>
      </c>
      <c r="B73" s="6" t="n">
        <v>354</v>
      </c>
      <c r="C73" s="6" t="n">
        <v>26</v>
      </c>
    </row>
    <row r="74" spans="1:3">
      <c r="A74" s="4" t="s">
        <v>1565</v>
      </c>
    </row>
    <row r="75" spans="1:3">
      <c r="A75" s="3" t="s">
        <v>1541</v>
      </c>
    </row>
    <row r="76" spans="1:3">
      <c r="A76" s="4" t="s">
        <v>1542</v>
      </c>
      <c r="B76" s="6" t="n">
        <v>0</v>
      </c>
      <c r="C76" s="6" t="n">
        <v>6689</v>
      </c>
    </row>
    <row r="77" spans="1:3">
      <c r="A77" s="4" t="s">
        <v>1543</v>
      </c>
      <c r="B77" s="6" t="n">
        <v>6519</v>
      </c>
      <c r="C77" s="6" t="n">
        <v>13</v>
      </c>
    </row>
    <row r="78" spans="1:3">
      <c r="A78" s="4" t="s">
        <v>1544</v>
      </c>
      <c r="B78" s="6" t="n">
        <v>0</v>
      </c>
      <c r="C78" s="6" t="n">
        <v>-6587</v>
      </c>
    </row>
    <row r="79" spans="1:3">
      <c r="A79" s="4" t="s">
        <v>1545</v>
      </c>
      <c r="B79" s="6" t="n">
        <v>-4214</v>
      </c>
      <c r="C79" s="6" t="n">
        <v>-13</v>
      </c>
    </row>
    <row r="80" spans="1:3">
      <c r="A80" s="4" t="s">
        <v>1546</v>
      </c>
      <c r="B80" s="6" t="n">
        <v>0</v>
      </c>
      <c r="C80" s="6" t="n">
        <v>102</v>
      </c>
    </row>
    <row r="81" spans="1:3">
      <c r="A81" s="4" t="s">
        <v>1547</v>
      </c>
      <c r="B81" s="6" t="n">
        <v>2305</v>
      </c>
      <c r="C81" s="6" t="n">
        <v>0</v>
      </c>
    </row>
    <row r="82" spans="1:3">
      <c r="A82" s="4" t="s">
        <v>1566</v>
      </c>
    </row>
    <row r="83" spans="1:3">
      <c r="A83" s="3" t="s">
        <v>1541</v>
      </c>
    </row>
    <row r="84" spans="1:3">
      <c r="A84" s="4" t="s">
        <v>1555</v>
      </c>
      <c r="B84" s="6" t="n">
        <v>177593</v>
      </c>
      <c r="C84" s="6" t="n">
        <v>157271</v>
      </c>
    </row>
    <row r="85" spans="1:3">
      <c r="A85" s="4" t="s">
        <v>1567</v>
      </c>
    </row>
    <row r="86" spans="1:3">
      <c r="A86" s="3" t="s">
        <v>1541</v>
      </c>
    </row>
    <row r="87" spans="1:3">
      <c r="A87" s="4" t="s">
        <v>1542</v>
      </c>
      <c r="B87" s="6" t="n">
        <v>0</v>
      </c>
      <c r="C87" s="6" t="n">
        <v>2980</v>
      </c>
    </row>
    <row r="88" spans="1:3">
      <c r="A88" s="4" t="s">
        <v>1568</v>
      </c>
    </row>
    <row r="89" spans="1:3">
      <c r="A89" s="3" t="s">
        <v>1541</v>
      </c>
    </row>
    <row r="90" spans="1:3">
      <c r="A90" s="4" t="s">
        <v>1543</v>
      </c>
      <c r="B90" s="6" t="n">
        <v>3251</v>
      </c>
      <c r="C90" s="6" t="n">
        <v>0</v>
      </c>
    </row>
    <row r="91" spans="1:3">
      <c r="A91" s="4" t="s">
        <v>679</v>
      </c>
    </row>
    <row r="92" spans="1:3">
      <c r="A92" s="3" t="s">
        <v>1541</v>
      </c>
    </row>
    <row r="93" spans="1:3">
      <c r="A93" s="4" t="s">
        <v>1555</v>
      </c>
      <c r="B93" s="6" t="n">
        <v>262656</v>
      </c>
      <c r="C93" s="6" t="n">
        <v>254274</v>
      </c>
    </row>
    <row r="94" spans="1:3">
      <c r="A94" s="4" t="s">
        <v>1569</v>
      </c>
    </row>
    <row r="95" spans="1:3">
      <c r="A95" s="3" t="s">
        <v>1541</v>
      </c>
    </row>
    <row r="96" spans="1:3">
      <c r="A96" s="4" t="s">
        <v>1542</v>
      </c>
      <c r="B96" s="6" t="n">
        <v>0</v>
      </c>
      <c r="C96" s="6" t="n">
        <v>3709</v>
      </c>
    </row>
    <row r="97" spans="1:3">
      <c r="A97" s="4" t="s">
        <v>1570</v>
      </c>
    </row>
    <row r="98" spans="1:3">
      <c r="A98" s="3" t="s">
        <v>1541</v>
      </c>
    </row>
    <row r="99" spans="1:3">
      <c r="A99" s="4" t="s">
        <v>1543</v>
      </c>
      <c r="B99" s="6" t="n">
        <v>3268</v>
      </c>
      <c r="C99" s="6" t="n">
        <v>13</v>
      </c>
    </row>
    <row r="100" spans="1:3">
      <c r="A100" s="4" t="s">
        <v>1571</v>
      </c>
    </row>
    <row r="101" spans="1:3">
      <c r="A101" s="3" t="s">
        <v>1541</v>
      </c>
    </row>
    <row r="102" spans="1:3">
      <c r="A102" s="4" t="s">
        <v>1542</v>
      </c>
      <c r="B102" s="6" t="n">
        <v>2772</v>
      </c>
      <c r="C102" s="6" t="n">
        <v>652</v>
      </c>
    </row>
    <row r="103" spans="1:3">
      <c r="A103" s="4" t="s">
        <v>1543</v>
      </c>
      <c r="B103" s="6" t="n">
        <v>20</v>
      </c>
      <c r="C103" s="6" t="n">
        <v>28</v>
      </c>
    </row>
    <row r="104" spans="1:3">
      <c r="A104" s="4" t="s">
        <v>1544</v>
      </c>
      <c r="B104" s="6" t="n">
        <v>-7</v>
      </c>
      <c r="C104" s="6" t="n">
        <v>0</v>
      </c>
    </row>
    <row r="105" spans="1:3">
      <c r="A105" s="4" t="s">
        <v>1545</v>
      </c>
      <c r="B105" s="6" t="n">
        <v>-7</v>
      </c>
      <c r="C105" s="6" t="n">
        <v>0</v>
      </c>
    </row>
    <row r="106" spans="1:3">
      <c r="A106" s="4" t="s">
        <v>1546</v>
      </c>
      <c r="B106" s="6" t="n">
        <v>2765</v>
      </c>
      <c r="C106" s="6" t="n">
        <v>652</v>
      </c>
    </row>
    <row r="107" spans="1:3">
      <c r="A107" s="4" t="s">
        <v>1547</v>
      </c>
      <c r="B107" s="6" t="n">
        <v>13</v>
      </c>
      <c r="C107" s="6" t="n">
        <v>28</v>
      </c>
    </row>
    <row r="108" spans="1:3">
      <c r="A108" s="4" t="s">
        <v>1572</v>
      </c>
    </row>
    <row r="109" spans="1:3">
      <c r="A109" s="3" t="s">
        <v>1541</v>
      </c>
    </row>
    <row r="110" spans="1:3">
      <c r="A110" s="4" t="s">
        <v>1555</v>
      </c>
      <c r="B110" s="6" t="n">
        <v>158111</v>
      </c>
      <c r="C110" s="6" t="n">
        <v>28007</v>
      </c>
    </row>
    <row r="111" spans="1:3">
      <c r="A111" s="4" t="s">
        <v>1573</v>
      </c>
    </row>
    <row r="112" spans="1:3">
      <c r="A112" s="3" t="s">
        <v>1541</v>
      </c>
    </row>
    <row r="113" spans="1:3">
      <c r="A113" s="4" t="s">
        <v>1542</v>
      </c>
      <c r="B113" s="6" t="n">
        <v>2772</v>
      </c>
      <c r="C113" s="6" t="n">
        <v>652</v>
      </c>
    </row>
    <row r="114" spans="1:3">
      <c r="A114" s="4" t="s">
        <v>1574</v>
      </c>
    </row>
    <row r="115" spans="1:3">
      <c r="A115" s="3" t="s">
        <v>1541</v>
      </c>
    </row>
    <row r="116" spans="1:3">
      <c r="A116" s="4" t="s">
        <v>1543</v>
      </c>
      <c r="B116" s="6" t="n">
        <v>20</v>
      </c>
      <c r="C116" s="6" t="n">
        <v>28</v>
      </c>
    </row>
    <row r="117" spans="1:3">
      <c r="A117" s="4" t="s">
        <v>1575</v>
      </c>
    </row>
    <row r="118" spans="1:3">
      <c r="A118" s="3" t="s">
        <v>1541</v>
      </c>
    </row>
    <row r="119" spans="1:3">
      <c r="A119" s="4" t="s">
        <v>1542</v>
      </c>
      <c r="B119" s="6" t="n">
        <v>41</v>
      </c>
    </row>
    <row r="120" spans="1:3">
      <c r="A120" s="4" t="s">
        <v>1543</v>
      </c>
      <c r="B120" s="6" t="n">
        <v>289</v>
      </c>
    </row>
    <row r="121" spans="1:3">
      <c r="A121" s="4" t="s">
        <v>1544</v>
      </c>
      <c r="B121" s="6" t="n">
        <v>-41</v>
      </c>
    </row>
    <row r="122" spans="1:3">
      <c r="A122" s="4" t="s">
        <v>1545</v>
      </c>
      <c r="B122" s="6" t="n">
        <v>-41</v>
      </c>
    </row>
    <row r="123" spans="1:3">
      <c r="A123" s="4" t="s">
        <v>1546</v>
      </c>
      <c r="B123" s="6" t="n">
        <v>0</v>
      </c>
    </row>
    <row r="124" spans="1:3">
      <c r="A124" s="4" t="s">
        <v>1547</v>
      </c>
      <c r="B124" s="6" t="n">
        <v>248</v>
      </c>
    </row>
    <row r="125" spans="1:3">
      <c r="A125" s="4" t="s">
        <v>1576</v>
      </c>
    </row>
    <row r="126" spans="1:3">
      <c r="A126" s="3" t="s">
        <v>1541</v>
      </c>
    </row>
    <row r="127" spans="1:3">
      <c r="A127" s="4" t="s">
        <v>1555</v>
      </c>
      <c r="B127" s="6" t="n">
        <v>174013</v>
      </c>
    </row>
    <row r="128" spans="1:3">
      <c r="A128" s="4" t="s">
        <v>1577</v>
      </c>
    </row>
    <row r="129" spans="1:3">
      <c r="A129" s="3" t="s">
        <v>1541</v>
      </c>
    </row>
    <row r="130" spans="1:3">
      <c r="A130" s="4" t="s">
        <v>1542</v>
      </c>
      <c r="B130" s="6" t="n">
        <v>41</v>
      </c>
    </row>
    <row r="131" spans="1:3">
      <c r="A131" s="4" t="s">
        <v>1578</v>
      </c>
    </row>
    <row r="132" spans="1:3">
      <c r="A132" s="3" t="s">
        <v>1541</v>
      </c>
    </row>
    <row r="133" spans="1:3">
      <c r="A133" s="4" t="s">
        <v>1543</v>
      </c>
      <c r="B133" s="6" t="n">
        <v>289</v>
      </c>
    </row>
    <row r="134" spans="1:3">
      <c r="A134" s="4" t="s">
        <v>1579</v>
      </c>
    </row>
    <row r="135" spans="1:3">
      <c r="A135" s="3" t="s">
        <v>1541</v>
      </c>
    </row>
    <row r="136" spans="1:3">
      <c r="A136" s="4" t="s">
        <v>1542</v>
      </c>
      <c r="B136" s="6" t="n">
        <v>734</v>
      </c>
    </row>
    <row r="137" spans="1:3">
      <c r="A137" s="4" t="s">
        <v>1543</v>
      </c>
      <c r="B137" s="6" t="n">
        <v>734</v>
      </c>
    </row>
    <row r="138" spans="1:3">
      <c r="A138" s="4" t="s">
        <v>1544</v>
      </c>
      <c r="B138" s="6" t="n">
        <v>0</v>
      </c>
    </row>
    <row r="139" spans="1:3">
      <c r="A139" s="4" t="s">
        <v>1545</v>
      </c>
      <c r="B139" s="6" t="n">
        <v>0</v>
      </c>
    </row>
    <row r="140" spans="1:3">
      <c r="A140" s="4" t="s">
        <v>1546</v>
      </c>
      <c r="B140" s="6" t="n">
        <v>734</v>
      </c>
    </row>
    <row r="141" spans="1:3">
      <c r="A141" s="4" t="s">
        <v>1547</v>
      </c>
      <c r="B141" s="6" t="n">
        <v>734</v>
      </c>
    </row>
    <row r="142" spans="1:3">
      <c r="A142" s="4" t="s">
        <v>1580</v>
      </c>
    </row>
    <row r="143" spans="1:3">
      <c r="A143" s="3" t="s">
        <v>1541</v>
      </c>
    </row>
    <row r="144" spans="1:3">
      <c r="A144" s="4" t="s">
        <v>1555</v>
      </c>
      <c r="B144" s="6" t="n">
        <v>29009</v>
      </c>
    </row>
    <row r="145" spans="1:3">
      <c r="A145" s="4" t="s">
        <v>1581</v>
      </c>
    </row>
    <row r="146" spans="1:3">
      <c r="A146" s="3" t="s">
        <v>1541</v>
      </c>
    </row>
    <row r="147" spans="1:3">
      <c r="A147" s="4" t="s">
        <v>1542</v>
      </c>
      <c r="B147" s="6" t="n">
        <v>734</v>
      </c>
    </row>
    <row r="148" spans="1:3">
      <c r="A148" s="4" t="s">
        <v>1582</v>
      </c>
    </row>
    <row r="149" spans="1:3">
      <c r="A149" s="3" t="s">
        <v>1541</v>
      </c>
    </row>
    <row r="150" spans="1:3">
      <c r="A150" s="4" t="s">
        <v>1543</v>
      </c>
      <c r="B150" s="6" t="n">
        <v>734</v>
      </c>
    </row>
    <row r="151" spans="1:3">
      <c r="A151" s="4" t="s">
        <v>1583</v>
      </c>
    </row>
    <row r="152" spans="1:3">
      <c r="A152" s="3" t="s">
        <v>1541</v>
      </c>
    </row>
    <row r="153" spans="1:3">
      <c r="A153" s="4" t="s">
        <v>1543</v>
      </c>
      <c r="B153" s="6" t="n">
        <v>356</v>
      </c>
      <c r="C153" s="6" t="n">
        <v>583</v>
      </c>
    </row>
    <row r="154" spans="1:3">
      <c r="A154" s="4" t="s">
        <v>1545</v>
      </c>
      <c r="B154" s="6" t="n">
        <v>-356</v>
      </c>
      <c r="C154" s="6" t="n">
        <v>-583</v>
      </c>
    </row>
    <row r="155" spans="1:3">
      <c r="A155" s="4" t="s">
        <v>1547</v>
      </c>
      <c r="B155" s="6" t="n">
        <v>0</v>
      </c>
      <c r="C155" s="6" t="n">
        <v>0</v>
      </c>
    </row>
    <row r="156" spans="1:3">
      <c r="A156" s="4" t="s">
        <v>1584</v>
      </c>
    </row>
    <row r="157" spans="1:3">
      <c r="A157" s="3" t="s">
        <v>1541</v>
      </c>
    </row>
    <row r="158" spans="1:3">
      <c r="A158" s="4" t="s">
        <v>1555</v>
      </c>
      <c r="B158" s="6" t="n">
        <v>12652</v>
      </c>
      <c r="C158" s="6" t="n">
        <v>13020</v>
      </c>
    </row>
    <row r="159" spans="1:3">
      <c r="A159" s="4" t="s">
        <v>1585</v>
      </c>
    </row>
    <row r="160" spans="1:3">
      <c r="A160" s="3" t="s">
        <v>1541</v>
      </c>
    </row>
    <row r="161" spans="1:3">
      <c r="A161" s="4" t="s">
        <v>1542</v>
      </c>
      <c r="B161" s="6" t="n">
        <v>0</v>
      </c>
      <c r="C161" s="6" t="n">
        <v>0</v>
      </c>
    </row>
    <row r="162" spans="1:3">
      <c r="A162" s="4" t="s">
        <v>1586</v>
      </c>
    </row>
    <row r="163" spans="1:3">
      <c r="A163" s="3" t="s">
        <v>1541</v>
      </c>
    </row>
    <row r="164" spans="1:3">
      <c r="A164" s="4" t="s">
        <v>1543</v>
      </c>
      <c r="B164" s="5" t="n">
        <v>356</v>
      </c>
      <c r="C164" s="5" t="n">
        <v>583</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7</v>
      </c>
      <c r="B1" s="2" t="s">
        <v>2</v>
      </c>
      <c r="C1" s="2" t="s">
        <v>68</v>
      </c>
    </row>
    <row r="2" spans="1:3">
      <c r="A2" s="3" t="s">
        <v>1542</v>
      </c>
    </row>
    <row r="3" spans="1:3">
      <c r="A3" s="4" t="s">
        <v>1588</v>
      </c>
      <c r="B3" s="5" t="n">
        <v>106642</v>
      </c>
      <c r="C3" s="5" t="n">
        <v>15250</v>
      </c>
    </row>
    <row r="4" spans="1:3">
      <c r="A4" s="4" t="s">
        <v>1589</v>
      </c>
      <c r="B4" s="6" t="n">
        <v>-540</v>
      </c>
      <c r="C4" s="6" t="n">
        <v>-6982</v>
      </c>
    </row>
    <row r="5" spans="1:3">
      <c r="A5" s="4" t="s">
        <v>1546</v>
      </c>
      <c r="B5" s="6" t="n">
        <v>106102</v>
      </c>
      <c r="C5" s="6" t="n">
        <v>8268</v>
      </c>
    </row>
    <row r="6" spans="1:3">
      <c r="A6" s="3" t="s">
        <v>1543</v>
      </c>
    </row>
    <row r="7" spans="1:3">
      <c r="A7" s="4" t="s">
        <v>1588</v>
      </c>
      <c r="B7" s="6" t="n">
        <v>14312</v>
      </c>
      <c r="C7" s="6" t="n">
        <v>4356</v>
      </c>
    </row>
    <row r="8" spans="1:3">
      <c r="A8" s="4" t="s">
        <v>1589</v>
      </c>
      <c r="B8" s="6" t="n">
        <v>-5109</v>
      </c>
      <c r="C8" s="6" t="n">
        <v>-991</v>
      </c>
    </row>
    <row r="9" spans="1:3">
      <c r="A9" s="4" t="s">
        <v>1547</v>
      </c>
      <c r="B9" s="6" t="n">
        <v>9203</v>
      </c>
      <c r="C9" s="6" t="n">
        <v>3365</v>
      </c>
    </row>
    <row r="10" spans="1:3">
      <c r="A10" s="4" t="s">
        <v>1553</v>
      </c>
    </row>
    <row r="11" spans="1:3">
      <c r="A11" s="3" t="s">
        <v>1542</v>
      </c>
    </row>
    <row r="12" spans="1:3">
      <c r="A12" s="4" t="s">
        <v>1588</v>
      </c>
      <c r="B12" s="6" t="n">
        <v>102893</v>
      </c>
      <c r="C12" s="6" t="n">
        <v>7884</v>
      </c>
    </row>
    <row r="13" spans="1:3">
      <c r="A13" s="4" t="s">
        <v>1589</v>
      </c>
      <c r="B13" s="6" t="n">
        <v>-492</v>
      </c>
      <c r="C13" s="6" t="n">
        <v>-395</v>
      </c>
    </row>
    <row r="14" spans="1:3">
      <c r="A14" s="4" t="s">
        <v>1546</v>
      </c>
      <c r="B14" s="6" t="n">
        <v>102401</v>
      </c>
      <c r="C14" s="6" t="n">
        <v>7489</v>
      </c>
    </row>
    <row r="15" spans="1:3">
      <c r="A15" s="3" t="s">
        <v>1543</v>
      </c>
    </row>
    <row r="16" spans="1:3">
      <c r="A16" s="4" t="s">
        <v>1588</v>
      </c>
      <c r="B16" s="6" t="n">
        <v>6040</v>
      </c>
      <c r="C16" s="6" t="n">
        <v>3706</v>
      </c>
    </row>
    <row r="17" spans="1:3">
      <c r="A17" s="4" t="s">
        <v>1589</v>
      </c>
      <c r="B17" s="6" t="n">
        <v>-491</v>
      </c>
      <c r="C17" s="6" t="n">
        <v>-395</v>
      </c>
    </row>
    <row r="18" spans="1:3">
      <c r="A18" s="4" t="s">
        <v>1547</v>
      </c>
      <c r="B18" s="6" t="n">
        <v>5549</v>
      </c>
      <c r="C18" s="6" t="n">
        <v>3311</v>
      </c>
    </row>
    <row r="19" spans="1:3">
      <c r="A19" s="4" t="s">
        <v>1561</v>
      </c>
    </row>
    <row r="20" spans="1:3">
      <c r="A20" s="3" t="s">
        <v>1542</v>
      </c>
    </row>
    <row r="21" spans="1:3">
      <c r="A21" s="4" t="s">
        <v>1588</v>
      </c>
      <c r="B21" s="6" t="n">
        <v>202</v>
      </c>
      <c r="C21" s="6" t="n">
        <v>25</v>
      </c>
    </row>
    <row r="22" spans="1:3">
      <c r="A22" s="4" t="s">
        <v>1589</v>
      </c>
      <c r="B22" s="6" t="n">
        <v>0</v>
      </c>
      <c r="C22" s="6" t="n">
        <v>0</v>
      </c>
    </row>
    <row r="23" spans="1:3">
      <c r="A23" s="4" t="s">
        <v>1546</v>
      </c>
      <c r="B23" s="6" t="n">
        <v>202</v>
      </c>
      <c r="C23" s="6" t="n">
        <v>25</v>
      </c>
    </row>
    <row r="24" spans="1:3">
      <c r="A24" s="3" t="s">
        <v>1543</v>
      </c>
    </row>
    <row r="25" spans="1:3">
      <c r="A25" s="4" t="s">
        <v>1588</v>
      </c>
      <c r="B25" s="6" t="n">
        <v>354</v>
      </c>
      <c r="C25" s="6" t="n">
        <v>26</v>
      </c>
    </row>
    <row r="26" spans="1:3">
      <c r="A26" s="4" t="s">
        <v>1589</v>
      </c>
      <c r="B26" s="6" t="n">
        <v>0</v>
      </c>
      <c r="C26" s="6" t="n">
        <v>0</v>
      </c>
    </row>
    <row r="27" spans="1:3">
      <c r="A27" s="4" t="s">
        <v>1547</v>
      </c>
      <c r="B27" s="6" t="n">
        <v>354</v>
      </c>
      <c r="C27" s="6" t="n">
        <v>26</v>
      </c>
    </row>
    <row r="28" spans="1:3">
      <c r="A28" s="4" t="s">
        <v>1565</v>
      </c>
    </row>
    <row r="29" spans="1:3">
      <c r="A29" s="3" t="s">
        <v>1542</v>
      </c>
    </row>
    <row r="30" spans="1:3">
      <c r="A30" s="4" t="s">
        <v>1588</v>
      </c>
      <c r="B30" s="6" t="n">
        <v>0</v>
      </c>
      <c r="C30" s="6" t="n">
        <v>6689</v>
      </c>
    </row>
    <row r="31" spans="1:3">
      <c r="A31" s="4" t="s">
        <v>1589</v>
      </c>
      <c r="B31" s="6" t="n">
        <v>0</v>
      </c>
      <c r="C31" s="6" t="n">
        <v>-6587</v>
      </c>
    </row>
    <row r="32" spans="1:3">
      <c r="A32" s="4" t="s">
        <v>1546</v>
      </c>
      <c r="B32" s="6" t="n">
        <v>0</v>
      </c>
      <c r="C32" s="6" t="n">
        <v>102</v>
      </c>
    </row>
    <row r="33" spans="1:3">
      <c r="A33" s="3" t="s">
        <v>1543</v>
      </c>
    </row>
    <row r="34" spans="1:3">
      <c r="A34" s="4" t="s">
        <v>1588</v>
      </c>
      <c r="B34" s="6" t="n">
        <v>6519</v>
      </c>
      <c r="C34" s="6" t="n">
        <v>13</v>
      </c>
    </row>
    <row r="35" spans="1:3">
      <c r="A35" s="4" t="s">
        <v>1589</v>
      </c>
      <c r="B35" s="6" t="n">
        <v>-4214</v>
      </c>
      <c r="C35" s="6" t="n">
        <v>-13</v>
      </c>
    </row>
    <row r="36" spans="1:3">
      <c r="A36" s="4" t="s">
        <v>1547</v>
      </c>
      <c r="B36" s="6" t="n">
        <v>2305</v>
      </c>
      <c r="C36" s="6" t="n">
        <v>0</v>
      </c>
    </row>
    <row r="37" spans="1:3">
      <c r="A37" s="4" t="s">
        <v>1571</v>
      </c>
    </row>
    <row r="38" spans="1:3">
      <c r="A38" s="3" t="s">
        <v>1542</v>
      </c>
    </row>
    <row r="39" spans="1:3">
      <c r="A39" s="4" t="s">
        <v>1588</v>
      </c>
      <c r="B39" s="6" t="n">
        <v>2772</v>
      </c>
      <c r="C39" s="6" t="n">
        <v>652</v>
      </c>
    </row>
    <row r="40" spans="1:3">
      <c r="A40" s="4" t="s">
        <v>1589</v>
      </c>
      <c r="B40" s="6" t="n">
        <v>-7</v>
      </c>
      <c r="C40" s="6" t="n">
        <v>0</v>
      </c>
    </row>
    <row r="41" spans="1:3">
      <c r="A41" s="4" t="s">
        <v>1546</v>
      </c>
      <c r="B41" s="6" t="n">
        <v>2765</v>
      </c>
      <c r="C41" s="6" t="n">
        <v>652</v>
      </c>
    </row>
    <row r="42" spans="1:3">
      <c r="A42" s="3" t="s">
        <v>1543</v>
      </c>
    </row>
    <row r="43" spans="1:3">
      <c r="A43" s="4" t="s">
        <v>1588</v>
      </c>
      <c r="B43" s="6" t="n">
        <v>20</v>
      </c>
      <c r="C43" s="6" t="n">
        <v>28</v>
      </c>
    </row>
    <row r="44" spans="1:3">
      <c r="A44" s="4" t="s">
        <v>1589</v>
      </c>
      <c r="B44" s="6" t="n">
        <v>-7</v>
      </c>
      <c r="C44" s="6" t="n">
        <v>0</v>
      </c>
    </row>
    <row r="45" spans="1:3">
      <c r="A45" s="4" t="s">
        <v>1547</v>
      </c>
      <c r="B45" s="6" t="n">
        <v>13</v>
      </c>
      <c r="C45" s="6" t="n">
        <v>28</v>
      </c>
    </row>
    <row r="46" spans="1:3">
      <c r="A46" s="4" t="s">
        <v>1575</v>
      </c>
    </row>
    <row r="47" spans="1:3">
      <c r="A47" s="3" t="s">
        <v>1542</v>
      </c>
    </row>
    <row r="48" spans="1:3">
      <c r="A48" s="4" t="s">
        <v>1588</v>
      </c>
      <c r="B48" s="6" t="n">
        <v>41</v>
      </c>
    </row>
    <row r="49" spans="1:3">
      <c r="A49" s="4" t="s">
        <v>1589</v>
      </c>
      <c r="B49" s="6" t="n">
        <v>-41</v>
      </c>
    </row>
    <row r="50" spans="1:3">
      <c r="A50" s="4" t="s">
        <v>1546</v>
      </c>
      <c r="B50" s="6" t="n">
        <v>0</v>
      </c>
    </row>
    <row r="51" spans="1:3">
      <c r="A51" s="3" t="s">
        <v>1543</v>
      </c>
    </row>
    <row r="52" spans="1:3">
      <c r="A52" s="4" t="s">
        <v>1588</v>
      </c>
      <c r="B52" s="6" t="n">
        <v>289</v>
      </c>
    </row>
    <row r="53" spans="1:3">
      <c r="A53" s="4" t="s">
        <v>1589</v>
      </c>
      <c r="B53" s="6" t="n">
        <v>-41</v>
      </c>
    </row>
    <row r="54" spans="1:3">
      <c r="A54" s="4" t="s">
        <v>1547</v>
      </c>
      <c r="B54" s="6" t="n">
        <v>248</v>
      </c>
    </row>
    <row r="55" spans="1:3">
      <c r="A55" s="4" t="s">
        <v>1579</v>
      </c>
    </row>
    <row r="56" spans="1:3">
      <c r="A56" s="3" t="s">
        <v>1542</v>
      </c>
    </row>
    <row r="57" spans="1:3">
      <c r="A57" s="4" t="s">
        <v>1588</v>
      </c>
      <c r="B57" s="6" t="n">
        <v>734</v>
      </c>
    </row>
    <row r="58" spans="1:3">
      <c r="A58" s="4" t="s">
        <v>1589</v>
      </c>
      <c r="B58" s="6" t="n">
        <v>0</v>
      </c>
    </row>
    <row r="59" spans="1:3">
      <c r="A59" s="4" t="s">
        <v>1546</v>
      </c>
      <c r="B59" s="6" t="n">
        <v>734</v>
      </c>
    </row>
    <row r="60" spans="1:3">
      <c r="A60" s="3" t="s">
        <v>1543</v>
      </c>
    </row>
    <row r="61" spans="1:3">
      <c r="A61" s="4" t="s">
        <v>1588</v>
      </c>
      <c r="B61" s="6" t="n">
        <v>734</v>
      </c>
    </row>
    <row r="62" spans="1:3">
      <c r="A62" s="4" t="s">
        <v>1589</v>
      </c>
      <c r="B62" s="6" t="n">
        <v>0</v>
      </c>
    </row>
    <row r="63" spans="1:3">
      <c r="A63" s="4" t="s">
        <v>1547</v>
      </c>
      <c r="B63" s="6" t="n">
        <v>734</v>
      </c>
    </row>
    <row r="64" spans="1:3">
      <c r="A64" s="4" t="s">
        <v>1583</v>
      </c>
    </row>
    <row r="65" spans="1:3">
      <c r="A65" s="3" t="s">
        <v>1543</v>
      </c>
    </row>
    <row r="66" spans="1:3">
      <c r="A66" s="4" t="s">
        <v>1588</v>
      </c>
      <c r="B66" s="6" t="n">
        <v>356</v>
      </c>
      <c r="C66" s="6" t="n">
        <v>583</v>
      </c>
    </row>
    <row r="67" spans="1:3">
      <c r="A67" s="4" t="s">
        <v>1589</v>
      </c>
      <c r="B67" s="6" t="n">
        <v>-356</v>
      </c>
      <c r="C67" s="6" t="n">
        <v>-583</v>
      </c>
    </row>
    <row r="68" spans="1:3">
      <c r="A68" s="4" t="s">
        <v>1547</v>
      </c>
      <c r="B68" s="5" t="n">
        <v>0</v>
      </c>
      <c r="C68" s="5" t="n">
        <v>0</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90</v>
      </c>
      <c r="B1" s="2" t="s">
        <v>809</v>
      </c>
      <c r="J1" s="2" t="s">
        <v>1</v>
      </c>
    </row>
    <row r="2" spans="1:12">
      <c r="B2" s="2" t="s">
        <v>2</v>
      </c>
      <c r="C2" s="2" t="s">
        <v>714</v>
      </c>
      <c r="D2" s="2" t="s">
        <v>4</v>
      </c>
      <c r="E2" s="2" t="s">
        <v>843</v>
      </c>
      <c r="F2" s="2" t="s">
        <v>68</v>
      </c>
      <c r="G2" s="2" t="s">
        <v>844</v>
      </c>
      <c r="H2" s="2" t="s">
        <v>845</v>
      </c>
      <c r="I2" s="2" t="s">
        <v>846</v>
      </c>
      <c r="J2" s="2" t="s">
        <v>2</v>
      </c>
      <c r="K2" s="2" t="s">
        <v>68</v>
      </c>
      <c r="L2" s="2" t="s">
        <v>120</v>
      </c>
    </row>
    <row r="3" spans="1:12">
      <c r="A3" s="3" t="s">
        <v>1591</v>
      </c>
    </row>
    <row r="4" spans="1:12">
      <c r="A4" s="4" t="s">
        <v>1592</v>
      </c>
      <c r="B4" s="5" t="n">
        <v>151454</v>
      </c>
      <c r="F4" s="5" t="n">
        <v>144296</v>
      </c>
      <c r="J4" s="5" t="n">
        <v>151454</v>
      </c>
      <c r="K4" s="5" t="n">
        <v>144296</v>
      </c>
    </row>
    <row r="5" spans="1:12">
      <c r="A5" s="3" t="s">
        <v>1593</v>
      </c>
    </row>
    <row r="6" spans="1:12">
      <c r="A6" s="4" t="s">
        <v>1594</v>
      </c>
      <c r="J6" s="6" t="n">
        <v>72072</v>
      </c>
      <c r="K6" s="6" t="n">
        <v>43144</v>
      </c>
      <c r="L6" s="5" t="n">
        <v>27807</v>
      </c>
    </row>
    <row r="7" spans="1:12">
      <c r="A7" s="4" t="s">
        <v>1219</v>
      </c>
      <c r="B7" s="6" t="n">
        <v>158052</v>
      </c>
      <c r="C7" s="5" t="n">
        <v>94258</v>
      </c>
      <c r="D7" s="5" t="n">
        <v>109718</v>
      </c>
      <c r="E7" s="5" t="n">
        <v>103504</v>
      </c>
      <c r="F7" s="6" t="n">
        <v>123868</v>
      </c>
      <c r="G7" s="5" t="n">
        <v>112064</v>
      </c>
      <c r="H7" s="5" t="n">
        <v>110151</v>
      </c>
      <c r="I7" s="5" t="n">
        <v>108314</v>
      </c>
      <c r="J7" s="6" t="n">
        <v>465532</v>
      </c>
      <c r="K7" s="6" t="n">
        <v>454397</v>
      </c>
      <c r="L7" s="6" t="n">
        <v>436063</v>
      </c>
    </row>
    <row r="8" spans="1:12">
      <c r="A8" s="3" t="s">
        <v>1595</v>
      </c>
    </row>
    <row r="9" spans="1:12">
      <c r="A9" s="4" t="s">
        <v>1596</v>
      </c>
      <c r="J9" s="6" t="n">
        <v>-7001</v>
      </c>
      <c r="K9" s="6" t="n">
        <v>13762</v>
      </c>
    </row>
    <row r="10" spans="1:12">
      <c r="A10" s="4" t="s">
        <v>1597</v>
      </c>
    </row>
    <row r="11" spans="1:12">
      <c r="A11" s="3" t="s">
        <v>1593</v>
      </c>
    </row>
    <row r="12" spans="1:12">
      <c r="A12" s="4" t="s">
        <v>1594</v>
      </c>
      <c r="L12" s="6" t="n">
        <v>0</v>
      </c>
    </row>
    <row r="13" spans="1:12">
      <c r="A13" s="4" t="s">
        <v>1598</v>
      </c>
    </row>
    <row r="14" spans="1:12">
      <c r="A14" s="3" t="s">
        <v>1599</v>
      </c>
    </row>
    <row r="15" spans="1:12">
      <c r="A15" s="4" t="s">
        <v>1600</v>
      </c>
      <c r="B15" s="6" t="n">
        <v>1100000</v>
      </c>
      <c r="J15" s="6" t="n">
        <v>1100000</v>
      </c>
    </row>
    <row r="16" spans="1:12">
      <c r="A16" s="4" t="s">
        <v>1601</v>
      </c>
    </row>
    <row r="17" spans="1:12">
      <c r="A17" s="3" t="s">
        <v>1593</v>
      </c>
    </row>
    <row r="18" spans="1:12">
      <c r="A18" s="4" t="s">
        <v>1219</v>
      </c>
      <c r="J18" s="6" t="n">
        <v>0</v>
      </c>
      <c r="K18" s="6" t="n">
        <v>0</v>
      </c>
      <c r="L18" s="6" t="n">
        <v>23969</v>
      </c>
    </row>
    <row r="19" spans="1:12">
      <c r="A19" s="4" t="s">
        <v>1602</v>
      </c>
    </row>
    <row r="20" spans="1:12">
      <c r="A20" s="3" t="s">
        <v>1593</v>
      </c>
    </row>
    <row r="21" spans="1:12">
      <c r="A21" s="4" t="s">
        <v>1603</v>
      </c>
      <c r="J21" s="6" t="n">
        <v>-6937</v>
      </c>
      <c r="K21" s="6" t="n">
        <v>2163</v>
      </c>
      <c r="L21" s="6" t="n">
        <v>808</v>
      </c>
    </row>
    <row r="22" spans="1:12">
      <c r="A22" s="4" t="s">
        <v>1604</v>
      </c>
      <c r="J22" s="6" t="n">
        <v>-6986</v>
      </c>
      <c r="K22" s="6" t="n">
        <v>2275</v>
      </c>
      <c r="L22" s="6" t="n">
        <v>609</v>
      </c>
    </row>
    <row r="23" spans="1:12">
      <c r="A23" s="4" t="s">
        <v>1605</v>
      </c>
      <c r="J23" s="6" t="n">
        <v>49</v>
      </c>
      <c r="K23" s="6" t="n">
        <v>-112</v>
      </c>
      <c r="L23" s="6" t="n">
        <v>199</v>
      </c>
    </row>
    <row r="24" spans="1:12">
      <c r="A24" s="4" t="s">
        <v>1606</v>
      </c>
    </row>
    <row r="25" spans="1:12">
      <c r="A25" s="3" t="s">
        <v>1595</v>
      </c>
    </row>
    <row r="26" spans="1:12">
      <c r="A26" s="4" t="s">
        <v>1596</v>
      </c>
      <c r="J26" s="6" t="n">
        <v>-7001</v>
      </c>
      <c r="K26" s="6" t="n">
        <v>13762</v>
      </c>
      <c r="L26" s="5" t="n">
        <v>-4430</v>
      </c>
    </row>
    <row r="27" spans="1:12">
      <c r="A27" s="4" t="s">
        <v>1067</v>
      </c>
    </row>
    <row r="28" spans="1:12">
      <c r="A28" s="3" t="s">
        <v>1591</v>
      </c>
    </row>
    <row r="29" spans="1:12">
      <c r="A29" s="4" t="s">
        <v>1109</v>
      </c>
      <c r="B29" s="5" t="n">
        <v>2773</v>
      </c>
      <c r="F29" s="5" t="n">
        <v>-4165</v>
      </c>
      <c r="J29" s="5" t="n">
        <v>2773</v>
      </c>
      <c r="K29" s="5" t="n">
        <v>-4165</v>
      </c>
    </row>
  </sheetData>
  <mergeCells count="3">
    <mergeCell ref="A1:A2"/>
    <mergeCell ref="B1:I1"/>
    <mergeCell ref="J1:L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7</v>
      </c>
      <c r="B1" s="2" t="s">
        <v>1</v>
      </c>
    </row>
    <row r="2" spans="1:4">
      <c r="B2" s="2" t="s">
        <v>2</v>
      </c>
      <c r="C2" s="2" t="s">
        <v>68</v>
      </c>
      <c r="D2" s="2" t="s">
        <v>120</v>
      </c>
    </row>
    <row r="3" spans="1:4">
      <c r="A3" s="3" t="s">
        <v>1608</v>
      </c>
    </row>
    <row r="4" spans="1:4">
      <c r="A4" s="4" t="s">
        <v>1609</v>
      </c>
      <c r="B4" s="5" t="n">
        <v>-29140</v>
      </c>
      <c r="C4" s="5" t="n">
        <v>23830</v>
      </c>
      <c r="D4" s="5" t="n">
        <v>-16400</v>
      </c>
    </row>
    <row r="5" spans="1:4">
      <c r="A5" s="4" t="s">
        <v>1553</v>
      </c>
    </row>
    <row r="6" spans="1:4">
      <c r="A6" s="3" t="s">
        <v>1608</v>
      </c>
    </row>
    <row r="7" spans="1:4">
      <c r="A7" s="4" t="s">
        <v>1609</v>
      </c>
      <c r="B7" s="6" t="n">
        <v>-17300</v>
      </c>
    </row>
    <row r="8" spans="1:4">
      <c r="A8" s="4" t="s">
        <v>1600</v>
      </c>
      <c r="B8" s="6" t="n">
        <v>1100000</v>
      </c>
    </row>
    <row r="9" spans="1:4">
      <c r="A9" s="4" t="s">
        <v>1610</v>
      </c>
    </row>
    <row r="10" spans="1:4">
      <c r="A10" s="3" t="s">
        <v>1608</v>
      </c>
    </row>
    <row r="11" spans="1:4">
      <c r="A11" s="4" t="s">
        <v>1609</v>
      </c>
      <c r="B11" s="6" t="n">
        <v>-18240</v>
      </c>
      <c r="C11" s="6" t="n">
        <v>-440</v>
      </c>
      <c r="D11" s="6" t="n">
        <v>-230</v>
      </c>
    </row>
    <row r="12" spans="1:4">
      <c r="A12" s="4" t="s">
        <v>1611</v>
      </c>
    </row>
    <row r="13" spans="1:4">
      <c r="A13" s="3" t="s">
        <v>1608</v>
      </c>
    </row>
    <row r="14" spans="1:4">
      <c r="A14" s="4" t="s">
        <v>1609</v>
      </c>
      <c r="B14" s="6" t="n">
        <v>123</v>
      </c>
      <c r="C14" s="6" t="n">
        <v>31</v>
      </c>
      <c r="D14" s="6" t="n">
        <v>-38</v>
      </c>
    </row>
    <row r="15" spans="1:4">
      <c r="A15" s="4" t="s">
        <v>1612</v>
      </c>
    </row>
    <row r="16" spans="1:4">
      <c r="A16" s="3" t="s">
        <v>1608</v>
      </c>
    </row>
    <row r="17" spans="1:4">
      <c r="A17" s="4" t="s">
        <v>1609</v>
      </c>
      <c r="B17" s="6" t="n">
        <v>-10209</v>
      </c>
      <c r="C17" s="6" t="n">
        <v>23707</v>
      </c>
      <c r="D17" s="6" t="n">
        <v>-15748</v>
      </c>
    </row>
    <row r="18" spans="1:4">
      <c r="A18" s="4" t="s">
        <v>1613</v>
      </c>
    </row>
    <row r="19" spans="1:4">
      <c r="A19" s="3" t="s">
        <v>1608</v>
      </c>
    </row>
    <row r="20" spans="1:4">
      <c r="A20" s="4" t="s">
        <v>1609</v>
      </c>
      <c r="B20" s="6" t="n">
        <v>-573</v>
      </c>
      <c r="C20" s="6" t="n">
        <v>806</v>
      </c>
      <c r="D20" s="6" t="n">
        <v>-73</v>
      </c>
    </row>
    <row r="21" spans="1:4">
      <c r="A21" s="4" t="s">
        <v>1614</v>
      </c>
    </row>
    <row r="22" spans="1:4">
      <c r="A22" s="3" t="s">
        <v>1608</v>
      </c>
    </row>
    <row r="23" spans="1:4">
      <c r="A23" s="4" t="s">
        <v>1609</v>
      </c>
      <c r="B23" s="6" t="n">
        <v>-172</v>
      </c>
      <c r="C23" s="6" t="n">
        <v>0</v>
      </c>
      <c r="D23" s="6" t="n">
        <v>0</v>
      </c>
    </row>
    <row r="24" spans="1:4">
      <c r="A24" s="4" t="s">
        <v>1615</v>
      </c>
    </row>
    <row r="25" spans="1:4">
      <c r="A25" s="3" t="s">
        <v>1608</v>
      </c>
    </row>
    <row r="26" spans="1:4">
      <c r="A26" s="4" t="s">
        <v>1609</v>
      </c>
      <c r="B26" s="5" t="n">
        <v>-69</v>
      </c>
      <c r="C26" s="5" t="n">
        <v>-274</v>
      </c>
      <c r="D26" s="5" t="n">
        <v>-311</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16</v>
      </c>
      <c r="B1" s="2" t="s">
        <v>2</v>
      </c>
      <c r="C1" s="2" t="s">
        <v>68</v>
      </c>
    </row>
    <row r="2" spans="1:3">
      <c r="A2" s="4" t="s">
        <v>1565</v>
      </c>
    </row>
    <row r="3" spans="1:3">
      <c r="A3" s="3" t="s">
        <v>1617</v>
      </c>
    </row>
    <row r="4" spans="1:3">
      <c r="A4" s="4" t="s">
        <v>1618</v>
      </c>
      <c r="B4" s="5" t="n">
        <v>23100</v>
      </c>
      <c r="C4" s="5" t="n">
        <v>25700</v>
      </c>
    </row>
    <row r="5" spans="1:3">
      <c r="A5" s="4" t="s">
        <v>1619</v>
      </c>
      <c r="B5" s="6" t="n">
        <v>462</v>
      </c>
      <c r="C5" s="6" t="n">
        <v>462</v>
      </c>
    </row>
    <row r="6" spans="1:3">
      <c r="A6" s="4" t="s">
        <v>1620</v>
      </c>
      <c r="B6" s="6" t="n">
        <v>0</v>
      </c>
      <c r="C6" s="5" t="n">
        <v>0</v>
      </c>
    </row>
    <row r="7" spans="1:3">
      <c r="A7" s="4" t="s">
        <v>1621</v>
      </c>
      <c r="B7" s="6" t="n">
        <v>4800</v>
      </c>
    </row>
    <row r="8" spans="1:3">
      <c r="A8" s="4" t="s">
        <v>1553</v>
      </c>
    </row>
    <row r="9" spans="1:3">
      <c r="A9" s="3" t="s">
        <v>1617</v>
      </c>
    </row>
    <row r="10" spans="1:3">
      <c r="A10" s="4" t="s">
        <v>1621</v>
      </c>
      <c r="B10" s="6" t="n">
        <v>54600</v>
      </c>
    </row>
    <row r="11" spans="1:3">
      <c r="A11" s="4" t="s">
        <v>1583</v>
      </c>
    </row>
    <row r="12" spans="1:3">
      <c r="A12" s="3" t="s">
        <v>1617</v>
      </c>
    </row>
    <row r="13" spans="1:3">
      <c r="A13" s="4" t="s">
        <v>1621</v>
      </c>
      <c r="B13" s="5" t="n">
        <v>1300</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2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22</v>
      </c>
      <c r="B1" s="2" t="s">
        <v>2</v>
      </c>
      <c r="C1" s="2" t="s">
        <v>68</v>
      </c>
    </row>
    <row r="2" spans="1:3">
      <c r="A2" s="3" t="s">
        <v>1623</v>
      </c>
    </row>
    <row r="3" spans="1:3">
      <c r="A3" s="4" t="s">
        <v>1624</v>
      </c>
      <c r="B3" s="5" t="n">
        <v>91202</v>
      </c>
      <c r="C3" s="5" t="n">
        <v>18070</v>
      </c>
    </row>
    <row r="4" spans="1:3">
      <c r="A4" s="4" t="s">
        <v>1625</v>
      </c>
      <c r="B4" s="6" t="n">
        <v>106102</v>
      </c>
      <c r="C4" s="6" t="n">
        <v>8268</v>
      </c>
    </row>
    <row r="5" spans="1:3">
      <c r="A5" s="3" t="s">
        <v>1626</v>
      </c>
    </row>
    <row r="6" spans="1:3">
      <c r="A6" s="4" t="s">
        <v>1627</v>
      </c>
      <c r="B6" s="6" t="n">
        <v>9203</v>
      </c>
      <c r="C6" s="6" t="n">
        <v>3365</v>
      </c>
    </row>
    <row r="7" spans="1:3">
      <c r="A7" s="4" t="s">
        <v>1553</v>
      </c>
    </row>
    <row r="8" spans="1:3">
      <c r="A8" s="3" t="s">
        <v>1623</v>
      </c>
    </row>
    <row r="9" spans="1:3">
      <c r="A9" s="4" t="s">
        <v>1625</v>
      </c>
      <c r="B9" s="6" t="n">
        <v>102401</v>
      </c>
      <c r="C9" s="6" t="n">
        <v>7489</v>
      </c>
    </row>
    <row r="10" spans="1:3">
      <c r="A10" s="3" t="s">
        <v>1626</v>
      </c>
    </row>
    <row r="11" spans="1:3">
      <c r="A11" s="4" t="s">
        <v>1627</v>
      </c>
      <c r="B11" s="6" t="n">
        <v>5549</v>
      </c>
      <c r="C11" s="6" t="n">
        <v>3311</v>
      </c>
    </row>
    <row r="12" spans="1:3">
      <c r="A12" s="4" t="s">
        <v>1561</v>
      </c>
    </row>
    <row r="13" spans="1:3">
      <c r="A13" s="3" t="s">
        <v>1623</v>
      </c>
    </row>
    <row r="14" spans="1:3">
      <c r="A14" s="4" t="s">
        <v>1625</v>
      </c>
      <c r="B14" s="6" t="n">
        <v>202</v>
      </c>
      <c r="C14" s="6" t="n">
        <v>25</v>
      </c>
    </row>
    <row r="15" spans="1:3">
      <c r="A15" s="3" t="s">
        <v>1626</v>
      </c>
    </row>
    <row r="16" spans="1:3">
      <c r="A16" s="4" t="s">
        <v>1627</v>
      </c>
      <c r="B16" s="6" t="n">
        <v>354</v>
      </c>
      <c r="C16" s="6" t="n">
        <v>26</v>
      </c>
    </row>
    <row r="17" spans="1:3">
      <c r="A17" s="4" t="s">
        <v>1565</v>
      </c>
    </row>
    <row r="18" spans="1:3">
      <c r="A18" s="3" t="s">
        <v>1623</v>
      </c>
    </row>
    <row r="19" spans="1:3">
      <c r="A19" s="4" t="s">
        <v>1625</v>
      </c>
      <c r="B19" s="6" t="n">
        <v>0</v>
      </c>
      <c r="C19" s="6" t="n">
        <v>102</v>
      </c>
    </row>
    <row r="20" spans="1:3">
      <c r="A20" s="3" t="s">
        <v>1626</v>
      </c>
    </row>
    <row r="21" spans="1:3">
      <c r="A21" s="4" t="s">
        <v>1627</v>
      </c>
      <c r="B21" s="6" t="n">
        <v>2305</v>
      </c>
      <c r="C21" s="6" t="n">
        <v>0</v>
      </c>
    </row>
    <row r="22" spans="1:3">
      <c r="A22" s="4" t="s">
        <v>1571</v>
      </c>
    </row>
    <row r="23" spans="1:3">
      <c r="A23" s="3" t="s">
        <v>1623</v>
      </c>
    </row>
    <row r="24" spans="1:3">
      <c r="A24" s="4" t="s">
        <v>1625</v>
      </c>
      <c r="B24" s="6" t="n">
        <v>2765</v>
      </c>
      <c r="C24" s="6" t="n">
        <v>652</v>
      </c>
    </row>
    <row r="25" spans="1:3">
      <c r="A25" s="3" t="s">
        <v>1626</v>
      </c>
    </row>
    <row r="26" spans="1:3">
      <c r="A26" s="4" t="s">
        <v>1627</v>
      </c>
      <c r="B26" s="6" t="n">
        <v>13</v>
      </c>
      <c r="C26" s="6" t="n">
        <v>28</v>
      </c>
    </row>
    <row r="27" spans="1:3">
      <c r="A27" s="4" t="s">
        <v>1575</v>
      </c>
    </row>
    <row r="28" spans="1:3">
      <c r="A28" s="3" t="s">
        <v>1623</v>
      </c>
    </row>
    <row r="29" spans="1:3">
      <c r="A29" s="4" t="s">
        <v>1625</v>
      </c>
      <c r="B29" s="6" t="n">
        <v>0</v>
      </c>
    </row>
    <row r="30" spans="1:3">
      <c r="A30" s="3" t="s">
        <v>1626</v>
      </c>
    </row>
    <row r="31" spans="1:3">
      <c r="A31" s="4" t="s">
        <v>1627</v>
      </c>
      <c r="B31" s="6" t="n">
        <v>248</v>
      </c>
    </row>
    <row r="32" spans="1:3">
      <c r="A32" s="4" t="s">
        <v>1579</v>
      </c>
    </row>
    <row r="33" spans="1:3">
      <c r="A33" s="3" t="s">
        <v>1623</v>
      </c>
    </row>
    <row r="34" spans="1:3">
      <c r="A34" s="4" t="s">
        <v>1625</v>
      </c>
      <c r="B34" s="6" t="n">
        <v>734</v>
      </c>
    </row>
    <row r="35" spans="1:3">
      <c r="A35" s="3" t="s">
        <v>1626</v>
      </c>
    </row>
    <row r="36" spans="1:3">
      <c r="A36" s="4" t="s">
        <v>1627</v>
      </c>
      <c r="B36" s="6" t="n">
        <v>734</v>
      </c>
    </row>
    <row r="37" spans="1:3">
      <c r="A37" s="4" t="s">
        <v>1628</v>
      </c>
    </row>
    <row r="38" spans="1:3">
      <c r="A38" s="3" t="s">
        <v>1623</v>
      </c>
    </row>
    <row r="39" spans="1:3">
      <c r="A39" s="4" t="s">
        <v>1204</v>
      </c>
      <c r="B39" s="6" t="n">
        <v>6720001</v>
      </c>
      <c r="C39" s="6" t="n">
        <v>2470065</v>
      </c>
    </row>
    <row r="40" spans="1:3">
      <c r="A40" s="4" t="s">
        <v>1624</v>
      </c>
      <c r="B40" s="6" t="n">
        <v>91202</v>
      </c>
      <c r="C40" s="6" t="n">
        <v>18070</v>
      </c>
    </row>
    <row r="41" spans="1:3">
      <c r="A41" s="4" t="s">
        <v>841</v>
      </c>
      <c r="B41" s="6" t="n">
        <v>12813</v>
      </c>
      <c r="C41" s="6" t="n">
        <v>16835</v>
      </c>
    </row>
    <row r="42" spans="1:3">
      <c r="A42" s="4" t="s">
        <v>1625</v>
      </c>
      <c r="B42" s="6" t="n">
        <v>106642</v>
      </c>
      <c r="C42" s="6" t="n">
        <v>15250</v>
      </c>
    </row>
    <row r="43" spans="1:3">
      <c r="A43" s="4" t="s">
        <v>1575</v>
      </c>
      <c r="B43" s="6" t="n">
        <v>46</v>
      </c>
      <c r="C43" s="6" t="n">
        <v>152</v>
      </c>
    </row>
    <row r="44" spans="1:3">
      <c r="A44" s="4" t="s">
        <v>1629</v>
      </c>
      <c r="B44" s="6" t="n">
        <v>43743</v>
      </c>
      <c r="C44" s="6" t="n">
        <v>33217</v>
      </c>
    </row>
    <row r="45" spans="1:3">
      <c r="A45" s="4" t="s">
        <v>1630</v>
      </c>
      <c r="B45" s="6" t="n">
        <v>6974447</v>
      </c>
      <c r="C45" s="6" t="n">
        <v>2553589</v>
      </c>
    </row>
    <row r="46" spans="1:3">
      <c r="A46" s="3" t="s">
        <v>1626</v>
      </c>
    </row>
    <row r="47" spans="1:3">
      <c r="A47" s="4" t="s">
        <v>1627</v>
      </c>
      <c r="B47" s="6" t="n">
        <v>14312</v>
      </c>
      <c r="C47" s="6" t="n">
        <v>4356</v>
      </c>
    </row>
    <row r="48" spans="1:3">
      <c r="A48" s="4" t="s">
        <v>1575</v>
      </c>
      <c r="C48" s="6" t="n">
        <v>178</v>
      </c>
    </row>
    <row r="49" spans="1:3">
      <c r="A49" s="4" t="s">
        <v>1631</v>
      </c>
      <c r="B49" s="6" t="n">
        <v>43743</v>
      </c>
      <c r="C49" s="6" t="n">
        <v>33217</v>
      </c>
    </row>
    <row r="50" spans="1:3">
      <c r="A50" s="4" t="s">
        <v>1632</v>
      </c>
      <c r="B50" s="6" t="n">
        <v>58055</v>
      </c>
      <c r="C50" s="6" t="n">
        <v>37751</v>
      </c>
    </row>
    <row r="51" spans="1:3">
      <c r="A51" s="4" t="s">
        <v>1633</v>
      </c>
    </row>
    <row r="52" spans="1:3">
      <c r="A52" s="3" t="s">
        <v>1623</v>
      </c>
    </row>
    <row r="53" spans="1:3">
      <c r="A53" s="4" t="s">
        <v>1625</v>
      </c>
      <c r="B53" s="6" t="n">
        <v>102893</v>
      </c>
      <c r="C53" s="6" t="n">
        <v>7884</v>
      </c>
    </row>
    <row r="54" spans="1:3">
      <c r="A54" s="3" t="s">
        <v>1626</v>
      </c>
    </row>
    <row r="55" spans="1:3">
      <c r="A55" s="4" t="s">
        <v>1627</v>
      </c>
      <c r="B55" s="6" t="n">
        <v>6040</v>
      </c>
      <c r="C55" s="6" t="n">
        <v>3706</v>
      </c>
    </row>
    <row r="56" spans="1:3">
      <c r="A56" s="4" t="s">
        <v>1634</v>
      </c>
    </row>
    <row r="57" spans="1:3">
      <c r="A57" s="3" t="s">
        <v>1623</v>
      </c>
    </row>
    <row r="58" spans="1:3">
      <c r="A58" s="4" t="s">
        <v>1625</v>
      </c>
      <c r="B58" s="6" t="n">
        <v>202</v>
      </c>
      <c r="C58" s="6" t="n">
        <v>25</v>
      </c>
    </row>
    <row r="59" spans="1:3">
      <c r="A59" s="3" t="s">
        <v>1626</v>
      </c>
    </row>
    <row r="60" spans="1:3">
      <c r="A60" s="4" t="s">
        <v>1627</v>
      </c>
      <c r="B60" s="6" t="n">
        <v>354</v>
      </c>
      <c r="C60" s="6" t="n">
        <v>26</v>
      </c>
    </row>
    <row r="61" spans="1:3">
      <c r="A61" s="4" t="s">
        <v>1635</v>
      </c>
    </row>
    <row r="62" spans="1:3">
      <c r="A62" s="3" t="s">
        <v>1623</v>
      </c>
    </row>
    <row r="63" spans="1:3">
      <c r="A63" s="4" t="s">
        <v>1625</v>
      </c>
      <c r="C63" s="6" t="n">
        <v>6689</v>
      </c>
    </row>
    <row r="64" spans="1:3">
      <c r="A64" s="3" t="s">
        <v>1626</v>
      </c>
    </row>
    <row r="65" spans="1:3">
      <c r="A65" s="4" t="s">
        <v>1627</v>
      </c>
      <c r="B65" s="6" t="n">
        <v>6519</v>
      </c>
      <c r="C65" s="6" t="n">
        <v>13</v>
      </c>
    </row>
    <row r="66" spans="1:3">
      <c r="A66" s="4" t="s">
        <v>1636</v>
      </c>
    </row>
    <row r="67" spans="1:3">
      <c r="A67" s="3" t="s">
        <v>1623</v>
      </c>
    </row>
    <row r="68" spans="1:3">
      <c r="A68" s="4" t="s">
        <v>1625</v>
      </c>
      <c r="B68" s="6" t="n">
        <v>2772</v>
      </c>
      <c r="C68" s="6" t="n">
        <v>652</v>
      </c>
    </row>
    <row r="69" spans="1:3">
      <c r="A69" s="3" t="s">
        <v>1626</v>
      </c>
    </row>
    <row r="70" spans="1:3">
      <c r="A70" s="4" t="s">
        <v>1627</v>
      </c>
      <c r="B70" s="6" t="n">
        <v>20</v>
      </c>
      <c r="C70" s="6" t="n">
        <v>28</v>
      </c>
    </row>
    <row r="71" spans="1:3">
      <c r="A71" s="4" t="s">
        <v>1637</v>
      </c>
    </row>
    <row r="72" spans="1:3">
      <c r="A72" s="3" t="s">
        <v>1623</v>
      </c>
    </row>
    <row r="73" spans="1:3">
      <c r="A73" s="4" t="s">
        <v>1625</v>
      </c>
      <c r="B73" s="6" t="n">
        <v>41</v>
      </c>
    </row>
    <row r="74" spans="1:3">
      <c r="A74" s="3" t="s">
        <v>1626</v>
      </c>
    </row>
    <row r="75" spans="1:3">
      <c r="A75" s="4" t="s">
        <v>1627</v>
      </c>
      <c r="B75" s="6" t="n">
        <v>289</v>
      </c>
    </row>
    <row r="76" spans="1:3">
      <c r="A76" s="4" t="s">
        <v>1638</v>
      </c>
    </row>
    <row r="77" spans="1:3">
      <c r="A77" s="3" t="s">
        <v>1623</v>
      </c>
    </row>
    <row r="78" spans="1:3">
      <c r="A78" s="4" t="s">
        <v>1625</v>
      </c>
      <c r="B78" s="6" t="n">
        <v>734</v>
      </c>
    </row>
    <row r="79" spans="1:3">
      <c r="A79" s="3" t="s">
        <v>1626</v>
      </c>
    </row>
    <row r="80" spans="1:3">
      <c r="A80" s="4" t="s">
        <v>1627</v>
      </c>
      <c r="B80" s="6" t="n">
        <v>734</v>
      </c>
    </row>
    <row r="81" spans="1:3">
      <c r="A81" s="4" t="s">
        <v>1639</v>
      </c>
    </row>
    <row r="82" spans="1:3">
      <c r="A82" s="3" t="s">
        <v>1626</v>
      </c>
    </row>
    <row r="83" spans="1:3">
      <c r="A83" s="4" t="s">
        <v>1627</v>
      </c>
      <c r="B83" s="6" t="n">
        <v>356</v>
      </c>
      <c r="C83" s="6" t="n">
        <v>583</v>
      </c>
    </row>
    <row r="84" spans="1:3">
      <c r="A84" s="4" t="s">
        <v>1640</v>
      </c>
    </row>
    <row r="85" spans="1:3">
      <c r="A85" s="3" t="s">
        <v>1623</v>
      </c>
    </row>
    <row r="86" spans="1:3">
      <c r="A86" s="4" t="s">
        <v>1204</v>
      </c>
      <c r="B86" s="6" t="n">
        <v>0</v>
      </c>
      <c r="C86" s="6" t="n">
        <v>0</v>
      </c>
    </row>
    <row r="87" spans="1:3">
      <c r="A87" s="4" t="s">
        <v>1624</v>
      </c>
      <c r="B87" s="6" t="n">
        <v>0</v>
      </c>
      <c r="C87" s="6" t="n">
        <v>0</v>
      </c>
    </row>
    <row r="88" spans="1:3">
      <c r="A88" s="4" t="s">
        <v>841</v>
      </c>
      <c r="B88" s="6" t="n">
        <v>0</v>
      </c>
      <c r="C88" s="6" t="n">
        <v>0</v>
      </c>
    </row>
    <row r="89" spans="1:3">
      <c r="A89" s="4" t="s">
        <v>1625</v>
      </c>
      <c r="B89" s="6" t="n">
        <v>0</v>
      </c>
      <c r="C89" s="6" t="n">
        <v>0</v>
      </c>
    </row>
    <row r="90" spans="1:3">
      <c r="A90" s="4" t="s">
        <v>1575</v>
      </c>
      <c r="B90" s="6" t="n">
        <v>0</v>
      </c>
      <c r="C90" s="6" t="n">
        <v>0</v>
      </c>
    </row>
    <row r="91" spans="1:3">
      <c r="A91" s="4" t="s">
        <v>1629</v>
      </c>
      <c r="B91" s="6" t="n">
        <v>43743</v>
      </c>
      <c r="C91" s="6" t="n">
        <v>33217</v>
      </c>
    </row>
    <row r="92" spans="1:3">
      <c r="A92" s="4" t="s">
        <v>1630</v>
      </c>
      <c r="B92" s="6" t="n">
        <v>43743</v>
      </c>
      <c r="C92" s="6" t="n">
        <v>33217</v>
      </c>
    </row>
    <row r="93" spans="1:3">
      <c r="A93" s="3" t="s">
        <v>1626</v>
      </c>
    </row>
    <row r="94" spans="1:3">
      <c r="A94" s="4" t="s">
        <v>1627</v>
      </c>
      <c r="B94" s="6" t="n">
        <v>0</v>
      </c>
      <c r="C94" s="6" t="n">
        <v>0</v>
      </c>
    </row>
    <row r="95" spans="1:3">
      <c r="A95" s="4" t="s">
        <v>1575</v>
      </c>
      <c r="C95" s="6" t="n">
        <v>0</v>
      </c>
    </row>
    <row r="96" spans="1:3">
      <c r="A96" s="4" t="s">
        <v>1631</v>
      </c>
      <c r="B96" s="6" t="n">
        <v>43743</v>
      </c>
      <c r="C96" s="6" t="n">
        <v>33217</v>
      </c>
    </row>
    <row r="97" spans="1:3">
      <c r="A97" s="4" t="s">
        <v>1632</v>
      </c>
      <c r="B97" s="6" t="n">
        <v>43743</v>
      </c>
      <c r="C97" s="6" t="n">
        <v>33217</v>
      </c>
    </row>
    <row r="98" spans="1:3">
      <c r="A98" s="4" t="s">
        <v>1641</v>
      </c>
    </row>
    <row r="99" spans="1:3">
      <c r="A99" s="3" t="s">
        <v>1623</v>
      </c>
    </row>
    <row r="100" spans="1:3">
      <c r="A100" s="4" t="s">
        <v>1625</v>
      </c>
      <c r="B100" s="6" t="n">
        <v>0</v>
      </c>
      <c r="C100" s="6" t="n">
        <v>0</v>
      </c>
    </row>
    <row r="101" spans="1:3">
      <c r="A101" s="3" t="s">
        <v>1626</v>
      </c>
    </row>
    <row r="102" spans="1:3">
      <c r="A102" s="4" t="s">
        <v>1627</v>
      </c>
      <c r="B102" s="6" t="n">
        <v>0</v>
      </c>
      <c r="C102" s="6" t="n">
        <v>0</v>
      </c>
    </row>
    <row r="103" spans="1:3">
      <c r="A103" s="4" t="s">
        <v>1642</v>
      </c>
    </row>
    <row r="104" spans="1:3">
      <c r="A104" s="3" t="s">
        <v>1623</v>
      </c>
    </row>
    <row r="105" spans="1:3">
      <c r="A105" s="4" t="s">
        <v>1625</v>
      </c>
      <c r="B105" s="6" t="n">
        <v>0</v>
      </c>
      <c r="C105" s="6" t="n">
        <v>0</v>
      </c>
    </row>
    <row r="106" spans="1:3">
      <c r="A106" s="3" t="s">
        <v>1626</v>
      </c>
    </row>
    <row r="107" spans="1:3">
      <c r="A107" s="4" t="s">
        <v>1627</v>
      </c>
      <c r="B107" s="6" t="n">
        <v>0</v>
      </c>
      <c r="C107" s="6" t="n">
        <v>0</v>
      </c>
    </row>
    <row r="108" spans="1:3">
      <c r="A108" s="4" t="s">
        <v>1643</v>
      </c>
    </row>
    <row r="109" spans="1:3">
      <c r="A109" s="3" t="s">
        <v>1623</v>
      </c>
    </row>
    <row r="110" spans="1:3">
      <c r="A110" s="4" t="s">
        <v>1625</v>
      </c>
      <c r="C110" s="6" t="n">
        <v>0</v>
      </c>
    </row>
    <row r="111" spans="1:3">
      <c r="A111" s="3" t="s">
        <v>1626</v>
      </c>
    </row>
    <row r="112" spans="1:3">
      <c r="A112" s="4" t="s">
        <v>1627</v>
      </c>
      <c r="B112" s="6" t="n">
        <v>0</v>
      </c>
      <c r="C112" s="6" t="n">
        <v>0</v>
      </c>
    </row>
    <row r="113" spans="1:3">
      <c r="A113" s="4" t="s">
        <v>1644</v>
      </c>
    </row>
    <row r="114" spans="1:3">
      <c r="A114" s="3" t="s">
        <v>1623</v>
      </c>
    </row>
    <row r="115" spans="1:3">
      <c r="A115" s="4" t="s">
        <v>1625</v>
      </c>
      <c r="B115" s="6" t="n">
        <v>0</v>
      </c>
      <c r="C115" s="6" t="n">
        <v>0</v>
      </c>
    </row>
    <row r="116" spans="1:3">
      <c r="A116" s="3" t="s">
        <v>1626</v>
      </c>
    </row>
    <row r="117" spans="1:3">
      <c r="A117" s="4" t="s">
        <v>1627</v>
      </c>
      <c r="B117" s="6" t="n">
        <v>0</v>
      </c>
      <c r="C117" s="6" t="n">
        <v>0</v>
      </c>
    </row>
    <row r="118" spans="1:3">
      <c r="A118" s="4" t="s">
        <v>1645</v>
      </c>
    </row>
    <row r="119" spans="1:3">
      <c r="A119" s="3" t="s">
        <v>1623</v>
      </c>
    </row>
    <row r="120" spans="1:3">
      <c r="A120" s="4" t="s">
        <v>1625</v>
      </c>
      <c r="B120" s="6" t="n">
        <v>0</v>
      </c>
    </row>
    <row r="121" spans="1:3">
      <c r="A121" s="3" t="s">
        <v>1626</v>
      </c>
    </row>
    <row r="122" spans="1:3">
      <c r="A122" s="4" t="s">
        <v>1627</v>
      </c>
      <c r="B122" s="6" t="n">
        <v>0</v>
      </c>
    </row>
    <row r="123" spans="1:3">
      <c r="A123" s="4" t="s">
        <v>1646</v>
      </c>
    </row>
    <row r="124" spans="1:3">
      <c r="A124" s="3" t="s">
        <v>1623</v>
      </c>
    </row>
    <row r="125" spans="1:3">
      <c r="A125" s="4" t="s">
        <v>1625</v>
      </c>
      <c r="B125" s="6" t="n">
        <v>0</v>
      </c>
    </row>
    <row r="126" spans="1:3">
      <c r="A126" s="3" t="s">
        <v>1626</v>
      </c>
    </row>
    <row r="127" spans="1:3">
      <c r="A127" s="4" t="s">
        <v>1627</v>
      </c>
      <c r="B127" s="6" t="n">
        <v>0</v>
      </c>
    </row>
    <row r="128" spans="1:3">
      <c r="A128" s="4" t="s">
        <v>1647</v>
      </c>
    </row>
    <row r="129" spans="1:3">
      <c r="A129" s="3" t="s">
        <v>1626</v>
      </c>
    </row>
    <row r="130" spans="1:3">
      <c r="A130" s="4" t="s">
        <v>1627</v>
      </c>
      <c r="B130" s="6" t="n">
        <v>0</v>
      </c>
      <c r="C130" s="6" t="n">
        <v>0</v>
      </c>
    </row>
    <row r="131" spans="1:3">
      <c r="A131" s="4" t="s">
        <v>1648</v>
      </c>
    </row>
    <row r="132" spans="1:3">
      <c r="A132" s="3" t="s">
        <v>1623</v>
      </c>
    </row>
    <row r="133" spans="1:3">
      <c r="A133" s="4" t="s">
        <v>1204</v>
      </c>
      <c r="B133" s="6" t="n">
        <v>6719568</v>
      </c>
      <c r="C133" s="6" t="n">
        <v>2470061</v>
      </c>
    </row>
    <row r="134" spans="1:3">
      <c r="A134" s="4" t="s">
        <v>1624</v>
      </c>
      <c r="B134" s="6" t="n">
        <v>91202</v>
      </c>
      <c r="C134" s="6" t="n">
        <v>0</v>
      </c>
    </row>
    <row r="135" spans="1:3">
      <c r="A135" s="4" t="s">
        <v>841</v>
      </c>
      <c r="B135" s="6" t="n">
        <v>0</v>
      </c>
      <c r="C135" s="6" t="n">
        <v>0</v>
      </c>
    </row>
    <row r="136" spans="1:3">
      <c r="A136" s="4" t="s">
        <v>1625</v>
      </c>
      <c r="B136" s="6" t="n">
        <v>106642</v>
      </c>
      <c r="C136" s="6" t="n">
        <v>14598</v>
      </c>
    </row>
    <row r="137" spans="1:3">
      <c r="A137" s="4" t="s">
        <v>1575</v>
      </c>
      <c r="B137" s="6" t="n">
        <v>46</v>
      </c>
      <c r="C137" s="6" t="n">
        <v>0</v>
      </c>
    </row>
    <row r="138" spans="1:3">
      <c r="A138" s="4" t="s">
        <v>1629</v>
      </c>
      <c r="B138" s="6" t="n">
        <v>0</v>
      </c>
      <c r="C138" s="6" t="n">
        <v>0</v>
      </c>
    </row>
    <row r="139" spans="1:3">
      <c r="A139" s="4" t="s">
        <v>1630</v>
      </c>
      <c r="B139" s="6" t="n">
        <v>6917458</v>
      </c>
      <c r="C139" s="6" t="n">
        <v>2484659</v>
      </c>
    </row>
    <row r="140" spans="1:3">
      <c r="A140" s="3" t="s">
        <v>1626</v>
      </c>
    </row>
    <row r="141" spans="1:3">
      <c r="A141" s="4" t="s">
        <v>1627</v>
      </c>
      <c r="B141" s="6" t="n">
        <v>13956</v>
      </c>
      <c r="C141" s="6" t="n">
        <v>3745</v>
      </c>
    </row>
    <row r="142" spans="1:3">
      <c r="A142" s="4" t="s">
        <v>1575</v>
      </c>
      <c r="C142" s="6" t="n">
        <v>0</v>
      </c>
    </row>
    <row r="143" spans="1:3">
      <c r="A143" s="4" t="s">
        <v>1631</v>
      </c>
      <c r="B143" s="6" t="n">
        <v>0</v>
      </c>
      <c r="C143" s="6" t="n">
        <v>0</v>
      </c>
    </row>
    <row r="144" spans="1:3">
      <c r="A144" s="4" t="s">
        <v>1632</v>
      </c>
      <c r="B144" s="6" t="n">
        <v>13956</v>
      </c>
      <c r="C144" s="6" t="n">
        <v>3745</v>
      </c>
    </row>
    <row r="145" spans="1:3">
      <c r="A145" s="4" t="s">
        <v>1649</v>
      </c>
    </row>
    <row r="146" spans="1:3">
      <c r="A146" s="3" t="s">
        <v>1623</v>
      </c>
    </row>
    <row r="147" spans="1:3">
      <c r="A147" s="4" t="s">
        <v>1625</v>
      </c>
      <c r="B147" s="6" t="n">
        <v>102893</v>
      </c>
      <c r="C147" s="6" t="n">
        <v>7884</v>
      </c>
    </row>
    <row r="148" spans="1:3">
      <c r="A148" s="3" t="s">
        <v>1626</v>
      </c>
    </row>
    <row r="149" spans="1:3">
      <c r="A149" s="4" t="s">
        <v>1627</v>
      </c>
      <c r="B149" s="6" t="n">
        <v>6040</v>
      </c>
      <c r="C149" s="6" t="n">
        <v>3706</v>
      </c>
    </row>
    <row r="150" spans="1:3">
      <c r="A150" s="4" t="s">
        <v>1650</v>
      </c>
    </row>
    <row r="151" spans="1:3">
      <c r="A151" s="3" t="s">
        <v>1623</v>
      </c>
    </row>
    <row r="152" spans="1:3">
      <c r="A152" s="4" t="s">
        <v>1625</v>
      </c>
      <c r="B152" s="6" t="n">
        <v>202</v>
      </c>
      <c r="C152" s="6" t="n">
        <v>25</v>
      </c>
    </row>
    <row r="153" spans="1:3">
      <c r="A153" s="3" t="s">
        <v>1626</v>
      </c>
    </row>
    <row r="154" spans="1:3">
      <c r="A154" s="4" t="s">
        <v>1627</v>
      </c>
      <c r="B154" s="6" t="n">
        <v>354</v>
      </c>
      <c r="C154" s="6" t="n">
        <v>26</v>
      </c>
    </row>
    <row r="155" spans="1:3">
      <c r="A155" s="4" t="s">
        <v>1651</v>
      </c>
    </row>
    <row r="156" spans="1:3">
      <c r="A156" s="3" t="s">
        <v>1623</v>
      </c>
    </row>
    <row r="157" spans="1:3">
      <c r="A157" s="4" t="s">
        <v>1625</v>
      </c>
      <c r="C157" s="6" t="n">
        <v>6689</v>
      </c>
    </row>
    <row r="158" spans="1:3">
      <c r="A158" s="3" t="s">
        <v>1626</v>
      </c>
    </row>
    <row r="159" spans="1:3">
      <c r="A159" s="4" t="s">
        <v>1627</v>
      </c>
      <c r="B159" s="6" t="n">
        <v>6519</v>
      </c>
      <c r="C159" s="6" t="n">
        <v>13</v>
      </c>
    </row>
    <row r="160" spans="1:3">
      <c r="A160" s="4" t="s">
        <v>1652</v>
      </c>
    </row>
    <row r="161" spans="1:3">
      <c r="A161" s="3" t="s">
        <v>1623</v>
      </c>
    </row>
    <row r="162" spans="1:3">
      <c r="A162" s="4" t="s">
        <v>1625</v>
      </c>
      <c r="B162" s="6" t="n">
        <v>2772</v>
      </c>
      <c r="C162" s="6" t="n">
        <v>0</v>
      </c>
    </row>
    <row r="163" spans="1:3">
      <c r="A163" s="3" t="s">
        <v>1626</v>
      </c>
    </row>
    <row r="164" spans="1:3">
      <c r="A164" s="4" t="s">
        <v>1627</v>
      </c>
      <c r="B164" s="6" t="n">
        <v>20</v>
      </c>
      <c r="C164" s="6" t="n">
        <v>0</v>
      </c>
    </row>
    <row r="165" spans="1:3">
      <c r="A165" s="4" t="s">
        <v>1653</v>
      </c>
    </row>
    <row r="166" spans="1:3">
      <c r="A166" s="3" t="s">
        <v>1623</v>
      </c>
    </row>
    <row r="167" spans="1:3">
      <c r="A167" s="4" t="s">
        <v>1625</v>
      </c>
      <c r="B167" s="6" t="n">
        <v>41</v>
      </c>
    </row>
    <row r="168" spans="1:3">
      <c r="A168" s="3" t="s">
        <v>1626</v>
      </c>
    </row>
    <row r="169" spans="1:3">
      <c r="A169" s="4" t="s">
        <v>1627</v>
      </c>
      <c r="B169" s="6" t="n">
        <v>289</v>
      </c>
    </row>
    <row r="170" spans="1:3">
      <c r="A170" s="4" t="s">
        <v>1654</v>
      </c>
    </row>
    <row r="171" spans="1:3">
      <c r="A171" s="3" t="s">
        <v>1623</v>
      </c>
    </row>
    <row r="172" spans="1:3">
      <c r="A172" s="4" t="s">
        <v>1625</v>
      </c>
      <c r="B172" s="6" t="n">
        <v>734</v>
      </c>
    </row>
    <row r="173" spans="1:3">
      <c r="A173" s="3" t="s">
        <v>1626</v>
      </c>
    </row>
    <row r="174" spans="1:3">
      <c r="A174" s="4" t="s">
        <v>1627</v>
      </c>
      <c r="B174" s="6" t="n">
        <v>734</v>
      </c>
    </row>
    <row r="175" spans="1:3">
      <c r="A175" s="4" t="s">
        <v>1655</v>
      </c>
    </row>
    <row r="176" spans="1:3">
      <c r="A176" s="3" t="s">
        <v>1626</v>
      </c>
    </row>
    <row r="177" spans="1:3">
      <c r="A177" s="4" t="s">
        <v>1627</v>
      </c>
      <c r="B177" s="6" t="n">
        <v>0</v>
      </c>
      <c r="C177" s="6" t="n">
        <v>0</v>
      </c>
    </row>
    <row r="178" spans="1:3">
      <c r="A178" s="4" t="s">
        <v>1656</v>
      </c>
    </row>
    <row r="179" spans="1:3">
      <c r="A179" s="3" t="s">
        <v>1623</v>
      </c>
    </row>
    <row r="180" spans="1:3">
      <c r="A180" s="4" t="s">
        <v>1204</v>
      </c>
      <c r="B180" s="6" t="n">
        <v>433</v>
      </c>
      <c r="C180" s="6" t="n">
        <v>4</v>
      </c>
    </row>
    <row r="181" spans="1:3">
      <c r="A181" s="4" t="s">
        <v>1624</v>
      </c>
      <c r="B181" s="6" t="n">
        <v>0</v>
      </c>
      <c r="C181" s="6" t="n">
        <v>18070</v>
      </c>
    </row>
    <row r="182" spans="1:3">
      <c r="A182" s="4" t="s">
        <v>841</v>
      </c>
      <c r="B182" s="6" t="n">
        <v>12813</v>
      </c>
      <c r="C182" s="6" t="n">
        <v>16835</v>
      </c>
    </row>
    <row r="183" spans="1:3">
      <c r="A183" s="4" t="s">
        <v>1625</v>
      </c>
      <c r="B183" s="6" t="n">
        <v>0</v>
      </c>
      <c r="C183" s="6" t="n">
        <v>652</v>
      </c>
    </row>
    <row r="184" spans="1:3">
      <c r="A184" s="4" t="s">
        <v>1575</v>
      </c>
      <c r="B184" s="6" t="n">
        <v>0</v>
      </c>
      <c r="C184" s="6" t="n">
        <v>152</v>
      </c>
    </row>
    <row r="185" spans="1:3">
      <c r="A185" s="4" t="s">
        <v>1629</v>
      </c>
      <c r="B185" s="6" t="n">
        <v>0</v>
      </c>
      <c r="C185" s="6" t="n">
        <v>0</v>
      </c>
    </row>
    <row r="186" spans="1:3">
      <c r="A186" s="4" t="s">
        <v>1630</v>
      </c>
      <c r="B186" s="6" t="n">
        <v>13246</v>
      </c>
      <c r="C186" s="6" t="n">
        <v>35713</v>
      </c>
    </row>
    <row r="187" spans="1:3">
      <c r="A187" s="3" t="s">
        <v>1626</v>
      </c>
    </row>
    <row r="188" spans="1:3">
      <c r="A188" s="4" t="s">
        <v>1627</v>
      </c>
      <c r="B188" s="6" t="n">
        <v>356</v>
      </c>
      <c r="C188" s="6" t="n">
        <v>611</v>
      </c>
    </row>
    <row r="189" spans="1:3">
      <c r="A189" s="4" t="s">
        <v>1575</v>
      </c>
      <c r="C189" s="6" t="n">
        <v>178</v>
      </c>
    </row>
    <row r="190" spans="1:3">
      <c r="A190" s="4" t="s">
        <v>1631</v>
      </c>
      <c r="B190" s="6" t="n">
        <v>0</v>
      </c>
      <c r="C190" s="6" t="n">
        <v>0</v>
      </c>
    </row>
    <row r="191" spans="1:3">
      <c r="A191" s="4" t="s">
        <v>1632</v>
      </c>
      <c r="B191" s="6" t="n">
        <v>356</v>
      </c>
      <c r="C191" s="6" t="n">
        <v>789</v>
      </c>
    </row>
    <row r="192" spans="1:3">
      <c r="A192" s="4" t="s">
        <v>1657</v>
      </c>
    </row>
    <row r="193" spans="1:3">
      <c r="A193" s="3" t="s">
        <v>1623</v>
      </c>
    </row>
    <row r="194" spans="1:3">
      <c r="A194" s="4" t="s">
        <v>1625</v>
      </c>
      <c r="B194" s="6" t="n">
        <v>0</v>
      </c>
      <c r="C194" s="6" t="n">
        <v>0</v>
      </c>
    </row>
    <row r="195" spans="1:3">
      <c r="A195" s="3" t="s">
        <v>1626</v>
      </c>
    </row>
    <row r="196" spans="1:3">
      <c r="A196" s="4" t="s">
        <v>1627</v>
      </c>
      <c r="B196" s="6" t="n">
        <v>0</v>
      </c>
      <c r="C196" s="6" t="n">
        <v>0</v>
      </c>
    </row>
    <row r="197" spans="1:3">
      <c r="A197" s="4" t="s">
        <v>1658</v>
      </c>
    </row>
    <row r="198" spans="1:3">
      <c r="A198" s="3" t="s">
        <v>1623</v>
      </c>
    </row>
    <row r="199" spans="1:3">
      <c r="A199" s="4" t="s">
        <v>1625</v>
      </c>
      <c r="B199" s="6" t="n">
        <v>0</v>
      </c>
      <c r="C199" s="6" t="n">
        <v>0</v>
      </c>
    </row>
    <row r="200" spans="1:3">
      <c r="A200" s="3" t="s">
        <v>1626</v>
      </c>
    </row>
    <row r="201" spans="1:3">
      <c r="A201" s="4" t="s">
        <v>1627</v>
      </c>
      <c r="B201" s="6" t="n">
        <v>0</v>
      </c>
      <c r="C201" s="6" t="n">
        <v>0</v>
      </c>
    </row>
    <row r="202" spans="1:3">
      <c r="A202" s="4" t="s">
        <v>1659</v>
      </c>
    </row>
    <row r="203" spans="1:3">
      <c r="A203" s="3" t="s">
        <v>1623</v>
      </c>
    </row>
    <row r="204" spans="1:3">
      <c r="A204" s="4" t="s">
        <v>1625</v>
      </c>
      <c r="C204" s="6" t="n">
        <v>0</v>
      </c>
    </row>
    <row r="205" spans="1:3">
      <c r="A205" s="3" t="s">
        <v>1626</v>
      </c>
    </row>
    <row r="206" spans="1:3">
      <c r="A206" s="4" t="s">
        <v>1627</v>
      </c>
      <c r="B206" s="6" t="n">
        <v>0</v>
      </c>
      <c r="C206" s="6" t="n">
        <v>0</v>
      </c>
    </row>
    <row r="207" spans="1:3">
      <c r="A207" s="4" t="s">
        <v>1660</v>
      </c>
    </row>
    <row r="208" spans="1:3">
      <c r="A208" s="3" t="s">
        <v>1623</v>
      </c>
    </row>
    <row r="209" spans="1:3">
      <c r="A209" s="4" t="s">
        <v>1625</v>
      </c>
      <c r="B209" s="6" t="n">
        <v>0</v>
      </c>
      <c r="C209" s="6" t="n">
        <v>652</v>
      </c>
    </row>
    <row r="210" spans="1:3">
      <c r="A210" s="3" t="s">
        <v>1626</v>
      </c>
    </row>
    <row r="211" spans="1:3">
      <c r="A211" s="4" t="s">
        <v>1627</v>
      </c>
      <c r="B211" s="6" t="n">
        <v>0</v>
      </c>
      <c r="C211" s="6" t="n">
        <v>28</v>
      </c>
    </row>
    <row r="212" spans="1:3">
      <c r="A212" s="4" t="s">
        <v>1661</v>
      </c>
    </row>
    <row r="213" spans="1:3">
      <c r="A213" s="3" t="s">
        <v>1623</v>
      </c>
    </row>
    <row r="214" spans="1:3">
      <c r="A214" s="4" t="s">
        <v>1625</v>
      </c>
      <c r="B214" s="6" t="n">
        <v>0</v>
      </c>
    </row>
    <row r="215" spans="1:3">
      <c r="A215" s="3" t="s">
        <v>1626</v>
      </c>
    </row>
    <row r="216" spans="1:3">
      <c r="A216" s="4" t="s">
        <v>1627</v>
      </c>
      <c r="B216" s="6" t="n">
        <v>0</v>
      </c>
    </row>
    <row r="217" spans="1:3">
      <c r="A217" s="4" t="s">
        <v>1662</v>
      </c>
    </row>
    <row r="218" spans="1:3">
      <c r="A218" s="3" t="s">
        <v>1623</v>
      </c>
    </row>
    <row r="219" spans="1:3">
      <c r="A219" s="4" t="s">
        <v>1625</v>
      </c>
      <c r="B219" s="6" t="n">
        <v>0</v>
      </c>
    </row>
    <row r="220" spans="1:3">
      <c r="A220" s="3" t="s">
        <v>1626</v>
      </c>
    </row>
    <row r="221" spans="1:3">
      <c r="A221" s="4" t="s">
        <v>1627</v>
      </c>
      <c r="B221" s="6" t="n">
        <v>0</v>
      </c>
    </row>
    <row r="222" spans="1:3">
      <c r="A222" s="4" t="s">
        <v>1663</v>
      </c>
    </row>
    <row r="223" spans="1:3">
      <c r="A223" s="3" t="s">
        <v>1626</v>
      </c>
    </row>
    <row r="224" spans="1:3">
      <c r="A224" s="4" t="s">
        <v>1627</v>
      </c>
      <c r="B224" s="5" t="n">
        <v>356</v>
      </c>
      <c r="C224" s="5" t="n">
        <v>583</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4</v>
      </c>
      <c r="B1" s="2" t="s">
        <v>1</v>
      </c>
    </row>
    <row r="2" spans="1:4">
      <c r="B2" s="2" t="s">
        <v>2</v>
      </c>
      <c r="C2" s="2" t="s">
        <v>68</v>
      </c>
      <c r="D2" s="2" t="s">
        <v>120</v>
      </c>
    </row>
    <row r="3" spans="1:4">
      <c r="A3" s="4" t="s">
        <v>841</v>
      </c>
    </row>
    <row r="4" spans="1:4">
      <c r="A4" s="3" t="s">
        <v>1665</v>
      </c>
    </row>
    <row r="5" spans="1:4">
      <c r="A5" s="4" t="s">
        <v>1666</v>
      </c>
      <c r="B5" s="5" t="n">
        <v>16835</v>
      </c>
      <c r="C5" s="5" t="n">
        <v>21386</v>
      </c>
      <c r="D5" s="5" t="n">
        <v>40152</v>
      </c>
    </row>
    <row r="6" spans="1:4">
      <c r="A6" s="3" t="s">
        <v>1667</v>
      </c>
    </row>
    <row r="7" spans="1:4">
      <c r="A7" s="4" t="s">
        <v>202</v>
      </c>
      <c r="B7" s="6" t="n">
        <v>2568</v>
      </c>
      <c r="C7" s="6" t="n">
        <v>2616</v>
      </c>
      <c r="D7" s="6" t="n">
        <v>3939</v>
      </c>
    </row>
    <row r="8" spans="1:4">
      <c r="A8" s="4" t="s">
        <v>1668</v>
      </c>
      <c r="B8" s="6" t="n">
        <v>-262</v>
      </c>
      <c r="C8" s="6" t="n">
        <v>1195</v>
      </c>
      <c r="D8" s="6" t="n">
        <v>-452</v>
      </c>
    </row>
    <row r="9" spans="1:4">
      <c r="A9" s="4" t="s">
        <v>1669</v>
      </c>
      <c r="B9" s="6" t="n">
        <v>0</v>
      </c>
    </row>
    <row r="10" spans="1:4">
      <c r="A10" s="4" t="s">
        <v>1670</v>
      </c>
      <c r="B10" s="6" t="n">
        <v>0</v>
      </c>
      <c r="C10" s="6" t="n">
        <v>0</v>
      </c>
      <c r="D10" s="6" t="n">
        <v>0</v>
      </c>
    </row>
    <row r="11" spans="1:4">
      <c r="A11" s="4" t="s">
        <v>1671</v>
      </c>
      <c r="B11" s="6" t="n">
        <v>2789</v>
      </c>
      <c r="C11" s="6" t="n">
        <v>4797</v>
      </c>
      <c r="D11" s="6" t="n">
        <v>3377</v>
      </c>
    </row>
    <row r="12" spans="1:4">
      <c r="A12" s="4" t="s">
        <v>1672</v>
      </c>
      <c r="B12" s="6" t="n">
        <v>-9117</v>
      </c>
      <c r="C12" s="6" t="n">
        <v>-13159</v>
      </c>
      <c r="D12" s="6" t="n">
        <v>-25630</v>
      </c>
    </row>
    <row r="13" spans="1:4">
      <c r="A13" s="4" t="s">
        <v>1673</v>
      </c>
      <c r="B13" s="6" t="n">
        <v>0</v>
      </c>
    </row>
    <row r="14" spans="1:4">
      <c r="A14" s="4" t="s">
        <v>1674</v>
      </c>
      <c r="B14" s="6" t="n">
        <v>12813</v>
      </c>
      <c r="C14" s="6" t="n">
        <v>16835</v>
      </c>
      <c r="D14" s="6" t="n">
        <v>21386</v>
      </c>
    </row>
    <row r="15" spans="1:4">
      <c r="A15" s="4" t="s">
        <v>1571</v>
      </c>
    </row>
    <row r="16" spans="1:4">
      <c r="A16" s="3" t="s">
        <v>1665</v>
      </c>
    </row>
    <row r="17" spans="1:4">
      <c r="A17" s="4" t="s">
        <v>1666</v>
      </c>
      <c r="B17" s="6" t="n">
        <v>624</v>
      </c>
      <c r="C17" s="6" t="n">
        <v>223</v>
      </c>
      <c r="D17" s="6" t="n">
        <v>297</v>
      </c>
    </row>
    <row r="18" spans="1:4">
      <c r="A18" s="3" t="s">
        <v>1667</v>
      </c>
    </row>
    <row r="19" spans="1:4">
      <c r="A19" s="4" t="s">
        <v>202</v>
      </c>
      <c r="B19" s="6" t="n">
        <v>778</v>
      </c>
      <c r="C19" s="6" t="n">
        <v>401</v>
      </c>
      <c r="D19" s="6" t="n">
        <v>-74</v>
      </c>
    </row>
    <row r="20" spans="1:4">
      <c r="A20" s="4" t="s">
        <v>1668</v>
      </c>
      <c r="B20" s="6" t="n">
        <v>0</v>
      </c>
      <c r="C20" s="6" t="n">
        <v>0</v>
      </c>
      <c r="D20" s="6" t="n">
        <v>0</v>
      </c>
    </row>
    <row r="21" spans="1:4">
      <c r="A21" s="4" t="s">
        <v>1669</v>
      </c>
      <c r="B21" s="6" t="n">
        <v>0</v>
      </c>
    </row>
    <row r="22" spans="1:4">
      <c r="A22" s="4" t="s">
        <v>1670</v>
      </c>
      <c r="B22" s="6" t="n">
        <v>0</v>
      </c>
      <c r="C22" s="6" t="n">
        <v>0</v>
      </c>
      <c r="D22" s="6" t="n">
        <v>0</v>
      </c>
    </row>
    <row r="23" spans="1:4">
      <c r="A23" s="4" t="s">
        <v>1671</v>
      </c>
      <c r="B23" s="6" t="n">
        <v>0</v>
      </c>
      <c r="C23" s="6" t="n">
        <v>0</v>
      </c>
      <c r="D23" s="6" t="n">
        <v>0</v>
      </c>
    </row>
    <row r="24" spans="1:4">
      <c r="A24" s="4" t="s">
        <v>1672</v>
      </c>
      <c r="B24" s="6" t="n">
        <v>0</v>
      </c>
      <c r="C24" s="6" t="n">
        <v>0</v>
      </c>
      <c r="D24" s="6" t="n">
        <v>0</v>
      </c>
    </row>
    <row r="25" spans="1:4">
      <c r="A25" s="4" t="s">
        <v>1673</v>
      </c>
      <c r="B25" s="6" t="n">
        <v>-1402</v>
      </c>
    </row>
    <row r="26" spans="1:4">
      <c r="A26" s="4" t="s">
        <v>1674</v>
      </c>
      <c r="B26" s="6" t="n">
        <v>0</v>
      </c>
      <c r="C26" s="6" t="n">
        <v>624</v>
      </c>
      <c r="D26" s="6" t="n">
        <v>223</v>
      </c>
    </row>
    <row r="27" spans="1:4">
      <c r="A27" s="4" t="s">
        <v>1675</v>
      </c>
    </row>
    <row r="28" spans="1:4">
      <c r="A28" s="3" t="s">
        <v>1665</v>
      </c>
    </row>
    <row r="29" spans="1:4">
      <c r="A29" s="4" t="s">
        <v>1666</v>
      </c>
      <c r="B29" s="6" t="n">
        <v>-583</v>
      </c>
      <c r="C29" s="6" t="n">
        <v>-615</v>
      </c>
      <c r="D29" s="6" t="n">
        <v>-619</v>
      </c>
    </row>
    <row r="30" spans="1:4">
      <c r="A30" s="3" t="s">
        <v>1667</v>
      </c>
    </row>
    <row r="31" spans="1:4">
      <c r="A31" s="4" t="s">
        <v>202</v>
      </c>
      <c r="B31" s="6" t="n">
        <v>-68</v>
      </c>
      <c r="C31" s="6" t="n">
        <v>-274</v>
      </c>
      <c r="D31" s="6" t="n">
        <v>-310</v>
      </c>
    </row>
    <row r="32" spans="1:4">
      <c r="A32" s="4" t="s">
        <v>1668</v>
      </c>
      <c r="B32" s="6" t="n">
        <v>0</v>
      </c>
      <c r="C32" s="6" t="n">
        <v>0</v>
      </c>
      <c r="D32" s="6" t="n">
        <v>0</v>
      </c>
    </row>
    <row r="33" spans="1:4">
      <c r="A33" s="4" t="s">
        <v>1669</v>
      </c>
      <c r="B33" s="6" t="n">
        <v>0</v>
      </c>
    </row>
    <row r="34" spans="1:4">
      <c r="A34" s="4" t="s">
        <v>1670</v>
      </c>
      <c r="B34" s="6" t="n">
        <v>0</v>
      </c>
      <c r="C34" s="6" t="n">
        <v>0</v>
      </c>
      <c r="D34" s="6" t="n">
        <v>0</v>
      </c>
    </row>
    <row r="35" spans="1:4">
      <c r="A35" s="4" t="s">
        <v>1671</v>
      </c>
      <c r="B35" s="6" t="n">
        <v>0</v>
      </c>
      <c r="C35" s="6" t="n">
        <v>0</v>
      </c>
      <c r="D35" s="6" t="n">
        <v>0</v>
      </c>
    </row>
    <row r="36" spans="1:4">
      <c r="A36" s="4" t="s">
        <v>1672</v>
      </c>
      <c r="B36" s="6" t="n">
        <v>295</v>
      </c>
      <c r="C36" s="6" t="n">
        <v>306</v>
      </c>
      <c r="D36" s="6" t="n">
        <v>314</v>
      </c>
    </row>
    <row r="37" spans="1:4">
      <c r="A37" s="4" t="s">
        <v>1673</v>
      </c>
      <c r="B37" s="6" t="n">
        <v>0</v>
      </c>
    </row>
    <row r="38" spans="1:4">
      <c r="A38" s="4" t="s">
        <v>1674</v>
      </c>
      <c r="B38" s="6" t="n">
        <v>-356</v>
      </c>
      <c r="C38" s="6" t="n">
        <v>-583</v>
      </c>
      <c r="D38" s="6" t="n">
        <v>-615</v>
      </c>
    </row>
    <row r="39" spans="1:4">
      <c r="A39" s="4" t="s">
        <v>1575</v>
      </c>
    </row>
    <row r="40" spans="1:4">
      <c r="A40" s="3" t="s">
        <v>1665</v>
      </c>
    </row>
    <row r="41" spans="1:4">
      <c r="A41" s="4" t="s">
        <v>1666</v>
      </c>
      <c r="B41" s="6" t="n">
        <v>-26</v>
      </c>
      <c r="C41" s="6" t="n">
        <v>63</v>
      </c>
      <c r="D41" s="6" t="n">
        <v>361</v>
      </c>
    </row>
    <row r="42" spans="1:4">
      <c r="A42" s="3" t="s">
        <v>1667</v>
      </c>
    </row>
    <row r="43" spans="1:4">
      <c r="A43" s="4" t="s">
        <v>202</v>
      </c>
      <c r="B43" s="6" t="n">
        <v>-119</v>
      </c>
      <c r="C43" s="6" t="n">
        <v>-89</v>
      </c>
      <c r="D43" s="6" t="n">
        <v>-298</v>
      </c>
    </row>
    <row r="44" spans="1:4">
      <c r="A44" s="4" t="s">
        <v>1668</v>
      </c>
      <c r="B44" s="6" t="n">
        <v>0</v>
      </c>
      <c r="C44" s="6" t="n">
        <v>0</v>
      </c>
      <c r="D44" s="6" t="n">
        <v>0</v>
      </c>
    </row>
    <row r="45" spans="1:4">
      <c r="A45" s="4" t="s">
        <v>1669</v>
      </c>
      <c r="B45" s="6" t="n">
        <v>0</v>
      </c>
    </row>
    <row r="46" spans="1:4">
      <c r="A46" s="4" t="s">
        <v>1670</v>
      </c>
      <c r="B46" s="6" t="n">
        <v>0</v>
      </c>
      <c r="C46" s="6" t="n">
        <v>0</v>
      </c>
      <c r="D46" s="6" t="n">
        <v>0</v>
      </c>
    </row>
    <row r="47" spans="1:4">
      <c r="A47" s="4" t="s">
        <v>1671</v>
      </c>
      <c r="B47" s="6" t="n">
        <v>0</v>
      </c>
      <c r="C47" s="6" t="n">
        <v>0</v>
      </c>
      <c r="D47" s="6" t="n">
        <v>0</v>
      </c>
    </row>
    <row r="48" spans="1:4">
      <c r="A48" s="4" t="s">
        <v>1672</v>
      </c>
      <c r="B48" s="6" t="n">
        <v>0</v>
      </c>
      <c r="C48" s="6" t="n">
        <v>0</v>
      </c>
      <c r="D48" s="6" t="n">
        <v>0</v>
      </c>
    </row>
    <row r="49" spans="1:4">
      <c r="A49" s="4" t="s">
        <v>1673</v>
      </c>
      <c r="B49" s="6" t="n">
        <v>145</v>
      </c>
    </row>
    <row r="50" spans="1:4">
      <c r="A50" s="4" t="s">
        <v>1674</v>
      </c>
      <c r="B50" s="6" t="n">
        <v>0</v>
      </c>
      <c r="C50" s="6" t="n">
        <v>-26</v>
      </c>
      <c r="D50" s="6" t="n">
        <v>63</v>
      </c>
    </row>
    <row r="51" spans="1:4">
      <c r="A51" s="4" t="s">
        <v>1204</v>
      </c>
    </row>
    <row r="52" spans="1:4">
      <c r="A52" s="3" t="s">
        <v>1676</v>
      </c>
    </row>
    <row r="53" spans="1:4">
      <c r="A53" s="4" t="s">
        <v>1677</v>
      </c>
      <c r="B53" s="6" t="n">
        <v>4</v>
      </c>
      <c r="C53" s="6" t="n">
        <v>6</v>
      </c>
      <c r="D53" s="6" t="n">
        <v>18</v>
      </c>
    </row>
    <row r="54" spans="1:4">
      <c r="A54" s="3" t="s">
        <v>1667</v>
      </c>
    </row>
    <row r="55" spans="1:4">
      <c r="A55" s="4" t="s">
        <v>202</v>
      </c>
      <c r="B55" s="6" t="n">
        <v>1</v>
      </c>
      <c r="C55" s="6" t="n">
        <v>0</v>
      </c>
      <c r="D55" s="6" t="n">
        <v>0</v>
      </c>
    </row>
    <row r="56" spans="1:4">
      <c r="A56" s="4" t="s">
        <v>1668</v>
      </c>
      <c r="B56" s="6" t="n">
        <v>-21</v>
      </c>
      <c r="C56" s="6" t="n">
        <v>0</v>
      </c>
      <c r="D56" s="6" t="n">
        <v>0</v>
      </c>
    </row>
    <row r="57" spans="1:4">
      <c r="A57" s="4" t="s">
        <v>1669</v>
      </c>
      <c r="B57" s="6" t="n">
        <v>450</v>
      </c>
    </row>
    <row r="58" spans="1:4">
      <c r="A58" s="4" t="s">
        <v>1670</v>
      </c>
      <c r="B58" s="6" t="n">
        <v>0</v>
      </c>
      <c r="C58" s="6" t="n">
        <v>0</v>
      </c>
      <c r="D58" s="6" t="n">
        <v>0</v>
      </c>
    </row>
    <row r="59" spans="1:4">
      <c r="A59" s="4" t="s">
        <v>1671</v>
      </c>
      <c r="B59" s="6" t="n">
        <v>0</v>
      </c>
      <c r="C59" s="6" t="n">
        <v>0</v>
      </c>
      <c r="D59" s="6" t="n">
        <v>0</v>
      </c>
    </row>
    <row r="60" spans="1:4">
      <c r="A60" s="4" t="s">
        <v>1672</v>
      </c>
      <c r="B60" s="6" t="n">
        <v>-1</v>
      </c>
      <c r="C60" s="6" t="n">
        <v>-2</v>
      </c>
      <c r="D60" s="6" t="n">
        <v>-12</v>
      </c>
    </row>
    <row r="61" spans="1:4">
      <c r="A61" s="4" t="s">
        <v>1673</v>
      </c>
      <c r="B61" s="6" t="n">
        <v>0</v>
      </c>
    </row>
    <row r="62" spans="1:4">
      <c r="A62" s="4" t="s">
        <v>1678</v>
      </c>
      <c r="B62" s="6" t="n">
        <v>433</v>
      </c>
      <c r="C62" s="6" t="n">
        <v>4</v>
      </c>
      <c r="D62" s="6" t="n">
        <v>6</v>
      </c>
    </row>
    <row r="63" spans="1:4">
      <c r="A63" s="4" t="s">
        <v>635</v>
      </c>
    </row>
    <row r="64" spans="1:4">
      <c r="A64" s="3" t="s">
        <v>1676</v>
      </c>
    </row>
    <row r="65" spans="1:4">
      <c r="A65" s="4" t="s">
        <v>1677</v>
      </c>
      <c r="B65" s="6" t="n">
        <v>18070</v>
      </c>
      <c r="C65" s="6" t="n">
        <v>3356</v>
      </c>
      <c r="D65" s="6" t="n">
        <v>6498</v>
      </c>
    </row>
    <row r="66" spans="1:4">
      <c r="A66" s="3" t="s">
        <v>1667</v>
      </c>
    </row>
    <row r="67" spans="1:4">
      <c r="A67" s="4" t="s">
        <v>202</v>
      </c>
      <c r="B67" s="6" t="n">
        <v>534</v>
      </c>
      <c r="C67" s="6" t="n">
        <v>454</v>
      </c>
      <c r="D67" s="6" t="n">
        <v>129</v>
      </c>
    </row>
    <row r="68" spans="1:4">
      <c r="A68" s="4" t="s">
        <v>1668</v>
      </c>
      <c r="B68" s="6" t="n">
        <v>0</v>
      </c>
      <c r="C68" s="6" t="n">
        <v>0</v>
      </c>
      <c r="D68" s="6" t="n">
        <v>0</v>
      </c>
    </row>
    <row r="69" spans="1:4">
      <c r="A69" s="4" t="s">
        <v>1669</v>
      </c>
      <c r="B69" s="6" t="n">
        <v>0</v>
      </c>
    </row>
    <row r="70" spans="1:4">
      <c r="A70" s="4" t="s">
        <v>1670</v>
      </c>
      <c r="B70" s="6" t="n">
        <v>-164693</v>
      </c>
      <c r="C70" s="6" t="n">
        <v>-332288</v>
      </c>
      <c r="D70" s="6" t="n">
        <v>-215381</v>
      </c>
    </row>
    <row r="71" spans="1:4">
      <c r="A71" s="4" t="s">
        <v>1671</v>
      </c>
      <c r="B71" s="6" t="n">
        <v>175304</v>
      </c>
      <c r="C71" s="6" t="n">
        <v>346560</v>
      </c>
      <c r="D71" s="6" t="n">
        <v>212509</v>
      </c>
    </row>
    <row r="72" spans="1:4">
      <c r="A72" s="4" t="s">
        <v>1672</v>
      </c>
      <c r="B72" s="6" t="n">
        <v>-4</v>
      </c>
      <c r="C72" s="6" t="n">
        <v>-12</v>
      </c>
      <c r="D72" s="6" t="n">
        <v>-399</v>
      </c>
    </row>
    <row r="73" spans="1:4">
      <c r="A73" s="4" t="s">
        <v>1673</v>
      </c>
      <c r="B73" s="6" t="n">
        <v>-29211</v>
      </c>
    </row>
    <row r="74" spans="1:4">
      <c r="A74" s="4" t="s">
        <v>1678</v>
      </c>
      <c r="B74" s="5" t="n">
        <v>0</v>
      </c>
      <c r="C74" s="5" t="n">
        <v>18070</v>
      </c>
      <c r="D74" s="5" t="n">
        <v>3356</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679</v>
      </c>
      <c r="B1" s="2" t="s">
        <v>1</v>
      </c>
    </row>
    <row r="2" spans="1:4">
      <c r="B2" s="2" t="s">
        <v>663</v>
      </c>
      <c r="C2" s="2" t="s">
        <v>766</v>
      </c>
      <c r="D2" s="2" t="s">
        <v>1680</v>
      </c>
    </row>
    <row r="3" spans="1:4">
      <c r="A3" s="3" t="s">
        <v>1681</v>
      </c>
    </row>
    <row r="4" spans="1:4">
      <c r="A4" s="4" t="s">
        <v>1682</v>
      </c>
      <c r="B4" s="5" t="n">
        <v>0</v>
      </c>
    </row>
    <row r="5" spans="1:4">
      <c r="A5" s="4" t="s">
        <v>1683</v>
      </c>
    </row>
    <row r="6" spans="1:4">
      <c r="A6" s="3" t="s">
        <v>1681</v>
      </c>
    </row>
    <row r="7" spans="1:4">
      <c r="A7" s="4" t="s">
        <v>1684</v>
      </c>
      <c r="B7" s="12" t="n">
        <v>0.1</v>
      </c>
    </row>
    <row r="8" spans="1:4">
      <c r="A8" s="4" t="s">
        <v>1685</v>
      </c>
      <c r="B8" s="12" t="n">
        <v>0.02</v>
      </c>
    </row>
    <row r="9" spans="1:4">
      <c r="A9" s="4" t="s">
        <v>1686</v>
      </c>
      <c r="B9" s="12" t="n">
        <v>0.08</v>
      </c>
    </row>
    <row r="10" spans="1:4">
      <c r="A10" s="4" t="s">
        <v>1687</v>
      </c>
      <c r="B10" s="12" t="n">
        <v>0.2</v>
      </c>
    </row>
    <row r="11" spans="1:4">
      <c r="A11" s="4" t="s">
        <v>1688</v>
      </c>
    </row>
    <row r="12" spans="1:4">
      <c r="A12" s="3" t="s">
        <v>1681</v>
      </c>
    </row>
    <row r="13" spans="1:4">
      <c r="A13" s="4" t="s">
        <v>1684</v>
      </c>
      <c r="B13" s="12" t="n">
        <v>0.3</v>
      </c>
    </row>
    <row r="14" spans="1:4">
      <c r="A14" s="4" t="s">
        <v>1685</v>
      </c>
      <c r="B14" s="12" t="n">
        <v>0.3</v>
      </c>
    </row>
    <row r="15" spans="1:4">
      <c r="A15" s="4" t="s">
        <v>1686</v>
      </c>
      <c r="B15" s="12" t="n">
        <v>0.3</v>
      </c>
    </row>
    <row r="16" spans="1:4">
      <c r="A16" s="4" t="s">
        <v>1687</v>
      </c>
      <c r="B16" s="12" t="n">
        <v>0.3</v>
      </c>
    </row>
    <row r="17" spans="1:4">
      <c r="A17" s="4" t="s">
        <v>1689</v>
      </c>
    </row>
    <row r="18" spans="1:4">
      <c r="A18" s="3" t="s">
        <v>1681</v>
      </c>
    </row>
    <row r="19" spans="1:4">
      <c r="A19" s="4" t="s">
        <v>1690</v>
      </c>
      <c r="B19" s="5" t="n">
        <v>27900</v>
      </c>
      <c r="C19" s="5" t="n">
        <v>10000</v>
      </c>
      <c r="D19" s="5" t="n">
        <v>4900</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1</v>
      </c>
      <c r="B1" s="2" t="s">
        <v>2</v>
      </c>
      <c r="C1" s="2" t="s">
        <v>68</v>
      </c>
    </row>
    <row r="2" spans="1:3">
      <c r="A2" s="3" t="s">
        <v>1692</v>
      </c>
    </row>
    <row r="3" spans="1:3">
      <c r="A3" s="4" t="s">
        <v>79</v>
      </c>
      <c r="B3" s="5" t="n">
        <v>141199</v>
      </c>
      <c r="C3" s="5" t="n">
        <v>57663</v>
      </c>
    </row>
    <row r="4" spans="1:3">
      <c r="A4" s="4" t="s">
        <v>85</v>
      </c>
      <c r="B4" s="6" t="n">
        <v>56298</v>
      </c>
    </row>
    <row r="5" spans="1:3">
      <c r="A5" s="4" t="s">
        <v>921</v>
      </c>
      <c r="B5" s="6" t="n">
        <v>17577</v>
      </c>
      <c r="C5" s="6" t="n">
        <v>9397</v>
      </c>
    </row>
    <row r="6" spans="1:3">
      <c r="A6" s="4" t="s">
        <v>922</v>
      </c>
      <c r="B6" s="6" t="n">
        <v>6968</v>
      </c>
      <c r="C6" s="6" t="n">
        <v>9523</v>
      </c>
    </row>
    <row r="7" spans="1:3">
      <c r="A7" s="4" t="s">
        <v>1630</v>
      </c>
      <c r="B7" s="6" t="n">
        <v>222042</v>
      </c>
      <c r="C7" s="6" t="n">
        <v>76583</v>
      </c>
    </row>
    <row r="8" spans="1:3">
      <c r="A8" s="4" t="s">
        <v>1496</v>
      </c>
    </row>
    <row r="9" spans="1:3">
      <c r="A9" s="3" t="s">
        <v>1692</v>
      </c>
    </row>
    <row r="10" spans="1:3">
      <c r="A10" s="4" t="s">
        <v>79</v>
      </c>
      <c r="B10" s="6" t="n">
        <v>0</v>
      </c>
      <c r="C10" s="6" t="n">
        <v>0</v>
      </c>
    </row>
    <row r="11" spans="1:3">
      <c r="A11" s="4" t="s">
        <v>85</v>
      </c>
      <c r="B11" s="6" t="n">
        <v>0</v>
      </c>
    </row>
    <row r="12" spans="1:3">
      <c r="A12" s="4" t="s">
        <v>921</v>
      </c>
      <c r="B12" s="6" t="n">
        <v>0</v>
      </c>
      <c r="C12" s="6" t="n">
        <v>0</v>
      </c>
    </row>
    <row r="13" spans="1:3">
      <c r="A13" s="4" t="s">
        <v>922</v>
      </c>
      <c r="B13" s="6" t="n">
        <v>0</v>
      </c>
      <c r="C13" s="6" t="n">
        <v>0</v>
      </c>
    </row>
    <row r="14" spans="1:3">
      <c r="A14" s="4" t="s">
        <v>1630</v>
      </c>
      <c r="B14" s="6" t="n">
        <v>0</v>
      </c>
      <c r="C14" s="6" t="n">
        <v>0</v>
      </c>
    </row>
    <row r="15" spans="1:3">
      <c r="A15" s="4" t="s">
        <v>1504</v>
      </c>
    </row>
    <row r="16" spans="1:3">
      <c r="A16" s="3" t="s">
        <v>1692</v>
      </c>
    </row>
    <row r="17" spans="1:3">
      <c r="A17" s="4" t="s">
        <v>79</v>
      </c>
      <c r="B17" s="6" t="n">
        <v>0</v>
      </c>
      <c r="C17" s="6" t="n">
        <v>0</v>
      </c>
    </row>
    <row r="18" spans="1:3">
      <c r="A18" s="4" t="s">
        <v>85</v>
      </c>
      <c r="B18" s="6" t="n">
        <v>0</v>
      </c>
    </row>
    <row r="19" spans="1:3">
      <c r="A19" s="4" t="s">
        <v>921</v>
      </c>
      <c r="B19" s="6" t="n">
        <v>0</v>
      </c>
      <c r="C19" s="6" t="n">
        <v>0</v>
      </c>
    </row>
    <row r="20" spans="1:3">
      <c r="A20" s="4" t="s">
        <v>922</v>
      </c>
      <c r="B20" s="6" t="n">
        <v>6968</v>
      </c>
      <c r="C20" s="6" t="n">
        <v>4358</v>
      </c>
    </row>
    <row r="21" spans="1:3">
      <c r="A21" s="4" t="s">
        <v>1630</v>
      </c>
      <c r="B21" s="6" t="n">
        <v>6968</v>
      </c>
      <c r="C21" s="6" t="n">
        <v>4358</v>
      </c>
    </row>
    <row r="22" spans="1:3">
      <c r="A22" s="4" t="s">
        <v>1512</v>
      </c>
    </row>
    <row r="23" spans="1:3">
      <c r="A23" s="3" t="s">
        <v>1692</v>
      </c>
    </row>
    <row r="24" spans="1:3">
      <c r="A24" s="4" t="s">
        <v>79</v>
      </c>
      <c r="B24" s="6" t="n">
        <v>141199</v>
      </c>
      <c r="C24" s="6" t="n">
        <v>57663</v>
      </c>
    </row>
    <row r="25" spans="1:3">
      <c r="A25" s="4" t="s">
        <v>85</v>
      </c>
      <c r="B25" s="6" t="n">
        <v>56298</v>
      </c>
    </row>
    <row r="26" spans="1:3">
      <c r="A26" s="4" t="s">
        <v>921</v>
      </c>
      <c r="B26" s="6" t="n">
        <v>17577</v>
      </c>
      <c r="C26" s="6" t="n">
        <v>9397</v>
      </c>
    </row>
    <row r="27" spans="1:3">
      <c r="A27" s="4" t="s">
        <v>922</v>
      </c>
      <c r="B27" s="6" t="n">
        <v>0</v>
      </c>
      <c r="C27" s="6" t="n">
        <v>5165</v>
      </c>
    </row>
    <row r="28" spans="1:3">
      <c r="A28" s="4" t="s">
        <v>1630</v>
      </c>
      <c r="B28" s="5" t="n">
        <v>215074</v>
      </c>
      <c r="C28" s="5" t="n">
        <v>72225</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3</v>
      </c>
      <c r="B1" s="2" t="s">
        <v>2</v>
      </c>
      <c r="C1" s="2" t="s">
        <v>68</v>
      </c>
    </row>
    <row r="2" spans="1:3">
      <c r="A2" s="3" t="s">
        <v>1694</v>
      </c>
    </row>
    <row r="3" spans="1:3">
      <c r="A3" s="4" t="s">
        <v>1695</v>
      </c>
      <c r="B3" s="5" t="n">
        <v>91202</v>
      </c>
      <c r="C3" s="5" t="n">
        <v>18070</v>
      </c>
    </row>
    <row r="4" spans="1:3">
      <c r="A4" s="4" t="s">
        <v>1696</v>
      </c>
      <c r="B4" s="6" t="n">
        <v>88192</v>
      </c>
      <c r="C4" s="6" t="n">
        <v>17517</v>
      </c>
    </row>
    <row r="5" spans="1:3">
      <c r="A5" s="4" t="s">
        <v>1697</v>
      </c>
      <c r="B5" s="5" t="n">
        <v>3010</v>
      </c>
      <c r="C5" s="5" t="n">
        <v>553</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8</v>
      </c>
      <c r="B1" s="2" t="s">
        <v>2</v>
      </c>
      <c r="C1" s="2" t="s">
        <v>68</v>
      </c>
    </row>
    <row r="2" spans="1:3">
      <c r="A2" s="3" t="s">
        <v>1699</v>
      </c>
    </row>
    <row r="3" spans="1:3">
      <c r="A3" s="4" t="s">
        <v>1624</v>
      </c>
      <c r="B3" s="5" t="n">
        <v>91202</v>
      </c>
      <c r="C3" s="5" t="n">
        <v>18070</v>
      </c>
    </row>
    <row r="4" spans="1:3">
      <c r="A4" s="4" t="s">
        <v>1628</v>
      </c>
    </row>
    <row r="5" spans="1:3">
      <c r="A5" s="3" t="s">
        <v>1699</v>
      </c>
    </row>
    <row r="6" spans="1:3">
      <c r="A6" s="4" t="s">
        <v>1204</v>
      </c>
      <c r="B6" s="6" t="n">
        <v>6720001</v>
      </c>
      <c r="C6" s="6" t="n">
        <v>2470065</v>
      </c>
    </row>
    <row r="7" spans="1:3">
      <c r="A7" s="4" t="s">
        <v>1624</v>
      </c>
      <c r="B7" s="6" t="n">
        <v>91202</v>
      </c>
      <c r="C7" s="6" t="n">
        <v>18070</v>
      </c>
    </row>
    <row r="8" spans="1:3">
      <c r="A8" s="4" t="s">
        <v>1640</v>
      </c>
    </row>
    <row r="9" spans="1:3">
      <c r="A9" s="3" t="s">
        <v>1699</v>
      </c>
    </row>
    <row r="10" spans="1:3">
      <c r="A10" s="4" t="s">
        <v>1204</v>
      </c>
      <c r="B10" s="6" t="n">
        <v>0</v>
      </c>
      <c r="C10" s="6" t="n">
        <v>0</v>
      </c>
    </row>
    <row r="11" spans="1:3">
      <c r="A11" s="4" t="s">
        <v>1624</v>
      </c>
      <c r="B11" s="6" t="n">
        <v>0</v>
      </c>
      <c r="C11" s="6" t="n">
        <v>0</v>
      </c>
    </row>
    <row r="12" spans="1:3">
      <c r="A12" s="4" t="s">
        <v>1648</v>
      </c>
    </row>
    <row r="13" spans="1:3">
      <c r="A13" s="3" t="s">
        <v>1699</v>
      </c>
    </row>
    <row r="14" spans="1:3">
      <c r="A14" s="4" t="s">
        <v>1204</v>
      </c>
      <c r="B14" s="6" t="n">
        <v>6719568</v>
      </c>
      <c r="C14" s="6" t="n">
        <v>2470061</v>
      </c>
    </row>
    <row r="15" spans="1:3">
      <c r="A15" s="4" t="s">
        <v>1624</v>
      </c>
      <c r="B15" s="6" t="n">
        <v>91202</v>
      </c>
      <c r="C15" s="6" t="n">
        <v>0</v>
      </c>
    </row>
    <row r="16" spans="1:3">
      <c r="A16" s="4" t="s">
        <v>1656</v>
      </c>
    </row>
    <row r="17" spans="1:3">
      <c r="A17" s="3" t="s">
        <v>1699</v>
      </c>
    </row>
    <row r="18" spans="1:3">
      <c r="A18" s="4" t="s">
        <v>1204</v>
      </c>
      <c r="B18" s="6" t="n">
        <v>433</v>
      </c>
      <c r="C18" s="6" t="n">
        <v>4</v>
      </c>
    </row>
    <row r="19" spans="1:3">
      <c r="A19" s="4" t="s">
        <v>1624</v>
      </c>
      <c r="B19" s="6" t="n">
        <v>0</v>
      </c>
      <c r="C19" s="6" t="n">
        <v>18070</v>
      </c>
    </row>
    <row r="20" spans="1:3">
      <c r="A20" s="4" t="s">
        <v>1700</v>
      </c>
    </row>
    <row r="21" spans="1:3">
      <c r="A21" s="3" t="s">
        <v>1699</v>
      </c>
    </row>
    <row r="22" spans="1:3">
      <c r="A22" s="4" t="s">
        <v>1624</v>
      </c>
      <c r="B22" s="6" t="n">
        <v>108584</v>
      </c>
      <c r="C22" s="6" t="n">
        <v>72594</v>
      </c>
    </row>
    <row r="23" spans="1:3">
      <c r="A23" s="4" t="s">
        <v>1701</v>
      </c>
      <c r="B23" s="6" t="n">
        <v>31699285</v>
      </c>
      <c r="C23" s="6" t="n">
        <v>16398860</v>
      </c>
    </row>
    <row r="24" spans="1:3">
      <c r="A24" s="4" t="s">
        <v>1702</v>
      </c>
      <c r="B24" s="6" t="n">
        <v>19689</v>
      </c>
      <c r="C24" s="6" t="n">
        <v>19432</v>
      </c>
    </row>
    <row r="25" spans="1:3">
      <c r="A25" s="4" t="s">
        <v>1703</v>
      </c>
      <c r="B25" s="6" t="n">
        <v>19300</v>
      </c>
      <c r="C25" s="6" t="n">
        <v>18555</v>
      </c>
    </row>
    <row r="26" spans="1:3">
      <c r="A26" s="4" t="s">
        <v>1704</v>
      </c>
      <c r="B26" s="6" t="n">
        <v>32428743</v>
      </c>
      <c r="C26" s="6" t="n">
        <v>16749947</v>
      </c>
    </row>
    <row r="27" spans="1:3">
      <c r="A27" s="4" t="s">
        <v>1705</v>
      </c>
      <c r="B27" s="6" t="n">
        <v>7455556</v>
      </c>
      <c r="C27" s="6" t="n">
        <v>4790680</v>
      </c>
    </row>
    <row r="28" spans="1:3">
      <c r="A28" s="4" t="s">
        <v>93</v>
      </c>
      <c r="B28" s="6" t="n">
        <v>2354448</v>
      </c>
      <c r="C28" s="6" t="n">
        <v>1449472</v>
      </c>
    </row>
    <row r="29" spans="1:3">
      <c r="A29" s="4" t="s">
        <v>1706</v>
      </c>
      <c r="B29" s="6" t="n">
        <v>56</v>
      </c>
      <c r="C29" s="6" t="n">
        <v>77</v>
      </c>
    </row>
    <row r="30" spans="1:3">
      <c r="A30" s="4" t="s">
        <v>1707</v>
      </c>
      <c r="B30" s="6" t="n">
        <v>9810060</v>
      </c>
      <c r="C30" s="6" t="n">
        <v>6240229</v>
      </c>
    </row>
    <row r="31" spans="1:3">
      <c r="A31" s="4" t="s">
        <v>1708</v>
      </c>
    </row>
    <row r="32" spans="1:3">
      <c r="A32" s="3" t="s">
        <v>1699</v>
      </c>
    </row>
    <row r="33" spans="1:3">
      <c r="A33" s="4" t="s">
        <v>1204</v>
      </c>
      <c r="B33" s="6" t="n">
        <v>442440</v>
      </c>
      <c r="C33" s="6" t="n">
        <v>91654</v>
      </c>
    </row>
    <row r="34" spans="1:3">
      <c r="A34" s="4" t="s">
        <v>1709</v>
      </c>
    </row>
    <row r="35" spans="1:3">
      <c r="A35" s="3" t="s">
        <v>1699</v>
      </c>
    </row>
    <row r="36" spans="1:3">
      <c r="A36" s="4" t="s">
        <v>1204</v>
      </c>
      <c r="B36" s="6" t="n">
        <v>139445</v>
      </c>
      <c r="C36" s="6" t="n">
        <v>148852</v>
      </c>
    </row>
    <row r="37" spans="1:3">
      <c r="A37" s="4" t="s">
        <v>1710</v>
      </c>
    </row>
    <row r="38" spans="1:3">
      <c r="A38" s="3" t="s">
        <v>1699</v>
      </c>
    </row>
    <row r="39" spans="1:3">
      <c r="A39" s="4" t="s">
        <v>1624</v>
      </c>
      <c r="B39" s="6" t="n">
        <v>112525</v>
      </c>
      <c r="C39" s="6" t="n">
        <v>74078</v>
      </c>
    </row>
    <row r="40" spans="1:3">
      <c r="A40" s="4" t="s">
        <v>1701</v>
      </c>
      <c r="B40" s="6" t="n">
        <v>31804513</v>
      </c>
      <c r="C40" s="6" t="n">
        <v>16399551</v>
      </c>
    </row>
    <row r="41" spans="1:3">
      <c r="A41" s="4" t="s">
        <v>1702</v>
      </c>
      <c r="B41" s="6" t="n">
        <v>19466</v>
      </c>
      <c r="C41" s="6" t="n">
        <v>19025</v>
      </c>
    </row>
    <row r="42" spans="1:3">
      <c r="A42" s="4" t="s">
        <v>1703</v>
      </c>
      <c r="B42" s="6" t="n">
        <v>19300</v>
      </c>
      <c r="C42" s="6" t="n">
        <v>18555</v>
      </c>
    </row>
    <row r="43" spans="1:3">
      <c r="A43" s="4" t="s">
        <v>1704</v>
      </c>
      <c r="B43" s="6" t="n">
        <v>32543088</v>
      </c>
      <c r="C43" s="6" t="n">
        <v>16752130</v>
      </c>
    </row>
    <row r="44" spans="1:3">
      <c r="A44" s="4" t="s">
        <v>1705</v>
      </c>
      <c r="B44" s="6" t="n">
        <v>7460577</v>
      </c>
      <c r="C44" s="6" t="n">
        <v>4820442</v>
      </c>
    </row>
    <row r="45" spans="1:3">
      <c r="A45" s="4" t="s">
        <v>93</v>
      </c>
      <c r="B45" s="6" t="n">
        <v>2368469</v>
      </c>
      <c r="C45" s="6" t="n">
        <v>1451550</v>
      </c>
    </row>
    <row r="46" spans="1:3">
      <c r="A46" s="4" t="s">
        <v>1706</v>
      </c>
      <c r="B46" s="6" t="n">
        <v>56</v>
      </c>
      <c r="C46" s="6" t="n">
        <v>77</v>
      </c>
    </row>
    <row r="47" spans="1:3">
      <c r="A47" s="4" t="s">
        <v>1707</v>
      </c>
      <c r="B47" s="6" t="n">
        <v>9829102</v>
      </c>
      <c r="C47" s="6" t="n">
        <v>6272069</v>
      </c>
    </row>
    <row r="48" spans="1:3">
      <c r="A48" s="4" t="s">
        <v>1711</v>
      </c>
    </row>
    <row r="49" spans="1:3">
      <c r="A49" s="3" t="s">
        <v>1699</v>
      </c>
    </row>
    <row r="50" spans="1:3">
      <c r="A50" s="4" t="s">
        <v>1624</v>
      </c>
      <c r="B50" s="6" t="n">
        <v>0</v>
      </c>
      <c r="C50" s="6" t="n">
        <v>0</v>
      </c>
    </row>
    <row r="51" spans="1:3">
      <c r="A51" s="4" t="s">
        <v>1701</v>
      </c>
      <c r="B51" s="6" t="n">
        <v>0</v>
      </c>
      <c r="C51" s="6" t="n">
        <v>0</v>
      </c>
    </row>
    <row r="52" spans="1:3">
      <c r="A52" s="4" t="s">
        <v>1702</v>
      </c>
      <c r="B52" s="6" t="n">
        <v>0</v>
      </c>
      <c r="C52" s="6" t="n">
        <v>0</v>
      </c>
    </row>
    <row r="53" spans="1:3">
      <c r="A53" s="4" t="s">
        <v>1703</v>
      </c>
      <c r="B53" s="6" t="n">
        <v>0</v>
      </c>
      <c r="C53" s="6" t="n">
        <v>0</v>
      </c>
    </row>
    <row r="54" spans="1:3">
      <c r="A54" s="4" t="s">
        <v>1704</v>
      </c>
      <c r="B54" s="6" t="n">
        <v>0</v>
      </c>
      <c r="C54" s="6" t="n">
        <v>0</v>
      </c>
    </row>
    <row r="55" spans="1:3">
      <c r="A55" s="4" t="s">
        <v>1705</v>
      </c>
      <c r="B55" s="6" t="n">
        <v>0</v>
      </c>
      <c r="C55" s="6" t="n">
        <v>0</v>
      </c>
    </row>
    <row r="56" spans="1:3">
      <c r="A56" s="4" t="s">
        <v>93</v>
      </c>
      <c r="B56" s="6" t="n">
        <v>0</v>
      </c>
      <c r="C56" s="6" t="n">
        <v>0</v>
      </c>
    </row>
    <row r="57" spans="1:3">
      <c r="A57" s="4" t="s">
        <v>1706</v>
      </c>
      <c r="B57" s="6" t="n">
        <v>0</v>
      </c>
      <c r="C57" s="6" t="n">
        <v>0</v>
      </c>
    </row>
    <row r="58" spans="1:3">
      <c r="A58" s="4" t="s">
        <v>1707</v>
      </c>
      <c r="B58" s="6" t="n">
        <v>0</v>
      </c>
      <c r="C58" s="6" t="n">
        <v>0</v>
      </c>
    </row>
    <row r="59" spans="1:3">
      <c r="A59" s="4" t="s">
        <v>1712</v>
      </c>
    </row>
    <row r="60" spans="1:3">
      <c r="A60" s="3" t="s">
        <v>1699</v>
      </c>
    </row>
    <row r="61" spans="1:3">
      <c r="A61" s="4" t="s">
        <v>1624</v>
      </c>
      <c r="B61" s="6" t="n">
        <v>110252</v>
      </c>
      <c r="C61" s="6" t="n">
        <v>0</v>
      </c>
    </row>
    <row r="62" spans="1:3">
      <c r="A62" s="4" t="s">
        <v>1701</v>
      </c>
      <c r="B62" s="6" t="n">
        <v>0</v>
      </c>
      <c r="C62" s="6" t="n">
        <v>0</v>
      </c>
    </row>
    <row r="63" spans="1:3">
      <c r="A63" s="4" t="s">
        <v>1702</v>
      </c>
      <c r="B63" s="6" t="n">
        <v>0</v>
      </c>
      <c r="C63" s="6" t="n">
        <v>0</v>
      </c>
    </row>
    <row r="64" spans="1:3">
      <c r="A64" s="4" t="s">
        <v>1703</v>
      </c>
      <c r="B64" s="6" t="n">
        <v>19300</v>
      </c>
      <c r="C64" s="6" t="n">
        <v>18555</v>
      </c>
    </row>
    <row r="65" spans="1:3">
      <c r="A65" s="4" t="s">
        <v>1704</v>
      </c>
      <c r="B65" s="6" t="n">
        <v>713160</v>
      </c>
      <c r="C65" s="6" t="n">
        <v>256676</v>
      </c>
    </row>
    <row r="66" spans="1:3">
      <c r="A66" s="4" t="s">
        <v>1705</v>
      </c>
      <c r="B66" s="6" t="n">
        <v>7460577</v>
      </c>
      <c r="C66" s="6" t="n">
        <v>4820442</v>
      </c>
    </row>
    <row r="67" spans="1:3">
      <c r="A67" s="4" t="s">
        <v>93</v>
      </c>
      <c r="B67" s="6" t="n">
        <v>2368469</v>
      </c>
      <c r="C67" s="6" t="n">
        <v>1451550</v>
      </c>
    </row>
    <row r="68" spans="1:3">
      <c r="A68" s="4" t="s">
        <v>1706</v>
      </c>
      <c r="B68" s="6" t="n">
        <v>56</v>
      </c>
      <c r="C68" s="6" t="n">
        <v>77</v>
      </c>
    </row>
    <row r="69" spans="1:3">
      <c r="A69" s="4" t="s">
        <v>1707</v>
      </c>
      <c r="B69" s="6" t="n">
        <v>9829102</v>
      </c>
      <c r="C69" s="6" t="n">
        <v>6272069</v>
      </c>
    </row>
    <row r="70" spans="1:3">
      <c r="A70" s="4" t="s">
        <v>1713</v>
      </c>
    </row>
    <row r="71" spans="1:3">
      <c r="A71" s="3" t="s">
        <v>1699</v>
      </c>
    </row>
    <row r="72" spans="1:3">
      <c r="A72" s="4" t="s">
        <v>1624</v>
      </c>
      <c r="B72" s="6" t="n">
        <v>2273</v>
      </c>
      <c r="C72" s="6" t="n">
        <v>74078</v>
      </c>
    </row>
    <row r="73" spans="1:3">
      <c r="A73" s="4" t="s">
        <v>1701</v>
      </c>
      <c r="B73" s="6" t="n">
        <v>31804513</v>
      </c>
      <c r="C73" s="6" t="n">
        <v>16399551</v>
      </c>
    </row>
    <row r="74" spans="1:3">
      <c r="A74" s="4" t="s">
        <v>1702</v>
      </c>
      <c r="B74" s="6" t="n">
        <v>19466</v>
      </c>
      <c r="C74" s="6" t="n">
        <v>19025</v>
      </c>
    </row>
    <row r="75" spans="1:3">
      <c r="A75" s="4" t="s">
        <v>1703</v>
      </c>
      <c r="B75" s="6" t="n">
        <v>0</v>
      </c>
      <c r="C75" s="6" t="n">
        <v>0</v>
      </c>
    </row>
    <row r="76" spans="1:3">
      <c r="A76" s="4" t="s">
        <v>1704</v>
      </c>
      <c r="B76" s="6" t="n">
        <v>31829928</v>
      </c>
      <c r="C76" s="6" t="n">
        <v>16495454</v>
      </c>
    </row>
    <row r="77" spans="1:3">
      <c r="A77" s="4" t="s">
        <v>1705</v>
      </c>
      <c r="B77" s="6" t="n">
        <v>0</v>
      </c>
      <c r="C77" s="6" t="n">
        <v>0</v>
      </c>
    </row>
    <row r="78" spans="1:3">
      <c r="A78" s="4" t="s">
        <v>93</v>
      </c>
      <c r="B78" s="6" t="n">
        <v>0</v>
      </c>
      <c r="C78" s="6" t="n">
        <v>0</v>
      </c>
    </row>
    <row r="79" spans="1:3">
      <c r="A79" s="4" t="s">
        <v>1706</v>
      </c>
      <c r="B79" s="6" t="n">
        <v>0</v>
      </c>
      <c r="C79" s="6" t="n">
        <v>0</v>
      </c>
    </row>
    <row r="80" spans="1:3">
      <c r="A80" s="4" t="s">
        <v>1707</v>
      </c>
      <c r="B80" s="6" t="n">
        <v>0</v>
      </c>
      <c r="C80" s="6" t="n">
        <v>0</v>
      </c>
    </row>
    <row r="81" spans="1:3">
      <c r="A81" s="4" t="s">
        <v>1714</v>
      </c>
    </row>
    <row r="82" spans="1:3">
      <c r="A82" s="3" t="s">
        <v>1699</v>
      </c>
    </row>
    <row r="83" spans="1:3">
      <c r="A83" s="4" t="s">
        <v>1204</v>
      </c>
      <c r="B83" s="6" t="n">
        <v>442440</v>
      </c>
      <c r="C83" s="6" t="n">
        <v>91654</v>
      </c>
    </row>
    <row r="84" spans="1:3">
      <c r="A84" s="4" t="s">
        <v>1715</v>
      </c>
    </row>
    <row r="85" spans="1:3">
      <c r="A85" s="3" t="s">
        <v>1699</v>
      </c>
    </row>
    <row r="86" spans="1:3">
      <c r="A86" s="4" t="s">
        <v>1204</v>
      </c>
      <c r="B86" s="6" t="n">
        <v>0</v>
      </c>
      <c r="C86" s="6" t="n">
        <v>0</v>
      </c>
    </row>
    <row r="87" spans="1:3">
      <c r="A87" s="4" t="s">
        <v>1716</v>
      </c>
    </row>
    <row r="88" spans="1:3">
      <c r="A88" s="3" t="s">
        <v>1699</v>
      </c>
    </row>
    <row r="89" spans="1:3">
      <c r="A89" s="4" t="s">
        <v>1204</v>
      </c>
      <c r="B89" s="6" t="n">
        <v>442440</v>
      </c>
      <c r="C89" s="6" t="n">
        <v>91654</v>
      </c>
    </row>
    <row r="90" spans="1:3">
      <c r="A90" s="4" t="s">
        <v>1717</v>
      </c>
    </row>
    <row r="91" spans="1:3">
      <c r="A91" s="3" t="s">
        <v>1699</v>
      </c>
    </row>
    <row r="92" spans="1:3">
      <c r="A92" s="4" t="s">
        <v>1204</v>
      </c>
      <c r="B92" s="6" t="n">
        <v>0</v>
      </c>
      <c r="C92" s="6" t="n">
        <v>0</v>
      </c>
    </row>
    <row r="93" spans="1:3">
      <c r="A93" s="4" t="s">
        <v>1718</v>
      </c>
    </row>
    <row r="94" spans="1:3">
      <c r="A94" s="3" t="s">
        <v>1699</v>
      </c>
    </row>
    <row r="95" spans="1:3">
      <c r="A95" s="4" t="s">
        <v>1204</v>
      </c>
      <c r="B95" s="6" t="n">
        <v>144844</v>
      </c>
      <c r="C95" s="6" t="n">
        <v>149267</v>
      </c>
    </row>
    <row r="96" spans="1:3">
      <c r="A96" s="4" t="s">
        <v>1719</v>
      </c>
    </row>
    <row r="97" spans="1:3">
      <c r="A97" s="3" t="s">
        <v>1699</v>
      </c>
    </row>
    <row r="98" spans="1:3">
      <c r="A98" s="4" t="s">
        <v>1204</v>
      </c>
      <c r="B98" s="6" t="n">
        <v>0</v>
      </c>
      <c r="C98" s="6" t="n">
        <v>0</v>
      </c>
    </row>
    <row r="99" spans="1:3">
      <c r="A99" s="4" t="s">
        <v>1720</v>
      </c>
    </row>
    <row r="100" spans="1:3">
      <c r="A100" s="3" t="s">
        <v>1699</v>
      </c>
    </row>
    <row r="101" spans="1:3">
      <c r="A101" s="4" t="s">
        <v>1204</v>
      </c>
      <c r="B101" s="6" t="n">
        <v>141168</v>
      </c>
      <c r="C101" s="6" t="n">
        <v>146467</v>
      </c>
    </row>
    <row r="102" spans="1:3">
      <c r="A102" s="4" t="s">
        <v>1721</v>
      </c>
    </row>
    <row r="103" spans="1:3">
      <c r="A103" s="3" t="s">
        <v>1699</v>
      </c>
    </row>
    <row r="104" spans="1:3">
      <c r="A104" s="4" t="s">
        <v>1204</v>
      </c>
      <c r="B104" s="5" t="n">
        <v>3676</v>
      </c>
      <c r="C104" s="5" t="n">
        <v>2800</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22</v>
      </c>
      <c r="B1" s="2" t="s">
        <v>809</v>
      </c>
      <c r="J1" s="2" t="s">
        <v>1</v>
      </c>
    </row>
    <row r="2" spans="1:12">
      <c r="B2" s="2" t="s">
        <v>2</v>
      </c>
      <c r="C2" s="2" t="s">
        <v>714</v>
      </c>
      <c r="D2" s="2" t="s">
        <v>4</v>
      </c>
      <c r="E2" s="2" t="s">
        <v>843</v>
      </c>
      <c r="F2" s="2" t="s">
        <v>68</v>
      </c>
      <c r="G2" s="2" t="s">
        <v>844</v>
      </c>
      <c r="H2" s="2" t="s">
        <v>845</v>
      </c>
      <c r="I2" s="2" t="s">
        <v>846</v>
      </c>
      <c r="J2" s="2" t="s">
        <v>2</v>
      </c>
      <c r="K2" s="2" t="s">
        <v>68</v>
      </c>
      <c r="L2" s="2" t="s">
        <v>120</v>
      </c>
    </row>
    <row r="3" spans="1:12">
      <c r="A3" s="3" t="s">
        <v>1723</v>
      </c>
    </row>
    <row r="4" spans="1:12">
      <c r="A4" s="4" t="s">
        <v>153</v>
      </c>
      <c r="B4" s="5" t="n">
        <v>112399</v>
      </c>
      <c r="C4" s="5" t="n">
        <v>22148</v>
      </c>
      <c r="D4" s="5" t="n">
        <v>90427</v>
      </c>
      <c r="E4" s="5" t="n">
        <v>70494</v>
      </c>
      <c r="F4" s="5" t="n">
        <v>85652</v>
      </c>
      <c r="G4" s="5" t="n">
        <v>86196</v>
      </c>
      <c r="H4" s="5" t="n">
        <v>58749</v>
      </c>
      <c r="I4" s="5" t="n">
        <v>73761</v>
      </c>
      <c r="J4" s="5" t="n">
        <v>295468</v>
      </c>
      <c r="K4" s="5" t="n">
        <v>304358</v>
      </c>
      <c r="L4" s="5" t="n">
        <v>268637</v>
      </c>
    </row>
    <row r="5" spans="1:12">
      <c r="A5" s="4" t="s">
        <v>154</v>
      </c>
      <c r="B5" s="6" t="n">
        <v>2494</v>
      </c>
      <c r="C5" s="6" t="n">
        <v>2494</v>
      </c>
      <c r="D5" s="6" t="n">
        <v>2494</v>
      </c>
      <c r="E5" s="6" t="n">
        <v>2493</v>
      </c>
      <c r="F5" s="6" t="n">
        <v>2494</v>
      </c>
      <c r="G5" s="6" t="n">
        <v>2494</v>
      </c>
      <c r="H5" s="6" t="n">
        <v>2494</v>
      </c>
      <c r="I5" s="6" t="n">
        <v>4106</v>
      </c>
      <c r="J5" s="6" t="n">
        <v>9975</v>
      </c>
      <c r="K5" s="6" t="n">
        <v>11588</v>
      </c>
      <c r="L5" s="6" t="n">
        <v>19904</v>
      </c>
    </row>
    <row r="6" spans="1:12">
      <c r="A6" s="4" t="s">
        <v>155</v>
      </c>
      <c r="B6" s="5" t="n">
        <v>0</v>
      </c>
      <c r="C6" s="5" t="n">
        <v>0</v>
      </c>
      <c r="D6" s="5" t="n">
        <v>0</v>
      </c>
      <c r="E6" s="5" t="n">
        <v>0</v>
      </c>
      <c r="F6" s="5" t="n">
        <v>0</v>
      </c>
      <c r="G6" s="5" t="n">
        <v>0</v>
      </c>
      <c r="H6" s="5" t="n">
        <v>0</v>
      </c>
      <c r="I6" s="5" t="n">
        <v>3481</v>
      </c>
      <c r="J6" s="6" t="n">
        <v>0</v>
      </c>
      <c r="K6" s="6" t="n">
        <v>3481</v>
      </c>
      <c r="L6" s="6" t="n">
        <v>5779</v>
      </c>
    </row>
    <row r="7" spans="1:12">
      <c r="A7" s="4" t="s">
        <v>156</v>
      </c>
      <c r="J7" s="6" t="n">
        <v>285493</v>
      </c>
      <c r="K7" s="6" t="n">
        <v>289289</v>
      </c>
      <c r="L7" s="6" t="n">
        <v>242954</v>
      </c>
    </row>
    <row r="8" spans="1:12">
      <c r="A8" s="4" t="s">
        <v>1724</v>
      </c>
      <c r="J8" s="6" t="n">
        <v>20</v>
      </c>
      <c r="K8" s="6" t="n">
        <v>42</v>
      </c>
      <c r="L8" s="6" t="n">
        <v>42</v>
      </c>
    </row>
    <row r="9" spans="1:12">
      <c r="A9" s="4" t="s">
        <v>1725</v>
      </c>
      <c r="J9" s="5" t="n">
        <v>285473</v>
      </c>
      <c r="K9" s="5" t="n">
        <v>289247</v>
      </c>
      <c r="L9" s="5" t="n">
        <v>242912</v>
      </c>
    </row>
    <row r="10" spans="1:12">
      <c r="A10" s="4" t="s">
        <v>1726</v>
      </c>
      <c r="J10" s="6" t="n">
        <v>111604094</v>
      </c>
      <c r="K10" s="6" t="n">
        <v>84133983</v>
      </c>
      <c r="L10" s="6" t="n">
        <v>85706054</v>
      </c>
    </row>
    <row r="11" spans="1:12">
      <c r="A11" s="4" t="s">
        <v>1727</v>
      </c>
      <c r="B11" s="7" t="n">
        <v>0.72</v>
      </c>
      <c r="C11" s="7" t="n">
        <v>0.15</v>
      </c>
      <c r="D11" s="7" t="n">
        <v>1.07</v>
      </c>
      <c r="E11" s="7" t="n">
        <v>0.83</v>
      </c>
      <c r="F11" s="5" t="n">
        <v>1</v>
      </c>
      <c r="G11" s="5" t="n">
        <v>1</v>
      </c>
      <c r="H11" s="7" t="n">
        <v>0.67</v>
      </c>
      <c r="I11" s="7" t="n">
        <v>0.77</v>
      </c>
      <c r="J11" s="7" t="n">
        <v>2.56</v>
      </c>
      <c r="K11" s="7" t="n">
        <v>3.44</v>
      </c>
      <c r="L11" s="7" t="n">
        <v>2.83</v>
      </c>
    </row>
    <row r="12" spans="1:12">
      <c r="A12" s="3" t="s">
        <v>1728</v>
      </c>
    </row>
    <row r="13" spans="1:12">
      <c r="A13" s="4" t="s">
        <v>1725</v>
      </c>
      <c r="J13" s="5" t="n">
        <v>285473</v>
      </c>
      <c r="K13" s="5" t="n">
        <v>289247</v>
      </c>
      <c r="L13" s="5" t="n">
        <v>242912</v>
      </c>
    </row>
    <row r="14" spans="1:12">
      <c r="A14" s="4" t="s">
        <v>1726</v>
      </c>
      <c r="J14" s="6" t="n">
        <v>111604094</v>
      </c>
      <c r="K14" s="6" t="n">
        <v>84133983</v>
      </c>
      <c r="L14" s="6" t="n">
        <v>85706054</v>
      </c>
    </row>
    <row r="15" spans="1:12">
      <c r="A15" s="3" t="s">
        <v>1729</v>
      </c>
    </row>
    <row r="16" spans="1:12">
      <c r="A16" s="4" t="s">
        <v>1730</v>
      </c>
      <c r="J16" s="6" t="n">
        <v>140832</v>
      </c>
      <c r="K16" s="6" t="n">
        <v>0</v>
      </c>
      <c r="L16" s="6" t="n">
        <v>0</v>
      </c>
    </row>
    <row r="17" spans="1:12">
      <c r="A17" s="4" t="s">
        <v>1731</v>
      </c>
      <c r="J17" s="6" t="n">
        <v>73439</v>
      </c>
      <c r="K17" s="6" t="n">
        <v>1184</v>
      </c>
      <c r="L17" s="6" t="n">
        <v>14544</v>
      </c>
    </row>
    <row r="18" spans="1:12">
      <c r="A18" s="4" t="s">
        <v>1732</v>
      </c>
      <c r="J18" s="6" t="n">
        <v>0</v>
      </c>
      <c r="K18" s="6" t="n">
        <v>189519</v>
      </c>
      <c r="L18" s="6" t="n">
        <v>13977</v>
      </c>
    </row>
    <row r="19" spans="1:12">
      <c r="A19" s="4" t="s">
        <v>1733</v>
      </c>
      <c r="J19" s="6" t="n">
        <v>111818365</v>
      </c>
      <c r="K19" s="6" t="n">
        <v>84324686</v>
      </c>
      <c r="L19" s="6" t="n">
        <v>85734575</v>
      </c>
    </row>
    <row r="20" spans="1:12">
      <c r="A20" s="4" t="s">
        <v>1734</v>
      </c>
      <c r="B20" s="7" t="n">
        <v>0.72</v>
      </c>
      <c r="C20" s="7" t="n">
        <v>0.15</v>
      </c>
      <c r="D20" s="7" t="n">
        <v>1.07</v>
      </c>
      <c r="E20" s="7" t="n">
        <v>0.83</v>
      </c>
      <c r="F20" s="5" t="n">
        <v>1</v>
      </c>
      <c r="G20" s="5" t="n">
        <v>1</v>
      </c>
      <c r="H20" s="7" t="n">
        <v>0.67</v>
      </c>
      <c r="I20" s="7" t="n">
        <v>0.77</v>
      </c>
      <c r="J20" s="7" t="n">
        <v>2.55</v>
      </c>
      <c r="K20" s="7" t="n">
        <v>3.43</v>
      </c>
      <c r="L20" s="7" t="n">
        <v>2.83</v>
      </c>
    </row>
    <row r="21" spans="1:12">
      <c r="A21" s="4" t="s">
        <v>1735</v>
      </c>
    </row>
    <row r="22" spans="1:12">
      <c r="A22" s="3" t="s">
        <v>1729</v>
      </c>
    </row>
    <row r="23" spans="1:12">
      <c r="A23" s="4" t="s">
        <v>1736</v>
      </c>
      <c r="J23" s="6" t="n">
        <v>1288539</v>
      </c>
      <c r="K23" s="6" t="n">
        <v>1028942</v>
      </c>
      <c r="L23" s="6" t="n">
        <v>1163382</v>
      </c>
    </row>
    <row r="24" spans="1:12">
      <c r="A24" s="4" t="s">
        <v>1330</v>
      </c>
    </row>
    <row r="25" spans="1:12">
      <c r="A25" s="3" t="s">
        <v>1729</v>
      </c>
    </row>
    <row r="26" spans="1:12">
      <c r="A26" s="4" t="s">
        <v>1736</v>
      </c>
      <c r="J26" s="6" t="n">
        <v>97980</v>
      </c>
      <c r="K26" s="6" t="n">
        <v>0</v>
      </c>
      <c r="L26" s="6" t="n">
        <v>0</v>
      </c>
    </row>
  </sheetData>
  <mergeCells count="3">
    <mergeCell ref="A1:A2"/>
    <mergeCell ref="B1:I1"/>
    <mergeCell ref="J1:L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1737</v>
      </c>
      <c r="B1" s="2" t="s">
        <v>1</v>
      </c>
    </row>
    <row r="2" spans="1:4">
      <c r="B2" s="2" t="s">
        <v>2</v>
      </c>
      <c r="C2" s="2" t="s">
        <v>68</v>
      </c>
      <c r="D2" s="2" t="s">
        <v>120</v>
      </c>
    </row>
    <row r="3" spans="1:4">
      <c r="A3" s="3" t="s">
        <v>364</v>
      </c>
    </row>
    <row r="4" spans="1:4">
      <c r="A4" s="4" t="s">
        <v>1738</v>
      </c>
      <c r="B4" s="5" t="n">
        <v>38151000</v>
      </c>
      <c r="C4" s="5" t="n">
        <v>20574000</v>
      </c>
      <c r="D4" s="5" t="n">
        <v>20473000</v>
      </c>
    </row>
    <row r="5" spans="1:4">
      <c r="A5" s="4" t="s">
        <v>1739</v>
      </c>
      <c r="B5" s="6" t="n">
        <v>31216000</v>
      </c>
      <c r="C5" s="6" t="n">
        <v>13649000</v>
      </c>
      <c r="D5" s="6" t="n">
        <v>22149000</v>
      </c>
    </row>
    <row r="6" spans="1:4">
      <c r="A6" s="4" t="s">
        <v>1740</v>
      </c>
      <c r="B6" s="6" t="n">
        <v>28220000</v>
      </c>
      <c r="C6" s="6" t="n">
        <v>28120000</v>
      </c>
      <c r="D6" s="6" t="n">
        <v>26927000</v>
      </c>
    </row>
    <row r="7" spans="1:4">
      <c r="A7" s="4" t="s">
        <v>1741</v>
      </c>
      <c r="B7" s="6" t="n">
        <v>26863000</v>
      </c>
      <c r="C7" s="6" t="n">
        <v>21529000</v>
      </c>
      <c r="D7" s="6" t="n">
        <v>33070000</v>
      </c>
    </row>
    <row r="8" spans="1:4">
      <c r="A8" s="4" t="s">
        <v>1742</v>
      </c>
      <c r="B8" s="6" t="n">
        <v>21235000</v>
      </c>
      <c r="C8" s="6" t="n">
        <v>17461000</v>
      </c>
      <c r="D8" s="6" t="n">
        <v>18325000</v>
      </c>
    </row>
    <row r="9" spans="1:4">
      <c r="A9" s="4" t="s">
        <v>1743</v>
      </c>
      <c r="B9" s="6" t="n">
        <v>18298000</v>
      </c>
      <c r="C9" s="6" t="n">
        <v>15056000</v>
      </c>
      <c r="D9" s="6" t="n">
        <v>16049000</v>
      </c>
    </row>
    <row r="10" spans="1:4">
      <c r="A10" s="4" t="s">
        <v>1744</v>
      </c>
      <c r="B10" s="6" t="n">
        <v>0</v>
      </c>
      <c r="C10" s="6" t="n">
        <v>32000000</v>
      </c>
      <c r="D10" s="6" t="n">
        <v>0</v>
      </c>
    </row>
    <row r="11" spans="1:4">
      <c r="A11" s="4" t="s">
        <v>1745</v>
      </c>
      <c r="B11" s="6" t="n">
        <v>0</v>
      </c>
      <c r="C11" s="6" t="n">
        <v>0</v>
      </c>
      <c r="D11" s="6" t="n">
        <v>73041000</v>
      </c>
    </row>
    <row r="12" spans="1:4">
      <c r="A12" s="4" t="s">
        <v>140</v>
      </c>
      <c r="B12" s="6" t="n">
        <v>139733000</v>
      </c>
      <c r="C12" s="6" t="n">
        <v>107097000</v>
      </c>
      <c r="D12" s="6" t="n">
        <v>115712000</v>
      </c>
    </row>
    <row r="13" spans="1:4">
      <c r="A13" s="4" t="s">
        <v>1746</v>
      </c>
      <c r="B13" s="5" t="n">
        <v>303716000</v>
      </c>
      <c r="C13" s="5" t="n">
        <v>255486000</v>
      </c>
      <c r="D13" s="5" t="n">
        <v>325746000</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47</v>
      </c>
      <c r="B1" s="2" t="s">
        <v>809</v>
      </c>
      <c r="J1" s="2" t="s">
        <v>1</v>
      </c>
    </row>
    <row r="2" spans="1:12">
      <c r="B2" s="2" t="s">
        <v>2</v>
      </c>
      <c r="C2" s="2" t="s">
        <v>714</v>
      </c>
      <c r="D2" s="2" t="s">
        <v>4</v>
      </c>
      <c r="E2" s="2" t="s">
        <v>843</v>
      </c>
      <c r="F2" s="2" t="s">
        <v>68</v>
      </c>
      <c r="G2" s="2" t="s">
        <v>844</v>
      </c>
      <c r="H2" s="2" t="s">
        <v>845</v>
      </c>
      <c r="I2" s="2" t="s">
        <v>846</v>
      </c>
      <c r="J2" s="2" t="s">
        <v>2</v>
      </c>
      <c r="K2" s="2" t="s">
        <v>68</v>
      </c>
      <c r="L2" s="2" t="s">
        <v>120</v>
      </c>
    </row>
    <row r="3" spans="1:12">
      <c r="A3" s="3" t="s">
        <v>1748</v>
      </c>
    </row>
    <row r="4" spans="1:12">
      <c r="A4" s="4" t="s">
        <v>133</v>
      </c>
      <c r="B4" s="5" t="n">
        <v>408753</v>
      </c>
      <c r="C4" s="5" t="n">
        <v>371793</v>
      </c>
      <c r="D4" s="5" t="n">
        <v>254057</v>
      </c>
      <c r="E4" s="5" t="n">
        <v>254429</v>
      </c>
      <c r="F4" s="5" t="n">
        <v>253153</v>
      </c>
      <c r="G4" s="5" t="n">
        <v>253502</v>
      </c>
      <c r="H4" s="5" t="n">
        <v>254751</v>
      </c>
      <c r="I4" s="5" t="n">
        <v>247089</v>
      </c>
      <c r="J4" s="5" t="n">
        <v>1289032</v>
      </c>
      <c r="K4" s="5" t="n">
        <v>1008495</v>
      </c>
      <c r="L4" s="5" t="n">
        <v>937474</v>
      </c>
    </row>
    <row r="5" spans="1:12">
      <c r="A5" s="4" t="s">
        <v>134</v>
      </c>
      <c r="B5" s="6" t="n">
        <v>14403</v>
      </c>
      <c r="C5" s="6" t="n">
        <v>27188</v>
      </c>
      <c r="D5" s="6" t="n">
        <v>13569</v>
      </c>
      <c r="E5" s="6" t="n">
        <v>10122</v>
      </c>
      <c r="F5" s="6" t="n">
        <v>18894</v>
      </c>
      <c r="G5" s="6" t="n">
        <v>2270</v>
      </c>
      <c r="H5" s="6" t="n">
        <v>14236</v>
      </c>
      <c r="I5" s="6" t="n">
        <v>11368</v>
      </c>
      <c r="J5" s="6" t="n">
        <v>65282</v>
      </c>
      <c r="K5" s="6" t="n">
        <v>46768</v>
      </c>
      <c r="L5" s="6" t="n">
        <v>68443</v>
      </c>
    </row>
    <row r="6" spans="1:12">
      <c r="A6" s="4" t="s">
        <v>141</v>
      </c>
      <c r="B6" s="6" t="n">
        <v>158052</v>
      </c>
      <c r="C6" s="6" t="n">
        <v>94258</v>
      </c>
      <c r="D6" s="6" t="n">
        <v>109718</v>
      </c>
      <c r="E6" s="6" t="n">
        <v>103504</v>
      </c>
      <c r="F6" s="6" t="n">
        <v>123868</v>
      </c>
      <c r="G6" s="6" t="n">
        <v>112064</v>
      </c>
      <c r="H6" s="6" t="n">
        <v>110151</v>
      </c>
      <c r="I6" s="6" t="n">
        <v>108314</v>
      </c>
      <c r="J6" s="6" t="n">
        <v>465532</v>
      </c>
      <c r="K6" s="6" t="n">
        <v>454397</v>
      </c>
      <c r="L6" s="6" t="n">
        <v>436063</v>
      </c>
    </row>
    <row r="7" spans="1:12">
      <c r="A7" s="4" t="s">
        <v>142</v>
      </c>
      <c r="B7" s="6" t="n">
        <v>416571</v>
      </c>
      <c r="C7" s="6" t="n">
        <v>425620</v>
      </c>
      <c r="D7" s="6" t="n">
        <v>236849</v>
      </c>
      <c r="E7" s="6" t="n">
        <v>253075</v>
      </c>
      <c r="F7" s="6" t="n">
        <v>249958</v>
      </c>
      <c r="G7" s="6" t="n">
        <v>246423</v>
      </c>
      <c r="H7" s="6" t="n">
        <v>272039</v>
      </c>
      <c r="I7" s="6" t="n">
        <v>245980</v>
      </c>
      <c r="J7" s="6" t="n">
        <v>1332115</v>
      </c>
      <c r="K7" s="6" t="n">
        <v>1014400</v>
      </c>
      <c r="L7" s="6" t="n">
        <v>1059934</v>
      </c>
    </row>
    <row r="8" spans="1:12">
      <c r="A8" s="4" t="s">
        <v>150</v>
      </c>
      <c r="B8" s="6" t="n">
        <v>21375</v>
      </c>
      <c r="C8" s="6" t="n">
        <v>-11735</v>
      </c>
      <c r="D8" s="6" t="n">
        <v>19314</v>
      </c>
      <c r="E8" s="6" t="n">
        <v>21287</v>
      </c>
      <c r="F8" s="6" t="n">
        <v>20013</v>
      </c>
      <c r="G8" s="6" t="n">
        <v>28034</v>
      </c>
      <c r="H8" s="6" t="n">
        <v>16418</v>
      </c>
      <c r="I8" s="6" t="n">
        <v>21631</v>
      </c>
      <c r="J8" s="6" t="n">
        <v>50241</v>
      </c>
      <c r="K8" s="6" t="n">
        <v>86096</v>
      </c>
      <c r="L8" s="6" t="n">
        <v>-33624</v>
      </c>
    </row>
    <row r="9" spans="1:12">
      <c r="A9" s="4" t="s">
        <v>151</v>
      </c>
      <c r="B9" s="6" t="n">
        <v>114456</v>
      </c>
      <c r="C9" s="6" t="n">
        <v>24978</v>
      </c>
      <c r="D9" s="6" t="n">
        <v>94043</v>
      </c>
      <c r="E9" s="6" t="n">
        <v>73449</v>
      </c>
      <c r="F9" s="6" t="n">
        <v>88156</v>
      </c>
      <c r="G9" s="6" t="n">
        <v>88839</v>
      </c>
      <c r="H9" s="6" t="n">
        <v>62209</v>
      </c>
      <c r="I9" s="6" t="n">
        <v>76424</v>
      </c>
      <c r="J9" s="6" t="n">
        <v>306926</v>
      </c>
      <c r="K9" s="6" t="n">
        <v>315628</v>
      </c>
      <c r="L9" s="6" t="n">
        <v>278784</v>
      </c>
    </row>
    <row r="10" spans="1:12">
      <c r="A10" s="4" t="s">
        <v>152</v>
      </c>
      <c r="B10" s="6" t="n">
        <v>2057</v>
      </c>
      <c r="C10" s="6" t="n">
        <v>2830</v>
      </c>
      <c r="D10" s="6" t="n">
        <v>3616</v>
      </c>
      <c r="E10" s="6" t="n">
        <v>2955</v>
      </c>
      <c r="F10" s="6" t="n">
        <v>2504</v>
      </c>
      <c r="G10" s="6" t="n">
        <v>2643</v>
      </c>
      <c r="H10" s="6" t="n">
        <v>3460</v>
      </c>
      <c r="I10" s="6" t="n">
        <v>2663</v>
      </c>
      <c r="J10" s="6" t="n">
        <v>11458</v>
      </c>
      <c r="K10" s="6" t="n">
        <v>11270</v>
      </c>
      <c r="L10" s="6" t="n">
        <v>10147</v>
      </c>
    </row>
    <row r="11" spans="1:12">
      <c r="A11" s="4" t="s">
        <v>154</v>
      </c>
      <c r="B11" s="6" t="n">
        <v>2494</v>
      </c>
      <c r="C11" s="6" t="n">
        <v>2494</v>
      </c>
      <c r="D11" s="6" t="n">
        <v>2494</v>
      </c>
      <c r="E11" s="6" t="n">
        <v>2493</v>
      </c>
      <c r="F11" s="6" t="n">
        <v>2494</v>
      </c>
      <c r="G11" s="6" t="n">
        <v>2494</v>
      </c>
      <c r="H11" s="6" t="n">
        <v>2494</v>
      </c>
      <c r="I11" s="6" t="n">
        <v>4106</v>
      </c>
      <c r="J11" s="6" t="n">
        <v>9975</v>
      </c>
      <c r="K11" s="6" t="n">
        <v>11588</v>
      </c>
      <c r="L11" s="6" t="n">
        <v>19904</v>
      </c>
    </row>
    <row r="12" spans="1:12">
      <c r="A12" s="4" t="s">
        <v>1749</v>
      </c>
      <c r="B12" s="6" t="n">
        <v>0</v>
      </c>
      <c r="C12" s="6" t="n">
        <v>0</v>
      </c>
      <c r="D12" s="6" t="n">
        <v>0</v>
      </c>
      <c r="E12" s="6" t="n">
        <v>0</v>
      </c>
      <c r="F12" s="6" t="n">
        <v>0</v>
      </c>
      <c r="G12" s="6" t="n">
        <v>0</v>
      </c>
      <c r="H12" s="6" t="n">
        <v>0</v>
      </c>
      <c r="I12" s="6" t="n">
        <v>3481</v>
      </c>
      <c r="J12" s="6" t="n">
        <v>0</v>
      </c>
      <c r="K12" s="6" t="n">
        <v>3481</v>
      </c>
      <c r="L12" s="6" t="n">
        <v>5779</v>
      </c>
    </row>
    <row r="13" spans="1:12">
      <c r="A13" s="4" t="s">
        <v>156</v>
      </c>
      <c r="B13" s="6" t="n">
        <v>109905</v>
      </c>
      <c r="C13" s="5" t="n">
        <v>19654</v>
      </c>
      <c r="D13" s="5" t="n">
        <v>87933</v>
      </c>
      <c r="E13" s="5" t="n">
        <v>68001</v>
      </c>
      <c r="F13" s="6" t="n">
        <v>83158</v>
      </c>
      <c r="G13" s="5" t="n">
        <v>83702</v>
      </c>
      <c r="H13" s="5" t="n">
        <v>56255</v>
      </c>
      <c r="I13" s="5" t="n">
        <v>66174</v>
      </c>
      <c r="J13" s="6" t="n">
        <v>285493</v>
      </c>
      <c r="K13" s="6" t="n">
        <v>289289</v>
      </c>
      <c r="L13" s="6" t="n">
        <v>242954</v>
      </c>
    </row>
    <row r="14" spans="1:12">
      <c r="A14" s="4" t="s">
        <v>87</v>
      </c>
      <c r="B14" s="6" t="n">
        <v>46651553</v>
      </c>
      <c r="F14" s="6" t="n">
        <v>23699612</v>
      </c>
      <c r="J14" s="6" t="n">
        <v>46651553</v>
      </c>
      <c r="K14" s="6" t="n">
        <v>23699612</v>
      </c>
      <c r="L14" s="6" t="n">
        <v>23002159</v>
      </c>
    </row>
    <row r="15" spans="1:12">
      <c r="A15" s="4" t="s">
        <v>606</v>
      </c>
    </row>
    <row r="16" spans="1:12">
      <c r="A16" s="3" t="s">
        <v>1748</v>
      </c>
    </row>
    <row r="17" spans="1:12">
      <c r="A17" s="4" t="s">
        <v>133</v>
      </c>
      <c r="J17" s="6" t="n">
        <v>676552</v>
      </c>
      <c r="K17" s="6" t="n">
        <v>569220</v>
      </c>
      <c r="L17" s="6" t="n">
        <v>586290</v>
      </c>
    </row>
    <row r="18" spans="1:12">
      <c r="A18" s="4" t="s">
        <v>134</v>
      </c>
      <c r="J18" s="6" t="n">
        <v>16550</v>
      </c>
      <c r="K18" s="6" t="n">
        <v>24661</v>
      </c>
      <c r="L18" s="6" t="n">
        <v>49683</v>
      </c>
    </row>
    <row r="19" spans="1:12">
      <c r="A19" s="4" t="s">
        <v>141</v>
      </c>
      <c r="J19" s="6" t="n">
        <v>273915</v>
      </c>
      <c r="K19" s="6" t="n">
        <v>262797</v>
      </c>
      <c r="L19" s="6" t="n">
        <v>285222</v>
      </c>
    </row>
    <row r="20" spans="1:12">
      <c r="A20" s="4" t="s">
        <v>142</v>
      </c>
      <c r="J20" s="6" t="n">
        <v>753904</v>
      </c>
      <c r="K20" s="6" t="n">
        <v>669967</v>
      </c>
      <c r="L20" s="6" t="n">
        <v>748272</v>
      </c>
    </row>
    <row r="21" spans="1:12">
      <c r="A21" s="4" t="s">
        <v>150</v>
      </c>
      <c r="J21" s="6" t="n">
        <v>38353</v>
      </c>
      <c r="K21" s="6" t="n">
        <v>31645</v>
      </c>
      <c r="L21" s="6" t="n">
        <v>49927</v>
      </c>
    </row>
    <row r="22" spans="1:12">
      <c r="A22" s="4" t="s">
        <v>151</v>
      </c>
      <c r="J22" s="6" t="n">
        <v>141660</v>
      </c>
      <c r="K22" s="6" t="n">
        <v>105744</v>
      </c>
      <c r="L22" s="6" t="n">
        <v>23630</v>
      </c>
    </row>
    <row r="23" spans="1:12">
      <c r="A23" s="4" t="s">
        <v>152</v>
      </c>
      <c r="J23" s="6" t="n">
        <v>0</v>
      </c>
      <c r="K23" s="6" t="n">
        <v>0</v>
      </c>
      <c r="L23" s="6" t="n">
        <v>0</v>
      </c>
    </row>
    <row r="24" spans="1:12">
      <c r="A24" s="4" t="s">
        <v>154</v>
      </c>
      <c r="J24" s="6" t="n">
        <v>0</v>
      </c>
      <c r="K24" s="6" t="n">
        <v>0</v>
      </c>
      <c r="L24" s="6" t="n">
        <v>0</v>
      </c>
    </row>
    <row r="25" spans="1:12">
      <c r="A25" s="4" t="s">
        <v>1749</v>
      </c>
      <c r="K25" s="6" t="n">
        <v>0</v>
      </c>
      <c r="L25" s="6" t="n">
        <v>0</v>
      </c>
    </row>
    <row r="26" spans="1:12">
      <c r="A26" s="4" t="s">
        <v>156</v>
      </c>
      <c r="J26" s="6" t="n">
        <v>141660</v>
      </c>
      <c r="K26" s="6" t="n">
        <v>105744</v>
      </c>
      <c r="L26" s="6" t="n">
        <v>23630</v>
      </c>
    </row>
    <row r="27" spans="1:12">
      <c r="A27" s="4" t="s">
        <v>87</v>
      </c>
      <c r="B27" s="6" t="n">
        <v>14225928</v>
      </c>
      <c r="F27" s="6" t="n">
        <v>8344771</v>
      </c>
      <c r="J27" s="6" t="n">
        <v>14225928</v>
      </c>
      <c r="K27" s="6" t="n">
        <v>8344771</v>
      </c>
      <c r="L27" s="6" t="n">
        <v>9062862</v>
      </c>
    </row>
    <row r="28" spans="1:12">
      <c r="A28" s="4" t="s">
        <v>607</v>
      </c>
    </row>
    <row r="29" spans="1:12">
      <c r="A29" s="3" t="s">
        <v>1748</v>
      </c>
    </row>
    <row r="30" spans="1:12">
      <c r="A30" s="4" t="s">
        <v>133</v>
      </c>
      <c r="J30" s="6" t="n">
        <v>536154</v>
      </c>
      <c r="K30" s="6" t="n">
        <v>383031</v>
      </c>
      <c r="L30" s="6" t="n">
        <v>359844</v>
      </c>
    </row>
    <row r="31" spans="1:12">
      <c r="A31" s="4" t="s">
        <v>134</v>
      </c>
      <c r="J31" s="6" t="n">
        <v>48732</v>
      </c>
      <c r="K31" s="6" t="n">
        <v>22107</v>
      </c>
      <c r="L31" s="6" t="n">
        <v>18760</v>
      </c>
    </row>
    <row r="32" spans="1:12">
      <c r="A32" s="4" t="s">
        <v>141</v>
      </c>
      <c r="J32" s="6" t="n">
        <v>198898</v>
      </c>
      <c r="K32" s="6" t="n">
        <v>190442</v>
      </c>
      <c r="L32" s="6" t="n">
        <v>150526</v>
      </c>
    </row>
    <row r="33" spans="1:12">
      <c r="A33" s="4" t="s">
        <v>142</v>
      </c>
      <c r="J33" s="6" t="n">
        <v>383390</v>
      </c>
      <c r="K33" s="6" t="n">
        <v>308727</v>
      </c>
      <c r="L33" s="6" t="n">
        <v>272888</v>
      </c>
    </row>
    <row r="34" spans="1:12">
      <c r="A34" s="4" t="s">
        <v>150</v>
      </c>
      <c r="J34" s="6" t="n">
        <v>50581</v>
      </c>
      <c r="K34" s="6" t="n">
        <v>52675</v>
      </c>
      <c r="L34" s="6" t="n">
        <v>-69297</v>
      </c>
    </row>
    <row r="35" spans="1:12">
      <c r="A35" s="4" t="s">
        <v>151</v>
      </c>
      <c r="J35" s="6" t="n">
        <v>252349</v>
      </c>
      <c r="K35" s="6" t="n">
        <v>189964</v>
      </c>
      <c r="L35" s="6" t="n">
        <v>288019</v>
      </c>
    </row>
    <row r="36" spans="1:12">
      <c r="A36" s="4" t="s">
        <v>152</v>
      </c>
      <c r="J36" s="6" t="n">
        <v>11458</v>
      </c>
      <c r="K36" s="6" t="n">
        <v>11270</v>
      </c>
      <c r="L36" s="6" t="n">
        <v>10147</v>
      </c>
    </row>
    <row r="37" spans="1:12">
      <c r="A37" s="4" t="s">
        <v>154</v>
      </c>
      <c r="J37" s="6" t="n">
        <v>0</v>
      </c>
      <c r="K37" s="6" t="n">
        <v>0</v>
      </c>
      <c r="L37" s="6" t="n">
        <v>0</v>
      </c>
    </row>
    <row r="38" spans="1:12">
      <c r="A38" s="4" t="s">
        <v>1749</v>
      </c>
      <c r="K38" s="6" t="n">
        <v>0</v>
      </c>
      <c r="L38" s="6" t="n">
        <v>0</v>
      </c>
    </row>
    <row r="39" spans="1:12">
      <c r="A39" s="4" t="s">
        <v>156</v>
      </c>
      <c r="J39" s="6" t="n">
        <v>240891</v>
      </c>
      <c r="K39" s="6" t="n">
        <v>178694</v>
      </c>
      <c r="L39" s="6" t="n">
        <v>277872</v>
      </c>
    </row>
    <row r="40" spans="1:12">
      <c r="A40" s="4" t="s">
        <v>87</v>
      </c>
      <c r="B40" s="6" t="n">
        <v>23610054</v>
      </c>
      <c r="F40" s="6" t="n">
        <v>12077321</v>
      </c>
      <c r="J40" s="6" t="n">
        <v>23610054</v>
      </c>
      <c r="K40" s="6" t="n">
        <v>12077321</v>
      </c>
      <c r="L40" s="6" t="n">
        <v>11402657</v>
      </c>
    </row>
    <row r="41" spans="1:12">
      <c r="A41" s="4" t="s">
        <v>1230</v>
      </c>
    </row>
    <row r="42" spans="1:12">
      <c r="A42" s="3" t="s">
        <v>1748</v>
      </c>
    </row>
    <row r="43" spans="1:12">
      <c r="A43" s="4" t="s">
        <v>133</v>
      </c>
      <c r="J43" s="6" t="n">
        <v>76326</v>
      </c>
      <c r="K43" s="6" t="n">
        <v>56244</v>
      </c>
      <c r="L43" s="6" t="n">
        <v>-8660</v>
      </c>
    </row>
    <row r="44" spans="1:12">
      <c r="A44" s="4" t="s">
        <v>134</v>
      </c>
      <c r="J44" s="6" t="n">
        <v>0</v>
      </c>
      <c r="K44" s="6" t="n">
        <v>0</v>
      </c>
      <c r="L44" s="6" t="n">
        <v>0</v>
      </c>
    </row>
    <row r="45" spans="1:12">
      <c r="A45" s="4" t="s">
        <v>141</v>
      </c>
      <c r="J45" s="6" t="n">
        <v>-7281</v>
      </c>
      <c r="K45" s="6" t="n">
        <v>1158</v>
      </c>
      <c r="L45" s="6" t="n">
        <v>315</v>
      </c>
    </row>
    <row r="46" spans="1:12">
      <c r="A46" s="4" t="s">
        <v>142</v>
      </c>
      <c r="J46" s="6" t="n">
        <v>194821</v>
      </c>
      <c r="K46" s="6" t="n">
        <v>35706</v>
      </c>
      <c r="L46" s="6" t="n">
        <v>38774</v>
      </c>
    </row>
    <row r="47" spans="1:12">
      <c r="A47" s="4" t="s">
        <v>150</v>
      </c>
      <c r="J47" s="6" t="n">
        <v>-38693</v>
      </c>
      <c r="K47" s="6" t="n">
        <v>1776</v>
      </c>
      <c r="L47" s="6" t="n">
        <v>-14254</v>
      </c>
    </row>
    <row r="48" spans="1:12">
      <c r="A48" s="4" t="s">
        <v>151</v>
      </c>
      <c r="J48" s="6" t="n">
        <v>-87083</v>
      </c>
      <c r="K48" s="6" t="n">
        <v>19920</v>
      </c>
      <c r="L48" s="6" t="n">
        <v>-32865</v>
      </c>
    </row>
    <row r="49" spans="1:12">
      <c r="A49" s="4" t="s">
        <v>152</v>
      </c>
      <c r="J49" s="6" t="n">
        <v>0</v>
      </c>
      <c r="K49" s="6" t="n">
        <v>0</v>
      </c>
      <c r="L49" s="6" t="n">
        <v>0</v>
      </c>
    </row>
    <row r="50" spans="1:12">
      <c r="A50" s="4" t="s">
        <v>154</v>
      </c>
      <c r="J50" s="6" t="n">
        <v>9975</v>
      </c>
      <c r="K50" s="6" t="n">
        <v>11588</v>
      </c>
      <c r="L50" s="6" t="n">
        <v>19904</v>
      </c>
    </row>
    <row r="51" spans="1:12">
      <c r="A51" s="4" t="s">
        <v>1749</v>
      </c>
      <c r="K51" s="6" t="n">
        <v>3481</v>
      </c>
      <c r="L51" s="6" t="n">
        <v>5779</v>
      </c>
    </row>
    <row r="52" spans="1:12">
      <c r="A52" s="4" t="s">
        <v>156</v>
      </c>
      <c r="J52" s="6" t="n">
        <v>-97058</v>
      </c>
      <c r="K52" s="6" t="n">
        <v>4851</v>
      </c>
      <c r="L52" s="6" t="n">
        <v>-58548</v>
      </c>
    </row>
    <row r="53" spans="1:12">
      <c r="A53" s="4" t="s">
        <v>87</v>
      </c>
      <c r="B53" s="5" t="n">
        <v>8815571</v>
      </c>
      <c r="F53" s="5" t="n">
        <v>3277520</v>
      </c>
      <c r="J53" s="5" t="n">
        <v>8815571</v>
      </c>
      <c r="K53" s="5" t="n">
        <v>3277520</v>
      </c>
      <c r="L53" s="5" t="n">
        <v>2536640</v>
      </c>
    </row>
  </sheetData>
  <mergeCells count="3">
    <mergeCell ref="A1:A2"/>
    <mergeCell ref="B1:I1"/>
    <mergeCell ref="J1:L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50</v>
      </c>
      <c r="B1" s="2" t="s">
        <v>2</v>
      </c>
      <c r="C1" s="2" t="s">
        <v>68</v>
      </c>
      <c r="D1" s="2" t="s">
        <v>120</v>
      </c>
      <c r="E1" s="2" t="s">
        <v>716</v>
      </c>
    </row>
    <row r="2" spans="1:5">
      <c r="A2" s="3" t="s">
        <v>1751</v>
      </c>
    </row>
    <row r="3" spans="1:5">
      <c r="A3" s="4" t="s">
        <v>70</v>
      </c>
      <c r="B3" s="5" t="n">
        <v>1228371</v>
      </c>
      <c r="C3" s="5" t="n">
        <v>587057</v>
      </c>
      <c r="D3" s="5" t="n">
        <v>621782</v>
      </c>
      <c r="E3" s="5" t="n">
        <v>609603</v>
      </c>
    </row>
    <row r="4" spans="1:5">
      <c r="A4" s="4" t="s">
        <v>82</v>
      </c>
      <c r="B4" s="6" t="n">
        <v>533138</v>
      </c>
      <c r="C4" s="6" t="n">
        <v>427534</v>
      </c>
    </row>
    <row r="5" spans="1:5">
      <c r="A5" s="4" t="s">
        <v>86</v>
      </c>
      <c r="B5" s="6" t="n">
        <v>1479401</v>
      </c>
      <c r="C5" s="6" t="n">
        <v>792936</v>
      </c>
    </row>
    <row r="6" spans="1:5">
      <c r="A6" s="4" t="s">
        <v>87</v>
      </c>
      <c r="B6" s="6" t="n">
        <v>46651553</v>
      </c>
      <c r="C6" s="6" t="n">
        <v>23699612</v>
      </c>
      <c r="D6" s="6" t="n">
        <v>23002159</v>
      </c>
    </row>
    <row r="7" spans="1:5">
      <c r="A7" s="3" t="s">
        <v>1752</v>
      </c>
    </row>
    <row r="8" spans="1:5">
      <c r="A8" s="4" t="s">
        <v>1753</v>
      </c>
      <c r="B8" s="6" t="n">
        <v>2354448</v>
      </c>
    </row>
    <row r="9" spans="1:5">
      <c r="A9" s="4" t="s">
        <v>1548</v>
      </c>
      <c r="B9" s="6" t="n">
        <v>1432256</v>
      </c>
      <c r="C9" s="6" t="n">
        <v>790194</v>
      </c>
    </row>
    <row r="10" spans="1:5">
      <c r="A10" s="4" t="s">
        <v>95</v>
      </c>
      <c r="B10" s="6" t="n">
        <v>40924312</v>
      </c>
      <c r="C10" s="6" t="n">
        <v>21143352</v>
      </c>
    </row>
    <row r="11" spans="1:5">
      <c r="A11" s="4" t="s">
        <v>96</v>
      </c>
      <c r="B11" s="6" t="n">
        <v>5707015</v>
      </c>
      <c r="C11" s="6" t="n">
        <v>2537801</v>
      </c>
    </row>
    <row r="12" spans="1:5">
      <c r="A12" s="4" t="s">
        <v>106</v>
      </c>
      <c r="B12" s="6" t="n">
        <v>46651553</v>
      </c>
      <c r="C12" s="6" t="n">
        <v>23699612</v>
      </c>
    </row>
    <row r="13" spans="1:5">
      <c r="A13" s="4" t="s">
        <v>17</v>
      </c>
    </row>
    <row r="14" spans="1:5">
      <c r="A14" s="3" t="s">
        <v>1751</v>
      </c>
    </row>
    <row r="15" spans="1:5">
      <c r="A15" s="4" t="s">
        <v>70</v>
      </c>
      <c r="B15" s="6" t="n">
        <v>157103</v>
      </c>
      <c r="C15" s="6" t="n">
        <v>91132</v>
      </c>
      <c r="D15" s="5" t="n">
        <v>80471</v>
      </c>
      <c r="E15" s="5" t="n">
        <v>69711</v>
      </c>
    </row>
    <row r="16" spans="1:5">
      <c r="A16" s="4" t="s">
        <v>82</v>
      </c>
      <c r="B16" s="6" t="n">
        <v>3813</v>
      </c>
      <c r="C16" s="6" t="n">
        <v>78</v>
      </c>
    </row>
    <row r="17" spans="1:5">
      <c r="A17" s="4" t="s">
        <v>1754</v>
      </c>
      <c r="B17" s="6" t="n">
        <v>8536</v>
      </c>
      <c r="C17" s="6" t="n">
        <v>2974</v>
      </c>
    </row>
    <row r="18" spans="1:5">
      <c r="A18" s="4" t="s">
        <v>1755</v>
      </c>
      <c r="B18" s="6" t="n">
        <v>5526078</v>
      </c>
      <c r="C18" s="6" t="n">
        <v>2426329</v>
      </c>
    </row>
    <row r="19" spans="1:5">
      <c r="A19" s="4" t="s">
        <v>1756</v>
      </c>
      <c r="B19" s="6" t="n">
        <v>25887</v>
      </c>
      <c r="C19" s="6" t="n">
        <v>23780</v>
      </c>
    </row>
    <row r="20" spans="1:5">
      <c r="A20" s="4" t="s">
        <v>86</v>
      </c>
      <c r="B20" s="6" t="n">
        <v>40961</v>
      </c>
      <c r="C20" s="6" t="n">
        <v>1201</v>
      </c>
    </row>
    <row r="21" spans="1:5">
      <c r="A21" s="4" t="s">
        <v>87</v>
      </c>
      <c r="B21" s="6" t="n">
        <v>5762378</v>
      </c>
      <c r="C21" s="6" t="n">
        <v>2545494</v>
      </c>
    </row>
    <row r="22" spans="1:5">
      <c r="A22" s="3" t="s">
        <v>1752</v>
      </c>
    </row>
    <row r="23" spans="1:5">
      <c r="A23" s="4" t="s">
        <v>1753</v>
      </c>
      <c r="B23" s="6" t="n">
        <v>19021</v>
      </c>
      <c r="C23" s="6" t="n">
        <v>0</v>
      </c>
    </row>
    <row r="24" spans="1:5">
      <c r="A24" s="4" t="s">
        <v>1548</v>
      </c>
      <c r="B24" s="6" t="n">
        <v>36342</v>
      </c>
      <c r="C24" s="6" t="n">
        <v>7693</v>
      </c>
    </row>
    <row r="25" spans="1:5">
      <c r="A25" s="4" t="s">
        <v>95</v>
      </c>
      <c r="B25" s="6" t="n">
        <v>55363</v>
      </c>
      <c r="C25" s="6" t="n">
        <v>7693</v>
      </c>
    </row>
    <row r="26" spans="1:5">
      <c r="A26" s="4" t="s">
        <v>96</v>
      </c>
      <c r="B26" s="6" t="n">
        <v>5707015</v>
      </c>
      <c r="C26" s="6" t="n">
        <v>2537801</v>
      </c>
    </row>
    <row r="27" spans="1:5">
      <c r="A27" s="4" t="s">
        <v>106</v>
      </c>
      <c r="B27" s="5" t="n">
        <v>5762378</v>
      </c>
      <c r="C27" s="5" t="n">
        <v>2545494</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57</v>
      </c>
      <c r="B1" s="2" t="s">
        <v>809</v>
      </c>
      <c r="J1" s="2" t="s">
        <v>1</v>
      </c>
    </row>
    <row r="2" spans="1:12">
      <c r="B2" s="2" t="s">
        <v>2</v>
      </c>
      <c r="C2" s="2" t="s">
        <v>714</v>
      </c>
      <c r="D2" s="2" t="s">
        <v>4</v>
      </c>
      <c r="E2" s="2" t="s">
        <v>843</v>
      </c>
      <c r="F2" s="2" t="s">
        <v>68</v>
      </c>
      <c r="G2" s="2" t="s">
        <v>844</v>
      </c>
      <c r="H2" s="2" t="s">
        <v>845</v>
      </c>
      <c r="I2" s="2" t="s">
        <v>846</v>
      </c>
      <c r="J2" s="2" t="s">
        <v>2</v>
      </c>
      <c r="K2" s="2" t="s">
        <v>68</v>
      </c>
      <c r="L2" s="2" t="s">
        <v>120</v>
      </c>
    </row>
    <row r="3" spans="1:12">
      <c r="A3" s="3" t="s">
        <v>1758</v>
      </c>
    </row>
    <row r="4" spans="1:12">
      <c r="A4" s="4" t="s">
        <v>121</v>
      </c>
      <c r="J4" s="5" t="n">
        <v>1587261</v>
      </c>
      <c r="K4" s="5" t="n">
        <v>1159329</v>
      </c>
      <c r="L4" s="5" t="n">
        <v>1031745</v>
      </c>
    </row>
    <row r="5" spans="1:12">
      <c r="A5" s="4" t="s">
        <v>129</v>
      </c>
      <c r="J5" s="6" t="n">
        <v>298229</v>
      </c>
      <c r="K5" s="6" t="n">
        <v>150834</v>
      </c>
      <c r="L5" s="6" t="n">
        <v>94271</v>
      </c>
    </row>
    <row r="6" spans="1:12">
      <c r="A6" s="4" t="s">
        <v>133</v>
      </c>
      <c r="B6" s="5" t="n">
        <v>408753</v>
      </c>
      <c r="C6" s="5" t="n">
        <v>371793</v>
      </c>
      <c r="D6" s="5" t="n">
        <v>254057</v>
      </c>
      <c r="E6" s="5" t="n">
        <v>254429</v>
      </c>
      <c r="F6" s="5" t="n">
        <v>253153</v>
      </c>
      <c r="G6" s="5" t="n">
        <v>253502</v>
      </c>
      <c r="H6" s="5" t="n">
        <v>254751</v>
      </c>
      <c r="I6" s="5" t="n">
        <v>247089</v>
      </c>
      <c r="J6" s="6" t="n">
        <v>1289032</v>
      </c>
      <c r="K6" s="6" t="n">
        <v>1008495</v>
      </c>
      <c r="L6" s="6" t="n">
        <v>937474</v>
      </c>
    </row>
    <row r="7" spans="1:12">
      <c r="A7" s="3" t="s">
        <v>1759</v>
      </c>
    </row>
    <row r="8" spans="1:12">
      <c r="A8" s="4" t="s">
        <v>141</v>
      </c>
      <c r="B8" s="6" t="n">
        <v>158052</v>
      </c>
      <c r="C8" s="6" t="n">
        <v>94258</v>
      </c>
      <c r="D8" s="6" t="n">
        <v>109718</v>
      </c>
      <c r="E8" s="6" t="n">
        <v>103504</v>
      </c>
      <c r="F8" s="6" t="n">
        <v>123868</v>
      </c>
      <c r="G8" s="6" t="n">
        <v>112064</v>
      </c>
      <c r="H8" s="6" t="n">
        <v>110151</v>
      </c>
      <c r="I8" s="6" t="n">
        <v>108314</v>
      </c>
      <c r="J8" s="6" t="n">
        <v>465532</v>
      </c>
      <c r="K8" s="6" t="n">
        <v>454397</v>
      </c>
      <c r="L8" s="6" t="n">
        <v>436063</v>
      </c>
    </row>
    <row r="9" spans="1:12">
      <c r="A9" s="3" t="s">
        <v>1760</v>
      </c>
    </row>
    <row r="10" spans="1:12">
      <c r="A10" s="4" t="s">
        <v>143</v>
      </c>
      <c r="J10" s="6" t="n">
        <v>576922</v>
      </c>
      <c r="K10" s="6" t="n">
        <v>502196</v>
      </c>
      <c r="L10" s="6" t="n">
        <v>503618</v>
      </c>
    </row>
    <row r="11" spans="1:12">
      <c r="A11" s="4" t="s">
        <v>144</v>
      </c>
      <c r="J11" s="6" t="n">
        <v>189560</v>
      </c>
      <c r="K11" s="6" t="n">
        <v>165839</v>
      </c>
      <c r="L11" s="6" t="n">
        <v>156913</v>
      </c>
    </row>
    <row r="12" spans="1:12">
      <c r="A12" s="4" t="s">
        <v>147</v>
      </c>
      <c r="J12" s="6" t="n">
        <v>171968</v>
      </c>
      <c r="K12" s="6" t="n">
        <v>0</v>
      </c>
      <c r="L12" s="6" t="n">
        <v>0</v>
      </c>
    </row>
    <row r="13" spans="1:12">
      <c r="A13" s="4" t="s">
        <v>140</v>
      </c>
      <c r="J13" s="6" t="n">
        <v>303716</v>
      </c>
      <c r="K13" s="6" t="n">
        <v>255486</v>
      </c>
      <c r="L13" s="6" t="n">
        <v>325746</v>
      </c>
    </row>
    <row r="14" spans="1:12">
      <c r="A14" s="4" t="s">
        <v>148</v>
      </c>
      <c r="B14" s="6" t="n">
        <v>416571</v>
      </c>
      <c r="C14" s="6" t="n">
        <v>425620</v>
      </c>
      <c r="D14" s="6" t="n">
        <v>236849</v>
      </c>
      <c r="E14" s="6" t="n">
        <v>253075</v>
      </c>
      <c r="F14" s="6" t="n">
        <v>249958</v>
      </c>
      <c r="G14" s="6" t="n">
        <v>246423</v>
      </c>
      <c r="H14" s="6" t="n">
        <v>272039</v>
      </c>
      <c r="I14" s="6" t="n">
        <v>245980</v>
      </c>
      <c r="J14" s="6" t="n">
        <v>1332115</v>
      </c>
      <c r="K14" s="6" t="n">
        <v>1014400</v>
      </c>
      <c r="L14" s="6" t="n">
        <v>1059934</v>
      </c>
    </row>
    <row r="15" spans="1:12">
      <c r="A15" s="4" t="s">
        <v>149</v>
      </c>
      <c r="B15" s="6" t="n">
        <v>135831</v>
      </c>
      <c r="C15" s="6" t="n">
        <v>13243</v>
      </c>
      <c r="D15" s="6" t="n">
        <v>113357</v>
      </c>
      <c r="E15" s="6" t="n">
        <v>94736</v>
      </c>
      <c r="F15" s="6" t="n">
        <v>108169</v>
      </c>
      <c r="G15" s="6" t="n">
        <v>116873</v>
      </c>
      <c r="H15" s="6" t="n">
        <v>78627</v>
      </c>
      <c r="I15" s="6" t="n">
        <v>98055</v>
      </c>
      <c r="J15" s="6" t="n">
        <v>357167</v>
      </c>
      <c r="K15" s="6" t="n">
        <v>401724</v>
      </c>
      <c r="L15" s="6" t="n">
        <v>245160</v>
      </c>
    </row>
    <row r="16" spans="1:12">
      <c r="A16" s="4" t="s">
        <v>1761</v>
      </c>
      <c r="B16" s="6" t="n">
        <v>-21375</v>
      </c>
      <c r="C16" s="6" t="n">
        <v>11735</v>
      </c>
      <c r="D16" s="6" t="n">
        <v>-19314</v>
      </c>
      <c r="E16" s="6" t="n">
        <v>-21287</v>
      </c>
      <c r="F16" s="6" t="n">
        <v>-20013</v>
      </c>
      <c r="G16" s="6" t="n">
        <v>-28034</v>
      </c>
      <c r="H16" s="6" t="n">
        <v>-16418</v>
      </c>
      <c r="I16" s="6" t="n">
        <v>-21631</v>
      </c>
      <c r="J16" s="6" t="n">
        <v>-50241</v>
      </c>
      <c r="K16" s="6" t="n">
        <v>-86096</v>
      </c>
      <c r="L16" s="6" t="n">
        <v>33624</v>
      </c>
    </row>
    <row r="17" spans="1:12">
      <c r="A17" s="4" t="s">
        <v>153</v>
      </c>
      <c r="B17" s="6" t="n">
        <v>112399</v>
      </c>
      <c r="C17" s="6" t="n">
        <v>22148</v>
      </c>
      <c r="D17" s="6" t="n">
        <v>90427</v>
      </c>
      <c r="E17" s="6" t="n">
        <v>70494</v>
      </c>
      <c r="F17" s="6" t="n">
        <v>85652</v>
      </c>
      <c r="G17" s="6" t="n">
        <v>86196</v>
      </c>
      <c r="H17" s="6" t="n">
        <v>58749</v>
      </c>
      <c r="I17" s="6" t="n">
        <v>73761</v>
      </c>
      <c r="J17" s="6" t="n">
        <v>295468</v>
      </c>
      <c r="K17" s="6" t="n">
        <v>304358</v>
      </c>
      <c r="L17" s="6" t="n">
        <v>268637</v>
      </c>
    </row>
    <row r="18" spans="1:12">
      <c r="A18" s="4" t="s">
        <v>154</v>
      </c>
      <c r="B18" s="6" t="n">
        <v>2494</v>
      </c>
      <c r="C18" s="6" t="n">
        <v>2494</v>
      </c>
      <c r="D18" s="6" t="n">
        <v>2494</v>
      </c>
      <c r="E18" s="6" t="n">
        <v>2493</v>
      </c>
      <c r="F18" s="6" t="n">
        <v>2494</v>
      </c>
      <c r="G18" s="6" t="n">
        <v>2494</v>
      </c>
      <c r="H18" s="6" t="n">
        <v>2494</v>
      </c>
      <c r="I18" s="6" t="n">
        <v>4106</v>
      </c>
      <c r="J18" s="6" t="n">
        <v>9975</v>
      </c>
      <c r="K18" s="6" t="n">
        <v>11588</v>
      </c>
      <c r="L18" s="6" t="n">
        <v>19904</v>
      </c>
    </row>
    <row r="19" spans="1:12">
      <c r="A19" s="4" t="s">
        <v>155</v>
      </c>
      <c r="B19" s="6" t="n">
        <v>0</v>
      </c>
      <c r="C19" s="6" t="n">
        <v>0</v>
      </c>
      <c r="D19" s="6" t="n">
        <v>0</v>
      </c>
      <c r="E19" s="6" t="n">
        <v>0</v>
      </c>
      <c r="F19" s="6" t="n">
        <v>0</v>
      </c>
      <c r="G19" s="6" t="n">
        <v>0</v>
      </c>
      <c r="H19" s="6" t="n">
        <v>0</v>
      </c>
      <c r="I19" s="6" t="n">
        <v>3481</v>
      </c>
      <c r="J19" s="6" t="n">
        <v>0</v>
      </c>
      <c r="K19" s="6" t="n">
        <v>3481</v>
      </c>
      <c r="L19" s="6" t="n">
        <v>5779</v>
      </c>
    </row>
    <row r="20" spans="1:12">
      <c r="A20" s="4" t="s">
        <v>156</v>
      </c>
      <c r="B20" s="5" t="n">
        <v>109905</v>
      </c>
      <c r="C20" s="5" t="n">
        <v>19654</v>
      </c>
      <c r="D20" s="5" t="n">
        <v>87933</v>
      </c>
      <c r="E20" s="5" t="n">
        <v>68001</v>
      </c>
      <c r="F20" s="5" t="n">
        <v>83158</v>
      </c>
      <c r="G20" s="6" t="n">
        <v>83702</v>
      </c>
      <c r="H20" s="5" t="n">
        <v>56255</v>
      </c>
      <c r="I20" s="5" t="n">
        <v>66174</v>
      </c>
      <c r="J20" s="6" t="n">
        <v>285493</v>
      </c>
      <c r="K20" s="6" t="n">
        <v>289289</v>
      </c>
      <c r="L20" s="6" t="n">
        <v>242954</v>
      </c>
    </row>
    <row r="21" spans="1:12">
      <c r="A21" s="4" t="s">
        <v>17</v>
      </c>
    </row>
    <row r="22" spans="1:12">
      <c r="A22" s="3" t="s">
        <v>1758</v>
      </c>
    </row>
    <row r="23" spans="1:12">
      <c r="A23" s="4" t="s">
        <v>121</v>
      </c>
      <c r="J23" s="6" t="n">
        <v>262</v>
      </c>
      <c r="K23" s="6" t="n">
        <v>200</v>
      </c>
      <c r="L23" s="6" t="n">
        <v>183</v>
      </c>
    </row>
    <row r="24" spans="1:12">
      <c r="A24" s="4" t="s">
        <v>129</v>
      </c>
      <c r="G24" s="5" t="n">
        <v>0</v>
      </c>
      <c r="J24" s="6" t="n">
        <v>484</v>
      </c>
      <c r="L24" s="6" t="n">
        <v>0</v>
      </c>
    </row>
    <row r="25" spans="1:12">
      <c r="A25" s="4" t="s">
        <v>133</v>
      </c>
      <c r="J25" s="6" t="n">
        <v>-222</v>
      </c>
      <c r="K25" s="6" t="n">
        <v>200</v>
      </c>
      <c r="L25" s="6" t="n">
        <v>183</v>
      </c>
    </row>
    <row r="26" spans="1:12">
      <c r="A26" s="3" t="s">
        <v>1759</v>
      </c>
    </row>
    <row r="27" spans="1:12">
      <c r="A27" s="4" t="s">
        <v>1762</v>
      </c>
      <c r="J27" s="6" t="n">
        <v>225000</v>
      </c>
      <c r="K27" s="6" t="n">
        <v>431000</v>
      </c>
      <c r="L27" s="6" t="n">
        <v>65000</v>
      </c>
    </row>
    <row r="28" spans="1:12">
      <c r="A28" s="4" t="s">
        <v>1763</v>
      </c>
      <c r="J28" s="6" t="n">
        <v>14001</v>
      </c>
      <c r="K28" s="6" t="n">
        <v>20532</v>
      </c>
      <c r="L28" s="6" t="n">
        <v>15660</v>
      </c>
    </row>
    <row r="29" spans="1:12">
      <c r="A29" s="4" t="s">
        <v>140</v>
      </c>
      <c r="J29" s="6" t="n">
        <v>581</v>
      </c>
      <c r="K29" s="6" t="n">
        <v>426</v>
      </c>
      <c r="L29" s="6" t="n">
        <v>13</v>
      </c>
    </row>
    <row r="30" spans="1:12">
      <c r="A30" s="4" t="s">
        <v>141</v>
      </c>
      <c r="J30" s="6" t="n">
        <v>239582</v>
      </c>
      <c r="K30" s="6" t="n">
        <v>451958</v>
      </c>
      <c r="L30" s="6" t="n">
        <v>80673</v>
      </c>
    </row>
    <row r="31" spans="1:12">
      <c r="A31" s="3" t="s">
        <v>1760</v>
      </c>
    </row>
    <row r="32" spans="1:12">
      <c r="A32" s="4" t="s">
        <v>143</v>
      </c>
      <c r="J32" s="6" t="n">
        <v>18677</v>
      </c>
      <c r="K32" s="6" t="n">
        <v>20282</v>
      </c>
      <c r="L32" s="6" t="n">
        <v>16233</v>
      </c>
    </row>
    <row r="33" spans="1:12">
      <c r="A33" s="4" t="s">
        <v>144</v>
      </c>
      <c r="J33" s="6" t="n">
        <v>470</v>
      </c>
      <c r="K33" s="6" t="n">
        <v>301</v>
      </c>
      <c r="L33" s="6" t="n">
        <v>275</v>
      </c>
    </row>
    <row r="34" spans="1:12">
      <c r="A34" s="4" t="s">
        <v>147</v>
      </c>
      <c r="J34" s="6" t="n">
        <v>69944</v>
      </c>
      <c r="K34" s="6" t="n">
        <v>0</v>
      </c>
      <c r="L34" s="6" t="n">
        <v>0</v>
      </c>
    </row>
    <row r="35" spans="1:12">
      <c r="A35" s="4" t="s">
        <v>140</v>
      </c>
      <c r="J35" s="6" t="n">
        <v>5040</v>
      </c>
      <c r="K35" s="6" t="n">
        <v>5682</v>
      </c>
      <c r="L35" s="6" t="n">
        <v>3353</v>
      </c>
    </row>
    <row r="36" spans="1:12">
      <c r="A36" s="4" t="s">
        <v>148</v>
      </c>
      <c r="J36" s="6" t="n">
        <v>94131</v>
      </c>
      <c r="K36" s="6" t="n">
        <v>26265</v>
      </c>
      <c r="L36" s="6" t="n">
        <v>19861</v>
      </c>
    </row>
    <row r="37" spans="1:12">
      <c r="A37" s="4" t="s">
        <v>149</v>
      </c>
      <c r="J37" s="6" t="n">
        <v>145229</v>
      </c>
      <c r="K37" s="6" t="n">
        <v>425893</v>
      </c>
      <c r="L37" s="6" t="n">
        <v>60995</v>
      </c>
    </row>
    <row r="38" spans="1:12">
      <c r="A38" s="4" t="s">
        <v>1761</v>
      </c>
      <c r="J38" s="6" t="n">
        <v>15513</v>
      </c>
      <c r="K38" s="6" t="n">
        <v>952</v>
      </c>
      <c r="L38" s="6" t="n">
        <v>1575</v>
      </c>
    </row>
    <row r="39" spans="1:12">
      <c r="A39" s="4" t="s">
        <v>1764</v>
      </c>
      <c r="J39" s="6" t="n">
        <v>160742</v>
      </c>
      <c r="K39" s="6" t="n">
        <v>426845</v>
      </c>
      <c r="L39" s="6" t="n">
        <v>62570</v>
      </c>
    </row>
    <row r="40" spans="1:12">
      <c r="A40" s="4" t="s">
        <v>1765</v>
      </c>
      <c r="J40" s="6" t="n">
        <v>134726</v>
      </c>
      <c r="K40" s="6" t="n">
        <v>-122487</v>
      </c>
      <c r="L40" s="6" t="n">
        <v>206067</v>
      </c>
    </row>
    <row r="41" spans="1:12">
      <c r="A41" s="4" t="s">
        <v>153</v>
      </c>
      <c r="J41" s="6" t="n">
        <v>295468</v>
      </c>
      <c r="K41" s="6" t="n">
        <v>304358</v>
      </c>
      <c r="L41" s="6" t="n">
        <v>268637</v>
      </c>
    </row>
    <row r="42" spans="1:12">
      <c r="A42" s="4" t="s">
        <v>154</v>
      </c>
      <c r="J42" s="6" t="n">
        <v>9975</v>
      </c>
      <c r="K42" s="6" t="n">
        <v>11588</v>
      </c>
      <c r="L42" s="6" t="n">
        <v>19904</v>
      </c>
    </row>
    <row r="43" spans="1:12">
      <c r="A43" s="4" t="s">
        <v>155</v>
      </c>
      <c r="J43" s="6" t="n">
        <v>0</v>
      </c>
      <c r="K43" s="6" t="n">
        <v>3481</v>
      </c>
      <c r="L43" s="6" t="n">
        <v>5779</v>
      </c>
    </row>
    <row r="44" spans="1:12">
      <c r="A44" s="4" t="s">
        <v>156</v>
      </c>
      <c r="J44" s="5" t="n">
        <v>285493</v>
      </c>
      <c r="K44" s="5" t="n">
        <v>289289</v>
      </c>
      <c r="L44" s="5" t="n">
        <v>242954</v>
      </c>
    </row>
  </sheetData>
  <mergeCells count="3">
    <mergeCell ref="A1:A2"/>
    <mergeCell ref="B1:I1"/>
    <mergeCell ref="J1:L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6</v>
      </c>
      <c r="B1" s="2" t="s">
        <v>1</v>
      </c>
    </row>
    <row r="2" spans="1:4">
      <c r="B2" s="2" t="s">
        <v>2</v>
      </c>
      <c r="C2" s="2" t="s">
        <v>68</v>
      </c>
      <c r="D2" s="2" t="s">
        <v>120</v>
      </c>
    </row>
    <row r="3" spans="1:4">
      <c r="A3" s="3" t="s">
        <v>237</v>
      </c>
    </row>
    <row r="4" spans="1:4">
      <c r="A4" s="4" t="s">
        <v>238</v>
      </c>
      <c r="B4" s="5" t="n">
        <v>28351</v>
      </c>
      <c r="C4" s="5" t="n">
        <v>17824</v>
      </c>
      <c r="D4" s="5" t="n">
        <v>14743</v>
      </c>
    </row>
    <row r="5" spans="1:4">
      <c r="A5" s="4" t="s">
        <v>239</v>
      </c>
      <c r="B5" s="6" t="n">
        <v>308638</v>
      </c>
      <c r="C5" s="6" t="n">
        <v>204778</v>
      </c>
      <c r="D5" s="6" t="n">
        <v>191824</v>
      </c>
    </row>
    <row r="6" spans="1:4">
      <c r="A6" s="4" t="s">
        <v>241</v>
      </c>
      <c r="B6" s="6" t="n">
        <v>30410</v>
      </c>
      <c r="C6" s="6" t="n">
        <v>58986</v>
      </c>
      <c r="D6" s="6" t="n">
        <v>-53729</v>
      </c>
    </row>
    <row r="7" spans="1:4">
      <c r="A7" s="4" t="s">
        <v>246</v>
      </c>
      <c r="B7" s="6" t="n">
        <v>-263351</v>
      </c>
      <c r="C7" s="6" t="n">
        <v>-35154</v>
      </c>
      <c r="D7" s="6" t="n">
        <v>-108700</v>
      </c>
    </row>
    <row r="8" spans="1:4">
      <c r="A8" s="4" t="s">
        <v>247</v>
      </c>
      <c r="B8" s="6" t="n">
        <v>162533</v>
      </c>
      <c r="C8" s="6" t="n">
        <v>39898</v>
      </c>
      <c r="D8" s="6" t="n">
        <v>17826</v>
      </c>
    </row>
    <row r="9" spans="1:4">
      <c r="A9" s="4" t="s">
        <v>248</v>
      </c>
      <c r="B9" s="6" t="n">
        <v>-65921</v>
      </c>
      <c r="C9" s="6" t="n">
        <v>-41949</v>
      </c>
      <c r="D9" s="6" t="n">
        <v>-36196</v>
      </c>
    </row>
    <row r="10" spans="1:4">
      <c r="A10" s="3" t="s">
        <v>250</v>
      </c>
    </row>
    <row r="11" spans="1:4">
      <c r="A11" s="4" t="s">
        <v>1767</v>
      </c>
      <c r="B11" s="6" t="n">
        <v>-154540</v>
      </c>
      <c r="C11" s="6" t="n">
        <v>-155664</v>
      </c>
      <c r="D11" s="6" t="n">
        <v>-168272</v>
      </c>
    </row>
    <row r="12" spans="1:4">
      <c r="A12" s="3" t="s">
        <v>263</v>
      </c>
    </row>
    <row r="13" spans="1:4">
      <c r="A13" s="4" t="s">
        <v>1768</v>
      </c>
      <c r="B13" s="6" t="n">
        <v>0</v>
      </c>
      <c r="C13" s="6" t="n">
        <v>-100000</v>
      </c>
      <c r="D13" s="6" t="n">
        <v>0</v>
      </c>
    </row>
    <row r="14" spans="1:4">
      <c r="A14" s="4" t="s">
        <v>270</v>
      </c>
      <c r="B14" s="6" t="n">
        <v>0</v>
      </c>
      <c r="C14" s="6" t="n">
        <v>0</v>
      </c>
      <c r="D14" s="6" t="n">
        <v>169302</v>
      </c>
    </row>
    <row r="15" spans="1:4">
      <c r="A15" s="4" t="s">
        <v>272</v>
      </c>
      <c r="B15" s="6" t="n">
        <v>-86309</v>
      </c>
      <c r="C15" s="6" t="n">
        <v>-212929</v>
      </c>
      <c r="D15" s="6" t="n">
        <v>-9163</v>
      </c>
    </row>
    <row r="16" spans="1:4">
      <c r="A16" s="4" t="s">
        <v>273</v>
      </c>
      <c r="B16" s="6" t="n">
        <v>0</v>
      </c>
      <c r="C16" s="6" t="n">
        <v>715</v>
      </c>
      <c r="D16" s="6" t="n">
        <v>23254</v>
      </c>
    </row>
    <row r="17" spans="1:4">
      <c r="A17" s="4" t="s">
        <v>274</v>
      </c>
      <c r="B17" s="6" t="n">
        <v>-9975</v>
      </c>
      <c r="C17" s="6" t="n">
        <v>-11588</v>
      </c>
      <c r="D17" s="6" t="n">
        <v>-19904</v>
      </c>
    </row>
    <row r="18" spans="1:4">
      <c r="A18" s="4" t="s">
        <v>275</v>
      </c>
      <c r="B18" s="6" t="n">
        <v>-156060</v>
      </c>
      <c r="C18" s="6" t="n">
        <v>-99490</v>
      </c>
      <c r="D18" s="6" t="n">
        <v>-50617</v>
      </c>
    </row>
    <row r="19" spans="1:4">
      <c r="A19" s="4" t="s">
        <v>277</v>
      </c>
      <c r="B19" s="6" t="n">
        <v>-6198</v>
      </c>
      <c r="C19" s="6" t="n">
        <v>-6865</v>
      </c>
      <c r="D19" s="6" t="n">
        <v>-5506</v>
      </c>
    </row>
    <row r="20" spans="1:4">
      <c r="A20" s="4" t="s">
        <v>276</v>
      </c>
      <c r="B20" s="6" t="n">
        <v>29</v>
      </c>
      <c r="C20" s="6" t="n">
        <v>-997</v>
      </c>
      <c r="D20" s="6" t="n">
        <v>-57</v>
      </c>
    </row>
    <row r="21" spans="1:4">
      <c r="A21" s="4" t="s">
        <v>279</v>
      </c>
      <c r="B21" s="6" t="n">
        <v>641314</v>
      </c>
      <c r="C21" s="6" t="n">
        <v>-34725</v>
      </c>
      <c r="D21" s="6" t="n">
        <v>12179</v>
      </c>
    </row>
    <row r="22" spans="1:4">
      <c r="A22" s="4" t="s">
        <v>280</v>
      </c>
      <c r="B22" s="6" t="n">
        <v>587057</v>
      </c>
      <c r="C22" s="6" t="n">
        <v>621782</v>
      </c>
      <c r="D22" s="6" t="n">
        <v>609603</v>
      </c>
    </row>
    <row r="23" spans="1:4">
      <c r="A23" s="4" t="s">
        <v>281</v>
      </c>
      <c r="B23" s="6" t="n">
        <v>1228371</v>
      </c>
      <c r="C23" s="6" t="n">
        <v>587057</v>
      </c>
      <c r="D23" s="6" t="n">
        <v>621782</v>
      </c>
    </row>
    <row r="24" spans="1:4">
      <c r="A24" s="4" t="s">
        <v>17</v>
      </c>
    </row>
    <row r="25" spans="1:4">
      <c r="A25" s="3" t="s">
        <v>575</v>
      </c>
    </row>
    <row r="26" spans="1:4">
      <c r="A26" s="4" t="s">
        <v>202</v>
      </c>
      <c r="B26" s="6" t="n">
        <v>295468</v>
      </c>
      <c r="C26" s="6" t="n">
        <v>304358</v>
      </c>
      <c r="D26" s="6" t="n">
        <v>268637</v>
      </c>
    </row>
    <row r="27" spans="1:4">
      <c r="A27" s="3" t="s">
        <v>237</v>
      </c>
    </row>
    <row r="28" spans="1:4">
      <c r="A28" s="4" t="s">
        <v>1769</v>
      </c>
      <c r="B28" s="6" t="n">
        <v>-134726</v>
      </c>
      <c r="C28" s="6" t="n">
        <v>122487</v>
      </c>
      <c r="D28" s="6" t="n">
        <v>-206067</v>
      </c>
    </row>
    <row r="29" spans="1:4">
      <c r="A29" s="4" t="s">
        <v>238</v>
      </c>
      <c r="B29" s="6" t="n">
        <v>28351</v>
      </c>
      <c r="C29" s="6" t="n">
        <v>17824</v>
      </c>
      <c r="D29" s="6" t="n">
        <v>14743</v>
      </c>
    </row>
    <row r="30" spans="1:4">
      <c r="A30" s="4" t="s">
        <v>239</v>
      </c>
      <c r="B30" s="6" t="n">
        <v>-640</v>
      </c>
      <c r="C30" s="6" t="n">
        <v>4986</v>
      </c>
      <c r="D30" s="6" t="n">
        <v>9110</v>
      </c>
    </row>
    <row r="31" spans="1:4">
      <c r="A31" s="4" t="s">
        <v>241</v>
      </c>
      <c r="B31" s="6" t="n">
        <v>4893</v>
      </c>
      <c r="C31" s="6" t="n">
        <v>-583</v>
      </c>
      <c r="D31" s="6" t="n">
        <v>4690</v>
      </c>
    </row>
    <row r="32" spans="1:4">
      <c r="A32" s="4" t="s">
        <v>1770</v>
      </c>
      <c r="B32" s="6" t="n">
        <v>6</v>
      </c>
      <c r="C32" s="6" t="n">
        <v>-402</v>
      </c>
      <c r="D32" s="6" t="n">
        <v>0</v>
      </c>
    </row>
    <row r="33" spans="1:4">
      <c r="A33" s="4" t="s">
        <v>246</v>
      </c>
      <c r="B33" s="6" t="n">
        <v>-1072</v>
      </c>
      <c r="C33" s="6" t="n">
        <v>753</v>
      </c>
      <c r="D33" s="6" t="n">
        <v>0</v>
      </c>
    </row>
    <row r="34" spans="1:4">
      <c r="A34" s="4" t="s">
        <v>247</v>
      </c>
      <c r="B34" s="6" t="n">
        <v>-1154</v>
      </c>
      <c r="C34" s="6" t="n">
        <v>-374</v>
      </c>
      <c r="D34" s="6" t="n">
        <v>-2494</v>
      </c>
    </row>
    <row r="35" spans="1:4">
      <c r="A35" s="4" t="s">
        <v>248</v>
      </c>
      <c r="B35" s="6" t="n">
        <v>-21719</v>
      </c>
      <c r="C35" s="6" t="n">
        <v>-7958</v>
      </c>
      <c r="D35" s="6" t="n">
        <v>-12645</v>
      </c>
    </row>
    <row r="36" spans="1:4">
      <c r="A36" s="4" t="s">
        <v>1771</v>
      </c>
      <c r="B36" s="6" t="n">
        <v>169407</v>
      </c>
      <c r="C36" s="6" t="n">
        <v>441091</v>
      </c>
      <c r="D36" s="6" t="n">
        <v>75974</v>
      </c>
    </row>
    <row r="37" spans="1:4">
      <c r="A37" s="3" t="s">
        <v>250</v>
      </c>
    </row>
    <row r="38" spans="1:4">
      <c r="A38" s="4" t="s">
        <v>1767</v>
      </c>
      <c r="B38" s="6" t="n">
        <v>-95</v>
      </c>
      <c r="C38" s="6" t="n">
        <v>-3</v>
      </c>
      <c r="D38" s="6" t="n">
        <v>-23</v>
      </c>
    </row>
    <row r="39" spans="1:4">
      <c r="A39" s="4" t="s">
        <v>1772</v>
      </c>
      <c r="B39" s="6" t="n">
        <v>17</v>
      </c>
      <c r="C39" s="6" t="n">
        <v>727</v>
      </c>
      <c r="D39" s="6" t="n">
        <v>0</v>
      </c>
    </row>
    <row r="40" spans="1:4">
      <c r="A40" s="4" t="s">
        <v>1773</v>
      </c>
      <c r="B40" s="6" t="n">
        <v>155155</v>
      </c>
      <c r="C40" s="6" t="n">
        <v>0</v>
      </c>
      <c r="D40" s="6" t="n">
        <v>0</v>
      </c>
    </row>
    <row r="41" spans="1:4">
      <c r="A41" s="4" t="s">
        <v>262</v>
      </c>
      <c r="B41" s="6" t="n">
        <v>155077</v>
      </c>
      <c r="C41" s="6" t="n">
        <v>724</v>
      </c>
      <c r="D41" s="6" t="n">
        <v>-23</v>
      </c>
    </row>
    <row r="42" spans="1:4">
      <c r="A42" s="3" t="s">
        <v>263</v>
      </c>
    </row>
    <row r="43" spans="1:4">
      <c r="A43" s="4" t="s">
        <v>270</v>
      </c>
      <c r="B43" s="6" t="n">
        <v>0</v>
      </c>
      <c r="C43" s="6" t="n">
        <v>0</v>
      </c>
      <c r="D43" s="6" t="n">
        <v>169302</v>
      </c>
    </row>
    <row r="44" spans="1:4">
      <c r="A44" s="4" t="s">
        <v>272</v>
      </c>
      <c r="B44" s="6" t="n">
        <v>-86309</v>
      </c>
      <c r="C44" s="6" t="n">
        <v>-212929</v>
      </c>
      <c r="D44" s="6" t="n">
        <v>-9163</v>
      </c>
    </row>
    <row r="45" spans="1:4">
      <c r="A45" s="4" t="s">
        <v>273</v>
      </c>
      <c r="B45" s="6" t="n">
        <v>0</v>
      </c>
      <c r="C45" s="6" t="n">
        <v>715</v>
      </c>
      <c r="D45" s="6" t="n">
        <v>23254</v>
      </c>
    </row>
    <row r="46" spans="1:4">
      <c r="A46" s="4" t="s">
        <v>274</v>
      </c>
      <c r="B46" s="6" t="n">
        <v>-9975</v>
      </c>
      <c r="C46" s="6" t="n">
        <v>-11588</v>
      </c>
      <c r="D46" s="6" t="n">
        <v>-19904</v>
      </c>
    </row>
    <row r="47" spans="1:4">
      <c r="A47" s="4" t="s">
        <v>275</v>
      </c>
      <c r="B47" s="6" t="n">
        <v>-156060</v>
      </c>
      <c r="C47" s="6" t="n">
        <v>-99490</v>
      </c>
      <c r="D47" s="6" t="n">
        <v>-50617</v>
      </c>
    </row>
    <row r="48" spans="1:4">
      <c r="A48" s="4" t="s">
        <v>277</v>
      </c>
      <c r="B48" s="6" t="n">
        <v>-6198</v>
      </c>
      <c r="C48" s="6" t="n">
        <v>-6865</v>
      </c>
      <c r="D48" s="6" t="n">
        <v>-5506</v>
      </c>
    </row>
    <row r="49" spans="1:4">
      <c r="A49" s="4" t="s">
        <v>276</v>
      </c>
      <c r="B49" s="6" t="n">
        <v>29</v>
      </c>
      <c r="C49" s="6" t="n">
        <v>-997</v>
      </c>
      <c r="D49" s="6" t="n">
        <v>-57</v>
      </c>
    </row>
    <row r="50" spans="1:4">
      <c r="A50" s="4" t="s">
        <v>1774</v>
      </c>
      <c r="B50" s="6" t="n">
        <v>-258513</v>
      </c>
      <c r="C50" s="6" t="n">
        <v>-431154</v>
      </c>
      <c r="D50" s="6" t="n">
        <v>-65191</v>
      </c>
    </row>
    <row r="51" spans="1:4">
      <c r="A51" s="4" t="s">
        <v>279</v>
      </c>
      <c r="B51" s="6" t="n">
        <v>65971</v>
      </c>
      <c r="C51" s="6" t="n">
        <v>10661</v>
      </c>
      <c r="D51" s="6" t="n">
        <v>10760</v>
      </c>
    </row>
    <row r="52" spans="1:4">
      <c r="A52" s="4" t="s">
        <v>280</v>
      </c>
      <c r="B52" s="6" t="n">
        <v>91132</v>
      </c>
      <c r="C52" s="6" t="n">
        <v>80471</v>
      </c>
      <c r="D52" s="6" t="n">
        <v>69711</v>
      </c>
    </row>
    <row r="53" spans="1:4">
      <c r="A53" s="4" t="s">
        <v>281</v>
      </c>
      <c r="B53" s="6" t="n">
        <v>157103</v>
      </c>
      <c r="C53" s="6" t="n">
        <v>91132</v>
      </c>
      <c r="D53" s="6" t="n">
        <v>80471</v>
      </c>
    </row>
    <row r="54" spans="1:4">
      <c r="A54" s="4" t="s">
        <v>1775</v>
      </c>
    </row>
    <row r="55" spans="1:4">
      <c r="A55" s="3" t="s">
        <v>263</v>
      </c>
    </row>
    <row r="56" spans="1:4">
      <c r="A56" s="4" t="s">
        <v>1768</v>
      </c>
      <c r="B56" s="6" t="n">
        <v>0</v>
      </c>
      <c r="C56" s="6" t="n">
        <v>-100000</v>
      </c>
      <c r="D56" s="6" t="n">
        <v>0</v>
      </c>
    </row>
    <row r="57" spans="1:4">
      <c r="A57" s="4" t="s">
        <v>1776</v>
      </c>
    </row>
    <row r="58" spans="1:4">
      <c r="A58" s="3" t="s">
        <v>263</v>
      </c>
    </row>
    <row r="59" spans="1:4">
      <c r="A59" s="4" t="s">
        <v>1768</v>
      </c>
      <c r="B59" s="5" t="n">
        <v>0</v>
      </c>
      <c r="C59" s="5" t="n">
        <v>0</v>
      </c>
      <c r="D59" s="5" t="n">
        <v>-172500</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777</v>
      </c>
      <c r="B1" s="2" t="s">
        <v>1</v>
      </c>
    </row>
    <row r="2" spans="1:5">
      <c r="B2" s="2" t="s">
        <v>2</v>
      </c>
      <c r="C2" s="2" t="s">
        <v>68</v>
      </c>
      <c r="D2" s="2" t="s">
        <v>120</v>
      </c>
      <c r="E2" s="2" t="s">
        <v>1778</v>
      </c>
    </row>
    <row r="3" spans="1:5">
      <c r="A3" s="3" t="s">
        <v>190</v>
      </c>
    </row>
    <row r="4" spans="1:5">
      <c r="A4" s="4" t="s">
        <v>1779</v>
      </c>
      <c r="B4" s="5" t="n">
        <v>-7001</v>
      </c>
      <c r="C4" s="5" t="n">
        <v>13762</v>
      </c>
    </row>
    <row r="5" spans="1:5">
      <c r="A5" s="4" t="s">
        <v>1780</v>
      </c>
      <c r="B5" s="6" t="n">
        <v>1815</v>
      </c>
      <c r="C5" s="6" t="n">
        <v>-3312</v>
      </c>
    </row>
    <row r="6" spans="1:5">
      <c r="A6" s="4" t="s">
        <v>1781</v>
      </c>
      <c r="B6" s="6" t="n">
        <v>-5186</v>
      </c>
      <c r="C6" s="6" t="n">
        <v>10450</v>
      </c>
      <c r="D6" s="5" t="n">
        <v>-2746</v>
      </c>
    </row>
    <row r="7" spans="1:5">
      <c r="A7" s="4" t="s">
        <v>1782</v>
      </c>
      <c r="B7" s="6" t="n">
        <v>111512</v>
      </c>
      <c r="C7" s="6" t="n">
        <v>-14996</v>
      </c>
      <c r="D7" s="6" t="n">
        <v>24897</v>
      </c>
    </row>
    <row r="8" spans="1:5">
      <c r="A8" s="4" t="s">
        <v>1783</v>
      </c>
      <c r="B8" s="6" t="n">
        <v>-24097</v>
      </c>
      <c r="C8" s="6" t="n">
        <v>375</v>
      </c>
      <c r="D8" s="6" t="n">
        <v>-6297</v>
      </c>
    </row>
    <row r="9" spans="1:5">
      <c r="A9" s="4" t="s">
        <v>174</v>
      </c>
      <c r="B9" s="6" t="n">
        <v>87415</v>
      </c>
      <c r="C9" s="6" t="n">
        <v>-14621</v>
      </c>
      <c r="D9" s="6" t="n">
        <v>18600</v>
      </c>
    </row>
    <row r="10" spans="1:5">
      <c r="A10" s="3" t="s">
        <v>1784</v>
      </c>
    </row>
    <row r="11" spans="1:5">
      <c r="A11" s="4" t="s">
        <v>1785</v>
      </c>
      <c r="B11" s="6" t="n">
        <v>109403</v>
      </c>
      <c r="C11" s="6" t="n">
        <v>-16373</v>
      </c>
      <c r="D11" s="6" t="n">
        <v>24244</v>
      </c>
    </row>
    <row r="12" spans="1:5">
      <c r="A12" s="4" t="s">
        <v>1786</v>
      </c>
      <c r="B12" s="6" t="n">
        <v>-25707</v>
      </c>
      <c r="C12" s="6" t="n">
        <v>4002</v>
      </c>
      <c r="D12" s="6" t="n">
        <v>-8857</v>
      </c>
    </row>
    <row r="13" spans="1:5">
      <c r="A13" s="4" t="s">
        <v>1787</v>
      </c>
      <c r="B13" s="6" t="n">
        <v>83696</v>
      </c>
      <c r="C13" s="6" t="n">
        <v>-12371</v>
      </c>
      <c r="D13" s="6" t="n">
        <v>15387</v>
      </c>
    </row>
    <row r="14" spans="1:5">
      <c r="A14" s="4" t="s">
        <v>1788</v>
      </c>
      <c r="B14" s="6" t="n">
        <v>642</v>
      </c>
      <c r="C14" s="6" t="n">
        <v>1029</v>
      </c>
      <c r="D14" s="6" t="n">
        <v>208</v>
      </c>
    </row>
    <row r="15" spans="1:5">
      <c r="A15" s="4" t="s">
        <v>1789</v>
      </c>
      <c r="B15" s="6" t="n">
        <v>-218</v>
      </c>
      <c r="C15" s="6" t="n">
        <v>-327</v>
      </c>
      <c r="D15" s="6" t="n">
        <v>859</v>
      </c>
    </row>
    <row r="16" spans="1:5">
      <c r="A16" s="4" t="s">
        <v>1790</v>
      </c>
      <c r="B16" s="6" t="n">
        <v>424</v>
      </c>
      <c r="C16" s="6" t="n">
        <v>702</v>
      </c>
      <c r="D16" s="6" t="n">
        <v>1067</v>
      </c>
    </row>
    <row r="17" spans="1:5">
      <c r="A17" s="4" t="s">
        <v>1791</v>
      </c>
      <c r="B17" s="6" t="n">
        <v>110045</v>
      </c>
      <c r="C17" s="6" t="n">
        <v>-15344</v>
      </c>
      <c r="D17" s="6" t="n">
        <v>24452</v>
      </c>
    </row>
    <row r="18" spans="1:5">
      <c r="A18" s="4" t="s">
        <v>1792</v>
      </c>
      <c r="B18" s="6" t="n">
        <v>-25925</v>
      </c>
      <c r="C18" s="6" t="n">
        <v>3675</v>
      </c>
      <c r="D18" s="6" t="n">
        <v>-7998</v>
      </c>
    </row>
    <row r="19" spans="1:5">
      <c r="A19" s="4" t="s">
        <v>1793</v>
      </c>
      <c r="B19" s="6" t="n">
        <v>84120</v>
      </c>
      <c r="C19" s="6" t="n">
        <v>-11669</v>
      </c>
      <c r="D19" s="6" t="n">
        <v>16454</v>
      </c>
    </row>
    <row r="20" spans="1:5">
      <c r="A20" s="3" t="s">
        <v>1794</v>
      </c>
    </row>
    <row r="21" spans="1:5">
      <c r="A21" s="4" t="s">
        <v>1779</v>
      </c>
      <c r="D21" s="6" t="n">
        <v>-4430</v>
      </c>
    </row>
    <row r="22" spans="1:5">
      <c r="A22" s="4" t="s">
        <v>1780</v>
      </c>
      <c r="D22" s="6" t="n">
        <v>1684</v>
      </c>
    </row>
    <row r="23" spans="1:5">
      <c r="A23" s="4" t="s">
        <v>1781</v>
      </c>
      <c r="B23" s="6" t="n">
        <v>87415</v>
      </c>
      <c r="C23" s="6" t="n">
        <v>10450</v>
      </c>
      <c r="D23" s="6" t="n">
        <v>-2746</v>
      </c>
    </row>
    <row r="24" spans="1:5">
      <c r="A24" s="3" t="s">
        <v>1795</v>
      </c>
    </row>
    <row r="25" spans="1:5">
      <c r="A25" s="4" t="s">
        <v>1796</v>
      </c>
      <c r="B25" s="6" t="n">
        <v>8514</v>
      </c>
      <c r="C25" s="6" t="n">
        <v>-13368</v>
      </c>
      <c r="D25" s="6" t="n">
        <v>4921</v>
      </c>
    </row>
    <row r="26" spans="1:5">
      <c r="A26" s="4" t="s">
        <v>1797</v>
      </c>
      <c r="B26" s="6" t="n">
        <v>0</v>
      </c>
      <c r="C26" s="6" t="n">
        <v>0</v>
      </c>
      <c r="D26" s="6" t="n">
        <v>0</v>
      </c>
    </row>
    <row r="27" spans="1:5">
      <c r="A27" s="4" t="s">
        <v>1798</v>
      </c>
      <c r="B27" s="6" t="n">
        <v>8514</v>
      </c>
      <c r="C27" s="6" t="n">
        <v>-13368</v>
      </c>
      <c r="D27" s="6" t="n">
        <v>4921</v>
      </c>
    </row>
    <row r="28" spans="1:5">
      <c r="A28" s="3" t="s">
        <v>1799</v>
      </c>
    </row>
    <row r="29" spans="1:5">
      <c r="A29" s="4" t="s">
        <v>1800</v>
      </c>
      <c r="B29" s="6" t="n">
        <v>-46</v>
      </c>
      <c r="C29" s="6" t="n">
        <v>-46</v>
      </c>
      <c r="D29" s="6" t="n">
        <v>-46</v>
      </c>
    </row>
    <row r="30" spans="1:5">
      <c r="A30" s="4" t="s">
        <v>1801</v>
      </c>
      <c r="B30" s="6" t="n">
        <v>13</v>
      </c>
      <c r="C30" s="6" t="n">
        <v>12</v>
      </c>
      <c r="D30" s="6" t="n">
        <v>17</v>
      </c>
    </row>
    <row r="31" spans="1:5">
      <c r="A31" s="4" t="s">
        <v>1802</v>
      </c>
      <c r="B31" s="6" t="n">
        <v>-33</v>
      </c>
      <c r="C31" s="6" t="n">
        <v>-34</v>
      </c>
      <c r="D31" s="6" t="n">
        <v>-29</v>
      </c>
    </row>
    <row r="32" spans="1:5">
      <c r="A32" s="4" t="s">
        <v>1803</v>
      </c>
      <c r="E32" s="5" t="n">
        <v>191700</v>
      </c>
    </row>
    <row r="33" spans="1:5">
      <c r="A33" s="4" t="s">
        <v>1804</v>
      </c>
      <c r="B33" s="6" t="n">
        <v>8400</v>
      </c>
      <c r="C33" s="6" t="n">
        <v>11000</v>
      </c>
    </row>
    <row r="34" spans="1:5">
      <c r="A34" s="4" t="s">
        <v>128</v>
      </c>
    </row>
    <row r="35" spans="1:5">
      <c r="A35" s="3" t="s">
        <v>1784</v>
      </c>
    </row>
    <row r="36" spans="1:5">
      <c r="A36" s="4" t="s">
        <v>1788</v>
      </c>
      <c r="B36" s="6" t="n">
        <v>2644</v>
      </c>
      <c r="C36" s="6" t="n">
        <v>1066</v>
      </c>
      <c r="D36" s="6" t="n">
        <v>963</v>
      </c>
    </row>
    <row r="37" spans="1:5">
      <c r="A37" s="4" t="s">
        <v>1789</v>
      </c>
      <c r="B37" s="6" t="n">
        <v>-716</v>
      </c>
      <c r="C37" s="6" t="n">
        <v>-335</v>
      </c>
      <c r="D37" s="6" t="n">
        <v>572</v>
      </c>
    </row>
    <row r="38" spans="1:5">
      <c r="A38" s="4" t="s">
        <v>1790</v>
      </c>
      <c r="B38" s="6" t="n">
        <v>1928</v>
      </c>
      <c r="C38" s="6" t="n">
        <v>731</v>
      </c>
      <c r="D38" s="6" t="n">
        <v>1535</v>
      </c>
    </row>
    <row r="39" spans="1:5">
      <c r="A39" s="4" t="s">
        <v>1805</v>
      </c>
    </row>
    <row r="40" spans="1:5">
      <c r="A40" s="3" t="s">
        <v>1784</v>
      </c>
    </row>
    <row r="41" spans="1:5">
      <c r="A41" s="4" t="s">
        <v>1788</v>
      </c>
      <c r="B41" s="6" t="n">
        <v>-1517</v>
      </c>
      <c r="C41" s="6" t="n">
        <v>-127</v>
      </c>
    </row>
    <row r="42" spans="1:5">
      <c r="A42" s="4" t="s">
        <v>1789</v>
      </c>
      <c r="B42" s="6" t="n">
        <v>369</v>
      </c>
      <c r="C42" s="6" t="n">
        <v>31</v>
      </c>
    </row>
    <row r="43" spans="1:5">
      <c r="A43" s="4" t="s">
        <v>1790</v>
      </c>
      <c r="B43" s="6" t="n">
        <v>-1148</v>
      </c>
      <c r="C43" s="6" t="n">
        <v>-96</v>
      </c>
    </row>
    <row r="44" spans="1:5">
      <c r="A44" s="4" t="s">
        <v>1806</v>
      </c>
    </row>
    <row r="45" spans="1:5">
      <c r="A45" s="3" t="s">
        <v>1784</v>
      </c>
    </row>
    <row r="46" spans="1:5">
      <c r="A46" s="4" t="s">
        <v>1788</v>
      </c>
      <c r="B46" s="6" t="n">
        <v>-485</v>
      </c>
      <c r="C46" s="6" t="n">
        <v>90</v>
      </c>
      <c r="D46" s="6" t="n">
        <v>-755</v>
      </c>
    </row>
    <row r="47" spans="1:5">
      <c r="A47" s="4" t="s">
        <v>1789</v>
      </c>
      <c r="B47" s="6" t="n">
        <v>129</v>
      </c>
      <c r="C47" s="6" t="n">
        <v>-23</v>
      </c>
      <c r="D47" s="6" t="n">
        <v>287</v>
      </c>
    </row>
    <row r="48" spans="1:5">
      <c r="A48" s="4" t="s">
        <v>1790</v>
      </c>
      <c r="B48" s="5" t="n">
        <v>-356</v>
      </c>
      <c r="C48" s="5" t="n">
        <v>67</v>
      </c>
      <c r="D48" s="5" t="n">
        <v>-468</v>
      </c>
    </row>
  </sheetData>
  <mergeCells count="2">
    <mergeCell ref="A1:A2"/>
    <mergeCell ref="B1:E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7</v>
      </c>
      <c r="B1" s="2" t="s">
        <v>1</v>
      </c>
    </row>
    <row r="2" spans="1:4">
      <c r="B2" s="2" t="s">
        <v>2</v>
      </c>
      <c r="C2" s="2" t="s">
        <v>68</v>
      </c>
      <c r="D2" s="2" t="s">
        <v>120</v>
      </c>
    </row>
    <row r="3" spans="1:4">
      <c r="A3" s="3" t="s">
        <v>1808</v>
      </c>
    </row>
    <row r="4" spans="1:4">
      <c r="A4" s="4" t="s">
        <v>1809</v>
      </c>
      <c r="B4" s="5" t="n">
        <v>2537801</v>
      </c>
    </row>
    <row r="5" spans="1:4">
      <c r="A5" s="4" t="s">
        <v>1668</v>
      </c>
      <c r="B5" s="6" t="n">
        <v>87024</v>
      </c>
      <c r="C5" s="5" t="n">
        <v>-15289</v>
      </c>
      <c r="D5" s="5" t="n">
        <v>17562</v>
      </c>
    </row>
    <row r="6" spans="1:4">
      <c r="A6" s="4" t="s">
        <v>1810</v>
      </c>
      <c r="B6" s="6" t="n">
        <v>391</v>
      </c>
      <c r="C6" s="6" t="n">
        <v>668</v>
      </c>
      <c r="D6" s="6" t="n">
        <v>1038</v>
      </c>
    </row>
    <row r="7" spans="1:4">
      <c r="A7" s="4" t="s">
        <v>174</v>
      </c>
      <c r="B7" s="6" t="n">
        <v>87415</v>
      </c>
      <c r="C7" s="6" t="n">
        <v>-14621</v>
      </c>
      <c r="D7" s="6" t="n">
        <v>18600</v>
      </c>
    </row>
    <row r="8" spans="1:4">
      <c r="A8" s="4" t="s">
        <v>1809</v>
      </c>
      <c r="B8" s="6" t="n">
        <v>5707015</v>
      </c>
      <c r="C8" s="6" t="n">
        <v>2537801</v>
      </c>
    </row>
    <row r="9" spans="1:4">
      <c r="A9" s="4" t="s">
        <v>1811</v>
      </c>
    </row>
    <row r="10" spans="1:4">
      <c r="A10" s="3" t="s">
        <v>1808</v>
      </c>
    </row>
    <row r="11" spans="1:4">
      <c r="A11" s="4" t="s">
        <v>1809</v>
      </c>
      <c r="B11" s="6" t="n">
        <v>-28022</v>
      </c>
      <c r="C11" s="6" t="n">
        <v>-16353</v>
      </c>
      <c r="D11" s="6" t="n">
        <v>-28601</v>
      </c>
    </row>
    <row r="12" spans="1:4">
      <c r="A12" s="4" t="s">
        <v>1668</v>
      </c>
      <c r="B12" s="6" t="n">
        <v>83696</v>
      </c>
      <c r="C12" s="6" t="n">
        <v>-12371</v>
      </c>
      <c r="D12" s="6" t="n">
        <v>15387</v>
      </c>
    </row>
    <row r="13" spans="1:4">
      <c r="A13" s="4" t="s">
        <v>1810</v>
      </c>
      <c r="B13" s="6" t="n">
        <v>424</v>
      </c>
      <c r="C13" s="6" t="n">
        <v>702</v>
      </c>
      <c r="D13" s="6" t="n">
        <v>1067</v>
      </c>
    </row>
    <row r="14" spans="1:4">
      <c r="A14" s="4" t="s">
        <v>174</v>
      </c>
      <c r="B14" s="6" t="n">
        <v>84120</v>
      </c>
      <c r="C14" s="6" t="n">
        <v>-11669</v>
      </c>
      <c r="D14" s="6" t="n">
        <v>16454</v>
      </c>
    </row>
    <row r="15" spans="1:4">
      <c r="A15" s="4" t="s">
        <v>201</v>
      </c>
      <c r="D15" s="6" t="n">
        <v>-4206</v>
      </c>
    </row>
    <row r="16" spans="1:4">
      <c r="A16" s="4" t="s">
        <v>1809</v>
      </c>
      <c r="B16" s="6" t="n">
        <v>56098</v>
      </c>
      <c r="C16" s="6" t="n">
        <v>-28022</v>
      </c>
      <c r="D16" s="6" t="n">
        <v>-16353</v>
      </c>
    </row>
    <row r="17" spans="1:4">
      <c r="A17" s="4" t="s">
        <v>1812</v>
      </c>
    </row>
    <row r="18" spans="1:4">
      <c r="A18" s="3" t="s">
        <v>1808</v>
      </c>
    </row>
    <row r="19" spans="1:4">
      <c r="A19" s="4" t="s">
        <v>1809</v>
      </c>
      <c r="B19" s="6" t="n">
        <v>14986</v>
      </c>
      <c r="C19" s="6" t="n">
        <v>4536</v>
      </c>
      <c r="D19" s="6" t="n">
        <v>6493</v>
      </c>
    </row>
    <row r="20" spans="1:4">
      <c r="A20" s="4" t="s">
        <v>1668</v>
      </c>
      <c r="B20" s="6" t="n">
        <v>-5186</v>
      </c>
      <c r="C20" s="6" t="n">
        <v>10450</v>
      </c>
      <c r="D20" s="6" t="n">
        <v>-2746</v>
      </c>
    </row>
    <row r="21" spans="1:4">
      <c r="A21" s="4" t="s">
        <v>1810</v>
      </c>
      <c r="B21" s="6" t="n">
        <v>0</v>
      </c>
      <c r="C21" s="6" t="n">
        <v>0</v>
      </c>
      <c r="D21" s="6" t="n">
        <v>0</v>
      </c>
    </row>
    <row r="22" spans="1:4">
      <c r="A22" s="4" t="s">
        <v>174</v>
      </c>
      <c r="B22" s="6" t="n">
        <v>-5186</v>
      </c>
      <c r="C22" s="6" t="n">
        <v>10450</v>
      </c>
      <c r="D22" s="6" t="n">
        <v>-2746</v>
      </c>
    </row>
    <row r="23" spans="1:4">
      <c r="A23" s="4" t="s">
        <v>201</v>
      </c>
      <c r="D23" s="6" t="n">
        <v>789</v>
      </c>
    </row>
    <row r="24" spans="1:4">
      <c r="A24" s="4" t="s">
        <v>1809</v>
      </c>
      <c r="B24" s="6" t="n">
        <v>9800</v>
      </c>
      <c r="C24" s="6" t="n">
        <v>14986</v>
      </c>
      <c r="D24" s="6" t="n">
        <v>4536</v>
      </c>
    </row>
    <row r="25" spans="1:4">
      <c r="A25" s="4" t="s">
        <v>1813</v>
      </c>
    </row>
    <row r="26" spans="1:4">
      <c r="A26" s="3" t="s">
        <v>1808</v>
      </c>
    </row>
    <row r="27" spans="1:4">
      <c r="A27" s="4" t="s">
        <v>1809</v>
      </c>
      <c r="B27" s="6" t="n">
        <v>-20211</v>
      </c>
      <c r="C27" s="6" t="n">
        <v>-6843</v>
      </c>
      <c r="D27" s="6" t="n">
        <v>-11764</v>
      </c>
    </row>
    <row r="28" spans="1:4">
      <c r="A28" s="4" t="s">
        <v>1668</v>
      </c>
      <c r="B28" s="6" t="n">
        <v>8514</v>
      </c>
      <c r="C28" s="6" t="n">
        <v>-13368</v>
      </c>
      <c r="D28" s="6" t="n">
        <v>4921</v>
      </c>
    </row>
    <row r="29" spans="1:4">
      <c r="A29" s="4" t="s">
        <v>1810</v>
      </c>
      <c r="B29" s="6" t="n">
        <v>0</v>
      </c>
      <c r="C29" s="6" t="n">
        <v>0</v>
      </c>
      <c r="D29" s="6" t="n">
        <v>0</v>
      </c>
    </row>
    <row r="30" spans="1:4">
      <c r="A30" s="4" t="s">
        <v>174</v>
      </c>
      <c r="B30" s="6" t="n">
        <v>8514</v>
      </c>
      <c r="C30" s="6" t="n">
        <v>-13368</v>
      </c>
      <c r="D30" s="6" t="n">
        <v>4921</v>
      </c>
    </row>
    <row r="31" spans="1:4">
      <c r="A31" s="4" t="s">
        <v>201</v>
      </c>
      <c r="D31" s="6" t="n">
        <v>0</v>
      </c>
    </row>
    <row r="32" spans="1:4">
      <c r="A32" s="4" t="s">
        <v>1809</v>
      </c>
      <c r="B32" s="6" t="n">
        <v>-11697</v>
      </c>
      <c r="C32" s="6" t="n">
        <v>-20211</v>
      </c>
      <c r="D32" s="6" t="n">
        <v>-6843</v>
      </c>
    </row>
    <row r="33" spans="1:4">
      <c r="A33" s="4" t="s">
        <v>1814</v>
      </c>
    </row>
    <row r="34" spans="1:4">
      <c r="A34" s="3" t="s">
        <v>1808</v>
      </c>
    </row>
    <row r="35" spans="1:4">
      <c r="A35" s="4" t="s">
        <v>1809</v>
      </c>
      <c r="B35" s="6" t="n">
        <v>109</v>
      </c>
      <c r="C35" s="6" t="n">
        <v>143</v>
      </c>
      <c r="D35" s="6" t="n">
        <v>147</v>
      </c>
    </row>
    <row r="36" spans="1:4">
      <c r="A36" s="4" t="s">
        <v>1668</v>
      </c>
      <c r="B36" s="6" t="n">
        <v>0</v>
      </c>
      <c r="C36" s="6" t="n">
        <v>0</v>
      </c>
      <c r="D36" s="6" t="n">
        <v>0</v>
      </c>
    </row>
    <row r="37" spans="1:4">
      <c r="A37" s="4" t="s">
        <v>1810</v>
      </c>
      <c r="B37" s="6" t="n">
        <v>-33</v>
      </c>
      <c r="C37" s="6" t="n">
        <v>-34</v>
      </c>
      <c r="D37" s="6" t="n">
        <v>-29</v>
      </c>
    </row>
    <row r="38" spans="1:4">
      <c r="A38" s="4" t="s">
        <v>174</v>
      </c>
      <c r="B38" s="6" t="n">
        <v>-33</v>
      </c>
      <c r="C38" s="6" t="n">
        <v>-34</v>
      </c>
      <c r="D38" s="6" t="n">
        <v>-29</v>
      </c>
    </row>
    <row r="39" spans="1:4">
      <c r="A39" s="4" t="s">
        <v>201</v>
      </c>
      <c r="D39" s="6" t="n">
        <v>25</v>
      </c>
    </row>
    <row r="40" spans="1:4">
      <c r="A40" s="4" t="s">
        <v>1809</v>
      </c>
      <c r="B40" s="6" t="n">
        <v>76</v>
      </c>
      <c r="C40" s="6" t="n">
        <v>109</v>
      </c>
      <c r="D40" s="6" t="n">
        <v>143</v>
      </c>
    </row>
    <row r="41" spans="1:4">
      <c r="A41" s="4" t="s">
        <v>1815</v>
      </c>
    </row>
    <row r="42" spans="1:4">
      <c r="A42" s="3" t="s">
        <v>1808</v>
      </c>
    </row>
    <row r="43" spans="1:4">
      <c r="A43" s="4" t="s">
        <v>1809</v>
      </c>
      <c r="B43" s="6" t="n">
        <v>-33138</v>
      </c>
      <c r="C43" s="6" t="n">
        <v>-18517</v>
      </c>
      <c r="D43" s="6" t="n">
        <v>-33725</v>
      </c>
    </row>
    <row r="44" spans="1:4">
      <c r="A44" s="4" t="s">
        <v>174</v>
      </c>
      <c r="B44" s="6" t="n">
        <v>87415</v>
      </c>
      <c r="C44" s="6" t="n">
        <v>-14621</v>
      </c>
      <c r="D44" s="6" t="n">
        <v>18600</v>
      </c>
    </row>
    <row r="45" spans="1:4">
      <c r="A45" s="4" t="s">
        <v>201</v>
      </c>
      <c r="D45" s="6" t="n">
        <v>-3392</v>
      </c>
    </row>
    <row r="46" spans="1:4">
      <c r="A46" s="4" t="s">
        <v>1809</v>
      </c>
      <c r="B46" s="5" t="n">
        <v>54277</v>
      </c>
      <c r="C46" s="5" t="n">
        <v>-33138</v>
      </c>
      <c r="D46" s="5" t="n">
        <v>-18517</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16</v>
      </c>
      <c r="B1" s="2" t="s">
        <v>809</v>
      </c>
      <c r="J1" s="2" t="s">
        <v>1</v>
      </c>
    </row>
    <row r="2" spans="1:12">
      <c r="B2" s="2" t="s">
        <v>2</v>
      </c>
      <c r="C2" s="2" t="s">
        <v>714</v>
      </c>
      <c r="D2" s="2" t="s">
        <v>4</v>
      </c>
      <c r="E2" s="2" t="s">
        <v>843</v>
      </c>
      <c r="F2" s="2" t="s">
        <v>68</v>
      </c>
      <c r="G2" s="2" t="s">
        <v>844</v>
      </c>
      <c r="H2" s="2" t="s">
        <v>845</v>
      </c>
      <c r="I2" s="2" t="s">
        <v>846</v>
      </c>
      <c r="J2" s="2" t="s">
        <v>2</v>
      </c>
      <c r="K2" s="2" t="s">
        <v>68</v>
      </c>
      <c r="L2" s="2" t="s">
        <v>120</v>
      </c>
    </row>
    <row r="3" spans="1:12">
      <c r="A3" s="3" t="s">
        <v>375</v>
      </c>
    </row>
    <row r="4" spans="1:12">
      <c r="A4" s="4" t="s">
        <v>133</v>
      </c>
      <c r="B4" s="5" t="n">
        <v>408753</v>
      </c>
      <c r="C4" s="5" t="n">
        <v>371793</v>
      </c>
      <c r="D4" s="5" t="n">
        <v>254057</v>
      </c>
      <c r="E4" s="5" t="n">
        <v>254429</v>
      </c>
      <c r="F4" s="5" t="n">
        <v>253153</v>
      </c>
      <c r="G4" s="5" t="n">
        <v>253502</v>
      </c>
      <c r="H4" s="5" t="n">
        <v>254751</v>
      </c>
      <c r="I4" s="5" t="n">
        <v>247089</v>
      </c>
      <c r="J4" s="5" t="n">
        <v>1289032</v>
      </c>
      <c r="K4" s="5" t="n">
        <v>1008495</v>
      </c>
      <c r="L4" s="5" t="n">
        <v>937474</v>
      </c>
    </row>
    <row r="5" spans="1:12">
      <c r="A5" s="4" t="s">
        <v>134</v>
      </c>
      <c r="B5" s="6" t="n">
        <v>14403</v>
      </c>
      <c r="C5" s="6" t="n">
        <v>27188</v>
      </c>
      <c r="D5" s="6" t="n">
        <v>13569</v>
      </c>
      <c r="E5" s="6" t="n">
        <v>10122</v>
      </c>
      <c r="F5" s="6" t="n">
        <v>18894</v>
      </c>
      <c r="G5" s="6" t="n">
        <v>2270</v>
      </c>
      <c r="H5" s="6" t="n">
        <v>14236</v>
      </c>
      <c r="I5" s="6" t="n">
        <v>11368</v>
      </c>
      <c r="J5" s="6" t="n">
        <v>65282</v>
      </c>
      <c r="K5" s="6" t="n">
        <v>46768</v>
      </c>
      <c r="L5" s="6" t="n">
        <v>68443</v>
      </c>
    </row>
    <row r="6" spans="1:12">
      <c r="A6" s="4" t="s">
        <v>135</v>
      </c>
      <c r="B6" s="6" t="n">
        <v>394350</v>
      </c>
      <c r="C6" s="6" t="n">
        <v>344605</v>
      </c>
      <c r="D6" s="6" t="n">
        <v>240488</v>
      </c>
      <c r="E6" s="6" t="n">
        <v>244307</v>
      </c>
      <c r="F6" s="6" t="n">
        <v>234259</v>
      </c>
      <c r="G6" s="6" t="n">
        <v>251232</v>
      </c>
      <c r="H6" s="6" t="n">
        <v>240515</v>
      </c>
      <c r="I6" s="6" t="n">
        <v>235721</v>
      </c>
      <c r="J6" s="6" t="n">
        <v>1223750</v>
      </c>
      <c r="K6" s="6" t="n">
        <v>961727</v>
      </c>
      <c r="L6" s="6" t="n">
        <v>869031</v>
      </c>
    </row>
    <row r="7" spans="1:12">
      <c r="A7" s="4" t="s">
        <v>141</v>
      </c>
      <c r="B7" s="6" t="n">
        <v>158052</v>
      </c>
      <c r="C7" s="6" t="n">
        <v>94258</v>
      </c>
      <c r="D7" s="6" t="n">
        <v>109718</v>
      </c>
      <c r="E7" s="6" t="n">
        <v>103504</v>
      </c>
      <c r="F7" s="6" t="n">
        <v>123868</v>
      </c>
      <c r="G7" s="6" t="n">
        <v>112064</v>
      </c>
      <c r="H7" s="6" t="n">
        <v>110151</v>
      </c>
      <c r="I7" s="6" t="n">
        <v>108314</v>
      </c>
      <c r="J7" s="6" t="n">
        <v>465532</v>
      </c>
      <c r="K7" s="6" t="n">
        <v>454397</v>
      </c>
      <c r="L7" s="6" t="n">
        <v>436063</v>
      </c>
    </row>
    <row r="8" spans="1:12">
      <c r="A8" s="4" t="s">
        <v>142</v>
      </c>
      <c r="B8" s="6" t="n">
        <v>416571</v>
      </c>
      <c r="C8" s="6" t="n">
        <v>425620</v>
      </c>
      <c r="D8" s="6" t="n">
        <v>236849</v>
      </c>
      <c r="E8" s="6" t="n">
        <v>253075</v>
      </c>
      <c r="F8" s="6" t="n">
        <v>249958</v>
      </c>
      <c r="G8" s="6" t="n">
        <v>246423</v>
      </c>
      <c r="H8" s="6" t="n">
        <v>272039</v>
      </c>
      <c r="I8" s="6" t="n">
        <v>245980</v>
      </c>
      <c r="J8" s="6" t="n">
        <v>1332115</v>
      </c>
      <c r="K8" s="6" t="n">
        <v>1014400</v>
      </c>
      <c r="L8" s="6" t="n">
        <v>1059934</v>
      </c>
    </row>
    <row r="9" spans="1:12">
      <c r="A9" s="4" t="s">
        <v>149</v>
      </c>
      <c r="B9" s="6" t="n">
        <v>135831</v>
      </c>
      <c r="C9" s="6" t="n">
        <v>13243</v>
      </c>
      <c r="D9" s="6" t="n">
        <v>113357</v>
      </c>
      <c r="E9" s="6" t="n">
        <v>94736</v>
      </c>
      <c r="F9" s="6" t="n">
        <v>108169</v>
      </c>
      <c r="G9" s="6" t="n">
        <v>116873</v>
      </c>
      <c r="H9" s="6" t="n">
        <v>78627</v>
      </c>
      <c r="I9" s="6" t="n">
        <v>98055</v>
      </c>
      <c r="J9" s="6" t="n">
        <v>357167</v>
      </c>
      <c r="K9" s="6" t="n">
        <v>401724</v>
      </c>
      <c r="L9" s="6" t="n">
        <v>245160</v>
      </c>
    </row>
    <row r="10" spans="1:12">
      <c r="A10" s="4" t="s">
        <v>150</v>
      </c>
      <c r="B10" s="6" t="n">
        <v>21375</v>
      </c>
      <c r="C10" s="6" t="n">
        <v>-11735</v>
      </c>
      <c r="D10" s="6" t="n">
        <v>19314</v>
      </c>
      <c r="E10" s="6" t="n">
        <v>21287</v>
      </c>
      <c r="F10" s="6" t="n">
        <v>20013</v>
      </c>
      <c r="G10" s="6" t="n">
        <v>28034</v>
      </c>
      <c r="H10" s="6" t="n">
        <v>16418</v>
      </c>
      <c r="I10" s="6" t="n">
        <v>21631</v>
      </c>
      <c r="J10" s="6" t="n">
        <v>50241</v>
      </c>
      <c r="K10" s="6" t="n">
        <v>86096</v>
      </c>
      <c r="L10" s="6" t="n">
        <v>-33624</v>
      </c>
    </row>
    <row r="11" spans="1:12">
      <c r="A11" s="4" t="s">
        <v>151</v>
      </c>
      <c r="B11" s="6" t="n">
        <v>114456</v>
      </c>
      <c r="C11" s="6" t="n">
        <v>24978</v>
      </c>
      <c r="D11" s="6" t="n">
        <v>94043</v>
      </c>
      <c r="E11" s="6" t="n">
        <v>73449</v>
      </c>
      <c r="F11" s="6" t="n">
        <v>88156</v>
      </c>
      <c r="G11" s="6" t="n">
        <v>88839</v>
      </c>
      <c r="H11" s="6" t="n">
        <v>62209</v>
      </c>
      <c r="I11" s="6" t="n">
        <v>76424</v>
      </c>
      <c r="J11" s="6" t="n">
        <v>306926</v>
      </c>
      <c r="K11" s="6" t="n">
        <v>315628</v>
      </c>
      <c r="L11" s="6" t="n">
        <v>278784</v>
      </c>
    </row>
    <row r="12" spans="1:12">
      <c r="A12" s="4" t="s">
        <v>152</v>
      </c>
      <c r="B12" s="6" t="n">
        <v>2057</v>
      </c>
      <c r="C12" s="6" t="n">
        <v>2830</v>
      </c>
      <c r="D12" s="6" t="n">
        <v>3616</v>
      </c>
      <c r="E12" s="6" t="n">
        <v>2955</v>
      </c>
      <c r="F12" s="6" t="n">
        <v>2504</v>
      </c>
      <c r="G12" s="6" t="n">
        <v>2643</v>
      </c>
      <c r="H12" s="6" t="n">
        <v>3460</v>
      </c>
      <c r="I12" s="6" t="n">
        <v>2663</v>
      </c>
      <c r="J12" s="6" t="n">
        <v>11458</v>
      </c>
      <c r="K12" s="6" t="n">
        <v>11270</v>
      </c>
      <c r="L12" s="6" t="n">
        <v>10147</v>
      </c>
    </row>
    <row r="13" spans="1:12">
      <c r="A13" s="4" t="s">
        <v>153</v>
      </c>
      <c r="B13" s="6" t="n">
        <v>112399</v>
      </c>
      <c r="C13" s="6" t="n">
        <v>22148</v>
      </c>
      <c r="D13" s="6" t="n">
        <v>90427</v>
      </c>
      <c r="E13" s="6" t="n">
        <v>70494</v>
      </c>
      <c r="F13" s="6" t="n">
        <v>85652</v>
      </c>
      <c r="G13" s="6" t="n">
        <v>86196</v>
      </c>
      <c r="H13" s="6" t="n">
        <v>58749</v>
      </c>
      <c r="I13" s="6" t="n">
        <v>73761</v>
      </c>
      <c r="J13" s="6" t="n">
        <v>295468</v>
      </c>
      <c r="K13" s="6" t="n">
        <v>304358</v>
      </c>
      <c r="L13" s="6" t="n">
        <v>268637</v>
      </c>
    </row>
    <row r="14" spans="1:12">
      <c r="A14" s="4" t="s">
        <v>154</v>
      </c>
      <c r="B14" s="6" t="n">
        <v>2494</v>
      </c>
      <c r="C14" s="6" t="n">
        <v>2494</v>
      </c>
      <c r="D14" s="6" t="n">
        <v>2494</v>
      </c>
      <c r="E14" s="6" t="n">
        <v>2493</v>
      </c>
      <c r="F14" s="6" t="n">
        <v>2494</v>
      </c>
      <c r="G14" s="6" t="n">
        <v>2494</v>
      </c>
      <c r="H14" s="6" t="n">
        <v>2494</v>
      </c>
      <c r="I14" s="6" t="n">
        <v>4106</v>
      </c>
      <c r="J14" s="6" t="n">
        <v>9975</v>
      </c>
      <c r="K14" s="6" t="n">
        <v>11588</v>
      </c>
      <c r="L14" s="6" t="n">
        <v>19904</v>
      </c>
    </row>
    <row r="15" spans="1:12">
      <c r="A15" s="4" t="s">
        <v>155</v>
      </c>
      <c r="B15" s="6" t="n">
        <v>0</v>
      </c>
      <c r="C15" s="6" t="n">
        <v>0</v>
      </c>
      <c r="D15" s="6" t="n">
        <v>0</v>
      </c>
      <c r="E15" s="6" t="n">
        <v>0</v>
      </c>
      <c r="F15" s="6" t="n">
        <v>0</v>
      </c>
      <c r="G15" s="6" t="n">
        <v>0</v>
      </c>
      <c r="H15" s="6" t="n">
        <v>0</v>
      </c>
      <c r="I15" s="6" t="n">
        <v>3481</v>
      </c>
      <c r="J15" s="6" t="n">
        <v>0</v>
      </c>
      <c r="K15" s="6" t="n">
        <v>3481</v>
      </c>
      <c r="L15" s="6" t="n">
        <v>5779</v>
      </c>
    </row>
    <row r="16" spans="1:12">
      <c r="A16" s="4" t="s">
        <v>156</v>
      </c>
      <c r="B16" s="5" t="n">
        <v>109905</v>
      </c>
      <c r="C16" s="5" t="n">
        <v>19654</v>
      </c>
      <c r="D16" s="5" t="n">
        <v>87933</v>
      </c>
      <c r="E16" s="5" t="n">
        <v>68001</v>
      </c>
      <c r="F16" s="5" t="n">
        <v>83158</v>
      </c>
      <c r="G16" s="5" t="n">
        <v>83702</v>
      </c>
      <c r="H16" s="5" t="n">
        <v>56255</v>
      </c>
      <c r="I16" s="5" t="n">
        <v>66174</v>
      </c>
      <c r="J16" s="5" t="n">
        <v>285493</v>
      </c>
      <c r="K16" s="5" t="n">
        <v>289289</v>
      </c>
      <c r="L16" s="5" t="n">
        <v>242954</v>
      </c>
    </row>
    <row r="17" spans="1:12">
      <c r="A17" s="4" t="s">
        <v>158</v>
      </c>
      <c r="B17" s="7" t="n">
        <v>0.72</v>
      </c>
      <c r="C17" s="7" t="n">
        <v>0.15</v>
      </c>
      <c r="D17" s="7" t="n">
        <v>1.07</v>
      </c>
      <c r="E17" s="7" t="n">
        <v>0.83</v>
      </c>
      <c r="F17" s="5" t="n">
        <v>1</v>
      </c>
      <c r="G17" s="5" t="n">
        <v>1</v>
      </c>
      <c r="H17" s="7" t="n">
        <v>0.67</v>
      </c>
      <c r="I17" s="7" t="n">
        <v>0.77</v>
      </c>
      <c r="J17" s="7" t="n">
        <v>2.56</v>
      </c>
      <c r="K17" s="7" t="n">
        <v>3.44</v>
      </c>
      <c r="L17" s="7" t="n">
        <v>2.83</v>
      </c>
    </row>
    <row r="18" spans="1:12">
      <c r="A18" s="4" t="s">
        <v>159</v>
      </c>
      <c r="B18" s="7" t="n">
        <v>0.72</v>
      </c>
      <c r="C18" s="7" t="n">
        <v>0.15</v>
      </c>
      <c r="D18" s="7" t="n">
        <v>1.07</v>
      </c>
      <c r="E18" s="7" t="n">
        <v>0.83</v>
      </c>
      <c r="F18" s="5" t="n">
        <v>1</v>
      </c>
      <c r="G18" s="5" t="n">
        <v>1</v>
      </c>
      <c r="H18" s="7" t="n">
        <v>0.67</v>
      </c>
      <c r="I18" s="7" t="n">
        <v>0.77</v>
      </c>
      <c r="J18" s="7" t="n">
        <v>2.55</v>
      </c>
      <c r="K18" s="7" t="n">
        <v>3.43</v>
      </c>
      <c r="L18" s="7" t="n">
        <v>2.83</v>
      </c>
    </row>
  </sheetData>
  <mergeCells count="3">
    <mergeCell ref="A1:A2"/>
    <mergeCell ref="B1:I1"/>
    <mergeCell ref="J1:L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68</v>
      </c>
    </row>
    <row r="2" spans="1:3">
      <c r="A2" s="3" t="s">
        <v>69</v>
      </c>
    </row>
    <row r="3" spans="1:3">
      <c r="A3" s="4" t="s">
        <v>70</v>
      </c>
      <c r="B3" s="5" t="n">
        <v>491787</v>
      </c>
      <c r="C3" s="5" t="n">
        <v>279267</v>
      </c>
    </row>
    <row r="4" spans="1:3">
      <c r="A4" s="4" t="s">
        <v>71</v>
      </c>
      <c r="B4" s="6" t="n">
        <v>736584</v>
      </c>
      <c r="C4" s="6" t="n">
        <v>307790</v>
      </c>
    </row>
    <row r="5" spans="1:3">
      <c r="A5" s="4" t="s">
        <v>72</v>
      </c>
      <c r="B5" s="6" t="n">
        <v>1228371</v>
      </c>
      <c r="C5" s="6" t="n">
        <v>587057</v>
      </c>
    </row>
    <row r="6" spans="1:3">
      <c r="A6" s="4" t="s">
        <v>73</v>
      </c>
      <c r="B6" s="6" t="n">
        <v>442440</v>
      </c>
      <c r="C6" s="6" t="n">
        <v>91654</v>
      </c>
    </row>
    <row r="7" spans="1:3">
      <c r="A7" s="3" t="s">
        <v>74</v>
      </c>
    </row>
    <row r="8" spans="1:3">
      <c r="A8" s="4" t="s">
        <v>75</v>
      </c>
      <c r="B8" s="6" t="n">
        <v>6720001</v>
      </c>
      <c r="C8" s="6" t="n">
        <v>2470065</v>
      </c>
    </row>
    <row r="9" spans="1:3">
      <c r="A9" s="4" t="s">
        <v>76</v>
      </c>
      <c r="B9" s="6" t="n">
        <v>139445</v>
      </c>
      <c r="C9" s="6" t="n">
        <v>148852</v>
      </c>
    </row>
    <row r="10" spans="1:3">
      <c r="A10" s="4" t="s">
        <v>77</v>
      </c>
      <c r="B10" s="6" t="n">
        <v>6859446</v>
      </c>
      <c r="C10" s="6" t="n">
        <v>2618917</v>
      </c>
    </row>
    <row r="11" spans="1:3">
      <c r="A11" s="4" t="s">
        <v>78</v>
      </c>
      <c r="B11" s="6" t="n">
        <v>199786</v>
      </c>
      <c r="C11" s="6" t="n">
        <v>90664</v>
      </c>
    </row>
    <row r="12" spans="1:3">
      <c r="A12" s="4" t="s">
        <v>79</v>
      </c>
      <c r="B12" s="6" t="n">
        <v>34497464</v>
      </c>
      <c r="C12" s="6" t="n">
        <v>19073020</v>
      </c>
    </row>
    <row r="13" spans="1:3">
      <c r="A13" s="4" t="s">
        <v>80</v>
      </c>
      <c r="B13" s="6" t="n">
        <v>-113052</v>
      </c>
      <c r="C13" s="6" t="n">
        <v>-157446</v>
      </c>
    </row>
    <row r="14" spans="1:3">
      <c r="A14" s="4" t="s">
        <v>81</v>
      </c>
      <c r="B14" s="6" t="n">
        <v>34384412</v>
      </c>
      <c r="C14" s="6" t="n">
        <v>18915574</v>
      </c>
    </row>
    <row r="15" spans="1:3">
      <c r="A15" s="4" t="s">
        <v>82</v>
      </c>
      <c r="B15" s="6" t="n">
        <v>533138</v>
      </c>
      <c r="C15" s="6" t="n">
        <v>427534</v>
      </c>
    </row>
    <row r="16" spans="1:3">
      <c r="A16" s="4" t="s">
        <v>83</v>
      </c>
      <c r="B16" s="6" t="n">
        <v>1299878</v>
      </c>
      <c r="C16" s="6" t="n">
        <v>154757</v>
      </c>
    </row>
    <row r="17" spans="1:3">
      <c r="A17" s="4" t="s">
        <v>84</v>
      </c>
      <c r="B17" s="6" t="n">
        <v>168368</v>
      </c>
      <c r="C17" s="6" t="n">
        <v>20496</v>
      </c>
    </row>
    <row r="18" spans="1:3">
      <c r="A18" s="4" t="s">
        <v>85</v>
      </c>
      <c r="B18" s="6" t="n">
        <v>56313</v>
      </c>
      <c r="C18" s="6" t="n">
        <v>23</v>
      </c>
    </row>
    <row r="19" spans="1:3">
      <c r="A19" s="4" t="s">
        <v>86</v>
      </c>
      <c r="B19" s="6" t="n">
        <v>1479401</v>
      </c>
      <c r="C19" s="6" t="n">
        <v>792936</v>
      </c>
    </row>
    <row r="20" spans="1:3">
      <c r="A20" s="4" t="s">
        <v>87</v>
      </c>
      <c r="B20" s="6" t="n">
        <v>46651553</v>
      </c>
      <c r="C20" s="6" t="n">
        <v>23699612</v>
      </c>
    </row>
    <row r="21" spans="1:3">
      <c r="A21" s="3" t="s">
        <v>88</v>
      </c>
    </row>
    <row r="22" spans="1:3">
      <c r="A22" s="4" t="s">
        <v>89</v>
      </c>
      <c r="B22" s="6" t="n">
        <v>7970590</v>
      </c>
      <c r="C22" s="6" t="n">
        <v>3936155</v>
      </c>
    </row>
    <row r="23" spans="1:3">
      <c r="A23" s="4" t="s">
        <v>90</v>
      </c>
      <c r="B23" s="6" t="n">
        <v>26497873</v>
      </c>
      <c r="C23" s="6" t="n">
        <v>14967531</v>
      </c>
    </row>
    <row r="24" spans="1:3">
      <c r="A24" s="4" t="s">
        <v>91</v>
      </c>
      <c r="B24" s="6" t="n">
        <v>34468463</v>
      </c>
      <c r="C24" s="6" t="n">
        <v>18903686</v>
      </c>
    </row>
    <row r="25" spans="1:3">
      <c r="A25" s="4" t="s">
        <v>92</v>
      </c>
      <c r="B25" s="6" t="n">
        <v>2669145</v>
      </c>
      <c r="C25" s="6" t="n">
        <v>0</v>
      </c>
    </row>
    <row r="26" spans="1:3">
      <c r="A26" s="4" t="s">
        <v>93</v>
      </c>
      <c r="B26" s="6" t="n">
        <v>2354448</v>
      </c>
      <c r="C26" s="6" t="n">
        <v>1449472</v>
      </c>
    </row>
    <row r="27" spans="1:3">
      <c r="A27" s="4" t="s">
        <v>94</v>
      </c>
      <c r="B27" s="6" t="n">
        <v>1432256</v>
      </c>
      <c r="C27" s="6" t="n">
        <v>790194</v>
      </c>
    </row>
    <row r="28" spans="1:3">
      <c r="A28" s="4" t="s">
        <v>95</v>
      </c>
      <c r="B28" s="6" t="n">
        <v>40924312</v>
      </c>
      <c r="C28" s="6" t="n">
        <v>21143352</v>
      </c>
    </row>
    <row r="29" spans="1:3">
      <c r="A29" s="3" t="s">
        <v>96</v>
      </c>
    </row>
    <row r="30" spans="1:3">
      <c r="A30" s="4" t="s">
        <v>97</v>
      </c>
      <c r="B30" s="6" t="n">
        <v>169302</v>
      </c>
      <c r="C30" s="6" t="n">
        <v>169302</v>
      </c>
    </row>
    <row r="31" spans="1:3">
      <c r="A31" s="4" t="s">
        <v>98</v>
      </c>
      <c r="B31" s="6" t="n">
        <v>152966</v>
      </c>
      <c r="C31" s="6" t="n">
        <v>88198</v>
      </c>
    </row>
    <row r="32" spans="1:3">
      <c r="A32" s="4" t="s">
        <v>99</v>
      </c>
      <c r="B32" s="6" t="n">
        <v>3462080</v>
      </c>
      <c r="C32" s="6" t="n">
        <v>798627</v>
      </c>
    </row>
    <row r="33" spans="1:3">
      <c r="A33" s="4" t="s">
        <v>100</v>
      </c>
      <c r="B33" s="6" t="n">
        <v>1896427</v>
      </c>
      <c r="C33" s="6" t="n">
        <v>1766994</v>
      </c>
    </row>
    <row r="34" spans="1:3">
      <c r="A34" s="4" t="s">
        <v>101</v>
      </c>
      <c r="B34" s="6" t="n">
        <v>54277</v>
      </c>
      <c r="C34" s="6" t="n">
        <v>-33138</v>
      </c>
    </row>
    <row r="35" spans="1:3">
      <c r="A35" s="4" t="s">
        <v>102</v>
      </c>
      <c r="B35" s="6" t="n">
        <v>-28037</v>
      </c>
      <c r="C35" s="6" t="n">
        <v>-252182</v>
      </c>
    </row>
    <row r="36" spans="1:3">
      <c r="A36" s="4" t="s">
        <v>103</v>
      </c>
      <c r="B36" s="6" t="n">
        <v>5707015</v>
      </c>
      <c r="C36" s="6" t="n">
        <v>2537801</v>
      </c>
    </row>
    <row r="37" spans="1:3">
      <c r="A37" s="4" t="s">
        <v>104</v>
      </c>
      <c r="B37" s="6" t="n">
        <v>20226</v>
      </c>
      <c r="C37" s="6" t="n">
        <v>18459</v>
      </c>
    </row>
    <row r="38" spans="1:3">
      <c r="A38" s="4" t="s">
        <v>105</v>
      </c>
      <c r="B38" s="6" t="n">
        <v>5727241</v>
      </c>
      <c r="C38" s="6" t="n">
        <v>2556260</v>
      </c>
    </row>
    <row r="39" spans="1:3">
      <c r="A39" s="4" t="s">
        <v>106</v>
      </c>
      <c r="B39" s="5" t="n">
        <v>46651553</v>
      </c>
      <c r="C39" s="5" t="n">
        <v>236996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30</v>
      </c>
      <c r="B1" s="2" t="s">
        <v>1</v>
      </c>
    </row>
    <row r="2" spans="1:2">
      <c r="B2" s="2" t="s">
        <v>2</v>
      </c>
    </row>
    <row r="3" spans="1:2">
      <c r="A3" s="3" t="s">
        <v>331</v>
      </c>
    </row>
    <row r="4" spans="1:2">
      <c r="A4" s="4" t="s">
        <v>330</v>
      </c>
      <c r="B4" s="4" t="s">
        <v>3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3</v>
      </c>
      <c r="B1" s="2" t="s">
        <v>1</v>
      </c>
    </row>
    <row r="2" spans="1:2">
      <c r="B2" s="2" t="s">
        <v>2</v>
      </c>
    </row>
    <row r="3" spans="1:2">
      <c r="A3" s="3" t="s">
        <v>334</v>
      </c>
    </row>
    <row r="4" spans="1:2">
      <c r="A4" s="4" t="s">
        <v>333</v>
      </c>
      <c r="B4" s="4" t="s">
        <v>3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6</v>
      </c>
      <c r="B1" s="2" t="s">
        <v>1</v>
      </c>
    </row>
    <row r="2" spans="1:2">
      <c r="B2" s="2" t="s">
        <v>2</v>
      </c>
    </row>
    <row r="3" spans="1:2">
      <c r="A3" s="3" t="s">
        <v>337</v>
      </c>
    </row>
    <row r="4" spans="1:2">
      <c r="A4" s="4" t="s">
        <v>336</v>
      </c>
      <c r="B4" s="4" t="s">
        <v>3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96</v>
      </c>
      <c r="B1" s="2" t="s">
        <v>1</v>
      </c>
    </row>
    <row r="2" spans="1:2">
      <c r="B2" s="2" t="s">
        <v>2</v>
      </c>
    </row>
    <row r="3" spans="1:2">
      <c r="A3" s="3" t="s">
        <v>339</v>
      </c>
    </row>
    <row r="4" spans="1:2">
      <c r="A4" s="4" t="s">
        <v>96</v>
      </c>
      <c r="B4" s="4" t="s">
        <v>3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41</v>
      </c>
      <c r="B1" s="2" t="s">
        <v>1</v>
      </c>
    </row>
    <row r="2" spans="1:2">
      <c r="B2" s="2" t="s">
        <v>2</v>
      </c>
    </row>
    <row r="3" spans="1:2">
      <c r="A3" s="3" t="s">
        <v>342</v>
      </c>
    </row>
    <row r="4" spans="1:2">
      <c r="A4" s="4" t="s">
        <v>341</v>
      </c>
      <c r="B4" s="4" t="s">
        <v>3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44</v>
      </c>
      <c r="B1" s="2" t="s">
        <v>1</v>
      </c>
    </row>
    <row r="2" spans="1:2">
      <c r="B2" s="2" t="s">
        <v>2</v>
      </c>
    </row>
    <row r="3" spans="1:2">
      <c r="A3" s="3" t="s">
        <v>345</v>
      </c>
    </row>
    <row r="4" spans="1:2">
      <c r="A4" s="4" t="s">
        <v>344</v>
      </c>
      <c r="B4" s="4" t="s">
        <v>3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47</v>
      </c>
      <c r="B1" s="2" t="s">
        <v>1</v>
      </c>
    </row>
    <row r="2" spans="1:2">
      <c r="B2" s="2" t="s">
        <v>2</v>
      </c>
    </row>
    <row r="3" spans="1:2">
      <c r="A3" s="3" t="s">
        <v>348</v>
      </c>
    </row>
    <row r="4" spans="1:2">
      <c r="A4" s="4" t="s">
        <v>347</v>
      </c>
      <c r="B4" s="4" t="s">
        <v>3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v>
      </c>
      <c r="B1" s="2" t="s">
        <v>2</v>
      </c>
      <c r="C1" s="2" t="s">
        <v>68</v>
      </c>
    </row>
    <row r="2" spans="1:3">
      <c r="A2" s="3" t="s">
        <v>108</v>
      </c>
    </row>
    <row r="3" spans="1:3">
      <c r="A3" s="4" t="s">
        <v>109</v>
      </c>
      <c r="B3" s="5" t="n">
        <v>144844</v>
      </c>
      <c r="C3" s="5" t="n">
        <v>149267</v>
      </c>
    </row>
    <row r="4" spans="1:3">
      <c r="A4" s="4" t="s">
        <v>110</v>
      </c>
      <c r="B4" s="5" t="n">
        <v>91202</v>
      </c>
      <c r="C4" s="5" t="n">
        <v>18070</v>
      </c>
    </row>
    <row r="5" spans="1:3">
      <c r="A5" s="4" t="s">
        <v>111</v>
      </c>
      <c r="B5" s="7" t="n">
        <v>0.01</v>
      </c>
      <c r="C5" s="7" t="n">
        <v>0.01</v>
      </c>
    </row>
    <row r="6" spans="1:3">
      <c r="A6" s="4" t="s">
        <v>112</v>
      </c>
      <c r="B6" s="6" t="n">
        <v>2000000</v>
      </c>
      <c r="C6" s="6" t="n">
        <v>30000000</v>
      </c>
    </row>
    <row r="7" spans="1:3">
      <c r="A7" s="4" t="s">
        <v>113</v>
      </c>
      <c r="B7" s="6" t="n">
        <v>7000</v>
      </c>
      <c r="C7" s="6" t="n">
        <v>7000</v>
      </c>
    </row>
    <row r="8" spans="1:3">
      <c r="A8" s="4" t="s">
        <v>114</v>
      </c>
      <c r="B8" s="6" t="n">
        <v>7000</v>
      </c>
      <c r="C8" s="6" t="n">
        <v>7000</v>
      </c>
    </row>
    <row r="9" spans="1:3">
      <c r="A9" s="4" t="s">
        <v>115</v>
      </c>
      <c r="B9" s="5" t="n">
        <v>1</v>
      </c>
      <c r="C9" s="5" t="n">
        <v>1</v>
      </c>
    </row>
    <row r="10" spans="1:3">
      <c r="A10" s="4" t="s">
        <v>116</v>
      </c>
      <c r="B10" s="6" t="n">
        <v>220000000</v>
      </c>
      <c r="C10" s="6" t="n">
        <v>142268000</v>
      </c>
    </row>
    <row r="11" spans="1:3">
      <c r="A11" s="4" t="s">
        <v>117</v>
      </c>
      <c r="B11" s="6" t="n">
        <v>152965571</v>
      </c>
      <c r="C11" s="6" t="n">
        <v>88198460</v>
      </c>
    </row>
    <row r="12" spans="1:3">
      <c r="A12" s="4" t="s">
        <v>118</v>
      </c>
      <c r="B12" s="6" t="n">
        <v>0</v>
      </c>
      <c r="C12" s="6" t="n">
        <v>49090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0</v>
      </c>
      <c r="B1" s="2" t="s">
        <v>1</v>
      </c>
    </row>
    <row r="2" spans="1:2">
      <c r="B2" s="2" t="s">
        <v>2</v>
      </c>
    </row>
    <row r="3" spans="1:2">
      <c r="A3" s="3" t="s">
        <v>351</v>
      </c>
    </row>
    <row r="4" spans="1:2">
      <c r="A4" s="4" t="s">
        <v>350</v>
      </c>
      <c r="B4" s="4" t="s">
        <v>3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53</v>
      </c>
      <c r="B1" s="2" t="s">
        <v>1</v>
      </c>
    </row>
    <row r="2" spans="1:2">
      <c r="B2" s="2" t="s">
        <v>2</v>
      </c>
    </row>
    <row r="3" spans="1:2">
      <c r="A3" s="3" t="s">
        <v>354</v>
      </c>
    </row>
    <row r="4" spans="1:2">
      <c r="A4" s="4" t="s">
        <v>353</v>
      </c>
      <c r="B4" s="4" t="s">
        <v>3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56</v>
      </c>
      <c r="B1" s="2" t="s">
        <v>1</v>
      </c>
    </row>
    <row r="2" spans="1:2">
      <c r="B2" s="2" t="s">
        <v>2</v>
      </c>
    </row>
    <row r="3" spans="1:2">
      <c r="A3" s="3" t="s">
        <v>357</v>
      </c>
    </row>
    <row r="4" spans="1:2">
      <c r="A4" s="4" t="s">
        <v>358</v>
      </c>
      <c r="B4" s="4" t="s">
        <v>3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60</v>
      </c>
      <c r="B1" s="2" t="s">
        <v>1</v>
      </c>
    </row>
    <row r="2" spans="1:2">
      <c r="B2" s="2" t="s">
        <v>2</v>
      </c>
    </row>
    <row r="3" spans="1:2">
      <c r="A3" s="3" t="s">
        <v>361</v>
      </c>
    </row>
    <row r="4" spans="1:2">
      <c r="A4" s="4" t="s">
        <v>360</v>
      </c>
      <c r="B4" s="4" t="s">
        <v>3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63</v>
      </c>
      <c r="B1" s="2" t="s">
        <v>1</v>
      </c>
    </row>
    <row r="2" spans="1:2">
      <c r="B2" s="2" t="s">
        <v>2</v>
      </c>
    </row>
    <row r="3" spans="1:2">
      <c r="A3" s="3" t="s">
        <v>364</v>
      </c>
    </row>
    <row r="4" spans="1:2">
      <c r="A4" s="4" t="s">
        <v>363</v>
      </c>
      <c r="B4" s="4" t="s">
        <v>3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6</v>
      </c>
      <c r="B1" s="2" t="s">
        <v>1</v>
      </c>
    </row>
    <row r="2" spans="1:2">
      <c r="B2" s="2" t="s">
        <v>2</v>
      </c>
    </row>
    <row r="3" spans="1:2">
      <c r="A3" s="3" t="s">
        <v>367</v>
      </c>
    </row>
    <row r="4" spans="1:2">
      <c r="A4" s="4" t="s">
        <v>366</v>
      </c>
      <c r="B4" s="4" t="s">
        <v>3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9</v>
      </c>
      <c r="B1" s="2" t="s">
        <v>1</v>
      </c>
    </row>
    <row r="2" spans="1:2">
      <c r="B2" s="2" t="s">
        <v>2</v>
      </c>
    </row>
    <row r="3" spans="1:2">
      <c r="A3" s="3" t="s">
        <v>370</v>
      </c>
    </row>
    <row r="4" spans="1:2">
      <c r="A4" s="4" t="s">
        <v>369</v>
      </c>
      <c r="B4" s="4" t="s">
        <v>3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0</v>
      </c>
      <c r="B1" s="2" t="s">
        <v>1</v>
      </c>
    </row>
    <row r="2" spans="1:2">
      <c r="B2" s="2" t="s">
        <v>2</v>
      </c>
    </row>
    <row r="3" spans="1:2">
      <c r="A3" s="3" t="s">
        <v>372</v>
      </c>
    </row>
    <row r="4" spans="1:2">
      <c r="A4" s="4" t="s">
        <v>190</v>
      </c>
      <c r="B4" s="4" t="s">
        <v>3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4</v>
      </c>
      <c r="B1" s="2" t="s">
        <v>1</v>
      </c>
    </row>
    <row r="2" spans="1:2">
      <c r="B2" s="2" t="s">
        <v>2</v>
      </c>
    </row>
    <row r="3" spans="1:2">
      <c r="A3" s="3" t="s">
        <v>375</v>
      </c>
    </row>
    <row r="4" spans="1:2">
      <c r="A4" s="4" t="s">
        <v>374</v>
      </c>
      <c r="B4" s="4" t="s">
        <v>3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95</v>
      </c>
    </row>
    <row r="4" spans="1:2">
      <c r="A4" s="4" t="s">
        <v>378</v>
      </c>
      <c r="B4" s="4" t="s">
        <v>379</v>
      </c>
    </row>
    <row r="5" spans="1:2">
      <c r="A5" s="4" t="s">
        <v>358</v>
      </c>
      <c r="B5" s="4" t="s">
        <v>380</v>
      </c>
    </row>
    <row r="6" spans="1:2">
      <c r="A6" s="4" t="s">
        <v>381</v>
      </c>
      <c r="B6" s="4" t="s">
        <v>382</v>
      </c>
    </row>
    <row r="7" spans="1:2">
      <c r="A7" s="4" t="s">
        <v>300</v>
      </c>
      <c r="B7" s="4" t="s">
        <v>300</v>
      </c>
    </row>
    <row r="8" spans="1:2">
      <c r="A8" s="4" t="s">
        <v>383</v>
      </c>
      <c r="B8" s="4" t="s">
        <v>384</v>
      </c>
    </row>
    <row r="9" spans="1:2">
      <c r="A9" s="4" t="s">
        <v>385</v>
      </c>
      <c r="B9" s="4" t="s">
        <v>386</v>
      </c>
    </row>
    <row r="10" spans="1:2">
      <c r="A10" s="4" t="s">
        <v>387</v>
      </c>
      <c r="B10" s="4" t="s">
        <v>388</v>
      </c>
    </row>
    <row r="11" spans="1:2">
      <c r="A11" s="4" t="s">
        <v>389</v>
      </c>
      <c r="B11" s="4" t="s">
        <v>390</v>
      </c>
    </row>
    <row r="12" spans="1:2">
      <c r="A12" s="4" t="s">
        <v>391</v>
      </c>
      <c r="B12" s="4" t="s">
        <v>392</v>
      </c>
    </row>
    <row r="13" spans="1:2">
      <c r="A13" s="4" t="s">
        <v>391</v>
      </c>
      <c r="B13" s="4" t="s">
        <v>392</v>
      </c>
    </row>
    <row r="14" spans="1:2">
      <c r="A14" s="4" t="s">
        <v>393</v>
      </c>
      <c r="B14" s="4" t="s">
        <v>394</v>
      </c>
    </row>
    <row r="15" spans="1:2">
      <c r="A15" s="4" t="s">
        <v>315</v>
      </c>
      <c r="B15" s="4" t="s">
        <v>395</v>
      </c>
    </row>
    <row r="16" spans="1:2">
      <c r="A16" s="4" t="s">
        <v>318</v>
      </c>
      <c r="B16" s="4" t="s">
        <v>396</v>
      </c>
    </row>
    <row r="17" spans="1:2">
      <c r="A17" s="4" t="s">
        <v>397</v>
      </c>
      <c r="B17" s="4" t="s">
        <v>398</v>
      </c>
    </row>
    <row r="18" spans="1:2">
      <c r="A18" s="4" t="s">
        <v>399</v>
      </c>
      <c r="B18" s="4" t="s">
        <v>399</v>
      </c>
    </row>
    <row r="19" spans="1:2">
      <c r="A19" s="4" t="s">
        <v>400</v>
      </c>
      <c r="B19" s="4" t="s">
        <v>401</v>
      </c>
    </row>
    <row r="20" spans="1:2">
      <c r="A20" s="4" t="s">
        <v>353</v>
      </c>
      <c r="B20" s="4" t="s">
        <v>402</v>
      </c>
    </row>
    <row r="21" spans="1:2">
      <c r="A21" s="4" t="s">
        <v>403</v>
      </c>
      <c r="B21" s="4" t="s">
        <v>404</v>
      </c>
    </row>
    <row r="22" spans="1:2">
      <c r="A22" s="4" t="s">
        <v>405</v>
      </c>
      <c r="B22" s="4" t="s">
        <v>406</v>
      </c>
    </row>
    <row r="23" spans="1:2">
      <c r="A23" s="4" t="s">
        <v>407</v>
      </c>
      <c r="B23" s="4" t="s">
        <v>408</v>
      </c>
    </row>
    <row r="24" spans="1:2">
      <c r="A24" s="4" t="s">
        <v>333</v>
      </c>
      <c r="B24" s="4" t="s">
        <v>409</v>
      </c>
    </row>
    <row r="25" spans="1:2">
      <c r="A25" s="4" t="s">
        <v>410</v>
      </c>
      <c r="B25" s="4" t="s">
        <v>411</v>
      </c>
    </row>
    <row r="26" spans="1:2">
      <c r="A26" s="4" t="s">
        <v>360</v>
      </c>
      <c r="B26" s="4" t="s">
        <v>412</v>
      </c>
    </row>
    <row r="27" spans="1:2">
      <c r="A27" s="4" t="s">
        <v>413</v>
      </c>
      <c r="B27" s="4" t="s">
        <v>414</v>
      </c>
    </row>
    <row r="28" spans="1:2">
      <c r="A28" s="4" t="s">
        <v>415</v>
      </c>
      <c r="B28" s="4" t="s">
        <v>4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19</v>
      </c>
      <c r="B1" s="2" t="s">
        <v>1</v>
      </c>
    </row>
    <row r="2" spans="1:4">
      <c r="B2" s="2" t="s">
        <v>2</v>
      </c>
      <c r="C2" s="2" t="s">
        <v>68</v>
      </c>
      <c r="D2" s="2" t="s">
        <v>120</v>
      </c>
    </row>
    <row r="3" spans="1:4">
      <c r="A3" s="3" t="s">
        <v>121</v>
      </c>
    </row>
    <row r="4" spans="1:4">
      <c r="A4" s="4" t="s">
        <v>122</v>
      </c>
      <c r="B4" s="5" t="n">
        <v>1430628</v>
      </c>
      <c r="C4" s="5" t="n">
        <v>1082135</v>
      </c>
      <c r="D4" s="5" t="n">
        <v>966928</v>
      </c>
    </row>
    <row r="5" spans="1:4">
      <c r="A5" s="3" t="s">
        <v>123</v>
      </c>
    </row>
    <row r="6" spans="1:4">
      <c r="A6" s="4" t="s">
        <v>124</v>
      </c>
      <c r="B6" s="6" t="n">
        <v>106027</v>
      </c>
      <c r="C6" s="6" t="n">
        <v>41406</v>
      </c>
      <c r="D6" s="6" t="n">
        <v>22818</v>
      </c>
    </row>
    <row r="7" spans="1:4">
      <c r="A7" s="4" t="s">
        <v>125</v>
      </c>
      <c r="B7" s="6" t="n">
        <v>11651</v>
      </c>
      <c r="C7" s="6" t="n">
        <v>17138</v>
      </c>
      <c r="D7" s="6" t="n">
        <v>14896</v>
      </c>
    </row>
    <row r="8" spans="1:4">
      <c r="A8" s="4" t="s">
        <v>126</v>
      </c>
      <c r="B8" s="6" t="n">
        <v>18599</v>
      </c>
      <c r="C8" s="6" t="n">
        <v>6686</v>
      </c>
      <c r="D8" s="6" t="n">
        <v>16612</v>
      </c>
    </row>
    <row r="9" spans="1:4">
      <c r="A9" s="4" t="s">
        <v>127</v>
      </c>
      <c r="B9" s="6" t="n">
        <v>20356</v>
      </c>
      <c r="C9" s="6" t="n">
        <v>11964</v>
      </c>
      <c r="D9" s="6" t="n">
        <v>10491</v>
      </c>
    </row>
    <row r="10" spans="1:4">
      <c r="A10" s="4" t="s">
        <v>128</v>
      </c>
      <c r="B10" s="6" t="n">
        <v>1587261</v>
      </c>
      <c r="C10" s="6" t="n">
        <v>1159329</v>
      </c>
      <c r="D10" s="6" t="n">
        <v>1031745</v>
      </c>
    </row>
    <row r="11" spans="1:4">
      <c r="A11" s="3" t="s">
        <v>129</v>
      </c>
    </row>
    <row r="12" spans="1:4">
      <c r="A12" s="4" t="s">
        <v>130</v>
      </c>
      <c r="B12" s="6" t="n">
        <v>226157</v>
      </c>
      <c r="C12" s="6" t="n">
        <v>107690</v>
      </c>
      <c r="D12" s="6" t="n">
        <v>66464</v>
      </c>
    </row>
    <row r="13" spans="1:4">
      <c r="A13" s="4" t="s">
        <v>131</v>
      </c>
      <c r="B13" s="6" t="n">
        <v>72072</v>
      </c>
      <c r="C13" s="6" t="n">
        <v>43144</v>
      </c>
      <c r="D13" s="6" t="n">
        <v>27807</v>
      </c>
    </row>
    <row r="14" spans="1:4">
      <c r="A14" s="4" t="s">
        <v>132</v>
      </c>
      <c r="B14" s="6" t="n">
        <v>298229</v>
      </c>
      <c r="C14" s="6" t="n">
        <v>150834</v>
      </c>
      <c r="D14" s="6" t="n">
        <v>94271</v>
      </c>
    </row>
    <row r="15" spans="1:4">
      <c r="A15" s="4" t="s">
        <v>133</v>
      </c>
      <c r="B15" s="6" t="n">
        <v>1289032</v>
      </c>
      <c r="C15" s="6" t="n">
        <v>1008495</v>
      </c>
      <c r="D15" s="6" t="n">
        <v>937474</v>
      </c>
    </row>
    <row r="16" spans="1:4">
      <c r="A16" s="4" t="s">
        <v>134</v>
      </c>
      <c r="B16" s="6" t="n">
        <v>65282</v>
      </c>
      <c r="C16" s="6" t="n">
        <v>46768</v>
      </c>
      <c r="D16" s="6" t="n">
        <v>68443</v>
      </c>
    </row>
    <row r="17" spans="1:4">
      <c r="A17" s="4" t="s">
        <v>135</v>
      </c>
      <c r="B17" s="6" t="n">
        <v>1223750</v>
      </c>
      <c r="C17" s="6" t="n">
        <v>961727</v>
      </c>
      <c r="D17" s="6" t="n">
        <v>869031</v>
      </c>
    </row>
    <row r="18" spans="1:4">
      <c r="A18" s="3" t="s">
        <v>136</v>
      </c>
    </row>
    <row r="19" spans="1:4">
      <c r="A19" s="4" t="s">
        <v>137</v>
      </c>
      <c r="B19" s="6" t="n">
        <v>163718</v>
      </c>
      <c r="C19" s="6" t="n">
        <v>172603</v>
      </c>
      <c r="D19" s="6" t="n">
        <v>134460</v>
      </c>
    </row>
    <row r="20" spans="1:4">
      <c r="A20" s="4" t="s">
        <v>136</v>
      </c>
      <c r="B20" s="6" t="n">
        <v>465532</v>
      </c>
      <c r="C20" s="6" t="n">
        <v>454397</v>
      </c>
      <c r="D20" s="6" t="n">
        <v>436063</v>
      </c>
    </row>
    <row r="21" spans="1:4">
      <c r="A21" s="4" t="s">
        <v>138</v>
      </c>
      <c r="B21" s="6" t="n">
        <v>26308</v>
      </c>
      <c r="C21" s="6" t="n">
        <v>33695</v>
      </c>
      <c r="D21" s="6" t="n">
        <v>45318</v>
      </c>
    </row>
    <row r="22" spans="1:4">
      <c r="A22" s="4" t="s">
        <v>139</v>
      </c>
      <c r="B22" s="6" t="n">
        <v>7425</v>
      </c>
      <c r="C22" s="6" t="n">
        <v>348</v>
      </c>
      <c r="D22" s="6" t="n">
        <v>237</v>
      </c>
    </row>
    <row r="23" spans="1:4">
      <c r="A23" s="4" t="s">
        <v>140</v>
      </c>
      <c r="B23" s="6" t="n">
        <v>21811</v>
      </c>
      <c r="C23" s="6" t="n">
        <v>28769</v>
      </c>
      <c r="D23" s="6" t="n">
        <v>23969</v>
      </c>
    </row>
    <row r="24" spans="1:4">
      <c r="A24" s="4" t="s">
        <v>141</v>
      </c>
      <c r="B24" s="6" t="n">
        <v>465532</v>
      </c>
      <c r="C24" s="6" t="n">
        <v>454397</v>
      </c>
      <c r="D24" s="6" t="n">
        <v>436063</v>
      </c>
    </row>
    <row r="25" spans="1:4">
      <c r="A25" s="3" t="s">
        <v>142</v>
      </c>
    </row>
    <row r="26" spans="1:4">
      <c r="A26" s="4" t="s">
        <v>143</v>
      </c>
      <c r="B26" s="6" t="n">
        <v>576922</v>
      </c>
      <c r="C26" s="6" t="n">
        <v>502196</v>
      </c>
      <c r="D26" s="6" t="n">
        <v>503618</v>
      </c>
    </row>
    <row r="27" spans="1:4">
      <c r="A27" s="4" t="s">
        <v>144</v>
      </c>
      <c r="B27" s="6" t="n">
        <v>189560</v>
      </c>
      <c r="C27" s="6" t="n">
        <v>165839</v>
      </c>
      <c r="D27" s="6" t="n">
        <v>156913</v>
      </c>
    </row>
    <row r="28" spans="1:4">
      <c r="A28" s="4" t="s">
        <v>145</v>
      </c>
      <c r="B28" s="6" t="n">
        <v>76426</v>
      </c>
      <c r="C28" s="6" t="n">
        <v>73829</v>
      </c>
      <c r="D28" s="6" t="n">
        <v>55901</v>
      </c>
    </row>
    <row r="29" spans="1:4">
      <c r="A29" s="4" t="s">
        <v>146</v>
      </c>
      <c r="B29" s="6" t="n">
        <v>13523</v>
      </c>
      <c r="C29" s="6" t="n">
        <v>17050</v>
      </c>
      <c r="D29" s="6" t="n">
        <v>17756</v>
      </c>
    </row>
    <row r="30" spans="1:4">
      <c r="A30" s="4" t="s">
        <v>147</v>
      </c>
      <c r="B30" s="6" t="n">
        <v>171968</v>
      </c>
      <c r="C30" s="6" t="n">
        <v>0</v>
      </c>
      <c r="D30" s="6" t="n">
        <v>0</v>
      </c>
    </row>
    <row r="31" spans="1:4">
      <c r="A31" s="4" t="s">
        <v>140</v>
      </c>
      <c r="B31" s="6" t="n">
        <v>303716</v>
      </c>
      <c r="C31" s="6" t="n">
        <v>255486</v>
      </c>
      <c r="D31" s="6" t="n">
        <v>325746</v>
      </c>
    </row>
    <row r="32" spans="1:4">
      <c r="A32" s="4" t="s">
        <v>148</v>
      </c>
      <c r="B32" s="6" t="n">
        <v>1332115</v>
      </c>
      <c r="C32" s="6" t="n">
        <v>1014400</v>
      </c>
      <c r="D32" s="6" t="n">
        <v>1059934</v>
      </c>
    </row>
    <row r="33" spans="1:4">
      <c r="A33" s="4" t="s">
        <v>149</v>
      </c>
      <c r="B33" s="6" t="n">
        <v>357167</v>
      </c>
      <c r="C33" s="6" t="n">
        <v>401724</v>
      </c>
      <c r="D33" s="6" t="n">
        <v>245160</v>
      </c>
    </row>
    <row r="34" spans="1:4">
      <c r="A34" s="4" t="s">
        <v>150</v>
      </c>
      <c r="B34" s="6" t="n">
        <v>50241</v>
      </c>
      <c r="C34" s="6" t="n">
        <v>86096</v>
      </c>
      <c r="D34" s="6" t="n">
        <v>-33624</v>
      </c>
    </row>
    <row r="35" spans="1:4">
      <c r="A35" s="4" t="s">
        <v>151</v>
      </c>
      <c r="B35" s="6" t="n">
        <v>306926</v>
      </c>
      <c r="C35" s="6" t="n">
        <v>315628</v>
      </c>
      <c r="D35" s="6" t="n">
        <v>278784</v>
      </c>
    </row>
    <row r="36" spans="1:4">
      <c r="A36" s="4" t="s">
        <v>152</v>
      </c>
      <c r="B36" s="6" t="n">
        <v>11458</v>
      </c>
      <c r="C36" s="6" t="n">
        <v>11270</v>
      </c>
      <c r="D36" s="6" t="n">
        <v>10147</v>
      </c>
    </row>
    <row r="37" spans="1:4">
      <c r="A37" s="4" t="s">
        <v>153</v>
      </c>
      <c r="B37" s="6" t="n">
        <v>295468</v>
      </c>
      <c r="C37" s="6" t="n">
        <v>304358</v>
      </c>
      <c r="D37" s="6" t="n">
        <v>268637</v>
      </c>
    </row>
    <row r="38" spans="1:4">
      <c r="A38" s="4" t="s">
        <v>154</v>
      </c>
      <c r="B38" s="6" t="n">
        <v>9975</v>
      </c>
      <c r="C38" s="6" t="n">
        <v>11588</v>
      </c>
      <c r="D38" s="6" t="n">
        <v>19904</v>
      </c>
    </row>
    <row r="39" spans="1:4">
      <c r="A39" s="4" t="s">
        <v>155</v>
      </c>
      <c r="B39" s="6" t="n">
        <v>0</v>
      </c>
      <c r="C39" s="6" t="n">
        <v>3481</v>
      </c>
      <c r="D39" s="6" t="n">
        <v>5779</v>
      </c>
    </row>
    <row r="40" spans="1:4">
      <c r="A40" s="4" t="s">
        <v>156</v>
      </c>
      <c r="B40" s="5" t="n">
        <v>285493</v>
      </c>
      <c r="C40" s="5" t="n">
        <v>289289</v>
      </c>
      <c r="D40" s="5" t="n">
        <v>242954</v>
      </c>
    </row>
    <row r="41" spans="1:4">
      <c r="A41" s="3" t="s">
        <v>157</v>
      </c>
    </row>
    <row r="42" spans="1:4">
      <c r="A42" s="4" t="s">
        <v>158</v>
      </c>
      <c r="B42" s="7" t="n">
        <v>2.56</v>
      </c>
      <c r="C42" s="7" t="n">
        <v>3.44</v>
      </c>
      <c r="D42" s="7" t="n">
        <v>2.83</v>
      </c>
    </row>
    <row r="43" spans="1:4">
      <c r="A43" s="4" t="s">
        <v>159</v>
      </c>
      <c r="B43" s="7" t="n">
        <v>2.55</v>
      </c>
      <c r="C43" s="7" t="n">
        <v>3.43</v>
      </c>
      <c r="D43" s="7" t="n">
        <v>2.83</v>
      </c>
    </row>
    <row r="44" spans="1:4">
      <c r="A44" s="3" t="s">
        <v>160</v>
      </c>
    </row>
    <row r="45" spans="1:4">
      <c r="A45" s="4" t="s">
        <v>161</v>
      </c>
      <c r="B45" s="6" t="n">
        <v>111604094</v>
      </c>
      <c r="C45" s="6" t="n">
        <v>84133983</v>
      </c>
      <c r="D45" s="6" t="n">
        <v>85706054</v>
      </c>
    </row>
    <row r="46" spans="1:4">
      <c r="A46" s="4" t="s">
        <v>162</v>
      </c>
      <c r="B46" s="6" t="n">
        <v>111818365</v>
      </c>
      <c r="C46" s="6" t="n">
        <v>84324686</v>
      </c>
      <c r="D46" s="6" t="n">
        <v>85734575</v>
      </c>
    </row>
    <row r="47" spans="1:4">
      <c r="A47" s="4" t="s">
        <v>163</v>
      </c>
    </row>
    <row r="48" spans="1:4">
      <c r="A48" s="3" t="s">
        <v>136</v>
      </c>
    </row>
    <row r="49" spans="1:4">
      <c r="A49" s="4" t="s">
        <v>136</v>
      </c>
      <c r="B49" s="5" t="n">
        <v>127860</v>
      </c>
      <c r="C49" s="5" t="n">
        <v>113242</v>
      </c>
      <c r="D49" s="5" t="n">
        <v>115567</v>
      </c>
    </row>
    <row r="50" spans="1:4">
      <c r="A50" s="4" t="s">
        <v>164</v>
      </c>
    </row>
    <row r="51" spans="1:4">
      <c r="A51" s="3" t="s">
        <v>136</v>
      </c>
    </row>
    <row r="52" spans="1:4">
      <c r="A52" s="4" t="s">
        <v>136</v>
      </c>
      <c r="B52" s="6" t="n">
        <v>87221</v>
      </c>
      <c r="C52" s="6" t="n">
        <v>78406</v>
      </c>
      <c r="D52" s="6" t="n">
        <v>75165</v>
      </c>
    </row>
    <row r="53" spans="1:4">
      <c r="A53" s="4" t="s">
        <v>165</v>
      </c>
    </row>
    <row r="54" spans="1:4">
      <c r="A54" s="3" t="s">
        <v>136</v>
      </c>
    </row>
    <row r="55" spans="1:4">
      <c r="A55" s="4" t="s">
        <v>136</v>
      </c>
      <c r="B55" s="6" t="n">
        <v>20776</v>
      </c>
      <c r="C55" s="6" t="n">
        <v>27334</v>
      </c>
      <c r="D55" s="6" t="n">
        <v>41347</v>
      </c>
    </row>
    <row r="56" spans="1:4">
      <c r="A56" s="4" t="s">
        <v>166</v>
      </c>
    </row>
    <row r="57" spans="1:4">
      <c r="A57" s="3" t="s">
        <v>136</v>
      </c>
    </row>
    <row r="58" spans="1:4">
      <c r="A58" s="4" t="s">
        <v>136</v>
      </c>
      <c r="B58" s="5" t="n">
        <v>10413</v>
      </c>
      <c r="C58" s="5" t="n">
        <v>0</v>
      </c>
      <c r="D58" s="5"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417</v>
      </c>
      <c r="B1" s="2" t="s">
        <v>1</v>
      </c>
    </row>
    <row r="2" spans="1:2">
      <c r="B2" s="2" t="s">
        <v>2</v>
      </c>
    </row>
    <row r="3" spans="1:2">
      <c r="A3" s="3" t="s">
        <v>292</v>
      </c>
    </row>
    <row r="4" spans="1:2">
      <c r="A4" s="4" t="s">
        <v>418</v>
      </c>
      <c r="B4" s="4" t="s">
        <v>419</v>
      </c>
    </row>
    <row r="5" spans="1:2">
      <c r="A5" s="4" t="s">
        <v>420</v>
      </c>
      <c r="B5" s="4" t="s">
        <v>421</v>
      </c>
    </row>
    <row r="6" spans="1:2">
      <c r="A6" s="4" t="s">
        <v>422</v>
      </c>
      <c r="B6" s="4" t="s">
        <v>423</v>
      </c>
    </row>
    <row r="7" spans="1:2">
      <c r="A7" s="4" t="s">
        <v>424</v>
      </c>
      <c r="B7" s="4" t="s">
        <v>425</v>
      </c>
    </row>
    <row r="8" spans="1:2">
      <c r="A8" s="4" t="s">
        <v>426</v>
      </c>
      <c r="B8" s="4" t="s">
        <v>4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28</v>
      </c>
      <c r="B1" s="2" t="s">
        <v>1</v>
      </c>
    </row>
    <row r="2" spans="1:2">
      <c r="B2" s="2" t="s">
        <v>2</v>
      </c>
    </row>
    <row r="3" spans="1:2">
      <c r="A3" s="3" t="s">
        <v>301</v>
      </c>
    </row>
    <row r="4" spans="1:2">
      <c r="A4" s="4" t="s">
        <v>429</v>
      </c>
      <c r="B4" s="4" t="s">
        <v>4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2</v>
      </c>
    </row>
    <row r="3" spans="1:2">
      <c r="A3" s="3" t="s">
        <v>304</v>
      </c>
    </row>
    <row r="4" spans="1:2">
      <c r="A4" s="4" t="s">
        <v>432</v>
      </c>
      <c r="B4" s="4" t="s">
        <v>433</v>
      </c>
    </row>
    <row r="5" spans="1:2">
      <c r="A5" s="4" t="s">
        <v>434</v>
      </c>
      <c r="B5" s="4" t="s">
        <v>435</v>
      </c>
    </row>
    <row r="6" spans="1:2">
      <c r="A6" s="4" t="s">
        <v>436</v>
      </c>
      <c r="B6" s="4" t="s">
        <v>437</v>
      </c>
    </row>
    <row r="7" spans="1:2">
      <c r="A7" s="4" t="s">
        <v>438</v>
      </c>
      <c r="B7" s="4" t="s">
        <v>4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2</v>
      </c>
    </row>
    <row r="3" spans="1:2">
      <c r="A3" s="3" t="s">
        <v>307</v>
      </c>
    </row>
    <row r="4" spans="1:2">
      <c r="A4" s="4" t="s">
        <v>441</v>
      </c>
      <c r="B4" s="4" t="s">
        <v>442</v>
      </c>
    </row>
    <row r="5" spans="1:2">
      <c r="A5" s="4" t="s">
        <v>422</v>
      </c>
      <c r="B5" s="4" t="s">
        <v>423</v>
      </c>
    </row>
    <row r="6" spans="1:2">
      <c r="A6" s="4" t="s">
        <v>443</v>
      </c>
      <c r="B6" s="4" t="s">
        <v>444</v>
      </c>
    </row>
    <row r="7" spans="1:2">
      <c r="A7" s="4" t="s">
        <v>443</v>
      </c>
      <c r="B7" s="4" t="s">
        <v>445</v>
      </c>
    </row>
    <row r="8" spans="1:2">
      <c r="A8" s="4" t="s">
        <v>446</v>
      </c>
      <c r="B8" s="4" t="s">
        <v>447</v>
      </c>
    </row>
    <row r="9" spans="1:2">
      <c r="A9" s="4" t="s">
        <v>448</v>
      </c>
      <c r="B9" s="4" t="s">
        <v>449</v>
      </c>
    </row>
    <row r="10" spans="1:2">
      <c r="A10" s="4" t="s">
        <v>450</v>
      </c>
      <c r="B10" s="4" t="s">
        <v>451</v>
      </c>
    </row>
    <row r="11" spans="1:2">
      <c r="A11" s="4" t="s">
        <v>397</v>
      </c>
      <c r="B11" s="4" t="s">
        <v>4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53</v>
      </c>
      <c r="B1" s="2" t="s">
        <v>1</v>
      </c>
    </row>
    <row r="2" spans="1:2">
      <c r="B2" s="2" t="s">
        <v>2</v>
      </c>
    </row>
    <row r="3" spans="1:2">
      <c r="A3" s="3" t="s">
        <v>310</v>
      </c>
    </row>
    <row r="4" spans="1:2">
      <c r="A4" s="4" t="s">
        <v>454</v>
      </c>
      <c r="B4" s="4" t="s">
        <v>455</v>
      </c>
    </row>
    <row r="5" spans="1:2">
      <c r="A5" s="4" t="s">
        <v>454</v>
      </c>
      <c r="B5" s="4" t="s">
        <v>455</v>
      </c>
    </row>
    <row r="6" spans="1:2">
      <c r="A6" s="4" t="s">
        <v>456</v>
      </c>
      <c r="B6" s="4" t="s">
        <v>457</v>
      </c>
    </row>
    <row r="7" spans="1:2">
      <c r="A7" s="4" t="s">
        <v>458</v>
      </c>
      <c r="B7" s="4" t="s">
        <v>459</v>
      </c>
    </row>
    <row r="8" spans="1:2">
      <c r="A8" s="4" t="s">
        <v>460</v>
      </c>
      <c r="B8" s="4" t="s">
        <v>461</v>
      </c>
    </row>
    <row r="9" spans="1:2">
      <c r="A9" s="4" t="s">
        <v>462</v>
      </c>
      <c r="B9" s="4" t="s">
        <v>463</v>
      </c>
    </row>
    <row r="10" spans="1:2">
      <c r="A10" s="4" t="s">
        <v>464</v>
      </c>
      <c r="B10" s="4" t="s">
        <v>465</v>
      </c>
    </row>
    <row r="11" spans="1:2">
      <c r="A11" s="4" t="s">
        <v>466</v>
      </c>
      <c r="B11" s="4" t="s">
        <v>4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68</v>
      </c>
      <c r="B1" s="2" t="s">
        <v>1</v>
      </c>
    </row>
    <row r="2" spans="1:2">
      <c r="B2" s="2" t="s">
        <v>2</v>
      </c>
    </row>
    <row r="3" spans="1:2">
      <c r="A3" s="3" t="s">
        <v>313</v>
      </c>
    </row>
    <row r="4" spans="1:2">
      <c r="A4" s="4" t="s">
        <v>469</v>
      </c>
      <c r="B4" s="4" t="s">
        <v>4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471</v>
      </c>
      <c r="B1" s="2" t="s">
        <v>1</v>
      </c>
    </row>
    <row r="2" spans="1:2">
      <c r="B2" s="2" t="s">
        <v>2</v>
      </c>
    </row>
    <row r="3" spans="1:2">
      <c r="A3" s="3" t="s">
        <v>316</v>
      </c>
    </row>
    <row r="4" spans="1:2">
      <c r="A4" s="4" t="s">
        <v>472</v>
      </c>
      <c r="B4" s="4" t="s">
        <v>473</v>
      </c>
    </row>
    <row r="5" spans="1:2">
      <c r="A5" s="4" t="s">
        <v>474</v>
      </c>
      <c r="B5" s="4" t="s">
        <v>475</v>
      </c>
    </row>
    <row r="6" spans="1:2">
      <c r="A6" s="4" t="s">
        <v>476</v>
      </c>
      <c r="B6" s="4" t="s">
        <v>47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78</v>
      </c>
      <c r="B1" s="2" t="s">
        <v>1</v>
      </c>
    </row>
    <row r="2" spans="1:2">
      <c r="B2" s="2" t="s">
        <v>2</v>
      </c>
    </row>
    <row r="3" spans="1:2">
      <c r="A3" s="3" t="s">
        <v>319</v>
      </c>
    </row>
    <row r="4" spans="1:2">
      <c r="A4" s="4" t="s">
        <v>479</v>
      </c>
      <c r="B4" s="4" t="s">
        <v>48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81</v>
      </c>
      <c r="B1" s="2" t="s">
        <v>1</v>
      </c>
    </row>
    <row r="2" spans="1:2">
      <c r="B2" s="2" t="s">
        <v>2</v>
      </c>
    </row>
    <row r="3" spans="1:2">
      <c r="A3" s="3" t="s">
        <v>322</v>
      </c>
    </row>
    <row r="4" spans="1:2">
      <c r="A4" s="4" t="s">
        <v>482</v>
      </c>
      <c r="B4" s="4" t="s">
        <v>483</v>
      </c>
    </row>
    <row r="5" spans="1:2">
      <c r="A5" s="4" t="s">
        <v>484</v>
      </c>
      <c r="B5" s="4" t="s">
        <v>48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486</v>
      </c>
      <c r="B1" s="2" t="s">
        <v>1</v>
      </c>
    </row>
    <row r="2" spans="1:2">
      <c r="B2" s="2" t="s">
        <v>2</v>
      </c>
    </row>
    <row r="3" spans="1:2">
      <c r="A3" s="3" t="s">
        <v>328</v>
      </c>
    </row>
    <row r="4" spans="1:2">
      <c r="A4" s="4" t="s">
        <v>487</v>
      </c>
      <c r="B4" s="4" t="s">
        <v>488</v>
      </c>
    </row>
    <row r="5" spans="1:2">
      <c r="A5" s="4" t="s">
        <v>489</v>
      </c>
      <c r="B5" s="4" t="s">
        <v>49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v>
      </c>
      <c r="B1" s="2" t="s">
        <v>1</v>
      </c>
    </row>
    <row r="2" spans="1:4">
      <c r="B2" s="2" t="s">
        <v>2</v>
      </c>
      <c r="C2" s="2" t="s">
        <v>68</v>
      </c>
      <c r="D2" s="2" t="s">
        <v>120</v>
      </c>
    </row>
    <row r="3" spans="1:4">
      <c r="A3" s="3" t="s">
        <v>168</v>
      </c>
    </row>
    <row r="4" spans="1:4">
      <c r="A4" s="4" t="s">
        <v>153</v>
      </c>
      <c r="B4" s="5" t="n">
        <v>295468</v>
      </c>
      <c r="C4" s="5" t="n">
        <v>304358</v>
      </c>
      <c r="D4" s="5" t="n">
        <v>268637</v>
      </c>
    </row>
    <row r="5" spans="1:4">
      <c r="A5" s="3" t="s">
        <v>169</v>
      </c>
    </row>
    <row r="6" spans="1:4">
      <c r="A6" s="4" t="s">
        <v>170</v>
      </c>
      <c r="B6" s="6" t="n">
        <v>84120</v>
      </c>
      <c r="C6" s="6" t="n">
        <v>-11669</v>
      </c>
      <c r="D6" s="6" t="n">
        <v>16454</v>
      </c>
    </row>
    <row r="7" spans="1:4">
      <c r="A7" s="4" t="s">
        <v>171</v>
      </c>
      <c r="B7" s="6" t="n">
        <v>-5186</v>
      </c>
      <c r="C7" s="6" t="n">
        <v>10450</v>
      </c>
      <c r="D7" s="6" t="n">
        <v>-2746</v>
      </c>
    </row>
    <row r="8" spans="1:4">
      <c r="A8" s="4" t="s">
        <v>172</v>
      </c>
      <c r="B8" s="6" t="n">
        <v>8514</v>
      </c>
      <c r="C8" s="6" t="n">
        <v>-13368</v>
      </c>
      <c r="D8" s="6" t="n">
        <v>4921</v>
      </c>
    </row>
    <row r="9" spans="1:4">
      <c r="A9" s="4" t="s">
        <v>173</v>
      </c>
      <c r="B9" s="6" t="n">
        <v>-33</v>
      </c>
      <c r="C9" s="6" t="n">
        <v>-34</v>
      </c>
      <c r="D9" s="6" t="n">
        <v>-29</v>
      </c>
    </row>
    <row r="10" spans="1:4">
      <c r="A10" s="4" t="s">
        <v>174</v>
      </c>
      <c r="B10" s="6" t="n">
        <v>87415</v>
      </c>
      <c r="C10" s="6" t="n">
        <v>-14621</v>
      </c>
      <c r="D10" s="6" t="n">
        <v>18600</v>
      </c>
    </row>
    <row r="11" spans="1:4">
      <c r="A11" s="4" t="s">
        <v>175</v>
      </c>
      <c r="B11" s="5" t="n">
        <v>382883</v>
      </c>
      <c r="C11" s="5" t="n">
        <v>289737</v>
      </c>
      <c r="D11" s="5" t="n">
        <v>28723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491</v>
      </c>
      <c r="B1" s="2" t="s">
        <v>1</v>
      </c>
    </row>
    <row r="2" spans="1:2">
      <c r="B2" s="2" t="s">
        <v>2</v>
      </c>
    </row>
    <row r="3" spans="1:2">
      <c r="A3" s="3" t="s">
        <v>331</v>
      </c>
    </row>
    <row r="4" spans="1:2">
      <c r="A4" s="4" t="s">
        <v>492</v>
      </c>
      <c r="B4" s="4" t="s">
        <v>493</v>
      </c>
    </row>
    <row r="5" spans="1:2">
      <c r="A5" s="4" t="s">
        <v>494</v>
      </c>
      <c r="B5" s="4" t="s">
        <v>495</v>
      </c>
    </row>
    <row r="6" spans="1:2">
      <c r="A6" s="4" t="s">
        <v>496</v>
      </c>
      <c r="B6" s="4" t="s">
        <v>49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98</v>
      </c>
      <c r="B1" s="2" t="s">
        <v>1</v>
      </c>
    </row>
    <row r="2" spans="1:2">
      <c r="B2" s="2" t="s">
        <v>2</v>
      </c>
    </row>
    <row r="3" spans="1:2">
      <c r="A3" s="3" t="s">
        <v>334</v>
      </c>
    </row>
    <row r="4" spans="1:2">
      <c r="A4" s="4" t="s">
        <v>499</v>
      </c>
      <c r="B4" s="4" t="s">
        <v>500</v>
      </c>
    </row>
    <row r="5" spans="1:2">
      <c r="A5" s="4" t="s">
        <v>501</v>
      </c>
      <c r="B5" s="4" t="s">
        <v>502</v>
      </c>
    </row>
    <row r="6" spans="1:2">
      <c r="A6" s="4" t="s">
        <v>503</v>
      </c>
      <c r="B6" s="4" t="s">
        <v>504</v>
      </c>
    </row>
    <row r="7" spans="1:2">
      <c r="A7" s="4" t="s">
        <v>505</v>
      </c>
      <c r="B7" s="4" t="s">
        <v>50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07</v>
      </c>
      <c r="B1" s="2" t="s">
        <v>1</v>
      </c>
    </row>
    <row r="2" spans="1:2">
      <c r="B2" s="2" t="s">
        <v>2</v>
      </c>
    </row>
    <row r="3" spans="1:2">
      <c r="A3" s="3" t="s">
        <v>337</v>
      </c>
    </row>
    <row r="4" spans="1:2">
      <c r="A4" s="4" t="s">
        <v>508</v>
      </c>
      <c r="B4" s="4" t="s">
        <v>50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510</v>
      </c>
      <c r="B1" s="2" t="s">
        <v>1</v>
      </c>
    </row>
    <row r="2" spans="1:2">
      <c r="B2" s="2" t="s">
        <v>2</v>
      </c>
    </row>
    <row r="3" spans="1:2">
      <c r="A3" s="3" t="s">
        <v>339</v>
      </c>
    </row>
    <row r="4" spans="1:2">
      <c r="A4" s="4" t="s">
        <v>511</v>
      </c>
      <c r="B4" s="4" t="s">
        <v>512</v>
      </c>
    </row>
    <row r="5" spans="1:2">
      <c r="A5" s="4" t="s">
        <v>513</v>
      </c>
      <c r="B5" s="4" t="s">
        <v>51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515</v>
      </c>
      <c r="B1" s="2" t="s">
        <v>1</v>
      </c>
    </row>
    <row r="2" spans="1:2">
      <c r="B2" s="2" t="s">
        <v>2</v>
      </c>
    </row>
    <row r="3" spans="1:2">
      <c r="A3" s="3" t="s">
        <v>342</v>
      </c>
    </row>
    <row r="4" spans="1:2">
      <c r="A4" s="4" t="s">
        <v>516</v>
      </c>
      <c r="B4" s="4" t="s">
        <v>51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518</v>
      </c>
      <c r="B1" s="2" t="s">
        <v>1</v>
      </c>
    </row>
    <row r="2" spans="1:2">
      <c r="B2" s="2" t="s">
        <v>2</v>
      </c>
    </row>
    <row r="3" spans="1:2">
      <c r="A3" s="3" t="s">
        <v>345</v>
      </c>
    </row>
    <row r="4" spans="1:2">
      <c r="A4" s="4" t="s">
        <v>519</v>
      </c>
      <c r="B4" s="4" t="s">
        <v>520</v>
      </c>
    </row>
    <row r="5" spans="1:2">
      <c r="A5" s="4" t="s">
        <v>521</v>
      </c>
      <c r="B5" s="4" t="s">
        <v>52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23</v>
      </c>
      <c r="B1" s="2" t="s">
        <v>1</v>
      </c>
    </row>
    <row r="2" spans="1:2">
      <c r="B2" s="2" t="s">
        <v>2</v>
      </c>
    </row>
    <row r="3" spans="1:2">
      <c r="A3" s="3" t="s">
        <v>348</v>
      </c>
    </row>
    <row r="4" spans="1:2">
      <c r="A4" s="4" t="s">
        <v>524</v>
      </c>
      <c r="B4" s="4" t="s">
        <v>525</v>
      </c>
    </row>
    <row r="5" spans="1:2">
      <c r="A5" s="4" t="s">
        <v>526</v>
      </c>
      <c r="B5" s="4" t="s">
        <v>527</v>
      </c>
    </row>
    <row r="6" spans="1:2">
      <c r="A6" s="4" t="s">
        <v>528</v>
      </c>
      <c r="B6" s="4" t="s">
        <v>529</v>
      </c>
    </row>
    <row r="7" spans="1:2">
      <c r="A7" s="4" t="s">
        <v>530</v>
      </c>
      <c r="B7" s="4" t="s">
        <v>531</v>
      </c>
    </row>
    <row r="8" spans="1:2">
      <c r="A8" s="4" t="s">
        <v>532</v>
      </c>
      <c r="B8" s="4" t="s">
        <v>533</v>
      </c>
    </row>
    <row r="9" spans="1:2">
      <c r="A9" s="4" t="s">
        <v>534</v>
      </c>
      <c r="B9" s="4" t="s">
        <v>53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536</v>
      </c>
      <c r="B1" s="2" t="s">
        <v>1</v>
      </c>
    </row>
    <row r="2" spans="1:2">
      <c r="B2" s="2" t="s">
        <v>2</v>
      </c>
    </row>
    <row r="3" spans="1:2">
      <c r="A3" s="3" t="s">
        <v>351</v>
      </c>
    </row>
    <row r="4" spans="1:2">
      <c r="A4" s="4" t="s">
        <v>537</v>
      </c>
      <c r="B4" s="4" t="s">
        <v>53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39</v>
      </c>
      <c r="B1" s="2" t="s">
        <v>1</v>
      </c>
    </row>
    <row r="2" spans="1:2">
      <c r="B2" s="2" t="s">
        <v>2</v>
      </c>
    </row>
    <row r="3" spans="1:2">
      <c r="A3" s="3" t="s">
        <v>354</v>
      </c>
    </row>
    <row r="4" spans="1:2">
      <c r="A4" s="4" t="s">
        <v>540</v>
      </c>
      <c r="B4" s="4" t="s">
        <v>541</v>
      </c>
    </row>
    <row r="5" spans="1:2">
      <c r="A5" s="4" t="s">
        <v>542</v>
      </c>
      <c r="B5" s="4" t="s">
        <v>543</v>
      </c>
    </row>
    <row r="6" spans="1:2">
      <c r="A6" s="4" t="s">
        <v>544</v>
      </c>
      <c r="B6" s="4" t="s">
        <v>545</v>
      </c>
    </row>
    <row r="7" spans="1:2">
      <c r="A7" s="4" t="s">
        <v>546</v>
      </c>
      <c r="B7" s="4" t="s">
        <v>547</v>
      </c>
    </row>
    <row r="8" spans="1:2">
      <c r="A8" s="4" t="s">
        <v>548</v>
      </c>
      <c r="B8" s="4" t="s">
        <v>549</v>
      </c>
    </row>
    <row r="9" spans="1:2">
      <c r="A9" s="4" t="s">
        <v>550</v>
      </c>
      <c r="B9" s="4" t="s">
        <v>55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52</v>
      </c>
      <c r="B1" s="2" t="s">
        <v>1</v>
      </c>
    </row>
    <row r="2" spans="1:2">
      <c r="B2" s="2" t="s">
        <v>2</v>
      </c>
    </row>
    <row r="3" spans="1:2">
      <c r="A3" s="3" t="s">
        <v>357</v>
      </c>
    </row>
    <row r="4" spans="1:2">
      <c r="A4" s="4" t="s">
        <v>553</v>
      </c>
      <c r="B4" s="4" t="s">
        <v>554</v>
      </c>
    </row>
    <row r="5" spans="1:2">
      <c r="A5" s="4" t="s">
        <v>555</v>
      </c>
      <c r="B5" s="4" t="s">
        <v>556</v>
      </c>
    </row>
    <row r="6" spans="1:2">
      <c r="A6" s="4" t="s">
        <v>557</v>
      </c>
      <c r="B6" s="4" t="s">
        <v>558</v>
      </c>
    </row>
    <row r="7" spans="1:2">
      <c r="A7" s="4" t="s">
        <v>559</v>
      </c>
      <c r="B7" s="4" t="s">
        <v>56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U62"/>
  <sheetViews>
    <sheetView workbookViewId="0">
      <selection activeCell="A1" sqref="A1"/>
    </sheetView>
  </sheetViews>
  <sheetFormatPr baseColWidth="8" defaultRowHeight="15" outlineLevelCol="0"/>
  <cols>
    <col customWidth="1" max="1" min="1" width="80"/>
    <col customWidth="1" max="2" min="2" width="12"/>
    <col customWidth="1" max="3" min="3" width="25"/>
    <col customWidth="1" max="4" min="4" width="25"/>
    <col customWidth="1" max="5" min="5" width="25"/>
    <col customWidth="1" max="6" min="6" width="16"/>
    <col customWidth="1" max="7" min="7" width="40"/>
    <col customWidth="1" max="8" min="8" width="40"/>
    <col customWidth="1" max="9" min="9" width="13"/>
    <col customWidth="1" max="10" min="10" width="27"/>
    <col customWidth="1" max="11" min="11" width="18"/>
    <col customWidth="1" max="12" min="12" width="42"/>
    <col customWidth="1" max="13" min="13" width="42"/>
    <col customWidth="1" max="14" min="14" width="42"/>
    <col customWidth="1" max="15" min="15" width="46"/>
    <col customWidth="1" max="16" min="16" width="25"/>
    <col customWidth="1" max="17" min="17" width="12"/>
    <col customWidth="1" max="18" min="18" width="30"/>
    <col customWidth="1" max="19" min="19" width="30"/>
    <col customWidth="1" max="20" min="20" width="30"/>
    <col customWidth="1" max="21" min="21" width="25"/>
  </cols>
  <sheetData>
    <row r="1" spans="1:21">
      <c r="A1" s="1" t="s">
        <v>176</v>
      </c>
      <c r="B1" s="2" t="s">
        <v>177</v>
      </c>
      <c r="C1" s="2" t="s">
        <v>178</v>
      </c>
      <c r="D1" s="2" t="s">
        <v>179</v>
      </c>
      <c r="E1" s="2" t="s">
        <v>180</v>
      </c>
      <c r="F1" s="2" t="s">
        <v>181</v>
      </c>
      <c r="G1" s="2" t="s">
        <v>182</v>
      </c>
      <c r="H1" s="2" t="s">
        <v>183</v>
      </c>
      <c r="I1" s="2" t="s">
        <v>184</v>
      </c>
      <c r="J1" s="2" t="s">
        <v>185</v>
      </c>
      <c r="K1" s="2" t="s">
        <v>186</v>
      </c>
      <c r="L1" s="2" t="s">
        <v>187</v>
      </c>
      <c r="M1" s="2" t="s">
        <v>188</v>
      </c>
      <c r="N1" s="2" t="s">
        <v>189</v>
      </c>
      <c r="O1" s="2" t="s">
        <v>190</v>
      </c>
      <c r="P1" s="2" t="s">
        <v>191</v>
      </c>
      <c r="Q1" s="2" t="s">
        <v>177</v>
      </c>
      <c r="R1" s="2" t="s">
        <v>192</v>
      </c>
      <c r="S1" s="2" t="s">
        <v>193</v>
      </c>
      <c r="T1" s="2" t="s">
        <v>194</v>
      </c>
      <c r="U1" s="2" t="s">
        <v>195</v>
      </c>
    </row>
    <row r="2" spans="1:21">
      <c r="A2" s="3" t="s">
        <v>196</v>
      </c>
    </row>
    <row r="3" spans="1:21">
      <c r="A3" s="4" t="s">
        <v>197</v>
      </c>
      <c r="J3" s="5" t="n">
        <v>1319</v>
      </c>
      <c r="K3" s="5" t="n">
        <v>-1319</v>
      </c>
    </row>
    <row r="4" spans="1:21">
      <c r="A4" s="4" t="s">
        <v>198</v>
      </c>
      <c r="B4" s="5" t="n">
        <v>2444645</v>
      </c>
      <c r="F4" s="5" t="n">
        <v>263240</v>
      </c>
      <c r="I4" s="5" t="n">
        <v>86903</v>
      </c>
      <c r="J4" s="6" t="n">
        <v>778902</v>
      </c>
      <c r="K4" s="6" t="n">
        <v>1381582</v>
      </c>
      <c r="O4" s="5" t="n">
        <v>-33725</v>
      </c>
      <c r="P4" s="5" t="n">
        <v>-49419</v>
      </c>
      <c r="Q4" s="5" t="n">
        <v>2427483</v>
      </c>
      <c r="U4" s="5" t="n">
        <v>17162</v>
      </c>
    </row>
    <row r="5" spans="1:21">
      <c r="A5" s="4" t="s">
        <v>199</v>
      </c>
      <c r="F5" s="6" t="n">
        <v>4006900</v>
      </c>
      <c r="I5" s="6" t="n">
        <v>86902632</v>
      </c>
    </row>
    <row r="6" spans="1:21">
      <c r="A6" s="4" t="s">
        <v>200</v>
      </c>
      <c r="B6" s="6" t="n">
        <v>2444645</v>
      </c>
      <c r="F6" s="5" t="n">
        <v>263240</v>
      </c>
      <c r="I6" s="5" t="n">
        <v>86903</v>
      </c>
      <c r="J6" s="6" t="n">
        <v>777583</v>
      </c>
      <c r="K6" s="6" t="n">
        <v>1382901</v>
      </c>
      <c r="O6" s="6" t="n">
        <v>-33725</v>
      </c>
      <c r="P6" s="6" t="n">
        <v>-49419</v>
      </c>
      <c r="Q6" s="6" t="n">
        <v>2427483</v>
      </c>
      <c r="U6" s="6" t="n">
        <v>17162</v>
      </c>
    </row>
    <row r="7" spans="1:21">
      <c r="A7" s="3" t="s">
        <v>196</v>
      </c>
    </row>
    <row r="8" spans="1:21">
      <c r="A8" s="4" t="s">
        <v>201</v>
      </c>
      <c r="K8" s="6" t="n">
        <v>3392</v>
      </c>
      <c r="O8" s="6" t="n">
        <v>-3392</v>
      </c>
    </row>
    <row r="9" spans="1:21">
      <c r="A9" s="4" t="s">
        <v>202</v>
      </c>
      <c r="B9" s="6" t="n">
        <v>278784</v>
      </c>
      <c r="K9" s="6" t="n">
        <v>268637</v>
      </c>
      <c r="Q9" s="6" t="n">
        <v>268637</v>
      </c>
      <c r="U9" s="6" t="n">
        <v>10147</v>
      </c>
    </row>
    <row r="10" spans="1:21">
      <c r="A10" s="4" t="s">
        <v>203</v>
      </c>
      <c r="B10" s="6" t="n">
        <v>18600</v>
      </c>
      <c r="O10" s="6" t="n">
        <v>18600</v>
      </c>
      <c r="Q10" s="6" t="n">
        <v>18600</v>
      </c>
    </row>
    <row r="11" spans="1:21">
      <c r="A11" s="4" t="s">
        <v>204</v>
      </c>
      <c r="B11" s="5" t="n">
        <v>-9482</v>
      </c>
      <c r="U11" s="6" t="n">
        <v>-9482</v>
      </c>
    </row>
    <row r="12" spans="1:21">
      <c r="A12" s="4" t="s">
        <v>205</v>
      </c>
      <c r="B12" s="6" t="n">
        <v>226848</v>
      </c>
    </row>
    <row r="13" spans="1:21">
      <c r="A13" s="4" t="s">
        <v>206</v>
      </c>
      <c r="F13" s="6" t="n">
        <v>7000</v>
      </c>
    </row>
    <row r="14" spans="1:21">
      <c r="A14" s="4" t="s">
        <v>207</v>
      </c>
      <c r="B14" s="5" t="n">
        <v>169302</v>
      </c>
      <c r="F14" s="5" t="n">
        <v>169302</v>
      </c>
      <c r="Q14" s="6" t="n">
        <v>169302</v>
      </c>
    </row>
    <row r="15" spans="1:21">
      <c r="A15" s="4" t="s">
        <v>208</v>
      </c>
      <c r="G15" s="6" t="n">
        <v>-6900</v>
      </c>
    </row>
    <row r="16" spans="1:21">
      <c r="A16" s="4" t="s">
        <v>209</v>
      </c>
      <c r="C16" s="5" t="n">
        <v>-172500</v>
      </c>
      <c r="G16" s="5" t="n">
        <v>-166721</v>
      </c>
      <c r="L16" s="5" t="n">
        <v>-5779</v>
      </c>
      <c r="R16" s="5" t="n">
        <v>-172500</v>
      </c>
    </row>
    <row r="17" spans="1:21">
      <c r="A17" s="4" t="s">
        <v>210</v>
      </c>
      <c r="B17" s="6" t="n">
        <v>-9163</v>
      </c>
      <c r="P17" s="6" t="n">
        <v>-9163</v>
      </c>
      <c r="Q17" s="6" t="n">
        <v>-9163</v>
      </c>
    </row>
    <row r="18" spans="1:21">
      <c r="A18" s="4" t="s">
        <v>211</v>
      </c>
      <c r="C18" s="5" t="n">
        <v>-11320</v>
      </c>
      <c r="D18" s="5" t="n">
        <v>-6450</v>
      </c>
      <c r="E18" s="5" t="n">
        <v>-2134</v>
      </c>
      <c r="L18" s="5" t="n">
        <v>-11320</v>
      </c>
      <c r="M18" s="5" t="n">
        <v>-6450</v>
      </c>
      <c r="N18" s="5" t="n">
        <v>-2134</v>
      </c>
      <c r="R18" s="5" t="n">
        <v>-11320</v>
      </c>
      <c r="S18" s="5" t="n">
        <v>-6450</v>
      </c>
      <c r="T18" s="5" t="n">
        <v>-2134</v>
      </c>
    </row>
    <row r="19" spans="1:21">
      <c r="A19" s="4" t="s">
        <v>212</v>
      </c>
      <c r="B19" s="6" t="n">
        <v>-50617</v>
      </c>
      <c r="K19" s="6" t="n">
        <v>-50617</v>
      </c>
      <c r="Q19" s="6" t="n">
        <v>-50617</v>
      </c>
    </row>
    <row r="20" spans="1:21">
      <c r="A20" s="4" t="s">
        <v>213</v>
      </c>
      <c r="I20" s="6" t="n">
        <v>701914</v>
      </c>
    </row>
    <row r="21" spans="1:21">
      <c r="A21" s="4" t="s">
        <v>214</v>
      </c>
      <c r="B21" s="6" t="n">
        <v>23254</v>
      </c>
      <c r="I21" s="5" t="n">
        <v>702</v>
      </c>
      <c r="J21" s="6" t="n">
        <v>22552</v>
      </c>
      <c r="Q21" s="6" t="n">
        <v>23254</v>
      </c>
    </row>
    <row r="22" spans="1:21">
      <c r="A22" s="4" t="s">
        <v>215</v>
      </c>
      <c r="I22" s="6" t="n">
        <v>-130838</v>
      </c>
    </row>
    <row r="23" spans="1:21">
      <c r="A23" s="4" t="s">
        <v>216</v>
      </c>
      <c r="B23" s="6" t="n">
        <v>7665</v>
      </c>
      <c r="I23" s="5" t="n">
        <v>-131</v>
      </c>
      <c r="J23" s="6" t="n">
        <v>7796</v>
      </c>
      <c r="Q23" s="6" t="n">
        <v>7665</v>
      </c>
    </row>
    <row r="24" spans="1:21">
      <c r="A24" s="4" t="s">
        <v>217</v>
      </c>
      <c r="J24" s="6" t="n">
        <v>-17785</v>
      </c>
      <c r="P24" s="6" t="n">
        <v>17785</v>
      </c>
    </row>
    <row r="25" spans="1:21">
      <c r="A25" s="4" t="s">
        <v>218</v>
      </c>
      <c r="F25" s="6" t="n">
        <v>4007000</v>
      </c>
      <c r="I25" s="6" t="n">
        <v>87473708</v>
      </c>
    </row>
    <row r="26" spans="1:21">
      <c r="A26" s="4" t="s">
        <v>219</v>
      </c>
      <c r="B26" s="6" t="n">
        <v>2680584</v>
      </c>
      <c r="F26" s="5" t="n">
        <v>265821</v>
      </c>
      <c r="I26" s="5" t="n">
        <v>87474</v>
      </c>
      <c r="J26" s="6" t="n">
        <v>791465</v>
      </c>
      <c r="K26" s="6" t="n">
        <v>1577311</v>
      </c>
      <c r="O26" s="6" t="n">
        <v>-18517</v>
      </c>
      <c r="P26" s="6" t="n">
        <v>-40797</v>
      </c>
      <c r="Q26" s="6" t="n">
        <v>2662757</v>
      </c>
      <c r="U26" s="6" t="n">
        <v>17827</v>
      </c>
    </row>
    <row r="27" spans="1:21">
      <c r="A27" s="3" t="s">
        <v>196</v>
      </c>
    </row>
    <row r="28" spans="1:21">
      <c r="A28" s="4" t="s">
        <v>197</v>
      </c>
      <c r="B28" s="6" t="n">
        <v>-116</v>
      </c>
      <c r="K28" s="6" t="n">
        <v>-116</v>
      </c>
      <c r="Q28" s="6" t="n">
        <v>-116</v>
      </c>
    </row>
    <row r="29" spans="1:21">
      <c r="A29" s="4" t="s">
        <v>198</v>
      </c>
      <c r="B29" s="6" t="n">
        <v>2680468</v>
      </c>
      <c r="F29" s="5" t="n">
        <v>265821</v>
      </c>
      <c r="I29" s="5" t="n">
        <v>87474</v>
      </c>
      <c r="J29" s="6" t="n">
        <v>791465</v>
      </c>
      <c r="K29" s="6" t="n">
        <v>1577195</v>
      </c>
      <c r="O29" s="6" t="n">
        <v>-18517</v>
      </c>
      <c r="P29" s="6" t="n">
        <v>-40797</v>
      </c>
      <c r="Q29" s="6" t="n">
        <v>2662641</v>
      </c>
      <c r="U29" s="6" t="n">
        <v>17827</v>
      </c>
    </row>
    <row r="30" spans="1:21">
      <c r="A30" s="4" t="s">
        <v>202</v>
      </c>
      <c r="B30" s="6" t="n">
        <v>315628</v>
      </c>
      <c r="K30" s="6" t="n">
        <v>304358</v>
      </c>
      <c r="Q30" s="6" t="n">
        <v>304358</v>
      </c>
      <c r="U30" s="6" t="n">
        <v>11270</v>
      </c>
    </row>
    <row r="31" spans="1:21">
      <c r="A31" s="4" t="s">
        <v>203</v>
      </c>
      <c r="B31" s="6" t="n">
        <v>-14621</v>
      </c>
      <c r="O31" s="6" t="n">
        <v>-14621</v>
      </c>
      <c r="Q31" s="6" t="n">
        <v>-14621</v>
      </c>
    </row>
    <row r="32" spans="1:21">
      <c r="A32" s="4" t="s">
        <v>204</v>
      </c>
      <c r="B32" s="5" t="n">
        <v>-10638</v>
      </c>
      <c r="U32" s="6" t="n">
        <v>-10638</v>
      </c>
    </row>
    <row r="33" spans="1:21">
      <c r="A33" s="4" t="s">
        <v>205</v>
      </c>
      <c r="B33" s="6" t="n">
        <v>4668722</v>
      </c>
    </row>
    <row r="34" spans="1:21">
      <c r="A34" s="4" t="s">
        <v>208</v>
      </c>
      <c r="H34" s="6" t="n">
        <v>-4000000</v>
      </c>
    </row>
    <row r="35" spans="1:21">
      <c r="A35" s="4" t="s">
        <v>209</v>
      </c>
      <c r="D35" s="6" t="n">
        <v>-100000</v>
      </c>
      <c r="H35" s="5" t="n">
        <v>-96519</v>
      </c>
      <c r="M35" s="6" t="n">
        <v>-3481</v>
      </c>
      <c r="S35" s="6" t="n">
        <v>-100000</v>
      </c>
    </row>
    <row r="36" spans="1:21">
      <c r="A36" s="4" t="s">
        <v>210</v>
      </c>
      <c r="B36" s="5" t="n">
        <v>-212929</v>
      </c>
      <c r="P36" s="6" t="n">
        <v>-212929</v>
      </c>
      <c r="Q36" s="6" t="n">
        <v>-212929</v>
      </c>
    </row>
    <row r="37" spans="1:21">
      <c r="A37" s="4" t="s">
        <v>211</v>
      </c>
      <c r="D37" s="5" t="n">
        <v>-1613</v>
      </c>
      <c r="E37" s="6" t="n">
        <v>-9975</v>
      </c>
      <c r="M37" s="5" t="n">
        <v>-1613</v>
      </c>
      <c r="N37" s="6" t="n">
        <v>-9975</v>
      </c>
      <c r="S37" s="5" t="n">
        <v>-1613</v>
      </c>
      <c r="T37" s="6" t="n">
        <v>-9975</v>
      </c>
    </row>
    <row r="38" spans="1:21">
      <c r="A38" s="4" t="s">
        <v>212</v>
      </c>
      <c r="B38" s="6" t="n">
        <v>-99490</v>
      </c>
      <c r="K38" s="6" t="n">
        <v>-99490</v>
      </c>
      <c r="Q38" s="6" t="n">
        <v>-99490</v>
      </c>
    </row>
    <row r="39" spans="1:21">
      <c r="A39" s="4" t="s">
        <v>220</v>
      </c>
      <c r="I39" s="6" t="n">
        <v>553279</v>
      </c>
    </row>
    <row r="40" spans="1:21">
      <c r="A40" s="4" t="s">
        <v>221</v>
      </c>
      <c r="I40" s="5" t="n">
        <v>553</v>
      </c>
      <c r="J40" s="6" t="n">
        <v>-553</v>
      </c>
    </row>
    <row r="41" spans="1:21">
      <c r="A41" s="4" t="s">
        <v>213</v>
      </c>
      <c r="I41" s="6" t="n">
        <v>17594</v>
      </c>
    </row>
    <row r="42" spans="1:21">
      <c r="A42" s="4" t="s">
        <v>214</v>
      </c>
      <c r="B42" s="6" t="n">
        <v>715</v>
      </c>
      <c r="I42" s="5" t="n">
        <v>18</v>
      </c>
      <c r="J42" s="6" t="n">
        <v>697</v>
      </c>
      <c r="Q42" s="6" t="n">
        <v>715</v>
      </c>
    </row>
    <row r="43" spans="1:21">
      <c r="A43" s="4" t="s">
        <v>215</v>
      </c>
      <c r="I43" s="6" t="n">
        <v>153879</v>
      </c>
    </row>
    <row r="44" spans="1:21">
      <c r="A44" s="4" t="s">
        <v>216</v>
      </c>
      <c r="B44" s="6" t="n">
        <v>8715</v>
      </c>
      <c r="I44" s="5" t="n">
        <v>153</v>
      </c>
      <c r="J44" s="6" t="n">
        <v>8184</v>
      </c>
      <c r="P44" s="6" t="n">
        <v>378</v>
      </c>
      <c r="Q44" s="6" t="n">
        <v>8715</v>
      </c>
    </row>
    <row r="45" spans="1:21">
      <c r="A45" s="4" t="s">
        <v>217</v>
      </c>
      <c r="J45" s="6" t="n">
        <v>-1166</v>
      </c>
      <c r="P45" s="6" t="n">
        <v>1166</v>
      </c>
    </row>
    <row r="46" spans="1:21">
      <c r="A46" s="4" t="s">
        <v>222</v>
      </c>
      <c r="F46" s="6" t="n">
        <v>7000</v>
      </c>
      <c r="I46" s="6" t="n">
        <v>88198460</v>
      </c>
    </row>
    <row r="47" spans="1:21">
      <c r="A47" s="4" t="s">
        <v>223</v>
      </c>
      <c r="B47" s="6" t="n">
        <v>2556260</v>
      </c>
      <c r="F47" s="5" t="n">
        <v>169302</v>
      </c>
      <c r="I47" s="5" t="n">
        <v>88198</v>
      </c>
      <c r="J47" s="6" t="n">
        <v>798627</v>
      </c>
      <c r="K47" s="6" t="n">
        <v>1766994</v>
      </c>
      <c r="O47" s="6" t="n">
        <v>-33138</v>
      </c>
      <c r="P47" s="6" t="n">
        <v>-252182</v>
      </c>
      <c r="Q47" s="6" t="n">
        <v>2537801</v>
      </c>
      <c r="U47" s="6" t="n">
        <v>18459</v>
      </c>
    </row>
    <row r="48" spans="1:21">
      <c r="A48" s="3" t="s">
        <v>196</v>
      </c>
    </row>
    <row r="49" spans="1:21">
      <c r="A49" s="4" t="s">
        <v>202</v>
      </c>
      <c r="B49" s="6" t="n">
        <v>306926</v>
      </c>
      <c r="K49" s="6" t="n">
        <v>295468</v>
      </c>
      <c r="Q49" s="6" t="n">
        <v>295468</v>
      </c>
      <c r="U49" s="6" t="n">
        <v>11458</v>
      </c>
    </row>
    <row r="50" spans="1:21">
      <c r="A50" s="4" t="s">
        <v>203</v>
      </c>
      <c r="B50" s="6" t="n">
        <v>87415</v>
      </c>
      <c r="O50" s="6" t="n">
        <v>87415</v>
      </c>
      <c r="Q50" s="6" t="n">
        <v>87415</v>
      </c>
    </row>
    <row r="51" spans="1:21">
      <c r="A51" s="4" t="s">
        <v>224</v>
      </c>
      <c r="I51" s="6" t="n">
        <v>65539678</v>
      </c>
    </row>
    <row r="52" spans="1:21">
      <c r="A52" s="4" t="s">
        <v>225</v>
      </c>
      <c r="B52" s="6" t="n">
        <v>3018556</v>
      </c>
      <c r="I52" s="5" t="n">
        <v>65540</v>
      </c>
      <c r="J52" s="6" t="n">
        <v>2687153</v>
      </c>
      <c r="P52" s="6" t="n">
        <v>265863</v>
      </c>
      <c r="Q52" s="6" t="n">
        <v>3018556</v>
      </c>
    </row>
    <row r="53" spans="1:21">
      <c r="A53" s="4" t="s">
        <v>204</v>
      </c>
      <c r="B53" s="5" t="n">
        <v>-9691</v>
      </c>
      <c r="U53" s="6" t="n">
        <v>-9691</v>
      </c>
    </row>
    <row r="54" spans="1:21">
      <c r="A54" s="4" t="s">
        <v>205</v>
      </c>
      <c r="B54" s="6" t="n">
        <v>2111725</v>
      </c>
      <c r="I54" s="6" t="n">
        <v>657817</v>
      </c>
    </row>
    <row r="55" spans="1:21">
      <c r="A55" s="4" t="s">
        <v>210</v>
      </c>
      <c r="B55" s="5" t="n">
        <v>-86309</v>
      </c>
      <c r="I55" s="5" t="n">
        <v>-658</v>
      </c>
      <c r="J55" s="6" t="n">
        <v>-26846</v>
      </c>
      <c r="P55" s="6" t="n">
        <v>-58805</v>
      </c>
      <c r="Q55" s="6" t="n">
        <v>-86309</v>
      </c>
    </row>
    <row r="56" spans="1:21">
      <c r="A56" s="4" t="s">
        <v>211</v>
      </c>
      <c r="E56" s="5" t="n">
        <v>-9975</v>
      </c>
      <c r="N56" s="5" t="n">
        <v>-9975</v>
      </c>
      <c r="T56" s="5" t="n">
        <v>-9975</v>
      </c>
    </row>
    <row r="57" spans="1:21">
      <c r="A57" s="4" t="s">
        <v>212</v>
      </c>
      <c r="B57" s="6" t="n">
        <v>-156060</v>
      </c>
      <c r="K57" s="6" t="n">
        <v>-156060</v>
      </c>
      <c r="Q57" s="6" t="n">
        <v>-156060</v>
      </c>
    </row>
    <row r="58" spans="1:21">
      <c r="A58" s="4" t="s">
        <v>215</v>
      </c>
      <c r="I58" s="6" t="n">
        <v>-114750</v>
      </c>
    </row>
    <row r="59" spans="1:21">
      <c r="A59" s="4" t="s">
        <v>216</v>
      </c>
      <c r="B59" s="6" t="n">
        <v>20119</v>
      </c>
      <c r="I59" s="5" t="n">
        <v>-114</v>
      </c>
      <c r="J59" s="6" t="n">
        <v>4474</v>
      </c>
      <c r="P59" s="6" t="n">
        <v>15759</v>
      </c>
      <c r="Q59" s="6" t="n">
        <v>20119</v>
      </c>
    </row>
    <row r="60" spans="1:21">
      <c r="A60" s="4" t="s">
        <v>217</v>
      </c>
      <c r="J60" s="6" t="n">
        <v>-1328</v>
      </c>
      <c r="P60" s="6" t="n">
        <v>1328</v>
      </c>
    </row>
    <row r="61" spans="1:21">
      <c r="A61" s="4" t="s">
        <v>226</v>
      </c>
      <c r="F61" s="6" t="n">
        <v>7000</v>
      </c>
      <c r="I61" s="6" t="n">
        <v>152965571</v>
      </c>
    </row>
    <row r="62" spans="1:21">
      <c r="A62" s="4" t="s">
        <v>227</v>
      </c>
      <c r="B62" s="5" t="n">
        <v>5727241</v>
      </c>
      <c r="F62" s="5" t="n">
        <v>169302</v>
      </c>
      <c r="I62" s="5" t="n">
        <v>152966</v>
      </c>
      <c r="J62" s="5" t="n">
        <v>3462080</v>
      </c>
      <c r="K62" s="5" t="n">
        <v>1896427</v>
      </c>
      <c r="O62" s="5" t="n">
        <v>54277</v>
      </c>
      <c r="P62" s="5" t="n">
        <v>-28037</v>
      </c>
      <c r="Q62" s="5" t="n">
        <v>5707015</v>
      </c>
      <c r="U62" s="5" t="n">
        <v>2022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561</v>
      </c>
      <c r="B1" s="2" t="s">
        <v>1</v>
      </c>
    </row>
    <row r="2" spans="1:2">
      <c r="B2" s="2" t="s">
        <v>2</v>
      </c>
    </row>
    <row r="3" spans="1:2">
      <c r="A3" s="3" t="s">
        <v>361</v>
      </c>
    </row>
    <row r="4" spans="1:2">
      <c r="A4" s="4" t="s">
        <v>562</v>
      </c>
      <c r="B4" s="4" t="s">
        <v>56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64</v>
      </c>
      <c r="B1" s="2" t="s">
        <v>1</v>
      </c>
    </row>
    <row r="2" spans="1:2">
      <c r="B2" s="2" t="s">
        <v>2</v>
      </c>
    </row>
    <row r="3" spans="1:2">
      <c r="A3" s="3" t="s">
        <v>364</v>
      </c>
    </row>
    <row r="4" spans="1:2">
      <c r="A4" s="4" t="s">
        <v>565</v>
      </c>
      <c r="B4" s="4" t="s">
        <v>56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567</v>
      </c>
      <c r="B1" s="2" t="s">
        <v>1</v>
      </c>
    </row>
    <row r="2" spans="1:2">
      <c r="B2" s="2" t="s">
        <v>2</v>
      </c>
    </row>
    <row r="3" spans="1:2">
      <c r="A3" s="3" t="s">
        <v>367</v>
      </c>
    </row>
    <row r="4" spans="1:2">
      <c r="A4" s="4" t="s">
        <v>568</v>
      </c>
      <c r="B4" s="4" t="s">
        <v>56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570</v>
      </c>
      <c r="B1" s="2" t="s">
        <v>1</v>
      </c>
    </row>
    <row r="2" spans="1:2">
      <c r="B2" s="2" t="s">
        <v>2</v>
      </c>
    </row>
    <row r="3" spans="1:2">
      <c r="A3" s="3" t="s">
        <v>370</v>
      </c>
    </row>
    <row r="4" spans="1:2">
      <c r="A4" s="4" t="s">
        <v>571</v>
      </c>
      <c r="B4" s="4" t="s">
        <v>572</v>
      </c>
    </row>
    <row r="5" spans="1:2">
      <c r="A5" s="4" t="s">
        <v>573</v>
      </c>
      <c r="B5" s="4" t="s">
        <v>574</v>
      </c>
    </row>
    <row r="6" spans="1:2">
      <c r="A6" s="4" t="s">
        <v>575</v>
      </c>
      <c r="B6" s="4" t="s">
        <v>57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77</v>
      </c>
      <c r="B1" s="2" t="s">
        <v>1</v>
      </c>
    </row>
    <row r="2" spans="1:2">
      <c r="B2" s="2" t="s">
        <v>2</v>
      </c>
    </row>
    <row r="3" spans="1:2">
      <c r="A3" s="3" t="s">
        <v>372</v>
      </c>
    </row>
    <row r="4" spans="1:2">
      <c r="A4" s="4" t="s">
        <v>578</v>
      </c>
      <c r="B4" s="4" t="s">
        <v>579</v>
      </c>
    </row>
    <row r="5" spans="1:2">
      <c r="A5" s="4" t="s">
        <v>580</v>
      </c>
      <c r="B5" s="4" t="s">
        <v>58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582</v>
      </c>
      <c r="B1" s="2" t="s">
        <v>1</v>
      </c>
    </row>
    <row r="2" spans="1:2">
      <c r="B2" s="2" t="s">
        <v>2</v>
      </c>
    </row>
    <row r="3" spans="1:2">
      <c r="A3" s="3" t="s">
        <v>375</v>
      </c>
    </row>
    <row r="4" spans="1:2">
      <c r="A4" s="4" t="s">
        <v>583</v>
      </c>
      <c r="B4" s="4" t="s">
        <v>58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75"/>
    <col customWidth="1" max="2" min="2" width="25"/>
    <col customWidth="1" max="3" min="3" width="14"/>
    <col customWidth="1" max="4" min="4" width="14"/>
    <col customWidth="1" max="5" min="5" width="14"/>
  </cols>
  <sheetData>
    <row r="1" spans="1:5">
      <c r="A1" s="1" t="s">
        <v>585</v>
      </c>
      <c r="B1" s="2" t="s">
        <v>586</v>
      </c>
      <c r="C1" s="2" t="s">
        <v>2</v>
      </c>
      <c r="D1" s="2" t="s">
        <v>68</v>
      </c>
      <c r="E1" s="2" t="s">
        <v>120</v>
      </c>
    </row>
    <row r="2" spans="1:5">
      <c r="A2" s="3" t="s">
        <v>587</v>
      </c>
    </row>
    <row r="3" spans="1:5">
      <c r="A3" s="4" t="s">
        <v>588</v>
      </c>
      <c r="B3" s="6" t="n">
        <v>153500000</v>
      </c>
    </row>
    <row r="4" spans="1:5">
      <c r="A4" s="4" t="s">
        <v>114</v>
      </c>
      <c r="C4" s="6" t="n">
        <v>7000</v>
      </c>
      <c r="D4" s="6" t="n">
        <v>7000</v>
      </c>
    </row>
    <row r="5" spans="1:5">
      <c r="A5" s="4" t="s">
        <v>589</v>
      </c>
      <c r="B5" s="5" t="n">
        <v>159532</v>
      </c>
    </row>
    <row r="6" spans="1:5">
      <c r="A6" s="4" t="s">
        <v>590</v>
      </c>
      <c r="B6" s="4" t="s">
        <v>591</v>
      </c>
    </row>
    <row r="7" spans="1:5">
      <c r="A7" s="4" t="s">
        <v>83</v>
      </c>
      <c r="B7" s="5" t="n">
        <v>1145121</v>
      </c>
      <c r="C7" s="5" t="n">
        <v>1299878</v>
      </c>
      <c r="D7" s="5" t="n">
        <v>154757</v>
      </c>
    </row>
    <row r="8" spans="1:5">
      <c r="A8" s="4" t="s">
        <v>592</v>
      </c>
    </row>
    <row r="9" spans="1:5">
      <c r="A9" s="3" t="s">
        <v>587</v>
      </c>
    </row>
    <row r="10" spans="1:5">
      <c r="A10" s="4" t="s">
        <v>589</v>
      </c>
      <c r="B10" s="5" t="n">
        <v>138200</v>
      </c>
    </row>
    <row r="11" spans="1:5">
      <c r="A11" s="4" t="s">
        <v>590</v>
      </c>
      <c r="B11" s="4" t="s">
        <v>593</v>
      </c>
    </row>
    <row r="12" spans="1:5">
      <c r="A12" s="4" t="s">
        <v>594</v>
      </c>
    </row>
    <row r="13" spans="1:5">
      <c r="A13" s="3" t="s">
        <v>587</v>
      </c>
    </row>
    <row r="14" spans="1:5">
      <c r="A14" s="4" t="s">
        <v>589</v>
      </c>
      <c r="B14" s="5" t="n">
        <v>21300</v>
      </c>
    </row>
    <row r="15" spans="1:5">
      <c r="A15" s="4" t="s">
        <v>590</v>
      </c>
      <c r="B15" s="4" t="s">
        <v>595</v>
      </c>
    </row>
    <row r="16" spans="1:5">
      <c r="A16" s="4" t="s">
        <v>596</v>
      </c>
    </row>
    <row r="17" spans="1:5">
      <c r="A17" s="3" t="s">
        <v>587</v>
      </c>
    </row>
    <row r="18" spans="1:5">
      <c r="A18" s="4" t="s">
        <v>588</v>
      </c>
      <c r="B18" s="6" t="n">
        <v>302065045</v>
      </c>
    </row>
    <row r="19" spans="1:5">
      <c r="A19" s="4" t="s">
        <v>597</v>
      </c>
    </row>
    <row r="20" spans="1:5">
      <c r="A20" s="3" t="s">
        <v>587</v>
      </c>
    </row>
    <row r="21" spans="1:5">
      <c r="A21" s="4" t="s">
        <v>588</v>
      </c>
      <c r="B21" s="6" t="n">
        <v>153479249</v>
      </c>
    </row>
    <row r="22" spans="1:5">
      <c r="A22" s="4" t="s">
        <v>17</v>
      </c>
    </row>
    <row r="23" spans="1:5">
      <c r="A23" s="3" t="s">
        <v>587</v>
      </c>
    </row>
    <row r="24" spans="1:5">
      <c r="A24" s="4" t="s">
        <v>598</v>
      </c>
      <c r="B24" s="4" t="s">
        <v>599</v>
      </c>
    </row>
    <row r="25" spans="1:5">
      <c r="A25" s="4" t="s">
        <v>184</v>
      </c>
    </row>
    <row r="26" spans="1:5">
      <c r="A26" s="3" t="s">
        <v>587</v>
      </c>
    </row>
    <row r="27" spans="1:5">
      <c r="A27" s="4" t="s">
        <v>600</v>
      </c>
      <c r="B27" s="8" t="n">
        <v>0.5081</v>
      </c>
    </row>
    <row r="28" spans="1:5">
      <c r="A28" s="4" t="s">
        <v>601</v>
      </c>
      <c r="B28" s="6" t="n">
        <v>81900000</v>
      </c>
    </row>
    <row r="29" spans="1:5">
      <c r="A29" s="4" t="s">
        <v>180</v>
      </c>
    </row>
    <row r="30" spans="1:5">
      <c r="A30" s="3" t="s">
        <v>587</v>
      </c>
    </row>
    <row r="31" spans="1:5">
      <c r="A31" s="4" t="s">
        <v>231</v>
      </c>
      <c r="B31" s="4" t="s">
        <v>234</v>
      </c>
      <c r="C31" s="4" t="s">
        <v>234</v>
      </c>
      <c r="D31" s="4" t="s">
        <v>234</v>
      </c>
      <c r="E31" s="4" t="s">
        <v>234</v>
      </c>
    </row>
    <row r="32" spans="1:5">
      <c r="A32" s="4" t="s">
        <v>602</v>
      </c>
      <c r="B32" s="5" t="n">
        <v>25000</v>
      </c>
      <c r="D32" s="5" t="n">
        <v>25000</v>
      </c>
    </row>
    <row r="33" spans="1:5">
      <c r="A33" s="4" t="s">
        <v>603</v>
      </c>
    </row>
    <row r="34" spans="1:5">
      <c r="A34" s="3" t="s">
        <v>587</v>
      </c>
    </row>
    <row r="35" spans="1:5">
      <c r="A35" s="4" t="s">
        <v>231</v>
      </c>
      <c r="B35" s="4" t="s">
        <v>234</v>
      </c>
    </row>
    <row r="36" spans="1:5">
      <c r="A36" s="4" t="s">
        <v>602</v>
      </c>
      <c r="B36" s="5" t="n">
        <v>25000</v>
      </c>
    </row>
    <row r="37" spans="1:5">
      <c r="A37" s="4" t="s">
        <v>604</v>
      </c>
    </row>
    <row r="38" spans="1:5">
      <c r="A38" s="3" t="s">
        <v>587</v>
      </c>
    </row>
    <row r="39" spans="1:5">
      <c r="A39" s="4" t="s">
        <v>600</v>
      </c>
      <c r="B39" s="6" t="n">
        <v>1</v>
      </c>
    </row>
    <row r="40" spans="1:5">
      <c r="A40" s="4" t="s">
        <v>231</v>
      </c>
      <c r="B40" s="4" t="s">
        <v>234</v>
      </c>
    </row>
    <row r="41" spans="1:5">
      <c r="A41" s="4" t="s">
        <v>602</v>
      </c>
      <c r="B41" s="5" t="n">
        <v>25000</v>
      </c>
    </row>
    <row r="42" spans="1:5">
      <c r="A42" s="4" t="s">
        <v>114</v>
      </c>
      <c r="B42" s="6" t="n">
        <v>7000</v>
      </c>
    </row>
    <row r="43" spans="1:5">
      <c r="A43" s="4" t="s">
        <v>605</v>
      </c>
    </row>
    <row r="44" spans="1:5">
      <c r="A44" s="3" t="s">
        <v>587</v>
      </c>
    </row>
    <row r="45" spans="1:5">
      <c r="A45" s="4" t="s">
        <v>114</v>
      </c>
      <c r="B45" s="6" t="n">
        <v>7000000</v>
      </c>
    </row>
    <row r="46" spans="1:5">
      <c r="A46" s="4" t="s">
        <v>606</v>
      </c>
    </row>
    <row r="47" spans="1:5">
      <c r="A47" s="3" t="s">
        <v>587</v>
      </c>
    </row>
    <row r="48" spans="1:5">
      <c r="A48" s="4" t="s">
        <v>83</v>
      </c>
      <c r="B48" s="5" t="n">
        <v>522000</v>
      </c>
      <c r="C48" s="5" t="n">
        <v>764389</v>
      </c>
      <c r="D48" s="5" t="n">
        <v>141246</v>
      </c>
    </row>
    <row r="49" spans="1:5">
      <c r="A49" s="4" t="s">
        <v>607</v>
      </c>
    </row>
    <row r="50" spans="1:5">
      <c r="A50" s="3" t="s">
        <v>587</v>
      </c>
    </row>
    <row r="51" spans="1:5">
      <c r="A51" s="4" t="s">
        <v>83</v>
      </c>
      <c r="B51" s="5" t="n">
        <v>6231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586</v>
      </c>
      <c r="C1" s="2" t="s">
        <v>609</v>
      </c>
    </row>
    <row r="2" spans="1:3">
      <c r="A2" s="3" t="s">
        <v>587</v>
      </c>
    </row>
    <row r="3" spans="1:3">
      <c r="A3" s="4" t="s">
        <v>588</v>
      </c>
      <c r="B3" s="6" t="n">
        <v>153500000</v>
      </c>
    </row>
    <row r="4" spans="1:3">
      <c r="A4" s="4" t="s">
        <v>610</v>
      </c>
    </row>
    <row r="5" spans="1:3">
      <c r="A5" s="3" t="s">
        <v>587</v>
      </c>
    </row>
    <row r="6" spans="1:3">
      <c r="A6" s="4" t="s">
        <v>611</v>
      </c>
      <c r="C6" s="7" t="n">
        <v>21.38</v>
      </c>
    </row>
    <row r="7" spans="1:3">
      <c r="A7" s="4" t="s">
        <v>596</v>
      </c>
    </row>
    <row r="8" spans="1:3">
      <c r="A8" s="3" t="s">
        <v>587</v>
      </c>
    </row>
    <row r="9" spans="1:3">
      <c r="A9" s="4" t="s">
        <v>588</v>
      </c>
      <c r="B9" s="6" t="n">
        <v>302065045</v>
      </c>
    </row>
    <row r="10" spans="1:3">
      <c r="A10" s="4" t="s">
        <v>612</v>
      </c>
      <c r="B10" s="4" t="s">
        <v>613</v>
      </c>
    </row>
    <row r="11" spans="1:3">
      <c r="A11" s="4" t="s">
        <v>614</v>
      </c>
    </row>
    <row r="12" spans="1:3">
      <c r="A12" s="3" t="s">
        <v>587</v>
      </c>
    </row>
    <row r="13" spans="1:3">
      <c r="A13" s="4" t="s">
        <v>588</v>
      </c>
      <c r="B13" s="6" t="n">
        <v>140835967</v>
      </c>
    </row>
    <row r="14" spans="1:3">
      <c r="A14" s="4" t="s">
        <v>612</v>
      </c>
      <c r="B14" s="4" t="s">
        <v>615</v>
      </c>
    </row>
    <row r="15" spans="1:3">
      <c r="A15" s="4" t="s">
        <v>616</v>
      </c>
    </row>
    <row r="16" spans="1:3">
      <c r="A16" s="3" t="s">
        <v>587</v>
      </c>
    </row>
    <row r="17" spans="1:3">
      <c r="A17" s="4" t="s">
        <v>588</v>
      </c>
      <c r="B17" s="6" t="n">
        <v>161229078</v>
      </c>
    </row>
    <row r="18" spans="1:3">
      <c r="A18" s="4" t="s">
        <v>612</v>
      </c>
      <c r="B18" s="4" t="s">
        <v>617</v>
      </c>
    </row>
    <row r="19" spans="1:3">
      <c r="A19" s="4" t="s">
        <v>597</v>
      </c>
    </row>
    <row r="20" spans="1:3">
      <c r="A20" s="3" t="s">
        <v>587</v>
      </c>
    </row>
    <row r="21" spans="1:3">
      <c r="A21" s="4" t="s">
        <v>588</v>
      </c>
      <c r="B21" s="6" t="n">
        <v>153479249</v>
      </c>
    </row>
    <row r="22" spans="1:3">
      <c r="A22" s="4" t="s">
        <v>612</v>
      </c>
      <c r="B22" s="4" t="s">
        <v>613</v>
      </c>
    </row>
    <row r="23" spans="1:3">
      <c r="A23" s="4" t="s">
        <v>618</v>
      </c>
      <c r="B23" s="5" t="n">
        <v>6452268</v>
      </c>
    </row>
    <row r="24" spans="1:3">
      <c r="A24" s="4" t="s">
        <v>619</v>
      </c>
    </row>
    <row r="25" spans="1:3">
      <c r="A25" s="3" t="s">
        <v>587</v>
      </c>
    </row>
    <row r="26" spans="1:3">
      <c r="A26" s="4" t="s">
        <v>588</v>
      </c>
      <c r="B26" s="6" t="n">
        <v>71558755</v>
      </c>
    </row>
    <row r="27" spans="1:3">
      <c r="A27" s="4" t="s">
        <v>612</v>
      </c>
      <c r="B27" s="4" t="s">
        <v>615</v>
      </c>
    </row>
    <row r="28" spans="1:3">
      <c r="A28" s="4" t="s">
        <v>618</v>
      </c>
      <c r="B28" s="5" t="n">
        <v>3008330</v>
      </c>
    </row>
    <row r="29" spans="1:3">
      <c r="A29" s="4" t="s">
        <v>620</v>
      </c>
    </row>
    <row r="30" spans="1:3">
      <c r="A30" s="3" t="s">
        <v>587</v>
      </c>
    </row>
    <row r="31" spans="1:3">
      <c r="A31" s="4" t="s">
        <v>588</v>
      </c>
      <c r="B31" s="6" t="n">
        <v>81920494</v>
      </c>
    </row>
    <row r="32" spans="1:3">
      <c r="A32" s="4" t="s">
        <v>612</v>
      </c>
      <c r="B32" s="4" t="s">
        <v>617</v>
      </c>
    </row>
    <row r="33" spans="1:3">
      <c r="A33" s="4" t="s">
        <v>618</v>
      </c>
      <c r="B33" s="5" t="n">
        <v>3443938</v>
      </c>
    </row>
    <row r="34" spans="1:3">
      <c r="A34" s="4" t="s">
        <v>621</v>
      </c>
    </row>
    <row r="35" spans="1:3">
      <c r="A35" s="3" t="s">
        <v>587</v>
      </c>
    </row>
    <row r="36" spans="1:3">
      <c r="A36" s="4" t="s">
        <v>611</v>
      </c>
      <c r="B36" s="7" t="n">
        <v>42.0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586</v>
      </c>
      <c r="C1" s="2" t="s">
        <v>609</v>
      </c>
    </row>
    <row r="2" spans="1:3">
      <c r="A2" s="3" t="s">
        <v>587</v>
      </c>
    </row>
    <row r="3" spans="1:3">
      <c r="A3" s="4" t="s">
        <v>623</v>
      </c>
      <c r="B3" s="5" t="n">
        <v>148</v>
      </c>
    </row>
    <row r="4" spans="1:3">
      <c r="A4" s="4" t="s">
        <v>624</v>
      </c>
      <c r="B4" s="6" t="n">
        <v>3018556</v>
      </c>
    </row>
    <row r="5" spans="1:3">
      <c r="A5" s="4" t="s">
        <v>610</v>
      </c>
    </row>
    <row r="6" spans="1:3">
      <c r="A6" s="3" t="s">
        <v>587</v>
      </c>
    </row>
    <row r="7" spans="1:3">
      <c r="A7" s="4" t="s">
        <v>601</v>
      </c>
      <c r="C7" s="6" t="n">
        <v>140835967</v>
      </c>
    </row>
    <row r="8" spans="1:3">
      <c r="A8" s="4" t="s">
        <v>611</v>
      </c>
      <c r="C8" s="7" t="n">
        <v>21.38</v>
      </c>
    </row>
    <row r="9" spans="1:3">
      <c r="A9" s="4" t="s">
        <v>625</v>
      </c>
    </row>
    <row r="10" spans="1:3">
      <c r="A10" s="3" t="s">
        <v>587</v>
      </c>
    </row>
    <row r="11" spans="1:3">
      <c r="A11" s="4" t="s">
        <v>626</v>
      </c>
      <c r="B11" s="6" t="n">
        <v>7335</v>
      </c>
    </row>
    <row r="12" spans="1:3">
      <c r="A12" s="4" t="s">
        <v>597</v>
      </c>
    </row>
    <row r="13" spans="1:3">
      <c r="A13" s="3" t="s">
        <v>587</v>
      </c>
    </row>
    <row r="14" spans="1:3">
      <c r="A14" s="4" t="s">
        <v>627</v>
      </c>
      <c r="B14" s="5" t="n">
        <v>301107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8</v>
      </c>
      <c r="B1" s="2" t="s">
        <v>586</v>
      </c>
      <c r="C1" s="2" t="s">
        <v>2</v>
      </c>
      <c r="D1" s="2" t="s">
        <v>68</v>
      </c>
    </row>
    <row r="2" spans="1:4">
      <c r="A2" s="3" t="s">
        <v>629</v>
      </c>
    </row>
    <row r="3" spans="1:4">
      <c r="A3" s="4" t="s">
        <v>630</v>
      </c>
      <c r="B3" s="5" t="n">
        <v>3018556</v>
      </c>
    </row>
    <row r="4" spans="1:4">
      <c r="A4" s="3" t="s">
        <v>631</v>
      </c>
    </row>
    <row r="5" spans="1:4">
      <c r="A5" s="4" t="s">
        <v>632</v>
      </c>
      <c r="B5" s="6" t="n">
        <v>975014</v>
      </c>
    </row>
    <row r="6" spans="1:4">
      <c r="A6" s="4" t="s">
        <v>633</v>
      </c>
      <c r="B6" s="6" t="n">
        <v>218582</v>
      </c>
    </row>
    <row r="7" spans="1:4">
      <c r="A7" s="4" t="s">
        <v>634</v>
      </c>
      <c r="B7" s="6" t="n">
        <v>3774738</v>
      </c>
    </row>
    <row r="8" spans="1:4">
      <c r="A8" s="4" t="s">
        <v>635</v>
      </c>
      <c r="B8" s="6" t="n">
        <v>44532</v>
      </c>
    </row>
    <row r="9" spans="1:4">
      <c r="A9" s="4" t="s">
        <v>79</v>
      </c>
      <c r="B9" s="6" t="n">
        <v>15730605</v>
      </c>
    </row>
    <row r="10" spans="1:4">
      <c r="A10" s="4" t="s">
        <v>636</v>
      </c>
      <c r="B10" s="6" t="n">
        <v>140219</v>
      </c>
    </row>
    <row r="11" spans="1:4">
      <c r="A11" s="4" t="s">
        <v>85</v>
      </c>
      <c r="B11" s="6" t="n">
        <v>59567</v>
      </c>
    </row>
    <row r="12" spans="1:4">
      <c r="A12" s="4" t="s">
        <v>589</v>
      </c>
      <c r="B12" s="6" t="n">
        <v>159532</v>
      </c>
    </row>
    <row r="13" spans="1:4">
      <c r="A13" s="4" t="s">
        <v>637</v>
      </c>
      <c r="B13" s="6" t="n">
        <v>61647</v>
      </c>
    </row>
    <row r="14" spans="1:4">
      <c r="A14" s="4" t="s">
        <v>86</v>
      </c>
      <c r="B14" s="6" t="n">
        <v>552432</v>
      </c>
    </row>
    <row r="15" spans="1:4">
      <c r="A15" s="4" t="s">
        <v>638</v>
      </c>
      <c r="B15" s="6" t="n">
        <v>21716868</v>
      </c>
    </row>
    <row r="16" spans="1:4">
      <c r="A16" s="3" t="s">
        <v>639</v>
      </c>
    </row>
    <row r="17" spans="1:4">
      <c r="A17" s="4" t="s">
        <v>327</v>
      </c>
      <c r="B17" s="6" t="n">
        <v>16418215</v>
      </c>
    </row>
    <row r="18" spans="1:4">
      <c r="A18" s="4" t="s">
        <v>92</v>
      </c>
      <c r="B18" s="6" t="n">
        <v>2629426</v>
      </c>
    </row>
    <row r="19" spans="1:4">
      <c r="A19" s="4" t="s">
        <v>93</v>
      </c>
      <c r="B19" s="6" t="n">
        <v>442323</v>
      </c>
    </row>
    <row r="20" spans="1:4">
      <c r="A20" s="4" t="s">
        <v>94</v>
      </c>
      <c r="B20" s="6" t="n">
        <v>353469</v>
      </c>
    </row>
    <row r="21" spans="1:4">
      <c r="A21" s="4" t="s">
        <v>640</v>
      </c>
      <c r="B21" s="6" t="n">
        <v>19843433</v>
      </c>
    </row>
    <row r="22" spans="1:4">
      <c r="A22" s="4" t="s">
        <v>641</v>
      </c>
      <c r="B22" s="6" t="n">
        <v>1873435</v>
      </c>
    </row>
    <row r="23" spans="1:4">
      <c r="A23" s="4" t="s">
        <v>83</v>
      </c>
      <c r="B23" s="5" t="n">
        <v>1145121</v>
      </c>
      <c r="C23" s="5" t="n">
        <v>1299878</v>
      </c>
      <c r="D23" s="5" t="n">
        <v>154757</v>
      </c>
    </row>
    <row r="24" spans="1:4">
      <c r="A24" s="4" t="s">
        <v>642</v>
      </c>
      <c r="C24" s="6" t="n">
        <v>4400</v>
      </c>
    </row>
    <row r="25" spans="1:4">
      <c r="A25" s="4" t="s">
        <v>643</v>
      </c>
      <c r="C25" s="6" t="n">
        <v>-42000</v>
      </c>
    </row>
    <row r="26" spans="1:4">
      <c r="A26" s="4" t="s">
        <v>644</v>
      </c>
      <c r="C26" s="6" t="n">
        <v>12300</v>
      </c>
    </row>
    <row r="27" spans="1:4">
      <c r="A27" s="4" t="s">
        <v>645</v>
      </c>
      <c r="C27" s="6" t="n">
        <v>-1400</v>
      </c>
    </row>
    <row r="28" spans="1:4">
      <c r="A28" s="4" t="s">
        <v>646</v>
      </c>
      <c r="C28" s="6" t="n">
        <v>196</v>
      </c>
    </row>
    <row r="29" spans="1:4">
      <c r="A29" s="4" t="s">
        <v>647</v>
      </c>
      <c r="C29" s="6" t="n">
        <v>7900</v>
      </c>
    </row>
    <row r="30" spans="1:4">
      <c r="A30" s="4" t="s">
        <v>648</v>
      </c>
      <c r="C30" s="5" t="n">
        <v>348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228</v>
      </c>
      <c r="B1" s="2" t="s">
        <v>1</v>
      </c>
    </row>
    <row r="2" spans="1:4">
      <c r="B2" s="2" t="s">
        <v>2</v>
      </c>
      <c r="C2" s="2" t="s">
        <v>68</v>
      </c>
      <c r="D2" s="2" t="s">
        <v>120</v>
      </c>
    </row>
    <row r="3" spans="1:4">
      <c r="A3" s="3" t="s">
        <v>229</v>
      </c>
    </row>
    <row r="4" spans="1:4">
      <c r="A4" s="4" t="s">
        <v>230</v>
      </c>
      <c r="B4" s="7" t="n">
        <v>1.29</v>
      </c>
      <c r="C4" s="7" t="n">
        <v>1.18</v>
      </c>
      <c r="D4" s="7" t="n">
        <v>0.59</v>
      </c>
    </row>
    <row r="5" spans="1:4">
      <c r="A5" s="4" t="s">
        <v>205</v>
      </c>
      <c r="B5" s="6" t="n">
        <v>2111725</v>
      </c>
      <c r="C5" s="6" t="n">
        <v>4668722</v>
      </c>
      <c r="D5" s="6" t="n">
        <v>226848</v>
      </c>
    </row>
    <row r="6" spans="1:4">
      <c r="A6" s="4" t="s">
        <v>178</v>
      </c>
    </row>
    <row r="7" spans="1:4">
      <c r="A7" s="3" t="s">
        <v>229</v>
      </c>
    </row>
    <row r="8" spans="1:4">
      <c r="A8" s="4" t="s">
        <v>231</v>
      </c>
      <c r="D8" s="4" t="s">
        <v>232</v>
      </c>
    </row>
    <row r="9" spans="1:4">
      <c r="A9" s="4" t="s">
        <v>179</v>
      </c>
    </row>
    <row r="10" spans="1:4">
      <c r="A10" s="3" t="s">
        <v>229</v>
      </c>
    </row>
    <row r="11" spans="1:4">
      <c r="A11" s="4" t="s">
        <v>231</v>
      </c>
      <c r="C11" s="4" t="s">
        <v>233</v>
      </c>
      <c r="D11" s="4" t="s">
        <v>233</v>
      </c>
    </row>
    <row r="12" spans="1:4">
      <c r="A12" s="4" t="s">
        <v>180</v>
      </c>
    </row>
    <row r="13" spans="1:4">
      <c r="A13" s="3" t="s">
        <v>229</v>
      </c>
    </row>
    <row r="14" spans="1:4">
      <c r="A14" s="4" t="s">
        <v>231</v>
      </c>
      <c r="B14" s="4" t="s">
        <v>234</v>
      </c>
      <c r="C14" s="4" t="s">
        <v>234</v>
      </c>
      <c r="D14" s="4" t="s">
        <v>23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0"/>
    <col customWidth="1" max="2" min="2" width="21"/>
  </cols>
  <sheetData>
    <row r="1" spans="1:2">
      <c r="A1" s="1" t="s">
        <v>649</v>
      </c>
      <c r="B1" s="2" t="s">
        <v>650</v>
      </c>
    </row>
    <row r="2" spans="1:2">
      <c r="A2" s="3" t="s">
        <v>651</v>
      </c>
    </row>
    <row r="3" spans="1:2">
      <c r="A3" s="4" t="s">
        <v>652</v>
      </c>
      <c r="B3" s="5" t="n">
        <v>413176</v>
      </c>
    </row>
    <row r="4" spans="1:2">
      <c r="A4" s="4" t="s">
        <v>653</v>
      </c>
      <c r="B4" s="6" t="n">
        <v>-63014</v>
      </c>
    </row>
    <row r="5" spans="1:2">
      <c r="A5" s="4" t="s">
        <v>654</v>
      </c>
      <c r="B5" s="6" t="n">
        <v>350162</v>
      </c>
    </row>
    <row r="6" spans="1:2">
      <c r="A6" s="4" t="s">
        <v>655</v>
      </c>
      <c r="B6" s="6" t="n">
        <v>38479</v>
      </c>
    </row>
    <row r="7" spans="1:2">
      <c r="A7" s="4" t="s">
        <v>656</v>
      </c>
      <c r="B7" s="6" t="n">
        <v>311683</v>
      </c>
    </row>
    <row r="8" spans="1:2">
      <c r="A8" s="3" t="s">
        <v>657</v>
      </c>
    </row>
    <row r="9" spans="1:2">
      <c r="A9" s="4" t="s">
        <v>658</v>
      </c>
      <c r="B9" s="6" t="n">
        <v>15636020</v>
      </c>
    </row>
    <row r="10" spans="1:2">
      <c r="A10" s="4" t="s">
        <v>659</v>
      </c>
      <c r="B10" s="6" t="n">
        <v>-217098</v>
      </c>
    </row>
    <row r="11" spans="1:2">
      <c r="A11" s="4" t="s">
        <v>660</v>
      </c>
      <c r="B11" s="6" t="n">
        <v>15418922</v>
      </c>
    </row>
    <row r="12" spans="1:2">
      <c r="A12" s="4" t="s">
        <v>661</v>
      </c>
      <c r="B12" s="5" t="n">
        <v>1573060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62</v>
      </c>
      <c r="B1" s="2" t="s">
        <v>1</v>
      </c>
    </row>
    <row r="2" spans="1:2">
      <c r="B2" s="2" t="s">
        <v>663</v>
      </c>
    </row>
    <row r="3" spans="1:2">
      <c r="A3" s="3" t="s">
        <v>292</v>
      </c>
    </row>
    <row r="4" spans="1:2">
      <c r="A4" s="4" t="s">
        <v>664</v>
      </c>
      <c r="B4" s="5" t="n">
        <v>21497769</v>
      </c>
    </row>
    <row r="5" spans="1:2">
      <c r="A5" s="4" t="s">
        <v>665</v>
      </c>
      <c r="B5" s="6" t="n">
        <v>1364220</v>
      </c>
    </row>
    <row r="6" spans="1:2">
      <c r="A6" s="4" t="s">
        <v>666</v>
      </c>
      <c r="B6" s="6" t="n">
        <v>19843433</v>
      </c>
    </row>
    <row r="7" spans="1:2">
      <c r="A7" s="4" t="s">
        <v>667</v>
      </c>
      <c r="B7" s="5" t="n">
        <v>301855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v>
      </c>
      <c r="C2" s="2" t="s">
        <v>68</v>
      </c>
      <c r="D2" s="2" t="s">
        <v>120</v>
      </c>
    </row>
    <row r="3" spans="1:4">
      <c r="A3" s="3" t="s">
        <v>292</v>
      </c>
    </row>
    <row r="4" spans="1:4">
      <c r="A4" s="4" t="s">
        <v>669</v>
      </c>
      <c r="B4" s="5" t="n">
        <v>2225244</v>
      </c>
      <c r="C4" s="5" t="n">
        <v>2228154</v>
      </c>
      <c r="D4" s="5" t="n">
        <v>2086745</v>
      </c>
    </row>
    <row r="5" spans="1:4">
      <c r="A5" s="4" t="s">
        <v>202</v>
      </c>
      <c r="B5" s="6" t="n">
        <v>587335</v>
      </c>
      <c r="C5" s="6" t="n">
        <v>590594</v>
      </c>
      <c r="D5" s="6" t="n">
        <v>432128</v>
      </c>
    </row>
    <row r="6" spans="1:4">
      <c r="A6" s="4" t="s">
        <v>156</v>
      </c>
      <c r="B6" s="5" t="n">
        <v>577360</v>
      </c>
      <c r="C6" s="5" t="n">
        <v>575525</v>
      </c>
      <c r="D6" s="5" t="n">
        <v>406445</v>
      </c>
    </row>
    <row r="7" spans="1:4">
      <c r="A7" s="3" t="s">
        <v>670</v>
      </c>
    </row>
    <row r="8" spans="1:4">
      <c r="A8" s="4" t="s">
        <v>158</v>
      </c>
      <c r="B8" s="7" t="n">
        <v>3.77</v>
      </c>
      <c r="C8" s="7" t="n">
        <v>3.7</v>
      </c>
      <c r="D8" s="7" t="n">
        <v>2.61</v>
      </c>
    </row>
    <row r="9" spans="1:4">
      <c r="A9" s="4" t="s">
        <v>159</v>
      </c>
      <c r="B9" s="7" t="n">
        <v>3.75</v>
      </c>
      <c r="C9" s="7" t="n">
        <v>3.67</v>
      </c>
      <c r="D9" s="7" t="n">
        <v>2.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21"/>
  </cols>
  <sheetData>
    <row r="1" spans="1:2">
      <c r="A1" s="1" t="s">
        <v>671</v>
      </c>
      <c r="B1" s="2" t="s">
        <v>1</v>
      </c>
    </row>
    <row r="2" spans="1:2">
      <c r="B2" s="2" t="s">
        <v>663</v>
      </c>
    </row>
    <row r="3" spans="1:2">
      <c r="A3" s="3" t="s">
        <v>354</v>
      </c>
    </row>
    <row r="4" spans="1:2">
      <c r="A4" s="4" t="s">
        <v>672</v>
      </c>
      <c r="B4" s="9" t="n">
        <v>167.6</v>
      </c>
    </row>
    <row r="5" spans="1:2">
      <c r="A5" s="4" t="s">
        <v>673</v>
      </c>
      <c r="B5" s="10" t="n">
        <v>1.5</v>
      </c>
    </row>
    <row r="6" spans="1:2">
      <c r="A6" s="4" t="s">
        <v>674</v>
      </c>
    </row>
    <row r="7" spans="1:2">
      <c r="A7" s="3" t="s">
        <v>354</v>
      </c>
    </row>
    <row r="8" spans="1:2">
      <c r="A8" s="4" t="s">
        <v>675</v>
      </c>
      <c r="B8" s="5" t="n">
        <v>150</v>
      </c>
    </row>
    <row r="9" spans="1:2">
      <c r="A9" s="4" t="s">
        <v>676</v>
      </c>
    </row>
    <row r="10" spans="1:2">
      <c r="A10" s="3" t="s">
        <v>354</v>
      </c>
    </row>
    <row r="11" spans="1:2">
      <c r="A11" s="4" t="s">
        <v>677</v>
      </c>
      <c r="B11" s="4" t="s">
        <v>678</v>
      </c>
    </row>
    <row r="12" spans="1:2">
      <c r="A12" s="4" t="s">
        <v>679</v>
      </c>
    </row>
    <row r="13" spans="1:2">
      <c r="A13" s="3" t="s">
        <v>354</v>
      </c>
    </row>
    <row r="14" spans="1:2">
      <c r="A14" s="4" t="s">
        <v>677</v>
      </c>
      <c r="B14" s="4" t="s">
        <v>678</v>
      </c>
    </row>
    <row r="15" spans="1:2">
      <c r="A15" s="4" t="s">
        <v>680</v>
      </c>
    </row>
    <row r="16" spans="1:2">
      <c r="A16" s="3" t="s">
        <v>381</v>
      </c>
    </row>
    <row r="17" spans="1:2">
      <c r="A17" s="4" t="s">
        <v>681</v>
      </c>
      <c r="B17" s="4" t="s">
        <v>682</v>
      </c>
    </row>
    <row r="18" spans="1:2">
      <c r="A18" s="4" t="s">
        <v>683</v>
      </c>
      <c r="B18" s="4" t="s">
        <v>684</v>
      </c>
    </row>
    <row r="19" spans="1:2">
      <c r="A19" s="4" t="s">
        <v>685</v>
      </c>
      <c r="B19" s="4" t="s">
        <v>686</v>
      </c>
    </row>
    <row r="20" spans="1:2">
      <c r="A20" s="4" t="s">
        <v>687</v>
      </c>
      <c r="B20" s="4" t="s">
        <v>686</v>
      </c>
    </row>
    <row r="21" spans="1:2">
      <c r="A21" s="3" t="s">
        <v>688</v>
      </c>
    </row>
    <row r="22" spans="1:2">
      <c r="A22" s="4" t="s">
        <v>689</v>
      </c>
      <c r="B22" s="4" t="s">
        <v>690</v>
      </c>
    </row>
    <row r="23" spans="1:2">
      <c r="A23" s="4" t="s">
        <v>691</v>
      </c>
      <c r="B23" s="4" t="s">
        <v>686</v>
      </c>
    </row>
    <row r="24" spans="1:2">
      <c r="A24" s="4" t="s">
        <v>692</v>
      </c>
    </row>
    <row r="25" spans="1:2">
      <c r="A25" s="3" t="s">
        <v>354</v>
      </c>
    </row>
    <row r="26" spans="1:2">
      <c r="A26" s="4" t="s">
        <v>693</v>
      </c>
      <c r="B26" s="4" t="s">
        <v>593</v>
      </c>
    </row>
    <row r="27" spans="1:2">
      <c r="A27" s="4" t="s">
        <v>694</v>
      </c>
    </row>
    <row r="28" spans="1:2">
      <c r="A28" s="3" t="s">
        <v>354</v>
      </c>
    </row>
    <row r="29" spans="1:2">
      <c r="A29" s="4" t="s">
        <v>695</v>
      </c>
      <c r="B29" s="4" t="s">
        <v>696</v>
      </c>
    </row>
    <row r="30" spans="1:2">
      <c r="A30" s="4" t="s">
        <v>697</v>
      </c>
    </row>
    <row r="31" spans="1:2">
      <c r="A31" s="3" t="s">
        <v>688</v>
      </c>
    </row>
    <row r="32" spans="1:2">
      <c r="A32" s="4" t="s">
        <v>698</v>
      </c>
      <c r="B32" s="4" t="s">
        <v>699</v>
      </c>
    </row>
    <row r="33" spans="1:2">
      <c r="A33" s="4" t="s">
        <v>700</v>
      </c>
      <c r="B33" s="4" t="s">
        <v>699</v>
      </c>
    </row>
    <row r="34" spans="1:2">
      <c r="A34" s="4" t="s">
        <v>701</v>
      </c>
      <c r="B34" s="4" t="s">
        <v>702</v>
      </c>
    </row>
    <row r="35" spans="1:2">
      <c r="A35" s="4" t="s">
        <v>689</v>
      </c>
      <c r="B35" s="4" t="s">
        <v>703</v>
      </c>
    </row>
    <row r="36" spans="1:2">
      <c r="A36" s="4" t="s">
        <v>704</v>
      </c>
    </row>
    <row r="37" spans="1:2">
      <c r="A37" s="3" t="s">
        <v>354</v>
      </c>
    </row>
    <row r="38" spans="1:2">
      <c r="A38" s="4" t="s">
        <v>693</v>
      </c>
      <c r="B38" s="4" t="s">
        <v>705</v>
      </c>
    </row>
    <row r="39" spans="1:2">
      <c r="A39" s="4" t="s">
        <v>706</v>
      </c>
    </row>
    <row r="40" spans="1:2">
      <c r="A40" s="3" t="s">
        <v>688</v>
      </c>
    </row>
    <row r="41" spans="1:2">
      <c r="A41" s="4" t="s">
        <v>707</v>
      </c>
      <c r="B41" s="4" t="s">
        <v>708</v>
      </c>
    </row>
    <row r="42" spans="1:2">
      <c r="A42" s="4" t="s">
        <v>709</v>
      </c>
    </row>
    <row r="43" spans="1:2">
      <c r="A43" s="3" t="s">
        <v>688</v>
      </c>
    </row>
    <row r="44" spans="1:2">
      <c r="A44" s="4" t="s">
        <v>707</v>
      </c>
      <c r="B44" s="4" t="s">
        <v>710</v>
      </c>
    </row>
    <row r="45" spans="1:2">
      <c r="A45" s="4" t="s">
        <v>711</v>
      </c>
    </row>
    <row r="46" spans="1:2">
      <c r="A46" s="3" t="s">
        <v>688</v>
      </c>
    </row>
    <row r="47" spans="1:2">
      <c r="A47" s="4" t="s">
        <v>707</v>
      </c>
      <c r="B47" s="4" t="s">
        <v>70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12</v>
      </c>
      <c r="B1" s="2" t="s">
        <v>713</v>
      </c>
      <c r="C1" s="2" t="s">
        <v>2</v>
      </c>
      <c r="D1" s="2" t="s">
        <v>714</v>
      </c>
      <c r="E1" s="2" t="s">
        <v>586</v>
      </c>
      <c r="F1" s="2" t="s">
        <v>715</v>
      </c>
      <c r="G1" s="2" t="s">
        <v>68</v>
      </c>
      <c r="H1" s="2" t="s">
        <v>120</v>
      </c>
      <c r="I1" s="2" t="s">
        <v>716</v>
      </c>
    </row>
    <row r="2" spans="1:9">
      <c r="A2" s="3" t="s">
        <v>717</v>
      </c>
    </row>
    <row r="3" spans="1:9">
      <c r="A3" s="4" t="s">
        <v>718</v>
      </c>
      <c r="C3" s="5" t="n">
        <v>118700</v>
      </c>
    </row>
    <row r="4" spans="1:9">
      <c r="A4" s="4" t="s">
        <v>719</v>
      </c>
      <c r="C4" s="6" t="n">
        <v>138393</v>
      </c>
    </row>
    <row r="5" spans="1:9">
      <c r="A5" s="4" t="s">
        <v>79</v>
      </c>
      <c r="C5" s="6" t="n">
        <v>34497464</v>
      </c>
      <c r="G5" s="5" t="n">
        <v>19073020</v>
      </c>
    </row>
    <row r="6" spans="1:9">
      <c r="A6" s="4" t="s">
        <v>80</v>
      </c>
      <c r="C6" s="6" t="n">
        <v>113052</v>
      </c>
      <c r="D6" s="5" t="n">
        <v>113100</v>
      </c>
      <c r="G6" s="6" t="n">
        <v>157446</v>
      </c>
      <c r="H6" s="5" t="n">
        <v>171041</v>
      </c>
      <c r="I6" s="5" t="n">
        <v>160269</v>
      </c>
    </row>
    <row r="7" spans="1:9">
      <c r="A7" s="4" t="s">
        <v>720</v>
      </c>
      <c r="C7" s="5" t="n">
        <v>-1896427</v>
      </c>
      <c r="G7" s="5" t="n">
        <v>-1766994</v>
      </c>
    </row>
    <row r="8" spans="1:9">
      <c r="A8" s="4" t="s">
        <v>721</v>
      </c>
    </row>
    <row r="9" spans="1:9">
      <c r="A9" s="3" t="s">
        <v>717</v>
      </c>
    </row>
    <row r="10" spans="1:9">
      <c r="A10" s="4" t="s">
        <v>718</v>
      </c>
      <c r="F10" s="5" t="n">
        <v>91900</v>
      </c>
    </row>
    <row r="11" spans="1:9">
      <c r="A11" s="4" t="s">
        <v>719</v>
      </c>
      <c r="F11" s="5" t="n">
        <v>112800</v>
      </c>
    </row>
    <row r="12" spans="1:9">
      <c r="A12" s="4" t="s">
        <v>722</v>
      </c>
    </row>
    <row r="13" spans="1:9">
      <c r="A13" s="3" t="s">
        <v>717</v>
      </c>
    </row>
    <row r="14" spans="1:9">
      <c r="A14" s="4" t="s">
        <v>723</v>
      </c>
      <c r="B14" s="4" t="s">
        <v>724</v>
      </c>
    </row>
    <row r="15" spans="1:9">
      <c r="A15" s="4" t="s">
        <v>725</v>
      </c>
      <c r="B15" s="4" t="s">
        <v>726</v>
      </c>
    </row>
    <row r="16" spans="1:9">
      <c r="A16" s="4" t="s">
        <v>727</v>
      </c>
    </row>
    <row r="17" spans="1:9">
      <c r="A17" s="3" t="s">
        <v>717</v>
      </c>
    </row>
    <row r="18" spans="1:9">
      <c r="A18" s="4" t="s">
        <v>80</v>
      </c>
      <c r="B18" s="5" t="n">
        <v>200000</v>
      </c>
    </row>
    <row r="19" spans="1:9">
      <c r="A19" s="4" t="s">
        <v>720</v>
      </c>
      <c r="B19" s="6" t="n">
        <v>160000</v>
      </c>
    </row>
    <row r="20" spans="1:9">
      <c r="A20" s="4" t="s">
        <v>728</v>
      </c>
    </row>
    <row r="21" spans="1:9">
      <c r="A21" s="3" t="s">
        <v>717</v>
      </c>
    </row>
    <row r="22" spans="1:9">
      <c r="A22" s="4" t="s">
        <v>80</v>
      </c>
      <c r="B22" s="6" t="n">
        <v>225000</v>
      </c>
    </row>
    <row r="23" spans="1:9">
      <c r="A23" s="4" t="s">
        <v>720</v>
      </c>
      <c r="B23" s="6" t="n">
        <v>175000</v>
      </c>
    </row>
    <row r="24" spans="1:9">
      <c r="A24" s="4" t="s">
        <v>597</v>
      </c>
    </row>
    <row r="25" spans="1:9">
      <c r="A25" s="3" t="s">
        <v>717</v>
      </c>
    </row>
    <row r="26" spans="1:9">
      <c r="A26" s="4" t="s">
        <v>718</v>
      </c>
      <c r="E26" s="5" t="n">
        <v>39800</v>
      </c>
    </row>
    <row r="27" spans="1:9">
      <c r="A27" s="4" t="s">
        <v>719</v>
      </c>
      <c r="E27" s="5" t="n">
        <v>41600</v>
      </c>
    </row>
    <row r="28" spans="1:9">
      <c r="A28" s="4" t="s">
        <v>729</v>
      </c>
    </row>
    <row r="29" spans="1:9">
      <c r="A29" s="3" t="s">
        <v>717</v>
      </c>
    </row>
    <row r="30" spans="1:9">
      <c r="A30" s="4" t="s">
        <v>730</v>
      </c>
      <c r="B30" s="6" t="n">
        <v>10000</v>
      </c>
    </row>
    <row r="31" spans="1:9">
      <c r="A31" s="4" t="s">
        <v>731</v>
      </c>
    </row>
    <row r="32" spans="1:9">
      <c r="A32" s="3" t="s">
        <v>717</v>
      </c>
    </row>
    <row r="33" spans="1:9">
      <c r="A33" s="4" t="s">
        <v>730</v>
      </c>
      <c r="B33" s="5" t="n">
        <v>15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2</v>
      </c>
      <c r="C1" s="2" t="s">
        <v>68</v>
      </c>
    </row>
    <row r="2" spans="1:3">
      <c r="A2" s="3" t="s">
        <v>298</v>
      </c>
    </row>
    <row r="3" spans="1:3">
      <c r="A3" s="4" t="s">
        <v>733</v>
      </c>
      <c r="B3" s="5" t="n">
        <v>177</v>
      </c>
      <c r="C3" s="9" t="n">
        <v>106.2</v>
      </c>
    </row>
    <row r="4" spans="1:3">
      <c r="A4" s="4" t="s">
        <v>734</v>
      </c>
      <c r="B4" s="9" t="n">
        <v>68.59999999999999</v>
      </c>
      <c r="C4" s="9" t="n">
        <v>38.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35</v>
      </c>
      <c r="B1" s="2" t="s">
        <v>1</v>
      </c>
    </row>
    <row r="2" spans="1:4">
      <c r="B2" s="2" t="s">
        <v>2</v>
      </c>
      <c r="C2" s="2" t="s">
        <v>68</v>
      </c>
      <c r="D2" s="2" t="s">
        <v>120</v>
      </c>
    </row>
    <row r="3" spans="1:4">
      <c r="A3" s="3" t="s">
        <v>301</v>
      </c>
    </row>
    <row r="4" spans="1:4">
      <c r="A4" s="4" t="s">
        <v>736</v>
      </c>
      <c r="B4" s="5" t="n">
        <v>318473000</v>
      </c>
      <c r="C4" s="5" t="n">
        <v>54019000</v>
      </c>
    </row>
    <row r="5" spans="1:4">
      <c r="A5" s="4" t="s">
        <v>737</v>
      </c>
      <c r="B5" s="6" t="n">
        <v>123967000</v>
      </c>
      <c r="C5" s="6" t="n">
        <v>37635000</v>
      </c>
    </row>
    <row r="6" spans="1:4">
      <c r="A6" s="4" t="s">
        <v>738</v>
      </c>
      <c r="B6" s="6" t="n">
        <v>442440000</v>
      </c>
      <c r="C6" s="6" t="n">
        <v>91654000</v>
      </c>
    </row>
    <row r="7" spans="1:4">
      <c r="A7" s="4" t="s">
        <v>739</v>
      </c>
      <c r="B7" s="5" t="n">
        <v>0</v>
      </c>
      <c r="C7" s="5" t="n">
        <v>0</v>
      </c>
      <c r="D7" s="5"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2</v>
      </c>
      <c r="C1" s="2" t="s">
        <v>68</v>
      </c>
    </row>
    <row r="2" spans="1:3">
      <c r="A2" s="3" t="s">
        <v>741</v>
      </c>
    </row>
    <row r="3" spans="1:3">
      <c r="A3" s="4" t="s">
        <v>742</v>
      </c>
      <c r="B3" s="5" t="n">
        <v>6639277</v>
      </c>
      <c r="C3" s="5" t="n">
        <v>2497004</v>
      </c>
    </row>
    <row r="4" spans="1:3">
      <c r="A4" s="4" t="s">
        <v>743</v>
      </c>
      <c r="B4" s="6" t="n">
        <v>91083</v>
      </c>
      <c r="C4" s="6" t="n">
        <v>9268</v>
      </c>
    </row>
    <row r="5" spans="1:3">
      <c r="A5" s="4" t="s">
        <v>744</v>
      </c>
      <c r="B5" s="6" t="n">
        <v>10359</v>
      </c>
      <c r="C5" s="6" t="n">
        <v>36207</v>
      </c>
    </row>
    <row r="6" spans="1:3">
      <c r="A6" s="4" t="s">
        <v>745</v>
      </c>
      <c r="B6" s="6" t="n">
        <v>6720001</v>
      </c>
      <c r="C6" s="6" t="n">
        <v>2470065</v>
      </c>
    </row>
    <row r="7" spans="1:3">
      <c r="A7" s="3" t="s">
        <v>746</v>
      </c>
    </row>
    <row r="8" spans="1:3">
      <c r="A8" s="4" t="s">
        <v>742</v>
      </c>
      <c r="B8" s="6" t="n">
        <v>139445</v>
      </c>
      <c r="C8" s="6" t="n">
        <v>148852</v>
      </c>
    </row>
    <row r="9" spans="1:3">
      <c r="A9" s="4" t="s">
        <v>743</v>
      </c>
      <c r="B9" s="6" t="n">
        <v>5576</v>
      </c>
      <c r="C9" s="6" t="n">
        <v>1460</v>
      </c>
    </row>
    <row r="10" spans="1:3">
      <c r="A10" s="4" t="s">
        <v>744</v>
      </c>
      <c r="B10" s="6" t="n">
        <v>177</v>
      </c>
      <c r="C10" s="6" t="n">
        <v>1045</v>
      </c>
    </row>
    <row r="11" spans="1:3">
      <c r="A11" s="4" t="s">
        <v>745</v>
      </c>
      <c r="B11" s="6" t="n">
        <v>144844</v>
      </c>
      <c r="C11" s="6" t="n">
        <v>149267</v>
      </c>
    </row>
    <row r="12" spans="1:3">
      <c r="A12" s="4" t="s">
        <v>747</v>
      </c>
    </row>
    <row r="13" spans="1:3">
      <c r="A13" s="3" t="s">
        <v>741</v>
      </c>
    </row>
    <row r="14" spans="1:3">
      <c r="A14" s="4" t="s">
        <v>742</v>
      </c>
      <c r="B14" s="6" t="n">
        <v>235045</v>
      </c>
    </row>
    <row r="15" spans="1:3">
      <c r="A15" s="4" t="s">
        <v>743</v>
      </c>
      <c r="B15" s="6" t="n">
        <v>18</v>
      </c>
    </row>
    <row r="16" spans="1:3">
      <c r="A16" s="4" t="s">
        <v>744</v>
      </c>
      <c r="B16" s="6" t="n">
        <v>678</v>
      </c>
    </row>
    <row r="17" spans="1:3">
      <c r="A17" s="4" t="s">
        <v>745</v>
      </c>
      <c r="B17" s="6" t="n">
        <v>234385</v>
      </c>
    </row>
    <row r="18" spans="1:3">
      <c r="A18" s="4" t="s">
        <v>748</v>
      </c>
    </row>
    <row r="19" spans="1:3">
      <c r="A19" s="3" t="s">
        <v>741</v>
      </c>
    </row>
    <row r="20" spans="1:3">
      <c r="A20" s="4" t="s">
        <v>742</v>
      </c>
      <c r="B20" s="6" t="n">
        <v>852096</v>
      </c>
      <c r="C20" s="6" t="n">
        <v>566304</v>
      </c>
    </row>
    <row r="21" spans="1:3">
      <c r="A21" s="4" t="s">
        <v>743</v>
      </c>
      <c r="B21" s="6" t="n">
        <v>12446</v>
      </c>
      <c r="C21" s="6" t="n">
        <v>46</v>
      </c>
    </row>
    <row r="22" spans="1:3">
      <c r="A22" s="4" t="s">
        <v>744</v>
      </c>
      <c r="B22" s="6" t="n">
        <v>687</v>
      </c>
      <c r="C22" s="6" t="n">
        <v>9479</v>
      </c>
    </row>
    <row r="23" spans="1:3">
      <c r="A23" s="4" t="s">
        <v>745</v>
      </c>
      <c r="B23" s="6" t="n">
        <v>863855</v>
      </c>
      <c r="C23" s="6" t="n">
        <v>556871</v>
      </c>
    </row>
    <row r="24" spans="1:3">
      <c r="A24" s="4" t="s">
        <v>749</v>
      </c>
    </row>
    <row r="25" spans="1:3">
      <c r="A25" s="3" t="s">
        <v>741</v>
      </c>
    </row>
    <row r="26" spans="1:3">
      <c r="A26" s="4" t="s">
        <v>742</v>
      </c>
      <c r="B26" s="6" t="n">
        <v>5551685</v>
      </c>
      <c r="C26" s="6" t="n">
        <v>1930700</v>
      </c>
    </row>
    <row r="27" spans="1:3">
      <c r="A27" s="4" t="s">
        <v>743</v>
      </c>
      <c r="B27" s="6" t="n">
        <v>78619</v>
      </c>
      <c r="C27" s="6" t="n">
        <v>9222</v>
      </c>
    </row>
    <row r="28" spans="1:3">
      <c r="A28" s="4" t="s">
        <v>744</v>
      </c>
      <c r="B28" s="6" t="n">
        <v>8973</v>
      </c>
      <c r="C28" s="6" t="n">
        <v>26728</v>
      </c>
    </row>
    <row r="29" spans="1:3">
      <c r="A29" s="4" t="s">
        <v>745</v>
      </c>
      <c r="B29" s="6" t="n">
        <v>5621331</v>
      </c>
      <c r="C29" s="6" t="n">
        <v>1913194</v>
      </c>
    </row>
    <row r="30" spans="1:3">
      <c r="A30" s="4" t="s">
        <v>750</v>
      </c>
    </row>
    <row r="31" spans="1:3">
      <c r="A31" s="3" t="s">
        <v>741</v>
      </c>
    </row>
    <row r="32" spans="1:3">
      <c r="A32" s="4" t="s">
        <v>742</v>
      </c>
      <c r="B32" s="6" t="n">
        <v>4492427</v>
      </c>
      <c r="C32" s="6" t="n">
        <v>1845451</v>
      </c>
    </row>
    <row r="33" spans="1:3">
      <c r="A33" s="4" t="s">
        <v>743</v>
      </c>
      <c r="B33" s="6" t="n">
        <v>68797</v>
      </c>
      <c r="C33" s="6" t="n">
        <v>8026</v>
      </c>
    </row>
    <row r="34" spans="1:3">
      <c r="A34" s="4" t="s">
        <v>744</v>
      </c>
      <c r="B34" s="6" t="n">
        <v>6103</v>
      </c>
      <c r="C34" s="6" t="n">
        <v>26728</v>
      </c>
    </row>
    <row r="35" spans="1:3">
      <c r="A35" s="4" t="s">
        <v>745</v>
      </c>
      <c r="B35" s="6" t="n">
        <v>4555121</v>
      </c>
      <c r="C35" s="6" t="n">
        <v>1826749</v>
      </c>
    </row>
    <row r="36" spans="1:3">
      <c r="A36" s="3" t="s">
        <v>746</v>
      </c>
    </row>
    <row r="37" spans="1:3">
      <c r="A37" s="4" t="s">
        <v>742</v>
      </c>
      <c r="B37" s="6" t="n">
        <v>135769</v>
      </c>
      <c r="C37" s="6" t="n">
        <v>146052</v>
      </c>
    </row>
    <row r="38" spans="1:3">
      <c r="A38" s="4" t="s">
        <v>743</v>
      </c>
      <c r="B38" s="6" t="n">
        <v>5576</v>
      </c>
      <c r="C38" s="6" t="n">
        <v>1460</v>
      </c>
    </row>
    <row r="39" spans="1:3">
      <c r="A39" s="4" t="s">
        <v>744</v>
      </c>
      <c r="B39" s="6" t="n">
        <v>177</v>
      </c>
      <c r="C39" s="6" t="n">
        <v>1045</v>
      </c>
    </row>
    <row r="40" spans="1:3">
      <c r="A40" s="4" t="s">
        <v>745</v>
      </c>
      <c r="B40" s="6" t="n">
        <v>141168</v>
      </c>
      <c r="C40" s="6" t="n">
        <v>146467</v>
      </c>
    </row>
    <row r="41" spans="1:3">
      <c r="A41" s="4" t="s">
        <v>751</v>
      </c>
    </row>
    <row r="42" spans="1:3">
      <c r="A42" s="3" t="s">
        <v>741</v>
      </c>
    </row>
    <row r="43" spans="1:3">
      <c r="A43" s="4" t="s">
        <v>742</v>
      </c>
      <c r="B43" s="6" t="n">
        <v>374046</v>
      </c>
      <c r="C43" s="6" t="n">
        <v>4</v>
      </c>
    </row>
    <row r="44" spans="1:3">
      <c r="A44" s="4" t="s">
        <v>743</v>
      </c>
      <c r="B44" s="6" t="n">
        <v>1166</v>
      </c>
      <c r="C44" s="6" t="n">
        <v>0</v>
      </c>
    </row>
    <row r="45" spans="1:3">
      <c r="A45" s="4" t="s">
        <v>744</v>
      </c>
      <c r="B45" s="6" t="n">
        <v>616</v>
      </c>
      <c r="C45" s="6" t="n">
        <v>0</v>
      </c>
    </row>
    <row r="46" spans="1:3">
      <c r="A46" s="4" t="s">
        <v>745</v>
      </c>
      <c r="B46" s="6" t="n">
        <v>374596</v>
      </c>
      <c r="C46" s="6" t="n">
        <v>4</v>
      </c>
    </row>
    <row r="47" spans="1:3">
      <c r="A47" s="4" t="s">
        <v>752</v>
      </c>
    </row>
    <row r="48" spans="1:3">
      <c r="A48" s="3" t="s">
        <v>741</v>
      </c>
    </row>
    <row r="49" spans="1:3">
      <c r="A49" s="4" t="s">
        <v>742</v>
      </c>
      <c r="B49" s="6" t="n">
        <v>645814</v>
      </c>
      <c r="C49" s="6" t="n">
        <v>85245</v>
      </c>
    </row>
    <row r="50" spans="1:3">
      <c r="A50" s="4" t="s">
        <v>743</v>
      </c>
      <c r="B50" s="6" t="n">
        <v>8639</v>
      </c>
      <c r="C50" s="6" t="n">
        <v>1196</v>
      </c>
    </row>
    <row r="51" spans="1:3">
      <c r="A51" s="4" t="s">
        <v>744</v>
      </c>
      <c r="B51" s="6" t="n">
        <v>2049</v>
      </c>
      <c r="C51" s="6" t="n">
        <v>0</v>
      </c>
    </row>
    <row r="52" spans="1:3">
      <c r="A52" s="4" t="s">
        <v>745</v>
      </c>
      <c r="B52" s="6" t="n">
        <v>652404</v>
      </c>
      <c r="C52" s="6" t="n">
        <v>86441</v>
      </c>
    </row>
    <row r="53" spans="1:3">
      <c r="A53" s="4" t="s">
        <v>753</v>
      </c>
    </row>
    <row r="54" spans="1:3">
      <c r="A54" s="3" t="s">
        <v>741</v>
      </c>
    </row>
    <row r="55" spans="1:3">
      <c r="A55" s="4" t="s">
        <v>742</v>
      </c>
      <c r="B55" s="6" t="n">
        <v>39398</v>
      </c>
    </row>
    <row r="56" spans="1:3">
      <c r="A56" s="4" t="s">
        <v>743</v>
      </c>
      <c r="B56" s="6" t="n">
        <v>17</v>
      </c>
    </row>
    <row r="57" spans="1:3">
      <c r="A57" s="4" t="s">
        <v>744</v>
      </c>
      <c r="B57" s="6" t="n">
        <v>205</v>
      </c>
    </row>
    <row r="58" spans="1:3">
      <c r="A58" s="4" t="s">
        <v>745</v>
      </c>
      <c r="B58" s="6" t="n">
        <v>39210</v>
      </c>
    </row>
    <row r="59" spans="1:3">
      <c r="A59" s="4" t="s">
        <v>754</v>
      </c>
    </row>
    <row r="60" spans="1:3">
      <c r="A60" s="3" t="s">
        <v>741</v>
      </c>
    </row>
    <row r="61" spans="1:3">
      <c r="A61" s="4" t="s">
        <v>742</v>
      </c>
      <c r="B61" s="6" t="n">
        <v>451</v>
      </c>
    </row>
    <row r="62" spans="1:3">
      <c r="A62" s="4" t="s">
        <v>743</v>
      </c>
      <c r="B62" s="6" t="n">
        <v>0</v>
      </c>
    </row>
    <row r="63" spans="1:3">
      <c r="A63" s="4" t="s">
        <v>744</v>
      </c>
      <c r="B63" s="6" t="n">
        <v>21</v>
      </c>
    </row>
    <row r="64" spans="1:3">
      <c r="A64" s="4" t="s">
        <v>745</v>
      </c>
      <c r="B64" s="6" t="n">
        <v>430</v>
      </c>
    </row>
    <row r="65" spans="1:3">
      <c r="A65" s="3" t="s">
        <v>746</v>
      </c>
    </row>
    <row r="66" spans="1:3">
      <c r="A66" s="4" t="s">
        <v>742</v>
      </c>
      <c r="B66" s="6" t="n">
        <v>3676</v>
      </c>
      <c r="C66" s="6" t="n">
        <v>2800</v>
      </c>
    </row>
    <row r="67" spans="1:3">
      <c r="A67" s="4" t="s">
        <v>743</v>
      </c>
      <c r="B67" s="6" t="n">
        <v>0</v>
      </c>
      <c r="C67" s="6" t="n">
        <v>0</v>
      </c>
    </row>
    <row r="68" spans="1:3">
      <c r="A68" s="4" t="s">
        <v>744</v>
      </c>
      <c r="B68" s="6" t="n">
        <v>0</v>
      </c>
      <c r="C68" s="6" t="n">
        <v>0</v>
      </c>
    </row>
    <row r="69" spans="1:3">
      <c r="A69" s="4" t="s">
        <v>745</v>
      </c>
      <c r="B69" s="5" t="n">
        <v>3676</v>
      </c>
      <c r="C69" s="5" t="n">
        <v>28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2</v>
      </c>
      <c r="C1" s="2" t="s">
        <v>68</v>
      </c>
    </row>
    <row r="2" spans="1:3">
      <c r="A2" s="3" t="s">
        <v>756</v>
      </c>
    </row>
    <row r="3" spans="1:3">
      <c r="A3" s="4" t="s">
        <v>757</v>
      </c>
      <c r="B3" s="5" t="n">
        <v>1297600</v>
      </c>
      <c r="C3" s="5" t="n">
        <v>106329</v>
      </c>
    </row>
    <row r="4" spans="1:3">
      <c r="A4" s="4" t="s">
        <v>758</v>
      </c>
      <c r="B4" s="6" t="n">
        <v>7842</v>
      </c>
      <c r="C4" s="6" t="n">
        <v>184</v>
      </c>
    </row>
    <row r="5" spans="1:3">
      <c r="A5" s="4" t="s">
        <v>759</v>
      </c>
      <c r="B5" s="6" t="n">
        <v>200534</v>
      </c>
      <c r="C5" s="6" t="n">
        <v>1365299</v>
      </c>
    </row>
    <row r="6" spans="1:3">
      <c r="A6" s="4" t="s">
        <v>760</v>
      </c>
      <c r="B6" s="6" t="n">
        <v>2517</v>
      </c>
      <c r="C6" s="6" t="n">
        <v>36023</v>
      </c>
    </row>
    <row r="7" spans="1:3">
      <c r="A7" s="4" t="s">
        <v>761</v>
      </c>
      <c r="B7" s="6" t="n">
        <v>1498134</v>
      </c>
      <c r="C7" s="6" t="n">
        <v>1471628</v>
      </c>
    </row>
    <row r="8" spans="1:3">
      <c r="A8" s="4" t="s">
        <v>762</v>
      </c>
      <c r="B8" s="6" t="n">
        <v>10359</v>
      </c>
      <c r="C8" s="6" t="n">
        <v>36207</v>
      </c>
    </row>
    <row r="9" spans="1:3">
      <c r="A9" s="3" t="s">
        <v>763</v>
      </c>
    </row>
    <row r="10" spans="1:3">
      <c r="A10" s="4" t="s">
        <v>757</v>
      </c>
      <c r="B10" s="6" t="n">
        <v>7116</v>
      </c>
      <c r="C10" s="6" t="n">
        <v>3074</v>
      </c>
    </row>
    <row r="11" spans="1:3">
      <c r="A11" s="4" t="s">
        <v>758</v>
      </c>
      <c r="B11" s="6" t="n">
        <v>72</v>
      </c>
      <c r="C11" s="6" t="n">
        <v>14</v>
      </c>
    </row>
    <row r="12" spans="1:3">
      <c r="A12" s="4" t="s">
        <v>759</v>
      </c>
      <c r="B12" s="6" t="n">
        <v>9209</v>
      </c>
      <c r="C12" s="6" t="n">
        <v>31738</v>
      </c>
    </row>
    <row r="13" spans="1:3">
      <c r="A13" s="4" t="s">
        <v>760</v>
      </c>
      <c r="B13" s="6" t="n">
        <v>105</v>
      </c>
      <c r="C13" s="6" t="n">
        <v>1031</v>
      </c>
    </row>
    <row r="14" spans="1:3">
      <c r="A14" s="4" t="s">
        <v>761</v>
      </c>
      <c r="B14" s="6" t="n">
        <v>16325</v>
      </c>
      <c r="C14" s="6" t="n">
        <v>34812</v>
      </c>
    </row>
    <row r="15" spans="1:3">
      <c r="A15" s="4" t="s">
        <v>762</v>
      </c>
      <c r="B15" s="6" t="n">
        <v>177</v>
      </c>
      <c r="C15" s="6" t="n">
        <v>1045</v>
      </c>
    </row>
    <row r="16" spans="1:3">
      <c r="A16" s="4" t="s">
        <v>747</v>
      </c>
    </row>
    <row r="17" spans="1:3">
      <c r="A17" s="3" t="s">
        <v>756</v>
      </c>
    </row>
    <row r="18" spans="1:3">
      <c r="A18" s="4" t="s">
        <v>757</v>
      </c>
      <c r="B18" s="6" t="n">
        <v>226177</v>
      </c>
    </row>
    <row r="19" spans="1:3">
      <c r="A19" s="4" t="s">
        <v>758</v>
      </c>
      <c r="B19" s="6" t="n">
        <v>678</v>
      </c>
    </row>
    <row r="20" spans="1:3">
      <c r="A20" s="4" t="s">
        <v>759</v>
      </c>
      <c r="B20" s="6" t="n">
        <v>0</v>
      </c>
    </row>
    <row r="21" spans="1:3">
      <c r="A21" s="4" t="s">
        <v>760</v>
      </c>
      <c r="B21" s="6" t="n">
        <v>0</v>
      </c>
    </row>
    <row r="22" spans="1:3">
      <c r="A22" s="4" t="s">
        <v>761</v>
      </c>
      <c r="B22" s="6" t="n">
        <v>226177</v>
      </c>
    </row>
    <row r="23" spans="1:3">
      <c r="A23" s="4" t="s">
        <v>762</v>
      </c>
      <c r="B23" s="6" t="n">
        <v>678</v>
      </c>
    </row>
    <row r="24" spans="1:3">
      <c r="A24" s="4" t="s">
        <v>748</v>
      </c>
    </row>
    <row r="25" spans="1:3">
      <c r="A25" s="3" t="s">
        <v>756</v>
      </c>
    </row>
    <row r="26" spans="1:3">
      <c r="A26" s="4" t="s">
        <v>757</v>
      </c>
      <c r="B26" s="6" t="n">
        <v>60639</v>
      </c>
      <c r="C26" s="6" t="n">
        <v>3620</v>
      </c>
    </row>
    <row r="27" spans="1:3">
      <c r="A27" s="4" t="s">
        <v>758</v>
      </c>
      <c r="B27" s="6" t="n">
        <v>687</v>
      </c>
      <c r="C27" s="6" t="n">
        <v>0</v>
      </c>
    </row>
    <row r="28" spans="1:3">
      <c r="A28" s="4" t="s">
        <v>759</v>
      </c>
      <c r="B28" s="6" t="n">
        <v>0</v>
      </c>
      <c r="C28" s="6" t="n">
        <v>526817</v>
      </c>
    </row>
    <row r="29" spans="1:3">
      <c r="A29" s="4" t="s">
        <v>760</v>
      </c>
      <c r="B29" s="6" t="n">
        <v>0</v>
      </c>
      <c r="C29" s="6" t="n">
        <v>9479</v>
      </c>
    </row>
    <row r="30" spans="1:3">
      <c r="A30" s="4" t="s">
        <v>761</v>
      </c>
      <c r="B30" s="6" t="n">
        <v>60639</v>
      </c>
      <c r="C30" s="6" t="n">
        <v>530437</v>
      </c>
    </row>
    <row r="31" spans="1:3">
      <c r="A31" s="4" t="s">
        <v>762</v>
      </c>
      <c r="B31" s="6" t="n">
        <v>687</v>
      </c>
      <c r="C31" s="6" t="n">
        <v>9479</v>
      </c>
    </row>
    <row r="32" spans="1:3">
      <c r="A32" s="4" t="s">
        <v>749</v>
      </c>
    </row>
    <row r="33" spans="1:3">
      <c r="A33" s="3" t="s">
        <v>756</v>
      </c>
    </row>
    <row r="34" spans="1:3">
      <c r="A34" s="4" t="s">
        <v>757</v>
      </c>
      <c r="B34" s="6" t="n">
        <v>1010354</v>
      </c>
    </row>
    <row r="35" spans="1:3">
      <c r="A35" s="4" t="s">
        <v>758</v>
      </c>
      <c r="B35" s="6" t="n">
        <v>6456</v>
      </c>
    </row>
    <row r="36" spans="1:3">
      <c r="A36" s="4" t="s">
        <v>759</v>
      </c>
      <c r="B36" s="6" t="n">
        <v>200534</v>
      </c>
    </row>
    <row r="37" spans="1:3">
      <c r="A37" s="4" t="s">
        <v>760</v>
      </c>
      <c r="B37" s="6" t="n">
        <v>2517</v>
      </c>
    </row>
    <row r="38" spans="1:3">
      <c r="A38" s="4" t="s">
        <v>761</v>
      </c>
      <c r="B38" s="6" t="n">
        <v>1210888</v>
      </c>
    </row>
    <row r="39" spans="1:3">
      <c r="A39" s="4" t="s">
        <v>762</v>
      </c>
      <c r="B39" s="6" t="n">
        <v>8973</v>
      </c>
    </row>
    <row r="40" spans="1:3">
      <c r="A40" s="4" t="s">
        <v>750</v>
      </c>
    </row>
    <row r="41" spans="1:3">
      <c r="A41" s="3" t="s">
        <v>756</v>
      </c>
    </row>
    <row r="42" spans="1:3">
      <c r="A42" s="4" t="s">
        <v>757</v>
      </c>
      <c r="B42" s="6" t="n">
        <v>667511</v>
      </c>
      <c r="C42" s="6" t="n">
        <v>102709</v>
      </c>
    </row>
    <row r="43" spans="1:3">
      <c r="A43" s="4" t="s">
        <v>758</v>
      </c>
      <c r="B43" s="6" t="n">
        <v>3586</v>
      </c>
      <c r="C43" s="6" t="n">
        <v>184</v>
      </c>
    </row>
    <row r="44" spans="1:3">
      <c r="A44" s="4" t="s">
        <v>759</v>
      </c>
      <c r="B44" s="6" t="n">
        <v>200534</v>
      </c>
      <c r="C44" s="6" t="n">
        <v>838482</v>
      </c>
    </row>
    <row r="45" spans="1:3">
      <c r="A45" s="4" t="s">
        <v>760</v>
      </c>
      <c r="B45" s="6" t="n">
        <v>2517</v>
      </c>
      <c r="C45" s="6" t="n">
        <v>26544</v>
      </c>
    </row>
    <row r="46" spans="1:3">
      <c r="A46" s="4" t="s">
        <v>761</v>
      </c>
      <c r="B46" s="6" t="n">
        <v>868045</v>
      </c>
      <c r="C46" s="6" t="n">
        <v>941191</v>
      </c>
    </row>
    <row r="47" spans="1:3">
      <c r="A47" s="4" t="s">
        <v>762</v>
      </c>
      <c r="B47" s="6" t="n">
        <v>6103</v>
      </c>
      <c r="C47" s="6" t="n">
        <v>26728</v>
      </c>
    </row>
    <row r="48" spans="1:3">
      <c r="A48" s="3" t="s">
        <v>763</v>
      </c>
    </row>
    <row r="49" spans="1:3">
      <c r="A49" s="4" t="s">
        <v>757</v>
      </c>
      <c r="B49" s="6" t="n">
        <v>7116</v>
      </c>
      <c r="C49" s="6" t="n">
        <v>3074</v>
      </c>
    </row>
    <row r="50" spans="1:3">
      <c r="A50" s="4" t="s">
        <v>758</v>
      </c>
      <c r="B50" s="6" t="n">
        <v>72</v>
      </c>
      <c r="C50" s="6" t="n">
        <v>14</v>
      </c>
    </row>
    <row r="51" spans="1:3">
      <c r="A51" s="4" t="s">
        <v>759</v>
      </c>
      <c r="B51" s="6" t="n">
        <v>9209</v>
      </c>
      <c r="C51" s="6" t="n">
        <v>31738</v>
      </c>
    </row>
    <row r="52" spans="1:3">
      <c r="A52" s="4" t="s">
        <v>760</v>
      </c>
      <c r="B52" s="6" t="n">
        <v>105</v>
      </c>
      <c r="C52" s="6" t="n">
        <v>1031</v>
      </c>
    </row>
    <row r="53" spans="1:3">
      <c r="A53" s="4" t="s">
        <v>761</v>
      </c>
      <c r="B53" s="6" t="n">
        <v>16325</v>
      </c>
      <c r="C53" s="6" t="n">
        <v>34812</v>
      </c>
    </row>
    <row r="54" spans="1:3">
      <c r="A54" s="4" t="s">
        <v>762</v>
      </c>
      <c r="B54" s="6" t="n">
        <v>177</v>
      </c>
      <c r="C54" s="5" t="n">
        <v>1045</v>
      </c>
    </row>
    <row r="55" spans="1:3">
      <c r="A55" s="4" t="s">
        <v>751</v>
      </c>
    </row>
    <row r="56" spans="1:3">
      <c r="A56" s="3" t="s">
        <v>756</v>
      </c>
    </row>
    <row r="57" spans="1:3">
      <c r="A57" s="4" t="s">
        <v>757</v>
      </c>
      <c r="B57" s="6" t="n">
        <v>140403</v>
      </c>
    </row>
    <row r="58" spans="1:3">
      <c r="A58" s="4" t="s">
        <v>758</v>
      </c>
      <c r="B58" s="6" t="n">
        <v>616</v>
      </c>
    </row>
    <row r="59" spans="1:3">
      <c r="A59" s="4" t="s">
        <v>759</v>
      </c>
      <c r="B59" s="6" t="n">
        <v>0</v>
      </c>
    </row>
    <row r="60" spans="1:3">
      <c r="A60" s="4" t="s">
        <v>760</v>
      </c>
      <c r="B60" s="6" t="n">
        <v>0</v>
      </c>
    </row>
    <row r="61" spans="1:3">
      <c r="A61" s="4" t="s">
        <v>761</v>
      </c>
      <c r="B61" s="6" t="n">
        <v>140403</v>
      </c>
    </row>
    <row r="62" spans="1:3">
      <c r="A62" s="4" t="s">
        <v>762</v>
      </c>
      <c r="B62" s="6" t="n">
        <v>616</v>
      </c>
    </row>
    <row r="63" spans="1:3">
      <c r="A63" s="4" t="s">
        <v>752</v>
      </c>
    </row>
    <row r="64" spans="1:3">
      <c r="A64" s="3" t="s">
        <v>756</v>
      </c>
    </row>
    <row r="65" spans="1:3">
      <c r="A65" s="4" t="s">
        <v>757</v>
      </c>
      <c r="B65" s="6" t="n">
        <v>176880</v>
      </c>
    </row>
    <row r="66" spans="1:3">
      <c r="A66" s="4" t="s">
        <v>758</v>
      </c>
      <c r="B66" s="6" t="n">
        <v>2049</v>
      </c>
    </row>
    <row r="67" spans="1:3">
      <c r="A67" s="4" t="s">
        <v>759</v>
      </c>
      <c r="B67" s="6" t="n">
        <v>0</v>
      </c>
    </row>
    <row r="68" spans="1:3">
      <c r="A68" s="4" t="s">
        <v>760</v>
      </c>
      <c r="B68" s="6" t="n">
        <v>0</v>
      </c>
    </row>
    <row r="69" spans="1:3">
      <c r="A69" s="4" t="s">
        <v>761</v>
      </c>
      <c r="B69" s="6" t="n">
        <v>176880</v>
      </c>
    </row>
    <row r="70" spans="1:3">
      <c r="A70" s="4" t="s">
        <v>762</v>
      </c>
      <c r="B70" s="6" t="n">
        <v>2049</v>
      </c>
    </row>
    <row r="71" spans="1:3">
      <c r="A71" s="4" t="s">
        <v>753</v>
      </c>
    </row>
    <row r="72" spans="1:3">
      <c r="A72" s="3" t="s">
        <v>756</v>
      </c>
    </row>
    <row r="73" spans="1:3">
      <c r="A73" s="4" t="s">
        <v>757</v>
      </c>
      <c r="B73" s="6" t="n">
        <v>25560</v>
      </c>
    </row>
    <row r="74" spans="1:3">
      <c r="A74" s="4" t="s">
        <v>758</v>
      </c>
      <c r="B74" s="6" t="n">
        <v>205</v>
      </c>
    </row>
    <row r="75" spans="1:3">
      <c r="A75" s="4" t="s">
        <v>759</v>
      </c>
      <c r="B75" s="6" t="n">
        <v>0</v>
      </c>
    </row>
    <row r="76" spans="1:3">
      <c r="A76" s="4" t="s">
        <v>760</v>
      </c>
      <c r="B76" s="6" t="n">
        <v>0</v>
      </c>
    </row>
    <row r="77" spans="1:3">
      <c r="A77" s="4" t="s">
        <v>761</v>
      </c>
      <c r="B77" s="6" t="n">
        <v>25560</v>
      </c>
    </row>
    <row r="78" spans="1:3">
      <c r="A78" s="4" t="s">
        <v>762</v>
      </c>
      <c r="B78" s="6" t="n">
        <v>205</v>
      </c>
    </row>
    <row r="79" spans="1:3">
      <c r="A79" s="4" t="s">
        <v>754</v>
      </c>
    </row>
    <row r="80" spans="1:3">
      <c r="A80" s="3" t="s">
        <v>756</v>
      </c>
    </row>
    <row r="81" spans="1:3">
      <c r="A81" s="4" t="s">
        <v>757</v>
      </c>
      <c r="B81" s="6" t="n">
        <v>430</v>
      </c>
    </row>
    <row r="82" spans="1:3">
      <c r="A82" s="4" t="s">
        <v>758</v>
      </c>
      <c r="B82" s="6" t="n">
        <v>21</v>
      </c>
    </row>
    <row r="83" spans="1:3">
      <c r="A83" s="4" t="s">
        <v>759</v>
      </c>
      <c r="B83" s="6" t="n">
        <v>0</v>
      </c>
    </row>
    <row r="84" spans="1:3">
      <c r="A84" s="4" t="s">
        <v>760</v>
      </c>
      <c r="B84" s="6" t="n">
        <v>0</v>
      </c>
    </row>
    <row r="85" spans="1:3">
      <c r="A85" s="4" t="s">
        <v>761</v>
      </c>
      <c r="B85" s="6" t="n">
        <v>430</v>
      </c>
    </row>
    <row r="86" spans="1:3">
      <c r="A86" s="4" t="s">
        <v>762</v>
      </c>
      <c r="B86" s="5" t="n">
        <v>2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31"/>
    <col customWidth="1" max="3" min="3" width="21"/>
  </cols>
  <sheetData>
    <row r="1" spans="1:3">
      <c r="A1" s="1" t="s">
        <v>764</v>
      </c>
      <c r="B1" s="2" t="s">
        <v>765</v>
      </c>
      <c r="C1" s="2" t="s">
        <v>766</v>
      </c>
    </row>
    <row r="2" spans="1:3">
      <c r="A2" s="3" t="s">
        <v>767</v>
      </c>
    </row>
    <row r="3" spans="1:3">
      <c r="A3" s="4" t="s">
        <v>768</v>
      </c>
      <c r="B3" s="6" t="n">
        <v>517</v>
      </c>
    </row>
    <row r="4" spans="1:3">
      <c r="A4" s="4" t="s">
        <v>769</v>
      </c>
    </row>
    <row r="5" spans="1:3">
      <c r="A5" s="3" t="s">
        <v>767</v>
      </c>
    </row>
    <row r="6" spans="1:3">
      <c r="A6" s="4" t="s">
        <v>770</v>
      </c>
      <c r="B6" s="5" t="n">
        <v>627</v>
      </c>
      <c r="C6" s="9" t="n">
        <v>1.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5</v>
      </c>
      <c r="B1" s="2" t="s">
        <v>1</v>
      </c>
    </row>
    <row r="2" spans="1:4">
      <c r="B2" s="2" t="s">
        <v>2</v>
      </c>
      <c r="C2" s="2" t="s">
        <v>68</v>
      </c>
      <c r="D2" s="2" t="s">
        <v>120</v>
      </c>
    </row>
    <row r="3" spans="1:4">
      <c r="A3" s="3" t="s">
        <v>236</v>
      </c>
    </row>
    <row r="4" spans="1:4">
      <c r="A4" s="4" t="s">
        <v>202</v>
      </c>
      <c r="B4" s="5" t="n">
        <v>306926</v>
      </c>
      <c r="C4" s="5" t="n">
        <v>315628</v>
      </c>
      <c r="D4" s="5" t="n">
        <v>278784</v>
      </c>
    </row>
    <row r="5" spans="1:4">
      <c r="A5" s="3" t="s">
        <v>237</v>
      </c>
    </row>
    <row r="6" spans="1:4">
      <c r="A6" s="4" t="s">
        <v>134</v>
      </c>
      <c r="B6" s="6" t="n">
        <v>65282</v>
      </c>
      <c r="C6" s="6" t="n">
        <v>46768</v>
      </c>
      <c r="D6" s="6" t="n">
        <v>68443</v>
      </c>
    </row>
    <row r="7" spans="1:4">
      <c r="A7" s="4" t="s">
        <v>238</v>
      </c>
      <c r="B7" s="6" t="n">
        <v>28351</v>
      </c>
      <c r="C7" s="6" t="n">
        <v>17824</v>
      </c>
      <c r="D7" s="6" t="n">
        <v>14743</v>
      </c>
    </row>
    <row r="8" spans="1:4">
      <c r="A8" s="4" t="s">
        <v>239</v>
      </c>
      <c r="B8" s="6" t="n">
        <v>308638</v>
      </c>
      <c r="C8" s="6" t="n">
        <v>204778</v>
      </c>
      <c r="D8" s="6" t="n">
        <v>191824</v>
      </c>
    </row>
    <row r="9" spans="1:4">
      <c r="A9" s="4" t="s">
        <v>240</v>
      </c>
      <c r="B9" s="6" t="n">
        <v>0</v>
      </c>
      <c r="C9" s="6" t="n">
        <v>0</v>
      </c>
      <c r="D9" s="6" t="n">
        <v>73409</v>
      </c>
    </row>
    <row r="10" spans="1:4">
      <c r="A10" s="4" t="s">
        <v>241</v>
      </c>
      <c r="B10" s="6" t="n">
        <v>30410</v>
      </c>
      <c r="C10" s="6" t="n">
        <v>58986</v>
      </c>
      <c r="D10" s="6" t="n">
        <v>-53729</v>
      </c>
    </row>
    <row r="11" spans="1:4">
      <c r="A11" s="4" t="s">
        <v>242</v>
      </c>
      <c r="B11" s="6" t="n">
        <v>-66298</v>
      </c>
      <c r="C11" s="6" t="n">
        <v>-39881</v>
      </c>
      <c r="D11" s="6" t="n">
        <v>-51965</v>
      </c>
    </row>
    <row r="12" spans="1:4">
      <c r="A12" s="4" t="s">
        <v>243</v>
      </c>
      <c r="B12" s="6" t="n">
        <v>966352</v>
      </c>
      <c r="C12" s="6" t="n">
        <v>372354</v>
      </c>
      <c r="D12" s="6" t="n">
        <v>280640</v>
      </c>
    </row>
    <row r="13" spans="1:4">
      <c r="A13" s="4" t="s">
        <v>244</v>
      </c>
      <c r="B13" s="6" t="n">
        <v>-835047</v>
      </c>
      <c r="C13" s="6" t="n">
        <v>-375622</v>
      </c>
      <c r="D13" s="6" t="n">
        <v>-430121</v>
      </c>
    </row>
    <row r="14" spans="1:4">
      <c r="A14" s="4" t="s">
        <v>245</v>
      </c>
      <c r="B14" s="6" t="n">
        <v>3882</v>
      </c>
      <c r="C14" s="6" t="n">
        <v>0</v>
      </c>
      <c r="D14" s="6" t="n">
        <v>0</v>
      </c>
    </row>
    <row r="15" spans="1:4">
      <c r="A15" s="4" t="s">
        <v>246</v>
      </c>
      <c r="B15" s="6" t="n">
        <v>-263351</v>
      </c>
      <c r="C15" s="6" t="n">
        <v>-35154</v>
      </c>
      <c r="D15" s="6" t="n">
        <v>-108700</v>
      </c>
    </row>
    <row r="16" spans="1:4">
      <c r="A16" s="4" t="s">
        <v>247</v>
      </c>
      <c r="B16" s="6" t="n">
        <v>162533</v>
      </c>
      <c r="C16" s="6" t="n">
        <v>39898</v>
      </c>
      <c r="D16" s="6" t="n">
        <v>17826</v>
      </c>
    </row>
    <row r="17" spans="1:4">
      <c r="A17" s="4" t="s">
        <v>248</v>
      </c>
      <c r="B17" s="6" t="n">
        <v>-65921</v>
      </c>
      <c r="C17" s="6" t="n">
        <v>-41949</v>
      </c>
      <c r="D17" s="6" t="n">
        <v>-36196</v>
      </c>
    </row>
    <row r="18" spans="1:4">
      <c r="A18" s="4" t="s">
        <v>249</v>
      </c>
      <c r="B18" s="6" t="n">
        <v>641757</v>
      </c>
      <c r="C18" s="6" t="n">
        <v>563630</v>
      </c>
      <c r="D18" s="6" t="n">
        <v>244958</v>
      </c>
    </row>
    <row r="19" spans="1:4">
      <c r="A19" s="3" t="s">
        <v>250</v>
      </c>
    </row>
    <row r="20" spans="1:4">
      <c r="A20" s="4" t="s">
        <v>251</v>
      </c>
      <c r="B20" s="6" t="n">
        <v>1986386</v>
      </c>
      <c r="C20" s="6" t="n">
        <v>254146</v>
      </c>
      <c r="D20" s="6" t="n">
        <v>0</v>
      </c>
    </row>
    <row r="21" spans="1:4">
      <c r="A21" s="4" t="s">
        <v>252</v>
      </c>
      <c r="B21" s="6" t="n">
        <v>735861</v>
      </c>
      <c r="C21" s="6" t="n">
        <v>169622</v>
      </c>
      <c r="D21" s="6" t="n">
        <v>116358</v>
      </c>
    </row>
    <row r="22" spans="1:4">
      <c r="A22" s="4" t="s">
        <v>253</v>
      </c>
      <c r="B22" s="6" t="n">
        <v>-2806598</v>
      </c>
      <c r="C22" s="6" t="n">
        <v>-1230430</v>
      </c>
      <c r="D22" s="6" t="n">
        <v>-353557</v>
      </c>
    </row>
    <row r="23" spans="1:4">
      <c r="A23" s="4" t="s">
        <v>254</v>
      </c>
      <c r="B23" s="6" t="n">
        <v>17632</v>
      </c>
      <c r="C23" s="6" t="n">
        <v>15407</v>
      </c>
      <c r="D23" s="6" t="n">
        <v>21186</v>
      </c>
    </row>
    <row r="24" spans="1:4">
      <c r="A24" s="4" t="s">
        <v>255</v>
      </c>
      <c r="B24" s="6" t="n">
        <v>-6844</v>
      </c>
      <c r="C24" s="6" t="n">
        <v>-2188</v>
      </c>
      <c r="D24" s="6" t="n">
        <v>-1051</v>
      </c>
    </row>
    <row r="25" spans="1:4">
      <c r="A25" s="4" t="s">
        <v>256</v>
      </c>
      <c r="B25" s="6" t="n">
        <v>256021</v>
      </c>
      <c r="C25" s="6" t="n">
        <v>269002</v>
      </c>
      <c r="D25" s="6" t="n">
        <v>246002</v>
      </c>
    </row>
    <row r="26" spans="1:4">
      <c r="A26" s="4" t="s">
        <v>257</v>
      </c>
      <c r="B26" s="6" t="n">
        <v>-370000</v>
      </c>
      <c r="C26" s="6" t="n">
        <v>-278000</v>
      </c>
      <c r="D26" s="6" t="n">
        <v>-254000</v>
      </c>
    </row>
    <row r="27" spans="1:4">
      <c r="A27" s="4" t="s">
        <v>258</v>
      </c>
      <c r="B27" s="6" t="n">
        <v>1985093</v>
      </c>
      <c r="C27" s="6" t="n">
        <v>903606</v>
      </c>
      <c r="D27" s="6" t="n">
        <v>1618791</v>
      </c>
    </row>
    <row r="28" spans="1:4">
      <c r="A28" s="4" t="s">
        <v>259</v>
      </c>
      <c r="B28" s="6" t="n">
        <v>-2037489</v>
      </c>
      <c r="C28" s="6" t="n">
        <v>-957672</v>
      </c>
      <c r="D28" s="6" t="n">
        <v>-2726967</v>
      </c>
    </row>
    <row r="29" spans="1:4">
      <c r="A29" s="4" t="s">
        <v>260</v>
      </c>
      <c r="B29" s="6" t="n">
        <v>113771</v>
      </c>
      <c r="C29" s="6" t="n">
        <v>88942</v>
      </c>
      <c r="D29" s="6" t="n">
        <v>63875</v>
      </c>
    </row>
    <row r="30" spans="1:4">
      <c r="A30" s="4" t="s">
        <v>260</v>
      </c>
      <c r="B30" s="6" t="n">
        <v>-154540</v>
      </c>
      <c r="C30" s="6" t="n">
        <v>-155664</v>
      </c>
      <c r="D30" s="6" t="n">
        <v>-168272</v>
      </c>
    </row>
    <row r="31" spans="1:4">
      <c r="A31" s="4" t="s">
        <v>261</v>
      </c>
      <c r="B31" s="6" t="n">
        <v>975014</v>
      </c>
      <c r="C31" s="6" t="n">
        <v>0</v>
      </c>
    </row>
    <row r="32" spans="1:4">
      <c r="A32" s="4" t="s">
        <v>261</v>
      </c>
      <c r="D32" s="6" t="n">
        <v>-8120</v>
      </c>
    </row>
    <row r="33" spans="1:4">
      <c r="A33" s="4" t="s">
        <v>248</v>
      </c>
      <c r="B33" s="6" t="n">
        <v>-27431</v>
      </c>
      <c r="C33" s="6" t="n">
        <v>20935</v>
      </c>
      <c r="D33" s="6" t="n">
        <v>26103</v>
      </c>
    </row>
    <row r="34" spans="1:4">
      <c r="A34" s="4" t="s">
        <v>262</v>
      </c>
      <c r="B34" s="6" t="n">
        <v>666876</v>
      </c>
      <c r="C34" s="6" t="n">
        <v>-902294</v>
      </c>
      <c r="D34" s="6" t="n">
        <v>-1419652</v>
      </c>
    </row>
    <row r="35" spans="1:4">
      <c r="A35" s="3" t="s">
        <v>263</v>
      </c>
    </row>
    <row r="36" spans="1:4">
      <c r="A36" s="4" t="s">
        <v>264</v>
      </c>
      <c r="B36" s="6" t="n">
        <v>-901522</v>
      </c>
      <c r="C36" s="6" t="n">
        <v>549157</v>
      </c>
      <c r="D36" s="6" t="n">
        <v>1094612</v>
      </c>
    </row>
    <row r="37" spans="1:4">
      <c r="A37" s="4" t="s">
        <v>265</v>
      </c>
      <c r="B37" s="6" t="n">
        <v>45584</v>
      </c>
      <c r="C37" s="6" t="n">
        <v>160</v>
      </c>
      <c r="D37" s="6" t="n">
        <v>-4747</v>
      </c>
    </row>
    <row r="38" spans="1:4">
      <c r="A38" s="4" t="s">
        <v>266</v>
      </c>
      <c r="B38" s="6" t="n">
        <v>5957492</v>
      </c>
      <c r="C38" s="6" t="n">
        <v>9380950</v>
      </c>
      <c r="D38" s="6" t="n">
        <v>9990967</v>
      </c>
    </row>
    <row r="39" spans="1:4">
      <c r="A39" s="4" t="s">
        <v>267</v>
      </c>
      <c r="B39" s="6" t="n">
        <v>-5499669</v>
      </c>
      <c r="C39" s="6" t="n">
        <v>-9182536</v>
      </c>
      <c r="D39" s="6" t="n">
        <v>-9816286</v>
      </c>
    </row>
    <row r="40" spans="1:4">
      <c r="A40" s="4" t="s">
        <v>268</v>
      </c>
      <c r="B40" s="6" t="n">
        <v>-1000</v>
      </c>
      <c r="C40" s="6" t="n">
        <v>-2000</v>
      </c>
      <c r="D40" s="6" t="n">
        <v>-3000</v>
      </c>
    </row>
    <row r="41" spans="1:4">
      <c r="A41" s="4" t="s">
        <v>269</v>
      </c>
      <c r="B41" s="6" t="n">
        <v>0</v>
      </c>
      <c r="C41" s="6" t="n">
        <v>-100000</v>
      </c>
      <c r="D41" s="6" t="n">
        <v>0</v>
      </c>
    </row>
    <row r="42" spans="1:4">
      <c r="A42" s="4" t="s">
        <v>270</v>
      </c>
      <c r="B42" s="6" t="n">
        <v>0</v>
      </c>
      <c r="C42" s="6" t="n">
        <v>0</v>
      </c>
      <c r="D42" s="6" t="n">
        <v>169302</v>
      </c>
    </row>
    <row r="43" spans="1:4">
      <c r="A43" s="4" t="s">
        <v>271</v>
      </c>
      <c r="B43" s="6" t="n">
        <v>0</v>
      </c>
      <c r="C43" s="6" t="n">
        <v>0</v>
      </c>
      <c r="D43" s="6" t="n">
        <v>-172500</v>
      </c>
    </row>
    <row r="44" spans="1:4">
      <c r="A44" s="4" t="s">
        <v>272</v>
      </c>
      <c r="B44" s="6" t="n">
        <v>-86309</v>
      </c>
      <c r="C44" s="6" t="n">
        <v>-212929</v>
      </c>
      <c r="D44" s="6" t="n">
        <v>-9163</v>
      </c>
    </row>
    <row r="45" spans="1:4">
      <c r="A45" s="4" t="s">
        <v>273</v>
      </c>
      <c r="B45" s="6" t="n">
        <v>0</v>
      </c>
      <c r="C45" s="6" t="n">
        <v>715</v>
      </c>
      <c r="D45" s="6" t="n">
        <v>23254</v>
      </c>
    </row>
    <row r="46" spans="1:4">
      <c r="A46" s="4" t="s">
        <v>274</v>
      </c>
      <c r="B46" s="6" t="n">
        <v>-9975</v>
      </c>
      <c r="C46" s="6" t="n">
        <v>-11588</v>
      </c>
      <c r="D46" s="6" t="n">
        <v>-19904</v>
      </c>
    </row>
    <row r="47" spans="1:4">
      <c r="A47" s="4" t="s">
        <v>275</v>
      </c>
      <c r="B47" s="6" t="n">
        <v>-156060</v>
      </c>
      <c r="C47" s="6" t="n">
        <v>-99490</v>
      </c>
      <c r="D47" s="6" t="n">
        <v>-50617</v>
      </c>
    </row>
    <row r="48" spans="1:4">
      <c r="A48" s="4" t="s">
        <v>276</v>
      </c>
      <c r="B48" s="6" t="n">
        <v>29</v>
      </c>
      <c r="C48" s="6" t="n">
        <v>-997</v>
      </c>
      <c r="D48" s="6" t="n">
        <v>-57</v>
      </c>
    </row>
    <row r="49" spans="1:4">
      <c r="A49" s="4" t="s">
        <v>277</v>
      </c>
      <c r="B49" s="6" t="n">
        <v>-6198</v>
      </c>
      <c r="C49" s="6" t="n">
        <v>-6865</v>
      </c>
      <c r="D49" s="6" t="n">
        <v>-5506</v>
      </c>
    </row>
    <row r="50" spans="1:4">
      <c r="A50" s="4" t="s">
        <v>204</v>
      </c>
      <c r="B50" s="6" t="n">
        <v>-9691</v>
      </c>
      <c r="C50" s="6" t="n">
        <v>-10638</v>
      </c>
      <c r="D50" s="6" t="n">
        <v>-9482</v>
      </c>
    </row>
    <row r="51" spans="1:4">
      <c r="A51" s="4" t="s">
        <v>278</v>
      </c>
      <c r="B51" s="6" t="n">
        <v>-667319</v>
      </c>
      <c r="C51" s="6" t="n">
        <v>303939</v>
      </c>
      <c r="D51" s="6" t="n">
        <v>1186873</v>
      </c>
    </row>
    <row r="52" spans="1:4">
      <c r="A52" s="4" t="s">
        <v>279</v>
      </c>
      <c r="B52" s="6" t="n">
        <v>641314</v>
      </c>
      <c r="C52" s="6" t="n">
        <v>-34725</v>
      </c>
      <c r="D52" s="6" t="n">
        <v>12179</v>
      </c>
    </row>
    <row r="53" spans="1:4">
      <c r="A53" s="4" t="s">
        <v>280</v>
      </c>
      <c r="B53" s="6" t="n">
        <v>587057</v>
      </c>
      <c r="C53" s="6" t="n">
        <v>621782</v>
      </c>
      <c r="D53" s="6" t="n">
        <v>609603</v>
      </c>
    </row>
    <row r="54" spans="1:4">
      <c r="A54" s="4" t="s">
        <v>281</v>
      </c>
      <c r="B54" s="6" t="n">
        <v>1228371</v>
      </c>
      <c r="C54" s="6" t="n">
        <v>587057</v>
      </c>
      <c r="D54" s="6" t="n">
        <v>621782</v>
      </c>
    </row>
    <row r="55" spans="1:4">
      <c r="A55" s="3" t="s">
        <v>282</v>
      </c>
    </row>
    <row r="56" spans="1:4">
      <c r="A56" s="4" t="s">
        <v>283</v>
      </c>
      <c r="B56" s="6" t="n">
        <v>269474</v>
      </c>
      <c r="C56" s="6" t="n">
        <v>139026</v>
      </c>
      <c r="D56" s="6" t="n">
        <v>86411</v>
      </c>
    </row>
    <row r="57" spans="1:4">
      <c r="A57" s="4" t="s">
        <v>284</v>
      </c>
      <c r="B57" s="6" t="n">
        <v>12177</v>
      </c>
      <c r="C57" s="6" t="n">
        <v>-26308</v>
      </c>
      <c r="D57" s="6" t="n">
        <v>62115</v>
      </c>
    </row>
    <row r="58" spans="1:4">
      <c r="A58" s="3" t="s">
        <v>285</v>
      </c>
    </row>
    <row r="59" spans="1:4">
      <c r="A59" s="4" t="s">
        <v>286</v>
      </c>
      <c r="B59" s="6" t="n">
        <v>88716</v>
      </c>
      <c r="C59" s="6" t="n">
        <v>105247</v>
      </c>
      <c r="D59" s="6" t="n">
        <v>100608</v>
      </c>
    </row>
    <row r="60" spans="1:4">
      <c r="A60" s="4" t="s">
        <v>287</v>
      </c>
      <c r="B60" s="5" t="n">
        <v>2184134</v>
      </c>
      <c r="C60" s="5" t="n">
        <v>848941</v>
      </c>
      <c r="D60" s="5" t="n">
        <v>132021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2</v>
      </c>
      <c r="C2" s="2" t="s">
        <v>68</v>
      </c>
      <c r="D2" s="2" t="s">
        <v>120</v>
      </c>
    </row>
    <row r="3" spans="1:4">
      <c r="A3" s="3" t="s">
        <v>304</v>
      </c>
    </row>
    <row r="4" spans="1:4">
      <c r="A4" s="4" t="s">
        <v>772</v>
      </c>
      <c r="B4" s="5" t="n">
        <v>10877</v>
      </c>
      <c r="C4" s="5" t="n">
        <v>1148</v>
      </c>
      <c r="D4" s="5" t="n">
        <v>0</v>
      </c>
    </row>
    <row r="5" spans="1:4">
      <c r="A5" s="4" t="s">
        <v>773</v>
      </c>
      <c r="B5" s="6" t="n">
        <v>3491</v>
      </c>
      <c r="C5" s="6" t="n">
        <v>1021</v>
      </c>
      <c r="D5" s="6" t="n">
        <v>0</v>
      </c>
    </row>
    <row r="6" spans="1:4">
      <c r="A6" s="4" t="s">
        <v>774</v>
      </c>
      <c r="B6" s="6" t="n">
        <v>39</v>
      </c>
      <c r="C6" s="6" t="n">
        <v>221</v>
      </c>
      <c r="D6" s="6" t="n">
        <v>237</v>
      </c>
    </row>
    <row r="7" spans="1:4">
      <c r="A7" s="4" t="s">
        <v>139</v>
      </c>
      <c r="B7" s="5" t="n">
        <v>7425</v>
      </c>
      <c r="C7" s="5" t="n">
        <v>348</v>
      </c>
      <c r="D7" s="5" t="n">
        <v>23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v>
      </c>
      <c r="C1" s="2" t="s">
        <v>68</v>
      </c>
    </row>
    <row r="2" spans="1:3">
      <c r="A2" s="3" t="s">
        <v>776</v>
      </c>
    </row>
    <row r="3" spans="1:3">
      <c r="A3" s="4" t="s">
        <v>777</v>
      </c>
      <c r="B3" s="5" t="n">
        <v>66124</v>
      </c>
      <c r="C3" s="5" t="n">
        <v>0</v>
      </c>
    </row>
    <row r="4" spans="1:3">
      <c r="A4" s="4" t="s">
        <v>778</v>
      </c>
      <c r="B4" s="6" t="n">
        <v>191364</v>
      </c>
      <c r="C4" s="6" t="n">
        <v>24464</v>
      </c>
    </row>
    <row r="5" spans="1:3">
      <c r="A5" s="4" t="s">
        <v>779</v>
      </c>
      <c r="B5" s="6" t="n">
        <v>547813</v>
      </c>
      <c r="C5" s="6" t="n">
        <v>509832</v>
      </c>
    </row>
    <row r="6" spans="1:3">
      <c r="A6" s="4" t="s">
        <v>780</v>
      </c>
      <c r="B6" s="6" t="n">
        <v>5833976</v>
      </c>
      <c r="C6" s="6" t="n">
        <v>1962708</v>
      </c>
    </row>
    <row r="7" spans="1:3">
      <c r="A7" s="4" t="s">
        <v>742</v>
      </c>
      <c r="B7" s="6" t="n">
        <v>6639277</v>
      </c>
      <c r="C7" s="6" t="n">
        <v>2497004</v>
      </c>
    </row>
    <row r="8" spans="1:3">
      <c r="A8" s="3" t="s">
        <v>781</v>
      </c>
    </row>
    <row r="9" spans="1:3">
      <c r="A9" s="4" t="s">
        <v>777</v>
      </c>
      <c r="B9" s="6" t="n">
        <v>66112</v>
      </c>
      <c r="C9" s="6" t="n">
        <v>0</v>
      </c>
    </row>
    <row r="10" spans="1:3">
      <c r="A10" s="4" t="s">
        <v>778</v>
      </c>
      <c r="B10" s="6" t="n">
        <v>192065</v>
      </c>
      <c r="C10" s="6" t="n">
        <v>24375</v>
      </c>
    </row>
    <row r="11" spans="1:3">
      <c r="A11" s="4" t="s">
        <v>779</v>
      </c>
      <c r="B11" s="6" t="n">
        <v>555523</v>
      </c>
      <c r="C11" s="6" t="n">
        <v>503768</v>
      </c>
    </row>
    <row r="12" spans="1:3">
      <c r="A12" s="4" t="s">
        <v>780</v>
      </c>
      <c r="B12" s="6" t="n">
        <v>5906301</v>
      </c>
      <c r="C12" s="6" t="n">
        <v>1941922</v>
      </c>
    </row>
    <row r="13" spans="1:3">
      <c r="A13" s="4" t="s">
        <v>782</v>
      </c>
      <c r="B13" s="6" t="n">
        <v>6720001</v>
      </c>
      <c r="C13" s="6" t="n">
        <v>2470065</v>
      </c>
    </row>
    <row r="14" spans="1:3">
      <c r="A14" s="3" t="s">
        <v>776</v>
      </c>
    </row>
    <row r="15" spans="1:3">
      <c r="A15" s="4" t="s">
        <v>778</v>
      </c>
      <c r="B15" s="6" t="n">
        <v>3550</v>
      </c>
      <c r="C15" s="6" t="n">
        <v>2400</v>
      </c>
    </row>
    <row r="16" spans="1:3">
      <c r="A16" s="4" t="s">
        <v>779</v>
      </c>
      <c r="B16" s="6" t="n">
        <v>58</v>
      </c>
      <c r="C16" s="6" t="n">
        <v>430</v>
      </c>
    </row>
    <row r="17" spans="1:3">
      <c r="A17" s="4" t="s">
        <v>780</v>
      </c>
      <c r="B17" s="6" t="n">
        <v>135837</v>
      </c>
      <c r="C17" s="6" t="n">
        <v>146022</v>
      </c>
    </row>
    <row r="18" spans="1:3">
      <c r="A18" s="4" t="s">
        <v>742</v>
      </c>
      <c r="B18" s="6" t="n">
        <v>139445</v>
      </c>
      <c r="C18" s="6" t="n">
        <v>148852</v>
      </c>
    </row>
    <row r="19" spans="1:3">
      <c r="A19" s="3" t="s">
        <v>781</v>
      </c>
    </row>
    <row r="20" spans="1:3">
      <c r="A20" s="4" t="s">
        <v>778</v>
      </c>
      <c r="B20" s="6" t="n">
        <v>3550</v>
      </c>
      <c r="C20" s="6" t="n">
        <v>2400</v>
      </c>
    </row>
    <row r="21" spans="1:3">
      <c r="A21" s="4" t="s">
        <v>779</v>
      </c>
      <c r="B21" s="6" t="n">
        <v>64</v>
      </c>
      <c r="C21" s="6" t="n">
        <v>432</v>
      </c>
    </row>
    <row r="22" spans="1:3">
      <c r="A22" s="4" t="s">
        <v>780</v>
      </c>
      <c r="B22" s="6" t="n">
        <v>141230</v>
      </c>
      <c r="C22" s="6" t="n">
        <v>146435</v>
      </c>
    </row>
    <row r="23" spans="1:3">
      <c r="A23" s="4" t="s">
        <v>745</v>
      </c>
      <c r="B23" s="5" t="n">
        <v>144844</v>
      </c>
      <c r="C23" s="5" t="n">
        <v>14926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83</v>
      </c>
      <c r="B1" s="2" t="s">
        <v>2</v>
      </c>
      <c r="C1" s="2" t="s">
        <v>68</v>
      </c>
    </row>
    <row r="2" spans="1:3">
      <c r="A2" s="3" t="s">
        <v>784</v>
      </c>
    </row>
    <row r="3" spans="1:3">
      <c r="A3" s="4" t="s">
        <v>79</v>
      </c>
      <c r="B3" s="5" t="n">
        <v>34497464</v>
      </c>
      <c r="C3" s="5" t="n">
        <v>19073020</v>
      </c>
    </row>
    <row r="4" spans="1:3">
      <c r="A4" s="4" t="s">
        <v>785</v>
      </c>
      <c r="B4" s="6" t="n">
        <v>-201500</v>
      </c>
      <c r="C4" s="6" t="n">
        <v>-1500</v>
      </c>
    </row>
    <row r="5" spans="1:3">
      <c r="A5" s="4" t="s">
        <v>786</v>
      </c>
    </row>
    <row r="6" spans="1:3">
      <c r="A6" s="3" t="s">
        <v>784</v>
      </c>
    </row>
    <row r="7" spans="1:3">
      <c r="A7" s="4" t="s">
        <v>79</v>
      </c>
      <c r="B7" s="6" t="n">
        <v>23276341</v>
      </c>
      <c r="C7" s="6" t="n">
        <v>11659108</v>
      </c>
    </row>
    <row r="8" spans="1:3">
      <c r="A8" s="4" t="s">
        <v>787</v>
      </c>
    </row>
    <row r="9" spans="1:3">
      <c r="A9" s="3" t="s">
        <v>784</v>
      </c>
    </row>
    <row r="10" spans="1:3">
      <c r="A10" s="4" t="s">
        <v>79</v>
      </c>
      <c r="B10" s="6" t="n">
        <v>11439602</v>
      </c>
      <c r="C10" s="6" t="n">
        <v>6298240</v>
      </c>
    </row>
    <row r="11" spans="1:3">
      <c r="A11" s="4" t="s">
        <v>788</v>
      </c>
    </row>
    <row r="12" spans="1:3">
      <c r="A12" s="3" t="s">
        <v>784</v>
      </c>
    </row>
    <row r="13" spans="1:3">
      <c r="A13" s="4" t="s">
        <v>79</v>
      </c>
      <c r="B13" s="6" t="n">
        <v>9136870</v>
      </c>
      <c r="C13" s="6" t="n">
        <v>2830705</v>
      </c>
    </row>
    <row r="14" spans="1:3">
      <c r="A14" s="4" t="s">
        <v>789</v>
      </c>
    </row>
    <row r="15" spans="1:3">
      <c r="A15" s="3" t="s">
        <v>784</v>
      </c>
    </row>
    <row r="16" spans="1:3">
      <c r="A16" s="4" t="s">
        <v>79</v>
      </c>
      <c r="B16" s="6" t="n">
        <v>2699869</v>
      </c>
      <c r="C16" s="6" t="n">
        <v>2530163</v>
      </c>
    </row>
    <row r="17" spans="1:3">
      <c r="A17" s="4" t="s">
        <v>790</v>
      </c>
    </row>
    <row r="18" spans="1:3">
      <c r="A18" s="3" t="s">
        <v>784</v>
      </c>
    </row>
    <row r="19" spans="1:3">
      <c r="A19" s="4" t="s">
        <v>79</v>
      </c>
      <c r="B19" s="6" t="n">
        <v>11221123</v>
      </c>
      <c r="C19" s="6" t="n">
        <v>7413912</v>
      </c>
    </row>
    <row r="20" spans="1:3">
      <c r="A20" s="4" t="s">
        <v>791</v>
      </c>
    </row>
    <row r="21" spans="1:3">
      <c r="A21" s="3" t="s">
        <v>784</v>
      </c>
    </row>
    <row r="22" spans="1:3">
      <c r="A22" s="4" t="s">
        <v>79</v>
      </c>
      <c r="B22" s="6" t="n">
        <v>6179805</v>
      </c>
      <c r="C22" s="6" t="n">
        <v>2335835</v>
      </c>
    </row>
    <row r="23" spans="1:3">
      <c r="A23" s="4" t="s">
        <v>792</v>
      </c>
    </row>
    <row r="24" spans="1:3">
      <c r="A24" s="3" t="s">
        <v>784</v>
      </c>
    </row>
    <row r="25" spans="1:3">
      <c r="A25" s="4" t="s">
        <v>79</v>
      </c>
      <c r="B25" s="6" t="n">
        <v>1542411</v>
      </c>
      <c r="C25" s="6" t="n">
        <v>2003572</v>
      </c>
    </row>
    <row r="26" spans="1:3">
      <c r="A26" s="4" t="s">
        <v>793</v>
      </c>
    </row>
    <row r="27" spans="1:3">
      <c r="A27" s="3" t="s">
        <v>784</v>
      </c>
    </row>
    <row r="28" spans="1:3">
      <c r="A28" s="4" t="s">
        <v>79</v>
      </c>
      <c r="B28" s="5" t="n">
        <v>3498907</v>
      </c>
      <c r="C28" s="5" t="n">
        <v>307450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v>
      </c>
      <c r="C2" s="2" t="s">
        <v>68</v>
      </c>
      <c r="D2" s="2" t="s">
        <v>120</v>
      </c>
    </row>
    <row r="3" spans="1:4">
      <c r="A3" s="3" t="s">
        <v>307</v>
      </c>
    </row>
    <row r="4" spans="1:4">
      <c r="A4" s="4" t="s">
        <v>795</v>
      </c>
      <c r="B4" s="5" t="n">
        <v>246786</v>
      </c>
      <c r="C4" s="5" t="n">
        <v>3817</v>
      </c>
      <c r="D4" s="5" t="n">
        <v>11844</v>
      </c>
    </row>
    <row r="5" spans="1:4">
      <c r="A5" s="3" t="s">
        <v>796</v>
      </c>
    </row>
    <row r="6" spans="1:4">
      <c r="A6" s="4" t="s">
        <v>797</v>
      </c>
      <c r="B6" s="6" t="n">
        <v>961</v>
      </c>
      <c r="C6" s="6" t="n">
        <v>1051</v>
      </c>
    </row>
    <row r="7" spans="1:4">
      <c r="A7" s="4" t="s">
        <v>798</v>
      </c>
      <c r="B7" s="6" t="n">
        <v>38479</v>
      </c>
      <c r="C7" s="6" t="n">
        <v>0</v>
      </c>
    </row>
    <row r="8" spans="1:4">
      <c r="A8" s="4" t="s">
        <v>799</v>
      </c>
      <c r="B8" s="6" t="n">
        <v>-11453</v>
      </c>
      <c r="C8" s="6" t="n">
        <v>-215</v>
      </c>
    </row>
    <row r="9" spans="1:4">
      <c r="A9" s="4" t="s">
        <v>800</v>
      </c>
      <c r="B9" s="6" t="n">
        <v>10091</v>
      </c>
      <c r="C9" s="6" t="n">
        <v>370</v>
      </c>
    </row>
    <row r="10" spans="1:4">
      <c r="A10" s="4" t="s">
        <v>801</v>
      </c>
      <c r="B10" s="6" t="n">
        <v>-10445</v>
      </c>
      <c r="C10" s="6" t="n">
        <v>-245</v>
      </c>
    </row>
    <row r="11" spans="1:4">
      <c r="A11" s="4" t="s">
        <v>802</v>
      </c>
      <c r="B11" s="5" t="n">
        <v>27633</v>
      </c>
      <c r="C11" s="5" t="n">
        <v>96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03</v>
      </c>
      <c r="B1" s="2" t="s">
        <v>663</v>
      </c>
    </row>
    <row r="2" spans="1:2">
      <c r="A2" s="3" t="s">
        <v>307</v>
      </c>
    </row>
    <row r="3" spans="1:2">
      <c r="A3" s="4" t="s">
        <v>804</v>
      </c>
      <c r="B3" s="5" t="n">
        <v>2794212</v>
      </c>
    </row>
    <row r="4" spans="1:2">
      <c r="A4" s="4" t="s">
        <v>805</v>
      </c>
      <c r="B4" s="6" t="n">
        <v>152030</v>
      </c>
    </row>
    <row r="5" spans="1:2">
      <c r="A5" s="4" t="s">
        <v>806</v>
      </c>
      <c r="B5" s="6" t="n">
        <v>-246373</v>
      </c>
    </row>
    <row r="6" spans="1:2">
      <c r="A6" s="4" t="s">
        <v>807</v>
      </c>
      <c r="B6" s="5" t="n">
        <v>269986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 customWidth="1" max="5" min="5" width="14"/>
    <col customWidth="1" max="6" min="6" width="14"/>
  </cols>
  <sheetData>
    <row r="1" spans="1:6">
      <c r="A1" s="1" t="s">
        <v>808</v>
      </c>
      <c r="B1" s="2" t="s">
        <v>809</v>
      </c>
      <c r="C1" s="2" t="s">
        <v>1</v>
      </c>
    </row>
    <row r="2" spans="1:6">
      <c r="B2" s="2" t="s">
        <v>2</v>
      </c>
      <c r="C2" s="2" t="s">
        <v>2</v>
      </c>
      <c r="D2" s="2" t="s">
        <v>68</v>
      </c>
      <c r="E2" s="2" t="s">
        <v>120</v>
      </c>
      <c r="F2" s="2" t="s">
        <v>714</v>
      </c>
    </row>
    <row r="3" spans="1:6">
      <c r="A3" s="3" t="s">
        <v>810</v>
      </c>
    </row>
    <row r="4" spans="1:6">
      <c r="A4" s="4" t="s">
        <v>811</v>
      </c>
      <c r="B4" s="5" t="n">
        <v>277100</v>
      </c>
      <c r="C4" s="5" t="n">
        <v>277100</v>
      </c>
    </row>
    <row r="5" spans="1:6">
      <c r="A5" s="4" t="s">
        <v>239</v>
      </c>
      <c r="C5" s="6" t="n">
        <v>308638</v>
      </c>
      <c r="D5" s="5" t="n">
        <v>204778</v>
      </c>
      <c r="E5" s="5" t="n">
        <v>191824</v>
      </c>
    </row>
    <row r="6" spans="1:6">
      <c r="A6" s="4" t="s">
        <v>82</v>
      </c>
      <c r="B6" s="6" t="n">
        <v>533138</v>
      </c>
      <c r="C6" s="6" t="n">
        <v>533138</v>
      </c>
      <c r="D6" s="6" t="n">
        <v>427534</v>
      </c>
    </row>
    <row r="7" spans="1:6">
      <c r="A7" s="4" t="s">
        <v>812</v>
      </c>
      <c r="B7" s="6" t="n">
        <v>199786</v>
      </c>
      <c r="C7" s="6" t="n">
        <v>199786</v>
      </c>
      <c r="D7" s="6" t="n">
        <v>90664</v>
      </c>
    </row>
    <row r="8" spans="1:6">
      <c r="A8" s="4" t="s">
        <v>813</v>
      </c>
      <c r="C8" s="6" t="n">
        <v>26308</v>
      </c>
      <c r="D8" s="6" t="n">
        <v>33695</v>
      </c>
      <c r="E8" s="6" t="n">
        <v>45318</v>
      </c>
    </row>
    <row r="9" spans="1:6">
      <c r="A9" s="4" t="s">
        <v>814</v>
      </c>
      <c r="C9" s="6" t="n">
        <v>62</v>
      </c>
      <c r="D9" s="5" t="n">
        <v>661</v>
      </c>
      <c r="E9" s="5" t="n">
        <v>1600</v>
      </c>
    </row>
    <row r="10" spans="1:6">
      <c r="A10" s="4" t="s">
        <v>815</v>
      </c>
    </row>
    <row r="11" spans="1:6">
      <c r="A11" s="3" t="s">
        <v>810</v>
      </c>
    </row>
    <row r="12" spans="1:6">
      <c r="A12" s="4" t="s">
        <v>239</v>
      </c>
      <c r="C12" s="6" t="n">
        <v>76400</v>
      </c>
    </row>
    <row r="13" spans="1:6">
      <c r="A13" s="4" t="s">
        <v>82</v>
      </c>
      <c r="B13" s="6" t="n">
        <v>289700</v>
      </c>
      <c r="C13" s="5" t="n">
        <v>289700</v>
      </c>
    </row>
    <row r="14" spans="1:6">
      <c r="A14" s="4" t="s">
        <v>816</v>
      </c>
    </row>
    <row r="15" spans="1:6">
      <c r="A15" s="3" t="s">
        <v>810</v>
      </c>
    </row>
    <row r="16" spans="1:6">
      <c r="A16" s="4" t="s">
        <v>812</v>
      </c>
      <c r="F16" s="5" t="n">
        <v>1100000</v>
      </c>
    </row>
    <row r="17" spans="1:6">
      <c r="A17" s="4" t="s">
        <v>813</v>
      </c>
      <c r="B17" s="5" t="n">
        <v>27500</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817</v>
      </c>
      <c r="B1" s="2" t="s">
        <v>1</v>
      </c>
    </row>
    <row r="2" spans="1:2">
      <c r="B2" s="2" t="s">
        <v>663</v>
      </c>
    </row>
    <row r="3" spans="1:2">
      <c r="A3" s="3" t="s">
        <v>307</v>
      </c>
    </row>
    <row r="4" spans="1:2">
      <c r="A4" s="4" t="s">
        <v>818</v>
      </c>
      <c r="B4" s="5" t="n">
        <v>131547</v>
      </c>
    </row>
    <row r="5" spans="1:2">
      <c r="A5" s="4" t="s">
        <v>819</v>
      </c>
      <c r="B5" s="6" t="n">
        <v>100975</v>
      </c>
    </row>
    <row r="6" spans="1:2">
      <c r="A6" s="4" t="s">
        <v>820</v>
      </c>
      <c r="B6" s="6" t="n">
        <v>35694</v>
      </c>
    </row>
    <row r="7" spans="1:2">
      <c r="A7" s="4" t="s">
        <v>821</v>
      </c>
      <c r="B7" s="6" t="n">
        <v>27049</v>
      </c>
    </row>
    <row r="8" spans="1:2">
      <c r="A8" s="4" t="s">
        <v>822</v>
      </c>
      <c r="B8" s="6" t="n">
        <v>163718</v>
      </c>
    </row>
    <row r="9" spans="1:2">
      <c r="A9" s="4" t="s">
        <v>823</v>
      </c>
      <c r="B9" s="5" t="n">
        <v>29526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824</v>
      </c>
      <c r="B1" s="2" t="s">
        <v>663</v>
      </c>
    </row>
    <row r="2" spans="1:2">
      <c r="A2" s="3" t="s">
        <v>307</v>
      </c>
    </row>
    <row r="3" spans="1:2">
      <c r="A3" s="4" t="s">
        <v>825</v>
      </c>
      <c r="B3" s="5" t="n">
        <v>298172</v>
      </c>
    </row>
    <row r="4" spans="1:2">
      <c r="A4" s="4" t="s">
        <v>826</v>
      </c>
      <c r="B4" s="6" t="n">
        <v>432641</v>
      </c>
    </row>
    <row r="5" spans="1:2">
      <c r="A5" s="4" t="s">
        <v>827</v>
      </c>
      <c r="B5" s="6" t="n">
        <v>553109</v>
      </c>
    </row>
    <row r="6" spans="1:2">
      <c r="A6" s="4" t="s">
        <v>828</v>
      </c>
      <c r="B6" s="6" t="n">
        <v>588042</v>
      </c>
    </row>
    <row r="7" spans="1:2">
      <c r="A7" s="4" t="s">
        <v>829</v>
      </c>
      <c r="B7" s="6" t="n">
        <v>528749</v>
      </c>
    </row>
    <row r="8" spans="1:2">
      <c r="A8" s="4" t="s">
        <v>830</v>
      </c>
      <c r="B8" s="6" t="n">
        <v>257911</v>
      </c>
    </row>
    <row r="9" spans="1:2">
      <c r="A9" s="4" t="s">
        <v>831</v>
      </c>
      <c r="B9" s="6" t="n">
        <v>47141</v>
      </c>
    </row>
    <row r="10" spans="1:2">
      <c r="A10" s="4" t="s">
        <v>832</v>
      </c>
      <c r="B10" s="6" t="n">
        <v>2705765</v>
      </c>
    </row>
    <row r="11" spans="1:2">
      <c r="A11" s="4" t="s">
        <v>833</v>
      </c>
      <c r="B11" s="6" t="n">
        <v>88447</v>
      </c>
    </row>
    <row r="12" spans="1:2">
      <c r="A12" s="4" t="s">
        <v>834</v>
      </c>
      <c r="B12" s="5" t="n">
        <v>279421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35</v>
      </c>
      <c r="B1" s="2" t="s">
        <v>663</v>
      </c>
    </row>
    <row r="2" spans="1:2">
      <c r="A2" s="3" t="s">
        <v>307</v>
      </c>
    </row>
    <row r="3" spans="1:2">
      <c r="A3" s="4" t="s">
        <v>825</v>
      </c>
      <c r="B3" s="5" t="n">
        <v>75507</v>
      </c>
    </row>
    <row r="4" spans="1:2">
      <c r="A4" s="4" t="s">
        <v>826</v>
      </c>
      <c r="B4" s="6" t="n">
        <v>54274</v>
      </c>
    </row>
    <row r="5" spans="1:2">
      <c r="A5" s="4" t="s">
        <v>827</v>
      </c>
      <c r="B5" s="6" t="n">
        <v>31494</v>
      </c>
    </row>
    <row r="6" spans="1:2">
      <c r="A6" s="4" t="s">
        <v>828</v>
      </c>
      <c r="B6" s="6" t="n">
        <v>14405</v>
      </c>
    </row>
    <row r="7" spans="1:2">
      <c r="A7" s="4" t="s">
        <v>829</v>
      </c>
      <c r="B7" s="6" t="n">
        <v>5283</v>
      </c>
    </row>
    <row r="8" spans="1:2">
      <c r="A8" s="4" t="s">
        <v>830</v>
      </c>
      <c r="B8" s="6" t="n">
        <v>3674</v>
      </c>
    </row>
    <row r="9" spans="1:2">
      <c r="A9" s="4" t="s">
        <v>836</v>
      </c>
      <c r="B9" s="5" t="n">
        <v>18463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7</v>
      </c>
      <c r="B1" s="2" t="s">
        <v>1</v>
      </c>
    </row>
    <row r="2" spans="1:4">
      <c r="B2" s="2" t="s">
        <v>2</v>
      </c>
      <c r="C2" s="2" t="s">
        <v>68</v>
      </c>
      <c r="D2" s="2" t="s">
        <v>120</v>
      </c>
    </row>
    <row r="3" spans="1:4">
      <c r="A3" s="3" t="s">
        <v>307</v>
      </c>
    </row>
    <row r="4" spans="1:4">
      <c r="A4" s="4" t="s">
        <v>838</v>
      </c>
      <c r="B4" s="5" t="n">
        <v>2951445</v>
      </c>
      <c r="C4" s="5" t="n">
        <v>1275960</v>
      </c>
      <c r="D4" s="5" t="n">
        <v>1899430</v>
      </c>
    </row>
    <row r="5" spans="1:4">
      <c r="A5" s="4" t="s">
        <v>812</v>
      </c>
      <c r="B5" s="6" t="n">
        <v>2888408</v>
      </c>
      <c r="C5" s="6" t="n">
        <v>1238018</v>
      </c>
      <c r="D5" s="6" t="n">
        <v>1837500</v>
      </c>
    </row>
    <row r="6" spans="1:4">
      <c r="A6" s="4" t="s">
        <v>839</v>
      </c>
      <c r="B6" s="6" t="n">
        <v>-36729</v>
      </c>
      <c r="C6" s="6" t="n">
        <v>-4247</v>
      </c>
      <c r="D6" s="6" t="n">
        <v>-16612</v>
      </c>
    </row>
    <row r="7" spans="1:4">
      <c r="A7" s="4" t="s">
        <v>138</v>
      </c>
      <c r="B7" s="5" t="n">
        <v>26308</v>
      </c>
      <c r="C7" s="5" t="n">
        <v>33695</v>
      </c>
      <c r="D7" s="5" t="n">
        <v>4531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0</v>
      </c>
      <c r="B1" s="2" t="s">
        <v>2</v>
      </c>
      <c r="C1" s="2" t="s">
        <v>68</v>
      </c>
    </row>
    <row r="2" spans="1:3">
      <c r="A2" s="3" t="s">
        <v>307</v>
      </c>
    </row>
    <row r="3" spans="1:3">
      <c r="A3" s="4" t="s">
        <v>841</v>
      </c>
      <c r="B3" s="5" t="n">
        <v>12813</v>
      </c>
      <c r="C3" s="5" t="n">
        <v>1683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2</v>
      </c>
      <c r="B1" s="2" t="s">
        <v>809</v>
      </c>
      <c r="J1" s="2" t="s">
        <v>1</v>
      </c>
    </row>
    <row r="2" spans="1:12">
      <c r="B2" s="2" t="s">
        <v>2</v>
      </c>
      <c r="C2" s="2" t="s">
        <v>714</v>
      </c>
      <c r="D2" s="2" t="s">
        <v>4</v>
      </c>
      <c r="E2" s="2" t="s">
        <v>843</v>
      </c>
      <c r="F2" s="2" t="s">
        <v>68</v>
      </c>
      <c r="G2" s="2" t="s">
        <v>844</v>
      </c>
      <c r="H2" s="2" t="s">
        <v>845</v>
      </c>
      <c r="I2" s="2" t="s">
        <v>846</v>
      </c>
      <c r="J2" s="2" t="s">
        <v>2</v>
      </c>
      <c r="K2" s="2" t="s">
        <v>68</v>
      </c>
      <c r="L2" s="2" t="s">
        <v>120</v>
      </c>
    </row>
    <row r="3" spans="1:12">
      <c r="A3" s="3" t="s">
        <v>80</v>
      </c>
    </row>
    <row r="4" spans="1:12">
      <c r="A4" s="4" t="s">
        <v>797</v>
      </c>
      <c r="B4" s="5" t="n">
        <v>113100</v>
      </c>
      <c r="E4" s="5" t="n">
        <v>157446</v>
      </c>
      <c r="I4" s="5" t="n">
        <v>171041</v>
      </c>
      <c r="J4" s="5" t="n">
        <v>157446</v>
      </c>
      <c r="K4" s="5" t="n">
        <v>171041</v>
      </c>
      <c r="L4" s="5" t="n">
        <v>160269</v>
      </c>
    </row>
    <row r="5" spans="1:12">
      <c r="A5" s="4" t="s">
        <v>847</v>
      </c>
      <c r="J5" s="6" t="n">
        <v>-97935</v>
      </c>
      <c r="K5" s="6" t="n">
        <v>-84728</v>
      </c>
      <c r="L5" s="6" t="n">
        <v>-79092</v>
      </c>
    </row>
    <row r="6" spans="1:12">
      <c r="A6" s="4" t="s">
        <v>848</v>
      </c>
      <c r="J6" s="6" t="n">
        <v>30384</v>
      </c>
      <c r="K6" s="6" t="n">
        <v>29703</v>
      </c>
      <c r="L6" s="6" t="n">
        <v>34652</v>
      </c>
    </row>
    <row r="7" spans="1:12">
      <c r="A7" s="4" t="s">
        <v>849</v>
      </c>
      <c r="J7" s="6" t="n">
        <v>-67551</v>
      </c>
      <c r="K7" s="6" t="n">
        <v>-55025</v>
      </c>
      <c r="L7" s="6" t="n">
        <v>-44440</v>
      </c>
    </row>
    <row r="8" spans="1:12">
      <c r="A8" s="4" t="s">
        <v>134</v>
      </c>
      <c r="B8" s="6" t="n">
        <v>14403</v>
      </c>
      <c r="C8" s="5" t="n">
        <v>27188</v>
      </c>
      <c r="D8" s="5" t="n">
        <v>13569</v>
      </c>
      <c r="E8" s="6" t="n">
        <v>10122</v>
      </c>
      <c r="F8" s="5" t="n">
        <v>18894</v>
      </c>
      <c r="G8" s="5" t="n">
        <v>2270</v>
      </c>
      <c r="H8" s="5" t="n">
        <v>14236</v>
      </c>
      <c r="I8" s="6" t="n">
        <v>11368</v>
      </c>
      <c r="J8" s="6" t="n">
        <v>65282</v>
      </c>
      <c r="K8" s="6" t="n">
        <v>46768</v>
      </c>
      <c r="L8" s="6" t="n">
        <v>68443</v>
      </c>
    </row>
    <row r="9" spans="1:12">
      <c r="A9" s="4" t="s">
        <v>140</v>
      </c>
      <c r="J9" s="6" t="n">
        <v>-42125</v>
      </c>
      <c r="K9" s="6" t="n">
        <v>-5338</v>
      </c>
      <c r="L9" s="6" t="n">
        <v>-13231</v>
      </c>
    </row>
    <row r="10" spans="1:12">
      <c r="A10" s="4" t="s">
        <v>802</v>
      </c>
      <c r="B10" s="6" t="n">
        <v>113052</v>
      </c>
      <c r="C10" s="5" t="n">
        <v>113100</v>
      </c>
      <c r="F10" s="6" t="n">
        <v>157446</v>
      </c>
      <c r="J10" s="6" t="n">
        <v>113052</v>
      </c>
      <c r="K10" s="6" t="n">
        <v>157446</v>
      </c>
      <c r="L10" s="6" t="n">
        <v>171041</v>
      </c>
    </row>
    <row r="11" spans="1:12">
      <c r="A11" s="4" t="s">
        <v>850</v>
      </c>
    </row>
    <row r="12" spans="1:12">
      <c r="A12" s="3" t="s">
        <v>80</v>
      </c>
    </row>
    <row r="13" spans="1:12">
      <c r="A13" s="4" t="s">
        <v>797</v>
      </c>
      <c r="E13" s="6" t="n">
        <v>80017</v>
      </c>
      <c r="I13" s="6" t="n">
        <v>98085</v>
      </c>
      <c r="J13" s="6" t="n">
        <v>80017</v>
      </c>
      <c r="K13" s="6" t="n">
        <v>98085</v>
      </c>
      <c r="L13" s="6" t="n">
        <v>92292</v>
      </c>
    </row>
    <row r="14" spans="1:12">
      <c r="A14" s="4" t="s">
        <v>847</v>
      </c>
      <c r="J14" s="6" t="n">
        <v>-50480</v>
      </c>
      <c r="K14" s="6" t="n">
        <v>-64520</v>
      </c>
      <c r="L14" s="6" t="n">
        <v>-59831</v>
      </c>
    </row>
    <row r="15" spans="1:12">
      <c r="A15" s="4" t="s">
        <v>848</v>
      </c>
      <c r="J15" s="6" t="n">
        <v>23653</v>
      </c>
      <c r="K15" s="6" t="n">
        <v>26487</v>
      </c>
      <c r="L15" s="6" t="n">
        <v>30916</v>
      </c>
    </row>
    <row r="16" spans="1:12">
      <c r="A16" s="4" t="s">
        <v>849</v>
      </c>
      <c r="J16" s="6" t="n">
        <v>-26827</v>
      </c>
      <c r="K16" s="6" t="n">
        <v>-38033</v>
      </c>
      <c r="L16" s="6" t="n">
        <v>-28915</v>
      </c>
    </row>
    <row r="17" spans="1:12">
      <c r="A17" s="4" t="s">
        <v>134</v>
      </c>
      <c r="J17" s="6" t="n">
        <v>17492</v>
      </c>
      <c r="K17" s="6" t="n">
        <v>24851</v>
      </c>
      <c r="L17" s="6" t="n">
        <v>47911</v>
      </c>
    </row>
    <row r="18" spans="1:12">
      <c r="A18" s="4" t="s">
        <v>140</v>
      </c>
      <c r="J18" s="6" t="n">
        <v>-42110</v>
      </c>
      <c r="K18" s="6" t="n">
        <v>-4886</v>
      </c>
      <c r="L18" s="6" t="n">
        <v>-13203</v>
      </c>
    </row>
    <row r="19" spans="1:12">
      <c r="A19" s="4" t="s">
        <v>802</v>
      </c>
      <c r="B19" s="6" t="n">
        <v>28572</v>
      </c>
      <c r="F19" s="6" t="n">
        <v>80017</v>
      </c>
      <c r="J19" s="6" t="n">
        <v>28572</v>
      </c>
      <c r="K19" s="6" t="n">
        <v>80017</v>
      </c>
      <c r="L19" s="6" t="n">
        <v>98085</v>
      </c>
    </row>
    <row r="20" spans="1:12">
      <c r="A20" s="4" t="s">
        <v>851</v>
      </c>
    </row>
    <row r="21" spans="1:12">
      <c r="A21" s="3" t="s">
        <v>80</v>
      </c>
    </row>
    <row r="22" spans="1:12">
      <c r="A22" s="4" t="s">
        <v>797</v>
      </c>
      <c r="E22" s="5" t="n">
        <v>77429</v>
      </c>
      <c r="I22" s="5" t="n">
        <v>72956</v>
      </c>
      <c r="J22" s="6" t="n">
        <v>77429</v>
      </c>
      <c r="K22" s="6" t="n">
        <v>72956</v>
      </c>
      <c r="L22" s="6" t="n">
        <v>67977</v>
      </c>
    </row>
    <row r="23" spans="1:12">
      <c r="A23" s="4" t="s">
        <v>847</v>
      </c>
      <c r="J23" s="6" t="n">
        <v>-47455</v>
      </c>
      <c r="K23" s="6" t="n">
        <v>-20208</v>
      </c>
      <c r="L23" s="6" t="n">
        <v>-19261</v>
      </c>
    </row>
    <row r="24" spans="1:12">
      <c r="A24" s="4" t="s">
        <v>848</v>
      </c>
      <c r="J24" s="6" t="n">
        <v>6731</v>
      </c>
      <c r="K24" s="6" t="n">
        <v>3216</v>
      </c>
      <c r="L24" s="6" t="n">
        <v>3736</v>
      </c>
    </row>
    <row r="25" spans="1:12">
      <c r="A25" s="4" t="s">
        <v>849</v>
      </c>
      <c r="J25" s="6" t="n">
        <v>-40724</v>
      </c>
      <c r="K25" s="6" t="n">
        <v>-16992</v>
      </c>
      <c r="L25" s="6" t="n">
        <v>-15525</v>
      </c>
    </row>
    <row r="26" spans="1:12">
      <c r="A26" s="4" t="s">
        <v>134</v>
      </c>
      <c r="J26" s="6" t="n">
        <v>47790</v>
      </c>
      <c r="K26" s="6" t="n">
        <v>21917</v>
      </c>
      <c r="L26" s="6" t="n">
        <v>20532</v>
      </c>
    </row>
    <row r="27" spans="1:12">
      <c r="A27" s="4" t="s">
        <v>140</v>
      </c>
      <c r="J27" s="6" t="n">
        <v>-15</v>
      </c>
      <c r="K27" s="6" t="n">
        <v>-452</v>
      </c>
      <c r="L27" s="6" t="n">
        <v>-28</v>
      </c>
    </row>
    <row r="28" spans="1:12">
      <c r="A28" s="4" t="s">
        <v>802</v>
      </c>
      <c r="B28" s="5" t="n">
        <v>84480</v>
      </c>
      <c r="F28" s="5" t="n">
        <v>77429</v>
      </c>
      <c r="J28" s="5" t="n">
        <v>84480</v>
      </c>
      <c r="K28" s="5" t="n">
        <v>77429</v>
      </c>
      <c r="L28" s="5" t="n">
        <v>72956</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52</v>
      </c>
      <c r="B1" s="2" t="s">
        <v>2</v>
      </c>
      <c r="C1" s="2" t="s">
        <v>714</v>
      </c>
      <c r="D1" s="2" t="s">
        <v>68</v>
      </c>
      <c r="E1" s="2" t="s">
        <v>120</v>
      </c>
      <c r="F1" s="2" t="s">
        <v>716</v>
      </c>
    </row>
    <row r="2" spans="1:6">
      <c r="A2" s="3" t="s">
        <v>853</v>
      </c>
    </row>
    <row r="3" spans="1:6">
      <c r="A3" s="4" t="s">
        <v>854</v>
      </c>
      <c r="B3" s="5" t="n">
        <v>102186</v>
      </c>
      <c r="D3" s="5" t="n">
        <v>125253</v>
      </c>
    </row>
    <row r="4" spans="1:6">
      <c r="A4" s="4" t="s">
        <v>855</v>
      </c>
      <c r="B4" s="6" t="n">
        <v>7237</v>
      </c>
      <c r="D4" s="6" t="n">
        <v>32193</v>
      </c>
    </row>
    <row r="5" spans="1:6">
      <c r="A5" s="4" t="s">
        <v>177</v>
      </c>
      <c r="B5" s="6" t="n">
        <v>113052</v>
      </c>
      <c r="C5" s="5" t="n">
        <v>113100</v>
      </c>
      <c r="D5" s="6" t="n">
        <v>157446</v>
      </c>
      <c r="E5" s="5" t="n">
        <v>171041</v>
      </c>
      <c r="F5" s="5" t="n">
        <v>160269</v>
      </c>
    </row>
    <row r="6" spans="1:6">
      <c r="A6" s="3" t="s">
        <v>856</v>
      </c>
    </row>
    <row r="7" spans="1:6">
      <c r="A7" s="4" t="s">
        <v>854</v>
      </c>
      <c r="B7" s="6" t="n">
        <v>34074141</v>
      </c>
      <c r="D7" s="6" t="n">
        <v>18873125</v>
      </c>
    </row>
    <row r="8" spans="1:6">
      <c r="A8" s="4" t="s">
        <v>855</v>
      </c>
      <c r="B8" s="6" t="n">
        <v>176537</v>
      </c>
      <c r="D8" s="6" t="n">
        <v>196078</v>
      </c>
    </row>
    <row r="9" spans="1:6">
      <c r="A9" s="4" t="s">
        <v>730</v>
      </c>
      <c r="B9" s="6" t="n">
        <v>246786</v>
      </c>
      <c r="D9" s="6" t="n">
        <v>3817</v>
      </c>
    </row>
    <row r="10" spans="1:6">
      <c r="A10" s="4" t="s">
        <v>79</v>
      </c>
      <c r="B10" s="6" t="n">
        <v>34497464</v>
      </c>
      <c r="D10" s="6" t="n">
        <v>19073020</v>
      </c>
    </row>
    <row r="11" spans="1:6">
      <c r="A11" s="4" t="s">
        <v>850</v>
      </c>
    </row>
    <row r="12" spans="1:6">
      <c r="A12" s="3" t="s">
        <v>853</v>
      </c>
    </row>
    <row r="13" spans="1:6">
      <c r="A13" s="4" t="s">
        <v>854</v>
      </c>
      <c r="B13" s="6" t="n">
        <v>26430</v>
      </c>
      <c r="D13" s="6" t="n">
        <v>57113</v>
      </c>
    </row>
    <row r="14" spans="1:6">
      <c r="A14" s="4" t="s">
        <v>855</v>
      </c>
      <c r="B14" s="6" t="n">
        <v>1468</v>
      </c>
      <c r="D14" s="6" t="n">
        <v>22904</v>
      </c>
    </row>
    <row r="15" spans="1:6">
      <c r="A15" s="4" t="s">
        <v>177</v>
      </c>
      <c r="B15" s="6" t="n">
        <v>28572</v>
      </c>
      <c r="D15" s="6" t="n">
        <v>80017</v>
      </c>
      <c r="E15" s="6" t="n">
        <v>98085</v>
      </c>
      <c r="F15" s="6" t="n">
        <v>92292</v>
      </c>
    </row>
    <row r="16" spans="1:6">
      <c r="A16" s="3" t="s">
        <v>856</v>
      </c>
    </row>
    <row r="17" spans="1:6">
      <c r="A17" s="4" t="s">
        <v>854</v>
      </c>
      <c r="B17" s="6" t="n">
        <v>11087534</v>
      </c>
      <c r="D17" s="6" t="n">
        <v>7285753</v>
      </c>
    </row>
    <row r="18" spans="1:6">
      <c r="A18" s="4" t="s">
        <v>855</v>
      </c>
      <c r="B18" s="6" t="n">
        <v>60694</v>
      </c>
      <c r="D18" s="6" t="n">
        <v>128159</v>
      </c>
    </row>
    <row r="19" spans="1:6">
      <c r="A19" s="4" t="s">
        <v>730</v>
      </c>
      <c r="B19" s="6" t="n">
        <v>72895</v>
      </c>
      <c r="D19" s="6" t="n">
        <v>0</v>
      </c>
    </row>
    <row r="20" spans="1:6">
      <c r="A20" s="4" t="s">
        <v>79</v>
      </c>
      <c r="B20" s="6" t="n">
        <v>11221123</v>
      </c>
      <c r="D20" s="6" t="n">
        <v>7413912</v>
      </c>
    </row>
    <row r="21" spans="1:6">
      <c r="A21" s="4" t="s">
        <v>786</v>
      </c>
    </row>
    <row r="22" spans="1:6">
      <c r="A22" s="3" t="s">
        <v>853</v>
      </c>
    </row>
    <row r="23" spans="1:6">
      <c r="A23" s="4" t="s">
        <v>854</v>
      </c>
      <c r="B23" s="6" t="n">
        <v>75756</v>
      </c>
      <c r="D23" s="6" t="n">
        <v>68140</v>
      </c>
    </row>
    <row r="24" spans="1:6">
      <c r="A24" s="4" t="s">
        <v>855</v>
      </c>
      <c r="B24" s="6" t="n">
        <v>5769</v>
      </c>
      <c r="D24" s="6" t="n">
        <v>9289</v>
      </c>
    </row>
    <row r="25" spans="1:6">
      <c r="A25" s="4" t="s">
        <v>177</v>
      </c>
      <c r="B25" s="6" t="n">
        <v>84480</v>
      </c>
      <c r="D25" s="6" t="n">
        <v>77429</v>
      </c>
      <c r="E25" s="5" t="n">
        <v>72956</v>
      </c>
      <c r="F25" s="5" t="n">
        <v>67977</v>
      </c>
    </row>
    <row r="26" spans="1:6">
      <c r="A26" s="3" t="s">
        <v>856</v>
      </c>
    </row>
    <row r="27" spans="1:6">
      <c r="A27" s="4" t="s">
        <v>854</v>
      </c>
      <c r="B27" s="6" t="n">
        <v>22986607</v>
      </c>
      <c r="D27" s="6" t="n">
        <v>11587372</v>
      </c>
    </row>
    <row r="28" spans="1:6">
      <c r="A28" s="4" t="s">
        <v>855</v>
      </c>
      <c r="B28" s="6" t="n">
        <v>115843</v>
      </c>
      <c r="D28" s="6" t="n">
        <v>67919</v>
      </c>
    </row>
    <row r="29" spans="1:6">
      <c r="A29" s="4" t="s">
        <v>730</v>
      </c>
      <c r="B29" s="6" t="n">
        <v>173891</v>
      </c>
      <c r="D29" s="6" t="n">
        <v>3817</v>
      </c>
    </row>
    <row r="30" spans="1:6">
      <c r="A30" s="4" t="s">
        <v>79</v>
      </c>
      <c r="B30" s="6" t="n">
        <v>23276341</v>
      </c>
      <c r="D30" s="6" t="n">
        <v>11659108</v>
      </c>
    </row>
    <row r="31" spans="1:6">
      <c r="A31" s="4" t="s">
        <v>857</v>
      </c>
    </row>
    <row r="32" spans="1:6">
      <c r="A32" s="3" t="s">
        <v>853</v>
      </c>
    </row>
    <row r="33" spans="1:6">
      <c r="A33" s="4" t="s">
        <v>730</v>
      </c>
      <c r="B33" s="6" t="n">
        <v>3629</v>
      </c>
    </row>
    <row r="34" spans="1:6">
      <c r="A34" s="3" t="s">
        <v>856</v>
      </c>
    </row>
    <row r="35" spans="1:6">
      <c r="A35" s="4" t="s">
        <v>79</v>
      </c>
      <c r="B35" s="6" t="n">
        <v>246786</v>
      </c>
      <c r="D35" s="5" t="n">
        <v>3817</v>
      </c>
    </row>
    <row r="36" spans="1:6">
      <c r="A36" s="4" t="s">
        <v>858</v>
      </c>
    </row>
    <row r="37" spans="1:6">
      <c r="A37" s="3" t="s">
        <v>853</v>
      </c>
    </row>
    <row r="38" spans="1:6">
      <c r="A38" s="4" t="s">
        <v>730</v>
      </c>
      <c r="B38" s="6" t="n">
        <v>674</v>
      </c>
    </row>
    <row r="39" spans="1:6">
      <c r="A39" s="4" t="s">
        <v>859</v>
      </c>
    </row>
    <row r="40" spans="1:6">
      <c r="A40" s="3" t="s">
        <v>853</v>
      </c>
    </row>
    <row r="41" spans="1:6">
      <c r="A41" s="4" t="s">
        <v>730</v>
      </c>
      <c r="B41" s="5" t="n">
        <v>295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0</v>
      </c>
      <c r="B1" s="2" t="s">
        <v>2</v>
      </c>
      <c r="C1" s="2" t="s">
        <v>68</v>
      </c>
    </row>
    <row r="2" spans="1:3">
      <c r="A2" s="3" t="s">
        <v>861</v>
      </c>
    </row>
    <row r="3" spans="1:3">
      <c r="A3" s="4" t="s">
        <v>862</v>
      </c>
      <c r="B3" s="5" t="n">
        <v>34185054</v>
      </c>
      <c r="C3" s="5" t="n">
        <v>18868291</v>
      </c>
    </row>
    <row r="4" spans="1:3">
      <c r="A4" s="4" t="s">
        <v>863</v>
      </c>
      <c r="B4" s="6" t="n">
        <v>112676</v>
      </c>
      <c r="C4" s="6" t="n">
        <v>91367</v>
      </c>
    </row>
    <row r="5" spans="1:3">
      <c r="A5" s="4" t="s">
        <v>864</v>
      </c>
      <c r="B5" s="6" t="n">
        <v>30076</v>
      </c>
      <c r="C5" s="6" t="n">
        <v>7444</v>
      </c>
    </row>
    <row r="6" spans="1:3">
      <c r="A6" s="4" t="s">
        <v>865</v>
      </c>
      <c r="B6" s="6" t="n">
        <v>34327806</v>
      </c>
      <c r="C6" s="6" t="n">
        <v>18967102</v>
      </c>
    </row>
    <row r="7" spans="1:3">
      <c r="A7" s="4" t="s">
        <v>866</v>
      </c>
      <c r="B7" s="6" t="n">
        <v>169658</v>
      </c>
      <c r="C7" s="6" t="n">
        <v>105918</v>
      </c>
    </row>
    <row r="8" spans="1:3">
      <c r="A8" s="4" t="s">
        <v>79</v>
      </c>
      <c r="B8" s="6" t="n">
        <v>34497464</v>
      </c>
      <c r="C8" s="6" t="n">
        <v>19073020</v>
      </c>
    </row>
    <row r="9" spans="1:3">
      <c r="A9" s="4" t="s">
        <v>857</v>
      </c>
    </row>
    <row r="10" spans="1:3">
      <c r="A10" s="3" t="s">
        <v>861</v>
      </c>
    </row>
    <row r="11" spans="1:3">
      <c r="A11" s="4" t="s">
        <v>862</v>
      </c>
      <c r="B11" s="6" t="n">
        <v>217206</v>
      </c>
      <c r="C11" s="6" t="n">
        <v>3639</v>
      </c>
    </row>
    <row r="12" spans="1:3">
      <c r="A12" s="4" t="s">
        <v>863</v>
      </c>
      <c r="B12" s="6" t="n">
        <v>3843</v>
      </c>
      <c r="C12" s="6" t="n">
        <v>0</v>
      </c>
    </row>
    <row r="13" spans="1:3">
      <c r="A13" s="4" t="s">
        <v>864</v>
      </c>
      <c r="B13" s="6" t="n">
        <v>25737</v>
      </c>
      <c r="C13" s="6" t="n">
        <v>178</v>
      </c>
    </row>
    <row r="14" spans="1:3">
      <c r="A14" s="4" t="s">
        <v>865</v>
      </c>
      <c r="B14" s="6" t="n">
        <v>246786</v>
      </c>
      <c r="C14" s="6" t="n">
        <v>3817</v>
      </c>
    </row>
    <row r="15" spans="1:3">
      <c r="A15" s="4" t="s">
        <v>866</v>
      </c>
      <c r="B15" s="6" t="n">
        <v>0</v>
      </c>
      <c r="C15" s="6" t="n">
        <v>0</v>
      </c>
    </row>
    <row r="16" spans="1:3">
      <c r="A16" s="4" t="s">
        <v>79</v>
      </c>
      <c r="B16" s="6" t="n">
        <v>246786</v>
      </c>
      <c r="C16" s="6" t="n">
        <v>3817</v>
      </c>
    </row>
    <row r="17" spans="1:3">
      <c r="A17" s="4" t="s">
        <v>786</v>
      </c>
    </row>
    <row r="18" spans="1:3">
      <c r="A18" s="3" t="s">
        <v>861</v>
      </c>
    </row>
    <row r="19" spans="1:3">
      <c r="A19" s="4" t="s">
        <v>79</v>
      </c>
      <c r="B19" s="6" t="n">
        <v>23276341</v>
      </c>
      <c r="C19" s="6" t="n">
        <v>11659108</v>
      </c>
    </row>
    <row r="20" spans="1:3">
      <c r="A20" s="4" t="s">
        <v>867</v>
      </c>
    </row>
    <row r="21" spans="1:3">
      <c r="A21" s="3" t="s">
        <v>861</v>
      </c>
    </row>
    <row r="22" spans="1:3">
      <c r="A22" s="4" t="s">
        <v>862</v>
      </c>
      <c r="B22" s="6" t="n">
        <v>22939546</v>
      </c>
      <c r="C22" s="6" t="n">
        <v>11578947</v>
      </c>
    </row>
    <row r="23" spans="1:3">
      <c r="A23" s="4" t="s">
        <v>863</v>
      </c>
      <c r="B23" s="6" t="n">
        <v>64728</v>
      </c>
      <c r="C23" s="6" t="n">
        <v>35130</v>
      </c>
    </row>
    <row r="24" spans="1:3">
      <c r="A24" s="4" t="s">
        <v>864</v>
      </c>
      <c r="B24" s="6" t="n">
        <v>3672</v>
      </c>
      <c r="C24" s="6" t="n">
        <v>2642</v>
      </c>
    </row>
    <row r="25" spans="1:3">
      <c r="A25" s="4" t="s">
        <v>865</v>
      </c>
      <c r="B25" s="6" t="n">
        <v>23007946</v>
      </c>
      <c r="C25" s="6" t="n">
        <v>11616719</v>
      </c>
    </row>
    <row r="26" spans="1:3">
      <c r="A26" s="4" t="s">
        <v>866</v>
      </c>
      <c r="B26" s="6" t="n">
        <v>94504</v>
      </c>
      <c r="C26" s="6" t="n">
        <v>38572</v>
      </c>
    </row>
    <row r="27" spans="1:3">
      <c r="A27" s="4" t="s">
        <v>79</v>
      </c>
      <c r="B27" s="6" t="n">
        <v>23102450</v>
      </c>
      <c r="C27" s="6" t="n">
        <v>11655291</v>
      </c>
    </row>
    <row r="28" spans="1:3">
      <c r="A28" s="4" t="s">
        <v>787</v>
      </c>
    </row>
    <row r="29" spans="1:3">
      <c r="A29" s="3" t="s">
        <v>861</v>
      </c>
    </row>
    <row r="30" spans="1:3">
      <c r="A30" s="4" t="s">
        <v>79</v>
      </c>
      <c r="B30" s="6" t="n">
        <v>11439602</v>
      </c>
      <c r="C30" s="6" t="n">
        <v>6298240</v>
      </c>
    </row>
    <row r="31" spans="1:3">
      <c r="A31" s="4" t="s">
        <v>868</v>
      </c>
    </row>
    <row r="32" spans="1:3">
      <c r="A32" s="3" t="s">
        <v>861</v>
      </c>
    </row>
    <row r="33" spans="1:3">
      <c r="A33" s="4" t="s">
        <v>862</v>
      </c>
      <c r="B33" s="6" t="n">
        <v>11283832</v>
      </c>
      <c r="C33" s="6" t="n">
        <v>6253949</v>
      </c>
    </row>
    <row r="34" spans="1:3">
      <c r="A34" s="4" t="s">
        <v>863</v>
      </c>
      <c r="B34" s="6" t="n">
        <v>29780</v>
      </c>
      <c r="C34" s="6" t="n">
        <v>13653</v>
      </c>
    </row>
    <row r="35" spans="1:3">
      <c r="A35" s="4" t="s">
        <v>864</v>
      </c>
      <c r="B35" s="6" t="n">
        <v>331</v>
      </c>
      <c r="C35" s="6" t="n">
        <v>760</v>
      </c>
    </row>
    <row r="36" spans="1:3">
      <c r="A36" s="4" t="s">
        <v>865</v>
      </c>
      <c r="B36" s="6" t="n">
        <v>11313943</v>
      </c>
      <c r="C36" s="6" t="n">
        <v>6268362</v>
      </c>
    </row>
    <row r="37" spans="1:3">
      <c r="A37" s="4" t="s">
        <v>866</v>
      </c>
      <c r="B37" s="6" t="n">
        <v>53812</v>
      </c>
      <c r="C37" s="6" t="n">
        <v>26061</v>
      </c>
    </row>
    <row r="38" spans="1:3">
      <c r="A38" s="4" t="s">
        <v>79</v>
      </c>
      <c r="B38" s="6" t="n">
        <v>11367755</v>
      </c>
      <c r="C38" s="6" t="n">
        <v>6294423</v>
      </c>
    </row>
    <row r="39" spans="1:3">
      <c r="A39" s="4" t="s">
        <v>788</v>
      </c>
    </row>
    <row r="40" spans="1:3">
      <c r="A40" s="3" t="s">
        <v>861</v>
      </c>
    </row>
    <row r="41" spans="1:3">
      <c r="A41" s="4" t="s">
        <v>79</v>
      </c>
      <c r="B41" s="6" t="n">
        <v>9136870</v>
      </c>
      <c r="C41" s="6" t="n">
        <v>2830705</v>
      </c>
    </row>
    <row r="42" spans="1:3">
      <c r="A42" s="4" t="s">
        <v>869</v>
      </c>
    </row>
    <row r="43" spans="1:3">
      <c r="A43" s="3" t="s">
        <v>861</v>
      </c>
    </row>
    <row r="44" spans="1:3">
      <c r="A44" s="4" t="s">
        <v>862</v>
      </c>
      <c r="B44" s="6" t="n">
        <v>8993360</v>
      </c>
      <c r="C44" s="6" t="n">
        <v>2826187</v>
      </c>
    </row>
    <row r="45" spans="1:3">
      <c r="A45" s="4" t="s">
        <v>863</v>
      </c>
      <c r="B45" s="6" t="n">
        <v>10291</v>
      </c>
      <c r="C45" s="6" t="n">
        <v>0</v>
      </c>
    </row>
    <row r="46" spans="1:3">
      <c r="A46" s="4" t="s">
        <v>864</v>
      </c>
      <c r="B46" s="6" t="n">
        <v>1440</v>
      </c>
      <c r="C46" s="6" t="n">
        <v>0</v>
      </c>
    </row>
    <row r="47" spans="1:3">
      <c r="A47" s="4" t="s">
        <v>865</v>
      </c>
      <c r="B47" s="6" t="n">
        <v>9005091</v>
      </c>
      <c r="C47" s="6" t="n">
        <v>2826187</v>
      </c>
    </row>
    <row r="48" spans="1:3">
      <c r="A48" s="4" t="s">
        <v>866</v>
      </c>
      <c r="B48" s="6" t="n">
        <v>29735</v>
      </c>
      <c r="C48" s="6" t="n">
        <v>4518</v>
      </c>
    </row>
    <row r="49" spans="1:3">
      <c r="A49" s="4" t="s">
        <v>79</v>
      </c>
      <c r="B49" s="6" t="n">
        <v>9034826</v>
      </c>
      <c r="C49" s="6" t="n">
        <v>2830705</v>
      </c>
    </row>
    <row r="50" spans="1:3">
      <c r="A50" s="4" t="s">
        <v>789</v>
      </c>
    </row>
    <row r="51" spans="1:3">
      <c r="A51" s="3" t="s">
        <v>861</v>
      </c>
    </row>
    <row r="52" spans="1:3">
      <c r="A52" s="4" t="s">
        <v>79</v>
      </c>
      <c r="B52" s="6" t="n">
        <v>2699869</v>
      </c>
      <c r="C52" s="6" t="n">
        <v>2530163</v>
      </c>
    </row>
    <row r="53" spans="1:3">
      <c r="A53" s="4" t="s">
        <v>870</v>
      </c>
    </row>
    <row r="54" spans="1:3">
      <c r="A54" s="3" t="s">
        <v>861</v>
      </c>
    </row>
    <row r="55" spans="1:3">
      <c r="A55" s="4" t="s">
        <v>862</v>
      </c>
      <c r="B55" s="6" t="n">
        <v>2662354</v>
      </c>
      <c r="C55" s="6" t="n">
        <v>2498811</v>
      </c>
    </row>
    <row r="56" spans="1:3">
      <c r="A56" s="4" t="s">
        <v>863</v>
      </c>
      <c r="B56" s="6" t="n">
        <v>24657</v>
      </c>
      <c r="C56" s="6" t="n">
        <v>21477</v>
      </c>
    </row>
    <row r="57" spans="1:3">
      <c r="A57" s="4" t="s">
        <v>864</v>
      </c>
      <c r="B57" s="6" t="n">
        <v>1901</v>
      </c>
      <c r="C57" s="6" t="n">
        <v>1882</v>
      </c>
    </row>
    <row r="58" spans="1:3">
      <c r="A58" s="4" t="s">
        <v>865</v>
      </c>
      <c r="B58" s="6" t="n">
        <v>2688912</v>
      </c>
      <c r="C58" s="6" t="n">
        <v>2522170</v>
      </c>
    </row>
    <row r="59" spans="1:3">
      <c r="A59" s="4" t="s">
        <v>866</v>
      </c>
      <c r="B59" s="6" t="n">
        <v>10957</v>
      </c>
      <c r="C59" s="6" t="n">
        <v>7993</v>
      </c>
    </row>
    <row r="60" spans="1:3">
      <c r="A60" s="4" t="s">
        <v>79</v>
      </c>
      <c r="B60" s="6" t="n">
        <v>2699869</v>
      </c>
      <c r="C60" s="6" t="n">
        <v>2530163</v>
      </c>
    </row>
    <row r="61" spans="1:3">
      <c r="A61" s="4" t="s">
        <v>850</v>
      </c>
    </row>
    <row r="62" spans="1:3">
      <c r="A62" s="3" t="s">
        <v>861</v>
      </c>
    </row>
    <row r="63" spans="1:3">
      <c r="A63" s="4" t="s">
        <v>79</v>
      </c>
      <c r="B63" s="6" t="n">
        <v>11221123</v>
      </c>
      <c r="C63" s="6" t="n">
        <v>7413912</v>
      </c>
    </row>
    <row r="64" spans="1:3">
      <c r="A64" s="4" t="s">
        <v>871</v>
      </c>
    </row>
    <row r="65" spans="1:3">
      <c r="A65" s="3" t="s">
        <v>861</v>
      </c>
    </row>
    <row r="66" spans="1:3">
      <c r="A66" s="4" t="s">
        <v>862</v>
      </c>
      <c r="B66" s="6" t="n">
        <v>11028302</v>
      </c>
      <c r="C66" s="6" t="n">
        <v>7285705</v>
      </c>
    </row>
    <row r="67" spans="1:3">
      <c r="A67" s="4" t="s">
        <v>863</v>
      </c>
      <c r="B67" s="6" t="n">
        <v>44105</v>
      </c>
      <c r="C67" s="6" t="n">
        <v>56237</v>
      </c>
    </row>
    <row r="68" spans="1:3">
      <c r="A68" s="4" t="s">
        <v>864</v>
      </c>
      <c r="B68" s="6" t="n">
        <v>667</v>
      </c>
      <c r="C68" s="6" t="n">
        <v>4624</v>
      </c>
    </row>
    <row r="69" spans="1:3">
      <c r="A69" s="4" t="s">
        <v>865</v>
      </c>
      <c r="B69" s="6" t="n">
        <v>11073074</v>
      </c>
      <c r="C69" s="6" t="n">
        <v>7346566</v>
      </c>
    </row>
    <row r="70" spans="1:3">
      <c r="A70" s="4" t="s">
        <v>866</v>
      </c>
      <c r="B70" s="6" t="n">
        <v>75154</v>
      </c>
      <c r="C70" s="6" t="n">
        <v>67346</v>
      </c>
    </row>
    <row r="71" spans="1:3">
      <c r="A71" s="4" t="s">
        <v>79</v>
      </c>
      <c r="B71" s="6" t="n">
        <v>11148228</v>
      </c>
      <c r="C71" s="6" t="n">
        <v>7413912</v>
      </c>
    </row>
    <row r="72" spans="1:3">
      <c r="A72" s="4" t="s">
        <v>872</v>
      </c>
    </row>
    <row r="73" spans="1:3">
      <c r="A73" s="3" t="s">
        <v>861</v>
      </c>
    </row>
    <row r="74" spans="1:3">
      <c r="A74" s="4" t="s">
        <v>79</v>
      </c>
      <c r="B74" s="6" t="n">
        <v>6179805</v>
      </c>
      <c r="C74" s="6" t="n">
        <v>2335835</v>
      </c>
    </row>
    <row r="75" spans="1:3">
      <c r="A75" s="4" t="s">
        <v>873</v>
      </c>
    </row>
    <row r="76" spans="1:3">
      <c r="A76" s="3" t="s">
        <v>861</v>
      </c>
    </row>
    <row r="77" spans="1:3">
      <c r="A77" s="4" t="s">
        <v>862</v>
      </c>
      <c r="B77" s="6" t="n">
        <v>6056817</v>
      </c>
      <c r="C77" s="6" t="n">
        <v>2291435</v>
      </c>
    </row>
    <row r="78" spans="1:3">
      <c r="A78" s="4" t="s">
        <v>863</v>
      </c>
      <c r="B78" s="6" t="n">
        <v>17245</v>
      </c>
      <c r="C78" s="6" t="n">
        <v>10014</v>
      </c>
    </row>
    <row r="79" spans="1:3">
      <c r="A79" s="4" t="s">
        <v>864</v>
      </c>
      <c r="B79" s="6" t="n">
        <v>559</v>
      </c>
      <c r="C79" s="6" t="n">
        <v>1275</v>
      </c>
    </row>
    <row r="80" spans="1:3">
      <c r="A80" s="4" t="s">
        <v>865</v>
      </c>
      <c r="B80" s="6" t="n">
        <v>6074621</v>
      </c>
      <c r="C80" s="6" t="n">
        <v>2302724</v>
      </c>
    </row>
    <row r="81" spans="1:3">
      <c r="A81" s="4" t="s">
        <v>866</v>
      </c>
      <c r="B81" s="6" t="n">
        <v>38577</v>
      </c>
      <c r="C81" s="6" t="n">
        <v>33111</v>
      </c>
    </row>
    <row r="82" spans="1:3">
      <c r="A82" s="4" t="s">
        <v>79</v>
      </c>
      <c r="B82" s="6" t="n">
        <v>6113198</v>
      </c>
      <c r="C82" s="6" t="n">
        <v>2335835</v>
      </c>
    </row>
    <row r="83" spans="1:3">
      <c r="A83" s="4" t="s">
        <v>874</v>
      </c>
    </row>
    <row r="84" spans="1:3">
      <c r="A84" s="3" t="s">
        <v>861</v>
      </c>
    </row>
    <row r="85" spans="1:3">
      <c r="A85" s="4" t="s">
        <v>79</v>
      </c>
      <c r="B85" s="6" t="n">
        <v>1542411</v>
      </c>
      <c r="C85" s="6" t="n">
        <v>2003572</v>
      </c>
    </row>
    <row r="86" spans="1:3">
      <c r="A86" s="4" t="s">
        <v>875</v>
      </c>
    </row>
    <row r="87" spans="1:3">
      <c r="A87" s="3" t="s">
        <v>861</v>
      </c>
    </row>
    <row r="88" spans="1:3">
      <c r="A88" s="4" t="s">
        <v>862</v>
      </c>
      <c r="B88" s="6" t="n">
        <v>1536714</v>
      </c>
      <c r="C88" s="6" t="n">
        <v>1951302</v>
      </c>
    </row>
    <row r="89" spans="1:3">
      <c r="A89" s="4" t="s">
        <v>863</v>
      </c>
      <c r="B89" s="6" t="n">
        <v>4292</v>
      </c>
      <c r="C89" s="6" t="n">
        <v>40340</v>
      </c>
    </row>
    <row r="90" spans="1:3">
      <c r="A90" s="4" t="s">
        <v>864</v>
      </c>
      <c r="B90" s="6" t="n">
        <v>108</v>
      </c>
      <c r="C90" s="6" t="n">
        <v>3349</v>
      </c>
    </row>
    <row r="91" spans="1:3">
      <c r="A91" s="4" t="s">
        <v>865</v>
      </c>
      <c r="B91" s="6" t="n">
        <v>1541114</v>
      </c>
      <c r="C91" s="6" t="n">
        <v>1994991</v>
      </c>
    </row>
    <row r="92" spans="1:3">
      <c r="A92" s="4" t="s">
        <v>866</v>
      </c>
      <c r="B92" s="6" t="n">
        <v>714</v>
      </c>
      <c r="C92" s="6" t="n">
        <v>8581</v>
      </c>
    </row>
    <row r="93" spans="1:3">
      <c r="A93" s="4" t="s">
        <v>79</v>
      </c>
      <c r="B93" s="6" t="n">
        <v>1541828</v>
      </c>
      <c r="C93" s="6" t="n">
        <v>2003572</v>
      </c>
    </row>
    <row r="94" spans="1:3">
      <c r="A94" s="4" t="s">
        <v>876</v>
      </c>
    </row>
    <row r="95" spans="1:3">
      <c r="A95" s="3" t="s">
        <v>861</v>
      </c>
    </row>
    <row r="96" spans="1:3">
      <c r="A96" s="4" t="s">
        <v>79</v>
      </c>
      <c r="B96" s="6" t="n">
        <v>3498907</v>
      </c>
      <c r="C96" s="6" t="n">
        <v>3074505</v>
      </c>
    </row>
    <row r="97" spans="1:3">
      <c r="A97" s="4" t="s">
        <v>877</v>
      </c>
    </row>
    <row r="98" spans="1:3">
      <c r="A98" s="3" t="s">
        <v>861</v>
      </c>
    </row>
    <row r="99" spans="1:3">
      <c r="A99" s="4" t="s">
        <v>862</v>
      </c>
      <c r="B99" s="6" t="n">
        <v>3434771</v>
      </c>
      <c r="C99" s="6" t="n">
        <v>3042968</v>
      </c>
    </row>
    <row r="100" spans="1:3">
      <c r="A100" s="4" t="s">
        <v>863</v>
      </c>
      <c r="B100" s="6" t="n">
        <v>22568</v>
      </c>
      <c r="C100" s="6" t="n">
        <v>5883</v>
      </c>
    </row>
    <row r="101" spans="1:3">
      <c r="A101" s="4" t="s">
        <v>864</v>
      </c>
      <c r="B101" s="6" t="n">
        <v>0</v>
      </c>
      <c r="C101" s="6" t="n">
        <v>0</v>
      </c>
    </row>
    <row r="102" spans="1:3">
      <c r="A102" s="4" t="s">
        <v>865</v>
      </c>
      <c r="B102" s="6" t="n">
        <v>3457339</v>
      </c>
      <c r="C102" s="6" t="n">
        <v>3048851</v>
      </c>
    </row>
    <row r="103" spans="1:3">
      <c r="A103" s="4" t="s">
        <v>866</v>
      </c>
      <c r="B103" s="6" t="n">
        <v>35863</v>
      </c>
      <c r="C103" s="6" t="n">
        <v>25654</v>
      </c>
    </row>
    <row r="104" spans="1:3">
      <c r="A104" s="4" t="s">
        <v>79</v>
      </c>
      <c r="B104" s="5" t="n">
        <v>3493202</v>
      </c>
      <c r="C104" s="5" t="n">
        <v>307450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8</v>
      </c>
      <c r="B1" s="2" t="s">
        <v>2</v>
      </c>
      <c r="C1" s="2" t="s">
        <v>68</v>
      </c>
    </row>
    <row r="2" spans="1:3">
      <c r="A2" s="3" t="s">
        <v>879</v>
      </c>
    </row>
    <row r="3" spans="1:3">
      <c r="A3" s="4" t="s">
        <v>79</v>
      </c>
      <c r="B3" s="5" t="n">
        <v>34497464</v>
      </c>
      <c r="C3" s="5" t="n">
        <v>19073020</v>
      </c>
    </row>
    <row r="4" spans="1:3">
      <c r="A4" s="4" t="s">
        <v>786</v>
      </c>
    </row>
    <row r="5" spans="1:3">
      <c r="A5" s="3" t="s">
        <v>879</v>
      </c>
    </row>
    <row r="6" spans="1:3">
      <c r="A6" s="4" t="s">
        <v>79</v>
      </c>
      <c r="B6" s="6" t="n">
        <v>23276341</v>
      </c>
      <c r="C6" s="6" t="n">
        <v>11659108</v>
      </c>
    </row>
    <row r="7" spans="1:3">
      <c r="A7" s="4" t="s">
        <v>787</v>
      </c>
    </row>
    <row r="8" spans="1:3">
      <c r="A8" s="3" t="s">
        <v>879</v>
      </c>
    </row>
    <row r="9" spans="1:3">
      <c r="A9" s="4" t="s">
        <v>79</v>
      </c>
      <c r="B9" s="6" t="n">
        <v>11439602</v>
      </c>
      <c r="C9" s="6" t="n">
        <v>6298240</v>
      </c>
    </row>
    <row r="10" spans="1:3">
      <c r="A10" s="4" t="s">
        <v>788</v>
      </c>
    </row>
    <row r="11" spans="1:3">
      <c r="A11" s="3" t="s">
        <v>879</v>
      </c>
    </row>
    <row r="12" spans="1:3">
      <c r="A12" s="4" t="s">
        <v>79</v>
      </c>
      <c r="B12" s="6" t="n">
        <v>9136870</v>
      </c>
      <c r="C12" s="6" t="n">
        <v>2830705</v>
      </c>
    </row>
    <row r="13" spans="1:3">
      <c r="A13" s="4" t="s">
        <v>789</v>
      </c>
    </row>
    <row r="14" spans="1:3">
      <c r="A14" s="3" t="s">
        <v>879</v>
      </c>
    </row>
    <row r="15" spans="1:3">
      <c r="A15" s="4" t="s">
        <v>79</v>
      </c>
      <c r="B15" s="6" t="n">
        <v>2699869</v>
      </c>
      <c r="C15" s="6" t="n">
        <v>2530163</v>
      </c>
    </row>
    <row r="16" spans="1:3">
      <c r="A16" s="4" t="s">
        <v>850</v>
      </c>
    </row>
    <row r="17" spans="1:3">
      <c r="A17" s="3" t="s">
        <v>879</v>
      </c>
    </row>
    <row r="18" spans="1:3">
      <c r="A18" s="4" t="s">
        <v>79</v>
      </c>
      <c r="B18" s="6" t="n">
        <v>11221123</v>
      </c>
      <c r="C18" s="6" t="n">
        <v>7413912</v>
      </c>
    </row>
    <row r="19" spans="1:3">
      <c r="A19" s="4" t="s">
        <v>872</v>
      </c>
    </row>
    <row r="20" spans="1:3">
      <c r="A20" s="3" t="s">
        <v>879</v>
      </c>
    </row>
    <row r="21" spans="1:3">
      <c r="A21" s="4" t="s">
        <v>79</v>
      </c>
      <c r="B21" s="6" t="n">
        <v>6179805</v>
      </c>
      <c r="C21" s="6" t="n">
        <v>2335835</v>
      </c>
    </row>
    <row r="22" spans="1:3">
      <c r="A22" s="4" t="s">
        <v>874</v>
      </c>
    </row>
    <row r="23" spans="1:3">
      <c r="A23" s="3" t="s">
        <v>879</v>
      </c>
    </row>
    <row r="24" spans="1:3">
      <c r="A24" s="4" t="s">
        <v>79</v>
      </c>
      <c r="B24" s="6" t="n">
        <v>1542411</v>
      </c>
      <c r="C24" s="6" t="n">
        <v>2003572</v>
      </c>
    </row>
    <row r="25" spans="1:3">
      <c r="A25" s="4" t="s">
        <v>876</v>
      </c>
    </row>
    <row r="26" spans="1:3">
      <c r="A26" s="3" t="s">
        <v>879</v>
      </c>
    </row>
    <row r="27" spans="1:3">
      <c r="A27" s="4" t="s">
        <v>79</v>
      </c>
      <c r="B27" s="6" t="n">
        <v>3498907</v>
      </c>
      <c r="C27" s="6" t="n">
        <v>3074505</v>
      </c>
    </row>
    <row r="28" spans="1:3">
      <c r="A28" s="4" t="s">
        <v>880</v>
      </c>
    </row>
    <row r="29" spans="1:3">
      <c r="A29" s="3" t="s">
        <v>879</v>
      </c>
    </row>
    <row r="30" spans="1:3">
      <c r="A30" s="4" t="s">
        <v>79</v>
      </c>
      <c r="B30" s="6" t="n">
        <v>33603086</v>
      </c>
      <c r="C30" s="6" t="n">
        <v>18626268</v>
      </c>
    </row>
    <row r="31" spans="1:3">
      <c r="A31" s="4" t="s">
        <v>881</v>
      </c>
    </row>
    <row r="32" spans="1:3">
      <c r="A32" s="3" t="s">
        <v>879</v>
      </c>
    </row>
    <row r="33" spans="1:3">
      <c r="A33" s="4" t="s">
        <v>79</v>
      </c>
      <c r="B33" s="6" t="n">
        <v>22469174</v>
      </c>
      <c r="C33" s="6" t="n">
        <v>11306388</v>
      </c>
    </row>
    <row r="34" spans="1:3">
      <c r="A34" s="4" t="s">
        <v>882</v>
      </c>
    </row>
    <row r="35" spans="1:3">
      <c r="A35" s="3" t="s">
        <v>879</v>
      </c>
    </row>
    <row r="36" spans="1:3">
      <c r="A36" s="4" t="s">
        <v>79</v>
      </c>
      <c r="B36" s="6" t="n">
        <v>10930939</v>
      </c>
      <c r="C36" s="6" t="n">
        <v>6033321</v>
      </c>
    </row>
    <row r="37" spans="1:3">
      <c r="A37" s="4" t="s">
        <v>883</v>
      </c>
    </row>
    <row r="38" spans="1:3">
      <c r="A38" s="3" t="s">
        <v>879</v>
      </c>
    </row>
    <row r="39" spans="1:3">
      <c r="A39" s="4" t="s">
        <v>79</v>
      </c>
      <c r="B39" s="6" t="n">
        <v>8891361</v>
      </c>
      <c r="C39" s="6" t="n">
        <v>2792103</v>
      </c>
    </row>
    <row r="40" spans="1:3">
      <c r="A40" s="4" t="s">
        <v>884</v>
      </c>
    </row>
    <row r="41" spans="1:3">
      <c r="A41" s="3" t="s">
        <v>879</v>
      </c>
    </row>
    <row r="42" spans="1:3">
      <c r="A42" s="4" t="s">
        <v>79</v>
      </c>
      <c r="B42" s="6" t="n">
        <v>2646874</v>
      </c>
      <c r="C42" s="6" t="n">
        <v>2480964</v>
      </c>
    </row>
    <row r="43" spans="1:3">
      <c r="A43" s="4" t="s">
        <v>885</v>
      </c>
    </row>
    <row r="44" spans="1:3">
      <c r="A44" s="3" t="s">
        <v>879</v>
      </c>
    </row>
    <row r="45" spans="1:3">
      <c r="A45" s="4" t="s">
        <v>79</v>
      </c>
      <c r="B45" s="6" t="n">
        <v>11133912</v>
      </c>
      <c r="C45" s="6" t="n">
        <v>7319880</v>
      </c>
    </row>
    <row r="46" spans="1:3">
      <c r="A46" s="4" t="s">
        <v>886</v>
      </c>
    </row>
    <row r="47" spans="1:3">
      <c r="A47" s="3" t="s">
        <v>879</v>
      </c>
    </row>
    <row r="48" spans="1:3">
      <c r="A48" s="4" t="s">
        <v>79</v>
      </c>
      <c r="B48" s="6" t="n">
        <v>6135096</v>
      </c>
      <c r="C48" s="6" t="n">
        <v>2294740</v>
      </c>
    </row>
    <row r="49" spans="1:3">
      <c r="A49" s="4" t="s">
        <v>887</v>
      </c>
    </row>
    <row r="50" spans="1:3">
      <c r="A50" s="3" t="s">
        <v>879</v>
      </c>
    </row>
    <row r="51" spans="1:3">
      <c r="A51" s="4" t="s">
        <v>79</v>
      </c>
      <c r="B51" s="6" t="n">
        <v>1541524</v>
      </c>
      <c r="C51" s="6" t="n">
        <v>1981844</v>
      </c>
    </row>
    <row r="52" spans="1:3">
      <c r="A52" s="4" t="s">
        <v>888</v>
      </c>
    </row>
    <row r="53" spans="1:3">
      <c r="A53" s="3" t="s">
        <v>879</v>
      </c>
    </row>
    <row r="54" spans="1:3">
      <c r="A54" s="4" t="s">
        <v>79</v>
      </c>
      <c r="B54" s="6" t="n">
        <v>3457292</v>
      </c>
      <c r="C54" s="6" t="n">
        <v>3043296</v>
      </c>
    </row>
    <row r="55" spans="1:3">
      <c r="A55" s="4" t="s">
        <v>889</v>
      </c>
    </row>
    <row r="56" spans="1:3">
      <c r="A56" s="3" t="s">
        <v>879</v>
      </c>
    </row>
    <row r="57" spans="1:3">
      <c r="A57" s="4" t="s">
        <v>79</v>
      </c>
      <c r="B57" s="6" t="n">
        <v>514323</v>
      </c>
      <c r="C57" s="6" t="n">
        <v>205010</v>
      </c>
    </row>
    <row r="58" spans="1:3">
      <c r="A58" s="4" t="s">
        <v>890</v>
      </c>
    </row>
    <row r="59" spans="1:3">
      <c r="A59" s="3" t="s">
        <v>879</v>
      </c>
    </row>
    <row r="60" spans="1:3">
      <c r="A60" s="4" t="s">
        <v>79</v>
      </c>
      <c r="B60" s="6" t="n">
        <v>513302</v>
      </c>
      <c r="C60" s="6" t="n">
        <v>196355</v>
      </c>
    </row>
    <row r="61" spans="1:3">
      <c r="A61" s="4" t="s">
        <v>891</v>
      </c>
    </row>
    <row r="62" spans="1:3">
      <c r="A62" s="3" t="s">
        <v>879</v>
      </c>
    </row>
    <row r="63" spans="1:3">
      <c r="A63" s="4" t="s">
        <v>79</v>
      </c>
      <c r="B63" s="6" t="n">
        <v>315097</v>
      </c>
      <c r="C63" s="6" t="n">
        <v>158296</v>
      </c>
    </row>
    <row r="64" spans="1:3">
      <c r="A64" s="4" t="s">
        <v>892</v>
      </c>
    </row>
    <row r="65" spans="1:3">
      <c r="A65" s="3" t="s">
        <v>879</v>
      </c>
    </row>
    <row r="66" spans="1:3">
      <c r="A66" s="4" t="s">
        <v>79</v>
      </c>
      <c r="B66" s="6" t="n">
        <v>170114</v>
      </c>
      <c r="C66" s="6" t="n">
        <v>12864</v>
      </c>
    </row>
    <row r="67" spans="1:3">
      <c r="A67" s="4" t="s">
        <v>893</v>
      </c>
    </row>
    <row r="68" spans="1:3">
      <c r="A68" s="3" t="s">
        <v>879</v>
      </c>
    </row>
    <row r="69" spans="1:3">
      <c r="A69" s="4" t="s">
        <v>79</v>
      </c>
      <c r="B69" s="6" t="n">
        <v>28091</v>
      </c>
      <c r="C69" s="6" t="n">
        <v>25195</v>
      </c>
    </row>
    <row r="70" spans="1:3">
      <c r="A70" s="4" t="s">
        <v>894</v>
      </c>
    </row>
    <row r="71" spans="1:3">
      <c r="A71" s="3" t="s">
        <v>879</v>
      </c>
    </row>
    <row r="72" spans="1:3">
      <c r="A72" s="4" t="s">
        <v>79</v>
      </c>
      <c r="B72" s="6" t="n">
        <v>1021</v>
      </c>
      <c r="C72" s="6" t="n">
        <v>8655</v>
      </c>
    </row>
    <row r="73" spans="1:3">
      <c r="A73" s="4" t="s">
        <v>895</v>
      </c>
    </row>
    <row r="74" spans="1:3">
      <c r="A74" s="3" t="s">
        <v>879</v>
      </c>
    </row>
    <row r="75" spans="1:3">
      <c r="A75" s="4" t="s">
        <v>79</v>
      </c>
      <c r="B75" s="6" t="n">
        <v>565</v>
      </c>
      <c r="C75" s="6" t="n">
        <v>3606</v>
      </c>
    </row>
    <row r="76" spans="1:3">
      <c r="A76" s="4" t="s">
        <v>896</v>
      </c>
    </row>
    <row r="77" spans="1:3">
      <c r="A77" s="3" t="s">
        <v>879</v>
      </c>
    </row>
    <row r="78" spans="1:3">
      <c r="A78" s="4" t="s">
        <v>79</v>
      </c>
      <c r="B78" s="6" t="n">
        <v>0</v>
      </c>
      <c r="C78" s="6" t="n">
        <v>1302</v>
      </c>
    </row>
    <row r="79" spans="1:3">
      <c r="A79" s="4" t="s">
        <v>897</v>
      </c>
    </row>
    <row r="80" spans="1:3">
      <c r="A80" s="3" t="s">
        <v>879</v>
      </c>
    </row>
    <row r="81" spans="1:3">
      <c r="A81" s="4" t="s">
        <v>79</v>
      </c>
      <c r="B81" s="6" t="n">
        <v>456</v>
      </c>
      <c r="C81" s="6" t="n">
        <v>3747</v>
      </c>
    </row>
    <row r="82" spans="1:3">
      <c r="A82" s="4" t="s">
        <v>898</v>
      </c>
    </row>
    <row r="83" spans="1:3">
      <c r="A83" s="3" t="s">
        <v>879</v>
      </c>
    </row>
    <row r="84" spans="1:3">
      <c r="A84" s="4" t="s">
        <v>79</v>
      </c>
      <c r="B84" s="6" t="n">
        <v>380055</v>
      </c>
      <c r="C84" s="6" t="n">
        <v>241742</v>
      </c>
    </row>
    <row r="85" spans="1:3">
      <c r="A85" s="4" t="s">
        <v>899</v>
      </c>
    </row>
    <row r="86" spans="1:3">
      <c r="A86" s="3" t="s">
        <v>879</v>
      </c>
    </row>
    <row r="87" spans="1:3">
      <c r="A87" s="4" t="s">
        <v>79</v>
      </c>
      <c r="B87" s="6" t="n">
        <v>293865</v>
      </c>
      <c r="C87" s="6" t="n">
        <v>156365</v>
      </c>
    </row>
    <row r="88" spans="1:3">
      <c r="A88" s="4" t="s">
        <v>900</v>
      </c>
    </row>
    <row r="89" spans="1:3">
      <c r="A89" s="3" t="s">
        <v>879</v>
      </c>
    </row>
    <row r="90" spans="1:3">
      <c r="A90" s="4" t="s">
        <v>79</v>
      </c>
      <c r="B90" s="6" t="n">
        <v>193566</v>
      </c>
      <c r="C90" s="6" t="n">
        <v>106623</v>
      </c>
    </row>
    <row r="91" spans="1:3">
      <c r="A91" s="4" t="s">
        <v>901</v>
      </c>
    </row>
    <row r="92" spans="1:3">
      <c r="A92" s="3" t="s">
        <v>879</v>
      </c>
    </row>
    <row r="93" spans="1:3">
      <c r="A93" s="4" t="s">
        <v>79</v>
      </c>
      <c r="B93" s="6" t="n">
        <v>75395</v>
      </c>
      <c r="C93" s="6" t="n">
        <v>25738</v>
      </c>
    </row>
    <row r="94" spans="1:3">
      <c r="A94" s="4" t="s">
        <v>902</v>
      </c>
    </row>
    <row r="95" spans="1:3">
      <c r="A95" s="3" t="s">
        <v>879</v>
      </c>
    </row>
    <row r="96" spans="1:3">
      <c r="A96" s="4" t="s">
        <v>79</v>
      </c>
      <c r="B96" s="6" t="n">
        <v>24904</v>
      </c>
      <c r="C96" s="6" t="n">
        <v>24004</v>
      </c>
    </row>
    <row r="97" spans="1:3">
      <c r="A97" s="4" t="s">
        <v>903</v>
      </c>
    </row>
    <row r="98" spans="1:3">
      <c r="A98" s="3" t="s">
        <v>879</v>
      </c>
    </row>
    <row r="99" spans="1:3">
      <c r="A99" s="4" t="s">
        <v>79</v>
      </c>
      <c r="B99" s="6" t="n">
        <v>86190</v>
      </c>
      <c r="C99" s="6" t="n">
        <v>85377</v>
      </c>
    </row>
    <row r="100" spans="1:3">
      <c r="A100" s="4" t="s">
        <v>904</v>
      </c>
    </row>
    <row r="101" spans="1:3">
      <c r="A101" s="3" t="s">
        <v>879</v>
      </c>
    </row>
    <row r="102" spans="1:3">
      <c r="A102" s="4" t="s">
        <v>79</v>
      </c>
      <c r="B102" s="6" t="n">
        <v>44144</v>
      </c>
      <c r="C102" s="6" t="n">
        <v>37489</v>
      </c>
    </row>
    <row r="103" spans="1:3">
      <c r="A103" s="4" t="s">
        <v>905</v>
      </c>
    </row>
    <row r="104" spans="1:3">
      <c r="A104" s="3" t="s">
        <v>879</v>
      </c>
    </row>
    <row r="105" spans="1:3">
      <c r="A105" s="4" t="s">
        <v>79</v>
      </c>
      <c r="B105" s="6" t="n">
        <v>887</v>
      </c>
      <c r="C105" s="6" t="n">
        <v>20426</v>
      </c>
    </row>
    <row r="106" spans="1:3">
      <c r="A106" s="4" t="s">
        <v>906</v>
      </c>
    </row>
    <row r="107" spans="1:3">
      <c r="A107" s="3" t="s">
        <v>879</v>
      </c>
    </row>
    <row r="108" spans="1:3">
      <c r="A108" s="4" t="s">
        <v>79</v>
      </c>
      <c r="B108" s="5" t="n">
        <v>41159</v>
      </c>
      <c r="C108" s="5" t="n">
        <v>2746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7</v>
      </c>
      <c r="B1" s="2" t="s">
        <v>1</v>
      </c>
    </row>
    <row r="2" spans="1:4">
      <c r="B2" s="2" t="s">
        <v>2</v>
      </c>
      <c r="C2" s="2" t="s">
        <v>68</v>
      </c>
      <c r="D2" s="2" t="s">
        <v>120</v>
      </c>
    </row>
    <row r="3" spans="1:4">
      <c r="A3" s="3" t="s">
        <v>908</v>
      </c>
    </row>
    <row r="4" spans="1:4">
      <c r="A4" s="4" t="s">
        <v>909</v>
      </c>
      <c r="B4" s="5" t="n">
        <v>51758</v>
      </c>
      <c r="C4" s="5" t="n">
        <v>21048</v>
      </c>
      <c r="D4" s="5" t="n">
        <v>24070</v>
      </c>
    </row>
    <row r="5" spans="1:4">
      <c r="A5" s="4" t="s">
        <v>910</v>
      </c>
      <c r="B5" s="6" t="n">
        <v>51528</v>
      </c>
      <c r="C5" s="6" t="n">
        <v>20973</v>
      </c>
      <c r="D5" s="6" t="n">
        <v>23847</v>
      </c>
    </row>
    <row r="6" spans="1:4">
      <c r="A6" s="4" t="s">
        <v>786</v>
      </c>
    </row>
    <row r="7" spans="1:4">
      <c r="A7" s="3" t="s">
        <v>908</v>
      </c>
    </row>
    <row r="8" spans="1:4">
      <c r="A8" s="4" t="s">
        <v>909</v>
      </c>
      <c r="B8" s="6" t="n">
        <v>41344</v>
      </c>
      <c r="C8" s="6" t="n">
        <v>12481</v>
      </c>
      <c r="D8" s="6" t="n">
        <v>13343</v>
      </c>
    </row>
    <row r="9" spans="1:4">
      <c r="A9" s="4" t="s">
        <v>910</v>
      </c>
      <c r="B9" s="6" t="n">
        <v>41344</v>
      </c>
      <c r="C9" s="6" t="n">
        <v>12481</v>
      </c>
      <c r="D9" s="6" t="n">
        <v>13318</v>
      </c>
    </row>
    <row r="10" spans="1:4">
      <c r="A10" s="4" t="s">
        <v>787</v>
      </c>
    </row>
    <row r="11" spans="1:4">
      <c r="A11" s="3" t="s">
        <v>908</v>
      </c>
    </row>
    <row r="12" spans="1:4">
      <c r="A12" s="4" t="s">
        <v>909</v>
      </c>
      <c r="B12" s="6" t="n">
        <v>5347</v>
      </c>
      <c r="C12" s="6" t="n">
        <v>7253</v>
      </c>
      <c r="D12" s="6" t="n">
        <v>10266</v>
      </c>
    </row>
    <row r="13" spans="1:4">
      <c r="A13" s="4" t="s">
        <v>910</v>
      </c>
      <c r="B13" s="6" t="n">
        <v>5347</v>
      </c>
      <c r="C13" s="6" t="n">
        <v>7253</v>
      </c>
      <c r="D13" s="6" t="n">
        <v>10241</v>
      </c>
    </row>
    <row r="14" spans="1:4">
      <c r="A14" s="4" t="s">
        <v>788</v>
      </c>
    </row>
    <row r="15" spans="1:4">
      <c r="A15" s="3" t="s">
        <v>908</v>
      </c>
    </row>
    <row r="16" spans="1:4">
      <c r="A16" s="4" t="s">
        <v>909</v>
      </c>
      <c r="B16" s="6" t="n">
        <v>35997</v>
      </c>
      <c r="C16" s="6" t="n">
        <v>5228</v>
      </c>
      <c r="D16" s="6" t="n">
        <v>3077</v>
      </c>
    </row>
    <row r="17" spans="1:4">
      <c r="A17" s="4" t="s">
        <v>910</v>
      </c>
      <c r="B17" s="6" t="n">
        <v>35997</v>
      </c>
      <c r="C17" s="6" t="n">
        <v>5228</v>
      </c>
      <c r="D17" s="6" t="n">
        <v>3077</v>
      </c>
    </row>
    <row r="18" spans="1:4">
      <c r="A18" s="4" t="s">
        <v>850</v>
      </c>
    </row>
    <row r="19" spans="1:4">
      <c r="A19" s="3" t="s">
        <v>908</v>
      </c>
    </row>
    <row r="20" spans="1:4">
      <c r="A20" s="4" t="s">
        <v>909</v>
      </c>
      <c r="B20" s="6" t="n">
        <v>10414</v>
      </c>
      <c r="C20" s="6" t="n">
        <v>8567</v>
      </c>
      <c r="D20" s="6" t="n">
        <v>10727</v>
      </c>
    </row>
    <row r="21" spans="1:4">
      <c r="A21" s="4" t="s">
        <v>910</v>
      </c>
      <c r="B21" s="6" t="n">
        <v>10184</v>
      </c>
      <c r="C21" s="6" t="n">
        <v>8492</v>
      </c>
      <c r="D21" s="6" t="n">
        <v>10529</v>
      </c>
    </row>
    <row r="22" spans="1:4">
      <c r="A22" s="4" t="s">
        <v>872</v>
      </c>
    </row>
    <row r="23" spans="1:4">
      <c r="A23" s="3" t="s">
        <v>908</v>
      </c>
    </row>
    <row r="24" spans="1:4">
      <c r="A24" s="4" t="s">
        <v>909</v>
      </c>
      <c r="B24" s="6" t="n">
        <v>6053</v>
      </c>
      <c r="C24" s="6" t="n">
        <v>5333</v>
      </c>
      <c r="D24" s="6" t="n">
        <v>7666</v>
      </c>
    </row>
    <row r="25" spans="1:4">
      <c r="A25" s="4" t="s">
        <v>910</v>
      </c>
      <c r="B25" s="6" t="n">
        <v>5912</v>
      </c>
      <c r="C25" s="6" t="n">
        <v>5259</v>
      </c>
      <c r="D25" s="6" t="n">
        <v>7480</v>
      </c>
    </row>
    <row r="26" spans="1:4">
      <c r="A26" s="4" t="s">
        <v>874</v>
      </c>
    </row>
    <row r="27" spans="1:4">
      <c r="A27" s="3" t="s">
        <v>908</v>
      </c>
    </row>
    <row r="28" spans="1:4">
      <c r="A28" s="4" t="s">
        <v>909</v>
      </c>
      <c r="B28" s="6" t="n">
        <v>217</v>
      </c>
      <c r="C28" s="6" t="n">
        <v>1052</v>
      </c>
      <c r="D28" s="6" t="n">
        <v>892</v>
      </c>
    </row>
    <row r="29" spans="1:4">
      <c r="A29" s="4" t="s">
        <v>910</v>
      </c>
      <c r="B29" s="6" t="n">
        <v>183</v>
      </c>
      <c r="C29" s="6" t="n">
        <v>1052</v>
      </c>
      <c r="D29" s="6" t="n">
        <v>892</v>
      </c>
    </row>
    <row r="30" spans="1:4">
      <c r="A30" s="4" t="s">
        <v>876</v>
      </c>
    </row>
    <row r="31" spans="1:4">
      <c r="A31" s="3" t="s">
        <v>908</v>
      </c>
    </row>
    <row r="32" spans="1:4">
      <c r="A32" s="4" t="s">
        <v>909</v>
      </c>
      <c r="B32" s="6" t="n">
        <v>4144</v>
      </c>
      <c r="C32" s="6" t="n">
        <v>2182</v>
      </c>
      <c r="D32" s="6" t="n">
        <v>2169</v>
      </c>
    </row>
    <row r="33" spans="1:4">
      <c r="A33" s="4" t="s">
        <v>910</v>
      </c>
      <c r="B33" s="5" t="n">
        <v>4089</v>
      </c>
      <c r="C33" s="5" t="n">
        <v>2181</v>
      </c>
      <c r="D33" s="5" t="n">
        <v>215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1</v>
      </c>
      <c r="B1" s="2" t="s">
        <v>2</v>
      </c>
      <c r="C1" s="2" t="s">
        <v>68</v>
      </c>
    </row>
    <row r="2" spans="1:3">
      <c r="A2" s="3" t="s">
        <v>908</v>
      </c>
    </row>
    <row r="3" spans="1:3">
      <c r="A3" s="4" t="s">
        <v>912</v>
      </c>
      <c r="B3" s="5" t="n">
        <v>45620</v>
      </c>
      <c r="C3" s="5" t="n">
        <v>127166</v>
      </c>
    </row>
    <row r="4" spans="1:3">
      <c r="A4" s="4" t="s">
        <v>786</v>
      </c>
    </row>
    <row r="5" spans="1:3">
      <c r="A5" s="3" t="s">
        <v>908</v>
      </c>
    </row>
    <row r="6" spans="1:3">
      <c r="A6" s="4" t="s">
        <v>912</v>
      </c>
      <c r="B6" s="6" t="n">
        <v>18342</v>
      </c>
      <c r="C6" s="6" t="n">
        <v>18818</v>
      </c>
    </row>
    <row r="7" spans="1:3">
      <c r="A7" s="4" t="s">
        <v>850</v>
      </c>
    </row>
    <row r="8" spans="1:3">
      <c r="A8" s="3" t="s">
        <v>908</v>
      </c>
    </row>
    <row r="9" spans="1:3">
      <c r="A9" s="4" t="s">
        <v>912</v>
      </c>
      <c r="B9" s="6" t="n">
        <v>27278</v>
      </c>
      <c r="C9" s="6" t="n">
        <v>108348</v>
      </c>
    </row>
    <row r="10" spans="1:3">
      <c r="A10" s="4" t="s">
        <v>913</v>
      </c>
    </row>
    <row r="11" spans="1:3">
      <c r="A11" s="3" t="s">
        <v>908</v>
      </c>
    </row>
    <row r="12" spans="1:3">
      <c r="A12" s="4" t="s">
        <v>912</v>
      </c>
      <c r="B12" s="6" t="n">
        <v>25389</v>
      </c>
      <c r="C12" s="6" t="n">
        <v>98459</v>
      </c>
    </row>
    <row r="13" spans="1:3">
      <c r="A13" s="4" t="s">
        <v>914</v>
      </c>
    </row>
    <row r="14" spans="1:3">
      <c r="A14" s="3" t="s">
        <v>908</v>
      </c>
    </row>
    <row r="15" spans="1:3">
      <c r="A15" s="4" t="s">
        <v>912</v>
      </c>
      <c r="B15" s="6" t="n">
        <v>12986</v>
      </c>
      <c r="C15" s="6" t="n">
        <v>12665</v>
      </c>
    </row>
    <row r="16" spans="1:3">
      <c r="A16" s="4" t="s">
        <v>915</v>
      </c>
    </row>
    <row r="17" spans="1:3">
      <c r="A17" s="3" t="s">
        <v>908</v>
      </c>
    </row>
    <row r="18" spans="1:3">
      <c r="A18" s="4" t="s">
        <v>912</v>
      </c>
      <c r="B18" s="6" t="n">
        <v>12403</v>
      </c>
      <c r="C18" s="6" t="n">
        <v>85794</v>
      </c>
    </row>
    <row r="19" spans="1:3">
      <c r="A19" s="4" t="s">
        <v>916</v>
      </c>
    </row>
    <row r="20" spans="1:3">
      <c r="A20" s="3" t="s">
        <v>908</v>
      </c>
    </row>
    <row r="21" spans="1:3">
      <c r="A21" s="4" t="s">
        <v>912</v>
      </c>
      <c r="B21" s="6" t="n">
        <v>20231</v>
      </c>
      <c r="C21" s="6" t="n">
        <v>28707</v>
      </c>
    </row>
    <row r="22" spans="1:3">
      <c r="A22" s="4" t="s">
        <v>917</v>
      </c>
    </row>
    <row r="23" spans="1:3">
      <c r="A23" s="3" t="s">
        <v>908</v>
      </c>
    </row>
    <row r="24" spans="1:3">
      <c r="A24" s="4" t="s">
        <v>912</v>
      </c>
      <c r="B24" s="6" t="n">
        <v>5356</v>
      </c>
      <c r="C24" s="6" t="n">
        <v>6153</v>
      </c>
    </row>
    <row r="25" spans="1:3">
      <c r="A25" s="4" t="s">
        <v>918</v>
      </c>
    </row>
    <row r="26" spans="1:3">
      <c r="A26" s="3" t="s">
        <v>908</v>
      </c>
    </row>
    <row r="27" spans="1:3">
      <c r="A27" s="4" t="s">
        <v>912</v>
      </c>
      <c r="B27" s="5" t="n">
        <v>14875</v>
      </c>
      <c r="C27" s="5" t="n">
        <v>2255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19</v>
      </c>
      <c r="B1" s="2" t="s">
        <v>1</v>
      </c>
    </row>
    <row r="2" spans="1:5">
      <c r="B2" s="2" t="s">
        <v>2</v>
      </c>
      <c r="C2" s="2" t="s">
        <v>68</v>
      </c>
      <c r="D2" s="2" t="s">
        <v>120</v>
      </c>
      <c r="E2" s="2" t="s">
        <v>586</v>
      </c>
    </row>
    <row r="3" spans="1:5">
      <c r="A3" s="3" t="s">
        <v>307</v>
      </c>
    </row>
    <row r="4" spans="1:5">
      <c r="A4" s="4" t="s">
        <v>920</v>
      </c>
      <c r="B4" s="5" t="n">
        <v>638</v>
      </c>
      <c r="C4" s="5" t="n">
        <v>638</v>
      </c>
    </row>
    <row r="5" spans="1:5">
      <c r="A5" s="3" t="s">
        <v>587</v>
      </c>
    </row>
    <row r="6" spans="1:5">
      <c r="A6" s="4" t="s">
        <v>921</v>
      </c>
      <c r="B6" s="6" t="n">
        <v>34256</v>
      </c>
      <c r="C6" s="6" t="n">
        <v>17403</v>
      </c>
    </row>
    <row r="7" spans="1:5">
      <c r="A7" s="4" t="s">
        <v>922</v>
      </c>
      <c r="B7" s="6" t="n">
        <v>8045</v>
      </c>
      <c r="C7" s="6" t="n">
        <v>14574</v>
      </c>
    </row>
    <row r="8" spans="1:5">
      <c r="A8" s="4" t="s">
        <v>923</v>
      </c>
      <c r="B8" s="5" t="n">
        <v>7700</v>
      </c>
      <c r="C8" s="5" t="n">
        <v>3400</v>
      </c>
      <c r="D8" s="5" t="n">
        <v>6200</v>
      </c>
    </row>
    <row r="9" spans="1:5">
      <c r="A9" s="4" t="s">
        <v>597</v>
      </c>
    </row>
    <row r="10" spans="1:5">
      <c r="A10" s="3" t="s">
        <v>587</v>
      </c>
    </row>
    <row r="11" spans="1:5">
      <c r="A11" s="4" t="s">
        <v>921</v>
      </c>
      <c r="E11" s="5" t="n">
        <v>14600</v>
      </c>
    </row>
    <row r="12" spans="1:5">
      <c r="A12" s="4" t="s">
        <v>922</v>
      </c>
      <c r="E12" s="5" t="n">
        <v>33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4</v>
      </c>
      <c r="B1" s="2" t="s">
        <v>1</v>
      </c>
    </row>
    <row r="2" spans="1:4">
      <c r="B2" s="2" t="s">
        <v>2</v>
      </c>
      <c r="C2" s="2" t="s">
        <v>68</v>
      </c>
      <c r="D2" s="2" t="s">
        <v>120</v>
      </c>
    </row>
    <row r="3" spans="1:4">
      <c r="A3" s="3" t="s">
        <v>908</v>
      </c>
    </row>
    <row r="4" spans="1:4">
      <c r="A4" s="4" t="s">
        <v>925</v>
      </c>
      <c r="B4" s="5" t="n">
        <v>4237</v>
      </c>
      <c r="C4" s="5" t="n">
        <v>9949</v>
      </c>
      <c r="D4" s="5" t="n">
        <v>5384</v>
      </c>
    </row>
    <row r="5" spans="1:4">
      <c r="A5" s="4" t="s">
        <v>786</v>
      </c>
    </row>
    <row r="6" spans="1:4">
      <c r="A6" s="3" t="s">
        <v>908</v>
      </c>
    </row>
    <row r="7" spans="1:4">
      <c r="A7" s="4" t="s">
        <v>925</v>
      </c>
      <c r="B7" s="6" t="n">
        <v>956</v>
      </c>
      <c r="C7" s="6" t="n">
        <v>4697</v>
      </c>
      <c r="D7" s="6" t="n">
        <v>555</v>
      </c>
    </row>
    <row r="8" spans="1:4">
      <c r="A8" s="4" t="s">
        <v>787</v>
      </c>
    </row>
    <row r="9" spans="1:4">
      <c r="A9" s="3" t="s">
        <v>908</v>
      </c>
    </row>
    <row r="10" spans="1:4">
      <c r="A10" s="4" t="s">
        <v>925</v>
      </c>
      <c r="B10" s="6" t="n">
        <v>956</v>
      </c>
      <c r="C10" s="6" t="n">
        <v>4697</v>
      </c>
      <c r="D10" s="6" t="n">
        <v>555</v>
      </c>
    </row>
    <row r="11" spans="1:4">
      <c r="A11" s="4" t="s">
        <v>850</v>
      </c>
    </row>
    <row r="12" spans="1:4">
      <c r="A12" s="3" t="s">
        <v>908</v>
      </c>
    </row>
    <row r="13" spans="1:4">
      <c r="A13" s="4" t="s">
        <v>925</v>
      </c>
      <c r="B13" s="6" t="n">
        <v>3281</v>
      </c>
      <c r="C13" s="6" t="n">
        <v>5252</v>
      </c>
      <c r="D13" s="6" t="n">
        <v>4829</v>
      </c>
    </row>
    <row r="14" spans="1:4">
      <c r="A14" s="4" t="s">
        <v>872</v>
      </c>
    </row>
    <row r="15" spans="1:4">
      <c r="A15" s="3" t="s">
        <v>908</v>
      </c>
    </row>
    <row r="16" spans="1:4">
      <c r="A16" s="4" t="s">
        <v>925</v>
      </c>
      <c r="B16" s="6" t="n">
        <v>1325</v>
      </c>
      <c r="C16" s="6" t="n">
        <v>3258</v>
      </c>
      <c r="D16" s="6" t="n">
        <v>2819</v>
      </c>
    </row>
    <row r="17" spans="1:4">
      <c r="A17" s="4" t="s">
        <v>874</v>
      </c>
    </row>
    <row r="18" spans="1:4">
      <c r="A18" s="3" t="s">
        <v>908</v>
      </c>
    </row>
    <row r="19" spans="1:4">
      <c r="A19" s="4" t="s">
        <v>925</v>
      </c>
      <c r="B19" s="6" t="n">
        <v>1555</v>
      </c>
      <c r="C19" s="6" t="n">
        <v>1436</v>
      </c>
      <c r="D19" s="6" t="n">
        <v>1169</v>
      </c>
    </row>
    <row r="20" spans="1:4">
      <c r="A20" s="4" t="s">
        <v>876</v>
      </c>
    </row>
    <row r="21" spans="1:4">
      <c r="A21" s="3" t="s">
        <v>908</v>
      </c>
    </row>
    <row r="22" spans="1:4">
      <c r="A22" s="4" t="s">
        <v>925</v>
      </c>
      <c r="B22" s="5" t="n">
        <v>401</v>
      </c>
      <c r="C22" s="5" t="n">
        <v>558</v>
      </c>
      <c r="D22" s="5" t="n">
        <v>84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6</v>
      </c>
      <c r="B1" s="2" t="s">
        <v>1</v>
      </c>
    </row>
    <row r="2" spans="1:4">
      <c r="B2" s="2" t="s">
        <v>2</v>
      </c>
      <c r="C2" s="2" t="s">
        <v>68</v>
      </c>
      <c r="D2" s="2" t="s">
        <v>120</v>
      </c>
    </row>
    <row r="3" spans="1:4">
      <c r="A3" s="3" t="s">
        <v>927</v>
      </c>
    </row>
    <row r="4" spans="1:4">
      <c r="A4" s="4" t="s">
        <v>928</v>
      </c>
      <c r="B4" s="5" t="n">
        <v>251943</v>
      </c>
      <c r="C4" s="5" t="n">
        <v>175828</v>
      </c>
    </row>
    <row r="5" spans="1:4">
      <c r="A5" s="4" t="s">
        <v>929</v>
      </c>
      <c r="B5" s="6" t="n">
        <v>176537</v>
      </c>
      <c r="C5" s="6" t="n">
        <v>151593</v>
      </c>
    </row>
    <row r="6" spans="1:4">
      <c r="A6" s="4" t="s">
        <v>930</v>
      </c>
      <c r="B6" s="6" t="n">
        <v>7237</v>
      </c>
      <c r="C6" s="6" t="n">
        <v>30047</v>
      </c>
    </row>
    <row r="7" spans="1:4">
      <c r="A7" s="4" t="s">
        <v>931</v>
      </c>
      <c r="B7" s="6" t="n">
        <v>164064</v>
      </c>
      <c r="C7" s="6" t="n">
        <v>161521</v>
      </c>
      <c r="D7" s="5" t="n">
        <v>195552</v>
      </c>
    </row>
    <row r="8" spans="1:4">
      <c r="A8" s="4" t="s">
        <v>932</v>
      </c>
      <c r="B8" s="6" t="n">
        <v>5998</v>
      </c>
      <c r="C8" s="6" t="n">
        <v>5121</v>
      </c>
      <c r="D8" s="6" t="n">
        <v>7076</v>
      </c>
    </row>
    <row r="9" spans="1:4">
      <c r="A9" s="4" t="s">
        <v>933</v>
      </c>
    </row>
    <row r="10" spans="1:4">
      <c r="A10" s="3" t="s">
        <v>927</v>
      </c>
    </row>
    <row r="11" spans="1:4">
      <c r="A11" s="4" t="s">
        <v>928</v>
      </c>
      <c r="B11" s="6" t="n">
        <v>68965</v>
      </c>
      <c r="C11" s="6" t="n">
        <v>131658</v>
      </c>
    </row>
    <row r="12" spans="1:4">
      <c r="A12" s="4" t="s">
        <v>929</v>
      </c>
      <c r="B12" s="6" t="n">
        <v>66049</v>
      </c>
      <c r="C12" s="6" t="n">
        <v>123455</v>
      </c>
    </row>
    <row r="13" spans="1:4">
      <c r="A13" s="4" t="s">
        <v>930</v>
      </c>
      <c r="B13" s="6" t="n">
        <v>7237</v>
      </c>
      <c r="C13" s="6" t="n">
        <v>30047</v>
      </c>
    </row>
    <row r="14" spans="1:4">
      <c r="A14" s="4" t="s">
        <v>931</v>
      </c>
      <c r="B14" s="6" t="n">
        <v>94752</v>
      </c>
      <c r="C14" s="6" t="n">
        <v>133884</v>
      </c>
      <c r="D14" s="6" t="n">
        <v>165050</v>
      </c>
    </row>
    <row r="15" spans="1:4">
      <c r="A15" s="4" t="s">
        <v>932</v>
      </c>
      <c r="B15" s="6" t="n">
        <v>3171</v>
      </c>
      <c r="C15" s="6" t="n">
        <v>3544</v>
      </c>
      <c r="D15" s="6" t="n">
        <v>4599</v>
      </c>
    </row>
    <row r="16" spans="1:4">
      <c r="A16" s="4" t="s">
        <v>934</v>
      </c>
    </row>
    <row r="17" spans="1:4">
      <c r="A17" s="3" t="s">
        <v>927</v>
      </c>
    </row>
    <row r="18" spans="1:4">
      <c r="A18" s="4" t="s">
        <v>928</v>
      </c>
      <c r="B18" s="6" t="n">
        <v>35250</v>
      </c>
      <c r="C18" s="6" t="n">
        <v>40349</v>
      </c>
    </row>
    <row r="19" spans="1:4">
      <c r="A19" s="4" t="s">
        <v>929</v>
      </c>
      <c r="B19" s="6" t="n">
        <v>35008</v>
      </c>
      <c r="C19" s="6" t="n">
        <v>36800</v>
      </c>
    </row>
    <row r="20" spans="1:4">
      <c r="A20" s="4" t="s">
        <v>930</v>
      </c>
      <c r="B20" s="6" t="n">
        <v>5769</v>
      </c>
      <c r="C20" s="6" t="n">
        <v>7462</v>
      </c>
    </row>
    <row r="21" spans="1:4">
      <c r="A21" s="4" t="s">
        <v>931</v>
      </c>
      <c r="B21" s="6" t="n">
        <v>35904</v>
      </c>
      <c r="C21" s="6" t="n">
        <v>34873</v>
      </c>
      <c r="D21" s="6" t="n">
        <v>28648</v>
      </c>
    </row>
    <row r="22" spans="1:4">
      <c r="A22" s="4" t="s">
        <v>932</v>
      </c>
      <c r="B22" s="6" t="n">
        <v>379</v>
      </c>
      <c r="C22" s="6" t="n">
        <v>282</v>
      </c>
      <c r="D22" s="6" t="n">
        <v>363</v>
      </c>
    </row>
    <row r="23" spans="1:4">
      <c r="A23" s="4" t="s">
        <v>935</v>
      </c>
    </row>
    <row r="24" spans="1:4">
      <c r="A24" s="3" t="s">
        <v>927</v>
      </c>
    </row>
    <row r="25" spans="1:4">
      <c r="A25" s="4" t="s">
        <v>928</v>
      </c>
      <c r="B25" s="6" t="n">
        <v>20069</v>
      </c>
      <c r="C25" s="6" t="n">
        <v>35444</v>
      </c>
    </row>
    <row r="26" spans="1:4">
      <c r="A26" s="4" t="s">
        <v>929</v>
      </c>
      <c r="B26" s="6" t="n">
        <v>20090</v>
      </c>
      <c r="C26" s="6" t="n">
        <v>32326</v>
      </c>
    </row>
    <row r="27" spans="1:4">
      <c r="A27" s="4" t="s">
        <v>930</v>
      </c>
      <c r="B27" s="6" t="n">
        <v>2844</v>
      </c>
      <c r="C27" s="6" t="n">
        <v>6354</v>
      </c>
    </row>
    <row r="28" spans="1:4">
      <c r="A28" s="4" t="s">
        <v>931</v>
      </c>
      <c r="B28" s="6" t="n">
        <v>26208</v>
      </c>
      <c r="C28" s="6" t="n">
        <v>29285</v>
      </c>
      <c r="D28" s="6" t="n">
        <v>20260</v>
      </c>
    </row>
    <row r="29" spans="1:4">
      <c r="A29" s="4" t="s">
        <v>932</v>
      </c>
      <c r="B29" s="6" t="n">
        <v>54</v>
      </c>
      <c r="C29" s="6" t="n">
        <v>282</v>
      </c>
      <c r="D29" s="6" t="n">
        <v>347</v>
      </c>
    </row>
    <row r="30" spans="1:4">
      <c r="A30" s="4" t="s">
        <v>936</v>
      </c>
    </row>
    <row r="31" spans="1:4">
      <c r="A31" s="3" t="s">
        <v>927</v>
      </c>
    </row>
    <row r="32" spans="1:4">
      <c r="A32" s="4" t="s">
        <v>928</v>
      </c>
      <c r="B32" s="6" t="n">
        <v>4225</v>
      </c>
      <c r="C32" s="6" t="n">
        <v>4905</v>
      </c>
    </row>
    <row r="33" spans="1:4">
      <c r="A33" s="4" t="s">
        <v>929</v>
      </c>
      <c r="B33" s="6" t="n">
        <v>3962</v>
      </c>
      <c r="C33" s="6" t="n">
        <v>4474</v>
      </c>
    </row>
    <row r="34" spans="1:4">
      <c r="A34" s="4" t="s">
        <v>930</v>
      </c>
      <c r="B34" s="6" t="n">
        <v>333</v>
      </c>
      <c r="C34" s="6" t="n">
        <v>1108</v>
      </c>
    </row>
    <row r="35" spans="1:4">
      <c r="A35" s="4" t="s">
        <v>931</v>
      </c>
      <c r="B35" s="6" t="n">
        <v>4218</v>
      </c>
      <c r="C35" s="6" t="n">
        <v>5588</v>
      </c>
      <c r="D35" s="6" t="n">
        <v>8388</v>
      </c>
    </row>
    <row r="36" spans="1:4">
      <c r="A36" s="4" t="s">
        <v>932</v>
      </c>
      <c r="B36" s="6" t="n">
        <v>172</v>
      </c>
      <c r="C36" s="6" t="n">
        <v>0</v>
      </c>
      <c r="D36" s="6" t="n">
        <v>16</v>
      </c>
    </row>
    <row r="37" spans="1:4">
      <c r="A37" s="4" t="s">
        <v>937</v>
      </c>
    </row>
    <row r="38" spans="1:4">
      <c r="A38" s="3" t="s">
        <v>927</v>
      </c>
    </row>
    <row r="39" spans="1:4">
      <c r="A39" s="4" t="s">
        <v>928</v>
      </c>
      <c r="B39" s="6" t="n">
        <v>10956</v>
      </c>
      <c r="C39" s="6" t="n">
        <v>0</v>
      </c>
    </row>
    <row r="40" spans="1:4">
      <c r="A40" s="4" t="s">
        <v>929</v>
      </c>
      <c r="B40" s="6" t="n">
        <v>10956</v>
      </c>
      <c r="C40" s="6" t="n">
        <v>0</v>
      </c>
    </row>
    <row r="41" spans="1:4">
      <c r="A41" s="4" t="s">
        <v>930</v>
      </c>
      <c r="B41" s="6" t="n">
        <v>2592</v>
      </c>
      <c r="C41" s="6" t="n">
        <v>0</v>
      </c>
    </row>
    <row r="42" spans="1:4">
      <c r="A42" s="4" t="s">
        <v>931</v>
      </c>
      <c r="B42" s="6" t="n">
        <v>5478</v>
      </c>
      <c r="C42" s="6" t="n">
        <v>0</v>
      </c>
      <c r="D42" s="6" t="n">
        <v>0</v>
      </c>
    </row>
    <row r="43" spans="1:4">
      <c r="A43" s="4" t="s">
        <v>932</v>
      </c>
      <c r="B43" s="6" t="n">
        <v>153</v>
      </c>
      <c r="C43" s="6" t="n">
        <v>0</v>
      </c>
      <c r="D43" s="6" t="n">
        <v>0</v>
      </c>
    </row>
    <row r="44" spans="1:4">
      <c r="A44" s="4" t="s">
        <v>938</v>
      </c>
    </row>
    <row r="45" spans="1:4">
      <c r="A45" s="3" t="s">
        <v>927</v>
      </c>
    </row>
    <row r="46" spans="1:4">
      <c r="A46" s="4" t="s">
        <v>928</v>
      </c>
      <c r="B46" s="6" t="n">
        <v>33715</v>
      </c>
      <c r="C46" s="6" t="n">
        <v>91309</v>
      </c>
    </row>
    <row r="47" spans="1:4">
      <c r="A47" s="4" t="s">
        <v>929</v>
      </c>
      <c r="B47" s="6" t="n">
        <v>31041</v>
      </c>
      <c r="C47" s="6" t="n">
        <v>86655</v>
      </c>
    </row>
    <row r="48" spans="1:4">
      <c r="A48" s="4" t="s">
        <v>930</v>
      </c>
      <c r="B48" s="6" t="n">
        <v>1468</v>
      </c>
      <c r="C48" s="6" t="n">
        <v>22585</v>
      </c>
    </row>
    <row r="49" spans="1:4">
      <c r="A49" s="4" t="s">
        <v>931</v>
      </c>
      <c r="B49" s="6" t="n">
        <v>58848</v>
      </c>
      <c r="C49" s="6" t="n">
        <v>99011</v>
      </c>
      <c r="D49" s="6" t="n">
        <v>136402</v>
      </c>
    </row>
    <row r="50" spans="1:4">
      <c r="A50" s="4" t="s">
        <v>932</v>
      </c>
      <c r="B50" s="6" t="n">
        <v>2792</v>
      </c>
      <c r="C50" s="6" t="n">
        <v>3262</v>
      </c>
      <c r="D50" s="6" t="n">
        <v>4236</v>
      </c>
    </row>
    <row r="51" spans="1:4">
      <c r="A51" s="4" t="s">
        <v>939</v>
      </c>
    </row>
    <row r="52" spans="1:4">
      <c r="A52" s="3" t="s">
        <v>927</v>
      </c>
    </row>
    <row r="53" spans="1:4">
      <c r="A53" s="4" t="s">
        <v>928</v>
      </c>
      <c r="B53" s="6" t="n">
        <v>24297</v>
      </c>
      <c r="C53" s="6" t="n">
        <v>63004</v>
      </c>
    </row>
    <row r="54" spans="1:4">
      <c r="A54" s="4" t="s">
        <v>929</v>
      </c>
      <c r="B54" s="6" t="n">
        <v>22250</v>
      </c>
      <c r="C54" s="6" t="n">
        <v>60172</v>
      </c>
    </row>
    <row r="55" spans="1:4">
      <c r="A55" s="4" t="s">
        <v>930</v>
      </c>
      <c r="B55" s="6" t="n">
        <v>1030</v>
      </c>
      <c r="C55" s="6" t="n">
        <v>17216</v>
      </c>
    </row>
    <row r="56" spans="1:4">
      <c r="A56" s="4" t="s">
        <v>931</v>
      </c>
      <c r="B56" s="6" t="n">
        <v>41211</v>
      </c>
      <c r="C56" s="6" t="n">
        <v>68850</v>
      </c>
      <c r="D56" s="6" t="n">
        <v>89247</v>
      </c>
    </row>
    <row r="57" spans="1:4">
      <c r="A57" s="4" t="s">
        <v>932</v>
      </c>
      <c r="B57" s="6" t="n">
        <v>1942</v>
      </c>
      <c r="C57" s="6" t="n">
        <v>1653</v>
      </c>
      <c r="D57" s="6" t="n">
        <v>2125</v>
      </c>
    </row>
    <row r="58" spans="1:4">
      <c r="A58" s="4" t="s">
        <v>940</v>
      </c>
    </row>
    <row r="59" spans="1:4">
      <c r="A59" s="3" t="s">
        <v>927</v>
      </c>
    </row>
    <row r="60" spans="1:4">
      <c r="A60" s="4" t="s">
        <v>928</v>
      </c>
      <c r="B60" s="6" t="n">
        <v>0</v>
      </c>
      <c r="C60" s="6" t="n">
        <v>919</v>
      </c>
    </row>
    <row r="61" spans="1:4">
      <c r="A61" s="4" t="s">
        <v>929</v>
      </c>
      <c r="B61" s="6" t="n">
        <v>0</v>
      </c>
      <c r="C61" s="6" t="n">
        <v>647</v>
      </c>
    </row>
    <row r="62" spans="1:4">
      <c r="A62" s="4" t="s">
        <v>930</v>
      </c>
      <c r="B62" s="6" t="n">
        <v>0</v>
      </c>
      <c r="C62" s="6" t="n">
        <v>81</v>
      </c>
    </row>
    <row r="63" spans="1:4">
      <c r="A63" s="4" t="s">
        <v>931</v>
      </c>
      <c r="B63" s="6" t="n">
        <v>324</v>
      </c>
      <c r="C63" s="6" t="n">
        <v>834</v>
      </c>
      <c r="D63" s="6" t="n">
        <v>3223</v>
      </c>
    </row>
    <row r="64" spans="1:4">
      <c r="A64" s="4" t="s">
        <v>932</v>
      </c>
      <c r="B64" s="6" t="n">
        <v>1</v>
      </c>
      <c r="C64" s="6" t="n">
        <v>0</v>
      </c>
      <c r="D64" s="6" t="n">
        <v>0</v>
      </c>
    </row>
    <row r="65" spans="1:4">
      <c r="A65" s="4" t="s">
        <v>941</v>
      </c>
    </row>
    <row r="66" spans="1:4">
      <c r="A66" s="3" t="s">
        <v>927</v>
      </c>
    </row>
    <row r="67" spans="1:4">
      <c r="A67" s="4" t="s">
        <v>928</v>
      </c>
      <c r="B67" s="6" t="n">
        <v>9418</v>
      </c>
      <c r="C67" s="6" t="n">
        <v>27386</v>
      </c>
    </row>
    <row r="68" spans="1:4">
      <c r="A68" s="4" t="s">
        <v>929</v>
      </c>
      <c r="B68" s="6" t="n">
        <v>8791</v>
      </c>
      <c r="C68" s="6" t="n">
        <v>25836</v>
      </c>
    </row>
    <row r="69" spans="1:4">
      <c r="A69" s="4" t="s">
        <v>930</v>
      </c>
      <c r="B69" s="6" t="n">
        <v>438</v>
      </c>
      <c r="C69" s="6" t="n">
        <v>5288</v>
      </c>
    </row>
    <row r="70" spans="1:4">
      <c r="A70" s="4" t="s">
        <v>931</v>
      </c>
      <c r="B70" s="6" t="n">
        <v>17313</v>
      </c>
      <c r="C70" s="6" t="n">
        <v>29327</v>
      </c>
      <c r="D70" s="6" t="n">
        <v>43932</v>
      </c>
    </row>
    <row r="71" spans="1:4">
      <c r="A71" s="4" t="s">
        <v>932</v>
      </c>
      <c r="B71" s="6" t="n">
        <v>849</v>
      </c>
      <c r="C71" s="6" t="n">
        <v>1609</v>
      </c>
      <c r="D71" s="6" t="n">
        <v>2111</v>
      </c>
    </row>
    <row r="72" spans="1:4">
      <c r="A72" s="4" t="s">
        <v>942</v>
      </c>
    </row>
    <row r="73" spans="1:4">
      <c r="A73" s="3" t="s">
        <v>927</v>
      </c>
    </row>
    <row r="74" spans="1:4">
      <c r="A74" s="4" t="s">
        <v>928</v>
      </c>
      <c r="B74" s="6" t="n">
        <v>182978</v>
      </c>
      <c r="C74" s="6" t="n">
        <v>44170</v>
      </c>
    </row>
    <row r="75" spans="1:4">
      <c r="A75" s="4" t="s">
        <v>929</v>
      </c>
      <c r="B75" s="6" t="n">
        <v>110488</v>
      </c>
      <c r="C75" s="6" t="n">
        <v>28138</v>
      </c>
    </row>
    <row r="76" spans="1:4">
      <c r="A76" s="4" t="s">
        <v>930</v>
      </c>
      <c r="B76" s="6" t="n">
        <v>0</v>
      </c>
      <c r="C76" s="6" t="n">
        <v>0</v>
      </c>
    </row>
    <row r="77" spans="1:4">
      <c r="A77" s="4" t="s">
        <v>931</v>
      </c>
      <c r="B77" s="6" t="n">
        <v>69312</v>
      </c>
      <c r="C77" s="6" t="n">
        <v>27637</v>
      </c>
      <c r="D77" s="6" t="n">
        <v>30502</v>
      </c>
    </row>
    <row r="78" spans="1:4">
      <c r="A78" s="4" t="s">
        <v>932</v>
      </c>
      <c r="B78" s="6" t="n">
        <v>2827</v>
      </c>
      <c r="C78" s="6" t="n">
        <v>1577</v>
      </c>
      <c r="D78" s="6" t="n">
        <v>2477</v>
      </c>
    </row>
    <row r="79" spans="1:4">
      <c r="A79" s="4" t="s">
        <v>943</v>
      </c>
    </row>
    <row r="80" spans="1:4">
      <c r="A80" s="3" t="s">
        <v>927</v>
      </c>
    </row>
    <row r="81" spans="1:4">
      <c r="A81" s="4" t="s">
        <v>928</v>
      </c>
      <c r="B81" s="6" t="n">
        <v>125032</v>
      </c>
      <c r="C81" s="6" t="n">
        <v>6514</v>
      </c>
    </row>
    <row r="82" spans="1:4">
      <c r="A82" s="4" t="s">
        <v>929</v>
      </c>
      <c r="B82" s="6" t="n">
        <v>80835</v>
      </c>
      <c r="C82" s="6" t="n">
        <v>6445</v>
      </c>
    </row>
    <row r="83" spans="1:4">
      <c r="A83" s="4" t="s">
        <v>930</v>
      </c>
      <c r="B83" s="6" t="n">
        <v>0</v>
      </c>
      <c r="C83" s="6" t="n">
        <v>0</v>
      </c>
    </row>
    <row r="84" spans="1:4">
      <c r="A84" s="4" t="s">
        <v>931</v>
      </c>
      <c r="B84" s="6" t="n">
        <v>43639</v>
      </c>
      <c r="C84" s="6" t="n">
        <v>6877</v>
      </c>
      <c r="D84" s="6" t="n">
        <v>12107</v>
      </c>
    </row>
    <row r="85" spans="1:4">
      <c r="A85" s="4" t="s">
        <v>932</v>
      </c>
      <c r="B85" s="6" t="n">
        <v>1414</v>
      </c>
      <c r="C85" s="6" t="n">
        <v>404</v>
      </c>
      <c r="D85" s="6" t="n">
        <v>909</v>
      </c>
    </row>
    <row r="86" spans="1:4">
      <c r="A86" s="4" t="s">
        <v>944</v>
      </c>
    </row>
    <row r="87" spans="1:4">
      <c r="A87" s="3" t="s">
        <v>927</v>
      </c>
    </row>
    <row r="88" spans="1:4">
      <c r="A88" s="4" t="s">
        <v>928</v>
      </c>
      <c r="B88" s="6" t="n">
        <v>55889</v>
      </c>
      <c r="C88" s="6" t="n">
        <v>2239</v>
      </c>
    </row>
    <row r="89" spans="1:4">
      <c r="A89" s="4" t="s">
        <v>929</v>
      </c>
      <c r="B89" s="6" t="n">
        <v>39098</v>
      </c>
      <c r="C89" s="6" t="n">
        <v>2237</v>
      </c>
    </row>
    <row r="90" spans="1:4">
      <c r="A90" s="4" t="s">
        <v>930</v>
      </c>
      <c r="B90" s="6" t="n">
        <v>0</v>
      </c>
      <c r="C90" s="6" t="n">
        <v>0</v>
      </c>
    </row>
    <row r="91" spans="1:4">
      <c r="A91" s="4" t="s">
        <v>931</v>
      </c>
      <c r="B91" s="6" t="n">
        <v>20667</v>
      </c>
      <c r="C91" s="6" t="n">
        <v>2527</v>
      </c>
      <c r="D91" s="6" t="n">
        <v>1971</v>
      </c>
    </row>
    <row r="92" spans="1:4">
      <c r="A92" s="4" t="s">
        <v>932</v>
      </c>
      <c r="B92" s="6" t="n">
        <v>205</v>
      </c>
      <c r="C92" s="6" t="n">
        <v>173</v>
      </c>
      <c r="D92" s="6" t="n">
        <v>200</v>
      </c>
    </row>
    <row r="93" spans="1:4">
      <c r="A93" s="4" t="s">
        <v>945</v>
      </c>
    </row>
    <row r="94" spans="1:4">
      <c r="A94" s="3" t="s">
        <v>927</v>
      </c>
    </row>
    <row r="95" spans="1:4">
      <c r="A95" s="4" t="s">
        <v>928</v>
      </c>
      <c r="B95" s="6" t="n">
        <v>69143</v>
      </c>
      <c r="C95" s="6" t="n">
        <v>4275</v>
      </c>
    </row>
    <row r="96" spans="1:4">
      <c r="A96" s="4" t="s">
        <v>929</v>
      </c>
      <c r="B96" s="6" t="n">
        <v>41737</v>
      </c>
      <c r="C96" s="6" t="n">
        <v>4208</v>
      </c>
    </row>
    <row r="97" spans="1:4">
      <c r="A97" s="4" t="s">
        <v>930</v>
      </c>
      <c r="B97" s="6" t="n">
        <v>0</v>
      </c>
      <c r="C97" s="6" t="n">
        <v>0</v>
      </c>
    </row>
    <row r="98" spans="1:4">
      <c r="A98" s="4" t="s">
        <v>931</v>
      </c>
      <c r="B98" s="6" t="n">
        <v>22972</v>
      </c>
      <c r="C98" s="6" t="n">
        <v>4350</v>
      </c>
      <c r="D98" s="6" t="n">
        <v>10136</v>
      </c>
    </row>
    <row r="99" spans="1:4">
      <c r="A99" s="4" t="s">
        <v>932</v>
      </c>
      <c r="B99" s="6" t="n">
        <v>1209</v>
      </c>
      <c r="C99" s="6" t="n">
        <v>231</v>
      </c>
      <c r="D99" s="6" t="n">
        <v>709</v>
      </c>
    </row>
    <row r="100" spans="1:4">
      <c r="A100" s="4" t="s">
        <v>946</v>
      </c>
    </row>
    <row r="101" spans="1:4">
      <c r="A101" s="3" t="s">
        <v>927</v>
      </c>
    </row>
    <row r="102" spans="1:4">
      <c r="A102" s="4" t="s">
        <v>928</v>
      </c>
      <c r="B102" s="6" t="n">
        <v>57946</v>
      </c>
      <c r="C102" s="6" t="n">
        <v>37656</v>
      </c>
    </row>
    <row r="103" spans="1:4">
      <c r="A103" s="4" t="s">
        <v>929</v>
      </c>
      <c r="B103" s="6" t="n">
        <v>29653</v>
      </c>
      <c r="C103" s="6" t="n">
        <v>21693</v>
      </c>
    </row>
    <row r="104" spans="1:4">
      <c r="A104" s="4" t="s">
        <v>930</v>
      </c>
      <c r="B104" s="6" t="n">
        <v>0</v>
      </c>
      <c r="C104" s="6" t="n">
        <v>0</v>
      </c>
    </row>
    <row r="105" spans="1:4">
      <c r="A105" s="4" t="s">
        <v>931</v>
      </c>
      <c r="B105" s="6" t="n">
        <v>25673</v>
      </c>
      <c r="C105" s="6" t="n">
        <v>20760</v>
      </c>
      <c r="D105" s="6" t="n">
        <v>18395</v>
      </c>
    </row>
    <row r="106" spans="1:4">
      <c r="A106" s="4" t="s">
        <v>932</v>
      </c>
      <c r="B106" s="6" t="n">
        <v>1413</v>
      </c>
      <c r="C106" s="6" t="n">
        <v>1173</v>
      </c>
      <c r="D106" s="6" t="n">
        <v>1568</v>
      </c>
    </row>
    <row r="107" spans="1:4">
      <c r="A107" s="4" t="s">
        <v>947</v>
      </c>
    </row>
    <row r="108" spans="1:4">
      <c r="A108" s="3" t="s">
        <v>927</v>
      </c>
    </row>
    <row r="109" spans="1:4">
      <c r="A109" s="4" t="s">
        <v>928</v>
      </c>
      <c r="B109" s="6" t="n">
        <v>31142</v>
      </c>
      <c r="C109" s="6" t="n">
        <v>11636</v>
      </c>
    </row>
    <row r="110" spans="1:4">
      <c r="A110" s="4" t="s">
        <v>929</v>
      </c>
      <c r="B110" s="6" t="n">
        <v>22594</v>
      </c>
      <c r="C110" s="6" t="n">
        <v>9494</v>
      </c>
    </row>
    <row r="111" spans="1:4">
      <c r="A111" s="4" t="s">
        <v>930</v>
      </c>
      <c r="B111" s="6" t="n">
        <v>0</v>
      </c>
      <c r="C111" s="6" t="n">
        <v>0</v>
      </c>
    </row>
    <row r="112" spans="1:4">
      <c r="A112" s="4" t="s">
        <v>931</v>
      </c>
      <c r="B112" s="6" t="n">
        <v>16044</v>
      </c>
      <c r="C112" s="6" t="n">
        <v>9923</v>
      </c>
      <c r="D112" s="6" t="n">
        <v>11428</v>
      </c>
    </row>
    <row r="113" spans="1:4">
      <c r="A113" s="4" t="s">
        <v>932</v>
      </c>
      <c r="B113" s="6" t="n">
        <v>983</v>
      </c>
      <c r="C113" s="6" t="n">
        <v>655</v>
      </c>
      <c r="D113" s="6" t="n">
        <v>896</v>
      </c>
    </row>
    <row r="114" spans="1:4">
      <c r="A114" s="4" t="s">
        <v>948</v>
      </c>
    </row>
    <row r="115" spans="1:4">
      <c r="A115" s="3" t="s">
        <v>927</v>
      </c>
    </row>
    <row r="116" spans="1:4">
      <c r="A116" s="4" t="s">
        <v>928</v>
      </c>
      <c r="B116" s="6" t="n">
        <v>2095</v>
      </c>
      <c r="C116" s="6" t="n">
        <v>15400</v>
      </c>
    </row>
    <row r="117" spans="1:4">
      <c r="A117" s="4" t="s">
        <v>929</v>
      </c>
      <c r="B117" s="6" t="n">
        <v>880</v>
      </c>
      <c r="C117" s="6" t="n">
        <v>10770</v>
      </c>
    </row>
    <row r="118" spans="1:4">
      <c r="A118" s="4" t="s">
        <v>930</v>
      </c>
      <c r="B118" s="6" t="n">
        <v>0</v>
      </c>
      <c r="C118" s="6" t="n">
        <v>0</v>
      </c>
    </row>
    <row r="119" spans="1:4">
      <c r="A119" s="4" t="s">
        <v>931</v>
      </c>
      <c r="B119" s="6" t="n">
        <v>5825</v>
      </c>
      <c r="C119" s="6" t="n">
        <v>9284</v>
      </c>
      <c r="D119" s="6" t="n">
        <v>5103</v>
      </c>
    </row>
    <row r="120" spans="1:4">
      <c r="A120" s="4" t="s">
        <v>932</v>
      </c>
      <c r="B120" s="6" t="n">
        <v>256</v>
      </c>
      <c r="C120" s="6" t="n">
        <v>302</v>
      </c>
      <c r="D120" s="6" t="n">
        <v>209</v>
      </c>
    </row>
    <row r="121" spans="1:4">
      <c r="A121" s="4" t="s">
        <v>949</v>
      </c>
    </row>
    <row r="122" spans="1:4">
      <c r="A122" s="3" t="s">
        <v>927</v>
      </c>
    </row>
    <row r="123" spans="1:4">
      <c r="A123" s="4" t="s">
        <v>928</v>
      </c>
      <c r="B123" s="6" t="n">
        <v>24709</v>
      </c>
      <c r="C123" s="6" t="n">
        <v>10620</v>
      </c>
    </row>
    <row r="124" spans="1:4">
      <c r="A124" s="4" t="s">
        <v>929</v>
      </c>
      <c r="B124" s="6" t="n">
        <v>6179</v>
      </c>
      <c r="C124" s="6" t="n">
        <v>1429</v>
      </c>
    </row>
    <row r="125" spans="1:4">
      <c r="A125" s="4" t="s">
        <v>930</v>
      </c>
      <c r="B125" s="6" t="n">
        <v>0</v>
      </c>
      <c r="C125" s="6" t="n">
        <v>0</v>
      </c>
    </row>
    <row r="126" spans="1:4">
      <c r="A126" s="4" t="s">
        <v>931</v>
      </c>
      <c r="B126" s="6" t="n">
        <v>3804</v>
      </c>
      <c r="C126" s="6" t="n">
        <v>1553</v>
      </c>
      <c r="D126" s="6" t="n">
        <v>1864</v>
      </c>
    </row>
    <row r="127" spans="1:4">
      <c r="A127" s="4" t="s">
        <v>932</v>
      </c>
      <c r="B127" s="5" t="n">
        <v>174</v>
      </c>
      <c r="C127" s="5" t="n">
        <v>216</v>
      </c>
      <c r="D127" s="5" t="n">
        <v>46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4:33:19Z</dcterms:created>
  <dcterms:modified xmlns:dcterms="http://purl.org/dc/terms/" xmlns:xsi="http://www.w3.org/2001/XMLSchema-instance" xsi:type="dcterms:W3CDTF">2020-03-02T14:33:19Z</dcterms:modified>
</cp:coreProperties>
</file>